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STATEM_5" sheetId="6" state="visible" r:id="rId6"/>
    <sheet xmlns:r="http://schemas.openxmlformats.org/officeDocument/2006/relationships" name="CONSOLIDATED CONDENSED STATEM_6" sheetId="7" state="visible" r:id="rId7"/>
    <sheet xmlns:r="http://schemas.openxmlformats.org/officeDocument/2006/relationships" name="CONSOLIDATED CONDENSED STATEM_7" sheetId="8" state="visible" r:id="rId8"/>
    <sheet xmlns:r="http://schemas.openxmlformats.org/officeDocument/2006/relationships" name="CONSOLIDATED CONDENSED STATEM_8" sheetId="9" state="visible" r:id="rId9"/>
    <sheet xmlns:r="http://schemas.openxmlformats.org/officeDocument/2006/relationships" name="Financial Information" sheetId="10" state="visible" r:id="rId10"/>
    <sheet xmlns:r="http://schemas.openxmlformats.org/officeDocument/2006/relationships" name="Acquisitions and Divestitur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Other Income And Other Expense" sheetId="17" state="visible" r:id="rId17"/>
    <sheet xmlns:r="http://schemas.openxmlformats.org/officeDocument/2006/relationships" name="Components of Other Comprehensi" sheetId="18" state="visible" r:id="rId18"/>
    <sheet xmlns:r="http://schemas.openxmlformats.org/officeDocument/2006/relationships" name="Earnings Per Share" sheetId="19" state="visible" r:id="rId19"/>
    <sheet xmlns:r="http://schemas.openxmlformats.org/officeDocument/2006/relationships" name="Contingencies And Other Disclos" sheetId="20" state="visible" r:id="rId20"/>
    <sheet xmlns:r="http://schemas.openxmlformats.org/officeDocument/2006/relationships" name="Pension, Savings, And Other Emp" sheetId="21" state="visible" r:id="rId21"/>
    <sheet xmlns:r="http://schemas.openxmlformats.org/officeDocument/2006/relationships" name="Business Segment Information" sheetId="22" state="visible" r:id="rId22"/>
    <sheet xmlns:r="http://schemas.openxmlformats.org/officeDocument/2006/relationships" name="Variable Interest Entities" sheetId="23" state="visible" r:id="rId23"/>
    <sheet xmlns:r="http://schemas.openxmlformats.org/officeDocument/2006/relationships" name="Derivatives" sheetId="24" state="visible" r:id="rId24"/>
    <sheet xmlns:r="http://schemas.openxmlformats.org/officeDocument/2006/relationships" name="Master Netting and Similar Agre" sheetId="25" state="visible" r:id="rId25"/>
    <sheet xmlns:r="http://schemas.openxmlformats.org/officeDocument/2006/relationships" name="Fair Value of Assets &amp; Liabilit" sheetId="26" state="visible" r:id="rId26"/>
    <sheet xmlns:r="http://schemas.openxmlformats.org/officeDocument/2006/relationships" name="Restructuring, Repositioning, a" sheetId="27" state="visible" r:id="rId27"/>
    <sheet xmlns:r="http://schemas.openxmlformats.org/officeDocument/2006/relationships" name="Financial Information (Policies" sheetId="28" state="visible" r:id="rId28"/>
    <sheet xmlns:r="http://schemas.openxmlformats.org/officeDocument/2006/relationships" name="Financial Information (Tables)" sheetId="29" state="visible" r:id="rId29"/>
    <sheet xmlns:r="http://schemas.openxmlformats.org/officeDocument/2006/relationships" name="Acquisitions and Divestitures ("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Intangible Assets (Tables)" sheetId="34" state="visible" r:id="rId34"/>
    <sheet xmlns:r="http://schemas.openxmlformats.org/officeDocument/2006/relationships" name="Leases (Tables)" sheetId="35" state="visible" r:id="rId35"/>
    <sheet xmlns:r="http://schemas.openxmlformats.org/officeDocument/2006/relationships" name="Other Income And Other Expense " sheetId="36" state="visible" r:id="rId36"/>
    <sheet xmlns:r="http://schemas.openxmlformats.org/officeDocument/2006/relationships" name="Components of Other Comprehen_2" sheetId="37" state="visible" r:id="rId37"/>
    <sheet xmlns:r="http://schemas.openxmlformats.org/officeDocument/2006/relationships" name="Earnings Per Share (Tables)" sheetId="38" state="visible" r:id="rId38"/>
    <sheet xmlns:r="http://schemas.openxmlformats.org/officeDocument/2006/relationships" name="Pension, Savings, And Other E_2" sheetId="39" state="visible" r:id="rId39"/>
    <sheet xmlns:r="http://schemas.openxmlformats.org/officeDocument/2006/relationships" name="Business Segment Information (T" sheetId="40" state="visible" r:id="rId40"/>
    <sheet xmlns:r="http://schemas.openxmlformats.org/officeDocument/2006/relationships" name="Variable Interest Entities (Tab" sheetId="41" state="visible" r:id="rId41"/>
    <sheet xmlns:r="http://schemas.openxmlformats.org/officeDocument/2006/relationships" name="Derivatives (Tables)" sheetId="42" state="visible" r:id="rId42"/>
    <sheet xmlns:r="http://schemas.openxmlformats.org/officeDocument/2006/relationships" name="Master Netting and Similar Ag_2" sheetId="43" state="visible" r:id="rId43"/>
    <sheet xmlns:r="http://schemas.openxmlformats.org/officeDocument/2006/relationships" name="Fair Value of Assets &amp; Liabil_2" sheetId="44" state="visible" r:id="rId44"/>
    <sheet xmlns:r="http://schemas.openxmlformats.org/officeDocument/2006/relationships" name="Restructuring, Repositioning,_2" sheetId="45" state="visible" r:id="rId45"/>
    <sheet xmlns:r="http://schemas.openxmlformats.org/officeDocument/2006/relationships" name="Financial Information - Narrati" sheetId="46" state="visible" r:id="rId46"/>
    <sheet xmlns:r="http://schemas.openxmlformats.org/officeDocument/2006/relationships" name="Financial Information - ASU 201"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Investment Securities - Schedul" sheetId="50" state="visible" r:id="rId50"/>
    <sheet xmlns:r="http://schemas.openxmlformats.org/officeDocument/2006/relationships" name="Investment Securities - Sched_2" sheetId="51" state="visible" r:id="rId51"/>
    <sheet xmlns:r="http://schemas.openxmlformats.org/officeDocument/2006/relationships" name="Investment Securities - Sched_3" sheetId="52" state="visible" r:id="rId52"/>
    <sheet xmlns:r="http://schemas.openxmlformats.org/officeDocument/2006/relationships" name="Investment Securities - Sched_4" sheetId="53" state="visible" r:id="rId53"/>
    <sheet xmlns:r="http://schemas.openxmlformats.org/officeDocument/2006/relationships" name="Investment Securities - Narrati" sheetId="54" state="visible" r:id="rId54"/>
    <sheet xmlns:r="http://schemas.openxmlformats.org/officeDocument/2006/relationships" name="Loans - Schedule Of Loans By Po" sheetId="55" state="visible" r:id="rId55"/>
    <sheet xmlns:r="http://schemas.openxmlformats.org/officeDocument/2006/relationships" name="Loans - Concentrations and Rest" sheetId="56" state="visible" r:id="rId56"/>
    <sheet xmlns:r="http://schemas.openxmlformats.org/officeDocument/2006/relationships" name="Loans - Certain Loans Acquired " sheetId="57" state="visible" r:id="rId57"/>
    <sheet xmlns:r="http://schemas.openxmlformats.org/officeDocument/2006/relationships" name="Loans - Schedule Of Acquired Pu" sheetId="58" state="visible" r:id="rId58"/>
    <sheet xmlns:r="http://schemas.openxmlformats.org/officeDocument/2006/relationships" name="Loans - Information By Class Re" sheetId="59" state="visible" r:id="rId59"/>
    <sheet xmlns:r="http://schemas.openxmlformats.org/officeDocument/2006/relationships" name="Loans - Asset Quality Indicator" sheetId="60" state="visible" r:id="rId60"/>
    <sheet xmlns:r="http://schemas.openxmlformats.org/officeDocument/2006/relationships" name="Loans - Balances Of Commercial " sheetId="61" state="visible" r:id="rId61"/>
    <sheet xmlns:r="http://schemas.openxmlformats.org/officeDocument/2006/relationships" name="Loans - Loans by FICO Score, Co" sheetId="62" state="visible" r:id="rId62"/>
    <sheet xmlns:r="http://schemas.openxmlformats.org/officeDocument/2006/relationships" name="Loans - Accruing And Non-Accrui" sheetId="63" state="visible" r:id="rId63"/>
    <sheet xmlns:r="http://schemas.openxmlformats.org/officeDocument/2006/relationships" name="Loans - Troubled Debt Restructu" sheetId="64" state="visible" r:id="rId64"/>
    <sheet xmlns:r="http://schemas.openxmlformats.org/officeDocument/2006/relationships" name="Loans - Schedule Of Troubled De" sheetId="65" state="visible" r:id="rId65"/>
    <sheet xmlns:r="http://schemas.openxmlformats.org/officeDocument/2006/relationships" name="Loans - Schedule Of Troubled _2" sheetId="66" state="visible" r:id="rId66"/>
    <sheet xmlns:r="http://schemas.openxmlformats.org/officeDocument/2006/relationships" name="Allowance for Loan Losses (Deta" sheetId="67" state="visible" r:id="rId67"/>
    <sheet xmlns:r="http://schemas.openxmlformats.org/officeDocument/2006/relationships" name="Intangible Assets - Summary Of " sheetId="68" state="visible" r:id="rId68"/>
    <sheet xmlns:r="http://schemas.openxmlformats.org/officeDocument/2006/relationships" name="Intangible Assets - Narrative (" sheetId="69" state="visible" r:id="rId69"/>
    <sheet xmlns:r="http://schemas.openxmlformats.org/officeDocument/2006/relationships" name="Intangible Assets - Schedule Of" sheetId="70" state="visible" r:id="rId70"/>
    <sheet xmlns:r="http://schemas.openxmlformats.org/officeDocument/2006/relationships" name="Intangible Assets - Summary O_2" sheetId="71" state="visible" r:id="rId71"/>
    <sheet xmlns:r="http://schemas.openxmlformats.org/officeDocument/2006/relationships" name="Leases - Supplemental Balance S" sheetId="72" state="visible" r:id="rId72"/>
    <sheet xmlns:r="http://schemas.openxmlformats.org/officeDocument/2006/relationships" name="Leases - Weighted Average Remai" sheetId="73" state="visible" r:id="rId73"/>
    <sheet xmlns:r="http://schemas.openxmlformats.org/officeDocument/2006/relationships" name="Leases - Lease Expense and Othe" sheetId="74" state="visible" r:id="rId74"/>
    <sheet xmlns:r="http://schemas.openxmlformats.org/officeDocument/2006/relationships" name="Leases - Maturity of Lease Liab" sheetId="75" state="visible" r:id="rId75"/>
    <sheet xmlns:r="http://schemas.openxmlformats.org/officeDocument/2006/relationships" name="Leases - Narrative (Details)" sheetId="76" state="visible" r:id="rId76"/>
    <sheet xmlns:r="http://schemas.openxmlformats.org/officeDocument/2006/relationships" name="Leases - Maturity of Leases Pri" sheetId="77" state="visible" r:id="rId77"/>
    <sheet xmlns:r="http://schemas.openxmlformats.org/officeDocument/2006/relationships" name="Other Income And Other Expens_2" sheetId="78" state="visible" r:id="rId78"/>
    <sheet xmlns:r="http://schemas.openxmlformats.org/officeDocument/2006/relationships" name="Components of Other Comprehen_3" sheetId="79" state="visible" r:id="rId79"/>
    <sheet xmlns:r="http://schemas.openxmlformats.org/officeDocument/2006/relationships" name="Components of Other Comprehen_4" sheetId="80" state="visible" r:id="rId80"/>
    <sheet xmlns:r="http://schemas.openxmlformats.org/officeDocument/2006/relationships" name="Earnings Per Share - Schedule O" sheetId="81" state="visible" r:id="rId81"/>
    <sheet xmlns:r="http://schemas.openxmlformats.org/officeDocument/2006/relationships" name="Earnings Per Share - Schedule_2" sheetId="82" state="visible" r:id="rId82"/>
    <sheet xmlns:r="http://schemas.openxmlformats.org/officeDocument/2006/relationships" name="Contingencies And Other Discl_2" sheetId="83" state="visible" r:id="rId83"/>
    <sheet xmlns:r="http://schemas.openxmlformats.org/officeDocument/2006/relationships" name="Pension, Savings, And Other E_3" sheetId="84" state="visible" r:id="rId84"/>
    <sheet xmlns:r="http://schemas.openxmlformats.org/officeDocument/2006/relationships" name="Pension, Savings, And Other E_4" sheetId="85" state="visible" r:id="rId85"/>
    <sheet xmlns:r="http://schemas.openxmlformats.org/officeDocument/2006/relationships" name="Business Segment Information - " sheetId="86" state="visible" r:id="rId86"/>
    <sheet xmlns:r="http://schemas.openxmlformats.org/officeDocument/2006/relationships" name="Business Segment Information _2" sheetId="87" state="visible" r:id="rId87"/>
    <sheet xmlns:r="http://schemas.openxmlformats.org/officeDocument/2006/relationships" name="Variable Interest Entities - Su" sheetId="88" state="visible" r:id="rId88"/>
    <sheet xmlns:r="http://schemas.openxmlformats.org/officeDocument/2006/relationships" name="Variable Interest Entities - Na" sheetId="89" state="visible" r:id="rId89"/>
    <sheet xmlns:r="http://schemas.openxmlformats.org/officeDocument/2006/relationships" name="Variable Interest Entities - _2" sheetId="90" state="visible" r:id="rId90"/>
    <sheet xmlns:r="http://schemas.openxmlformats.org/officeDocument/2006/relationships" name="Variable Interest Entities - _3" sheetId="91" state="visible" r:id="rId91"/>
    <sheet xmlns:r="http://schemas.openxmlformats.org/officeDocument/2006/relationships" name="Derivatives - Narrative (Detail" sheetId="92" state="visible" r:id="rId92"/>
    <sheet xmlns:r="http://schemas.openxmlformats.org/officeDocument/2006/relationships" name="Derivatives - Derivatives Assoc" sheetId="93" state="visible" r:id="rId93"/>
    <sheet xmlns:r="http://schemas.openxmlformats.org/officeDocument/2006/relationships" name="Derivatives - Derivatives Ass_2" sheetId="94" state="visible" r:id="rId94"/>
    <sheet xmlns:r="http://schemas.openxmlformats.org/officeDocument/2006/relationships" name="Derivatives - Gains_(Losses) on" sheetId="95" state="visible" r:id="rId95"/>
    <sheet xmlns:r="http://schemas.openxmlformats.org/officeDocument/2006/relationships" name="Derivatives - Derivatives Ass_3" sheetId="96" state="visible" r:id="rId96"/>
    <sheet xmlns:r="http://schemas.openxmlformats.org/officeDocument/2006/relationships" name="Derivatives - Gains_(Losses) _2" sheetId="97" state="visible" r:id="rId97"/>
    <sheet xmlns:r="http://schemas.openxmlformats.org/officeDocument/2006/relationships" name="Derivatives - Derivative Assets" sheetId="98" state="visible" r:id="rId98"/>
    <sheet xmlns:r="http://schemas.openxmlformats.org/officeDocument/2006/relationships" name="Derivatives - Derivative Liabil" sheetId="99" state="visible" r:id="rId99"/>
    <sheet xmlns:r="http://schemas.openxmlformats.org/officeDocument/2006/relationships" name="Master Netting and Similar Ag_3" sheetId="100" state="visible" r:id="rId100"/>
    <sheet xmlns:r="http://schemas.openxmlformats.org/officeDocument/2006/relationships" name="Master Netting and Similar Ag_4" sheetId="101" state="visible" r:id="rId101"/>
    <sheet xmlns:r="http://schemas.openxmlformats.org/officeDocument/2006/relationships" name="Master Netting and Similar Ag_5" sheetId="102" state="visible" r:id="rId102"/>
    <sheet xmlns:r="http://schemas.openxmlformats.org/officeDocument/2006/relationships" name="Fair Value of Assets &amp; Liabil_3" sheetId="103" state="visible" r:id="rId103"/>
    <sheet xmlns:r="http://schemas.openxmlformats.org/officeDocument/2006/relationships" name="Fair Value of Assets &amp; Liabil_4" sheetId="104" state="visible" r:id="rId104"/>
    <sheet xmlns:r="http://schemas.openxmlformats.org/officeDocument/2006/relationships" name="Fair Value of Assets &amp; Liabil_5" sheetId="105" state="visible" r:id="rId105"/>
    <sheet xmlns:r="http://schemas.openxmlformats.org/officeDocument/2006/relationships" name="Fair Value of Assets &amp; Liabil_6" sheetId="106" state="visible" r:id="rId106"/>
    <sheet xmlns:r="http://schemas.openxmlformats.org/officeDocument/2006/relationships" name="Fair Value of Assets &amp; Liabil_7" sheetId="107" state="visible" r:id="rId107"/>
    <sheet xmlns:r="http://schemas.openxmlformats.org/officeDocument/2006/relationships" name="Fair Value of Assets &amp; Liabil_8" sheetId="108" state="visible" r:id="rId108"/>
    <sheet xmlns:r="http://schemas.openxmlformats.org/officeDocument/2006/relationships" name="Fair Value of Assets &amp; Liabil_9" sheetId="109" state="visible" r:id="rId109"/>
    <sheet xmlns:r="http://schemas.openxmlformats.org/officeDocument/2006/relationships" name="Fair Value of Assets &amp; Liabi_10" sheetId="110" state="visible" r:id="rId110"/>
    <sheet xmlns:r="http://schemas.openxmlformats.org/officeDocument/2006/relationships" name="Fair Value of Assets &amp; Liabi_11" sheetId="111" state="visible" r:id="rId111"/>
    <sheet xmlns:r="http://schemas.openxmlformats.org/officeDocument/2006/relationships" name="Restructuring, Repositioning,_3" sheetId="112" state="visible" r:id="rId112"/>
    <sheet xmlns:r="http://schemas.openxmlformats.org/officeDocument/2006/relationships" name="Uncategorized Items - fhnq3fy20" sheetId="113" state="visible" r:id="rId113"/>
  </sheets>
  <definedNames/>
  <calcPr calcId="124519" fullCalcOnLoad="1"/>
</workbook>
</file>

<file path=xl/sharedStrings.xml><?xml version="1.0" encoding="utf-8"?>
<sst xmlns="http://schemas.openxmlformats.org/spreadsheetml/2006/main" uniqueCount="1694">
  <si>
    <t>Cover</t>
  </si>
  <si>
    <t>9 Months Ended</t>
  </si>
  <si>
    <t>Sep. 30, 2019shares</t>
  </si>
  <si>
    <t>Entity Information [Line Items]</t>
  </si>
  <si>
    <t>Document Type</t>
  </si>
  <si>
    <t>10-Q</t>
  </si>
  <si>
    <t>Document Quarterly Report</t>
  </si>
  <si>
    <t>true</t>
  </si>
  <si>
    <t>Document Period End Date</t>
  </si>
  <si>
    <t>Sep. 30,
		2019</t>
  </si>
  <si>
    <t>Document Transition Report</t>
  </si>
  <si>
    <t>false</t>
  </si>
  <si>
    <t>Entity File Number</t>
  </si>
  <si>
    <t>001-15185</t>
  </si>
  <si>
    <t>Entity Registrant Name</t>
  </si>
  <si>
    <t>First Horizon National Corporation</t>
  </si>
  <si>
    <t>Entity Incorporation, State or Country Code</t>
  </si>
  <si>
    <t>TN</t>
  </si>
  <si>
    <t>Entity Tax Identification Number</t>
  </si>
  <si>
    <t>62-0803242</t>
  </si>
  <si>
    <t>Entity Address, Address Line One</t>
  </si>
  <si>
    <t>165 Madison Avenue</t>
  </si>
  <si>
    <t>Entity Address, City or Town</t>
  </si>
  <si>
    <t>Memphis,</t>
  </si>
  <si>
    <t>Entity Address, State or Province</t>
  </si>
  <si>
    <t>Entity Address, Postal Zip Code</t>
  </si>
  <si>
    <t>38103</t>
  </si>
  <si>
    <t>City Area Code</t>
  </si>
  <si>
    <t>901</t>
  </si>
  <si>
    <t>Local Phone Number</t>
  </si>
  <si>
    <t>523-4444</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Current Fiscal Year End Date</t>
  </si>
  <si>
    <t>--12-31</t>
  </si>
  <si>
    <t>Entity Central Index Key</t>
  </si>
  <si>
    <t>0000036966</t>
  </si>
  <si>
    <t>Document Fiscal Year Focus</t>
  </si>
  <si>
    <t>2019</t>
  </si>
  <si>
    <t>Document Fiscal Period Focus</t>
  </si>
  <si>
    <t>Q3</t>
  </si>
  <si>
    <t>Amendment Flag</t>
  </si>
  <si>
    <t>Common Capital Stock</t>
  </si>
  <si>
    <t>Title of 12(b) Security</t>
  </si>
  <si>
    <t>$.625 Par Value Common Capital Stock</t>
  </si>
  <si>
    <t>Trading Symbol</t>
  </si>
  <si>
    <t xml:space="preserve"> FHN</t>
  </si>
  <si>
    <t>Security Exchange Name</t>
  </si>
  <si>
    <t>NYSE</t>
  </si>
  <si>
    <t>Series A Preferred Stock</t>
  </si>
  <si>
    <t>Depositary Shares, each representing a 1/4,000th interest ina share of Non-Cumulative Perpetual Preferred Stock, Series A</t>
  </si>
  <si>
    <t>FHN PR A</t>
  </si>
  <si>
    <t>CONSOLIDATED CONDENSED STATEMENTS OF CONDITION - USD ($) $ in Thousands</t>
  </si>
  <si>
    <t>Sep. 30, 2019</t>
  </si>
  <si>
    <t>Dec. 31, 2018</t>
  </si>
  <si>
    <t>Assets:</t>
  </si>
  <si>
    <t>Cash and due from banks</t>
  </si>
  <si>
    <t>Federal funds sold</t>
  </si>
  <si>
    <t>Securities purchased under agreements to resell (Note 16)</t>
  </si>
  <si>
    <t>Total cash and cash equivalents</t>
  </si>
  <si>
    <t>Interest-bearing cash</t>
  </si>
  <si>
    <t>Trading securities</t>
  </si>
  <si>
    <t>Loans held-for-sale</t>
  </si>
  <si>
    <t>[1]</t>
  </si>
  <si>
    <t>Securities available-for-sale (Note 3)</t>
  </si>
  <si>
    <t>Securities held-to-maturity (Note 3)</t>
  </si>
  <si>
    <t>Loans, net of unearned income</t>
  </si>
  <si>
    <t>[2]</t>
  </si>
  <si>
    <t>Less: Allowance for loan losses</t>
  </si>
  <si>
    <t>Total net loans</t>
  </si>
  <si>
    <t>Goodwill (Note 6)</t>
  </si>
  <si>
    <t>Other intangible assets, net (Note 6)</t>
  </si>
  <si>
    <t>Fixed income receivables</t>
  </si>
  <si>
    <t>Premises and equipment, net (September 30, 2019 and December 31, 2018 include $14.3 million and $19.6 million, respectively, classified as held-for-sale)</t>
  </si>
  <si>
    <t>Other real estate owned (OREO)</t>
  </si>
  <si>
    <t>[3]</t>
  </si>
  <si>
    <t>Derivative assets (Note 15)</t>
  </si>
  <si>
    <t>Other assets</t>
  </si>
  <si>
    <t>Total assets</t>
  </si>
  <si>
    <t>Deposits:</t>
  </si>
  <si>
    <t>Savings</t>
  </si>
  <si>
    <t>Time deposits, net</t>
  </si>
  <si>
    <t>Other interest-bearing deposits</t>
  </si>
  <si>
    <t>Interest-bearing</t>
  </si>
  <si>
    <t>Noninterest-bearing</t>
  </si>
  <si>
    <t>Total deposits</t>
  </si>
  <si>
    <t>Federal funds purchased</t>
  </si>
  <si>
    <t>Securities sold under agreements to repurchase (Note 16)</t>
  </si>
  <si>
    <t>Trading liabilities</t>
  </si>
  <si>
    <t>Other short-term borrowings</t>
  </si>
  <si>
    <t>Term borrowings</t>
  </si>
  <si>
    <t>Fixed income payables</t>
  </si>
  <si>
    <t>Derivative liabilities (Note 15)</t>
  </si>
  <si>
    <t>Other liabilities</t>
  </si>
  <si>
    <t>Total liabilities</t>
  </si>
  <si>
    <t>First Horizon National Corporation Shareholders’ Equity:</t>
  </si>
  <si>
    <t>Preferred stock - Series A, non-cumulative perpetual, no par value, liquidation preference of $100,000 per share - (shares authorized - 1,000; shares issued - 1,000 on September 30, 2019 and December 31, 2018)</t>
  </si>
  <si>
    <t>Common stock - $.625 par value (shares authorized - 400,000,000; shares issued - 311,179,707 on September 30, 2019 and 318,573,400 on December 31, 2018)</t>
  </si>
  <si>
    <t>Capital surplus</t>
  </si>
  <si>
    <t>Undivided profits</t>
  </si>
  <si>
    <t>Accumulated other comprehensive loss, net (Note 9)</t>
  </si>
  <si>
    <t>Total First Horizon National Corporation Shareholders’ Equity</t>
  </si>
  <si>
    <t>Noncontrolling interest</t>
  </si>
  <si>
    <t>Total equity</t>
  </si>
  <si>
    <t>Total liabilities and equity</t>
  </si>
  <si>
    <t>September 30, 2019 and December 31, 2018 include $6.4 million and $8.4 million , respectively, of held-for-sale consumer mortgage loans secured by residential real estate in process of foreclosure.</t>
  </si>
  <si>
    <t xml:space="preserve">September 30, 2019 and December 31, 2018 include $18.2 million and $28.6 million , respectively, of held-to-maturity consumer mortgage loans secured by residential real estate in process of foreclosure. </t>
  </si>
  <si>
    <t>September 30, 2019 and December 31, 2018 include $8.8 million and $9.7 million , respectively, of foreclosed residential real estate.</t>
  </si>
  <si>
    <t>CONSOLIDATED CONDENSED STATEMENTS OF CONDITION (Parenthetical) - USD ($) $ in Thousands</t>
  </si>
  <si>
    <t>Premises and equipment, net, held-for-sale)</t>
  </si>
  <si>
    <t>Common stock, par value (in dollars per share)</t>
  </si>
  <si>
    <t>Common stock, shares authorized (in shares)</t>
  </si>
  <si>
    <t>Common stock, shares issued (in shares)</t>
  </si>
  <si>
    <t>Preferred stock liquidation preference value (in dollars per share)</t>
  </si>
  <si>
    <t>Preferred stock, shares authorized (in shares)</t>
  </si>
  <si>
    <t>Preferred stock, shares issued (in shares)</t>
  </si>
  <si>
    <t>OREO</t>
  </si>
  <si>
    <t>Residential Real Estate</t>
  </si>
  <si>
    <t>Held-for-sale consumer mortgage loans secured by residential real estate in process of foreclosure</t>
  </si>
  <si>
    <t>Residential Real Estate | Loans Held For Sale, Residential Real Estate</t>
  </si>
  <si>
    <t>CONSOLIDATED CONDENSED STATEMENTS OF INCOME - USD ($) shares in Thousands, $ in Thousands</t>
  </si>
  <si>
    <t>3 Months Ended</t>
  </si>
  <si>
    <t>Sep. 30, 2018</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Time deposits</t>
  </si>
  <si>
    <t>Interest on trading liabilities</t>
  </si>
  <si>
    <t>Interest on short-term borrowings</t>
  </si>
  <si>
    <t>Interest on term borrowings</t>
  </si>
  <si>
    <t>Total interest expense</t>
  </si>
  <si>
    <t>Net interest income</t>
  </si>
  <si>
    <t>Provision/(provision credit) for loan losses</t>
  </si>
  <si>
    <t>Net interest income after provision/(provision credit) for loan losses</t>
  </si>
  <si>
    <t>Noninterest income:</t>
  </si>
  <si>
    <t>Fixed income</t>
  </si>
  <si>
    <t>Deposit transactions and cash management</t>
  </si>
  <si>
    <t>Brokerage, management fees and commissions</t>
  </si>
  <si>
    <t>Trust services and investment management</t>
  </si>
  <si>
    <t>Bankcard income</t>
  </si>
  <si>
    <t>Bank-owned life insurance (BOLI)</t>
  </si>
  <si>
    <t>Debt securities gains/(losses), net (Note 3 and Note 9)</t>
  </si>
  <si>
    <t>Equity securities gains/(losses), net (Note 3)</t>
  </si>
  <si>
    <t>All other income and commissions (Note 8)</t>
  </si>
  <si>
    <t>Total noninterest income</t>
  </si>
  <si>
    <t>Adjusted gross income after provision/(provision credit) for loan losses</t>
  </si>
  <si>
    <t>Noninterest expense:</t>
  </si>
  <si>
    <t>Employee compensation, incentives, and benefits</t>
  </si>
  <si>
    <t>Occupancy</t>
  </si>
  <si>
    <t>Computer software</t>
  </si>
  <si>
    <t>Professional fees</t>
  </si>
  <si>
    <t>Operations services</t>
  </si>
  <si>
    <t>Equipment rentals, depreciation, and maintenance</t>
  </si>
  <si>
    <t>Advertising and public relations</t>
  </si>
  <si>
    <t>Amortization of intangible assets</t>
  </si>
  <si>
    <t>Communications and courier</t>
  </si>
  <si>
    <t>FDIC premium expense</t>
  </si>
  <si>
    <t>Legal fees</t>
  </si>
  <si>
    <t>Contract employment and outsourcing</t>
  </si>
  <si>
    <t>Repurchase and foreclosure provision/(provision credit)</t>
  </si>
  <si>
    <t>All other expense (Note 8)</t>
  </si>
  <si>
    <t>Total noninterest expense</t>
  </si>
  <si>
    <t>Income/(loss) before income taxes</t>
  </si>
  <si>
    <t>Provision/(benefit) for income taxes</t>
  </si>
  <si>
    <t>Net income/(loss)</t>
  </si>
  <si>
    <t>Net income attributable to noncontrolling interest</t>
  </si>
  <si>
    <t>Net income/(loss) attributable to controlling interest</t>
  </si>
  <si>
    <t>Preferred stock dividends</t>
  </si>
  <si>
    <t>Net income/(loss) available to common shareholders</t>
  </si>
  <si>
    <t>Basic earnings/(loss) per share (Note 10) (in dollars per share)</t>
  </si>
  <si>
    <t>Diluted earnings/(loss) per share (Note 10) (in dollars per share)</t>
  </si>
  <si>
    <t>Weighted average common shares (Note 10) (in shares)</t>
  </si>
  <si>
    <t>Diluted average common shares (Note 10) (in shares)</t>
  </si>
  <si>
    <t>Cash dividends declared per common share (in dollars per share)</t>
  </si>
  <si>
    <t>CONSOLIDATED CONDENSED STATEMENTS OF COMPREHENSIVE INCOME - USD ($) $ in Thousands</t>
  </si>
  <si>
    <t>Statements of Comprehensive Income/(loss)</t>
  </si>
  <si>
    <t>Other comprehensive income/(loss), net of tax:</t>
  </si>
  <si>
    <t>Net unrealized gains/(losses) on securities available-for-sale</t>
  </si>
  <si>
    <t>Net unrealized gains/(losses) on cash flow hedges</t>
  </si>
  <si>
    <t>Net unrealized gains/(losses) on pension and other postretirement plans</t>
  </si>
  <si>
    <t>Other comprehensive income/(loss)</t>
  </si>
  <si>
    <t>Comprehensive income/(loss)</t>
  </si>
  <si>
    <t>Comprehensive income attributable to noncontrolling interest</t>
  </si>
  <si>
    <t>Comprehensive income attributable to controlling interest</t>
  </si>
  <si>
    <t>Income tax expense/(benefit) of items included in Other comprehensive income:</t>
  </si>
  <si>
    <t>CONSOLIDATED CONDENSED STATEMENTS OF EQUITY - USD ($) $ in Thousands</t>
  </si>
  <si>
    <t>Total</t>
  </si>
  <si>
    <t>Common Stock</t>
  </si>
  <si>
    <t>Preferred Stock</t>
  </si>
  <si>
    <t>Capital Surplus</t>
  </si>
  <si>
    <t>Undivided Profits</t>
  </si>
  <si>
    <t>Accumulated Other Comprehensive Income/(Loss)</t>
  </si>
  <si>
    <t>Noncontrolling Interest</t>
  </si>
  <si>
    <t>Increase (Decrease) in Stockholders' Equity [Roll Forward]</t>
  </si>
  <si>
    <t>Adjustment to reflect adoption of ASU</t>
  </si>
  <si>
    <t>Adjustment to reflect adoption of ASU | Accounting Standards Update 2018-02</t>
  </si>
  <si>
    <t>Balance, adjusted</t>
  </si>
  <si>
    <t>Balance, beginning of period (in shares) at Dec. 31, 2017</t>
  </si>
  <si>
    <t>Balance, beginning of period at Dec. 31, 2017</t>
  </si>
  <si>
    <t>Beginning balance, as adjusted at Dec. 31, 2017</t>
  </si>
  <si>
    <t>Cash dividends declared:</t>
  </si>
  <si>
    <t>Preferred stock</t>
  </si>
  <si>
    <t>Common stock</t>
  </si>
  <si>
    <t>Common stock repurchased (in shares)</t>
  </si>
  <si>
    <t>Common stock repurchased</t>
  </si>
  <si>
    <t>Common stock issued for:</t>
  </si>
  <si>
    <t>Stock options and restricted stock - equity awards (in shares)</t>
  </si>
  <si>
    <t>Stock options and restricted stock - equity awards</t>
  </si>
  <si>
    <t>Acquisition equity adjustment (in shares)</t>
  </si>
  <si>
    <t>Acquisition equity adjustment</t>
  </si>
  <si>
    <t>Stock-based compensation expense</t>
  </si>
  <si>
    <t>Dividends declared - noncontrolling interest of subsidiary preferred stock</t>
  </si>
  <si>
    <t>Balance, end of period (in shares) at Mar. 31, 2018</t>
  </si>
  <si>
    <t>Balance, end of period at Mar. 31, 2018</t>
  </si>
  <si>
    <t>Balance, end of period (in shares) at Sep. 30, 2018</t>
  </si>
  <si>
    <t>Balance, end of period at Sep. 30, 2018</t>
  </si>
  <si>
    <t>Balance, beginning of period (in shares) at Mar. 31, 2018</t>
  </si>
  <si>
    <t>Balance, beginning of period at Mar. 31, 2018</t>
  </si>
  <si>
    <t>Other (in shares)</t>
  </si>
  <si>
    <t>Other</t>
  </si>
  <si>
    <t>Balance, end of period (in shares) at Jun. 30, 2018</t>
  </si>
  <si>
    <t>Balance, end of period at Jun. 30, 2018</t>
  </si>
  <si>
    <t>Balance, beginning of period (in shares) at Dec. 31, 2018</t>
  </si>
  <si>
    <t>Balance, beginning of period at Dec. 31, 2018</t>
  </si>
  <si>
    <t>[4]</t>
  </si>
  <si>
    <t>Balance, end of period (in shares) at Mar. 31, 2019</t>
  </si>
  <si>
    <t>Balance, end of period at Mar. 31, 2019</t>
  </si>
  <si>
    <t>Balance, end of period (in shares) at Sep. 30, 2019</t>
  </si>
  <si>
    <t>Balance, end of period at Sep. 30, 2019</t>
  </si>
  <si>
    <t>Balance, beginning of period (in shares) at Mar. 31, 2019</t>
  </si>
  <si>
    <t>Balance, beginning of period at Mar. 31, 2019</t>
  </si>
  <si>
    <t>Balance, end of period (in shares) at Jun. 30, 2019</t>
  </si>
  <si>
    <t>Balance, end of period at Jun. 30, 2019</t>
  </si>
  <si>
    <t>Due to the nature of the preferred stock issued by FHN and its subsidiaries, all components of Other comprehensive income/(loss) have been attributed solely to FHN as the controlling interest holder.</t>
  </si>
  <si>
    <t>Third quarter 2018 includes $19.0 million of share repurchased under share repurchase programs.</t>
  </si>
  <si>
    <t>Third, second and first quarter 2019 include $28.2 million , $50.2 million and $51.5 million</t>
  </si>
  <si>
    <t>CONSOLIDATED CONDENSED STATEMENTS OF EQUITY (Parenthetical) - USD ($) $ in Millions</t>
  </si>
  <si>
    <t>Jun. 30, 2019</t>
  </si>
  <si>
    <t>Mar. 31, 2019</t>
  </si>
  <si>
    <t>Jun. 30, 2018</t>
  </si>
  <si>
    <t>Mar. 31, 2018</t>
  </si>
  <si>
    <t>Preferred stock - cash dividends declared per share (in dollars per share)</t>
  </si>
  <si>
    <t>Common stock - cash dividends declared per share (in dollars per share)</t>
  </si>
  <si>
    <t>First Horizon Share Repurchase Program</t>
  </si>
  <si>
    <t>Common stock repurchased under share repurchase program</t>
  </si>
  <si>
    <t>CONSOLIDATED CONDENSED STATEMENTS OF CASH FLOWS - USD ($) $ in Thousands</t>
  </si>
  <si>
    <t>12 Months Ended</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on interest-only strips</t>
  </si>
  <si>
    <t>(Gains)/losses and write-downs on OREO, net</t>
  </si>
  <si>
    <t>Litigation and regulatory matters</t>
  </si>
  <si>
    <t>Gain on sale and pay down of held-to-maturity loans</t>
  </si>
  <si>
    <t>Equity securities (gains)/losses, net</t>
  </si>
  <si>
    <t>Debt securities (gains)/losses, net</t>
  </si>
  <si>
    <t>(Gain)/loss on extinguishment of debt</t>
  </si>
  <si>
    <t>Net (gains)/losses on sale/disposal of fixed assets</t>
  </si>
  <si>
    <t>(Gain)/loss on BOLI</t>
  </si>
  <si>
    <t>Loans held-for-sale:</t>
  </si>
  <si>
    <t>Purchases and originations</t>
  </si>
  <si>
    <t>Gross proceeds from settlements and sales</t>
  </si>
  <si>
    <t>(Gain)/loss due to fair value adjustments and other</t>
  </si>
  <si>
    <t>Pension plan contribution</t>
  </si>
  <si>
    <t>Net (increase)/decrease in:</t>
  </si>
  <si>
    <t>Interest receivable</t>
  </si>
  <si>
    <t>Net increase/(decrease) in:</t>
  </si>
  <si>
    <t>Interest payable</t>
  </si>
  <si>
    <t>Total adjustments</t>
  </si>
  <si>
    <t>Net cash provided/(used) by operating activities</t>
  </si>
  <si>
    <t>Available-for-sale securities:</t>
  </si>
  <si>
    <t>Sales</t>
  </si>
  <si>
    <t>Maturities</t>
  </si>
  <si>
    <t>Purchases</t>
  </si>
  <si>
    <t>Proceeds from sale of equity investment</t>
  </si>
  <si>
    <t>Premises and equipment:</t>
  </si>
  <si>
    <t>Proceeds from the sale of Visa Class B shares</t>
  </si>
  <si>
    <t>Proceeds from sales of OREO</t>
  </si>
  <si>
    <t>Proceeds from sale and pay down of loans classified as held-to-maturity</t>
  </si>
  <si>
    <t>Proceeds from BOLI</t>
  </si>
  <si>
    <t>Loans</t>
  </si>
  <si>
    <t>Interests retained from securitizations classified as trading securities</t>
  </si>
  <si>
    <t>Cash paid related to divestitures</t>
  </si>
  <si>
    <t>Cash paid/(received) for acquisitions, net</t>
  </si>
  <si>
    <t>Net cash provided/(used) by investing activities</t>
  </si>
  <si>
    <t>Common stock:</t>
  </si>
  <si>
    <t>Stock options exercised</t>
  </si>
  <si>
    <t>Cash dividends paid</t>
  </si>
  <si>
    <t>Repurchase of shares</t>
  </si>
  <si>
    <t>Cash dividends paid - preferred stock - noncontrolling interest</t>
  </si>
  <si>
    <t>Cash dividends paid - Series A preferred stock</t>
  </si>
  <si>
    <t>Term borrowings:</t>
  </si>
  <si>
    <t>Payments/maturities</t>
  </si>
  <si>
    <t>Increases in restricted and secured term borrowing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REO</t>
  </si>
  <si>
    <t>Transfer from loans HFS to trading securities</t>
  </si>
  <si>
    <t>Transfer from loans to loans HFS</t>
  </si>
  <si>
    <t>2018 includes $107.4 million related to the sale of approximately $120 million UPB of subprime auto loans. See Note 2- Acquisitions and Divestitures for additional information.</t>
  </si>
  <si>
    <t>2019 and 2018 include $129.9 million and $19.0 million , respectively, repurchased under share repurchase programs.</t>
  </si>
  <si>
    <t>CONSOLIDATED CONDENSED STATEMENTS OF CASH FLOWS (Parenthetical) - USD ($) $ in Thousands</t>
  </si>
  <si>
    <t>Portion of Sub-prime Auto Loan Portfolios</t>
  </si>
  <si>
    <t>Loans disposed of</t>
  </si>
  <si>
    <t>Financial Information</t>
  </si>
  <si>
    <t>Organization, Consolidation and Presentation of Financial Statements [Abstract]</t>
  </si>
  <si>
    <t>Financial Information 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9 period are not necessarily indicative of the results that may be expected going forward. For further information, refer to the audited consolidated financial statements in Exhibit 13 to FHN’s Annual Report on Form 10-K for the year ended December 31, 2018. 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See Note 1– Summary of Significant Accounting Policies in the Notes to Consolidated Financial Statements on Form 10-K for the year ended December 31, 2018, for a discussion of FHN's key revenues. Contract Balances. As of September 30, 2019, accounts receivable related to products and services on non-interest income were $8.6 million . For the three and nine months ended September 30, 2019, FHN had no material impairment losses on non-interest accounts receivable and there were no material contract assets, contract liabilities or deferred contract costs recorded on the Consolidated Condensed Statements of Condition as of September 30, 2019. Transaction Price Allocated to Remaining Performance Obligations. For the three and nine months ended September 30, 2019,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 Refer to Note 13– Business Segment Information for a reconciliation of disaggregated revenue by major product line and reportable segment. Leases. At inception, all arrangements are evaluated to determine if they contain a lease, which is defined as a contract, or part of a contract, that conveys the right to control the use of identified property, plant, or equipment for a period of time in exchange for consideration. Control is deemed to exist when a lessor has granted and a lessee has received both the right to obtain substantially all of the economic benefits from use of the identified asset and the right to direct the use of the identified asset throughout the period of use. Lessee. As a lessee, FHN recognizes lease (right-of-use) assets and lease liabilities for all leasing arrangements with lease terms that are greater than one year. The lease asset and lease liability are recognized at the present value of estimated future lease payments, including estimated renewal periods, with the discount rate reflecting a fully-collateralized rate matching the estimated lease term. Renewal options are included in the estimated lease term if they are considered reasonably certain of exercise. Periods covered by termination options are included in the lease term if it is reasonably certain they will not be exercised. Additionally, prepaid or accrued lease payments, lease incentives and initial direct costs related to lease arrangements are recognized within the right-of-use asset. Each lease is classified as a financing or operating lease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Substantially all of FHN’s lessee arrangements are classified as operating leases. For leases with a term of 12 months or less, FHN does not to recognize lease assets and lease liabilities and expense is generally recognized on a straight-line basis over the lease term. Lease assumptions and classification are reassessed upon the occurrence of events that result in changes to the estimated lease term or consideration. Modifications to lease contracts are evaluated to determine 1) if a right to use an additional asset has been obtained, 2) if only the lease term and/or consideration have been revised or 3) if a full or partial termination has occurred. If an additional right-of use-asset has been obtained, the modification is treated as a separate contract and its classification is evaluated as a new lease arrangement. If only the lease term or consideration are changed, the lease liability is revalued with an offset to the lease asset and the lease classification is re-assessed. If a modification results in a full or partial termination of the lease, the lease liability is revalued through earnings along with a proportionate reduction in the value of the related lease asset and subsequent expense recognition is similar to a new lease arrangement. Lease assets are evaluated for impairment when triggering events occur, such as a change in management intent regarding the continued occupation of the leased space. If a lease asset is impaired, it is written down to the present value of estimated future cash flows and the prospective expense recognition for that lease follows the accelerated expense recognition methodology applicable to finance leases, even if it remains classified as an operating lease. Sublease arrangements are accounted for consistent with the lessor accounting described below. Sublease arrangements are evaluated to determine if changes to estimates for the primary lease are warranted or if the sublease terms reflect impairment of the related lease asset. Lease assets are recognized in Other assets and lease liabilities are recognized in Other liabilities in the Consolidated Condensed Statements of Condition. Since substantially all of its leasing arrangements relate to real estate, FHN records lease expense, and any related sublease income, within Occupancy expense in the Consolidated Condensed Statements of Income. Lessor. As a lessor, FHN also evaluates its lease arrangements to determine whether a finance lease or an operating lease exists and utilizes the rate implicit in the lease arrangement as the discount rate to calculate the present value of future cash flows. Depending upon the terms of the individual agreements, finance leases represent either sales-type or direct financing leases, both of which require de-recognition of the asset being leased with offsetting recognition of a lease receivable that is evaluated for impairment similar to loans. Currently, all of FHN’s lessor arrangements are considered operating leases. Lease income for operating leases is recognized over the life of the lease, generally on a straight line basis. Lease incentives and initial direct costs are capitalized and amortized over the estimated life of the lease. Lease income is not significant for any reporting periods and is classified as a reduction of Occupancy expense in the Consolidated Condensed Statements of Income. Summary of Accounting Changes. In February 2016, the FASB issued ASU 2016-02, “Leases,” which requires a lessee to recognize in its statement of condition a liability to make lease payments (the lease liability) and a right-of-use asset representing its right to use the underlying asset for the lease term. ASU 2016-02 leaves lessor accounting largely unchanged from prior standard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July 2018, the FASB issued ASU 2018-11, “Leases - Targeted Improvements,” which provides an election for a cumulative effect adjustment to retained earnings upon initial adoption of ASU 2016-02. Alternatively, under the initial guidance of ASU 2016-02, lessees and lessors are required to recognize and measure leases at the beginning of the earliest comparative period presented using a modified retrospective approach. Both adoption alternatives include a number of optional practical expedients that entities may elect to apply, which would result in continuing to account for leases that commence before the effective date in accordance with previous requirements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and ASU 2018-11 are effective for fiscal years beginning after December 15, 2018, including interim periods within those fiscal years. Upon adoption, FHN utilized the cumulative effect transition alternative provided by ASU 2018-11. FHN utilized the lease classification practical expedients and the short-term lease exemption upon adoption. FHN also has elected to determine the discount rate on leases as of the effective date and elected to use hindsight in determining lease terms as well as impairments of lease assets resulting from lease abandonments upon adoption. The table below summarizes the impact of adopting ASU 2016-02 as of January 1, 2019, for line items in the Consolidated Condensed Statements of Condition. Lease assets of approximately $185 million are included in Other Assets. Lease liabilities of approximately $204 million are included in Other Liabilities. The after-tax decrease in Undivided Profits reflects the recognition of deferred gains associated with prior sale-leaseback transactions, revisions to the estimated useful lives of leasehold improvements and adjustments of lease expense to reflect revised lease duration estimates. (Dollars in thousands) January 1, 2019 Loans, net of unearned income $ 3,450 Premises and equipment, net 2,718 Other assets 183,884 Other liabilities (191,010 ) Undivided profits 1,011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apitalized implemented costs are required to be expensed over the term of the hosting arrangement which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ASU 2018-15 also requires application of the impairment guidance applicable to long-lived assets to the capitalized implementation costs. Amortization expense related to capitalized implementation costs must be presented in the same line item in the statement of income as the fees associated with the hosting element (service) of the arrangement and payments for capitalized implementation costs will be classified in the statement of cash flows in the same manner as payments made for fees associated with the hosting element. Capitalized implementation costs will be presented in the statement of financial position in the same line item that a prepayment for the fees of the associated hosting arrangement would be presented. ASU 2018-15 is effective for fiscal years beginning after December 15, 2019 with early adoption permitted. Adoption may be either fully retrospective or prospective only. FHN elected early adoption of ASU 2018-15 effective January 1, 2019 using the prospective transition method and the effects of adoption were not significant. In April 2019, the FASB issued ASU 2019-04, “Codification Improvements to Topic 326, Financial Instruments-Credit Losses, Topic 815, Derivatives and Hedging, and Topic 825, Financial Instruments,” which makes several revisions and clarifications to the accounting for these items. The revisions related to ASU 2016-03 (Topic 326) are discussed below. ASU 2019-04 clarifies several aspects of fair hedge accounting, including the application to partial term fair value hedges. ASU 2019-04 provides an election regarding the timing for amortization of basis adjustments to hedged items in fair value hedges, indicating that amortization may, but is not required to, commence prior to the end of the hedge relationship. ASU 2019-04 also provides additional guidance related to the application of the hypothetical derivative method and first-payments-received method in cash flow hedges. Further, ASU 2019-04 indicates that remeasurement of an equity security without a readily determinable fair value when an orderly transaction is identified for an identical or similar investment of the same issuer represents a non-recurring fair value measurement and the related disclosure requirements apply to the remeasurement event. The hedging updates are effective at the beginning of the first annual reporting period after issuance with early adoption permitted. The financial instruments measurement and disclosure changes are effective for fiscal years and interim periods beginning after December 15, 2019 with early adoption permitted. FHN early adopted these portions of ASU 2019-04 in second quarter 2019 and the effects were not significant based on its existing accounting practices. Accounting Changes Issued but Not Currently Effective In June 2016, the FASB issued ASU 2016-13, “Measurement of Credit Losses on Financial Instruments,” which revises the measurement and recognition of credit losses for assets measured at amortized cost (e.g., held-to-maturity (“HTM”) loans and debt securities) and available-for-sale (“AFS”) debt securities. Under ASU 2016-13, for assets measured at amortized cost, the current expected credit loss (“CECL”) is measured as the difference between amortized cost and the net amount expected to be collected. This represents a departure from existing GAAP as the “incurred loss” methodology for recognizing credit losses delays recognition until it is probable a loss has been incurred. Under CECL the full amount of expected credit losses will be recognized at the time of loan origination.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will be further disaggregated by year of origination. ASU 2016-1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ses at acquisition. Currently, credit losses for purchased credit-impaired assets are included in the initial basis of the assets with subsequent declines in credit resulting in expense while subsequent improvements in credit are reflected as an increase in the future yield from the assets. For non-PCD assets, expected credit losses will be recognized through earnings upon acquisition and the entire premium or discount will be accreted to interest income over the remaining life of the loan. The provisions of ASU 2016-13 will b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A prospective transition approach will be used for existing PCD assets where, upon adoption, the amortized cost basis will be adjusted to reflect the addition of the allowance for credit losses. Thus, an entity will not be required to reassess its purchased financial assets that exist as of the date of adoption to determine whether they would have met at acquisition the new criteria of more-than-insignificant credit deterioration since origination. An entity will accrete the remaining noncredit discount (based on the revised amortized cost basis) into interest income at the effective interest rate at the adoption date. ASU 2016-13 is effective for fiscal years beginning after December 15, 2019, including interim periods within those fiscal years. FHN continues to evaluate the impact of ASU 2016-13, and is not currently able to reasonably estimate the impact the adoption will have on its consolidated financial position, results of operations, or cash flows. Adoption of ASU 2016-13 is likely to lead to significant changes in accounting policies and procedures related to FHN’s ALLL, and it is possible that the impact of the adoption could be material to FHN’s consolidated financial position and results of operations. To date, the Company has, completed model development activities, is finalizing model and accounting policy documentation including portfolio segmentation and measurement methodologies, is finalizing the implementation of the model platform, and assessing impacts to operational processes and internal controls. FHN intends to perform parallel calculations and analysis in fourth quarter 2019. At this time, FHN has performed estimations of the day 1 impact for internal use only as we continue to finalize all aspects of the CECL implementation. FHN has assessed several asset classes that are within the scope of CECL and determined that the adoption effects for the change in measurement of credit risk will be minimal for these classes. This includes Fed funds sold which have no history of credit losses due to their short (typically overnight) duration and counterparty risk assessment processes. This also includes securities borrowed and securities purchased under agreements to resell which have collateral maintenance agreements that incorporate master netting provisions resulting in minimal uncollateralized positions as of any date as evidenced by the disclosures provided in Note 16 - Master Netting and Similar Agreements-Repurchase, Reverse Repurchase, and Securities Borrowing Transactions. Additionally, FHN has also evaluated the composition of its AFS securities and determined that the changes in ASU 2016-13 will not have a significant effect on the current portfolio. ASU 2019-04 provides an election to either not measure or measure separately an allowance for credit losses for accrued interest receivable (“AIR"). Entities electing to not measure an allowance for AIR must write off uncollectible interest in a timely manner. Additionally, an election is provided for the write off of uncollectible interest to be recorded either as a reversal of interest income or a charge against the allowance for credit losses or a combination of both. Disclosures are required depending upon which elections are made. ASU 2019-04 also clarifies that when loans and securities are transferred between balance sheet categories (e.g., loans from held-for-investment to held-for-sale or securities from held-to-maturity to available-for-sale) the associated allowance for credit losses should be reversed to income and prospective accounting follows the requirements for the new classification. Further, ASU 2019-04 clarifies that recoveries should be incorporated within the estimation of the allowance for credit losses. Expected recoveries should not exceed the aggregate amount of prior write offs and expected future write offs. The inclusion of expected recoveries in the measurement of expected credit losses may result in a negative credit allowance in certain circumstances. Additionally, for collateral dependent financial assets, the allowance for credit losses that is added to the amortized cost basis should not exceed amounts previously written off. ASU 2019-04 also makes several changes when a discounted cash flow approach is used to measure expected credit losses. ASU 2019-04 removes ASU 2016-03’s prohibition of using projections of future interest rate environments when using a discounted cash flow method to measure expected credit losses on variable-rate financial instruments. If an entity uses projections or expectations of future interest rate environments in estimating expected cash flows, the same assumptions should be used in determining the effective interest rate used to discount those expected cash flows. The effective interest rate should also be adjusted to consider the effects of expected prepayments on the timing of expected future cash flows. ASU 2019-04 provides an election to adjust the effective interest rate used in discounting expected cash flows to isolate credit risk in measuring the allowance for credit losses. Further, the discount rate should not be adjusted for subsequent changes in expected prepayments if a financial asset is restructured in a troubled debt restructuring. Related to collateral-dependent financial assets, ASU 2019-04 requires inclusion of estimated costs to sell in the measurement of expected credit losses in situations where the entity intends to sell rather than operate the collateral. Additionally, the estimated costs to sell should be undiscounted when the entity intends to sell rather than operate the collateral. Finally, ASU 2019-04 specifies that contractual renewal or extension options, except those treated as derivatives, should be included in the determination of the contractual term for a financial asset when included in the original or modified contract as of the reporting date if they are not unconditionally cancellable by the entity. The effective date and transition requirements for these components of ASU 2019-04 are consistent with the requirements for ASU 2016-13 and FHN is incorporating these changes and revisions within its implementation efforts. Based on its current practices for the timely write off uncollectible AIR, FHN intends to not measure an allowance for credit losses for AIR and to continue recognition of related write offs as a reversal of interest income. In May 2019, the FASB issued ASU 2019-05, “Financial Instruments - Credit Losses, Targeted Transition Relief,” which provides an option to irrevocably elect the fair value option for certain financial assets previously measured at amortized cost basis that are in the scope of ASU 2016-13, applied on an instrument-by-instrument basis. The fair value option election does not apply to held-to-maturity debt securities. The effective date and transition requirements for ASU 2019-05 are consistent with the requirements for ASU 2016-13. FHN is evaluating the accounting and disclosure requirements for applying the fair value option in comparison to the requirements for applying CECL for certain in-scope asset classes other than loans. In September 2019, the FASB approved an ASU for issuance (the “Proposed ASU”), “Codification Improvements to Topic 326, Financial Instruments-Credit Losses” which clarifies that expected recoveries should be included in the amortized cost basis previously written off or expected to be written off in the valuation allowance for PCD assets. The Proposed ASU also clarifies that recoveries or expected recoveries of the unamortized noncredit discount or premium should not be included in the allowance for credit losses. The Proposed ASU provides specific transition relief for exiting troubled debt restructurings and extends the disclosure relief of ASU 2019-04 for accrued interest receivable balances to additional relevant disclosures involving amortized cost basis. Related to the assessment of credit risk for collateralized assets, the Proposed ASU indicates that an entity should assess whether it reasonably expects the borrower will be able to continually replenish collateral securing the financial asset to apply the practical expedient of ASU 2016-13 while also requiring an estimation of expected credit losses for any difference between the amount of the amortized cost basis that is greater than the fair value of the collateral securing the financial asset. The effective date and transition requirements for The Proposed ASU will be consistent with the requirements for ASU 2016-13 and FHN is incorporating these changes and revisions within its implementation efforts and the effects will be embedded within the adoption effects of ASU 2016-13. Consistent with non-PCD assets, the effect of including recoveries and expected recoveries within the measurement of expected credit losses for PCD assets may result in a negative credit allowance in certain circumstances.</t>
  </si>
  <si>
    <t>Acquisitions and Divestitures</t>
  </si>
  <si>
    <t>Business Combinations [Abstract]</t>
  </si>
  <si>
    <t>Acquisitions and Divestitures On November 4, 2019, FHN and IBERIABANK Corporation (“IBKC”) announced that they had entered into an agreement and plan of merger under which IBKC will merge with FHN in a merger-of-equals transaction. IBKC, headquartered in Lafayette, Louisiana, has 319 offices in 12 states, mostly in the southern and southeastern U.S., and has reported $31.7 billion of total assets, $23.7 billion in loans, and $25.0 billion in deposits, at September 30, 2019. IBKC‘s common stock is listed on The NASDAQ Stock Market, LLC under the symbol IBKC. Under the merger agreement, each share of IBKC common stock will be converted into 4.584 shares of FHN common stock. After closing, FHN expects IBKC common shares will be converted into approximately 44 percent of the then-outstanding shares of FHN common stock. The merger agreement requires FHN to expand its board of directors to seventeen persons; after closing, eight board positions will be held by current IBKC directors, and nine will be held by current FHN directors. FHN expects the transaction to close in second quarter 2020, subject to regulatory approvals, approval by the shareholders of FHN and of IBKC, and other customary conditions. On November 8, 2019, FHN announced an agreement to purchase 30 branches from SunTrust Banks, Inc. in connection with SunTrust’s proposed merger with BB&amp;T Corporation. As part of the agreement, FHN will assume approximately $2.4 billion of branch deposits for a 3.40 percent deposit premium and purchase approximately $410 million of branch loans. The branches are in communities in North Carolina ( 20 branches), Virginia ( 8 branches), and Georgia ( 2 branches). FHN expects the purchase to close in first quarter 2020, subject to regulatory approvals and other customary closing conditions. On November 30, 2017, FHN completed its acquisition of Capital Bank Financial Corporation ("CBF") and its subsidiaries, including Capital Bank Corporation for an aggregate of 92,042,232 shares of FHN common stock and $423.6 million in cash in a transaction valued at $2.2 billion . In second quarter 2018, FHN canceled 2,373,220 common shares which had been issued but set aside for certain shareholders of CBF who have commenced a dissenters' appraisal process resulting in a reduction in equity consideration and an increase in cash consideration of $46.0 million . In October 2019 this matter was resolved; the financial statement effects were not significant. CBF operated 178 branches in North and South Carolina, Tennessee, Florida and Virginia at the time of closing. In relation to the acquisition, FHN acquired approximately $9.9 billion in assets, including approximately $7.3 billion in loans and $1.2 billion in AFS securities, and assumed approximately $8.1 billion of CBF deposits. FHN recorded goodwill of approximately $1.2 billion , representing the excess of acquisition consideration over the estimated fair value of net assets acquired. On March 23, 2018, FHN divested two branches, including approximately $30 million of deposits and $2 million of loans. The branches, both in Greeneville, Tennessee, were divested in connection with First Horizon's agreement with the U.S. Department of Justice and commitments to the Board of Governors of the Federal Reserve System, which were entered into in connection with a customary review of FHN's merger with CBF. In second quarter 2018, FHN sold approximately $120 million UPB of subprime auto loans. These loans, originally acquired as part of the CBF acquisition, did not fit within FHN's risk profile. Based on the sales price, a measurement period adjustment to the acquisition-date fair value of the subprime auto loans was recorded in second quarter 2018. A measurement period adjustment was made in fourth quarter 2018 for other consumer loans acquired from CBF based on pricing information received from potential buyers. See Note 2- Acquisitions and Divestitures in the Notes to Consolidated Financial Statements on Form 10-K for the year ended December 31, 2018, for additional information about the CBF acquisition and other acquisitions. Expenses related to FHN's merger and integration activities are recorded in FHN's Corporate segment. Total merger and integration expense recognized for the three and nine months ended September 30, 2019 and 2018 are presented in the table below: Three Months Ended Nine Months Ended (Dollars in thousands) 2019 2018 2019 2018 Professional fees (a) $ 3,507 $ 4,593 $ 9,852 $ 19,217 Employee compensation, incentives and benefits (b) 1,473 3,112 4,462 12,198 Contract employment and outsourcing (c) 223 599 240 3,701 Occupancy (d) (76 ) 115 1,547 2,374 Miscellaneous expense (e) 1,022 1,381 2,170 6,514 All other expense (f) 2,840 1,549 5,025 41,835 Total $ 8,989 $ 11,349 $ 23,296 $ 85,839 Certain previously reported amounts have been reclassified to agree with current presentation. (a) Primarily comprised of fees for legal, accounting, and merger consultants. (b) Primarily comprised of fees for severance and retention. (c) Primarily relates to fees for temporary assistance for merger and integration activities. (d) Primarily relates to expenses associated with lease exits. (e) Consists of fees for operations services, communications and courier, equipment rentals, depreciation, and maintenance, supplies, travel and entertainment, computer software, and advertising and public relations. (f) Primarily relates to contract termination charges, lease buyouts, costs of shareholder matters and asset impairments related to the integration, as well as other miscellaneous expenses. In addition to the transactions mentioned above, FHN acquires or divests assets from time to time in transactions that are considered business combinations or divestitures but are not material to FHN individually or in the aggregate. In April 2019, FHN sold a subsidiary acquired as part of the CBF acquisition that did not fit within FHN's risk profile. The sale resulted in the removal of approximately $25 million</t>
  </si>
  <si>
    <t>Investment Securities</t>
  </si>
  <si>
    <t>Marketable Securities [Abstract]</t>
  </si>
  <si>
    <t>Investment Securities The following tables summarize FHN’s investment securities on September 30, 2019 and December 31, 2018 : September 30, 2019 (Dollars in thousands) Amortized Cost Gross Unrealized Gains Gross Unrealized Losses Fair Value Securities available-for-sale: U.S. treasuries $ 100 $ — $ — $ 100 Government agency issued mortgage-backed securities (“MBS”) 2,249,973 37,204 (2,745 ) 2,284,432 Government agency issued collateralized mortgage obligations (“CMO”) 1,775,941 13,978 (5,699 ) 1,784,220 Other U.S. government agencies 237,414 3,919 — 241,333 Corporates and other debt 40,105 425 (90 ) 40,440 States and municipalities 46,658 3,435 (22 ) 50,071 $ 4,350,191 $ 58,961 $ (8,556 ) 4,400,596 AFS debt securities recorded at fair value through earnings: SBA-interest only strips (a) 15,249 Total securities available-for-sale (b) $ 4,415,845 Securities held-to-maturity: Corporates and other debt $ 10,000 $ — $ (13 ) $ 9,987 Total securities held-to-maturity $ 10,000 $ — $ (13 ) $ 9,987 (a) SBA-interest only strips are recorded at elected fair value. See Note 17 - Fair Value for additional information. (b) Includes $3.7 billion of securities pledged to secure public deposits, securities sold under agreements to repurchase, and for other purposes. December 31, 2018 (Dollars in thousands) Amortized Cost Gross Unrealized Gains Gross Unrealized Losses Fair Value Securities available-for-sale: U.S. treasuries $ 100 $ — $ (2 ) $ 98 Government agency issued MBS 2,473,687 4,819 (58,400 ) 2,420,106 Government agency issued CMO 2,006,488 888 (48,681 ) 1,958,695 Other U.S. government agencies 149,050 809 (73 ) 149,786 Corporates and other debt 55,383 388 (461 ) 55,310 State and municipalities 32,473 314 (214 ) 32,573 $ 4,717,181 $ 7,218 $ (107,831 ) 4,616,568 AFS securities recorded at fair value through earnings: SBA-interest only strips (a) 9,902 Total securities available-for-sale (b) $ 4,626,470 Securities held-to-maturity: Corporates and other debt $ 10,000 $ — $ (157 ) $ 9,843 Total securities held-to-maturity $ 10,000 $ — $ (157 ) $ 9,843 (a) SBA-interest only strips are recorded at elected fair value. See Note 17 - Fair Value of Assets and Liabilities for additional information. (b) Includes $3.8 billion of securities pledged to secure public deposits, securities sold under agreements to repurchase, and for other purposes. The amortized cost and fair value by contractual maturity for the available-for-sale and held-to-maturity debt securities portfolios on September 30, 2019 are provided below: Held-to-Maturity Available-for-Sale (Dollars in thousands) Amortized Cost Fair Value Amortized Cost Fair Value Within 1 year $ — $ — $ 20,161 $ 20,289 After 1 year; within 5 years — — 223,908 228,037 After 5 years; within 10 years 10,000 9,987 755 2,444 After 10 years — — 79,453 96,423 Subtotal 10,000 9,987 324,277 347,193 Government agency issued MBS and CMO (a) — — 4,025,914 4,068,652 Total $ 10,000 $ 9,987 $ 4,350,191 $ 4,415,845 (a) Expected maturities will differ from contractual maturities because borrowers may have the right to call or prepay obligations with or without call or prepayment penalties. The table below provides information on gross gains and gross losses from debt investment securities for the three and nine months ended September 30 , 2019 and 2018. Three Months Ended Nine Months Ended (Dollars in thousands) 2019 2018 2019 2018 Gross gains on sales of securities $ — $ — $ — $ 52 Gross (losses) on sales of securities — — (267 ) — Net gain/(loss) on sales of securities (a) $ — $ — $ (267 ) $ 52 (a) Cash proceeds for the three months ended September 30, 2019 were not material. Cash proceeds for the nine months ended September 30, 2019 were $182.8 million . Cash proceeds for the three and nine months ended September 30, 2018 were not material. The following tables provide information on investments within the available-for-sale portfolio that had unrealized losses as of September 30, 2019 and December 31, 2018 : As of September 30, 2019 Less than 12 months 12 months or longer Total (Dollars in thousands) Fair Value Unrealized Losses Fair Value Unrealized Losses Fair Value Unrealized Losses U.S. treasuries $ — $ — $ 100 $ — $ 100 $ — Government agency issued MBS 78,633 (222 ) 219,235 (2,523 ) 297,868 (2,745 ) Government agency issued CMO 234,437 (681 ) 397,826 (5,018 ) 632,263 (5,699 ) Corporates and other debt — — 25,160 (90 ) 25,160 (90 ) States and municipalities 1,468 (22 ) — — 1,468 (22 ) Total temporarily impaired securities $ 314,538 $ (925 ) $ 642,321 $ (7,631 ) $ 956,859 $ (8,556 ) As of December 31, 2018 Less than 12 months 12 months or longer Total (Dollars in thousands) Fair Value Unrealized Losses Fair Value Unrealized Losses Fair Value Unrealized Losses U.S. treasuries $ — $ — $ 98 $ (2 ) $ 98 $ (2 ) Government agency issued MBS 597,008 (12,335 ) 1,537,106 (46,065 ) 2,134,114 (58,400 ) Government agency issued CMO 290,863 (2,860 ) 1,560,420 (45,821 ) 1,851,283 (48,681 ) Other U.S. government agencies 29,776 (73 ) — — 29,776 (73 ) Corporates and other debt 25,114 (344 ) 15,008 (117 ) 40,122 (461 ) States and municipalities 17,292 (214 ) — — 17,292 (214 ) Total temporarily impaired securities $ 960,053 $ (15,826 ) $ 3,112,632 $ (92,005 ) $ 4,072,685 $ (107,831 ) FHN has reviewed debt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rimarily attributable to changes in interest rates and not credit losses. The carrying amount of equity investments without a readily determinable fair value was $25.1 million and $21.3 million at September 30, 2019 and December 31, 2018, respectively. The year-to-date 2019 and 2018 gross amounts of upward and downward valuation adjustments were not significant. Unrealized gains of $.4 million and $1.0 million were recognized in the three months ended September 30, 2019 and 2018, respectively and $4.9 million and $2.1 million were recognized in the nine months ended September 30, 2019 and 2018, respectively, for equity investments with readily determinable fair values.</t>
  </si>
  <si>
    <t>Receivables [Abstract]</t>
  </si>
  <si>
    <t>Loans The following table provides the balance of loans, net of unearned income, by portfolio segment as of September 30, 2019 and December 31, 2018 : September 30 December 31 (Dollars in thousands) 2019 2018 Commercial (a): Commercial, financial, and industrial $ 20,293,930 $ 16,514,328 Commercial real estate 4,228,598 4,030,870 Consumer: Consumer real estate (b) 6,062,829 6,249,516 Permanent mortgage 182,467 222,448 Credit card &amp; other 493,009 518,370 Loans, net of unearned income $ 31,260,833 $ 27,535,532 Allowance for loan losses 193,149 180,424 Total net loans $ 31,067,684 $ 27,355,108 (a) In third quarter 2019, FHN corrected a previous mis-classification of commercial loans and reclassified approximately $410 million of market investor CRE loans from the C&amp;I portfolio to the CRE portfolio. These loans were identified during an internal review and assessment by management of certain loan populations, a portion of which relate to loans acquired as part of the Capital Bank merger. The reclassification of these loan balances between regional banking portfolios did not have an impact on FHN’s consolidated period-end or average balance sheet and had an immaterial effect on the allowance for loan losses. No adjustments were made to prior periods as the impact of the reclassification, including the effect on the allowance for loan losses was deemed to be immaterial in all periods. (b) Balances as of September 30, 2019 and December 31, 2018 , include $12.4 million and $16.2 million of restricted real estate loans, respectively. See Note 14—Variable Interest Entities for additional information. COMPONENTS OF THE LOAN PORTFOLIO T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impaired), risk characteristics of the loan, and FHN’s method for monitoring and assessing credit risk. Commercial loan portfolio segments include commercial, financial and industrial (“C&amp;I”) and commercial real estate ("CRE"). Commercial classes within C&amp;I include general C&amp;I, loans to mortgage companies, the trust preferred loans (“TRUPS”) (i.e. long-term unsecured loans to bank and insurance-related businesses) portfolio and purchased credit-impaired (“PCI”) loans. Loans to mortgage companies include commercial lines of credit to qualified mortgage companies primarily for the temporary warehousing of eligible mortgage loans prior to the borrower’s sale of those mortgage loans to third party investors. Commercial classes within CRE include income CRE, residential CRE and PCI loans. Consumer loan portfolio segments include consumer real estate, permanent mortgage, and the credit card and other portfolio. Consumer classes include home equity lines of credit (“HELOCs”), real estate (“R/E”) installment and PCI loans within the consumer real estate segment, permanent mortgage (which is both a segment and a class), and credit card and other. Concentrations FHN has a concentration of residential real estate loans ( 20 percent of total loans), the majority of which is in the consumer real estate segment ( 19 percent of total loans). Loans to finance and insurance companies total $2.8 billion ( 13 percent of the C&amp;I portfolio, or 9 percent of the total loans). FHN had loans to mortgage companies totaling $5.0 billion ( 25 percent of the C&amp;I segment, or 16 percent of total loans) as of September 30, 2019 . As a result, 38 percent of the C&amp;I segment is sensitive to impacts on the financial services industry. Purchased Credit-Impaired Loans The following table presents a rollforward of the accretable yield for the three and nine months ended September 30, 2019 and 2018 : Three Months Ended Nine Months Ended (Dollars in thousands) 2019 2018 2019 2018 Balance, beginning of period $ 11,600 $ 14,474 $ 13,375 $ 15,623 Accretion (1,440 ) (2,183 ) (4,586 ) (6,927 ) Adjustment for payoffs (369 ) (840 ) (1,084 ) (2,559 ) Adjustment for charge-offs (59 ) (122 ) (314 ) (1,046 ) Adjustment for pool excess recovery — (123 ) — (123 ) Increase/(decrease) in accretable yield (a) 2,416 4,062 5,080 10,721 Disposal (4 ) — (4 ) (240 ) Other (35 ) — (358 ) (181 ) Balance, end of period $ 12,109 $ 15,268 $ 12,109 $ 15,268 (a) Includes changes in the accretable yield due to both transfers from the nonaccretable difference and the impact of changes in the expected timing and amounts of the cash flows. At September 30, 2019 , the ALLL related to PCI loans was $2.2 million compared to $4.0 million at December 31, 2018 . A loan loss provision expense related to PCI loans of $.3 million was recognized during the three months ended September 30, 2019 , as compared to a loan loss provision expense of $.9 million recognized during the three months ended September 30, 2018 . A loan loss provision credit related to PCI loans of $1.5 million was recognized during the nine months ended September 30, 2019 , as compared to a loan loss provision expense of $3.5 million recognized during the nine months ended September 30, 2018 . The following table reflects the outstanding principal balance and carrying amounts of the acquired PCI loans as of September 30, 2019 and December 31, 2018 : September 30, 2019 December 31, 2018 (Dollars in thousands) Carrying value Unpaid balance Carrying value Unpaid balance Commercial, financial and industrial $ 28,777 $ 30,478 $ 38,873 $ 44,259 Commercial real estate 6,596 7,268 15,197 17,232 Consumer real estate 25,514 28,591 30,723 34,820 Credit card and other 637 790 1,627 1,879 Total $ 61,524 $ 67,127 $ 86,420 $ 98,190 Impaired Loans The following tables provide information at September 30, 2019 and December 31, 2018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September 30, 2019 December 31, 2018 (Dollars in thousands) Recorded Unpaid Related Recorded Unpaid Related Impaired loans with no related allowance recorded: Commercial: General C&amp;I $ 63,070 $ 78,914 $ — $ 42,902 $ 45,387 $ — Income CRE 1,940 1,940 — 1,589 1,589 — Total $ 65,010 $ 80,854 $ — $ 44,491 $ 46,976 $ — Consumer: HELOC (a) $ 6,614 $ 12,579 $ — $ 8,645 $ 16,648 $ — R/E installment loans (a) 5,042 5,853 — 4,314 4,796 — Permanent mortgage (a) 2,791 4,619 — 3,601 6,003 — Total $ 14,447 $ 23,051 $ — $ 16,560 $ 27,447 $ — Impaired loans with related allowance recorded: Commercial: General C&amp;I $ 19,508 $ 23,728 $ 4,287 $ 2,802 $ 2,802 $ 149 TRUPS 2,725 3,700 140 2,888 3,700 925 Income CRE — — — 377 377 — Total $ 22,233 $ 27,428 $ 4,427 $ 6,067 $ 6,879 $ 1,074 Consumer: HELOC $ 58,924 $ 62,514 $ 7,457 $ 66,482 $ 69,610 $ 11,241 R/E installment loans 37,735 38,714 4,901 38,993 39,851 6,743 Permanent mortgage 61,511 71,406 8,363 67,245 78,010 9,419 Credit card &amp; other 720 720 450 695 695 337 Total $ 158,890 $ 173,354 $ 21,171 $ 173,415 $ 188,166 $ 27,740 Total commercial $ 87,243 $ 108,282 $ 4,427 $ 50,558 $ 53,855 $ 1,074 Total consumer $ 173,337 $ 196,405 $ 21,171 $ 189,975 $ 215,613 $ 27,740 Total impaired loans $ 260,580 $ 304,687 $ 25,598 $ 240,533 $ 269,468 $ 28,814 (a) All discharged bankruptcy loans are charged down to an estimate of net realizable value and do not carry any allowance. Three Months Ended September 30 Nine Months Ended September 30 2019 2018 2019 2018 (Dollars in thousands) Average Interest Average Interest Average Interest Average Interest Impaired loans with no related allowance recorded: Commercial: General C&amp;I $ 64,558 $ 173 $ 23,740 $ 203 $ 62,553 $ 530 $ 21,506 $ 561 Loans to mortgage companies 18,628 — — — 12,419 — — — Income CRE 1,690 3 1,680 12 1,576 30 1,379 37 Residential CRE — — 500 — — — 416 — Total $ 84,876 $ 176 $ 25,920 $ 215 $ 76,548 $ 560 $ 23,301 $ 598 Consumer: HELOC (a) $ 6,495 $ — $ 8,343 $ — $ 6,852 $ — $ 8,878 $ — R/E installment loans (a) 5,304 — 4,631 — 5,384 — 4,032 — Permanent mortgage (a) 2,843 — 3,949 — 3,180 — 4,638 — Total $ 14,642 $ — $ 16,923 $ — $ 15,416 $ — $ 17,548 $ — Impaired loans with related allowance recorded: Commercial: General C&amp;I $ 14,620 $ 4 $ 16,375 $ — $ 10,892 $ 4 $ 16,038 $ — TRUPS 2,750 — 2,960 — 2,806 — 3,004 — Income CRE 169 — 199 5 294 9 335 5 Residential CRE — — — — — — 133 — Total $ 17,539 $ 4 $ 19,534 $ 5 $ 13,992 $ 13 $ 19,510 $ 5 Consumer: HELOC $ 60,312 $ 449 $ 68,913 $ 556 $ 62,650 $ 1,475 $ 70,452 $ 1,711 R/E installment loans 39,924 250 39,147 246 41,475 792 40,512 764 Permanent mortgage 62,652 537 71,898 585 64,700 1,632 74,617 1,737 Credit card &amp; other 710 4 578 3 697 13 626 9 Total $ 163,598 $ 1,240 $ 180,536 $ 1,390 $ 169,522 $ 3,912 $ 186,207 $ 4,221 Total commercial $ 102,415 $ 180 $ 45,454 $ 220 $ 90,540 $ 573 $ 42,811 $ 603 Total consumer $ 178,240 $ 1,240 $ 197,459 $ 1,390 $ 184,938 $ 3,912 $ 203,755 $ 4,221 Total impaired loans $ 280,655 $ 1,420 $ 242,913 $ 1,610 $ 275,478 $ 4,485 $ 246,566 $ 4,824 (a) All discharged bankruptcy loans are charged down to an estimate of net realizable value and do not carry any allowance. Asset Quality Indicators FHN employs a dual grade commercial risk grading methodology to assign an estimate for the probability of default (“PD”) and the loss given default (“LGD”) for each commercial loan using factors specific to various industry, portfolio, or product segments that result in a rank ordering of risk and the assignment of grades PD 1 to PD 16 . This credit grading system is intended to identify and measure the credit quality of the loan portfolio by analyzing the migration of loans between grading categories. It is also integral to the estimation methodology utilized in determining the allowance for loan losses since an allowance is established for pools of commercial loans based on the credit grade assigned. Each PD grade corresponds to an estimated one-year default probability percentage; a PD 1 has the lowest expected default probability, and probabilities increase as grades progress down the scale. PD 1 through PD 12 are “pass” grades. PD grades 13 - 16 correspond to the regulatory-defined categories of special mention ( 13 ), substandard ( 14 ), doubtful ( 15 ), and loss ( 16 ). Pass loan grades are required to be reassessed annually or earlier whenever there has been a material change in the financial condition of the borrower or risk characteristics of the relationship. All commercial loans over $1 million and certain commercial loans over $500,000 that are graded 13 or worse are reassessed on a quarterly basis. Loan grading discipline is regularly reviewed internally by Credit Assurance Services to determine if the process continues to result in accurate loan grading across the portfolio. FHN may utilize availability of guarantors/sponsors to support lending decisions during the credit underwriting process and when determining the assignment of internal loan grades. LGD grades are assigned based on a scale of 1 - 12 and represent FHN’s expected recovery based on collateral type in the event a loan defaults. See Note 5 – Allowance for Loan Losses for further discussion on the credit grading system. The following tables provide the balances of commercial loan portfolio classes with associated allowance, disaggregated by PD grade as of September 30, 2019 and December 31, 2018 : September 30, 2019 (Dollars in thousands) General C&amp;I Loans to Mortgage Companies TRUPS (a) Income CRE Residential CRE Total Percentage of Total Allowance for Loan Losses PD Grade: 1 $ 651,636 $ — $ — $ 2,394 $ — $ 654,030 3 % $ 68 2 798,897 — — 49,116 44 848,057 3 197 3 654,023 1,127,283 3,314 407,538 1,144 2,193,302 9 283 4 1,219,024 859,310 35,786 550,707 512 2,665,339 11 813 5 2,004,530 683,685 80,765 1,026,006 10,338 3,805,324 16 9,398 6 2,349,020 1,515,178 33,815 741,795 21,484 4,661,292 19 12,139 7 2,835,023 505,068 11,446 651,383 34,688 4,037,608 17 20,443 8 1,536,468 210,719 — 249,301 22,253 2,018,741 8 20,488 9 992,076 123,013 26,123 158,079 14,759 1,314,050 5 15,027 10 626,518 7,439 18,536 56,241 3,236 711,970 3 9,732 11 469,096 — — 62,676 2,489 534,261 2 11,114 12 267,147 5,856 — 40,484 1,386 314,873 1 9,233 13 294,924 — 5,786 76,879 1,309 378,898 2 11,906 14,15,16 227,322 — — 33,432 512 261,266 1 23,586 Collectively evaluated for impairment 14,925,704 5,037,551 215,571 4,106,031 114,154 24,399,011 100 144,427 Individually evaluated for impairment 82,578 — 2,725 1,940 — 87,243 — 4,427 Purchased credit-impaired loans 29,801 — — 5,082 1,391 36,274 — 901 Total commercial loans $ 15,038,083 $ 5,037,551 $ 218,296 $ 4,113,053 $ 115,545 $ 24,522,528 100 % $ 149,755 December 31, 2018 (Dollars in thousands) General C&amp;I Loans to Mortgage Companies TRUPS (a) Income CRE Residential CRE Total Percentage of Total Allowance for Loan Losses PD Grade: 1 $ 610,177 $ — $ — $ 12,586 $ — $ 622,763 3 % $ 100 2 835,776 — — 1,688 29 837,493 4 274 3 782,362 716,971 — 289,594 147 1,789,074 9 315 4 1,223,092 394,862 43,220 563,243 — 2,224,417 11 686 5 1,920,034 277,814 77,751 798,509 14,150 3,088,258 15 8,919 6 1,722,136 365,341 45,609 657,628 33,759 2,824,473 14 8,141 7 2,690,784 96,603 11,446 538,909 26,135 3,363,877 16 16,906 8 1,337,113 53,224 — 265,901 20,320 1,676,558 8 18,545 9 1,472,852 96,292 45,117 455,184 29,849 2,099,294 10 15,454 10 490,795 13,260 18,536 60,803 3,911 587,305 3 8,675 11 311,967 — — 66,986 788 379,741 2 7,973 12 244,867 9,379 — 82,574 5,717 342,537 2 6,972 13 285,987 — 5,786 55,408 251 347,432 2 10,094 14,15,16 224,853 — — 28,835 837 254,525 1 23,307 Collectively evaluated for impairment 14,152,795 2,023,746 247,465 3,877,848 135,893 20,437,747 100 126,361 Individually evaluated for impairment 45,704 — 2,888 1,966 — 50,558 — 1,074 Purchased credit-impaired loans 41,730 — — 12,730 2,433 56,893 — 2,823 Total commercial loans $ 14,240,229 $ 2,023,746 $ 250,353 $ 3,892,544 $ 138,326 $ 20,545,198 100 % $ 130,258 (a) Balances presented net of a $19.1 million valuation allowance as of September 30, 2019 , and a $20.2 million valuation allowance as of December 31, 2018 . The consumer portfolio is comprised primarily of smaller-balance loans which are very similar in nature in that most are standard products and are backed by residential real estate. Because of the similarities of consumer loan-types, FHN is able to utilize the Fair Isaac Corporati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consumer portfolio. The following table reflects the percentage of balances outstanding by average, refreshed FICO scores for the HELOC, real estate installment, and permanent mortgage classes of loans as of September 30, 2019 and December 31, 2018 : September 30, 2019 December 31, 2018 HELOC R/E Installment Loans Permanent Mortgage HELOC R/E Installment Loans Permanent Mortgage FICO score 740 or greater 61.9 % 72.9 % 47.9 % 61.4 % 71.3 % 51.8 % FICO score 720-739 8.8 8.1 7.9 8.5 8.8 7.6 FICO score 700-719 7.3 6.2 11.0 7.6 7.0 10.6 FICO score 660-699 10.5 7.4 16.7 10.9 7.6 14.7 FICO score 620-659 5.1 2.9 8.2 5.1 2.8 6.5 FICO score less than 620 (a) 6.4 2.5 8.3 6.5 2.5 8.8 Total 100.0 % 100.0 % 100.0 % 100.0 % 100.0 % 100.0 % (a) For this group, a majority of the loan balances had FICO scores at the time of the origination that exceeded 620 but have since deteriorated as the loans have seasoned. Nonaccrual and Past Due Loans The following table reflects accruing and non-accruing loans by class on September 30, 2019 : Accruing Non-Accruing (Dollars in thousands) Current 30-89 Days Past Due 90+ Days Past Due Total Accruing Current 30-89 Days Past Due 90+ Days Past Due Total Non- Accruing Total Loans Commercial (C&amp;I): General C&amp;I $ 14,914,990 $ 18,979 $ 334 $ 14,934,303 $ 43,877 $ 960 $ 29,142 $ 73,979 $ 15,008,282 Loans to mortgage companies 5,037,551 — — 5,037,551 — — — — 5,037,551 TRUPS (a) 215,571 — — 215,571 — — 2,725 2,725 218,296 Purchased credit-impaired loans 27,169 773 1,859 29,801 — — — — 29,801 Total commercial (C&amp;I) 20,195,281 19,752 2,193 20,217,226 43,877 960 31,867 76,704 20,293,930 Commercial real estate: Income CRE 4,104,826 1,208 — 4,106,034 — — 1,937 1,937 4,107,971 Residential CRE 114,154 — — 114,154 — — — — 114,154 Purchased credit-impaired loans 6,082 349 42 6,473 — — — — 6,473 Total commercial real estate 4,225,062 1,557 42 4,226,661 — — 1,937 1,937 4,228,598 Consumer real estate: HELOC 1,267,603 9,694 6,673 1,283,970 45,456 6,601 7,767 59,824 1,343,794 R/E installment loans 4,659,224 8,032 5,648 4,672,904 13,068 2,420 3,911 19,399 4,692,303 Purchased credit-impaired loans 21,245 1,938 3,549 26,732 — — — — 26,732 Total consumer real estate 5,948,072 19,664 15,870 5,983,606 58,524 9,021 11,678 79,223 6,062,829 Permanent mortgage 161,198 5,338 1,644 168,180 8,401 373 5,513 14,287 182,467 Credit card &amp; other: Credit card 200,696 1,264 1,127 203,087 — — — — 203,087 Other 286,983 1,728 183 288,894 72 76 196 344 289,238 Purchased credit-impaired loans 371 260 53 684 — — — — 684 Total credit card &amp; other 488,050 3,252 1,363 492,665 72 76 196 344 493,009 Total loans, net of unearned income $ 31,017,663 $ 49,563 $ 21,112 $ 31,088,338 $ 110,874 $ 10,430 $ 51,191 $ 172,495 $ 31,260,833 (a) TRUPS is presented net of the valuation allowance of $19.1 million . The following table reflects accruing and non-accruing loans by class on December 31, 2018 : Accruing Non-Accruing (Dollars in thousands) Current 30-89 Days Past Due 90+ Days Past Due Total Accruing Current 30-89 Days Past Due 90+ Days Past Due Total Non- Accruing Total Loans Commercial (C&amp;I): General C&amp;I $ 14,153,275 $ 8,234 $ 102 $ 14,161,611 $ 26,325 $ 5,537 $ 5,026 $ 36,888 $ 14,198,499 Loans to mortgage companies 2,023,746 — — 2,023,746 — — — — 2,023,746 TRUPS (a) 247,465 — — 247,465 — — 2,888 2,888 250,353 Purchased credit-impaired loans 39,433 624 1,673 41,730 — — — — 41,730 Total commercial (C&amp;I) 16,463,919 8,858 1,775 16,474,552 26,325 5,537 7,914 39,776 16,514,328 Commercial real estate: Income CRE 3,876,229 626 — 3,876,855 30 — 2,929 2,959 3,879,814 Residential CRE 135,861 — — 135,861 32 — — 32 135,893 Purchased credit-impaired loans 13,308 103 1,752 15,163 — — — — 15,163 Total commercial real estate 4,025,398 729 1,752 4,027,879 62 — 2,929 2,991 4,030,870 Consumer real estate: HELOC 1,443,651 11,653 10,129 1,465,433 49,009 3,314 8,781 61,104 1,526,537 R/E installment loans 4,652,658 10,470 6,497 4,669,625 15,146 1,924 4,474 21,544 4,691,169 Purchased credit-impaired loans 24,096 2,094 5,620 31,810 — — — — 31,810 Total consumer real estate 6,120,405 24,217 22,246 6,166,868 64,155 5,238 13,255 82,648 6,249,516 Permanent mortgage 193,591 2,585 4,562 200,738 11,227 996 9,487 21,710 222,448 Credit card &amp; other: Credit card 188,009 2,133 1,203 191,345 — — — — 191,345 Other 320,551 3,570 526 324,647 110 60 454 624 325,271 Purchased credit-impaired loans 746 611 397 1,754 — — — — 1,754 Total credit card &amp; other 509,306 6,314 2,126 517,746 110 60 454 624 518,370 Total loans, net of unearned income $ 27,312,619 $ 42,703 $ 32,461 $ 27,387,783 $ 101,879 $ 11,831 $ 34,039 $ 147,749 $ 27,535,532 Certain previously reported amounts have been reclassified to agree with current presentation. (a) TRUPS is presented net of the valuation allowance of $20.2 million .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For all classes within the commercial portfolio segment, TDRs are typically modified through forbearance agreements (generally 6 to 12 months ). Forbearance agreements could include reduced interest rates, reduced payments, release of guarantor, or entering into short sale agreements. FHN’s proprietary modification programs for consumer loans are generally structured using parameters of U.S. government-sponsored programs such as the former Home Affordable Modification Program (“HAMP”). Within the HELOC and R/E installment loans classes of the consumer portfolio segment, TDRs are typically modified by reducing the interest rate (in increments of 25 basis points to a minimum of 1 percent for up to 5 years ) and a possible maturity date extension to reach an affordable housing debt-to-income ratio. After 5 years , the interest rate generally returns to the original interest rate prior to modification; for certain modifications, the modified interest rate increases 2 percent per year until the original interest rate prior to modification is achieved. Permanent mortgage TDRs are typically modified by reducing the interest rate (in increments of 25 basis points to a minimum of 2 percent for up to 5 years ) and a possible maturity date extension to reach an affordable housing debt-to-income ratio. After 5 years , the interest rate steps up 1 percent every year until it reach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 In the credit card workout program, customers are granted a rate reduction to 0 percent and term extensions for up to 5 years to pay off the remaining balance. Despite the absence of a loan modification, the discharge of personal liability through bankruptcy proceedings is considered a concession. As a result, FHN classifies all non-reaffirmed residential real estate loans discharged in Chapter 7 bankruptcy as nonaccruing TDRs. On September 30, 2019 and December 31, 2018 , FHN had $220.0 million and $228.2 million of portfolio loans classified as TDRs, respectively. For TDRs in the loan portfolio, FHN had loan loss reserves of $21.2 million , or 10 percent as of September 30, 2019 , and $27.7 million , or 12 percent as of December 31, 2018 . Additionally, $52.6 million and $57.8 million of loans held-for-sale as of September 30, 2019 and December 31, 2018 , respectively, were classified as TDRs. The following tables reflect portfolio loans that were classified as TDRs during the three and nine months ended September 30, 2019 and 2018 : Three Months Ended September 30, 2019 Nine Months Ended September 30, 2019 (Dollars in thousands) Number Pre-Modification Outstanding Recorded Investment Post-Modification Outstanding Recorded Investment Number Pre-Modification Outstanding Recorded Investment Post-Modification Outstanding Recorded Investment Commercial (C&amp;I): General C&amp;I 1 $ 62 $ 59 4 $ 14,179 $ 14,101 Total commercial (C&amp;I) 1 62 59 4 14,179 14,101 Commercial real estate: Income CRE — — — — — — Total commercial real estate — — — — — — Consumer real estate: HELOC 13 1,638 1,631 57 7,013 6,950 R/E installment loans 16 1,771 1,854 77 9,261 9,292 Total consumer real estate 29 3,409 3,485 134 16,274 16,242 Permanent mortgage — — — 5 1,469 1,498 Credit card &amp; other 35 134 126 68 317 300 Total troubled debt restructurings 65 $ 3,605 $ 3,670 211 $ 32,239 $ 32,141 Three Months Ended September 30, 2018 Nine Months Ended September 30, 2018 (Dollars in thousands) Number Pre-Modification Outstanding Recorded Investment Post-Modification Outstanding Recorded Investment Number Pre-Modification Outstanding Recorded Investment Post-Modification Outstanding Recorded Investment Commercial (C&amp;I): General C&amp;I 1 $ 25,591 $ 25,439 9 $ 27,639 $ 27,190 Total commercial (C&amp;I) 1 25,591 25,439 9 27,639 27,190 Commercial real estate: Income CRE 1 442 442 4 643 637 Total commercial real estate 1 442 442 4 643 637 Consumer real estate: HELOC 15 1,057 1,041 79 7,641 7,580 R/E installment loans 62 4,561 4,356 77 5,944 5,738 Total consumer real estate 77 5,618 5,397 156 13,585 13,318 Permanent mortgage — — — 5 709 713 Credit card &amp; other 12 65 59 80 370 350 Total troubled debt restructurings 91 $ 31,716 $ 31,337 254 $ 42,946 $ 42,208 The following tables present TDRs which re-defaulted during the three and nine months ended September 30, 2019 and 2018 , and as to which the modification occurred 12 months or less prior to the re-default. For purposes of this disclosure, FHN generally defines payment default as 30 or more days past due. Three Months Ended September 30, 2019 Nine Months Ended September 30, 2019 (Dollars in thousands) Number Recorded Investment Number Recorded Investment Commercial (C&amp;I): General C&amp;I — $ — — $ — Total commercial (C&amp;I) — — — — Consumer real estate: HELOC 2 99 4 198 R/E installment loans — — 1 38 Total consumer real estate 2 99 5 236 Permanent mortgage 1 7 1 7 Credit card &amp; other 8 45 23 77 Total troubled debt restructurings 11 $ 151 29 $ 320 Three Months Ended September 30, 2018 Nine Months Ended September 30, 2018 (Dollars in thousands) Number Recorded Investment Number Recorded Investment Commercial (C&amp;I): General C&amp;I 1 $ 321 2 $ 579 Total commercial (C&amp;I) 1 321 2 579 Consumer real estate: HELOC 1 40 5 204 R/E installment loans — — 1 25 Total consumer real estate 1 40 6 229 Permanent mortgage 3 294 5 699 Credit card &amp; other 13 56 39 212 Total troubled debt restructurings 18 $ 711 52 $ 1,719</t>
  </si>
  <si>
    <t>Allowance for Loan Losses</t>
  </si>
  <si>
    <t>Accounts, Notes, Loans and Financing Receivable, Gross, Allowance, and Net [Abstract]</t>
  </si>
  <si>
    <t>Allowance for Loan Losses The ALLL includes the following components: reserves for commercial loans evaluated based on pools of credit graded loans and reserves for pools of smaller-balance homogeneous consumer loans, both determined in accordance with ASC 450-20-50. The reserve factors applied to these pools are an estimate of probable incurred losses based on management’s evaluation of historical net losses from loans with similar characteristics and are subject to qualitative adjustments by management to reflect current events, trends, and conditions (including economic considerations and trends). The current economic conditions and trends, performance of the housing market, unemployment levels, labor participation rate, regulatory guidance, and both positive and negative portfolio segment-specific trends, are examples of additional factors considered by management in determining the ALLL. Additionally, management considers the inherent uncertainty of quantitative models that are driven by historical loss data. Management evaluates the periods of historical losses that are the basis for the loss rates used in the quantitative models and selects historical loss periods that are believed to be the most reflective of losses inherent in the loan portfolio as of the balance sheet date. Management also periodically reviews analysis of the loss emergence period which is the amount of time it takes for a loss to be confirmed (initial charge-off) after a loss event has occurred. FHN performs extensive studies as it relates to the historical loss periods used in the model and the loss emergence period and model assumptions are adjusted accordingly. The ALLL also includes reserves determined in accordance with ASC 310-10-35 for loans determined by management to be individually impaired and an allowance associated with PCI loans. See Note 1 – Summary of Significant Accounting Policies and Note 5 - Allowance for Loan Losses in the Notes to Consolidated Financial Statements on FHN’s Form 10-K for the year ended December 31, 2018 , for additional information about the policies and methodologies used in the aforementioned components of the ALLL. The following table provides a rollforward of the allowance for loan losses by portfolio segment for the three and nine months ended September 30, 2019 and 2018 : (Dollars in thousands) C&amp;I (a) Commercial Real Estate (a) Consumer Real Estate Permanent Mortgage Credit Card and Other Total Balance as of July 1, 2019 $ 116,096 $ 32,953 $ 22,857 $ 8,675 $ 12,168 $ 192,749 Charge-offs (18,598 ) (369 ) (1,471 ) (2 ) (3,897 ) (24,337 ) Recoveries 3,245 181 4,349 706 1,256 9,737 Provision/(provision credit) for loan losses 13,387 2,860 (3,898 ) (542 ) 3,193 15,000 Balance as of September 30, 2019 114,130 35,625 21,837 8,837 12,720 193,149 Balance as of January 1, 2019 98,947 31,311 26,439 11,000 12,727 180,424 Charge-offs (28,289 ) (924 ) (5,809 ) (182 ) (11,883 ) (47,087 ) Recoveries 4,593 150 12,316 2,305 3,448 22,812 Provision/(provision credit) for loan losses 38,879 5,088 (11,109 ) (4,286 ) 8,428 37,000 Balance as of September 30, 2019 114,130 35,625 21,837 8,837 12,720 193,149 Allowance - individually evaluated for impairment 4,427 — 12,358 8,363 450 25,598 Allowance - collectively evaluated for impairment 108,802 35,625 8,262 474 12,223 165,386 Allowance - purchased credit-impaired loans 901 — 1,217 — 47 2,165 Loans, net of unearned as of September 30, 2019: Individually evaluated for impairment 85,303 1,940 108,315 64,302 720 260,580 Collectively evaluated for impairment 20,178,826 4,220,185 5,927,782 118,165 491,605 30,936,563 Purchased credit-impaired loans 29,801 6,473 26,732 — 684 63,690 Total loans, net of unearned income $ 20,293,930 $ 4,228,598 $ 6,062,829 $ 182,467 $ 493,009 $ 31,260,833 Balance as of July 1, 2018 $ 96,834 $ 33,832 $ 34,155 $ 11,692 $ 8,949 $ 185,462 Charge-offs (1,391 ) (9 ) (2,801 ) (15 ) (5,266 ) (9,482 ) Recoveries 1,052 267 5,302 554 804 7,979 Provision/(provision credit) for loan losses 3,819 (175 ) (7,737 ) (1,133 ) 7,226 2,000 Balance as of September 30, 2018 100,314 33,915 28,919 11,098 11,713 185,959 Balance as of January 1, 2018 98,211 28,427 39,823 13,113 9,981 189,555 Charge-offs (6,753 ) (281 ) (6,193 ) (475 ) (14,271 ) (27,973 ) Recoveries 3,607 348 15,129 1,250 3,043 23,377 Provision/(provision credit) for loan losses 5,249 5,421 (19,840 ) (2,790 ) 12,960 1,000 Balance as of September 30, 2018 100,314 33,915 28,919 11,098 11,713 185,959 Allowance - individually evaluated for impairment 6,028 — 18,076 9,996 293 34,393 Allowance - collectively evaluated for impairment 92,382 33,893 9,713 1,102 11,078 148,168 Allowance - purchased credit-impaired loans 1,904 22 1,130 — 342 3,398 Loans, net of unearned as of September 30, 2018: Individually evaluated for impairment 53,549 2,503 119,729 74,833 552 251,166 Collectively evaluated for impairment 15,940,853 4,211,337 6,146,920 162,421 527,673 26,989,204 Purchased credit-impaired loans 49,743 23,196 34,334 — 2,571 109,844 Total loans, net of unearned income $ 16,044,145 $ 4,237,036 $ 6,300,983 $ 237,254 $ 530,796 $ 27,350,214 Certain previously reported amounts have been reclassified to agree with current presentation. a) In third quarter 2019, FHN corrected a previous mis-classification of commercial loans and reclassified approximately $410 million of market investor CRE loans from the C&amp;I portfolio to the CRE portfolio. These loans were identified during an internal review and assessment by management of certain loan populations, a portion of which relate to loans acquired as part of the Capital Bank merger. The reclassification of these loan balances between regional banking portfolios did not have an impact on FHN’s consolidated period-end or average balance sheet and had an immaterial effect on the allowance for loan losses. No adjustments were made to prior periods as the impact of the reclassification, including the effect on the allowance for loan losses was deemed to be immaterial in all periods.</t>
  </si>
  <si>
    <t>Intangible Assets</t>
  </si>
  <si>
    <t>Goodwill and Intangible Assets Disclosure [Abstract]</t>
  </si>
  <si>
    <t>Intangible Assets The following is a summary of other intangible assets included in the Consolidated Condensed Statements of Condition: September 30, 2019 December 31, 2018 (Dollars in thousands) Gross Carrying Amount Accumulated Amortization Net Carrying Value Gross Carrying Amount Accumulated Amortization Net Carrying Value Core deposit intangibles $ 157,150 $ (42,566 ) $ 114,584 $ 157,150 $ (28,150 ) $ 129,000 Customer relationships 77,865 (59,015 ) 18,850 77,865 (55,597 ) 22,268 Other (a) 5,622 (2,650 ) 2,972 5,622 (1,856 ) 3,766 Total $ 240,637 $ (104,231 ) $ 136,406 $ 240,637 $ (85,603 ) $ 155,034 (a) Balance primarily includes noncompete covenants, as well as $ .3 million related to state banking licenses not subject to amortization. Amortization expense was $6.2 million and $6.5 million for the three months ended September 30, 2019 and 2018 , respectively and $18.6 million and $19.4 million for nine months ended September 30, 2019 and 2018 , respectively. As of September 30, 2019 the estimated aggregated amortization expense is expected to be: (Dollars in thousands) Year Amortization Remainder of 2019 $ 6,208 2020 21,159 2021 19,547 2022 17,412 2023 16,117 2024 14,679 Gross goodwill, accumulated impairments, and accumulated divestiture related write-offs were determined beginning January 1, 2002, when a change in accounting requirements resulted in goodwill being assessed for impairment rather than being amortized. Gross goodwill of $200.0 million with accumulated impairments and accumulated divestiture-related write-offs of $114.1 million and $85.9 million , respectively, were previously allocated to the non-strategic segment, resulting in $0 net goodwill allocated to the non-strategic segment as of September 30, 2019 and December 31, 2018 . The regional banking and fixed income segments do not have any accumulated impairments or divestiture related write-offs. The following is a summary of goodwill by reportable segment included in the Consolidated Condensed Statements of Condition as of September 30, 2019 and December 31, 2018 . (Dollars in thousands) Regional Banking Fixed Income Total December 31, 2017 $ 1,243,885 $ 142,968 $ 1,386,853 Additions (a) 22,969 — 22,969 September 30, 2018 $ 1,266,854 $ 142,968 $ 1,409,822 December 31, 2018 $ 1,289,819 $ 142,968 $ 1,432,787 Additions — — — September 30, 2019 $ 1,289,819 $ 142,968 $ 1,432,787 (a) See Note 2 - Acquisitions and Divestitures for further details regarding goodwill related to acquisitions.</t>
  </si>
  <si>
    <t>Leases</t>
  </si>
  <si>
    <t>Leases [Abstract]</t>
  </si>
  <si>
    <t>Leases FHN has operating, financing, and short-term leases for branch locations, corporate offices and certain equipment. Substantially all of these leases are classified as operating leases. The following table provides a detail of the classification of FHN's right-of-use ("ROU") assets and lease liabilities included in the Consolidated Condensed Statement of Conditions. (Dollars in thousands) September 30, 2019 Lease Right-of-Use Assets: Classification Operating lease right-of use assets Other assets $ 174,352 Finance lease right-of use assets Other assets 634 Total Lease Right-of Use Assets $ 174,986 Lease Liabilities: Operating lease liabilities Other liabilities $ 196,012 Finance lease liabilities Other liabilities 1,280 Total Lease Liabilities $ 197,292 The calculated amount of the ROU assets and lease liabilities in the table above are impacted by the length of the lease term and the discount rate used to present value the minimum lease payments. The following table details the weighted average remaining lease term and discount rate for FHN's operating and finance leases as of September 30, 2019 . Weighted Average Remaining Lease Terms Operating leases 12.01 years Finance leases 6.67 years Weighted Average Discount Rate Operating leases 3.47 % Finance leases 9.96 % The following table provides a detail of the components of lease expense and other lease information for the three and nine months ended September 30, 2019 : (Dollars in thousands) Three Months Ended Nine Months Ended Lease cost Operating lease cost $ 5,989 $ 18,573 Finance lease cost: Amortization of right-of-use assets 23 71 Interest on lease liabilities 33 98 Short-term lease cost (10 ) 70 Sublease income (97 ) (289 ) Total lease cost $ 5,938 $ 18,523 Other information (Gain)/loss on right-of-use asset impairment-Operating leases $ — $ 2,551 Cash paid for amounts included in the measurement of lease liabilities: Operating cash flows from operating leases 5,279 16,626 Operating cash flows from finance leases 32 98 Financing cash flows from finance leases 32 94 Right-of-use assets obtained in exchange for new lease obligations: Operating leases 574 5,358 Finance leases — — The following table provides a detail of the maturities of FHN's operating and finance lease liabilities as of September 30, 2019 : (Dollars in thousands) September 30, 2019 Remainder of 2019 $ 6,261 2020 24,854 2021 22,451 2022 21,202 2023 20,240 2024 and after 147,800 Total future minimum lease payments 242,808 Less lease liability interest (45,516 ) Present value of net future minimum lease payments $ 197,292 FHN had aggregate undiscounted contractual obligations totaling $33.5 million for lease arrangements that have not commenced. Payments under these arrangements are expected to occur from 2019 through 2032. Minimum future lease payments for noncancelable operating leases, primarily on premises, on December 31, 2018 are shown below. (Dollars in thousands) December 31, 2018 2019 $ 27,524 2020 24,722 2021 20,954 2022 16,518 2023 13,174 2024 and after 42,370 Total minimum lease payments $ 145,262</t>
  </si>
  <si>
    <t>Other Income And Other Expense</t>
  </si>
  <si>
    <t>Other Nonoperating Income (Expense) [Abstract]</t>
  </si>
  <si>
    <t>Other Income and Other Expense Following is detail of All other income and commissions and All other expense as presented in the Consolidated Condensed Statements of Income: Three Months Ended Nine Months Ended (Dollars in thousands) 2019 2018 2019 2018 All other income and commissions: Other service charges $ 5,738 $ 3,758 $ 15,231 $ 11,609 ATM and interchange fees 4,507 3,263 12,010 9,943 Mortgage banking 2,019 2,533 6,477 7,510 Dividend income 1,556 2,757 5,678 8,130 Letter of credit fees 1,400 1,307 4,021 3,851 Electronic banking fees 1,288 1,309 3,826 3,741 Insurance commissions 577 396 1,767 1,629 Deferred compensation (a) 472 1,458 7,884 2,900 Gain/(loss) on extinguishment of debt (6 ) (1 ) (7 ) (1 ) Other 9,299 5,009 20,261 14,244 Total $ 26,850 $ 21,789 $ 77,148 $ 63,556 All other expense: Litigation and regulatory matters (b) $ 11,534 $ (1,541 ) $ 3,317 $ 609 Customer relations 3,165 1,328 6,304 3,749 Travel and entertainment 2,849 3,988 8,467 12,102 Other insurance and taxes 2,475 2,761 7,664 8,178 Supplies 1,668 1,635 4,814 5,458 Miscellaneous loan costs 1,017 543 2,901 2,720 Employee training and dues 1,003 1,682 3,711 5,310 Non-service components of net periodic pension and post-retirement cost 986 1,585 1,977 3,619 Tax credit investments 407 1,370 1,349 3,586 OREO 342 1,256 1 2,174 Other 14,231 11,094 48,169 64,527 Total $ 39,677 $ 25,701 $ 88,674 $ 112,032 Certain previously reported amounts have been reclassified to agree with current presentation. (a) Amounts are driven by market conditions and are mirrored by changes in deferred compensation expense which is included in employee compensation expense. (b) Litigation and regulatory matters for the nine months ended September 30, 2019 includes an $8.3 million expense reversal related to the settlement of litigation matters within the Non-Strategic segment during second quarter 2019.</t>
  </si>
  <si>
    <t>Components of Other Comprehensive Income/(loss)</t>
  </si>
  <si>
    <t>Other Comprehensive Income (Loss), Net of Tax [Abstract]</t>
  </si>
  <si>
    <t xml:space="preserve">Components of Other Comprehensive Income/(loss) The following table provides the changes in accumulated other comprehensive income/(loss) by component, net of tax, for the three and nine months ended September 30, 2019 and 2018 : (Dollars in thousands) Securities AFS Cash Flow Pension and Total Balance as of July 1, 2019 $ 21,071 $ 2,184 $ (285,744 ) $ (262,489 ) Net unrealized gains/(losses) 16,889 1,855 — 18,744 Amounts reclassified from AOCI — 989 2,102 3,091 Other comprehensive income/(loss) 16,889 2,844 2,102 21,835 Balance as of September 30, 2019 $ 37,960 $ 5,028 $ (283,642 ) $ (240,654 ) Balance as of January 1, 2019 $ (75,736 ) $ (12,112 ) $ (288,768 ) $ (376,616 ) Net unrealized gains/(losses) 113,495 13,367 — 126,862 Amounts reclassified from AOCI 201 3,773 5,126 9,100 Other comprehensive income/(loss) 113,696 17,140 5,126 135,962 Balance as of September 30, 2019 $ 37,960 $ 5,028 $ (283,642 ) $ (240,654 ) (Dollars in thousands) Securities AFS Cash Flow Pension and Total Balance as of July 1, 2018 $ (107,476 ) $ (19,757 ) $ (284,881 ) $ (412,114 ) Net unrealized gains/(losses) (25,924 ) (2,517 ) — (28,441 ) Amounts reclassified from AOCI — 771 2,135 2,906 Other comprehensive income/(loss) (25,924 ) (1,746 ) 2,135 (25,535 ) Balance as of September 30, 2018 $ (133,400 ) $ (21,503 ) $ (282,746 ) $ (437,649 ) Balance as of January 1, 2018 $ (26,834 ) $ (7,764 ) $ (288,227 ) $ (322,825 ) Adjustment to reflect adoption of ASU 2016-01 (5 ) (206 ) — (211 ) Beginning balance, as adjusted (26,839 ) (7,970 ) (288,227 ) (323,036 ) Net unrealized gains/(losses) (106,522 ) (14,612 ) — (121,134 ) Amounts reclassified from AOCI (39 ) 1,079 5,481 6,521 Other comprehensive income/(loss) (106,561 ) (13,533 ) 5,481 (114,613 ) Balance as of September 30, 2018 $ (133,400 ) $ (21,503 ) $ (282,746 ) $ (437,649 ) Reclassifications from AOCI, and related tax effects, were as follows: (Dollars in thousands) Three Months Ended Nine Months Ended Details about AOCI 2019 2018 2019 2018 Affected line item in the statement where net income is presented Securities AFS: Realized (gains)/losses on securities AFS $ — $ — $ 267 $ (52 ) Debt securities gains/(losses), net Tax expense/(benefit) — — (66 ) 13 Provision/(benefit) for income taxes — — 201 (39 ) Cash flow hedges: Realized (gains)/losses on cash flow hedges 1,313 1,024 5,012 1,433 Interest and fees on loans Tax expense/(benefit) (324 ) (253 ) (1,239 ) (354 ) Provision/(benefit) for income taxes 989 771 3,773 1,079 Pension and Postretirement Plans: Amortization of prior service cost and net actuarial gain/(loss) 2,792 2,836 6,809 7,280 All other expense Tax expense/(benefit) (690 ) (701 ) (1,683 ) (1,799 ) Provision/(benefit) for income taxes 2,102 2,135 5,126 5,481 Total reclassification from AOCI $ 3,091 $ 2,906 $ 9,100 $ 6,521 </t>
  </si>
  <si>
    <t>Earnings Per Share</t>
  </si>
  <si>
    <t>Earnings Per Share [Abstract]</t>
  </si>
  <si>
    <t>Earnings Per Share The following table provides reconciliations of net income to net income available to common shareholders and the difference between average basic common shares outstanding and average diluted common shares outstanding: Three Months Ended Nine Months Ended (Dollars and shares in thousands, except per share data) 2019 2018 2019 2018 Net income/(loss) $ 113,943 $ 274,716 $ 331,090 $ 455,702 Net income attributable to noncontrolling interest 2,883 2,883 8,555 8,555 Net income/(loss) attributable to controlling interest 111,060 271,833 322,535 447,147 Preferred stock dividends 1,550 1,550 4,650 4,650 Net income/(loss) available to common shareholders $ 109,510 $ 270,283 $ 317,885 $ 442,497 Weighted average common shares outstanding—basic 311,888 324,406 314,442 325,341 Effect of dilutive securities 1,917 2,846 1,959 3,304 Weighted average common shares outstanding—diluted 313,805 327,252 316,401 328,645 Net income/(loss) per share available to common shareholders $ 0.35 $ 0.83 $ 1.01 $ 1.36 Diluted income/(loss) per share available to common shareholders $ 0.35 $ 0.83 $ 1.00 $ 1.35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Nine Months Ended (Shares in thousands) 2019 2018 2019 2018 Stock options excluded from the calculation of diluted EPS 1,883 2,251 2,413 2,316 Weighted average exercise price of stock options excluded from the calculation of diluted EPS $ 21.21 $ 23.67 $ 21.36 $ 24.43 Other equity awards excluded from the calculation of diluted EPS 2,094 1,605 1,815 538</t>
  </si>
  <si>
    <t>Contingencies And Other Disclosures</t>
  </si>
  <si>
    <t>Commitments and Contingencies Disclosure [Abstract]</t>
  </si>
  <si>
    <t>Contingencies and Other Disclosures</t>
  </si>
  <si>
    <t>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businesses. Certain matters of that sort are pending at this time, and FHN is cooperating in those matters. Pending and threatened litigation matters sometimes are settled by the parties, and sometimes pending matters are resolved in court or before an arbitrator.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Summary As used in this Note, except for matters that are reported as having been substantially settled or otherwise substantially resolved, FHN's “material loss contingency matters” generally fall into at least one of the following categories: (i) FHN has determined material loss to be probable and has established a material loss liability in accordance with applicable financial accounting guidance; (ii) FHN has determined material loss to be probable but is not reasonably able to estimate an amount or range of material loss liability; or (iii) FHN has determined that material loss is not probable but is reasonably possible, and that the amount or range of that reasonably possible material loss is estimable. As defined in applicable accounting guidance, loss is reasonably possible if there is more than a remote chance of a material loss outcome for FHN. Set forth below are disclosures for certain pending or threatened litigation matters, including all matters mentioned in (i) or (ii) and certain matters mentioned in (iii). In addition, certain other matters, or groups of matters, are discussed relating to FHN’s former mortgage origination and servicing businesses. In all litigation matters discussed, unless settled or otherwise resolved, FHN believes it has meritorious defenses and intends to pursue those defenses vigorously. FHN reassesses the liability for litigation matters each quarter as the matters progress. At September 30, 2019, the aggregate amount of liabilities established for all such loss contingency matters was $15.4 million . These liabilities are separate from those discussed under the heading “Loan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September 30, 2019, FHN is unable to estimate any material reasonably possible losses ("RPLs") for contingency matters in future periods in excess of currently established liabilities. 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Material Matters FHN was one of multiple defendants in a consolidated putative class action suit: In re GSE Bonds Antitrust Litigation, No. 1:19-cv-01704-JSR (U.S. District Court S.D.N.Y.). The plaintiffs claim that defendants conspired to fix secondary market prices of government-sponsored enterprise (“GSE”) bonds from 2009 through 2015. During the third quarter, FHN reached a class settlement with the plaintiffs, subject to court approval, without admitting liability. The settlement is reflected in the liabilities established at September 30, 2019, as mentioned above. Former Mortgage Business Exposures FHN has received indemnity claims from underwriters and others related to lawsuits as to which investors or others claimed to have purchased certificates in FHN proprietary securitizations (sold under FHN's pre-2009 mortgage business) but as to which FHN was not named a defendant. For most pending indemnity claims involving proprietary securitizations, FHN is unable to estimate an RPL range due to significant uncertainties regarding: claims as to which the claimant specifies no dollar amount; the potential remedies that might be available or awarded; the availability of significantly dispositive defenses such as statutes of limitations or repose; the outcome of potentially dispositive early-stage motions such as motions to dismiss; the incomplete status of the discovery process; the lack of a precise statement of damages; inability to identify specific loans and/or breaches that are the source of the claim; lack of specific grounds to trigger FHN's indemnity obligation; and lack of precedent claims. FHN is contending with indemnification claims related to "other whole loans sold," which were mortgage loans originated by FHN before 2009 and sold outside of an FHN securitization. These claims generally assert that FHN-originated loans contributed to claimant’s losses in connection with settlements that claimant paid to various third parties in connection with mortgage loans securitized by claimant. The claims generally do not include specific deficiencies for specific loans sold by FHN. Instead, the claims generally assert that FHN is liable for a share of the claimant's loss estimated by assessing the totality of the other whole loans sold by FHN to claimant in relation to the totality of the larger number of loans securitized by claimant. FHN is unable to estimate an RPL range for these matters due to significant uncertainties regarding: the number of, and the facts underlying, the loan originations which claimants assert are indemnifiable; the applicability of FHN’s contractual indemnity covenants to those facts and originations; and, in those cases where an indemnity claim may be supported, whether any legal defenses, counterclaims, other counter-positions, or third-party claims might eliminate or reduce claims against FHN or their impact on FHN. FHN also has indemnification claims related to servicing obligations. The most significant is from Nationstar Mortgage LLC, currently doing business as “Mr. Cooper.” Nationstar was the purchaser of FHN’s mortgage servicing obligations and assets in 2013 and 2014 and, starting in 2011, was FHN’s subservicer. Nationstar asserts several categories of indemnity obligations in connection with mortgage loans under the subservicing arrangement and under the purchase transaction. This matter currently is not in litigation, but litigation in the future is possible. FHN is unable to estimate an RPL range for this matter due to significant uncertainties regarding: the exact nature of each of Nationstar’s claims and its position in respect of each; the number of, and the facts underlying, the claimed instances of indemnifiable events; the applicability of FHN’s contractual indemnity covenants to those facts and events; and, in those cases where the facts and events might support an indemnity claim, whether any legal defenses, counterclaims, other counter-positions, or third-party claims might eliminate or reduce claims against FHN or their impact on FHN. FHN has additional potential exposures related to its former mortgage businesses. A few of those matters have become litigation which FHN currently estimates are immaterial, some are non-litigation claims or threats, some are mere subpoenas or other requests for information, and in some areas FHN has no indication of any active or threatened dispute. Some of those matters might eventually result in settlements, and some might eventually result in adverse litigation outcomes, but none are included in the material loss contingency liabilities mentioned above or in the RPL range mentioned above. Mortgage Loan Repurchase and Foreclosure Liability The repurchase and foreclosure liability is comprised of accruals to cover estimated loss content in the active pipeline (consisting of mortgage loan repurchase, make-whole, foreclosure/servicing demands and certain related exposures), estimated future inflows, and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vels are recorded as necessary through the repurchase and foreclosure provision. Based on currently available information and experience to date, FHN has evaluated its loan repurchase, make-whole, foreclosure, and certain related exposures and has accrued for losses of $17.2 million and $32.3 million as of September 30, 2019 and December 31, 2018, respectively. Accrued liabilities for FHN’s estimate of these obligations are reflected in Other liabilities on the Consolidated Condensed Statements of Condition. Charges/expense reversals to increase/decrease the liability are included within Repurchase and foreclosure provision/(provision credit) on the Consolidated Condensed Statements of Income. The estimates are based upon currently available information and fact patterns that exist as of each balance sheet date and could be subject to future changes. Changes to any one of these factors could significantly impact the estimate of FHN’s liability. OTHER DISCLOSURES Indemnification Agreements and Guarantees 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by such agreements.</t>
  </si>
  <si>
    <t>Pension, Savings, And Other Employee Benefits</t>
  </si>
  <si>
    <t>Retirement Benefits, Description [Abstract]</t>
  </si>
  <si>
    <t>Pension, Savings, and Other Employee Benefits</t>
  </si>
  <si>
    <t>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 Benefits under the plan are “frozen” so that years of service and compensation changes after 2012 do not affect the benefit owed. Minimum contributions are based upon actuarially determined amounts necessary to fund the total benefit obligation. Decisions to contribute to the plan are based upon pension funding requirements under the Pension Protection Act, the maximum amount deductible under the Internal Revenue Code, the actual performance of plan assets, and trends in the regulatory environment. FHN made an insignificant contribution to the qualified pension plan in 2018. Management does not currently anticipate that FHN will make a contribution to the qualified pension plan for the remainder of 2019. FHN assumed two additional qualified plans in conjunction with the CBF acquisition. Both legacy CBF plans are frozen. As of December 31, 2018, the aggregate benefit obligation for the plans was $17.1 million and aggregate plan assets were $16.5 million . Benefit payments, expense and actuarial gains/losses related to these plans were insignificant for the first half of 2019 and 2018. In third quarter 2019, FHN settled these plans through the purchase of annuity contracts, making related contributions of $.5 million . Due to the insignificant financial statement impact, these two plans are not included in the disclosures that follow. 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8 million for 2018 . FHN anticipates making benefit payments under the non-qualified plans of $5.2 million in 2019 . Savings plan. FHN provides all qualifying full-time employees with the opportunity to participate in FHN's tax qualifi ed 401(k) savings plan. The qualified plan allows employees to defer receipt of earned salary, up to tax law limits, on a tax- advantaged basis. Accounts, which are held in trust, may be invested in a wide range of mutual funds and in FHN common stock. Up to tax law limits, FHN provides a 100 percent match for the first 6 percent of salary deferred, with company matching contributions invested according to a participant’s current investment election. Through a non-qualified savings restoration plan, FHN provides a restorative benefit to certain highly-compensated employees who participate in the savings plan and whose contribution elections are capped by tax limitations. Other employee benefits. FHN prov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 Service cost is included in Employee compensation, incentives, and benefits in the Consolidated Condensed Statements of Income. All other components of net periodic benefit cost are included in All other expense. The components of net periodic benefit cost for the three months ended September 30 are as follows: Pension Benefits Other Benefits (Dollars in thousands) 2019 2018 2019 2018 Components of net periodic benefit cost Service cost $ 7 $ 11 $ 23 $ 33 Interest cost 7,505 6,935 358 328 Expected return on plan assets (9,335 ) (8,222 ) (314 ) (268 ) Amortization of unrecognized: Actuarial (gain)/loss 2,546 3,164 (112 ) (108 ) Net periodic benefit cost/(credit) $ 723 $ 1,888 $ (45 ) $ (15 ) The components of net periodic benefit cost for the nine months ended September 30 are as follows: Pension Benefits Other Benefits (Dollars in thousands) 2019 2018 2019 2018 Components of net periodic benefit cost Service cost $ 23 $ 31 $ 71 $ 100 Interest cost 22,655 20,908 1,060 982 Expected return on plan assets (27,681 ) (24,673 ) (852 ) (806 ) Amortization of unrecognized: Actuarial (gain)/loss 7,416 9,076 (346 ) (290 ) Net periodic benefit cost/(credit) $ 2,413 $ 5,342 $ (67 ) $ (14 )</t>
  </si>
  <si>
    <t>Business Segment Information</t>
  </si>
  <si>
    <t>Segment Reporting, Measurement Disclosures [Abstract]</t>
  </si>
  <si>
    <t>Business Segment Information FHN has four business segments: regional banking, fixed income, corporate, and non-strategic. The regional banking segment offers financial products and services, including traditional lending and deposit taking, to consumer and commercial customers in Tennessee, North Carolina, South Carolina, Florida and other selected markets. Regional banking also provides investments, wealth management, financial planning, trust services and asset management, mortgage banking, credit card, and cash management. Additionally, the regional banking segment includes correspondent banking which provides credit, depository, and other banking related services to other financial institutions nationally. The fixed income segment consists of fixed income securities sales, trading, underwriting, and strategies for institutional clients in the U.S. and abroad, as well as loan sales, portfolio advisory services, and derivative sales. The corporate segment consists of unallocated corporate expens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derivative valuation adjustments related to prior sales of Visa Class B shares, gain/(loss) on extinguishment of debt, acquisition- and integration-related costs, expenses associated with rebranding initiatives, and various charges related to restructuring, repositioning, and efficiency efforts. The non-strategic segment consists of run-off consumer lending activities, legacy (pre-2009) mortgage banking elements, and the associated ancillary revenues and expenses related to these businesses. Non-strategic also includes the wind-down trust preferred loan portfolio and exited businesses.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reflects the amounts of consolidated revenue, expense, tax, and average assets for each segment for the three and nine months ended September 30 : Three Months Ended Nine Months Ended (Dollars in thousands) 2019 2018 2019 2018 Consolidated Net interest income $ 300,676 $ 305,700 $ 898,794 $ 917,805 Provision/(provision credit) for loan losses 15,000 2,000 37,000 1,000 Noninterest income 171,735 348,972 470,773 612,514 Noninterest expense 307,672 294,031 904,156 940,064 Income/(loss) before income taxes 149,739 358,641 428,411 589,255 Provision/(benefit) for income taxes 35,796 83,925 97,321 133,553 Net income/(loss) $ 113,943 $ 274,716 $ 331,090 $ 455,702 Average assets $ 41,940,901 $ 40,077,033 $ 41,359,574 $ 40,199,487 Three Months Ended Nine Months Ended (Dollars in thousands) 2019 2018 2019 2018 Regional Banking Net interest income $ 302,370 $ 301,099 $ 885,622 $ 899,183 Provision/(provision credit) for loan losses 20,472 7,205 51,690 16,155 Noninterest income 85,776 80,705 240,281 241,760 Noninterest expense 193,211 207,549 585,947 620,261 Income/(loss) before income taxes 174,463 167,050 488,266 504,527 Provision/(benefit) for income taxes 41,762 39,195 115,129 118,582 Net income/(loss) $ 132,701 $ 127,855 $ 373,137 $ 385,945 Average assets $ 31,626,870 $ 28,551,247 $ 30,224,875 $ 28,339,571 Fixed Income Net interest income $ 5,309 $ 9,054 $ 18,811 $ 26,742 Noninterest income 77,809 41,124 197,238 125,091 Noninterest expense 67,787 46,561 174,331 142,857 Income/(loss) before income taxes 15,331 3,617 41,718 8,976 Provision/(benefit) for income taxes 3,656 719 9,834 1,689 Net income/(loss) $ 11,675 $ 2,898 $ 31,884 $ 7,287 Average assets $ 2,882,316 $ 3,246,120 $ 2,952,766 $ 3,322,576 Corporate Net interest income/(expense) $ (13,225 ) $ (15,462 ) $ (28,062 ) $ (48,835 ) Noninterest income (a) 7,359 222,620 30,111 240,674 Noninterest expense (b) (c) 41,993 33,561 137,867 154,779 Income/(loss) before income taxes (47,859 ) 173,597 (135,818 ) 37,060 Provision/(benefit) for income taxes (11,550 ) 40,458 (36,105 ) 3,719 Net income/(loss) $ (36,309 ) $ 133,139 $ (99,713 ) $ 33,341 Average assets $ 6,430,822 $ 6,907,970 $ 7,094,650 $ 6,995,043 Non-Strategic Net interest income $ 6,222 $ 11,009 $ 22,423 $ 40,715 Provision/(provision credit) for loan losses (5,472 ) (5,205 ) (14,690 ) (15,155 ) Noninterest income 791 4,523 3,143 4,989 Noninterest expense 4,681 6,360 6,011 22,167 Income/(loss) before income taxes 7,804 14,377 34,245 38,692 Provision/(benefit) for income taxes 1,928 3,553 8,463 9,563 Net income/(loss) $ 5,876 $ 10,824 $ 25,782 $ 29,129 Average assets $ 1,000,893 $ 1,371,696 $ 1,087,283 $ 1,542,297 Certain previously reported amounts have been reclassified to agree with current presentation. (a) Three and nine months ended September 30, 2018 includes a $212.9 million pre-tax gain from the sale of Visa Class B shares. (b) Three and nine months ended September 30, 2019 include restructuring-related costs associated with efficiency initiatives; refer to Note 18 - Restructuring, Repositioning, and Efficiency for additional information. Three and nine months ended September 30, 2019 and 2018 include acquisition-related expenses; refer to Note 2 - Acquisitions and Divestitures for additional information. (c) Three and nine months ended September 30, 2019 include $3.1 million and $12.2 million , respectively, of asset impairments, professional fees, and other customer-contact and technology-related expenses associated with rebranding initiatives. The following tables reflect a disaggregation of FHN’s noninterest income by major product line and reportable segment for the three months ended September 30, 2019 and 2018 : Three months ended September 30, 2019 (Dollars in thousands) Regional Banking Fixed Income Corporate Non-Strategic Consolidated Noninterest income: Fixed income (a) $ 57 $ 77,588 $ — $ — $ 77,645 Deposit transactions and cash management 32,583 — 1,739 57 34,379 Brokerage, management fees and commissions 14,157 — — — 14,157 Trust services and investment management 7,190 — (27 ) — 7,163 Bankcard income 7,028 11 63 (85 ) 7,017 BOLI (b) — — 4,427 — 4,427 Debt securities gains/(losses), net (b) — — — — — Equity securities gains/(losses), net (b) — — 97 — 97 All other income and commissions (c) 24,761 210 1,060 819 26,850 Total noninterest income $ 85,776 $ 77,809 $ 7,359 $ 791 $ 171,735 (a) Includes $9.2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Three months ended September 30, 2018 (Dollars in thousands) Regional Banking Fixed Income Corporate Non- Strategic Consolidated Noninterest income: Fixed income (a) $ 102 $ 40,938 $ (5 ) $ 3,778 $ 44,813 Deposit transactions and cash management 33,989 3 1,741 59 35,792 Brokerage, management fees and commissions 14,199 — — 1 14,200 Trust services and investment management 7,453 — (15 ) — 7,438 Bankcard income 7,865 — 57 (178 ) 7,744 BOLI (b) — — 4,337 — 4,337 Debt securities gains/(losses), net (b) — — — — — Equity securities gains/(losses), net (b) (d) — — 212,859 — 212,859 All other income and commissions (c) 17,097 183 3,646 863 21,789 Total noninterest income $ 80,705 $ 41,124 $ 222,620 $ 4,523 $ 348,972 Certain previously reported amounts have been reclassified to agree with current presentation. (a) Includes $8.4 million of underwriting, portfolio advisory, and other noninterest income in scope of Accounting Standards Codification ("ASC") 606, "Revenue From Contracts With Customers." Non-Strategic includes a $3.8 million gain from the reversal of a previous valuation adjustment due to sales of TRUPs loans excluded from the scope of ASC 606.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In third quarter 2018, FHN sold its remaining holdings of Visa Class B shares resulting in a pre-tax gain of $212.9 million . Nine months ended September 30, 2019 (Dollars in thousands) Regional Banking Fixed Income Corporate Non-Strategic Consolidated Noninterest income: Fixed income (a) $ 120 $ 196,582 $ — $ 1,106 $ 197,808 Deposit transactions and cash management 93,195 4 5,009 166 98,374 Brokerage, management fees and commissions 40,904 — — 6 40,910 Trust services and investment management 22,148 — (71 ) — 22,077 Bankcard income 20,661 11 185 (533 ) 20,324 BOLI (b) — — 13,955 — 13,955 Debt securities gains/(losses), net (b) — — (267 ) — (267 ) Equity securities gains/(losses), net (b) — — 444 — 444 All other income and commissions (c) 63,253 641 10,856 2,398 77,148 Total noninterest income $ 240,281 $ 197,238 $ 30,111 $ 3,143 $ 470,773 (a) Includes $23.6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Nine months ended September 30, 2018 (Dollars in thousands) Regional Banking Fixed Income Corporate Non- Strategic Consolidated Noninterest income: Fixed income (a) $ 314 $ 123,929 $ (5 ) $ 3,778 $ 128,016 Deposit transactions and cash management 103,219 9 4,467 164 107,859 Brokerage, management fees and commissions 41,422 — — 1 41,423 Trust services and investment management 22,891 — (44 ) — 22,847 Bankcard income 21,696 — 169 (131 ) 21,734 BOLI (b) — — 14,103 — 14,103 Debt securities gains/(losses), net (b) — — 52 — 52 Equity securities gains/(losses), net (b) (d) — — 212,924 — 212,924 All other income and commissions (c) (e) 52,218 1,153 9,008 1,177 63,556 Total noninterest income $ 241,760 $ 125,091 $ 240,674 $ 4,989 $ 612,514 Certain previously reported amounts have been reclassified to agree with current presentation. (a) Includes $24.0 million of underwriting, portfolio advisory, and other noninterest income in scope of Accounting Standards Codification ("ASC") 606, "Revenue From Contracts With Customers." Non-Strategic includes a $3.8 million gain from the reversal of a previous valuation adjustment due to sales of TRUPs loans excluded from the scope of ASC 606.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In third quarter 2018, FHN sold its remaining holdings of Visa Class B shares resulting in a pre-tax gain of $212.9 million . (e) Corporate includes $4.1 million of gains on the sales of buildings.</t>
  </si>
  <si>
    <t>Variable Interest Entities</t>
  </si>
  <si>
    <t>Variable Interest Entities [Abstract]</t>
  </si>
  <si>
    <t>Variable Interest Entities ASC 810 defines a VIE as a legal entity where (a) the equity investors, as a group, lack sufficient equity at risk for the entity to finance its activities without additional subordinated financial support, (b) the equity investors, as a group, lack either, (1) the power through voting rights, or similar rights, to direct the activities of an entity that most significantly impact the entity’s economic performance, (2) the obligation to absorb the expected losses of the entity, or (3) the right to receive the expected residual returns of the entity, or (c) the entity is structured with non-substantive voting rights.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Consolidated Variable Interest Entities FHN holds variable interests in a proprietary HELOC securitization trust it established as a source of liquidity for consumer lending operations. Based on its restrictive nature, the trust is considered a VIE as the holders of equity at risk do not have the power through voting rights or similar rights to direct the activities that most significantly impact the trust’s economic performance. The retention of mortgage service rights ("MSR") and a residual interest results in FHN potentially absorbing losses or receiving benefits that are significant to the trust. FHN is considered the primary beneficiary, as it is assumed to have the power, as Master Servicer, to most significantly impact the activities of the VIE. Consolidation of the trust results in the recognition of the trust proceeds as restricted borrowings since the cash flows on the securitized loans can only be used to settle the obligations due to the holders of trust securities. Through first quarter 2016 the trust experienced a rapid amortization period and FHN was obligated to provide subordinated funding. During the period, cash payments from borrowers were accumulated to repay outstanding debt securities while FHN continued to make advances to borrowers when they drew on their lines of credit. FHN then transferred the newly generated receivables into the securitization trust. FHN is reimbursed for these advances only after other parties in the securitization have received all of the cash flows to which they are entitled. If loan losses requiring draws on the related monoline insurers’ policies (which protect bondholders in the securitization) exceed a certain level, FHN may not receive reimbursement for all of the funds advanced to borrowers, as the senior bondholders and the monoline insurers typically have priority for repayment. Amounts funded from monoline insurance policies are considered restricted term borrowings in FHN’s Consolidated Condensed Statements of Condition. Except for recourse due to breaches of representations and warranties made by FHN in connection with the sale of the loans to the trust, the creditors of the trust hold no recourse to the assets of FHN. This securitization trust is expected to be resolved in fourth quarter 2019. 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VIEs consolidated by FHN as of September 30, 2019 and December 31, 2018 : September 30, 2019 December 31, 2018 On-Balance Sheet Consumer Loan Securitization Rabbi Trusts Used for Deferred Compensation Plans On-Balance Sheet Consumer Loan Securitization Rabbi Trusts Used for Deferred Compensation Plans ( Dollars in thousands ) Carrying Value Carrying Value Carrying Value Carrying Value Assets: Cash and due from banks $ — N/A $ — N/A Loans, net of unearned income 12,448 N/A 16,213 N/A Less: Allowance for loan losses — N/A — N/A Total net loans 12,448 N/A 16,213 N/A Other assets 24 $ 87,612 35 $ 78,446 Total assets $ 12,472 $ 87,612 $ 16,248 $ 78,446 Liabilities: Term borrowings $ 401 N/A $ 2,981 N/A Other liabilities — $ 66,051 — $ 56,700 Total liabilities $ 401 $ 66,051 $ 2,981 $ 56,700 Nonconsolidated Variable Interest Entities Low Income Housing Partnerships. First Horizon Community Investment Group, Inc. ("FHCIG") (formerly First Tennessee Housing Corporation (“FTHC”)), a wholly-owned subsidiary of First Horizon Bank ("FHB") (formerly First Tennessee Bank National Association ("FTBNA"),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units that are leased to qualifying residential tenants generally within FHN’s primary geographic region. LIHTC partnerships are considered VIEs as FHCIG, the holder of the equity investment at risk, does not have the ability to direct the activities that most significantly affect the performance of the entity through voting rights or similar rights. FHCIG could absorb losses that are significant to the LIHTC partnerships as it has a risk of loss for its capital contributions and funding commitments to each partnership. The general partners are considered the primary beneficiaries as managerial functions give them the power to direct the activities that most significantly impact the entities’ economic performance and the managing members are exposed to all losses beyond FHCIG’s initial capital contributions and funding commitmen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in the income statement as a component of income tax expense/(benefit). LIHTC investments that do not qualify for the proportional amortization method are accounted for using the equity method. Expenses associated with these investments were $.3 million and $1.2 million for the three months ended September 30, 2019 and 2018 , respectively and $.9 million and $3.1 million for nine months ended September 30, 2019 and 2018 , respectively. The following table summarizes the impact to the Provision/(benefit) for income taxes on the Consolidated Condensed Statements of Income for the three and nine months ended September 30, 2019 , and 2018 for LIHTC investments accounted for under the proportional amortization method. Three Months Ended Nine Months Ended ( Dollars in thousands ) 2019 2018 2019 2018 Provision/(benefit) for income taxes: Amortization of qualifying LIHTC investments $ 4,436 $ 1,547 $ 12,721 $ 6,094 Low income housing tax credits (3,607 ) (2,584 ) (10,758 ) (7,681 ) Other tax benefits related to qualifying LIHTC investments (1,751 ) (1,412 ) (4,970 ) (2,996 ) Other Tax Credit Investments. First Tennessee New Markets Corporation (“FTNMC”), a wholly-owned subsidiary of FHB,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ment initiatives. The activities of the LLCs include providing investment capital for low-income communities within FHN’s primary geographic region. A portion of the funding of FTNMC’s investment in a NMTC LLC is obtained via a loan from an unrelated third-party that is typically a community development enterprise. The NMTC LLCs are considered VIEs as FTNMC, the holder of the equity investment at risk, does not have the ability to direct the activities that most significantly affect the performance of the e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FHCIG also makes equity investments as a limited partner or non-managing member in entities that receive Historic Tax Credits pursuant to Section 47 of the Internal Revenue Code. The purpose of these entities is the rehabilitation of historic buildings with the tax credits provided to incent private investment in the historic cores of cities and towns. These entities are considered VIEs as FHCIG, the holder of the equity investment at risk, does not have the ability to direct the activities that most significantly affect the performance of the entity through voting rights or similar rights. FHCIG could absorb losses that are significant to the entities as it has a risk of loss for its capital contributions and funding commitments to each partnership. The managing members are considered the primary beneficiaries as managerial functions give them the power to direct the activities that most significantly impact the entities’ economic performance and the managing members are exposed to all losses beyond FHCIG’s initial capital contributions and funding commitments. Small Issuer Trust Preferred Holdings . FHB holds variable interests in trusts which have issued mandatorily redeemable preferred capital securities (“trust preferreds”) for smaller banking and insurance enterprises. FHB has no voting rights for the trusts’ activities. The trusts’ only assets are junior subordinated debentures of the issuing enterprises. The creditors of the trusts hold no recourse to the assets of FHB.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HB’s holdings, FHB could potentially receive benefits or absorb losses that are significant to the trusts regardless of whether a majority of a trust’s securities are held by FHB. However, since FHB is solely a holder of the trusts’ securities, it has no rights which would give it the power to direct the activities that most significantly impact the trusts’ economic performance and thus it is not considered the primary beneficiary of the trusts. FHB has no contractual requirements to provide financial support to the trusts. On-Balance Sheet Trust Preferred Securitization. In 2007, FHB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HB could potentially receive benefits or absorb losses that are significant to the trust based on the size and priority of the interests it retained in the securities issued by the trust. However, since FHB did not retain servicing or other decision making rights, FHB is not the primary beneficiary as it does not have the power to direct the activities that most significantly impact the trust’s economic performance. Accordingly, FHB has accounted for the funds received through the securitization as a term borrowing in its Consolidated Condensed Statements of Condition. FHB has no contractual requirements to provide financial support to the trust. Proprietary Residential Mortgage Securitizations. FHN holds variable interests (primarily principal-only strips) in proprietary residential mortgage securitization trusts it established prior to 2008 as a source of liquidity for its mortgage banking operations. Except for recourse due to breaches of representations and warranties made by FHN in connection with the sale of the loans to t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However, FHN did not have the ability to participate in significant portions of a securitization trust’s cash flows and FHN was not considered the primary beneficiary of the trust. Therefore, these trusts were not consolidated by FHN. Holdings in Agency Mortgage-Backed Securities.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 Commercial Loan Troubled Debt Restructurings. For certain troubled commercial loans, FHB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HB does not have the power to direct the activities that most significantly impact such troubled commercial borrowers’ operations, it is not considered the primary beneficiary even in situations where, based on the size of the financing provided, FHB is exposed to potentially significant benefits and losses of the borrowing entity. FHB has no contractual requirements to provide financial support to the borrowing entities beyond certain funding commitments established upon restructuring of the terms of the debt that allows for preparation of the underlying collateral for sale. Sale Leaseback Transaction . FHB has entered into an agreement with a single asset leasing entity for the sale and leaseback of an office building. In conjunction with this transaction, FHB loaned funds to a related party of the buyer that were used for the purchase price of the building. FHB also entered into a construction loan agreement with the single asset entity for renovation of the building. Since this transaction did not qualify as a sale prior to 2019, it was accounted for using the deposit method which created a net asset or liability for all cash flows between FHB and the buyer. Upon adoption of ASU 2016-02 the transaction qualified as a seller-financed sale-leaseback. The buyer-lessor in this transaction meets the definition of a VIE as it does not have sufficient equity at risk since FHB is providing the funding for the purchase and renovation. A related party of the buyer-lessor has the power to direct the activities that most significantly impact the operations and could potentially receive benefits or absorb losses that are significant to the transactions, making it the primary beneficiary. Therefore, FHB does not consolidate the leasing entity. Proprietary Trust Preferred Issuances . In conjunction with the acquisition of CBF, FHN acquired junior subordinated debt underlying multiple issuances of trust preferred debt by institutions previously acquired by CBF. All of the remaining trusts are considered VIEs because the ownership interests from the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us, FHN cannot be the trusts’ primary beneficiary because its ownership interests in the trusts are not considered variable interests as they are not considered “at risk”. Consequently, none of the trusts are consolidated by FHN. The following table summarizes FHN’s nonconsolidated VIEs as of September 30, 2019 : (Dollars in thousands) Maximum Loss Exposure Liability Recognized Classification Type Low income housing partnerships $ 183,975 $ 96,637 (a) Other tax credit investments (b) (c) 9,226 — Other assets Small issuer trust preferred holdings (d) 237,422 — Loans, net of unearned income On-balance sheet trust preferred securitization 33,384 80,790 (e) Proprietary residential mortgage securitizations 1,098 — Trading securities Holdings of agency mortgage-backed securities (d) 4,762,162 — (f) Commercial loan troubled debt restructurings (g) 47,940 — Loans, net of unearned income Sale-leaseback transaction 18,170 — (h) Proprietary trust preferred issuances (i) — 167,014 Term borrowings (a) Maximum loss exposure represents $87.3 million of current investments and $96.6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1. (b) A liability is not recognized as investments are written down over the life of the related tax credit. (c) Maximum loss exposure represents current investment balance. Of the initial investment, $2.7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80.8 million classified as Term borrowings. (f) Includes $.7 billion classified as Trading securities and $4.1 billion classified as Securities available-for-sale. (g) Maximum loss exposure represents $46.7 million of current receivables and $1.2 million of contractual funding commitments on loans related to commercial borrowers involved in a troubled debt restructuring. (h) Maximum loss exposure represents the current loan balance plus additional funding commitments. (i) No exposure to loss due to nature of FHN's involvement. The following table summarizes FHN’s nonconsolidated VIEs as of December 31, 2018 : (Dollars in thousands) Maximum Loss Exposure Liability Recognized Classification Type Low income housing partnerships $ 156,056 $ 80,427 (a) Other tax credit investments (b) (c) 3,619 — Other assets Small issuer trust preferred holdings (d) 270,585 — Loans, net of unearned income On-balance sheet trust preferred securitization 37,532 76,642 (e) Proprietary residential mortgage securitizations 1,524 — Trading securities Holdings of agency mortgage-backed securities (d) 4,842,630 — (f) Commercial loan troubled debt restructurings (g) 40,590 — Loans, net of unearned income Sale-leaseback transaction 16,327 — (h) Proprietary trust preferred issuances (i) — 167,014 Term borrowings (a) Maximum loss exposure represents $75.6 million of current investments and $80.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2.7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76.6 million classified as Term borrowings. (f) Includes $.5 billion classified as Trading securities and $4.4 billion classified as Securities available-for-sale. (g) Maximum loss exposure represents $38.2 million of current receivables and $ 2.3 million of contractual funding commitments on loans related to commercial borrowers involved in a troubled debt restructuring. (h) Maximum loss exposure represents the current loan balance plus additional funding commitments less amounts received from the buyer-lessor. (i)</t>
  </si>
  <si>
    <t>Derivatives</t>
  </si>
  <si>
    <t>Derivative Instruments and Hedging Activities Disclosure [Abstract]</t>
  </si>
  <si>
    <t>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sset/Liabili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Daily margin posted or received with central clearinghouses is considered a legal settlement of the related derivative contracts which results in a net presentation for each contract in the Consolidated Condensed Statements of Condition. Treatment of daily margin as a settlement has no effect on hedge accounting or gains/losses for the applicable derivative contracts. On September 30, 2019 and December 31, 2018 , respectively, FHN had $127.3 million and $76.0 million of cash receivables and $55.7 million and $34.0 million of cash payables related to collateral posting under master netting arrangements, inclusive of collateral posted related to contracts with adjustable collateral posting thresholds and over-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 Derivative Instruments. FHN enters into various derivative contracts both in a dealer capacity to facilitate customer transactions and as a risk management tool. Where contracts have been created for customers, FHN enters into upstream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s fixed income segment trades U.S. Treasury, U.S. Agency, government-guaranteed loan, mortgage-backed, corporate and municipal fixed income securities, and other securities for distribution to customers. When these securities settle on a delayed basis, they are considered forward contracts. Fixed income al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Condensed Statements of Condition as Derivative assets and Derivative liabilities. The FHN Financial Risk Committee and the Credit Risk Management Committee collaborate to mitigate credit risk related to these transactions. Credit risk is controlled through credit approvals, risk control limits, and ongoing monitoring procedures. Total trading revenues were $63.6 million and $34.3 million for the three months ended September 30, 2019 and 2018 , and $162.7 million and $102.3 million for the nine months ended September 30, 2019 and 2018 , respectively. Trading revenues are inclusive of both derivative and non-derivative financial instruments, and are included in Fixed income noninterest income on the Consolidated Condensed Statements of Income. The following tables summarize FHN’s derivatives associated with fixed income trading activities as of September 30, 2019 and December 31, 2018 : September 30, 2019 (Dollars in thousands) Notional Assets Liabilities Customer interest rate contracts $ 2,679,166 $ 93,314 $ 1,285 Offsetting upstream interest rate contracts 2,679,166 541 5,509 Option contracts purchased 20,000 94 — Forwards and futures purchased 10,765,259 26,191 8,233 Forwards and futures sold 10,799,031 9,327 25,586 December 31, 2018 (Dollars in thousands) Notional Assets Liabilities Customer interest rate contracts $ 2,271,448 $ 18,744 $ 27,768 Offsetting upstream interest rate contracts 2,271,448 4,014 9,041 Option contracts purchased 20,000 25 — Forwards and futures purchased 4,684,177 28,304 181 Forwards and futures sold 4,967,454 522 30,055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ustomer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Condensed Statements of Income. FHN has designated a derivative transaction in a hedging strategy to manage interest rate risk on $400.0 million of senior debt issued by FHB which matures in December 2019. This qualifies for hedge accounting under ASC 815-20 using the long-haul method. FHN entered into a pay floating, receive fixed interest rate swap to hedge the interest rate risk of the senior debt. FHB early redeemed the $400.0 million senior debt on November 1, 2019. FHN has designated a derivative transaction in a hedging strategy to manage interest rate risk on $500.0 million of senior debt which matures in December 2020. This qualifies for hedge accounting under ASC 815-20 using the long-haul method. FHN entered into a pay floating, receive fixed interest rate swap to hedge the interest rate risk of the senior debt. The following tables summarize FHN’s derivatives associated with interest rate risk management activities as of September 30, 2019 and December 31, 2018 : September 30, 2019 (Dollars in thousands) Notional Assets Liabilities Customer Interest Rate Contracts Hedging Hedging Instruments and Hedged Items: Customer interest rate contracts $ 2,681,149 $ 120,031 $ 1,456 Offsetting upstream interest rate contracts 2,681,149 1,094 13,072 Debt Hedging Hedging Instruments: Interest rate swaps $ 900,000 $ 42 $ 14 Hedged Items: Term borrowings: Par N/A N/A $ 900,000 Cumulative fair value hedging adjustments N/A N/A (2,218 ) Unamortized premium/(discount) and issuance costs N/A N/A (1,084 ) Total carrying value N/A N/A $ 896,698 December 31, 2018 (Dollars in thousands) Notional Assets Liabilities Customer Interest Rate Contracts Hedging Hedging Instruments and Hedged Items: Customer interest rate contracts $ 2,029,162 $ 20,262 $ 25,880 Offsetting upstream interest rate contracts 2,029,162 8,154 9,153 Debt Hedging Hedging Instruments: Interest rate swaps $ 900,000 $ 127 $ 6 Hedged Items: Term borrowings: Par N/A N/A $ 900,000 Cumulative fair value hedging adjustments N/A N/A (15,094 ) Unamortized premium/(discount) and issuance costs N/A N/A (2,295 ) Total carrying value N/A N/A $ 882,611 The following table summarizes gains/(losses) on FHN’s derivatives associated with interest rate risk management activities for the three and nine months ended September 30, 2019 and 2018 : Three Months Ended Nine Months Ended 2019 2018 2019 2018 (Dollars in thousands) Gains/(Losses) Gains/(Losses) Gains/(Losses) Gains/(Losses) Customer Interest Rate Contracts Hedging Hedging Instruments and Hedged Items: Customer interest rate contracts (a) $ 44,375 $ (10,620 ) $ 124,193 $ (39,803 ) Offsetting upstream interest rate contracts (a) (44,375 ) 10,620 (124,193 ) 39,803 Debt Hedging Hedging Instruments: Interest rate swaps (b) $ 1,994 $ (246 ) $ 12,969 $ (8,386 ) Hedged Items: Term borrowings (a) (c) (2,004 ) 240 (12,876 ) 8,310 (a) Gains/losses included in All other expense within the Consolidated Condensed Statements of Income. (b) Gains/losses included in the Interest expense. (c) Represents gains and losses attributable to changes in fair value due to interest rate risk as designated in ASC 815-20 hedging relationships. In first quarter 2016, FHN entered into a pay floating, receive fixed interest rate swap in a hedging strategy to manage its exposure to the variability in cash flows related to the interest payments for the following five years on $250 million principal of debt instruments, which primarily consist of held-to-maturity trust preferred loans that have variable interest payments based on 3-month LIBOR. In first quarter 2017, FHN initiated cash flow hedges of $650 million notional amount that had initial durations between three and seven years . The debt instruments primarily consist of held-to-maturity commercial loans that have variable interest payments based on 1-month LIBOR. These qualify for hedge accounting as cash flow hedges under ASC 815-20. All changes in the fair value of these derivatives are recorded as a component of AOCI. Amounts are reclassified from AOCI to earnings as the hedged cash flows affect earnings. Interest paid or received for these swaps is recognized as an adjustment to interest income of the assets whose cash flows are being hedged. The following tables summarize FHN’s derivative activities associated with cash flow hedges as of September 30, 2019 and December 31, 2018 : September 30, 2019 (Dollars in thousands) Notional Assets Liabilities Cash Flow Hedges Hedging Instruments: Interest rate swaps $ 900,000 $ 10 $ 73 Hedged Items: Variability in cash flows related to debt instruments (primarily loans) N/A $ 900,000 N/A December 31, 2018 (Dollars in thousands) Notional Assets Liabilities Cash Flow Hedges Hedging Instruments: Interest rate swaps $ 900,000 $ 888 $ 5 Hedged Items: Variability in cash flows related to debt instruments (primarily loans) N/A $ 900,000 N/A The following table summarizes gains/(losses) on FHN’s derivatives associated with cash flow hedges for the three and nine months ended September 30, 2019 and 2018 : Three Months Ended Nine Months Ended 2019 2018 2019 2018 (Dollars in thousands) Gains/(Losses) Gains/(Losses) Gains/(Losses) Gains/(Losses) Cash Flow Hedges Hedging Instruments: Interest rate swaps (a) $ 3,840 $ (2,257 ) $ 22,954 $ (17,788 ) Gain/(loss) recognized in Other comprehensive income/(loss) 1,855 (2,517 ) 13,367 (14,612 ) Gain/(loss) reclassified from AOCI into Interest income 989 771 3,773 1,079 (a) Approximately $1.3 million of pre-tax losses are expected to be reclassified into earnings in the next twelve months. Other Derivatives In conjunction with the sales of a portion of its Visa Class B shares in 2010 and 2011, FHN and the purchaser entered into derivative transactions whereby FHN will make or receive cash payments whenever the conversion ratio of the Visa Class B shares into Visa Class A shares is adjusted. FHN is also required to make periodic financing payments to the purchasers until all of Visa's covered litigation matters are resolved. In third quarter 2018, FHN sold the remainder of its Visa Class B shares, entering into a similar derivative arrangement with the counterparty. All of these derivatives extend until the end of Visa’s Covered Litigation matters. In September 2018, Visa reached a preliminary settlement for one class of plaintiffs in its Payment Card Interchange matter which has received court approval. This settlement contains opt out provisions for individual plaintiffs as well as a termination option if opt outs exceed a specified threshold. Settlement has not been reached with the second class of plaintiffs in this matter and other covered litigation matters are also pending judicial resolution. Accordingly, the value and timing for completion of Visa’s Covered Litigation matters are uncertain. The derivative transaction executed in third quarter 2018 includes a contingent accelerated termination clause based on the credit ratings of FHN and FHB. FHN has not received or paid collateral related to this contract. As of September 30, 2019 and December 31, 2018 , the derivative liabilities associated with the sales of Visa Class B shares were $28.1 million and $31.5 million , respectively. See Note 17 - Fair Value of Assets &amp; Liabilities for discussion of the valuation inputs and processes for these Visa-related derivatives. FHN utilizes cross currency swaps and cross currency interest rate swaps to economically hedge its exposure to foreign currency risk and interest rate risk associated with non-U.S. dollar denominated loans. As of September 30, 2019 and December 31, 2018 , these loans were valued at $21.3 million and $11.0 million , respectively. The balance sheet amount and the gains/losses associated with these derivatives were not significant. Master Netting and Similar Agreements As previously discussed,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ounterparty with access to a clearinghouse occurs and margin is posted. Cash margin received (posted) that is considered settlements for the derivative contracts is included in the respective derivative asset (liability) value. Cash margin that is considered collateral received (posted) for interest rate derivatives is recognized as a liability (asset) on FHN’s Consolidated Condensed Statements of Condition. Interest rate derivatives with customer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Condens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HB is lowered, FHN could be required to post additional collateral with the counterparties. Conversely, if the credit rating of FHN and/or FHB is increased, FHN could have collateral released and be required to post less collateral in the future. Also, if a counterparty’s credit ratings were to decrease, FHN and/or FHB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92.3 million of assets and $3.3 million of liabilities on September 30, 2019 , and $15.0 million of assets and $34.9 million of liabilities on December 31, 2018 . As of September 30, 2019 and December 31, 2018 , FHN had received collateral of $165.4 million and $80.2 million and posted collateral of $21.6 million and $13.3 million , respe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HB’s) were to fall below these minimums, these provisions would be triggered, and the counterparties could terminate the agreements and require immediate settlement of all derivative contracts under the agreements. The net fair value, determined by individual counterparty, of all derivative instruments with credit-risk-related contingent accelerated termination provisions was $92.3 million of assets and $7.2 million of liabilities on September 30, 2019 , and $19.0 million of assets and $33.2 million of liabilities on December 31, 2018 . As of September 30, 2019 and December 31, 2018 , FHN had received collateral of $165.4 million and $84.5 million and posted collateral of $26.1 million and $15.2 million , respectively, in the normal course of business related to these contracts. FHN’s fixed income segment buys and sells various types of securities for its customer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 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following tables. The following table provides details of derivative assets and collateral received as presented on the Consolidated Condensed Statements of Condition as of September 30, 2019 and December 31, 2018 :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September 30, 2019 (b) $ 215,085 $ — $ 215,085 $ (2,957 ) $ (162,303 ) $ 49,825 December 31, 2018 (b) 52,562 — 52,562 (12,745 ) (39,637 ) 180 (a) Included in Derivative assets on the Consolidated Condensed Statements of Condition. As of September 30, 2019 and December 31, 2018 , $35.7 million and $28.9 million , respectively, of derivative assets (primarily fixed income forward contracts) have been excluded from these tables because they are generally not subject to master netting or similar agreements. (b) Amounts are comprised entirely of interest rate derivative contracts. The following table provides details of derivative liabilities and collateral pledged as presented on the Consolidated Condensed Statements of Condition as of September 30, 2019 and December 31, 2018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September 30, 2019 (b) $ 21,526 $ — $ 21,526 $ (2,957 ) $ (18,269 ) $ 300 December 31, 2018 (b) 71,853 — 71,853 (12,745 ) (54,773 ) 4,335 (a) Included in Derivative liabilities on the Consolidated Condensed Statements of Condition. As of September 30, 2019 and December 31, 2018 , $62.0 million and $61.9 million , respectively, of derivative liabilities (primarily Visa-related derivatives and fixed income forward contracts) have been excluded from these tables because they are generally not subject to master netting or similar agreements. (b) Amounts are comprised entirely of interest rate derivative contracts.</t>
  </si>
  <si>
    <t>Master Netting and Similar Agreements—Repurchase, Reverse Repurchase, and Securities Borrowing Transactions</t>
  </si>
  <si>
    <t>Offsetting [Abstract]</t>
  </si>
  <si>
    <t>Master Netting and Similar Agreements—Repurchase, Reverse Repurchase, and Securities Borrowing Transactions For repurchase, reverse repurchase and securities borrow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Securities purchased under agreements to resell and Securities sold under agreements to repurchase), transactions are collateralized by securities and/or government guaranteed loans which are delivered on the settlement date and are maintained throughout the term of the transaction. For FHN’s repurchase agreements through banking activities (Securities sold under agreements to repurchase), securities are typically pledged at settlement and not released until maturity. For asset positions, the collateral is not included on FHN’s Consolidated Condensed Statements of Condition. For liability positions, securities collateral pledged by FHN is generally represented within FHN’s trading or available-for-sale securities portfolios.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 The following table provides details of Securities purchased under agreements to resell as presented on the Consolidated Condensed Statements of Condition and collateral pledged by counterparties as of September 30, 2019 and December 31, 2018 :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September 30, 2019 $ 697,214 $ — $ 697,214 $ (449 ) $ (693,737 ) $ 3,028 December 31, 2018 386,443 — 386,443 (261 ) (382,756 ) 3,426 The following table provides details of Securities sold under agreements to repurchase as presented on the Consolidated Condensed Statements of Condition and collateral pledged by FHN as of September 30, 2019 and December 31, 2018 :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September 30, 2019 $ 735,226 $ — $ 735,226 $ (449 ) $ (734,763 ) $ 14 December 31, 2018 762,592 — 762,592 (261 ) (762,322 ) 9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September 30, 2019 and December 31, 2018 : September 30, 2019 (Dollars in thousands) Overnight and Continuous Up to 30 Days Total Securities sold under agreements to repurchase: U.S. treasuries $ 22,388 $ — $ 22,388 Government agency issued MBS 364,419 8,960 373,379 Other U.S. government agencies 63,673 — 63,673 Government guaranteed loans (SBA and USDA) 275,786 — 275,786 Total Securities sold under agreements to repurchase $ 726,266 $ 8,960 $ 735,226 December 31, 2018 (Dollars in thousands) Overnight and Continuous Up to 30 Days Total Securities sold under agreements to repurchase: U.S. treasuries $ 16,321 $ — $ 16,321 Government agency issued MBS 414,488 5,220 419,708 Government agency issued CMO 36,688 — 36,688 Government guaranteed loans (SBA and USDA) 289,875 — 289,875 Total Securities sold under agreements to repurchase $ 757,372 $ 5,220 $ 762,592</t>
  </si>
  <si>
    <t>Fair Value of Assets &amp; Liabilities</t>
  </si>
  <si>
    <t>Fair Value Disclosures [Abstract]</t>
  </si>
  <si>
    <t>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 Level 1—Valuation is based upon quoted prices for identical instruments traded in active markets. • Level 2—Valuation is based upon quoted prices for similar instruments in active markets, quoted prices for identical or similar instruments in markets that are not active, and model-based valuation techniques for which all significant assumptions are observable in the market. • Level 3—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Recurring Fair Value Measurements The following table presents the balance of assets and liabilities measured at fair value on a recurring basis as of September 30, 2019 : September 30, 2019 (Dollars in thousands) Level 1 Level 2 Level 3 Total Trading securities—fixed income: U.S. treasuries $ — $ 123,871 $ — $ 123,871 Government agency issued MBS — 194,543 — 194,543 Government agency issued CMO — 498,967 — 498,967 Other U.S. government agencies — 159,720 — 159,720 States and municipalities — 86,185 — 86,185 Corporate and other debt — 329,440 — 329,440 Equity, mutual funds, and other — 1,219 — 1,219 Total trading securities—fixed income — 1,393,945 — 1,393,945 Trading securities—mortgage banking — — 1,098 1,098 Loans held-for-sale (elected fair value) — — 14,409 14,409 Securities available-for-sale: U.S. treasuries — 100 — 100 Government agency issued MBS — 2,284,432 — 2,284,432 Government agency issued CMO — 1,784,220 — 1,784,220 Other U.S. government agencies — 241,333 — 241,333 States and municipalities — 50,071 — 50,071 Corporate and other debt — 40,440 — 40,440 Interest-Only Strip (elected fair value) — — 15,249 15,249 Total securities available-for-sale — 4,400,596 15,249 4,415,845 Other assets: Deferred compensation mutual funds 43,826 — — 43,826 Equity, mutual funds, and other 22,442 — — 22,442 Derivatives, forwards and futures 35,518 — — 35,518 Derivatives, interest rate contracts — 215,126 — 215,126 Derivatives, other — 142 — 142 Total other assets 101,786 215,268 — 317,054 Total assets $ 101,786 $ 6,009,809 $ 30,756 $ 6,142,351 Trading liabilities—fixed income: U.S. treasuries $ — $ 505,237 $ — $ 505,237 Other U.S.government agencies — 11,357 — 11,357 States and municipalities — 2,076 — 2,076 Government issued agency CMO — 1,613 — 1,613 Corporate and other debt — 199,494 — 199,494 Total trading liabilities—fixed income — 719,777 — 719,777 Other liabilities: Derivatives, forwards and futures 33,819 — — 33,819 Derivatives, interest rate contracts — 21,409 — 21,409 Derivatives, other — 217 28,085 28,302 Total other liabilities 33,819 21,626 28,085 83,530 Total liabilities $ 33,819 $ 741,403 $ 28,085 $ 803,307 The following table presents the balance of assets and liabilities measured at fair value on a recurring basis as of December 31, 2018 : December 31, 2018 (Dollars in thousands) Level 1 Level 2 Level 3 Total Trading securities—fixed income: U.S. treasuries $ — $ 169,799 $ — $ 169,799 Government agency issued MBS — 133,373 — 133,373 Government agency issued CMO — 330,456 — 330,456 Other U.S. government agencies — 76,733 — 76,733 States and municipalities — 54,234 — 54,234 Corporate and other debt — 682,068 — 682,068 Equity, mutual funds, and other — (19 ) — (19 ) Total trading securities—fixed income — 1,446,644 — 1,446,644 Trading securities—mortgage banking — — 1,524 1,524 Loans held-for-sale (elected fair value) — — 16,273 16,273 Securities available-for-sale: U.S. treasuries — 98 — 98 Government agency issued MBS — 2,420,106 — 2,420,106 Government agency issued CMO — 1,958,695 — 1,958,695 Other U.S. government agencies — 149,786 — 149,786 States and municipalities — 32,573 — 32,573 Corporate and other debt — 55,310 — 55,310 Interest-Only Strip (elected fair value) — — 9,902 9,902 Total securities available-for-sale — 4,616,568 9,902 4,626,470 Other assets: Deferred compensation mutual funds 37,771 — — 37,771 Equity, mutual funds, and other 22,248 — — 22,248 Derivatives, forwards and futures 28,826 — — 28,826 Derivatives, interest rate contracts — 52,214 — 52,214 Derivatives, other — 435 — 435 Total other assets 88,845 52,649 — 141,494 Total assets $ 88,845 $ 6,115,861 $ 27,699 $ 6,232,405 Trading liabilities—fixed income: U.S. treasuries $ — $ 207,739 $ — $ 207,739 Other U.S.government agencies — 98 — 98 Corporate and other debt — 127,543 — 127,543 Total trading liabilities—fixed income — 335,380 — 335,380 Other liabilities: Derivatives, forwards and futures 30,236 — — 30,236 Derivatives, interest rate contracts — 71,853 — 71,853 Derivatives, other — 84 31,540 31,624 Total other liabilities 30,236 71,937 31,540 133,713 Total liabilities $ 30,236 $ 407,317 $ 31,540 $ 469,093 Changes in Recurring Level 3 Fair Value Measurements The changes in Level 3 assets and liabilities measured at fair value for the three months ended September 30, 2019 and 2018 , on a recurring basis are summarized as follows: Three Months Ended September 30, 2019 (Dollars in thousands) Trading securities Interest- only strips- AFS Loans held- for-sale Net derivative Balance on July 1, 2019 $ 1,255 $ 17,792 $ 15,092 $ (26,545 ) Total net gains/(losses) included in: Net income (157 ) (1,421 ) 443 (4,008 ) Purchases — — — — Sales — (11,401 ) — — Settlements — — (1,126 ) 2,468 Net transfers into/(out of) Level 3 — 10,279 (b) — (d) — Balance on September 30, 2019 $ 1,098 $ 15,249 $ 14,409 $ (28,085 ) Net unrealized gains/(losses) included in net income $ — (a) $ (1,977 ) (c) $ 443 (a) $ (4,008 ) (e) Three Months Ended September 30, 2018 (Dollars in thousands) Trading securities Interest-only-strips-AFS Loans held-for-sale Net derivative Balance on July 1, 2018 $ 1,724 $ 5,787 $ 16,718 $ (9,425 ) Total net gains/(losses) included in: Net income 33 (456 ) 277 (529 ) Purchases — — — (28,100 ) (f) Sales — (2,034 ) — — Settlements (165 ) — (759 ) 3,842 Net transfers into/(out of) Level 3 — 7,064 (b) — (d) — Balance on September 30, 2018 $ 1,592 $ 10,361 $ 16,236 $ (34,212 ) Net unrealized gains/(losses) included in net income $ (3 ) (a) $ (215 ) (c) $ 277 (a) $ (530 ) (e)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luded in Other expense. (f) Increase associated with Visa-related derivatives executed in third quarter 2018, see Note 15 - Derivatives for additional discussion. There were no net unrealized gains/(losses) for Level 3 assets and liabilities included in other comprehensive income as of September 30, 2019 and 2018. Changes in Recurring Level 3 Fair Value Measurements The changes in Level 3 assets and liabilities measured at fair value for the nine months ended September 30, 2019 and 2018 , on a recurring basis are summarized as follows: Nine Months Ended September 30, 2019 (Dollars in thousands) Trading securities Interest- only strips- AFS Loans held- for-sale Net derivative Balance on January 1, 2019 $ 1,524 $ 9,902 $ 16,273 $ (31,540 ) Total net gains/(losses) included in: Net income (128 ) (2,820 ) 1,259 (3,892 ) Purchases — 86 10 — Sales — (38,612 ) — — Settlements (298 ) — (3,133 ) 7,347 Net transfers into/(out of) Level 3 — 46,693 (b) — (d) — Balance on September 30, 2019 $ 1,098 $ 15,249 $ 14,409 $ (28,085 ) Net unrealized gains/(losses) included in net income $ (66 ) (a) $ (1,250 ) (c) $ 1,259 (a) $ (3,892 ) (e) Nine Months Ended September 30, 2018 (Dollars in thousands) Trading Interest-only-strips- AFS Loans held- Net derivative Balance on January 1, 2018 $ 2,151 $ 1,270 $ 18,926 $ (5,645 ) Total net gains/(losses) included in: Net income 173 840 986 (4,904 ) Purchases — — 62 (28,100 ) (f) Sales — (11,227 ) — — Settlements (732 ) — (3,382 ) 4,437 Net transfers into/(out of) Level 3 — 19,478 (b) (356 ) (d) — Balance on September 30, 2018 $ 1,592 $ 10,361 $ 16,236 $ (34,212 ) Net unrealized gains/(losses) included in net income $ 59 (a) $ (279 ) (c) $ 986 (a) $ (4,904 ) (e)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luded in Other expense. (f) Increase associated with Visa-related derivatives executed in third quarter 2018, see Note 15 - Derivatives for additional discussion. Nonrecurring Fair Value Measurements From time to time, FHN may be required to measure certain other financial assets at fair value on a nonrecurring basis in accordance with GAAP. These adjustments to fair value usually result from the application of lower of cost or market (“LOCOM”) accounting or write-downs of individual assets. For assets measured at fair value on a nonrecurring basis which were still held on the Consolidated Condensed Statements of Condition at September 30, 2019 , and December 31, 2018 , respectively, the following tables provide the level of valuation assumptions used to determine each adjustment and the related carrying value. Carrying value at September 30, 2019 (Dollars in thousands) Level 1 Level 2 Level 3 Total Loans held-for-sale—SBAs and USDA $ — $ 448,166 $ 945 $ 449,111 Loans held-for-sale—first mortgages — — 519 519 Loans, net of unearned income (a) — — 54,092 54,092 OREO (b) — — 17,816 17,816 Other assets (c) — — 13,777 13,777 Carrying value at December 31, 2018 (Dollars in thousands) Level 1 Level 2 Level 3 Total Loans held-for-sale—other consumer $ — $ 18,712 $ — $ 18,712 Loans held-for-sale—SBAs and USDA — 577,280 1,011 578,291 Loans held-for-sale—first mortgages — — 541 541 Loans, net of unearned income (a) — — 48,259 48,259 OREO (b) — — 22,387 22,387 Other assets (c) — — 8,845 8,845 (a) Represents carrying value of loans for which adjustments are required to be based on the appraised value of the collateral less estimated costs to sell. (b) Represents the fair value of foreclosed properties that were measured subsequent to their initial classification as OREO. Balance excludes OREO related to government insured mortgages. (c) Represents tax credit investments accounted for under the equity method. For assets measured on a nonrecurring basis which were still held on the Consolidated Condensed Statements of Condition at period end, the following table provides information about the fair value adjustments recorded during the three and nine months ended September 30, 2019 and 2018 : Net gains/(losses) Net gains/(losses) (Dollars in thousands) 2019 2018 2019 2018 Loans held-for-sale—SBAs and USDA $ (977 ) $ (1,213 ) $ (1,208 ) $ (2,464 ) Loans held-for-sale—first mortgages 2 3 27 7 Loans, net of unearned income (a) (15,559 ) 363 (16,036 ) 1,020 OREO (b) (282 ) (776 ) (256 ) (2,198 ) Other assets (c) (407 ) (1,370 ) (1,349 ) (3,586 ) $ (17,223 ) $ (2,993 ) $ (18,822 ) $ (7,221 ) (a) Write-downs on these loans are recognized as part of provision for loan losses. (b) Represents losses of foreclosed properties that were measured subsequent to their initial classification as OREO. Balance excludes OREO related to government insured mortgages. (c) Represents tax credit investments accounted for under the equity method. In third quarter 2019, FHN recognized $2.4 million of impairments and $.4 million impairment reversals, respectively, related to dispositions of acquired properties. Also in third quarter 2019, FHN recognized $1.0 million of impairments and $.7 million of impairment reversals, respectively, for lease assets related to its restructuring, repositioning and efficiency efforts. Related to its restructuring, repositioning, and efficiency efforts, FHN recognized $11.4 million and $.5 million of impairments for tangible long-lived assets in second and first quarter 2019, respectively. FHN also recognized $.3 million and $.8 million of impairments for lease assets in second and first quarter 2019, respectively, related to these efforts. These amounts primarily related to branch optimization and were recognized in the Corporate segment. In second quarter 2019, FHN recognized $7.1 million of impairments within the Corporate segment for long-lived tangible assets, primarily signage, related to the company's rebranding initiative. Also in second quarter 2019, FHN recognized $1.5 million of impairments for lease assets related to continuing acquisition integration efforts associated with reduction of leased office space. In second quarter 2019 FHN recognized $.8 million of impairments and $.3 million of impairment reversals, respectively, related to dispositions of acquired properties. These amounts were recognized in the Corporate segment. In fourth, third, and second quarters of 2018, FHN recognized $1.9 million , $.7 million , and $1.3 million , respectively, of impairments of long-lived assets in its Corporate segment primarily related to optimization efforts for its facilities. In fourth and third quarter 2018 $.5 million and $1.0 million , respectively, of impairment charges previously recognized in 2017 in the Corporate segment were reversed based on the disposition price for the applicable location. Lease asset impairments recognized in 2019 represent the reduction in value of the right-of-use assets associated with leases that are being exited in advance of the contractual lease expiration. Impairments are measured using a discounted cash flow methodology, which is considered a Level 3 valuation. For all periods, impairments of long-lived tangible assets reflect locations where the associated land and building are either owned or leased. The fair values of owned sites were determined using estimated sales prices from appraisals and broker opinions less estimated costs to sell with adjustments upon final disposition. The fair values of owned assets in leased sites (e.g., leasehold improvements) were determined using a discounted cash flow approach, based on the revised estimated useful lives of the related assets. Both measurement methodologies are considered Level 3 valuations. Impairment adjustments recognized upon disposition of a location are considered Level 2 valuations. Level 3 Measurements The following tables provide information regarding the unobservable inputs utilized in determining the fair value of Level 3 recurring and non-recurring measurements as of September 30, 2019 and December 31, 2018 : (Dollars in thousands) Values Utilized Level 3 Class Fair Value at Valuation Techniques Unobservable Input Range Weighted Average (d) Available-for-sale- securities SBA-interest only strips $ 15,249 Discounted cash flow Constant prepayment rate 12% 12% Bond equivalent yield 15% - 16% 15% Loans held-for-sale - residential real estate 14,928 Discounted cash flow Prepayment speeds - First mortgage 3% - 14% 4.3% Prepayment speeds - HELOC 0% - 12% 7.6% Foreclosure losses 50% - 66% 64% Loss severity trends - First mortgage 4% - 23% of UPB 14.8% Loss severity trends - HELOC 0% - 72% of UPB 50% Loans held-for-sale- unguaranteed interest in SBA loans 945 Discounted cash flow Constant prepayment rate 8% - 12% 10% Bond equivalent yield 9% 9% Derivative liabilities, other 28,085 Discounted cash flow Visa covered litigation resolution amount $5.4 billion - $6.0 billion $5.8 billion Probability of resolution scenarios 10% - 50% 16% Time until resolution 18 - 42 months 32 months Loans, net of unearned 54,092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7,816 Appraisals from comparable properties Adjustment for value changes since appraisal 0% - 10% of appraisal NM Other assets (c) 13,777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thousands) Values Utilized Level 3 Class Fair Value at Valuation Techniques Unobservable Input Range Weighted Average (d) Available-for-sale- securities SBA-interest only strips $ 9,902 Discounted cash flow Constant prepayment rate 11% - 12% 11% Bond equivalent yield 14% - 15% 14% Loans held-for-sale - residential real estate 16,815 Discounted cash flow Prepayment speeds - First mortgage 2% - 10% 3% Prepayment speeds - HELOC 5% - 12% 7.5% Foreclosure losses 50% - 66% 63% Loss severity trends - First mortgage 2% - 25% of UPB 17% Loss severity trends - HELOC 50% - 100% of UPB 50% Loans held-for-sale- unguaranteed interest in SBA loans 1,011 Discounted cash flow Constant prepayment rate 8% - 12% 10% Bond equivalent yield 9% 9% Derivative liabilities, other 31,540 Discounted cash flow Visa covered litigation resolution amount $5.0 billion - $5.8 billion $5.6 billion Probability of resolution scenarios 10% - 25% 23% Time until resolution 18 - 48 months 36 months Loans, net of unearned 48,259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22,387 Appraisals from comparable properties Adjustment for value changes since appraisal 0% - 10% of appraisal NM Other assets (c) 8,845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Securities AFS . Increases (decreases) in estimated prepayment rates and bond equivalent yields negatively (positively) affect the value of SBA interest only strips. Management additionally considers whether the loans underlying related SBA-interest only strips are delinquent, in default or prepaying, and adjusts the fair value down 20 - 100% depending on the length of time in default. Loans held-for-sale. Foreclosure losses and prepayment rates are significant unobservable inputs used in the fair value measurement of FHN’s residential real estate l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All observable and unobservable inputs are re-assessed quarterly. Increases (decreases) in estimated prepayment rates and bond equivalent yields negatively (positively) affect the value of unguaranteed interests in SBA loans. Unguaranteed interest in SBA loans held-for-sale are carried at less than the outstanding balance due to credit risk estimates. Credit risk adjustments may be reduced if prepayment is likely or as consistent payment history is realized. Management also considers other factors such as delinquency or default and adjusts the fair value accordingly. Derivative liabilities. In conjunction with the sales of portions of its Visa Class B shares, FHN and the purchasers entered into derivative transactions whereby FHN will make, or receive, cash payments whenever the conversion ratio of the Visa Class B shares into Visa Class A shares is adjusted. FHN uses a discounted cash flow methodology in order to estimate the fair value of FHN’s derivative liabilities associated with its prior sales of Visa Class B shares. The methodology includes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Loans, net of unearned income and Other Real Estate Owned. Collateral-dependent loans and OREO are primarily valued using appraisals based on sales of comparable properties in the same or similar markets.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 Other a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which typically includes consideration of the underlying property’s appraised value. Fair Value Option FHN has elected the fair value option on a prospective basis for almost all types of mortgage loans originated for sale purposes under the Financial Instruments Topic (“ASC 825”) except for mortgage origination operations which utilize the platform acquired from CBF.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September 30, 2019 (Dollars in thousands) Fair value carrying amount Aggregate unpaid principal Fair value carrying amount less aggregate unpaid principal Residential real estate loans held-for-sale reported at fair value: Total loans $ 14,409 $ 20,247 $ (5,838 ) Nonaccrual loans 3,679 6,794 (3,115 ) Loans 90 days or more past due and still accruing — — — December 31, 2018 (Dollars in thousands) Fair value carrying amount Aggregate unpaid principal Fair value carrying amount less aggregate unpaid principal Residential real estate loans held-for-sale reported at fair value: Total loans $ 16,273 $ 23,567 $ (7,294 ) Nonaccrual loans 4,536 8,128 (3,592 ) Loans 90 days or more past due and still accruing 171 281 (110 )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Nine Months Ended (Dollars in thousands) 2019 2018 2019 2018 Changes in fair value included in net income: Mortgage banking noninterest income Loans held-for-sale $ 443 $ 277 $ 1,259 $ 986 For the three months ended September 30, 2019 , and 2018 , the amounts for residential real estate loans held-for-sale included $.1 million and an insignificant amount, respectively, of gains in pretax earnings that are attributable to changes in instrument-specific credit risk. For the nine months ended September 30, 2019 , and 2018 , the amounts for residential real estate loans held-for-sale included gains of $.4 million and $.3 million , respectively, in pretax earnings that are attributable to changes in instrument-specific credit risk. The portion of the fair value adjustments related to credit risk was determined based on estimated default rates and estimated loss severities. Interest income on residential real estate loans held-for-sale measured at fair value is calculated based on the note rate of the loan and is recorded in the interest income section of the Consolidated Condensed Statements of Income as interest on loans held-for-sale. FHN has elected to account for retained interest-only strips from guaranteed SBA loans recorded in available-for-sale securities at fair value through earnings. Since these securities are subject to the risk that prepayments may result in FHN not recovering all or a portion of its recorded investment, the fair value election results in a more timely recognition of the effects of estimated prepayments through earnings rather than being recognized through other comprehensive income with periodic review for other-than-temporary impairment. Gains or losses are recognized through fixed income revenues and are presented in the recurring measurements table. Determination of Fair Value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Condensed Statements of Condition and for estimating the fair value of financial instruments for which fair value is disclosed under ASC 825-10-50. Short-term financial assets.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 Trading securities and trading liabilities.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LIBOR and U.S. treasury curves, credit spreads, and consensus prepayment speeds. Trading loans are valued using observable inputs including current market transactions, swap rates, mortgage rates, and consensus prepayment speeds. Trading securities also include retained interests in prior mortgage securitizations that qualify as financial assets, which include primarily principal-only strips. FHN uses inputs including yield curves, credit spreads, and prepayment speeds to determine the fair value of principal-only strips. Securities available-for-sale. Securities available-for-sale includes the investment portfolio accounted for as available-for-sale under ASC 320-10-25. Valuations of available-for-sale securities are performed using observable inputs obtained from market transactions in similar securities. Typical inputs include LIBOR and U.S. treasury curves, consensus prepayment estimates, and credit spreads. When available, broker quotes are used to support these valuations. Interest only strips are valued at elected fair value based on an income approach using an internal valuation model. The internal valuation model includes assumptions regarding projections of future cash flows, prepayment rates, default rates and interest only strip terms. These securities bear the risk of loan prepayment or default that may result in the Company not recovering all or a portion of its recorded investment. When appropriate, valuations are adjusted for various factors including default or prepayment status of the underlying SBA loans. Because of the inherent uncertainty of valuation, those estimated values may be higher or lower than the values that would have been used had a ready market for the securities existed, and may change in the near term. Loans held-for-sale. Residential real estate loans held-for-sale are valued using current transaction prices and/or val</t>
  </si>
  <si>
    <t>Restructuring, Repositioning, and Efficiency</t>
  </si>
  <si>
    <t>Restructuring and Related Activities [Abstract]</t>
  </si>
  <si>
    <t>Restructuring, Repositioning, and Efficiency In first quarter 2019, FHN initiated a company-wide review of business practices with the goal of optimizing its expense base to improve profitability and create capacity to reinvest savings into technology and revenue production activities. Restructuring, repositioning, and efficiency charges related to these corporate-driven actions were $38.7 million in the nine months ended September 30, 2019 and are included in the corporate segment. Significant expenses recognized during the nine months ended September 30, 2019 resulted from the following actions: • Severance and other employee costs of $10.2 million primarily related to efficiency initiatives within corporate and bank services functions which are classified as Employee compensation, incentives and benefits within noninterest expense. • Expense of $15.0 million largely related to the identification of efficiency opportunities within the organization which is reflected in Professional fees. • Expense of $12.2 million related to costs associated with asset impairments which is reflected in Other expense. Settlement of the obligations arising from current initiatives will be funded from operating cash flows. Total expense recognized for the three and nine months ended September 30, 2019 is presented in the table below: Dollars in thousands Three Months Ended Nine Months Ended Employee compensation, incentives and benefits $ 1,182 $ 10,244 Professional fees 6,488 15,025 Occupancy (128 ) 761 Other 300 12,632 Total restructuring and repositioning charges $ 7,842 $ 38,662</t>
  </si>
  <si>
    <t>Financial Information (Policies)</t>
  </si>
  <si>
    <t>Basis Of Accounting</t>
  </si>
  <si>
    <t>Basis of Accounting. The unaudited interim consolidated condens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9 period are not necessarily indicative of the results that may be expected going forward. For further information, refer to the audited consolidated financial statements in Exhibit 13 to FHN’s Annual Report on Form 10-K for the year ended December 31, 2018.</t>
  </si>
  <si>
    <t>Revenues, Contract Balances, Transaction Price Allocated to Remaining Performance Obligation</t>
  </si>
  <si>
    <t>Revenues. Revenue is recognized when the performance obligations under the terms of a contract with a customer are satisfied in an amount that reflects the consideration FHN expects to be entitled. FHN derives a significant portion of its revenues from fee-based services. Noninterest income from transaction-based fees is generally recognized immediately upon completion of the transaction. Noninterest income from service-based fees is generally recognized over the period in which FHN provides the service. Any services performed over time generally require that FHN render services each period and therefore FHN measures progress in completing these services based upon the passage of time and recognizes revenue as invoiced. See Note 1– Summary of Significant Accounting Policies in the Notes to Consolidated Financial Statements on Form 10-K for the year ended December 31, 2018, for a discussion of FHN's key revenues. Contract Balances. As of September 30, 2019, accounts receivable related to products and services on non-interest income were $8.6 million . For the three and nine months ended September 30, 2019, FHN had no material impairment losses on non-interest accounts receivable and there were no material contract assets, contract liabilities or deferred contract costs recorded on the Consolidated Condensed Statements of Condition as of September 30, 2019. Transaction Price Allocated to Remaining Performance Obligations. For the three and nine months ended September 30, 2019,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and contracts where revenue is recognized as invoiced, is not material.</t>
  </si>
  <si>
    <t>Lessee</t>
  </si>
  <si>
    <t>Lessee. As a lessee, FHN recognizes lease (right-of-use) assets and lease liabilities for all leasing arrangements with lease terms that are greater than one year. The lease asset and lease liability are recognized at the present value of estimated future lease payments, including estimated renewal periods, with the discount rate reflecting a fully-collateralized rate matching the estimated lease term. Renewal options are included in the estimated lease term if they are considered reasonably certain of exercise. Periods covered by termination options are included in the lease term if it is reasonably certain they will not be exercised. Additionally, prepaid or accrued lease payments, lease incentives and initial direct costs related to lease arrangements are recognized within the right-of-use asset. Each lease is classified as a financing or operating lease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Substantially all of FHN’s lessee arrangements are classified as operating leases. For leases with a term of 12 months or less, FHN does not to recognize lease assets and lease liabilities and expense is generally recognized on a straight-line basis over the lease term. Lease assumptions and classification are reassessed upon the occurrence of events that result in changes to the estimated lease term or consideration. Modifications to lease contracts are evaluated to determine 1) if a right to use an additional asset has been obtained, 2) if only the lease term and/or consideration have been revised or 3) if a full or partial termination has occurred. If an additional right-of use-asset has been obtained, the modification is treated as a separate contract and its classification is evaluated as a new lease arrangement. If only the lease term or consideration are changed, the lease liability is revalued with an offset to the lease asset and the lease classification is re-assessed. If a modification results in a full or partial termination of the lease, the lease liability is revalued through earnings along with a proportionate reduction in the value of the related lease asset and subsequent expense recognition is similar to a new lease arrangement. Lease assets are evaluated for impairment when triggering events occur, such as a change in management intent regarding the continued occupation of the leased space. If a lease asset is impaired, it is written down to the present value of estimated future cash flows and the prospective expense recognition for that lease follows the accelerated expense recognition methodology applicable to finance leases, even if it remains classified as an operating lease. Sublease arrangements are accounted for consistent with the lessor accounting described below. Sublease arrangements are evaluated to determine if changes to estimates for the primary lease are warranted or if the sublease terms reflect impairment of the related lease asset.</t>
  </si>
  <si>
    <t>Lessor</t>
  </si>
  <si>
    <t>Leases. At inception, all arrangements are evaluated to determine if they contain a lease, which is defined as a contract, or part of a contract, that conveys the right to control the use of identified property, plant, or equipment for a period of time in exchange for consideration. Control is deemed to exist when a lessor has granted and a lessee has received both the right to obtain substantially all of the economic benefits from use of the identified asset and the right to direct the use of the identified asset throughout the period of use. Lessor. As a lessor, FHN also evaluates its lease arrangements to determine whether a finance lease or an operating lease exists and utilizes the rate implicit in the lease arrangement as the discount rate to calculate the present value of future cash flows. Depending upon the terms of the individual agreements, finance leases represent either sales-type or direct financing leases, both of which require de-recognition of the asset being leased with offsetting recognition of a lease receivable that is evaluated for impairment similar to loans. Currently, all of FHN’s lessor arrangements are considered operating leases. Lease income for operating leases is recognized over the life of the lease, generally on a straight line basis. Lease incentives and initial direct costs are capitalized and amortized over the estimated life of the lease. Lease income is not significant for any reporting periods and is classified as a reduction of Occupancy expense in the Consolidated Condensed Statements of Income.</t>
  </si>
  <si>
    <t>Summary of Accounting Changes and Accounting Changes Issued But Not Currently Effective</t>
  </si>
  <si>
    <t>Summary of Accounting Changes. In February 2016, the FASB issued ASU 2016-02, “Leases,” which requires a lessee to recognize in its statement of condition a liability to make lease payments (the lease liability) and a right-of-use asset representing its right to use the underlying asset for the lease term. ASU 2016-02 leaves lessor accounting largely unchanged from prior standard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ll other leases must be classified as financing or opera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July 2018, the FASB issued ASU 2018-11, “Leases - Targeted Improvements,” which provides an election for a cumulative effect adjustment to retained earnings upon initial adoption of ASU 2016-02. Alternatively, under the initial guidance of ASU 2016-02, lessees and lessors are required to recognize and measure leases at the beginning of the earliest comparative period presented using a modified retrospective approach. Both adoption alternatives include a number of optional practical expedients that entities may elect to apply, which would result in continuing to account for leases that commence before the effective date in accordance with previous requirements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requirements. ASU 2016-02 also requires expanded qualitative and quantitative disclosures to assess the amount, timing, and uncertainty of cash flows arising from lease arrangements. ASU 2016-02 and ASU 2018-11 are effective for fiscal years beginning after December 15, 2018, including interim periods within those fiscal years. Upon adoption, FHN utilized the cumulative effect transition alternative provided by ASU 2018-11. FHN utilized the lease classification practical expedients and the short-term lease exemption upon adoption. FHN also has elected to determine the discount rate on leases as of the effective date and elected to use hindsight in determining lease terms as well as impairments of lease assets resulting from lease abandonments upon adoption. The table below summarizes the impact of adopting ASU 2016-02 as of January 1, 2019, for line items in the Consolidated Condensed Statements of Condition. Lease assets of approximately $185 million are included in Other Assets. Lease liabilities of approximately $204 million are included in Other Liabilities. The after-tax decrease in Undivided Profits reflects the recognition of deferred gains associated with prior sale-leaseback transactions, revisions to the estimated useful lives of leasehold improvements and adjustments of lease expense to reflect revised lease duration estimates. (Dollars in thousands) January 1, 2019 Loans, net of unearned income $ 3,450 Premises and equipment, net 2,718 Other assets 183,884 Other liabilities (191,010 ) Undivided profits 1,011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apitalized implemented costs are required to be expensed over the term of the hosting arrangement which includes the non-cancellable period of the arrangement plus periods covered by (1) an option to extend the arrangement if the customer is reasonably certain to exercise that option, (2) an option to terminate the arrangement if the customer is reasonably certain not to exercise the termination option, and (3) an option to extend (or not to terminate) the arrangement in which exercise of the option is in the control of the vendor. ASU 2018-15 also requires application of the impairment guidance applicable to long-lived assets to the capitalized implementation costs. Amortization expense related to capitalized implementation costs must be presented in the same line item in the statement of income as the fees associated with the hosting element (service) of the arrangement and payments for capitalized implementation costs will be classified in the statement of cash flows in the same manner as payments made for fees associated with the hosting element. Capitalized implementation costs will be presented in the statement of financial position in the same line item that a prepayment for the fees of the associated hosting arrangement would be presented. ASU 2018-15 is effective for fiscal years beginning after December 15, 2019 with early adoption permitted. Adoption may be either fully retrospective or prospective only. FHN elected early adoption of ASU 2018-15 effective January 1, 2019 using the prospective transition method and the effects of adoption were not significant. In April 2019, the FASB issued ASU 2019-04, “Codification Improvements to Topic 326, Financial Instruments-Credit Losses, Topic 815, Derivatives and Hedging, and Topic 825, Financial Instruments,” which makes several revisions and clarifications to the accounting for these items. The revisions related to ASU 2016-03 (Topic 326) are discussed below. ASU 2019-04 clarifies several aspects of fair hedge accounting, including the application to partial term fair value hedges. ASU 2019-04 provides an election regarding the timing for amortization of basis adjustments to hedged items in fair value hedges, indicating that amortization may, but is not required to, commence prior to the end of the hedge relationship. ASU 2019-04 also provides additional guidance related to the application of the hypothetical derivative method and first-payments-received method in cash flow hedges. Further, ASU 2019-04 indicates that remeasurement of an equity security without a readily determinable fair value when an orderly transaction is identified for an identical or similar investment of the same issuer represents a non-recurring fair value measurement and the related disclosure requirements apply to the remeasurement event. The hedging updates are effective at the beginning of the first annual reporting period after issuance with early adoption permitted. The financial instruments measurement and disclosure changes are effective for fiscal years and interim periods beginning after December 15, 2019 with early adoption permitted. FHN early adopted these portions of ASU 2019-04 in second quarter 2019 and the effects were not significant based on its existing accounting practices. Accounting Changes Issued but Not Currently Effective In June 2016, the FASB issued ASU 2016-13, “Measurement of Credit Losses on Financial Instruments,” which revises the measurement and recognition of credit losses for assets measured at amortized cost (e.g., held-to-maturity (“HTM”) loans and debt securities) and available-for-sale (“AFS”) debt securities. Under ASU 2016-13, for assets measured at amortized cost, the current expected credit loss (“CECL”) is measured as the difference between amortized cost and the net amount expected to be collected. This represents a departure from existing GAAP as the “incurred loss” methodology for recognizing credit losses delays recognition until it is probable a loss has been incurred. Under CECL the full amount of expected credit losses will be recognized at the time of loan origination. The measurement of current expected credit losses is based on relevant information about past events, including historical experience, current conditions, and reasonable and supportable forecasts that affect the collectability of the reported amount. Additionally, current disclosures of credit quality indicators in relation to the amortized cost of financing receivables will be further disaggregated by year of origination. ASU 2016-1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irer’s assessment of credit losses at acquisition. Currently, credit losses for purchased credit-impaired assets are included in the initial basis of the assets with subsequent declines in credit resulting in expense while subsequent improvements in credit are reflected as an increase in the future yield from the assets. For non-PCD assets, expected credit losses will be recognized through earnings upon acquisition and the entire premium or discount will be accreted to interest income over the remaining life of the loan. The provisions of ASU 2016-13 will be generally adopted through a cumulative-effect adjustment to retained earnings as of the beginning of the first reporting period in the year of adopti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A prospective transition approach will be used for existing PCD assets where, upon adoption, the amortized cost basis will be adjusted to reflect the addition of the allowance for credit losses. Thus, an entity will not be required to reassess its purchased financial assets that exist as of the date of adoption to determine whether they would have met at acquisition the new criteria of more-than-insignificant credit deterioration since origination. An entity will accrete the remaining noncredit discount (based on the revised amortized cost basis) into interest income at the effective interest rate at the adoption date. ASU 2016-13 is effective for fiscal years beginning after December 15, 2019, including interim periods within those fiscal years. FHN continues to evaluate the impact of ASU 2016-13, and is not currently able to reasonably estimate the impact the adoption will have on its consolidated financial position, results of operations, or cash flows. Adoption of ASU 2016-13 is likely to lead to significant changes in accounting policies and procedures related to FHN’s ALLL, and it is possible that the impact of the adoption could be material to FHN’s consolidated financial position and results of operations. To date, the Company has, completed model development activities, is finalizing model and accounting policy documentation including portfolio segmentation and measurement methodologies, is finalizing the implementation of the model platform, and assessing impacts to operational processes and internal controls. FHN intends to perform parallel calculations and analysis in fourth quarter 2019. At this time, FHN has performed estimations of the day 1 impact for internal use only as we continue to finalize all aspects of the CECL implementation. FHN has assessed several asset classes that are within the scope of CECL and determined that the adoption effects for the change in measurement of credit risk will be minimal for these classes. This includes Fed funds sold which have no history of credit losses due to their short (typically overnight) duration and counterparty risk assessment processes. This also includes securities borrowed and securities purchased under agreements to resell which have collateral maintenance agreements that incorporate master netting provisions resulting in minimal uncollateralized positions as of any date as evidenced by the disclosures provided in Note 16 - Master Netting and Similar Agreements-Repurchase, Reverse Repurchase, and Securities Borrowing Transactions. Additionally, FHN has also evaluated the composition of its AFS securities and determined that the changes in ASU 2016-13 will not have a significant effect on the current portfolio. ASU 2019-04 provides an election to either not measure or measure separately an allowance for credit losses for accrued interest receivable (“AIR"). Entities electing to not measure an allowance for AIR must write off uncollectible interest in a timely manner. Additionally, an election is provided for the write off of uncollectible interest to be recorded either as a reversal of interest income or a charge against the allowance for credit losses or a combination of both. Disclosures are required depending upon which elections are made. ASU 2019-04 also clarifies that when loans and securities are transferred between balance sheet categories (e.g., loans from held-for-investment to held-for-sale or securities from held-to-maturity to available-for-sale) the associated allowance for credit losses should be reversed to income and prospective accounting follows the requirements for the new classification. Further, ASU 2019-04 clarifies that recoveries should be incorporated within the estimation of the allowance for credit losses. Expected recoveries should not exceed the aggregate amount of prior write offs and expected future write offs. The inclusion of expected recoveries in the measurement of expected credit losses may result in a negative credit allowance in certain circumstances. Additionally, for collateral dependent financial assets, the allowance for credit losses that is added to the amortized cost basis should not exceed amounts previously written off. ASU 2019-04 also makes several changes when a discounted cash flow approach is used to measure expected credit losses. ASU 2019-04 removes ASU 2016-03’s prohibition of using projections of future interest rate environments when using a discounted cash flow method to measure expected credit losses on variable-rate financial instruments. If an entity uses projections or expectations of future interest rate environments in estimating expected cash flows, the same assumptions should be used in determining the effective interest rate used to discount those expected cash flows. The effective interest rate should also be adjusted to consider the effects of expected prepayments on the timing of expected future cash flows. ASU 2019-04 provides an election to adjust the effective interest rate used in discounting expected cash flows to isolate credit risk in measuring the allowance for credit losses. Further, the discount rate should not be adjusted for subsequent changes in expected prepayments if a financial asset is restructured in a troubled debt restructuring. Related to collateral-dependent financial assets, ASU 2019-04 requires inclusion of estimated costs to sell in the measurement of expected credit losses in situations where the entity intends to sell rather than operate the collateral. Additionally, the estimated costs to sell should be undiscounted when the entity intends to sell rather than operate the collateral. Finally, ASU 2019-04 specifies that contractual renewal or extension options, except those treated as derivatives, should be included in the determination of the contractual term for a financial asset when included in the original or modified contract as of the reporting date if they are not unconditionally cancellable by the entity. The effective date and transition requirements for these components of ASU 2019-04 are consistent with the requirements for ASU 2016-13 and FHN is incorporating these changes and revisions within its implementation efforts. Based on its current practices for the timely write off uncollectible AIR, FHN intends to not measure an allowance for credit losses for AIR and to continue recognition of related write offs as a reversal of interest income. In May 2019, the FASB issued ASU 2019-05, “Financial Instruments - Credit Losses, Targeted Transition Relief,” which provides an option to irrevocably elect the fair value option for certain financial assets previously measured at amortized cost basis that are in the scope of ASU 2016-13, applied on an instrument-by-instrument basis. The fair value option election does not apply to held-to-maturity debt securities. The effective date and transition requirements for ASU 2019-05 are consistent with the requirements for ASU 2016-13. FHN is evaluating the accounting and disclosure requirements for applying the fair value option in comparison to the requirements for applying CECL for certain in-scope asset classes other than loans. In September 2019, the FASB approved an ASU for issuance (the “Proposed ASU”), “Codification Improvements to Topic 326, Financial Instruments-Credit Losses” which clarifies that expected recoveries should be included in the amortized cost basis previously written off or expected to be written off in the valuation allowance for PCD assets. The Proposed ASU also clarifies that recoveries or expected recoveries of the unamortized noncredit discount or premium should not be included in the allowance for credit losses. The Proposed ASU provides specific transition relief for exiting troubled debt restructurings and extends the disclosure relief of ASU 2019-04 for accrued interest receivable balances to additional relevant disclosures involving amortized cost basis. Related to the assessment of credit risk for collateralized assets, the Proposed ASU indicates that an entity should assess whether it reasonably expects the borrower will be able to continually replenish collateral securing the financial asset to apply the practical expedient of ASU 2016-13 while also requiring an estimation of expected credit losses for any difference between the amount of the amortized cost basis that is greater than the fair value of the collateral securing the financial asset. The effective date and transition requirements for The Proposed ASU will be consistent with the requirements for ASU 2016-13 and FHN is incorporating these changes and revisions within its implementation efforts and the effects will be embedded within the adoption effects of ASU 2016-13. Consistent with non-PCD assets, the effect of including recoveries and expected recoveries within the measurement of expected credit losses for PCD assets may result in a negative credit allowance in certain circumstances.</t>
  </si>
  <si>
    <t>Financial Information (Tables)</t>
  </si>
  <si>
    <t>Schedule of Impact of Adoption of ASU 2016-02</t>
  </si>
  <si>
    <t>The table below summarizes the impact of adopting ASU 2016-02 as of January 1, 2019, for line items in the Consolidated Condensed Statements of Condition. Lease assets of approximately $185 million are included in Other Assets. Lease liabilities of approximately $204 million are included in Other Liabilities. The after-tax decrease in Undivided Profits reflects the recognition of deferred gains associated with prior sale-leaseback transactions, revisions to the estimated useful lives of leasehold improvements and adjustments of lease expense to reflect revised lease duration estimates. (Dollars in thousands) January 1, 2019 Loans, net of unearned income $ 3,450 Premises and equipment, net 2,718 Other assets 183,884 Other liabilities (191,010 ) Undivided profits 1,011</t>
  </si>
  <si>
    <t>Acquisitions and Divestitures (Tables)</t>
  </si>
  <si>
    <t>Merger And Integration Expense</t>
  </si>
  <si>
    <t>Total merger and integration expense recognized for the three and nine months ended September 30, 2019 and 2018 are presented in the table below: Three Months Ended Nine Months Ended (Dollars in thousands) 2019 2018 2019 2018 Professional fees (a) $ 3,507 $ 4,593 $ 9,852 $ 19,217 Employee compensation, incentives and benefits (b) 1,473 3,112 4,462 12,198 Contract employment and outsourcing (c) 223 599 240 3,701 Occupancy (d) (76 ) 115 1,547 2,374 Miscellaneous expense (e) 1,022 1,381 2,170 6,514 All other expense (f) 2,840 1,549 5,025 41,835 Total $ 8,989 $ 11,349 $ 23,296 $ 85,839 Certain previously reported amounts have been reclassified to agree with current presentation. (a) Primarily comprised of fees for legal, accounting, and merger consultants. (b) Primarily comprised of fees for severance and retention. (c) Primarily relates to fees for temporary assistance for merger and integration activities. (d) Primarily relates to expenses associated with lease exits. (e) Consists of fees for operations services, communications and courier, equipment rentals, depreciation, and maintenance, supplies, travel and entertainment, computer software, and advertising and public relations. (f) Primarily relates to contract termination charges, lease buyouts, costs of shareholder matters and asset impairments related to the integration, as well as other miscellaneous expenses.</t>
  </si>
  <si>
    <t>Investment Securities (Tables)</t>
  </si>
  <si>
    <t>Schedule of FHN's Investment Securities</t>
  </si>
  <si>
    <t>The following tables summarize FHN’s investment securities on September 30, 2019 and December 31, 2018 : September 30, 2019 (Dollars in thousands) Amortized Cost Gross Unrealized Gains Gross Unrealized Losses Fair Value Securities available-for-sale: U.S. treasuries $ 100 $ — $ — $ 100 Government agency issued mortgage-backed securities (“MBS”) 2,249,973 37,204 (2,745 ) 2,284,432 Government agency issued collateralized mortgage obligations (“CMO”) 1,775,941 13,978 (5,699 ) 1,784,220 Other U.S. government agencies 237,414 3,919 — 241,333 Corporates and other debt 40,105 425 (90 ) 40,440 States and municipalities 46,658 3,435 (22 ) 50,071 $ 4,350,191 $ 58,961 $ (8,556 ) 4,400,596 AFS debt securities recorded at fair value through earnings: SBA-interest only strips (a) 15,249 Total securities available-for-sale (b) $ 4,415,845 Securities held-to-maturity: Corporates and other debt $ 10,000 $ — $ (13 ) $ 9,987 Total securities held-to-maturity $ 10,000 $ — $ (13 ) $ 9,987 (a) SBA-interest only strips are recorded at elected fair value. See Note 17 - Fair Value for additional information. (b) Includes $3.7 billion of securities pledged to secure public deposits, securities sold under agreements to repurchase, and for other purposes. December 31, 2018 (Dollars in thousands) Amortized Cost Gross Unrealized Gains Gross Unrealized Losses Fair Value Securities available-for-sale: U.S. treasuries $ 100 $ — $ (2 ) $ 98 Government agency issued MBS 2,473,687 4,819 (58,400 ) 2,420,106 Government agency issued CMO 2,006,488 888 (48,681 ) 1,958,695 Other U.S. government agencies 149,050 809 (73 ) 149,786 Corporates and other debt 55,383 388 (461 ) 55,310 State and municipalities 32,473 314 (214 ) 32,573 $ 4,717,181 $ 7,218 $ (107,831 ) 4,616,568 AFS securities recorded at fair value through earnings: SBA-interest only strips (a) 9,902 Total securities available-for-sale (b) $ 4,626,470 Securities held-to-maturity: Corporates and other debt $ 10,000 $ — $ (157 ) $ 9,843 Total securities held-to-maturity $ 10,000 $ — $ (157 ) $ 9,843 (a) SBA-interest only strips are recorded at elected fair value. See Note 17 - Fair Value of Assets and Liabilities for additional information. (b) Includes $3.8 billion of securities pledged to secure public deposits, securities sold under agreements to repurchase, and for other purposes.</t>
  </si>
  <si>
    <t>Schedule of Amortized Cost And Fair Value By Contractual Maturity</t>
  </si>
  <si>
    <t>The amortized cost and fair value by contractual maturity for the available-for-sale and held-to-maturity debt securities portfolios on September 30, 2019 are provided below: Held-to-Maturity Available-for-Sale (Dollars in thousands) Amortized Cost Fair Value Amortized Cost Fair Value Within 1 year $ — $ — $ 20,161 $ 20,289 After 1 year; within 5 years — — 223,908 228,037 After 5 years; within 10 years 10,000 9,987 755 2,444 After 10 years — — 79,453 96,423 Subtotal 10,000 9,987 324,277 347,193 Government agency issued MBS and CMO (a) — — 4,025,914 4,068,652 Total $ 10,000 $ 9,987 $ 4,350,191 $ 4,415,845 (a) Expected maturities will differ from contractual maturities because borrowers may have the right to call or prepay obligations with or without call or prepayment penalties.</t>
  </si>
  <si>
    <t>Schedule of Gross Gains And Losses On Sale From Available For Sale Portfolio</t>
  </si>
  <si>
    <t>The table below provides information on gross gains and gross losses from debt investment securities for the three and nine months ended September 30 , 2019 and 2018. Three Months Ended Nine Months Ended (Dollars in thousands) 2019 2018 2019 2018 Gross gains on sales of securities $ — $ — $ — $ 52 Gross (losses) on sales of securities — — (267 ) — Net gain/(loss) on sales of securities (a) $ — $ — $ (267 ) $ 52 (a) Cash proceeds for the three months ended September 30, 2019 were not material. Cash proceeds for the nine months ended September 30, 2019 were $182.8 million . Cash proceeds for the three and nine months ended September 30, 2018 were not material.</t>
  </si>
  <si>
    <t>Schedule of Investments Within The Available For Sale Portfolio That Had Unrealized Losses</t>
  </si>
  <si>
    <t>The following tables provide information on investments within the available-for-sale portfolio that had unrealized losses as of September 30, 2019 and December 31, 2018 : As of September 30, 2019 Less than 12 months 12 months or longer Total (Dollars in thousands) Fair Value Unrealized Losses Fair Value Unrealized Losses Fair Value Unrealized Losses U.S. treasuries $ — $ — $ 100 $ — $ 100 $ — Government agency issued MBS 78,633 (222 ) 219,235 (2,523 ) 297,868 (2,745 ) Government agency issued CMO 234,437 (681 ) 397,826 (5,018 ) 632,263 (5,699 ) Corporates and other debt — — 25,160 (90 ) 25,160 (90 ) States and municipalities 1,468 (22 ) — — 1,468 (22 ) Total temporarily impaired securities $ 314,538 $ (925 ) $ 642,321 $ (7,631 ) $ 956,859 $ (8,556 ) As of December 31, 2018 Less than 12 months 12 months or longer Total (Dollars in thousands) Fair Value Unrealized Losses Fair Value Unrealized Losses Fair Value Unrealized Losses U.S. treasuries $ — $ — $ 98 $ (2 ) $ 98 $ (2 ) Government agency issued MBS 597,008 (12,335 ) 1,537,106 (46,065 ) 2,134,114 (58,400 ) Government agency issued CMO 290,863 (2,860 ) 1,560,420 (45,821 ) 1,851,283 (48,681 ) Other U.S. government agencies 29,776 (73 ) — — 29,776 (73 ) Corporates and other debt 25,114 (344 ) 15,008 (117 ) 40,122 (461 ) States and municipalities 17,292 (214 ) — — 17,292 (214 ) Total temporarily impaired securities $ 960,053 $ (15,826 ) $ 3,112,632 $ (92,005 ) $ 4,072,685 $ (107,831 )</t>
  </si>
  <si>
    <t>Loans (Tables)</t>
  </si>
  <si>
    <t>Schedule Of Loans By Portfolio Segment</t>
  </si>
  <si>
    <t>The following table provides the balance of loans, net of unearned income, by portfolio segment as of September 30, 2019 and December 31, 2018 : September 30 December 31 (Dollars in thousands) 2019 2018 Commercial (a): Commercial, financial, and industrial $ 20,293,930 $ 16,514,328 Commercial real estate 4,228,598 4,030,870 Consumer: Consumer real estate (b) 6,062,829 6,249,516 Permanent mortgage 182,467 222,448 Credit card &amp; other 493,009 518,370 Loans, net of unearned income $ 31,260,833 $ 27,535,532 Allowance for loan losses 193,149 180,424 Total net loans $ 31,067,684 $ 27,355,108 (a) In third quarter 2019, FHN corrected a previous mis-classification of commercial loans and reclassified approximately $410 million of market investor CRE loans from the C&amp;I portfolio to the CRE portfolio. These loans were identified during an internal review and assessment by management of certain loan populations, a portion of which relate to loans acquired as part of the Capital Bank merger. The reclassification of these loan balances between regional banking portfolios did not have an impact on FHN’s consolidated period-end or average balance sheet and had an immaterial effect on the allowance for loan losses. No adjustments were made to prior periods as the impact of the reclassification, including the effect on the allowance for loan losses was deemed to be immaterial in all periods. (b) Balances as of September 30, 2019 and December 31, 2018 , include $12.4 million and $16.2 million of restricted real estate loans, respectively. See Note 14—Variable Interest Entities for additional information.</t>
  </si>
  <si>
    <t>Certain Loans Acquired In Transfer Not Accounted For As Debt Securities Accretable Yield Movement Schedule Rollforward</t>
  </si>
  <si>
    <t>The following table presents a rollforward of the accretable yield for the three and nine months ended September 30, 2019 and 2018 : Three Months Ended Nine Months Ended (Dollars in thousands) 2019 2018 2019 2018 Balance, beginning of period $ 11,600 $ 14,474 $ 13,375 $ 15,623 Accretion (1,440 ) (2,183 ) (4,586 ) (6,927 ) Adjustment for payoffs (369 ) (840 ) (1,084 ) (2,559 ) Adjustment for charge-offs (59 ) (122 ) (314 ) (1,046 ) Adjustment for pool excess recovery — (123 ) — (123 ) Increase/(decrease) in accretable yield (a) 2,416 4,062 5,080 10,721 Disposal (4 ) — (4 ) (240 ) Other (35 ) — (358 ) (181 ) Balance, end of period $ 12,109 $ 15,268 $ 12,109 $ 15,268 (a) Includes changes in the accretable yield due to both transfers from the nonaccretable difference and the impact of changes in the expected timing and amounts of the cash flows.</t>
  </si>
  <si>
    <t>Schedule Of Acquired Purchase Credit Impaired Loans By Portfolio Segment</t>
  </si>
  <si>
    <t>The following table reflects the outstanding principal balance and carrying amounts of the acquired PCI loans as of September 30, 2019 and December 31, 2018 : September 30, 2019 December 31, 2018 (Dollars in thousands) Carrying value Unpaid balance Carrying value Unpaid balance Commercial, financial and industrial $ 28,777 $ 30,478 $ 38,873 $ 44,259 Commercial real estate 6,596 7,268 15,197 17,232 Consumer real estate 25,514 28,591 30,723 34,820 Credit card and other 637 790 1,627 1,879 Total $ 61,524 $ 67,127 $ 86,420 $ 98,190</t>
  </si>
  <si>
    <t>Information By Class Related To Individually Impaired Loans</t>
  </si>
  <si>
    <t>The following tables provide information at September 30, 2019 and December 31, 2018 , by class related to individually impaired loans and consumer TDRs, regardless of accrual status. Recorded investment is defined as the amount of the investment in a loan, excluding any valuation allowance but including any direct write-down of the investment. For purposes of this disclosure, PCI loans and the TRUPS valuation allowance have been excluded. September 30, 2019 December 31, 2018 (Dollars in thousands) Recorded Unpaid Related Recorded Unpaid Related Impaired loans with no related allowance recorded: Commercial: General C&amp;I $ 63,070 $ 78,914 $ — $ 42,902 $ 45,387 $ — Income CRE 1,940 1,940 — 1,589 1,589 — Total $ 65,010 $ 80,854 $ — $ 44,491 $ 46,976 $ — Consumer: HELOC (a) $ 6,614 $ 12,579 $ — $ 8,645 $ 16,648 $ — R/E installment loans (a) 5,042 5,853 — 4,314 4,796 — Permanent mortgage (a) 2,791 4,619 — 3,601 6,003 — Total $ 14,447 $ 23,051 $ — $ 16,560 $ 27,447 $ — Impaired loans with related allowance recorded: Commercial: General C&amp;I $ 19,508 $ 23,728 $ 4,287 $ 2,802 $ 2,802 $ 149 TRUPS 2,725 3,700 140 2,888 3,700 925 Income CRE — — — 377 377 — Total $ 22,233 $ 27,428 $ 4,427 $ 6,067 $ 6,879 $ 1,074 Consumer: HELOC $ 58,924 $ 62,514 $ 7,457 $ 66,482 $ 69,610 $ 11,241 R/E installment loans 37,735 38,714 4,901 38,993 39,851 6,743 Permanent mortgage 61,511 71,406 8,363 67,245 78,010 9,419 Credit card &amp; other 720 720 450 695 695 337 Total $ 158,890 $ 173,354 $ 21,171 $ 173,415 $ 188,166 $ 27,740 Total commercial $ 87,243 $ 108,282 $ 4,427 $ 50,558 $ 53,855 $ 1,074 Total consumer $ 173,337 $ 196,405 $ 21,171 $ 189,975 $ 215,613 $ 27,740 Total impaired loans $ 260,580 $ 304,687 $ 25,598 $ 240,533 $ 269,468 $ 28,814 (a) All discharged bankruptcy loans are charged down to an estimate of net realizable value and do not carry any allowance. Three Months Ended September 30 Nine Months Ended September 30 2019 2018 2019 2018 (Dollars in thousands) Average Interest Average Interest Average Interest Average Interest Impaired loans with no related allowance recorded: Commercial: General C&amp;I $ 64,558 $ 173 $ 23,740 $ 203 $ 62,553 $ 530 $ 21,506 $ 561 Loans to mortgage companies 18,628 — — — 12,419 — — — Income CRE 1,690 3 1,680 12 1,576 30 1,379 37 Residential CRE — — 500 — — — 416 — Total $ 84,876 $ 176 $ 25,920 $ 215 $ 76,548 $ 560 $ 23,301 $ 598 Consumer: HELOC (a) $ 6,495 $ — $ 8,343 $ — $ 6,852 $ — $ 8,878 $ — R/E installment loans (a) 5,304 — 4,631 — 5,384 — 4,032 — Permanent mortgage (a) 2,843 — 3,949 — 3,180 — 4,638 — Total $ 14,642 $ — $ 16,923 $ — $ 15,416 $ — $ 17,548 $ — Impaired loans with related allowance recorded: Commercial: General C&amp;I $ 14,620 $ 4 $ 16,375 $ — $ 10,892 $ 4 $ 16,038 $ — TRUPS 2,750 — 2,960 — 2,806 — 3,004 — Income CRE 169 — 199 5 294 9 335 5 Residential CRE — — — — — — 133 — Total $ 17,539 $ 4 $ 19,534 $ 5 $ 13,992 $ 13 $ 19,510 $ 5 Consumer: HELOC $ 60,312 $ 449 $ 68,913 $ 556 $ 62,650 $ 1,475 $ 70,452 $ 1,711 R/E installment loans 39,924 250 39,147 246 41,475 792 40,512 764 Permanent mortgage 62,652 537 71,898 585 64,700 1,632 74,617 1,737 Credit card &amp; other 710 4 578 3 697 13 626 9 Total $ 163,598 $ 1,240 $ 180,536 $ 1,390 $ 169,522 $ 3,912 $ 186,207 $ 4,221 Total commercial $ 102,415 $ 180 $ 45,454 $ 220 $ 90,540 $ 573 $ 42,811 $ 603 Total consumer $ 178,240 $ 1,240 $ 197,459 $ 1,390 $ 184,938 $ 3,912 $ 203,755 $ 4,221 Total impaired loans $ 280,655 $ 1,420 $ 242,913 $ 1,610 $ 275,478 $ 4,485 $ 246,566 $ 4,824 (a) All discharged bankruptcy loans are charged down to an estimate of net realizable value and do not carry any allowance.</t>
  </si>
  <si>
    <t>Balances Of Commercial Loan Portfolio Classes, Disaggregated By PD Grade</t>
  </si>
  <si>
    <t xml:space="preserve">The following tables provide the balances of commercial loan portfolio classes with associated allowance, disaggregated by PD grade as of September 30, 2019 and December 31, 2018 : September 30, 2019 (Dollars in thousands) General C&amp;I Loans to Mortgage Companies TRUPS (a) Income CRE Residential CRE Total Percentage of Total Allowance for Loan Losses PD Grade: 1 $ 651,636 $ — $ — $ 2,394 $ — $ 654,030 3 % $ 68 2 798,897 — — 49,116 44 848,057 3 197 3 654,023 1,127,283 3,314 407,538 1,144 2,193,302 9 283 4 1,219,024 859,310 35,786 550,707 512 2,665,339 11 813 5 2,004,530 683,685 80,765 1,026,006 10,338 3,805,324 16 9,398 6 2,349,020 1,515,178 33,815 741,795 21,484 4,661,292 19 12,139 7 2,835,023 505,068 11,446 651,383 34,688 4,037,608 17 20,443 8 1,536,468 210,719 — 249,301 22,253 2,018,741 8 20,488 9 992,076 123,013 26,123 158,079 14,759 1,314,050 5 15,027 10 626,518 7,439 18,536 56,241 3,236 711,970 3 9,732 11 469,096 — — 62,676 2,489 534,261 2 11,114 12 267,147 5,856 — 40,484 1,386 314,873 1 9,233 13 294,924 — 5,786 76,879 1,309 378,898 2 11,906 14,15,16 227,322 — — 33,432 512 261,266 1 23,586 Collectively evaluated for impairment 14,925,704 5,037,551 215,571 4,106,031 114,154 24,399,011 100 144,427 Individually evaluated for impairment 82,578 — 2,725 1,940 — 87,243 — 4,427 Purchased credit-impaired loans 29,801 — — 5,082 1,391 36,274 — 901 Total commercial loans $ 15,038,083 $ 5,037,551 $ 218,296 $ 4,113,053 $ 115,545 $ 24,522,528 100 % $ 149,755 December 31, 2018 (Dollars in thousands) General C&amp;I Loans to Mortgage Companies TRUPS (a) Income CRE Residential CRE Total Percentage of Total Allowance for Loan Losses PD Grade: 1 $ 610,177 $ — $ — $ 12,586 $ — $ 622,763 3 % $ 100 2 835,776 — — 1,688 29 837,493 4 274 3 782,362 716,971 — 289,594 147 1,789,074 9 315 4 1,223,092 394,862 43,220 563,243 — 2,224,417 11 686 5 1,920,034 277,814 77,751 798,509 14,150 3,088,258 15 8,919 6 1,722,136 365,341 45,609 657,628 33,759 2,824,473 14 8,141 7 2,690,784 96,603 11,446 538,909 26,135 3,363,877 16 16,906 8 1,337,113 53,224 — 265,901 20,320 1,676,558 8 18,545 9 1,472,852 96,292 45,117 455,184 29,849 2,099,294 10 15,454 10 490,795 13,260 18,536 60,803 3,911 587,305 3 8,675 11 311,967 — — 66,986 788 379,741 2 7,973 12 244,867 9,379 — 82,574 5,717 342,537 2 6,972 13 285,987 — 5,786 55,408 251 347,432 2 10,094 14,15,16 224,853 — — 28,835 837 254,525 1 23,307 Collectively evaluated for impairment 14,152,795 2,023,746 247,465 3,877,848 135,893 20,437,747 100 126,361 Individually evaluated for impairment 45,704 — 2,888 1,966 — 50,558 — 1,074 Purchased credit-impaired loans 41,730 — — 12,730 2,433 56,893 — 2,823 Total commercial loans $ 14,240,229 $ 2,023,746 $ 250,353 $ 3,892,544 $ 138,326 $ 20,545,198 100 % $ 130,258 (a) Balances presented net of a $19.1 million valuation allowance as of September 30, 2019 , and a $20.2 million valuation allowance as of December 31, 2018 . </t>
  </si>
  <si>
    <t>Loans by FICO Score, Consumer</t>
  </si>
  <si>
    <t>The following table reflects the percentage of balances outstanding by average, refreshed FICO scores for the HELOC, real estate installment, and permanent mortgage classes of loans as of September 30, 2019 and December 31, 2018 : September 30, 2019 December 31, 2018 HELOC R/E Installment Loans Permanent Mortgage HELOC R/E Installment Loans Permanent Mortgage FICO score 740 or greater 61.9 % 72.9 % 47.9 % 61.4 % 71.3 % 51.8 % FICO score 720-739 8.8 8.1 7.9 8.5 8.8 7.6 FICO score 700-719 7.3 6.2 11.0 7.6 7.0 10.6 FICO score 660-699 10.5 7.4 16.7 10.9 7.6 14.7 FICO score 620-659 5.1 2.9 8.2 5.1 2.8 6.5 FICO score less than 620 (a) 6.4 2.5 8.3 6.5 2.5 8.8 Total 100.0 % 100.0 % 100.0 % 100.0 % 100.0 % 100.0 % (a) For this group, a majority of the loan balances had FICO scores at the time of the origination that exceeded 620 but have since deteriorated as the loans have seasoned.</t>
  </si>
  <si>
    <t>Accruing And Non-Accruing Loans By Class</t>
  </si>
  <si>
    <t>The following table reflects accruing and non-accruing loans by class on September 30, 2019 : Accruing Non-Accruing (Dollars in thousands) Current 30-89 Days Past Due 90+ Days Past Due Total Accruing Current 30-89 Days Past Due 90+ Days Past Due Total Non- Accruing Total Loans Commercial (C&amp;I): General C&amp;I $ 14,914,990 $ 18,979 $ 334 $ 14,934,303 $ 43,877 $ 960 $ 29,142 $ 73,979 $ 15,008,282 Loans to mortgage companies 5,037,551 — — 5,037,551 — — — — 5,037,551 TRUPS (a) 215,571 — — 215,571 — — 2,725 2,725 218,296 Purchased credit-impaired loans 27,169 773 1,859 29,801 — — — — 29,801 Total commercial (C&amp;I) 20,195,281 19,752 2,193 20,217,226 43,877 960 31,867 76,704 20,293,930 Commercial real estate: Income CRE 4,104,826 1,208 — 4,106,034 — — 1,937 1,937 4,107,971 Residential CRE 114,154 — — 114,154 — — — — 114,154 Purchased credit-impaired loans 6,082 349 42 6,473 — — — — 6,473 Total commercial real estate 4,225,062 1,557 42 4,226,661 — — 1,937 1,937 4,228,598 Consumer real estate: HELOC 1,267,603 9,694 6,673 1,283,970 45,456 6,601 7,767 59,824 1,343,794 R/E installment loans 4,659,224 8,032 5,648 4,672,904 13,068 2,420 3,911 19,399 4,692,303 Purchased credit-impaired loans 21,245 1,938 3,549 26,732 — — — — 26,732 Total consumer real estate 5,948,072 19,664 15,870 5,983,606 58,524 9,021 11,678 79,223 6,062,829 Permanent mortgage 161,198 5,338 1,644 168,180 8,401 373 5,513 14,287 182,467 Credit card &amp; other: Credit card 200,696 1,264 1,127 203,087 — — — — 203,087 Other 286,983 1,728 183 288,894 72 76 196 344 289,238 Purchased credit-impaired loans 371 260 53 684 — — — — 684 Total credit card &amp; other 488,050 3,252 1,363 492,665 72 76 196 344 493,009 Total loans, net of unearned income $ 31,017,663 $ 49,563 $ 21,112 $ 31,088,338 $ 110,874 $ 10,430 $ 51,191 $ 172,495 $ 31,260,833 (a) TRUPS is presented net of the valuation allowance of $19.1 million . The following table reflects accruing and non-accruing loans by class on December 31, 2018 : Accruing Non-Accruing (Dollars in thousands) Current 30-89 Days Past Due 90+ Days Past Due Total Accruing Current 30-89 Days Past Due 90+ Days Past Due Total Non- Accruing Total Loans Commercial (C&amp;I): General C&amp;I $ 14,153,275 $ 8,234 $ 102 $ 14,161,611 $ 26,325 $ 5,537 $ 5,026 $ 36,888 $ 14,198,499 Loans to mortgage companies 2,023,746 — — 2,023,746 — — — — 2,023,746 TRUPS (a) 247,465 — — 247,465 — — 2,888 2,888 250,353 Purchased credit-impaired loans 39,433 624 1,673 41,730 — — — — 41,730 Total commercial (C&amp;I) 16,463,919 8,858 1,775 16,474,552 26,325 5,537 7,914 39,776 16,514,328 Commercial real estate: Income CRE 3,876,229 626 — 3,876,855 30 — 2,929 2,959 3,879,814 Residential CRE 135,861 — — 135,861 32 — — 32 135,893 Purchased credit-impaired loans 13,308 103 1,752 15,163 — — — — 15,163 Total commercial real estate 4,025,398 729 1,752 4,027,879 62 — 2,929 2,991 4,030,870 Consumer real estate: HELOC 1,443,651 11,653 10,129 1,465,433 49,009 3,314 8,781 61,104 1,526,537 R/E installment loans 4,652,658 10,470 6,497 4,669,625 15,146 1,924 4,474 21,544 4,691,169 Purchased credit-impaired loans 24,096 2,094 5,620 31,810 — — — — 31,810 Total consumer real estate 6,120,405 24,217 22,246 6,166,868 64,155 5,238 13,255 82,648 6,249,516 Permanent mortgage 193,591 2,585 4,562 200,738 11,227 996 9,487 21,710 222,448 Credit card &amp; other: Credit card 188,009 2,133 1,203 191,345 — — — — 191,345 Other 320,551 3,570 526 324,647 110 60 454 624 325,271 Purchased credit-impaired loans 746 611 397 1,754 — — — — 1,754 Total credit card &amp; other 509,306 6,314 2,126 517,746 110 60 454 624 518,370 Total loans, net of unearned income $ 27,312,619 $ 42,703 $ 32,461 $ 27,387,783 $ 101,879 $ 11,831 $ 34,039 $ 147,749 $ 27,535,532 Certain previously reported amounts have been reclassified to agree with current presentation. (a) TRUPS is presented net of the valuation allowance of $20.2 million .</t>
  </si>
  <si>
    <t>Schedule Of Troubled Debt Restructurings Occurring During The Year</t>
  </si>
  <si>
    <t>The following tables reflect portfolio loans that were classified as TDRs during the three and nine months ended September 30, 2019 and 2018 : Three Months Ended September 30, 2019 Nine Months Ended September 30, 2019 (Dollars in thousands) Number Pre-Modification Outstanding Recorded Investment Post-Modification Outstanding Recorded Investment Number Pre-Modification Outstanding Recorded Investment Post-Modification Outstanding Recorded Investment Commercial (C&amp;I): General C&amp;I 1 $ 62 $ 59 4 $ 14,179 $ 14,101 Total commercial (C&amp;I) 1 62 59 4 14,179 14,101 Commercial real estate: Income CRE — — — — — — Total commercial real estate — — — — — — Consumer real estate: HELOC 13 1,638 1,631 57 7,013 6,950 R/E installment loans 16 1,771 1,854 77 9,261 9,292 Total consumer real estate 29 3,409 3,485 134 16,274 16,242 Permanent mortgage — — — 5 1,469 1,498 Credit card &amp; other 35 134 126 68 317 300 Total troubled debt restructurings 65 $ 3,605 $ 3,670 211 $ 32,239 $ 32,141 Three Months Ended September 30, 2018 Nine Months Ended September 30, 2018 (Dollars in thousands) Number Pre-Modification Outstanding Recorded Investment Post-Modification Outstanding Recorded Investment Number Pre-Modification Outstanding Recorded Investment Post-Modification Outstanding Recorded Investment Commercial (C&amp;I): General C&amp;I 1 $ 25,591 $ 25,439 9 $ 27,639 $ 27,190 Total commercial (C&amp;I) 1 25,591 25,439 9 27,639 27,190 Commercial real estate: Income CRE 1 442 442 4 643 637 Total commercial real estate 1 442 442 4 643 637 Consumer real estate: HELOC 15 1,057 1,041 79 7,641 7,580 R/E installment loans 62 4,561 4,356 77 5,944 5,738 Total consumer real estate 77 5,618 5,397 156 13,585 13,318 Permanent mortgage — — — 5 709 713 Credit card &amp; other 12 65 59 80 370 350 Total troubled debt restructurings 91 $ 31,716 $ 31,337 254 $ 42,946 $ 42,208</t>
  </si>
  <si>
    <t>Schedule Of Troubled Debt Restructurings Within The Previous 12 Months</t>
  </si>
  <si>
    <t>The following tables present TDRs which re-defaulted during the three and nine months ended September 30, 2019 and 2018 , and as to which the modification occurred 12 months or less prior to the re-default. For purposes of this disclosure, FHN generally defines payment default as 30 or more days past due. Three Months Ended September 30, 2019 Nine Months Ended September 30, 2019 (Dollars in thousands) Number Recorded Investment Number Recorded Investment Commercial (C&amp;I): General C&amp;I — $ — — $ — Total commercial (C&amp;I) — — — — Consumer real estate: HELOC 2 99 4 198 R/E installment loans — — 1 38 Total consumer real estate 2 99 5 236 Permanent mortgage 1 7 1 7 Credit card &amp; other 8 45 23 77 Total troubled debt restructurings 11 $ 151 29 $ 320 Three Months Ended September 30, 2018 Nine Months Ended September 30, 2018 (Dollars in thousands) Number Recorded Investment Number Recorded Investment Commercial (C&amp;I): General C&amp;I 1 $ 321 2 $ 579 Total commercial (C&amp;I) 1 321 2 579 Consumer real estate: HELOC 1 40 5 204 R/E installment loans — — 1 25 Total consumer real estate 1 40 6 229 Permanent mortgage 3 294 5 699 Credit card &amp; other 13 56 39 212 Total troubled debt restructurings 18 $ 711 52 $ 1,719</t>
  </si>
  <si>
    <t>Allowance for Loan Losses (Tables)</t>
  </si>
  <si>
    <t>Rollforward Of The Allowance For Loan Losses By Portfolio Segment</t>
  </si>
  <si>
    <t>The following table provides a rollforward of the allowance for loan losses by portfolio segment for the three and nine months ended September 30, 2019 and 2018 : (Dollars in thousands) C&amp;I (a) Commercial Real Estate (a) Consumer Real Estate Permanent Mortgage Credit Card and Other Total Balance as of July 1, 2019 $ 116,096 $ 32,953 $ 22,857 $ 8,675 $ 12,168 $ 192,749 Charge-offs (18,598 ) (369 ) (1,471 ) (2 ) (3,897 ) (24,337 ) Recoveries 3,245 181 4,349 706 1,256 9,737 Provision/(provision credit) for loan losses 13,387 2,860 (3,898 ) (542 ) 3,193 15,000 Balance as of September 30, 2019 114,130 35,625 21,837 8,837 12,720 193,149 Balance as of January 1, 2019 98,947 31,311 26,439 11,000 12,727 180,424 Charge-offs (28,289 ) (924 ) (5,809 ) (182 ) (11,883 ) (47,087 ) Recoveries 4,593 150 12,316 2,305 3,448 22,812 Provision/(provision credit) for loan losses 38,879 5,088 (11,109 ) (4,286 ) 8,428 37,000 Balance as of September 30, 2019 114,130 35,625 21,837 8,837 12,720 193,149 Allowance - individually evaluated for impairment 4,427 — 12,358 8,363 450 25,598 Allowance - collectively evaluated for impairment 108,802 35,625 8,262 474 12,223 165,386 Allowance - purchased credit-impaired loans 901 — 1,217 — 47 2,165 Loans, net of unearned as of September 30, 2019: Individually evaluated for impairment 85,303 1,940 108,315 64,302 720 260,580 Collectively evaluated for impairment 20,178,826 4,220,185 5,927,782 118,165 491,605 30,936,563 Purchased credit-impaired loans 29,801 6,473 26,732 — 684 63,690 Total loans, net of unearned income $ 20,293,930 $ 4,228,598 $ 6,062,829 $ 182,467 $ 493,009 $ 31,260,833 Balance as of July 1, 2018 $ 96,834 $ 33,832 $ 34,155 $ 11,692 $ 8,949 $ 185,462 Charge-offs (1,391 ) (9 ) (2,801 ) (15 ) (5,266 ) (9,482 ) Recoveries 1,052 267 5,302 554 804 7,979 Provision/(provision credit) for loan losses 3,819 (175 ) (7,737 ) (1,133 ) 7,226 2,000 Balance as of September 30, 2018 100,314 33,915 28,919 11,098 11,713 185,959 Balance as of January 1, 2018 98,211 28,427 39,823 13,113 9,981 189,555 Charge-offs (6,753 ) (281 ) (6,193 ) (475 ) (14,271 ) (27,973 ) Recoveries 3,607 348 15,129 1,250 3,043 23,377 Provision/(provision credit) for loan losses 5,249 5,421 (19,840 ) (2,790 ) 12,960 1,000 Balance as of September 30, 2018 100,314 33,915 28,919 11,098 11,713 185,959 Allowance - individually evaluated for impairment 6,028 — 18,076 9,996 293 34,393 Allowance - collectively evaluated for impairment 92,382 33,893 9,713 1,102 11,078 148,168 Allowance - purchased credit-impaired loans 1,904 22 1,130 — 342 3,398 Loans, net of unearned as of September 30, 2018: Individually evaluated for impairment 53,549 2,503 119,729 74,833 552 251,166 Collectively evaluated for impairment 15,940,853 4,211,337 6,146,920 162,421 527,673 26,989,204 Purchased credit-impaired loans 49,743 23,196 34,334 — 2,571 109,844 Total loans, net of unearned income $ 16,044,145 $ 4,237,036 $ 6,300,983 $ 237,254 $ 530,796 $ 27,350,214 Certain previously reported amounts have been reclassified to agree with current presentation. a) In third quarter 2019, FHN corrected a previous mis-classification of commercial loans and reclassified approximately $410 million of market investor CRE loans from the C&amp;I portfolio to the CRE portfolio. These loans were identified during an internal review and assessment by management of certain loan populations, a portion of which relate to loans acquired as part of the Capital Bank merger. The reclassification of these loan balances between regional banking portfolios did not have an impact on FHN’s consolidated period-end or average balance sheet and had an immaterial effect on the allowance for loan losses. No adjustments were made to prior periods as the impact of the reclassification, including the effect on the allowance for loan losses was deemed to be immaterial in all periods.</t>
  </si>
  <si>
    <t>Intangible Assets (Tables)</t>
  </si>
  <si>
    <t>Summary Of Intangible Assets and Accumulated Amortization Included In The Consolidated Statements of Condition</t>
  </si>
  <si>
    <t>The following is a summary of other intangible assets included in the Consolidated Condensed Statements of Condition: September 30, 2019 December 31, 2018 (Dollars in thousands) Gross Carrying Amount Accumulated Amortization Net Carrying Value Gross Carrying Amount Accumulated Amortization Net Carrying Value Core deposit intangibles $ 157,150 $ (42,566 ) $ 114,584 $ 157,150 $ (28,150 ) $ 129,000 Customer relationships 77,865 (59,015 ) 18,850 77,865 (55,597 ) 22,268 Other (a) 5,622 (2,650 ) 2,972 5,622 (1,856 ) 3,766 Total $ 240,637 $ (104,231 ) $ 136,406 $ 240,637 $ (85,603 ) $ 155,034 (a) Balance primarily includes noncompete covenants, as well as $ .3 million related to state banking licenses not subject to amortization.</t>
  </si>
  <si>
    <t>Schedule of Estimated Aggregate Amortization Expense for Intangible Assets</t>
  </si>
  <si>
    <t>As of September 30, 2019 the estimated aggregated amortization expense is expected to be: (Dollars in thousands) Year Amortization Remainder of 2019 $ 6,208 2020 21,159 2021 19,547 2022 17,412 2023 16,117 2024 14,679</t>
  </si>
  <si>
    <t>Summary Of Gross Goodwill And Accumulated Impairment Losses And Write-Offs Detailed By Reportable Segments</t>
  </si>
  <si>
    <t>The following is a summary of goodwill by reportable segment included in the Consolidated Condensed Statements of Condition as of September 30, 2019 and December 31, 2018 . (Dollars in thousands) Regional Banking Fixed Income Total December 31, 2017 $ 1,243,885 $ 142,968 $ 1,386,853 Additions (a) 22,969 — 22,969 September 30, 2018 $ 1,266,854 $ 142,968 $ 1,409,822 December 31, 2018 $ 1,289,819 $ 142,968 $ 1,432,787 Additions — — — September 30, 2019 $ 1,289,819 $ 142,968 $ 1,432,787 (a) See Note 2 - Acquisitions and Divestitures for further details regarding goodwill related to acquisitions.</t>
  </si>
  <si>
    <t>Leases (Tables)</t>
  </si>
  <si>
    <t>Supplemental Balance Sheet</t>
  </si>
  <si>
    <t>The following table provides a detail of the classification of FHN's right-of-use ("ROU") assets and lease liabilities included in the Consolidated Condensed Statement of Conditions. (Dollars in thousands) September 30, 2019 Lease Right-of-Use Assets: Classification Operating lease right-of use assets Other assets $ 174,352 Finance lease right-of use assets Other assets 634 Total Lease Right-of Use Assets $ 174,986 Lease Liabilities: Operating lease liabilities Other liabilities $ 196,012 Finance lease liabilities Other liabilities 1,280 Total Lease Liabilities $ 197,292</t>
  </si>
  <si>
    <t>Components of Lease Expense, Other Information, and Supplemental Cash Flow</t>
  </si>
  <si>
    <t>The following table details the weighted average remaining lease term and discount rate for FHN's operating and finance leases as of September 30, 2019 . Weighted Average Remaining Lease Terms Operating leases 12.01 years Finance leases 6.67 years Weighted Average Discount Rate Operating leases 3.47 % Finance leases 9.96 % The following table provides a detail of the components of lease expense and other lease information for the three and nine months ended September 30, 2019 : (Dollars in thousands) Three Months Ended Nine Months Ended Lease cost Operating lease cost $ 5,989 $ 18,573 Finance lease cost: Amortization of right-of-use assets 23 71 Interest on lease liabilities 33 98 Short-term lease cost (10 ) 70 Sublease income (97 ) (289 ) Total lease cost $ 5,938 $ 18,523 Other information (Gain)/loss on right-of-use asset impairment-Operating leases $ — $ 2,551 Cash paid for amounts included in the measurement of lease liabilities: Operating cash flows from operating leases 5,279 16,626 Operating cash flows from finance leases 32 98 Financing cash flows from finance leases 32 94 Right-of-use assets obtained in exchange for new lease obligations: Operating leases 574 5,358 Finance leases — —</t>
  </si>
  <si>
    <t>Maturities of Lease Liabilities, Operating</t>
  </si>
  <si>
    <t>The following table provides a detail of the maturities of FHN's operating and finance lease liabilities as of September 30, 2019 : (Dollars in thousands) September 30, 2019 Remainder of 2019 $ 6,261 2020 24,854 2021 22,451 2022 21,202 2023 20,240 2024 and after 147,800 Total future minimum lease payments 242,808 Less lease liability interest (45,516 ) Present value of net future minimum lease payments $ 197,292</t>
  </si>
  <si>
    <t>Maturity of Lease Liabilities, Finance</t>
  </si>
  <si>
    <t>Maturity of Leases Prior to Adoption of ASC 842</t>
  </si>
  <si>
    <t>Minimum future lease payments for noncancelable operating leases, primarily on premises, on December 31, 2018 are shown below. (Dollars in thousands) December 31, 2018 2019 $ 27,524 2020 24,722 2021 20,954 2022 16,518 2023 13,174 2024 and after 42,370 Total minimum lease payments $ 145,262</t>
  </si>
  <si>
    <t>Other Income And Other Expense (Tables)</t>
  </si>
  <si>
    <t>Following is detail of All other income and commissions and All other expense as presented in the Consolidated Condensed Statements of Income: Three Months Ended Nine Months Ended (Dollars in thousands) 2019 2018 2019 2018 All other income and commissions: Other service charges $ 5,738 $ 3,758 $ 15,231 $ 11,609 ATM and interchange fees 4,507 3,263 12,010 9,943 Mortgage banking 2,019 2,533 6,477 7,510 Dividend income 1,556 2,757 5,678 8,130 Letter of credit fees 1,400 1,307 4,021 3,851 Electronic banking fees 1,288 1,309 3,826 3,741 Insurance commissions 577 396 1,767 1,629 Deferred compensation (a) 472 1,458 7,884 2,900 Gain/(loss) on extinguishment of debt (6 ) (1 ) (7 ) (1 ) Other 9,299 5,009 20,261 14,244 Total $ 26,850 $ 21,789 $ 77,148 $ 63,556 All other expense: Litigation and regulatory matters (b) $ 11,534 $ (1,541 ) $ 3,317 $ 609 Customer relations 3,165 1,328 6,304 3,749 Travel and entertainment 2,849 3,988 8,467 12,102 Other insurance and taxes 2,475 2,761 7,664 8,178 Supplies 1,668 1,635 4,814 5,458 Miscellaneous loan costs 1,017 543 2,901 2,720 Employee training and dues 1,003 1,682 3,711 5,310 Non-service components of net periodic pension and post-retirement cost 986 1,585 1,977 3,619 Tax credit investments 407 1,370 1,349 3,586 OREO 342 1,256 1 2,174 Other 14,231 11,094 48,169 64,527 Total $ 39,677 $ 25,701 $ 88,674 $ 112,032 Certain previously reported amounts have been reclassified to agree with current presentation. (a) Amounts are driven by market conditions and are mirrored by changes in deferred compensation expense which is included in employee compensation expense. (b) Litigation and regulatory matters for the nine months ended September 30, 2019 includes an $8.3 million expense reversal related to the settlement of litigation matters within the Non-Strategic segment during second quarter 2019.</t>
  </si>
  <si>
    <t>Components of Other Comprehensive Income/(loss) (Tables)</t>
  </si>
  <si>
    <t>The following table provides the changes in accumulated other comprehensive income/(loss) by component, net of tax, for the three and nine months ended September 30, 2019 and 2018 : (Dollars in thousands) Securities AFS Cash Flow Pension and Total Balance as of July 1, 2019 $ 21,071 $ 2,184 $ (285,744 ) $ (262,489 ) Net unrealized gains/(losses) 16,889 1,855 — 18,744 Amounts reclassified from AOCI — 989 2,102 3,091 Other comprehensive income/(loss) 16,889 2,844 2,102 21,835 Balance as of September 30, 2019 $ 37,960 $ 5,028 $ (283,642 ) $ (240,654 ) Balance as of January 1, 2019 $ (75,736 ) $ (12,112 ) $ (288,768 ) $ (376,616 ) Net unrealized gains/(losses) 113,495 13,367 — 126,862 Amounts reclassified from AOCI 201 3,773 5,126 9,100 Other comprehensive income/(loss) 113,696 17,140 5,126 135,962 Balance as of September 30, 2019 $ 37,960 $ 5,028 $ (283,642 ) $ (240,654 ) (Dollars in thousands) Securities AFS Cash Flow Pension and Total Balance as of July 1, 2018 $ (107,476 ) $ (19,757 ) $ (284,881 ) $ (412,114 ) Net unrealized gains/(losses) (25,924 ) (2,517 ) — (28,441 ) Amounts reclassified from AOCI — 771 2,135 2,906 Other comprehensive income/(loss) (25,924 ) (1,746 ) 2,135 (25,535 ) Balance as of September 30, 2018 $ (133,400 ) $ (21,503 ) $ (282,746 ) $ (437,649 ) Balance as of January 1, 2018 $ (26,834 ) $ (7,764 ) $ (288,227 ) $ (322,825 ) Adjustment to reflect adoption of ASU 2016-01 (5 ) (206 ) — (211 ) Beginning balance, as adjusted (26,839 ) (7,970 ) (288,227 ) (323,036 ) Net unrealized gains/(losses) (106,522 ) (14,612 ) — (121,134 ) Amounts reclassified from AOCI (39 ) 1,079 5,481 6,521 Other comprehensive income/(loss) (106,561 ) (13,533 ) 5,481 (114,613 ) Balance as of September 30, 2018 $ (133,400 ) $ (21,503 ) $ (282,746 ) $ (437,649 )</t>
  </si>
  <si>
    <t>Reclassification Out Of Accumulated Other Comprehensive Income</t>
  </si>
  <si>
    <t xml:space="preserve">Reclassifications from AOCI, and related tax effects, were as follows: (Dollars in thousands) Three Months Ended Nine Months Ended Details about AOCI 2019 2018 2019 2018 Affected line item in the statement where net income is presented Securities AFS: Realized (gains)/losses on securities AFS $ — $ — $ 267 $ (52 ) Debt securities gains/(losses), net Tax expense/(benefit) — — (66 ) 13 Provision/(benefit) for income taxes — — 201 (39 ) Cash flow hedges: Realized (gains)/losses on cash flow hedges 1,313 1,024 5,012 1,433 Interest and fees on loans Tax expense/(benefit) (324 ) (253 ) (1,239 ) (354 ) Provision/(benefit) for income taxes 989 771 3,773 1,079 Pension and Postretirement Plans: Amortization of prior service cost and net actuarial gain/(loss) 2,792 2,836 6,809 7,280 All other expense Tax expense/(benefit) (690 ) (701 ) (1,683 ) (1,799 ) Provision/(benefit) for income taxes 2,102 2,135 5,126 5,481 Total reclassification from AOCI $ 3,091 $ 2,906 $ 9,100 $ 6,521 </t>
  </si>
  <si>
    <t>Earnings Per Share (Tables)</t>
  </si>
  <si>
    <t>Schedule of Reconciliation Of Earnings/(Loss) Per Common And Diluted Share</t>
  </si>
  <si>
    <t>The following table provides reconciliations of net income to net income available to common shareholders and the difference between average basic common shares outstanding and average diluted common shares outstanding: Three Months Ended Nine Months Ended (Dollars and shares in thousands, except per share data) 2019 2018 2019 2018 Net income/(loss) $ 113,943 $ 274,716 $ 331,090 $ 455,702 Net income attributable to noncontrolling interest 2,883 2,883 8,555 8,555 Net income/(loss) attributable to controlling interest 111,060 271,833 322,535 447,147 Preferred stock dividends 1,550 1,550 4,650 4,650 Net income/(loss) available to common shareholders $ 109,510 $ 270,283 $ 317,885 $ 442,497 Weighted average common shares outstanding—basic 311,888 324,406 314,442 325,341 Effect of dilutive securities 1,917 2,846 1,959 3,304 Weighted average common shares outstanding—diluted 313,805 327,252 316,401 328,645 Net income/(loss) per share available to common shareholders $ 0.35 $ 0.83 $ 1.01 $ 1.36 Diluted income/(loss) per share available to common shareholders $ 0.35 $ 0.83 $ 1.00 $ 1.35</t>
  </si>
  <si>
    <t>Schedule of Anti-Dilutive Options and Awards</t>
  </si>
  <si>
    <t>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Three Months Ended Nine Months Ended (Shares in thousands) 2019 2018 2019 2018 Stock options excluded from the calculation of diluted EPS 1,883 2,251 2,413 2,316 Weighted average exercise price of stock options excluded from the calculation of diluted EPS $ 21.21 $ 23.67 $ 21.36 $ 24.43 Other equity awards excluded from the calculation of diluted EPS 2,094 1,605 1,815 538</t>
  </si>
  <si>
    <t>Pension, Savings, And Other Employee Benefits (Tables)</t>
  </si>
  <si>
    <t>Schedule of Components of Net Periodic Benefit Cost</t>
  </si>
  <si>
    <t>The components of net periodic benefit cost for the three months ended September 30 are as follows: Pension Benefits Other Benefits (Dollars in thousands) 2019 2018 2019 2018 Components of net periodic benefit cost Service cost $ 7 $ 11 $ 23 $ 33 Interest cost 7,505 6,935 358 328 Expected return on plan assets (9,335 ) (8,222 ) (314 ) (268 ) Amortization of unrecognized: Actuarial (gain)/loss 2,546 3,164 (112 ) (108 ) Net periodic benefit cost/(credit) $ 723 $ 1,888 $ (45 ) $ (15 ) The components of net periodic benefit cost for the nine months ended September 30 are as follows: Pension Benefits Other Benefits (Dollars in thousands) 2019 2018 2019 2018 Components of net periodic benefit cost Service cost $ 23 $ 31 $ 71 $ 100 Interest cost 22,655 20,908 1,060 982 Expected return on plan assets (27,681 ) (24,673 ) (852 ) (806 ) Amortization of unrecognized: Actuarial (gain)/loss 7,416 9,076 (346 ) (290 ) Net periodic benefit cost/(credit) $ 2,413 $ 5,342 $ (67 ) $ (14 )</t>
  </si>
  <si>
    <t>Business Segment Information (Tables)</t>
  </si>
  <si>
    <t>Amounts Of Consolidated Revenue, Expense, Tax And Assets</t>
  </si>
  <si>
    <t>The following table reflects the amounts of consolidated revenue, expense, tax, and average assets for each segment for the three and nine months ended September 30 : Three Months Ended Nine Months Ended (Dollars in thousands) 2019 2018 2019 2018 Consolidated Net interest income $ 300,676 $ 305,700 $ 898,794 $ 917,805 Provision/(provision credit) for loan losses 15,000 2,000 37,000 1,000 Noninterest income 171,735 348,972 470,773 612,514 Noninterest expense 307,672 294,031 904,156 940,064 Income/(loss) before income taxes 149,739 358,641 428,411 589,255 Provision/(benefit) for income taxes 35,796 83,925 97,321 133,553 Net income/(loss) $ 113,943 $ 274,716 $ 331,090 $ 455,702 Average assets $ 41,940,901 $ 40,077,033 $ 41,359,574 $ 40,199,487 Three Months Ended Nine Months Ended (Dollars in thousands) 2019 2018 2019 2018 Regional Banking Net interest income $ 302,370 $ 301,099 $ 885,622 $ 899,183 Provision/(provision credit) for loan losses 20,472 7,205 51,690 16,155 Noninterest income 85,776 80,705 240,281 241,760 Noninterest expense 193,211 207,549 585,947 620,261 Income/(loss) before income taxes 174,463 167,050 488,266 504,527 Provision/(benefit) for income taxes 41,762 39,195 115,129 118,582 Net income/(loss) $ 132,701 $ 127,855 $ 373,137 $ 385,945 Average assets $ 31,626,870 $ 28,551,247 $ 30,224,875 $ 28,339,571 Fixed Income Net interest income $ 5,309 $ 9,054 $ 18,811 $ 26,742 Noninterest income 77,809 41,124 197,238 125,091 Noninterest expense 67,787 46,561 174,331 142,857 Income/(loss) before income taxes 15,331 3,617 41,718 8,976 Provision/(benefit) for income taxes 3,656 719 9,834 1,689 Net income/(loss) $ 11,675 $ 2,898 $ 31,884 $ 7,287 Average assets $ 2,882,316 $ 3,246,120 $ 2,952,766 $ 3,322,576 Corporate Net interest income/(expense) $ (13,225 ) $ (15,462 ) $ (28,062 ) $ (48,835 ) Noninterest income (a) 7,359 222,620 30,111 240,674 Noninterest expense (b) (c) 41,993 33,561 137,867 154,779 Income/(loss) before income taxes (47,859 ) 173,597 (135,818 ) 37,060 Provision/(benefit) for income taxes (11,550 ) 40,458 (36,105 ) 3,719 Net income/(loss) $ (36,309 ) $ 133,139 $ (99,713 ) $ 33,341 Average assets $ 6,430,822 $ 6,907,970 $ 7,094,650 $ 6,995,043 Non-Strategic Net interest income $ 6,222 $ 11,009 $ 22,423 $ 40,715 Provision/(provision credit) for loan losses (5,472 ) (5,205 ) (14,690 ) (15,155 ) Noninterest income 791 4,523 3,143 4,989 Noninterest expense 4,681 6,360 6,011 22,167 Income/(loss) before income taxes 7,804 14,377 34,245 38,692 Provision/(benefit) for income taxes 1,928 3,553 8,463 9,563 Net income/(loss) $ 5,876 $ 10,824 $ 25,782 $ 29,129 Average assets $ 1,000,893 $ 1,371,696 $ 1,087,283 $ 1,542,297 Certain previously reported amounts have been reclassified to agree with current presentation. (a) Three and nine months ended September 30, 2018 includes a $212.9 million pre-tax gain from the sale of Visa Class B shares. (b) Three and nine months ended September 30, 2019 include restructuring-related costs associated with efficiency initiatives; refer to Note 18 - Restructuring, Repositioning, and Efficiency for additional information. Three and nine months ended September 30, 2019 and 2018 include acquisition-related expenses; refer to Note 2 - Acquisitions and Divestitures for additional information. (c) Three and nine months ended September 30, 2019 include $3.1 million and $12.2 million , respectively, of asset impairments, professional fees, and other customer-contact and technology-related expenses associated with rebranding initiatives. The following tables reflect a disaggregation of FHN’s noninterest income by major product line and reportable segment for the three months ended September 30, 2019 and 2018 : Three months ended September 30, 2019 (Dollars in thousands) Regional Banking Fixed Income Corporate Non-Strategic Consolidated Noninterest income: Fixed income (a) $ 57 $ 77,588 $ — $ — $ 77,645 Deposit transactions and cash management 32,583 — 1,739 57 34,379 Brokerage, management fees and commissions 14,157 — — — 14,157 Trust services and investment management 7,190 — (27 ) — 7,163 Bankcard income 7,028 11 63 (85 ) 7,017 BOLI (b) — — 4,427 — 4,427 Debt securities gains/(losses), net (b) — — — — — Equity securities gains/(losses), net (b) — — 97 — 97 All other income and commissions (c) 24,761 210 1,060 819 26,850 Total noninterest income $ 85,776 $ 77,809 $ 7,359 $ 791 $ 171,735 (a) Includes $9.2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Three months ended September 30, 2018 (Dollars in thousands) Regional Banking Fixed Income Corporate Non- Strategic Consolidated Noninterest income: Fixed income (a) $ 102 $ 40,938 $ (5 ) $ 3,778 $ 44,813 Deposit transactions and cash management 33,989 3 1,741 59 35,792 Brokerage, management fees and commissions 14,199 — — 1 14,200 Trust services and investment management 7,453 — (15 ) — 7,438 Bankcard income 7,865 — 57 (178 ) 7,744 BOLI (b) — — 4,337 — 4,337 Debt securities gains/(losses), net (b) — — — — — Equity securities gains/(losses), net (b) (d) — — 212,859 — 212,859 All other income and commissions (c) 17,097 183 3,646 863 21,789 Total noninterest income $ 80,705 $ 41,124 $ 222,620 $ 4,523 $ 348,972 Certain previously reported amounts have been reclassified to agree with current presentation. (a) Includes $8.4 million of underwriting, portfolio advisory, and other noninterest income in scope of Accounting Standards Codification ("ASC") 606, "Revenue From Contracts With Customers." Non-Strategic includes a $3.8 million gain from the reversal of a previous valuation adjustment due to sales of TRUPs loans excluded from the scope of ASC 606.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In third quarter 2018, FHN sold its remaining holdings of Visa Class B shares resulting in a pre-tax gain of $212.9 million . Nine months ended September 30, 2019 (Dollars in thousands) Regional Banking Fixed Income Corporate Non-Strategic Consolidated Noninterest income: Fixed income (a) $ 120 $ 196,582 $ — $ 1,106 $ 197,808 Deposit transactions and cash management 93,195 4 5,009 166 98,374 Brokerage, management fees and commissions 40,904 — — 6 40,910 Trust services and investment management 22,148 — (71 ) — 22,077 Bankcard income 20,661 11 185 (533 ) 20,324 BOLI (b) — — 13,955 — 13,955 Debt securities gains/(losses), net (b) — — (267 ) — (267 ) Equity securities gains/(losses), net (b) — — 444 — 444 All other income and commissions (c) 63,253 641 10,856 2,398 77,148 Total noninterest income $ 240,281 $ 197,238 $ 30,111 $ 3,143 $ 470,773 (a) Includes $23.6 million of underwriting, portfolio advisory, and other noninterest income in scope of Accounting Standards Codification ("ASC") 606, "Revenue From Contracts With Customers."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Nine months ended September 30, 2018 (Dollars in thousands) Regional Banking Fixed Income Corporate Non- Strategic Consolidated Noninterest income: Fixed income (a) $ 314 $ 123,929 $ (5 ) $ 3,778 $ 128,016 Deposit transactions and cash management 103,219 9 4,467 164 107,859 Brokerage, management fees and commissions 41,422 — — 1 41,423 Trust services and investment management 22,891 — (44 ) — 22,847 Bankcard income 21,696 — 169 (131 ) 21,734 BOLI (b) — — 14,103 — 14,103 Debt securities gains/(losses), net (b) — — 52 — 52 Equity securities gains/(losses), net (b) (d) — — 212,924 — 212,924 All other income and commissions (c) (e) 52,218 1,153 9,008 1,177 63,556 Total noninterest income $ 241,760 $ 125,091 $ 240,674 $ 4,989 $ 612,514 Certain previously reported amounts have been reclassified to agree with current presentation. (a) Includes $24.0 million of underwriting, portfolio advisory, and other noninterest income in scope of Accounting Standards Codification ("ASC") 606, "Revenue From Contracts With Customers." Non-Strategic includes a $3.8 million gain from the reversal of a previous valuation adjustment due to sales of TRUPs loans excluded from the scope of ASC 606. (b) Represents noninterest income excluded from the scope of ASC 606. Amount is presented for informational purposes to reconcile total non-interest income. (c) Includes other service charges, ATM and interchange fees, electronic banking fees, and insurance commission in scope of ASC 606. (d) In third quarter 2018, FHN sold its remaining holdings of Visa Class B shares resulting in a pre-tax gain of $212.9 million . (e) Corporate includes $4.1 million of gains on the sales of buildings.</t>
  </si>
  <si>
    <t>Variable Interest Entities (Tables)</t>
  </si>
  <si>
    <t>Summary Of VIEs Consolidated By FHN</t>
  </si>
  <si>
    <t>The following table summarizes VIEs consolidated by FHN as of September 30, 2019 and December 31, 2018 : September 30, 2019 December 31, 2018 On-Balance Sheet Consumer Loan Securitization Rabbi Trusts Used for Deferred Compensation Plans On-Balance Sheet Consumer Loan Securitization Rabbi Trusts Used for Deferred Compensation Plans ( Dollars in thousands ) Carrying Value Carrying Value Carrying Value Carrying Value Assets: Cash and due from banks $ — N/A $ — N/A Loans, net of unearned income 12,448 N/A 16,213 N/A Less: Allowance for loan losses — N/A — N/A Total net loans 12,448 N/A 16,213 N/A Other assets 24 $ 87,612 35 $ 78,446 Total assets $ 12,472 $ 87,612 $ 16,248 $ 78,446 Liabilities: Term borrowings $ 401 N/A $ 2,981 N/A Other liabilities — $ 66,051 — $ 56,700 Total liabilities $ 401 $ 66,051 $ 2,981 $ 56,700</t>
  </si>
  <si>
    <t>Summary of the Impact of Qualifying LIHTC Investments</t>
  </si>
  <si>
    <t>The following table summarizes the impact to the Provision/(benefit) for income taxes on the Consolidated Condensed Statements of Income for the three and nine months ended September 30, 2019 , and 2018 for LIHTC investments accounted for under the proportional amortization method. Three Months Ended Nine Months Ended ( Dollars in thousands ) 2019 2018 2019 2018 Provision/(benefit) for income taxes: Amortization of qualifying LIHTC investments $ 4,436 $ 1,547 $ 12,721 $ 6,094 Low income housing tax credits (3,607 ) (2,584 ) (10,758 ) (7,681 ) Other tax benefits related to qualifying LIHTC investments (1,751 ) (1,412 ) (4,970 ) (2,996 )</t>
  </si>
  <si>
    <t>Summary Of VIEs Not Consolidated By FHN</t>
  </si>
  <si>
    <t>The following table summarizes FHN’s nonconsolidated VIEs as of September 30, 2019 : (Dollars in thousands) Maximum Loss Exposure Liability Recognized Classification Type Low income housing partnerships $ 183,975 $ 96,637 (a) Other tax credit investments (b) (c) 9,226 — Other assets Small issuer trust preferred holdings (d) 237,422 — Loans, net of unearned income On-balance sheet trust preferred securitization 33,384 80,790 (e) Proprietary residential mortgage securitizations 1,098 — Trading securities Holdings of agency mortgage-backed securities (d) 4,762,162 — (f) Commercial loan troubled debt restructurings (g) 47,940 — Loans, net of unearned income Sale-leaseback transaction 18,170 — (h) Proprietary trust preferred issuances (i) — 167,014 Term borrowings (a) Maximum loss exposure represents $87.3 million of current investments and $96.6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1. (b) A liability is not recognized as investments are written down over the life of the related tax credit. (c) Maximum loss exposure represents current investment balance. Of the initial investment, $2.7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80.8 million classified as Term borrowings. (f) Includes $.7 billion classified as Trading securities and $4.1 billion classified as Securities available-for-sale. (g) Maximum loss exposure represents $46.7 million of current receivables and $1.2 million of contractual funding commitments on loans related to commercial borrowers involved in a troubled debt restructuring. (h) Maximum loss exposure represents the current loan balance plus additional funding commitments. (i) No exposure to loss due to nature of FHN's involvement. The following table summarizes FHN’s nonconsolidated VIEs as of December 31, 2018 : (Dollars in thousands) Maximum Loss Exposure Liability Recognized Classification Type Low income housing partnerships $ 156,056 $ 80,427 (a) Other tax credit investments (b) (c) 3,619 — Other assets Small issuer trust preferred holdings (d) 270,585 — Loans, net of unearned income On-balance sheet trust preferred securitization 37,532 76,642 (e) Proprietary residential mortgage securitizations 1,524 — Trading securities Holdings of agency mortgage-backed securities (d) 4,842,630 — (f) Commercial loan troubled debt restructurings (g) 40,590 — Loans, net of unearned income Sale-leaseback transaction 16,327 — (h) Proprietary trust preferred issuances (i) — 167,014 Term borrowings (a) Maximum loss exposure represents $75.6 million of current investments and $80.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20. (b) A liability is not recognized as investments are written down over the life of the related tax credit. (c) Maximum loss exposure represents current investment balance. Of the initial investment, $2.7 million was funded through loans from community development enterprises. (d) Maximum loss exposure represents the value of current investments. A liability is not recognized as FHN is solely a holder of the trusts’ securities. (e) Includes $112.5 million classified as Loans, net of unearned income, and $1.7 million classified as Trading securities which are offset by $76.6 million classified as Term borrowings. (f) Includes $.5 billion classified as Trading securities and $4.4 billion classified as Securities available-for-sale. (g) Maximum loss exposure represents $38.2 million of current receivables and $ 2.3 million of contractual funding commitments on loans related to commercial borrowers involved in a troubled debt restructuring. (h) Maximum loss exposure represents the current loan balance plus additional funding commitments less amounts received from the buyer-lessor. (i)</t>
  </si>
  <si>
    <t>Derivatives (Tables)</t>
  </si>
  <si>
    <t>Derivatives Associated With Fixed Income Trading Activities</t>
  </si>
  <si>
    <t>The following tables summarize FHN’s derivatives associated with fixed income trading activities as of September 30, 2019 and December 31, 2018 : September 30, 2019 (Dollars in thousands) Notional Assets Liabilities Customer interest rate contracts $ 2,679,166 $ 93,314 $ 1,285 Offsetting upstream interest rate contracts 2,679,166 541 5,509 Option contracts purchased 20,000 94 — Forwards and futures purchased 10,765,259 26,191 8,233 Forwards and futures sold 10,799,031 9,327 25,586 December 31, 2018 (Dollars in thousands) Notional Assets Liabilities Customer interest rate contracts $ 2,271,448 $ 18,744 $ 27,768 Offsetting upstream interest rate contracts 2,271,448 4,014 9,041 Option contracts purchased 20,000 25 — Forwards and futures purchased 4,684,177 28,304 181 Forwards and futures sold 4,967,454 522 30,055</t>
  </si>
  <si>
    <t>Derivatives Associated With Interest Rate Risk Management Activities</t>
  </si>
  <si>
    <t>The following tables summarize FHN’s derivatives associated with interest rate risk management activities as of September 30, 2019 and December 31, 2018 : September 30, 2019 (Dollars in thousands) Notional Assets Liabilities Customer Interest Rate Contracts Hedging Hedging Instruments and Hedged Items: Customer interest rate contracts $ 2,681,149 $ 120,031 $ 1,456 Offsetting upstream interest rate contracts 2,681,149 1,094 13,072 Debt Hedging Hedging Instruments: Interest rate swaps $ 900,000 $ 42 $ 14 Hedged Items: Term borrowings: Par N/A N/A $ 900,000 Cumulative fair value hedging adjustments N/A N/A (2,218 ) Unamortized premium/(discount) and issuance costs N/A N/A (1,084 ) Total carrying value N/A N/A $ 896,698 December 31, 2018 (Dollars in thousands) Notional Assets Liabilities Customer Interest Rate Contracts Hedging Hedging Instruments and Hedged Items: Customer interest rate contracts $ 2,029,162 $ 20,262 $ 25,880 Offsetting upstream interest rate contracts 2,029,162 8,154 9,153 Debt Hedging Hedging Instruments: Interest rate swaps $ 900,000 $ 127 $ 6 Hedged Items: Term borrowings: Par N/A N/A $ 900,000 Cumulative fair value hedging adjustments N/A N/A (15,094 ) Unamortized premium/(discount) and issuance costs N/A N/A (2,295 ) Total carrying value N/A N/A $ 882,611</t>
  </si>
  <si>
    <t>Gains/(Losses) on Derivatives Associated with Interest Rate Risk Management Activities</t>
  </si>
  <si>
    <t>The following table summarizes gains/(losses) on FHN’s derivatives associated with interest rate risk management activities for the three and nine months ended September 30, 2019 and 2018 : Three Months Ended Nine Months Ended 2019 2018 2019 2018 (Dollars in thousands) Gains/(Losses) Gains/(Losses) Gains/(Losses) Gains/(Losses) Customer Interest Rate Contracts Hedging Hedging Instruments and Hedged Items: Customer interest rate contracts (a) $ 44,375 $ (10,620 ) $ 124,193 $ (39,803 ) Offsetting upstream interest rate contracts (a) (44,375 ) 10,620 (124,193 ) 39,803 Debt Hedging Hedging Instruments: Interest rate swaps (b) $ 1,994 $ (246 ) $ 12,969 $ (8,386 ) Hedged Items: Term borrowings (a) (c) (2,004 ) 240 (12,876 ) 8,310 (a) Gains/losses included in All other expense within the Consolidated Condensed Statements of Income. (b) Gains/losses included in the Interest expense. (c) Represents gains and losses attributable to changes in fair value due to interest rate risk as designated in ASC 815-20 hedging relationships.</t>
  </si>
  <si>
    <t>Derivative Associated With Cash Flow Hedges</t>
  </si>
  <si>
    <t>The following tables summarize FHN’s derivative activities associated with cash flow hedges as of September 30, 2019 and December 31, 2018 : September 30, 2019 (Dollars in thousands) Notional Assets Liabilities Cash Flow Hedges Hedging Instruments: Interest rate swaps $ 900,000 $ 10 $ 73 Hedged Items: Variability in cash flows related to debt instruments (primarily loans) N/A $ 900,000 N/A December 31, 2018 (Dollars in thousands) Notional Assets Liabilities Cash Flow Hedges Hedging Instruments: Interest rate swaps $ 900,000 $ 888 $ 5 Hedged Items: Variability in cash flows related to debt instruments (primarily loans) N/A $ 900,000 N/A</t>
  </si>
  <si>
    <t>Gains/(Losses) on Derivatives Associated with Cash Flow Hedges</t>
  </si>
  <si>
    <t>The following table summarizes gains/(losses) on FHN’s derivatives associated with cash flow hedges for the three and nine months ended September 30, 2019 and 2018 : Three Months Ended Nine Months Ended 2019 2018 2019 2018 (Dollars in thousands) Gains/(Losses) Gains/(Losses) Gains/(Losses) Gains/(Losses) Cash Flow Hedges Hedging Instruments: Interest rate swaps (a) $ 3,840 $ (2,257 ) $ 22,954 $ (17,788 ) Gain/(loss) recognized in Other comprehensive income/(loss) 1,855 (2,517 ) 13,367 (14,612 ) Gain/(loss) reclassified from AOCI into Interest income 989 771 3,773 1,079 (a) Approximately $1.3 million of pre-tax losses are expected to be reclassified into earnings in the next twelve months.</t>
  </si>
  <si>
    <t>Derivative Assets And Collateral Received</t>
  </si>
  <si>
    <t>The following table provides details of derivative assets and collateral received as presented on the Consolidated Condensed Statements of Condition as of September 30, 2019 and December 31, 2018 : Gross amounts not offset in the Statements of Condition (Dollars in thousands) Gross amounts of recognized assets Gross amounts offset in the Statements of Condition Net amounts of assets presented in the Statements of Condition (a) Derivative liabilities available for offset Collateral received Net amount Derivative assets: September 30, 2019 (b) $ 215,085 $ — $ 215,085 $ (2,957 ) $ (162,303 ) $ 49,825 December 31, 2018 (b) 52,562 — 52,562 (12,745 ) (39,637 ) 180 (a) Included in Derivative assets on the Consolidated Condensed Statements of Condition. As of September 30, 2019 and December 31, 2018 , $35.7 million and $28.9 million , respectively, of derivative assets (primarily fixed income forward contracts) have been excluded from these tables because they are generally not subject to master netting or similar agreements. (b) Amounts are comprised entirely of interest rate derivative contracts.</t>
  </si>
  <si>
    <t>Derivative Liabilities and Collateral Pledged</t>
  </si>
  <si>
    <t>The following table provides details of derivative liabilities and collateral pledged as presented on the Consolidated Condensed Statements of Condition as of September 30, 2019 and December 31, 2018 : Gross amounts not offset in the Statements of Condition (Dollars in thousands) Gross amounts of recognized liabilities Gross amounts offset in the Statements of Condition Net amounts of liabilities presented in the Statements of Condition (a) Derivative assets available for offset Collateral pledged Net amount Derivative liabilities: September 30, 2019 (b) $ 21,526 $ — $ 21,526 $ (2,957 ) $ (18,269 ) $ 300 December 31, 2018 (b) 71,853 — 71,853 (12,745 ) (54,773 ) 4,335 (a) Included in Derivative liabilities on the Consolidated Condensed Statements of Condition. As of September 30, 2019 and December 31, 2018 , $62.0 million and $61.9 million , respectively, of derivative liabilities (primarily Visa-related derivatives and fixed income forward contracts) have been excluded from these tables because they are generally not subject to master netting or similar agreements. (b) Amounts are comprised entirely of interest rate derivative contracts.</t>
  </si>
  <si>
    <t>Master Netting and Similar Agreements—Repurchase, Reverse Repurchase, and Securities Borrowing Transactions (Tables)</t>
  </si>
  <si>
    <t>Securities Purchased Under Agreements To Resell And Collateral Pledged By Counterparties</t>
  </si>
  <si>
    <t>The following table provides details of Securities purchased under agreements to resell as presented on the Consolidated Condensed Statements of Condition and collateral pledged by counterparties as of September 30, 2019 and December 31, 2018 : Gross amounts not offset in the Statements of Condition (Dollars in thousands) Gross amounts of recognized assets Gross amounts offset in the Statements of Condition Net amounts of assets presented in the Statements of Condition Offsetting securities sold under agreements to repurchase Securities collateral (not recognized on FHN’s Statements of Condition) Net amount Securities purchased under agreements to resell: September 30, 2019 $ 697,214 $ — $ 697,214 $ (449 ) $ (693,737 ) $ 3,028 December 31, 2018 386,443 — 386,443 (261 ) (382,756 ) 3,426</t>
  </si>
  <si>
    <t>Securities Sold Under Agreements To Repurchase And Collateral Pledged By Company</t>
  </si>
  <si>
    <t>The following table provides details of Securities sold under agreements to repurchase as presented on the Consolidated Condensed Statements of Condition and collateral pledged by FHN as of September 30, 2019 and December 31, 2018 : Gross amounts not offset in the Statements of Condition (Dollars in thousands) Gross amounts of recognized liabilities Gross amounts offset in the Statements of Condition Net amounts of liabilities presented in the Statements of Condition Offsetting securities purchased under agreements to resell Securities/ government guaranteed loans collateral Net amount Securities sold under agreements to repurchase: September 30, 2019 $ 735,226 $ — $ 735,226 $ (449 ) $ (734,763 ) $ 14 December 31, 2018 762,592 — 762,592 (261 ) (762,322 ) 9</t>
  </si>
  <si>
    <t>Schedule of the Remaining Contractual Maturity by Collateral Type of Securities Sold Under Agreements To Repurchase</t>
  </si>
  <si>
    <t>The following tables provide details, by collateral type, of the remaining contractual maturity of Securities sold under agreements to repurchase as of September 30, 2019 and December 31, 2018 : September 30, 2019 (Dollars in thousands) Overnight and Continuous Up to 30 Days Total Securities sold under agreements to repurchase: U.S. treasuries $ 22,388 $ — $ 22,388 Government agency issued MBS 364,419 8,960 373,379 Other U.S. government agencies 63,673 — 63,673 Government guaranteed loans (SBA and USDA) 275,786 — 275,786 Total Securities sold under agreements to repurchase $ 726,266 $ 8,960 $ 735,226 December 31, 2018 (Dollars in thousands) Overnight and Continuous Up to 30 Days Total Securities sold under agreements to repurchase: U.S. treasuries $ 16,321 $ — $ 16,321 Government agency issued MBS 414,488 5,220 419,708 Government agency issued CMO 36,688 — 36,688 Government guaranteed loans (SBA and USDA) 289,875 — 289,875 Total Securities sold under agreements to repurchase $ 757,372 $ 5,220 $ 762,592</t>
  </si>
  <si>
    <t>Fair Value of Assets &amp; Liabilities (Tables)</t>
  </si>
  <si>
    <t>Schedule Of Assets And Liabilities Measured At Fair Value On A Recurring Basis</t>
  </si>
  <si>
    <t>The following table presents the balance of assets and liabilities measured at fair value on a recurring basis as of September 30, 2019 : September 30, 2019 (Dollars in thousands) Level 1 Level 2 Level 3 Total Trading securities—fixed income: U.S. treasuries $ — $ 123,871 $ — $ 123,871 Government agency issued MBS — 194,543 — 194,543 Government agency issued CMO — 498,967 — 498,967 Other U.S. government agencies — 159,720 — 159,720 States and municipalities — 86,185 — 86,185 Corporate and other debt — 329,440 — 329,440 Equity, mutual funds, and other — 1,219 — 1,219 Total trading securities—fixed income — 1,393,945 — 1,393,945 Trading securities—mortgage banking — — 1,098 1,098 Loans held-for-sale (elected fair value) — — 14,409 14,409 Securities available-for-sale: U.S. treasuries — 100 — 100 Government agency issued MBS — 2,284,432 — 2,284,432 Government agency issued CMO — 1,784,220 — 1,784,220 Other U.S. government agencies — 241,333 — 241,333 States and municipalities — 50,071 — 50,071 Corporate and other debt — 40,440 — 40,440 Interest-Only Strip (elected fair value) — — 15,249 15,249 Total securities available-for-sale — 4,400,596 15,249 4,415,845 Other assets: Deferred compensation mutual funds 43,826 — — 43,826 Equity, mutual funds, and other 22,442 — — 22,442 Derivatives, forwards and futures 35,518 — — 35,518 Derivatives, interest rate contracts — 215,126 — 215,126 Derivatives, other — 142 — 142 Total other assets 101,786 215,268 — 317,054 Total assets $ 101,786 $ 6,009,809 $ 30,756 $ 6,142,351 Trading liabilities—fixed income: U.S. treasuries $ — $ 505,237 $ — $ 505,237 Other U.S.government agencies — 11,357 — 11,357 States and municipalities — 2,076 — 2,076 Government issued agency CMO — 1,613 — 1,613 Corporate and other debt — 199,494 — 199,494 Total trading liabilities—fixed income — 719,777 — 719,777 Other liabilities: Derivatives, forwards and futures 33,819 — — 33,819 Derivatives, interest rate contracts — 21,409 — 21,409 Derivatives, other — 217 28,085 28,302 Total other liabilities 33,819 21,626 28,085 83,530 Total liabilities $ 33,819 $ 741,403 $ 28,085 $ 803,307 The following table presents the balance of assets and liabilities measured at fair value on a recurring basis as of December 31, 2018 : December 31, 2018 (Dollars in thousands) Level 1 Level 2 Level 3 Total Trading securities—fixed income: U.S. treasuries $ — $ 169,799 $ — $ 169,799 Government agency issued MBS — 133,373 — 133,373 Government agency issued CMO — 330,456 — 330,456 Other U.S. government agencies — 76,733 — 76,733 States and municipalities — 54,234 — 54,234 Corporate and other debt — 682,068 — 682,068 Equity, mutual funds, and other — (19 ) — (19 ) Total trading securities—fixed income — 1,446,644 — 1,446,644 Trading securities—mortgage banking — — 1,524 1,524 Loans held-for-sale (elected fair value) — — 16,273 16,273 Securities available-for-sale: U.S. treasuries — 98 — 98 Government agency issued MBS — 2,420,106 — 2,420,106 Government agency issued CMO — 1,958,695 — 1,958,695 Other U.S. government agencies — 149,786 — 149,786 States and municipalities — 32,573 — 32,573 Corporate and other debt — 55,310 — 55,310 Interest-Only Strip (elected fair value) — — 9,902 9,902 Total securities available-for-sale — 4,616,568 9,902 4,626,470 Other assets: Deferred compensation mutual funds 37,771 — — 37,771 Equity, mutual funds, and other 22,248 — — 22,248 Derivatives, forwards and futures 28,826 — — 28,826 Derivatives, interest rate contracts — 52,214 — 52,214 Derivatives, other — 435 — 435 Total other assets 88,845 52,649 — 141,494 Total assets $ 88,845 $ 6,115,861 $ 27,699 $ 6,232,405 Trading liabilities—fixed income: U.S. treasuries $ — $ 207,739 $ — $ 207,739 Other U.S.government agencies — 98 — 98 Corporate and other debt — 127,543 — 127,543 Total trading liabilities—fixed income — 335,380 — 335,380 Other liabilities: Derivatives, forwards and futures 30,236 — — 30,236 Derivatives, interest rate contracts — 71,853 — 71,853 Derivatives, other — 84 31,540 31,624 Total other liabilities 30,236 71,937 31,540 133,713 Total liabilities $ 30,236 $ 407,317 $ 31,540 $ 469,093</t>
  </si>
  <si>
    <t>Summary Of Changes In Level 3 Assets And Liabilities Measured At Fair Value</t>
  </si>
  <si>
    <t>The changes in Level 3 assets and liabilities measured at fair value for the three months ended September 30, 2019 and 2018 , on a recurring basis are summarized as follows: Three Months Ended September 30, 2019 (Dollars in thousands) Trading securities Interest- only strips- AFS Loans held- for-sale Net derivative Balance on July 1, 2019 $ 1,255 $ 17,792 $ 15,092 $ (26,545 ) Total net gains/(losses) included in: Net income (157 ) (1,421 ) 443 (4,008 ) Purchases — — — — Sales — (11,401 ) — — Settlements — — (1,126 ) 2,468 Net transfers into/(out of) Level 3 — 10,279 (b) — (d) — Balance on September 30, 2019 $ 1,098 $ 15,249 $ 14,409 $ (28,085 ) Net unrealized gains/(losses) included in net income $ — (a) $ (1,977 ) (c) $ 443 (a) $ (4,008 ) (e) Three Months Ended September 30, 2018 (Dollars in thousands) Trading securities Interest-only-strips-AFS Loans held-for-sale Net derivative Balance on July 1, 2018 $ 1,724 $ 5,787 $ 16,718 $ (9,425 ) Total net gains/(losses) included in: Net income 33 (456 ) 277 (529 ) Purchases — — — (28,100 ) (f) Sales — (2,034 ) — — Settlements (165 ) — (759 ) 3,842 Net transfers into/(out of) Level 3 — 7,064 (b) — (d) — Balance on September 30, 2018 $ 1,592 $ 10,361 $ 16,236 $ (34,212 ) Net unrealized gains/(losses) included in net income $ (3 ) (a) $ (215 ) (c) $ 277 (a) $ (530 ) (e)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luded in Other expense. (f) Increase associated with Visa-related derivatives executed in third quarter 2018, see Note 15 - Derivatives for additional discussion. There were no net unrealized gains/(losses) for Level 3 assets and liabilities included in other comprehensive income as of September 30, 2019 and 2018. Changes in Recurring Level 3 Fair Value Measurements The changes in Level 3 assets and liabilities measured at fair value for the nine months ended September 30, 2019 and 2018 , on a recurring basis are summarized as follows: Nine Months Ended September 30, 2019 (Dollars in thousands) Trading securities Interest- only strips- AFS Loans held- for-sale Net derivative Balance on January 1, 2019 $ 1,524 $ 9,902 $ 16,273 $ (31,540 ) Total net gains/(losses) included in: Net income (128 ) (2,820 ) 1,259 (3,892 ) Purchases — 86 10 — Sales — (38,612 ) — — Settlements (298 ) — (3,133 ) 7,347 Net transfers into/(out of) Level 3 — 46,693 (b) — (d) — Balance on September 30, 2019 $ 1,098 $ 15,249 $ 14,409 $ (28,085 ) Net unrealized gains/(losses) included in net income $ (66 ) (a) $ (1,250 ) (c) $ 1,259 (a) $ (3,892 ) (e) Nine Months Ended September 30, 2018 (Dollars in thousands) Trading Interest-only-strips- AFS Loans held- Net derivative Balance on January 1, 2018 $ 2,151 $ 1,270 $ 18,926 $ (5,645 ) Total net gains/(losses) included in: Net income 173 840 986 (4,904 ) Purchases — — 62 (28,100 ) (f) Sales — (11,227 ) — — Settlements (732 ) — (3,382 ) 4,437 Net transfers into/(out of) Level 3 — 19,478 (b) (356 ) (d) — Balance on September 30, 2018 $ 1,592 $ 10,361 $ 16,236 $ (34,212 ) Net unrealized gains/(losses) included in net income $ 59 (a) $ (279 ) (c) $ 986 (a) $ (4,904 ) (e) (a) Primarily included in mortgage banking income on the Consolidated Condensed Statements of Income. (b) Transfers into interest-only strips - AFS level 3 measured on a recurring basis reflect movements from loans held-for-sale (Level 2 nonrecurring). (c) Primarily included in fixed income on the Consolidated Condensed Statements of Income. (d) Transfers out of loans held-for-sale level 3 measured on a recurring basis generally reflect movements into OREO (level 3 nonrecurring). (e) Included in Other expense. (f) Increase associated with Visa-related derivatives executed in third quarter 2018, see Note 15 - Derivatives for additional discussion.</t>
  </si>
  <si>
    <t>Nonrecurring Fair Value Measurements</t>
  </si>
  <si>
    <t>For assets measured at fair value on a nonrecurring basis which were still held on the Consolidated Condensed Statements of Condition at September 30, 2019 , and December 31, 2018 , respectively, the following tables provide the level of valuation assumptions used to determine each adjustment and the related carrying value. Carrying value at September 30, 2019 (Dollars in thousands) Level 1 Level 2 Level 3 Total Loans held-for-sale—SBAs and USDA $ — $ 448,166 $ 945 $ 449,111 Loans held-for-sale—first mortgages — — 519 519 Loans, net of unearned income (a) — — 54,092 54,092 OREO (b) — — 17,816 17,816 Other assets (c) — — 13,777 13,777 Carrying value at December 31, 2018 (Dollars in thousands) Level 1 Level 2 Level 3 Total Loans held-for-sale—other consumer $ — $ 18,712 $ — $ 18,712 Loans held-for-sale—SBAs and USDA — 577,280 1,011 578,291 Loans held-for-sale—first mortgages — — 541 541 Loans, net of unearned income (a) — — 48,259 48,259 OREO (b) — — 22,387 22,387 Other assets (c) — — 8,845 8,845 (a) Represents carrying value of loans for which adjustments are required to be based on the appraised value of the collateral less estimated costs to sell. (b) Represents the fair value of foreclosed properties that were measured subsequent to their initial classification as OREO. Balance excludes OREO related to government insured mortgages. (c)</t>
  </si>
  <si>
    <t>Gains/(losses) on Nonrecurring Fair Value Measurements</t>
  </si>
  <si>
    <t>For assets measured on a nonrecurring basis which were still held on the Consolidated Condensed Statements of Condition at period end, the following table provides information about the fair value adjustments recorded during the three and nine months ended September 30, 2019 and 2018 : Net gains/(losses) Net gains/(losses) (Dollars in thousands) 2019 2018 2019 2018 Loans held-for-sale—SBAs and USDA $ (977 ) $ (1,213 ) $ (1,208 ) $ (2,464 ) Loans held-for-sale—first mortgages 2 3 27 7 Loans, net of unearned income (a) (15,559 ) 363 (16,036 ) 1,020 OREO (b) (282 ) (776 ) (256 ) (2,198 ) Other assets (c) (407 ) (1,370 ) (1,349 ) (3,586 ) $ (17,223 ) $ (2,993 ) $ (18,822 ) $ (7,221 ) (a) Write-downs on these loans are recognized as part of provision for loan losses. (b) Represents losses of foreclosed properties that were measured subsequent to their initial classification as OREO. Balance excludes OREO related to government insured mortgages. (c) Represents tax credit investments accounted for under the equity method.</t>
  </si>
  <si>
    <t>Schedule Of Unobservable Inputs Utilized In Determining The Fair Value Of Level 3 Recurring And Non-Recurring Measurements</t>
  </si>
  <si>
    <t>The following tables provide information regarding the unobservable inputs utilized in determining the fair value of Level 3 recurring and non-recurring measurements as of September 30, 2019 and December 31, 2018 : (Dollars in thousands) Values Utilized Level 3 Class Fair Value at Valuation Techniques Unobservable Input Range Weighted Average (d) Available-for-sale- securities SBA-interest only strips $ 15,249 Discounted cash flow Constant prepayment rate 12% 12% Bond equivalent yield 15% - 16% 15% Loans held-for-sale - residential real estate 14,928 Discounted cash flow Prepayment speeds - First mortgage 3% - 14% 4.3% Prepayment speeds - HELOC 0% - 12% 7.6% Foreclosure losses 50% - 66% 64% Loss severity trends - First mortgage 4% - 23% of UPB 14.8% Loss severity trends - HELOC 0% - 72% of UPB 50% Loans held-for-sale- unguaranteed interest in SBA loans 945 Discounted cash flow Constant prepayment rate 8% - 12% 10% Bond equivalent yield 9% 9% Derivative liabilities, other 28,085 Discounted cash flow Visa covered litigation resolution amount $5.4 billion - $6.0 billion $5.8 billion Probability of resolution scenarios 10% - 50% 16% Time until resolution 18 - 42 months 32 months Loans, net of unearned 54,092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17,816 Appraisals from comparable properties Adjustment for value changes since appraisal 0% - 10% of appraisal NM Other assets (c) 13,777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 (Dollars in thousands) Values Utilized Level 3 Class Fair Value at Valuation Techniques Unobservable Input Range Weighted Average (d) Available-for-sale- securities SBA-interest only strips $ 9,902 Discounted cash flow Constant prepayment rate 11% - 12% 11% Bond equivalent yield 14% - 15% 14% Loans held-for-sale - residential real estate 16,815 Discounted cash flow Prepayment speeds - First mortgage 2% - 10% 3% Prepayment speeds - HELOC 5% - 12% 7.5% Foreclosure losses 50% - 66% 63% Loss severity trends - First mortgage 2% - 25% of UPB 17% Loss severity trends - HELOC 50% - 100% of UPB 50% Loans held-for-sale- unguaranteed interest in SBA loans 1,011 Discounted cash flow Constant prepayment rate 8% - 12% 10% Bond equivalent yield 9% 9% Derivative liabilities, other 31,540 Discounted cash flow Visa covered litigation resolution amount $5.0 billion - $5.8 billion $5.6 billion Probability of resolution scenarios 10% - 25% 23% Time until resolution 18 - 48 months 36 months Loans, net of unearned 48,259 Appraisals from comparable properties Marketability adjustments for specific properties 0% - 10% of appraisal NM Other collateral valuations Borrowing base certificates adjustment 20% - 50% of gross value NM Financial Statements/Auction values adjustment 0% - 25% of reported value NM OREO (b) 22,387 Appraisals from comparable properties Adjustment for value changes since appraisal 0% - 10% of appraisal NM Other assets (c) 8,845 Discounted cash flow Adjustments to current sales yields for specific properties 0% - 15% adjustment to yield NM Appraisals from comparable properties Marketability adjustments for specific properties 0% - 25% of appraisal NM NM - Not meaningful. (a) Represents carrying value of loans for which adjustments are required to be based on the appraised value of the collateral less estimated costs to sell. Write-downs on these loans are recognized as part of provision for loan losses. (b) Represents the fair value of foreclosed properties that were measured subsequent to their initial classification as OREO. Balance excludes OREO related to government insured mortgages. (c) Represents tax credit investments accounted for under the equity method. (d) Weighted averages are determined by the relative fair value of the instruments or the relative contribution to an instrument's fair value.</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September 30, 2019 (Dollars in thousands) Fair value carrying amount Aggregate unpaid principal Fair value carrying amount less aggregate unpaid principal Residential real estate loans held-for-sale reported at fair value: Total loans $ 14,409 $ 20,247 $ (5,838 ) Nonaccrual loans 3,679 6,794 (3,115 ) Loans 90 days or more past due and still accruing — — — December 31, 2018 (Dollars in thousands) Fair value carrying amount Aggregate unpaid principal Fair value carrying amount less aggregate unpaid principal Residential real estate loans held-for-sale reported at fair value: Total loans $ 16,273 $ 23,567 $ (7,294 ) Nonaccrual loans 4,536 8,128 (3,592 ) Loans 90 days or more past due and still accruing 171 281 (110 )</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Three Months Ended Nine Months Ended (Dollars in thousands) 2019 2018 2019 2018 Changes in fair value included in net income: Mortgage banking noninterest income Loans held-for-sale $ 443 $ 277 $ 1,259 $ 986</t>
  </si>
  <si>
    <t>Summary Of Book Value And Estimated Fair Value Of Financial Instruments</t>
  </si>
  <si>
    <t>The following table summarizes the book value and estimated fair value of financial instruments recorded in the Consolidated Condensed Statements of Condition as of September 30, 2019 : September 30, 2019 Book Value Fair Value (Dollars in thousands) Level 1 Level 2 Level 3 Total Assets: Loans, net of unearned income and allowance for loan losses Commercial: Commercial, financial and industrial $ 20,179,800 $ — $ — $ 20,373,976 $ 20,373,976 Commercial real estate 4,192,973 — — 4,203,482 4,203,482 Consumer: Consumer real estate 6,040,992 — — 6,100,503 6,100,503 Permanent mortgage 173,630 — — 188,433 188,433 Credit card &amp; other 480,289 — — 484,498 484,498 Total loans, net of unearned income and allowance for loan losses 31,067,684 — — 31,350,892 31,350,892 Short-term financial assets: Interest-bearing cash 364,412 364,412 — — 364,412 Federal funds sold 48,747 — 48,747 — 48,747 Securities purchased under agreements to resell 697,214 — 697,214 — 697,214 Total short-term financial assets 1,110,373 364,412 745,961 — 1,110,373 Trading securities (a) 1,395,043 — 1,393,945 1,098 1,395,043 Loans held-for-sale Mortgage loans (elected fair value) (a) 14,409 — — 14,409 14,409 USDA &amp; SBA loans- LOCOM 449,111 — 452,889 961 453,850 Other consumer loans- LOCOM 5,479 — 5,479 — 5,479 Mortgage loans- LOCOM 85,844 — — 85,844 85,844 Total loans held-for-sale 554,843 — 458,368 101,214 559,582 Securities available-for-sale (a) 4,415,845 — 4,400,596 15,249 4,415,845 Securities held-to-maturity 10,000 — — 9,987 9,987 Derivative assets (a) 250,786 35,518 215,268 — 250,786 Other assets: Tax credit investments 196,451 — — 194,226 194,226 Deferred compensation mutual funds 43,826 43,826 — — 43,826 Equity, mutual funds, and other (b) 226,146 22,442 — 203,704 226,146 Total other assets 466,423 66,268 — 397,930 464,198 Total assets $ 39,270,997 $ 466,198 $ 7,214,138 $ 31,876,370 $ 39,556,706 Liabilities: Defined maturity deposits $ 4,176,267 $ — $ 4,200,490 $ — $ 4,200,490 Trading liabilities (a) 719,777 — 719,777 — 719,777 Short-term financial liabilities: Federal funds purchased 936,837 — 936,837 — 936,837 Securities sold under agreements to repurchase 735,226 — 735,226 — 735,226 Other short-term borrowings 2,276,139 — 2,276,139 — 2,276,139 Total short-term financial liabilities 3,948,202 — 3,948,202 — 3,948,202 Term borrowings: Real estate investment trust-preferred 46,219 — — 47,000 47,000 Term borrowings—new market tax credit investment 2,699 — — 2,696 2,696 Secured borrowings 24,432 — — 24,432 24,432 Junior subordinated debentures 144,259 — — 138,947 138,947 Other long term borrowings 977,487 — 973,506 — 973,506 Total term borrowings 1,195,096 — 973,506 213,075 1,186,581 Derivative liabilities (a) 83,530 33,819 21,626 28,085 83,530 Total liabilities $ 10,122,872 $ 33,819 $ 9,863,601 $ 241,160 $ 10,138,580 (a) Classes are detailed in the recurring and nonrecurring measurement tables. (b) Level 1 primarily consists of mutual funds with readily determinable fair values. Level 3 includes restricted investments in FHLB-Cincinnati stock of $73.0 million and FRB stock of $130.7 million . The following table summarizes the book value and estimated fair value of financial instruments recorded in the Consolidated Statements of Condition as of December 31, 2018 : December 31, 2018 Book Value Fair Value (Dollars in thousands) Level 1 Level 2 Level 3 Total Assets: Loans, net of unearned income and allowance for loan losses Commercial: Commercial, financial and industrial $ 16,415,381 $ — $ — $ 16,438,272 $ 16,438,272 Commercial real estate 3,999,559 — — 3,997,736 3,997,736 Consumer: Consumer real estate 6,223,077 — — 6,194,066 6,194,066 Permanent mortgage 211,448 — — 227,254 227,254 Credit card &amp; other 505,643 — — 507,001 507,001 Total loans, net of unearned income and allowance for loan losses 27,355,108 — — 27,364,329 27,364,329 Short-term financial assets: Interest-bearing cash 1,277,611 1,277,611 — — 1,277,611 Federal funds sold 237,591 — 237,591 — 237,591 Securities purchased under agreements to resell 386,443 — 386,443 — 386,443 Total short-term financial assets 1,901,645 1,277,611 624,034 — 1,901,645 Trading securities (a) 1,448,168 — 1,446,644 1,524 1,448,168 Loans held-for-sale Mortgage loans (elected fair value) (a) 16,273 — — 16,273 16,273 USDA &amp; SBA loans- LOCOM 578,291 — 582,476 1,015 583,491 Other consumer loans- LOCOM 25,134 — 6,422 18,712 25,134 Mortgage loans- LOCOM 59,451 — — 59,451 59,451 Total loans held-for-sale 679,149 — 588,898 95,451 684,349 Securities available-for-sale (a) 4,626,470 — 4,616,568 9,902 4,626,470 Securities held-to-maturity 10,000 — — 9,843 9,843 Derivative assets (a) 81,475 28,826 52,649 — 81,475 Other assets: Tax credit investments 163,300 — — 159,452 159,452 Deferred compensation assets 37,771 37,771 — — 37,771 Equity, mutual funds, and other (b) 240,780 22,248 — 218,532 240,780 Total other assets 441,851 60,019 — 377,984 438,003 Total assets $ 36,543,866 $ 1,366,456 $ 7,328,793 $ 27,859,033 $ 36,554,282 Liabilities: Deposits: Defined maturity $ 4,105,777 $ — $ 4,082,822 $ — $ 4,082,822 Trading liabilities (a) 335,380 — 335,380 — 335,380 Short-term financial liabilities: Federal funds purchased 256,567 — 256,567 — 256,567 Securities sold under agreements to repurchase 762,592 — 762,592 — 762,592 Other short-term borrowings 114,764 — 114,764 — 114,764 Total short-term financial liabilities 1,133,923 — 1,133,923 — 1,133,923 Term borrowings: Real estate investment trust-preferred 46,168 — — 47,000 47,000 Term borrowings—new market tax credit investment 2,699 — — 2,664 2,664 Secured Borrowings 19,588 — — 19,588 19,588 Junior subordinated debentures 143,255 — — 134,266 134,266 Other long term borrowings 959,253 — 960,483 — 960,483 Total term borrowings 1,170,963 — 960,483 203,518 1,164,001 Derivative liabilities (a) 133,713 30,236 71,937 31,540 133,713 Total liabilities $ 6,879,756 $ 30,236 $ 6,584,545 $ 235,058 $ 6,849,839 (a) Classes are detailed in the recurring and nonrecurring measurement tables. (b) Level 1 primarily consists of mutual funds with readily determinable fair values. Level 3 includes restricted investments in FHLB-Cincinnati stock of $87.9 million and FRB stock of $130.7 million . The following table presents the contractual amount and fair value of unfunded loan commitments and standby and other commitments as of September 30, 2019 and December 31, 2018 : Contractual Amount Fair Value (Dollars in thousands) September 30, 2019 December 31, 2018 September 30, 2019 December 31, 2018 Unfunded Commitments: Loan commitments $ 11,397,521 $ 10,884,975 $ 3,187 $ 2,551 Standby and other commitments 430,226 446,958 5,258 5,043</t>
  </si>
  <si>
    <t>Restructuring, Repositioning, and Efficiency (Tables)</t>
  </si>
  <si>
    <t>Restructuring Expense Recognized</t>
  </si>
  <si>
    <t>Total expense recognized for the three and nine months ended September 30, 2019 is presented in the table below: Dollars in thousands Three Months Ended Nine Months Ended Employee compensation, incentives and benefits $ 1,182 $ 10,244 Professional fees 6,488 15,025 Occupancy (128 ) 761 Other 300 12,632 Total restructuring and repositioning charges $ 7,842 $ 38,662</t>
  </si>
  <si>
    <t>Financial Information - Narrative (Details) - USD ($) $ in Thousands</t>
  </si>
  <si>
    <t>Jan. 01, 2019</t>
  </si>
  <si>
    <t>Product Information [Line Items]</t>
  </si>
  <si>
    <t>Performance obligation, description of timing</t>
  </si>
  <si>
    <t>one year or less</t>
  </si>
  <si>
    <t>Operating lease right-of use assets</t>
  </si>
  <si>
    <t>Operating lease liabilities</t>
  </si>
  <si>
    <t>Non-Interest income</t>
  </si>
  <si>
    <t>Accounts receivable</t>
  </si>
  <si>
    <t>Accounting Standards Update 2016-02</t>
  </si>
  <si>
    <t>Financial Information - ASU 2016-02 (Details) - USD ($) $ in Thousands</t>
  </si>
  <si>
    <t>New Accounting Pronouncements or Change in Accounting Principle [Line Items]</t>
  </si>
  <si>
    <t>Premises and equipment, net</t>
  </si>
  <si>
    <t>Acquisitions and Divestitures - Narrative (Details) $ in Thousands</t>
  </si>
  <si>
    <t>Nov. 08, 2019USD ($)branch</t>
  </si>
  <si>
    <t>Nov. 04, 2019officestatedirectors</t>
  </si>
  <si>
    <t>Mar. 23, 2018USD ($)branch</t>
  </si>
  <si>
    <t>Nov. 30, 2017USD ($)branchshares</t>
  </si>
  <si>
    <t>Jun. 30, 2018USD ($)shares</t>
  </si>
  <si>
    <t>Sep. 30, 2019USD ($)</t>
  </si>
  <si>
    <t>Apr. 30, 2019USD ($)</t>
  </si>
  <si>
    <t>Dec. 31, 2018USD ($)</t>
  </si>
  <si>
    <t>Sep. 30, 2018USD ($)</t>
  </si>
  <si>
    <t>Dec. 31, 2017USD ($)</t>
  </si>
  <si>
    <t>Business Acquisition [Line Items]</t>
  </si>
  <si>
    <t>Assets</t>
  </si>
  <si>
    <t>Goodwill</t>
  </si>
  <si>
    <t>Portion of Sub-prime Auto Loan Portfolios | Discontinued Operations, Disposed of by Sale</t>
  </si>
  <si>
    <t>Subprime Consumer Loans | Discontinued Operations, Held-for-sale</t>
  </si>
  <si>
    <t>Apex Bank</t>
  </si>
  <si>
    <t>Number of branches divested | branch</t>
  </si>
  <si>
    <t>Deposits disposed of</t>
  </si>
  <si>
    <t>Capital Bank Financial Corp</t>
  </si>
  <si>
    <t>Business acquisition, equity interest issued or issuable, number of shares (in shares) | shares</t>
  </si>
  <si>
    <t>Payments to acquire businesses</t>
  </si>
  <si>
    <t>Business combination, consideration transferred</t>
  </si>
  <si>
    <t>canceled common shares | shares</t>
  </si>
  <si>
    <t>Number of bank branches | branch</t>
  </si>
  <si>
    <t>Assets acquired</t>
  </si>
  <si>
    <t>Securities available-for-sale</t>
  </si>
  <si>
    <t>Subsequent Event | IBERIABANK DIRECTORS</t>
  </si>
  <si>
    <t>Number of board of directors | directors</t>
  </si>
  <si>
    <t>Subsequent Event | IBERIABANK (IBKC)</t>
  </si>
  <si>
    <t>Conversion price of shares</t>
  </si>
  <si>
    <t>Conversion percentage of shares</t>
  </si>
  <si>
    <t>44.00%</t>
  </si>
  <si>
    <t>Subsequent Event | IBERIABANK (IBKC) | FHN DIRECTORS</t>
  </si>
  <si>
    <t>Subsequent Event | SunTrust Banks, Inc. Branches</t>
  </si>
  <si>
    <t>Business Combination, Recognized Identifiable Assets Acquired and Liabilities Assumed, Deposits Premium Percent</t>
  </si>
  <si>
    <t>3.40%</t>
  </si>
  <si>
    <t>IBERIABANK (IBKC)</t>
  </si>
  <si>
    <t>IBERIABANK (IBKC) | Subsequent Event</t>
  </si>
  <si>
    <t>Number of offices | office</t>
  </si>
  <si>
    <t>Number of states | state</t>
  </si>
  <si>
    <t>NORTH CAROLINA | Subsequent Event | SunTrust Banks, Inc. Branches</t>
  </si>
  <si>
    <t>VIRGINIA | Subsequent Event | SunTrust Banks, Inc. Branches</t>
  </si>
  <si>
    <t>GEORGIA | Subsequent Event | SunTrust Banks, Inc. Branches</t>
  </si>
  <si>
    <t>Acquisitions and Divestitures - Merger and Integration Expenses (Details) - USD ($) $ in Thousands</t>
  </si>
  <si>
    <t>Merger and integration expense</t>
  </si>
  <si>
    <t>Employee compensation, incentives and benefits</t>
  </si>
  <si>
    <t>Miscellaneous expense</t>
  </si>
  <si>
    <t>All other expense</t>
  </si>
  <si>
    <t>Investment Securities - Schedule Of FHN's Investment Securities (Details) - USD ($) $ in Thousands</t>
  </si>
  <si>
    <t>Debt Securities, Available-for-sale [Line Items]</t>
  </si>
  <si>
    <t>Securities available for sale, amortized cost</t>
  </si>
  <si>
    <t>Schedule of Held-to-maturity Securities [Line Items]</t>
  </si>
  <si>
    <t>Securities held to maturity, gross unrealized gains</t>
  </si>
  <si>
    <t>Securities held to maturity, gross unrealized losses</t>
  </si>
  <si>
    <t>Securities held to maturity, fair value</t>
  </si>
  <si>
    <t>Securities pledged as collateral</t>
  </si>
  <si>
    <t>U.S. treasuries</t>
  </si>
  <si>
    <t>Securities available for sale, gross unrealized gains</t>
  </si>
  <si>
    <t>Securities available for sale, gross unrealized losses</t>
  </si>
  <si>
    <t>Government agency issued MBS</t>
  </si>
  <si>
    <t>Government agency issued CMO</t>
  </si>
  <si>
    <t>Other U.S. government agencies</t>
  </si>
  <si>
    <t>Corporates and other debt</t>
  </si>
  <si>
    <t>States and municipalities</t>
  </si>
  <si>
    <t>Securities available-for-sale, excluding interest only strip:</t>
  </si>
  <si>
    <t>Interest- only strips- AFS</t>
  </si>
  <si>
    <t>Corporate Bonds</t>
  </si>
  <si>
    <t>Investment Securities - Schedule Of Amortized Cost And Fair Value By Contractual Maturity (Details) - USD ($) $ in Thousands</t>
  </si>
  <si>
    <t>Held-to-Maturity, Amortized Cost</t>
  </si>
  <si>
    <t>Within 1 year</t>
  </si>
  <si>
    <t>After 1 year; within 5 years</t>
  </si>
  <si>
    <t>After 5 years; within 10 years</t>
  </si>
  <si>
    <t>After 10 years</t>
  </si>
  <si>
    <t>Subtotal</t>
  </si>
  <si>
    <t>Government agency issued MBS and CMO</t>
  </si>
  <si>
    <t>Held-to-Maturity, Fair Value</t>
  </si>
  <si>
    <t>Available-for-Sale, Amortized Cost</t>
  </si>
  <si>
    <t>Available-for-Sale, Fair Value</t>
  </si>
  <si>
    <t>Investment Securities - Schedule Of Realized Gross Gains And Losses On Sale From Available For Sale Portfolio (Details) - USD ($) $ in Thousands</t>
  </si>
  <si>
    <t>Gross gains on sales of securities</t>
  </si>
  <si>
    <t>Gross (losses) on sales of securities</t>
  </si>
  <si>
    <t>Net gain/(loss) on sales of securities</t>
  </si>
  <si>
    <t>Cash proceeds</t>
  </si>
  <si>
    <t>Investment Securities - Schedule Of Investments Within The Available For Sale Portfolio That Had Unrealized Losses (Details) - USD ($) $ in Thousands</t>
  </si>
  <si>
    <t>Schedule of Investments [Line Items]</t>
  </si>
  <si>
    <t>Less than 12 months</t>
  </si>
  <si>
    <t>12 months or longer</t>
  </si>
  <si>
    <t>Total fair value</t>
  </si>
  <si>
    <t>Unrealized Losses</t>
  </si>
  <si>
    <t>Total unrealized losses</t>
  </si>
  <si>
    <t>Investment Securities - Narrative (Details) - USD ($) $ in Millions</t>
  </si>
  <si>
    <t>Carrying amount of equity investments without a readily determinable fair value</t>
  </si>
  <si>
    <t>Unrealized gain for equity investments with readily determinable fair values</t>
  </si>
  <si>
    <t>Loans - Schedule Of Loans By Portfolio Segment (Details) - USD ($) $ in Thousands</t>
  </si>
  <si>
    <t>Dec. 31, 2017</t>
  </si>
  <si>
    <t>Accounts, Notes, Loans and Financing Receivable [Line Items]</t>
  </si>
  <si>
    <t>Allowance for loan losses</t>
  </si>
  <si>
    <t>Commercial</t>
  </si>
  <si>
    <t>Commercial | Commercial, financial, and industrial</t>
  </si>
  <si>
    <t>Commercial | Commercial real estate</t>
  </si>
  <si>
    <t>Consumer | Consumer real estate</t>
  </si>
  <si>
    <t>Consumer | Permanent mortgage</t>
  </si>
  <si>
    <t>Consumer | Credit Card and Other</t>
  </si>
  <si>
    <t>Consumer | Restricted and secured consumer real estate loans</t>
  </si>
  <si>
    <t>Restatement Adjustment | Commercial | Commercial, financial, and industrial</t>
  </si>
  <si>
    <t>Restatement Adjustment | Commercial | Commercial real estate</t>
  </si>
  <si>
    <t>Loans - Concentrations and Restrictions (Details) - USD ($) $ in Thousands</t>
  </si>
  <si>
    <t>Consumer | Residential Real Estate</t>
  </si>
  <si>
    <t>Concentration risk, percentage</t>
  </si>
  <si>
    <t>20.00%</t>
  </si>
  <si>
    <t>Consumer | Consumer Real Estate</t>
  </si>
  <si>
    <t>19.00%</t>
  </si>
  <si>
    <t>Commercial loans</t>
  </si>
  <si>
    <t>Commercial | Finance And Insurance Companies</t>
  </si>
  <si>
    <t>Percentage of commercial &amp; industrial loan portfolio</t>
  </si>
  <si>
    <t>13.00%</t>
  </si>
  <si>
    <t>Percentage contributed in total loan</t>
  </si>
  <si>
    <t>9.00%</t>
  </si>
  <si>
    <t>Commercial | Loans To Mortgage Companies</t>
  </si>
  <si>
    <t>25.00%</t>
  </si>
  <si>
    <t>16.00%</t>
  </si>
  <si>
    <t>Commercial | Finance Insurance And Loans To Mortgage Companies</t>
  </si>
  <si>
    <t>38.00%</t>
  </si>
  <si>
    <t>Loans - Certain Loans Acquired In Transfer Not Accounted For As Debt Securities Accretable Yield Movement Schedule Rollforward (Details) - USD ($) $ in Thousands</t>
  </si>
  <si>
    <t>Certain Loans Acquired in Transfer Accounted for as Debt Securities, Accretable Yield Movement Schedule [Roll Forward]</t>
  </si>
  <si>
    <t>Balance, beginning of period</t>
  </si>
  <si>
    <t>Accretion</t>
  </si>
  <si>
    <t>Adjustment for payoffs</t>
  </si>
  <si>
    <t>Adjustment for charge-offs</t>
  </si>
  <si>
    <t>Adjustment for pool excess recovery</t>
  </si>
  <si>
    <t>Increase/(decrease) in accretable yield</t>
  </si>
  <si>
    <t>Disposal</t>
  </si>
  <si>
    <t>Balance, end of period</t>
  </si>
  <si>
    <t>Loans - Schedule Of Acquired Purchase Credit Impaired Loans By Portfolio Segment (Details) - USD ($) $ in Thousands</t>
  </si>
  <si>
    <t>Allowance - purchased credit-impaired loans</t>
  </si>
  <si>
    <t>Provision for loan losses</t>
  </si>
  <si>
    <t>Commercial, financial, and industrial | Commercial</t>
  </si>
  <si>
    <t>Commercial Real Estate (a) | Commercial</t>
  </si>
  <si>
    <t>Consumer Real Estate | Consumer</t>
  </si>
  <si>
    <t>Credit Card and Other | Consumer</t>
  </si>
  <si>
    <t>PCI Loans</t>
  </si>
  <si>
    <t>Carrying value</t>
  </si>
  <si>
    <t>Unpaid balance</t>
  </si>
  <si>
    <t>PCI Loans | Commercial, financial, and industrial | Commercial</t>
  </si>
  <si>
    <t>PCI Loans | Commercial Real Estate (a) | Commercial</t>
  </si>
  <si>
    <t>PCI Loans | Consumer Real Estate | Consumer</t>
  </si>
  <si>
    <t>PCI Loans | Credit Card and Other | Consumer</t>
  </si>
  <si>
    <t>Loans - Information By Class Related To Individually Impaired Loans (Details) - USD ($) $ in Thousands</t>
  </si>
  <si>
    <t>Recorded Investment</t>
  </si>
  <si>
    <t>Unpaid Principal Balance</t>
  </si>
  <si>
    <t>Related Allowance</t>
  </si>
  <si>
    <t>Average Recorded Investment</t>
  </si>
  <si>
    <t>Interest Income Recognized</t>
  </si>
  <si>
    <t>Impaired loans with no related allowance recorded, Recorded investment</t>
  </si>
  <si>
    <t>Impaired loans with related allowance recorded, Recorded investment</t>
  </si>
  <si>
    <t>Impaired loans with no related allowance recorded, Unpaid principal balance</t>
  </si>
  <si>
    <t>Impaired loans with related allowance recorded, Unpaid principal balance</t>
  </si>
  <si>
    <t>Impaired loans with no related allowance recorded, Average recorded investment</t>
  </si>
  <si>
    <t>Impaired loans with related allowance recorded, Average recorded investment</t>
  </si>
  <si>
    <t>Impaired loans with no related allowance recorded, Interest income recognized</t>
  </si>
  <si>
    <t>Impaired Financing Impaired loans with related allowance recorded, Interest income recognized</t>
  </si>
  <si>
    <t>Consumer</t>
  </si>
  <si>
    <t>Commercial, financial, and industrial | Commercial | General C&amp;I</t>
  </si>
  <si>
    <t>Commercial, financial, and industrial | Commercial | Loans To Mortgage Companies</t>
  </si>
  <si>
    <t>Commercial, financial, and industrial | Commercial | TRUPs</t>
  </si>
  <si>
    <t>Commercial real estate | Commercial | Income CRE</t>
  </si>
  <si>
    <t>Commercial real estate | Commercial | Residential CRE</t>
  </si>
  <si>
    <t>Consumer Real Estate | Consumer | HELOC</t>
  </si>
  <si>
    <t>Consumer Real Estate | Consumer | R/E Installment Loans</t>
  </si>
  <si>
    <t>Permanent Mortgage | Consumer</t>
  </si>
  <si>
    <t>Loans - Asset Quality Indicators (Details) - Commercial</t>
  </si>
  <si>
    <t>PD Grade 1</t>
  </si>
  <si>
    <t>Lowest expected default probability</t>
  </si>
  <si>
    <t>Loss</t>
  </si>
  <si>
    <t>Commercial loan grades</t>
  </si>
  <si>
    <t>Special Mention</t>
  </si>
  <si>
    <t>Substandard</t>
  </si>
  <si>
    <t>Doubtful</t>
  </si>
  <si>
    <t>Minimum | Pass</t>
  </si>
  <si>
    <t>Minimum | Special Mention</t>
  </si>
  <si>
    <t>Minimum | Loan Reassessed</t>
  </si>
  <si>
    <t>Minimum | PD Grade 13</t>
  </si>
  <si>
    <t>Minimum | LGD Grade 1</t>
  </si>
  <si>
    <t>Maximum | Loss</t>
  </si>
  <si>
    <t>Maximum | Pass</t>
  </si>
  <si>
    <t>Maximum | LGD Grade 12</t>
  </si>
  <si>
    <t>Loans - Balances Of Commercial Loan Portfolio Classes, Disaggregated By PD Grade (Details) - USD ($) $ in Thousands</t>
  </si>
  <si>
    <t>Commercial loan, disaggregated by PD grade</t>
  </si>
  <si>
    <t>Loans and Leases Receivable, Allowance</t>
  </si>
  <si>
    <t>Total loans collectively evaluated for impairment</t>
  </si>
  <si>
    <t>Total loans individually evaluated for impairment</t>
  </si>
  <si>
    <t>Purchased credit-impaired loans</t>
  </si>
  <si>
    <t>Allowance - collectively evaluated for impairment</t>
  </si>
  <si>
    <t>Allowance - individually evaluated for impairment</t>
  </si>
  <si>
    <t>Percent of total commercial loans (percent)</t>
  </si>
  <si>
    <t>100.00%</t>
  </si>
  <si>
    <t>Total commercial loans</t>
  </si>
  <si>
    <t>Percent of loan collectively evaluated for impairment (percent)</t>
  </si>
  <si>
    <t>Percent of loan individually evaluated for impairment (percent)</t>
  </si>
  <si>
    <t>0.00%</t>
  </si>
  <si>
    <t>Percent of loan purchased-credit impaired (percent)</t>
  </si>
  <si>
    <t>Commercial Loan P D Grade One | Commercial</t>
  </si>
  <si>
    <t>3.00%</t>
  </si>
  <si>
    <t>Commercial Loan P D Grade Two | Commercial</t>
  </si>
  <si>
    <t>4.00%</t>
  </si>
  <si>
    <t>Commercial Loan P D Grade Three | Commercial</t>
  </si>
  <si>
    <t>Commercial Loan P D Grade Four | Commercial</t>
  </si>
  <si>
    <t>11.00%</t>
  </si>
  <si>
    <t>Commercial Loan P D Grade Five | Commercial</t>
  </si>
  <si>
    <t>15.00%</t>
  </si>
  <si>
    <t>Commercial Loan P D Grade Six | Commercial</t>
  </si>
  <si>
    <t>14.00%</t>
  </si>
  <si>
    <t>Commercial Loan P D Grade Seven | Commercial</t>
  </si>
  <si>
    <t>17.00%</t>
  </si>
  <si>
    <t>Commercial Loan P D Grade Eight | Commercial</t>
  </si>
  <si>
    <t>8.00%</t>
  </si>
  <si>
    <t>Commercial Loan P D Grade Nine | Commercial</t>
  </si>
  <si>
    <t>5.00%</t>
  </si>
  <si>
    <t>10.00%</t>
  </si>
  <si>
    <t>Commercial Loan P D Grade Ten | Commercial</t>
  </si>
  <si>
    <t>Commercial Loan P D Grade Eleven | Commercial</t>
  </si>
  <si>
    <t>2.00%</t>
  </si>
  <si>
    <t>Commercial Loan P D Grade Twelve | Commercial</t>
  </si>
  <si>
    <t>1.00%</t>
  </si>
  <si>
    <t>Commercial Loan P D Grade Thirteen | Commercial</t>
  </si>
  <si>
    <t>Commercial Loan P D Grade Fourteen Fifteen Sixteen | Commercial</t>
  </si>
  <si>
    <t>C&amp;I (a) | Commercial</t>
  </si>
  <si>
    <t>C&amp;I (a) | General C&amp;I | Commercial</t>
  </si>
  <si>
    <t>C&amp;I (a) | Loans to Mortgage Companies | Commercial</t>
  </si>
  <si>
    <t>C&amp;I (a) | TRUPs | Commercial</t>
  </si>
  <si>
    <t>Valuation allowance</t>
  </si>
  <si>
    <t>C&amp;I (a) | Commercial Loan P D Grade One | General C&amp;I | Commercial</t>
  </si>
  <si>
    <t>C&amp;I (a) | Commercial Loan P D Grade One | Loans to Mortgage Companies | Commercial</t>
  </si>
  <si>
    <t>C&amp;I (a) | Commercial Loan P D Grade One | TRUPs | Commercial</t>
  </si>
  <si>
    <t>C&amp;I (a) | Commercial Loan P D Grade Two | General C&amp;I | Commercial</t>
  </si>
  <si>
    <t>C&amp;I (a) | Commercial Loan P D Grade Two | Loans to Mortgage Companies | Commercial</t>
  </si>
  <si>
    <t>C&amp;I (a) | Commercial Loan P D Grade Two | TRUPs | Commercial</t>
  </si>
  <si>
    <t>C&amp;I (a) | Commercial Loan P D Grade Three | General C&amp;I | Commercial</t>
  </si>
  <si>
    <t>C&amp;I (a) | Commercial Loan P D Grade Three | Loans to Mortgage Companies | Commercial</t>
  </si>
  <si>
    <t>C&amp;I (a) | Commercial Loan P D Grade Three | TRUPs | Commercial</t>
  </si>
  <si>
    <t>C&amp;I (a) | Commercial Loan P D Grade Four | General C&amp;I | Commercial</t>
  </si>
  <si>
    <t>C&amp;I (a) | Commercial Loan P D Grade Four | Loans to Mortgage Companies | Commercial</t>
  </si>
  <si>
    <t>C&amp;I (a) | Commercial Loan P D Grade Four | TRUPs | Commercial</t>
  </si>
  <si>
    <t>C&amp;I (a) | Commercial Loan P D Grade Five | General C&amp;I | Commercial</t>
  </si>
  <si>
    <t>C&amp;I (a) | Commercial Loan P D Grade Five | Loans to Mortgage Companies | Commercial</t>
  </si>
  <si>
    <t>C&amp;I (a) | Commercial Loan P D Grade Five | TRUPs | Commercial</t>
  </si>
  <si>
    <t>C&amp;I (a) | Commercial Loan P D Grade Six | General C&amp;I | Commercial</t>
  </si>
  <si>
    <t>C&amp;I (a) | Commercial Loan P D Grade Six | Loans to Mortgage Companies | Commercial</t>
  </si>
  <si>
    <t>C&amp;I (a) | Commercial Loan P D Grade Six | TRUPs | Commercial</t>
  </si>
  <si>
    <t>C&amp;I (a) | Commercial Loan P D Grade Seven | General C&amp;I | Commercial</t>
  </si>
  <si>
    <t>C&amp;I (a) | Commercial Loan P D Grade Seven | Loans to Mortgage Companies | Commercial</t>
  </si>
  <si>
    <t>C&amp;I (a) | Commercial Loan P D Grade Seven | TRUPs | Commercial</t>
  </si>
  <si>
    <t>C&amp;I (a) | Commercial Loan P D Grade Eight | General C&amp;I | Commercial</t>
  </si>
  <si>
    <t>C&amp;I (a) | Commercial Loan P D Grade Eight | Loans to Mortgage Companies | Commercial</t>
  </si>
  <si>
    <t>C&amp;I (a) | Commercial Loan P D Grade Eight | TRUPs | Commercial</t>
  </si>
  <si>
    <t>C&amp;I (a) | Commercial Loan P D Grade Nine | General C&amp;I | Commercial</t>
  </si>
  <si>
    <t>C&amp;I (a) | Commercial Loan P D Grade Nine | Loans to Mortgage Companies | Commercial</t>
  </si>
  <si>
    <t>C&amp;I (a) | Commercial Loan P D Grade Nine | TRUPs | Commercial</t>
  </si>
  <si>
    <t>C&amp;I (a) | Commercial Loan P D Grade Ten | General C&amp;I | Commercial</t>
  </si>
  <si>
    <t>C&amp;I (a) | Commercial Loan P D Grade Ten | Loans to Mortgage Companies | Commercial</t>
  </si>
  <si>
    <t>C&amp;I (a) | Commercial Loan P D Grade Ten | TRUPs | Commercial</t>
  </si>
  <si>
    <t>C&amp;I (a) | Commercial Loan P D Grade Eleven | General C&amp;I | Commercial</t>
  </si>
  <si>
    <t>C&amp;I (a) | Commercial Loan P D Grade Eleven | Loans to Mortgage Companies | Commercial</t>
  </si>
  <si>
    <t>C&amp;I (a) | Commercial Loan P D Grade Eleven | TRUPs | Commercial</t>
  </si>
  <si>
    <t>C&amp;I (a) | Commercial Loan P D Grade Twelve | General C&amp;I | Commercial</t>
  </si>
  <si>
    <t>C&amp;I (a) | Commercial Loan P D Grade Twelve | Loans to Mortgage Companies | Commercial</t>
  </si>
  <si>
    <t>C&amp;I (a) | Commercial Loan P D Grade Twelve | TRUPs | Commercial</t>
  </si>
  <si>
    <t>C&amp;I (a) | Commercial Loan P D Grade Thirteen | General C&amp;I | Commercial</t>
  </si>
  <si>
    <t>C&amp;I (a) | Commercial Loan P D Grade Thirteen | Loans to Mortgage Companies | Commercial</t>
  </si>
  <si>
    <t>C&amp;I (a) | Commercial Loan P D Grade Thirteen | TRUPs | Commercial</t>
  </si>
  <si>
    <t>C&amp;I (a) | Commercial Loan P D Grade Fourteen Fifteen Sixteen | General C&amp;I | Commercial</t>
  </si>
  <si>
    <t>C&amp;I (a) | Commercial Loan P D Grade Fourteen Fifteen Sixteen | Loans to Mortgage Companies | Commercial</t>
  </si>
  <si>
    <t>C&amp;I (a) | Commercial Loan P D Grade Fourteen Fifteen Sixteen | TRUPs | Commercial</t>
  </si>
  <si>
    <t>Commercial real estate | Commercial</t>
  </si>
  <si>
    <t>Commercial real estate | Income CRE | Commercial</t>
  </si>
  <si>
    <t>Commercial real estate | Residential CRE | Commercial</t>
  </si>
  <si>
    <t>Commercial real estate | Commercial Loan P D Grade One | Income CRE | Commercial</t>
  </si>
  <si>
    <t>Commercial real estate | Commercial Loan P D Grade One | Residential CRE | Commercial</t>
  </si>
  <si>
    <t>Commercial real estate | Commercial Loan P D Grade Two | Income CRE | Commercial</t>
  </si>
  <si>
    <t>Commercial real estate | Commercial Loan P D Grade Two | Residential CRE | Commercial</t>
  </si>
  <si>
    <t>Commercial real estate | Commercial Loan P D Grade Three | Income CRE | Commercial</t>
  </si>
  <si>
    <t>Commercial real estate | Commercial Loan P D Grade Three | Residential CRE | Commercial</t>
  </si>
  <si>
    <t>Commercial real estate | Commercial Loan P D Grade Four | Income CRE | Commercial</t>
  </si>
  <si>
    <t>Commercial real estate | Commercial Loan P D Grade Four | Residential CRE | Commercial</t>
  </si>
  <si>
    <t>Commercial real estate | Commercial Loan P D Grade Five | Income CRE | Commercial</t>
  </si>
  <si>
    <t>Commercial real estate | Commercial Loan P D Grade Five | Residential CRE | Commercial</t>
  </si>
  <si>
    <t>Commercial real estate | Commercial Loan P D Grade Six | Income CRE | Commercial</t>
  </si>
  <si>
    <t>Commercial real estate | Commercial Loan P D Grade Six | Residential CRE | Commercial</t>
  </si>
  <si>
    <t>Commercial real estate | Commercial Loan P D Grade Seven | Income CRE | Commercial</t>
  </si>
  <si>
    <t>Commercial real estate | Commercial Loan P D Grade Seven | Residential CRE | Commercial</t>
  </si>
  <si>
    <t>Commercial real estate | Commercial Loan P D Grade Eight | Income CRE | Commercial</t>
  </si>
  <si>
    <t>Commercial real estate | Commercial Loan P D Grade Eight | Residential CRE | Commercial</t>
  </si>
  <si>
    <t>Commercial real estate | Commercial Loan P D Grade Nine | Income CRE | Commercial</t>
  </si>
  <si>
    <t>Commercial real estate | Commercial Loan P D Grade Nine | Residential CRE | Commercial</t>
  </si>
  <si>
    <t>Commercial real estate | Commercial Loan P D Grade Ten | Income CRE | Commercial</t>
  </si>
  <si>
    <t>Commercial real estate | Commercial Loan P D Grade Ten | Residential CRE | Commercial</t>
  </si>
  <si>
    <t>Commercial real estate | Commercial Loan P D Grade Eleven | Income CRE | Commercial</t>
  </si>
  <si>
    <t>Commercial real estate | Commercial Loan P D Grade Eleven | Residential CRE | Commercial</t>
  </si>
  <si>
    <t>Commercial real estate | Commercial Loan P D Grade Twelve | Income CRE | Commercial</t>
  </si>
  <si>
    <t>Commercial real estate | Commercial Loan P D Grade Twelve | Residential CRE | Commercial</t>
  </si>
  <si>
    <t>Commercial real estate | Commercial Loan P D Grade Thirteen | Income CRE | Commercial</t>
  </si>
  <si>
    <t>Commercial real estate | Commercial Loan P D Grade Thirteen | Residential CRE | Commercial</t>
  </si>
  <si>
    <t>Commercial real estate | Commercial Loan P D Grade Fourteen Fifteen Sixteen | Income CRE | Commercial</t>
  </si>
  <si>
    <t>Commercial real estate | Commercial Loan P D Grade Fourteen Fifteen Sixteen | Residential CRE | Commercial</t>
  </si>
  <si>
    <t>Loans - Loans by FICO Score, Consumer (Details) - Consumer</t>
  </si>
  <si>
    <t>HELOC | FICO score 740 or greater</t>
  </si>
  <si>
    <t>Average refreshed FICO score (percent)</t>
  </si>
  <si>
    <t>61.90%</t>
  </si>
  <si>
    <t>61.40%</t>
  </si>
  <si>
    <t>HELOC | FICO score 720-739</t>
  </si>
  <si>
    <t>8.80%</t>
  </si>
  <si>
    <t>8.50%</t>
  </si>
  <si>
    <t>HELOC | FICO score 700-719</t>
  </si>
  <si>
    <t>7.30%</t>
  </si>
  <si>
    <t>7.60%</t>
  </si>
  <si>
    <t>HELOC | FICO score 660-699</t>
  </si>
  <si>
    <t>10.50%</t>
  </si>
  <si>
    <t>10.90%</t>
  </si>
  <si>
    <t>HELOC | FICO score 620-659</t>
  </si>
  <si>
    <t>5.10%</t>
  </si>
  <si>
    <t>HELOC | FICO score less than 620</t>
  </si>
  <si>
    <t>6.40%</t>
  </si>
  <si>
    <t>6.50%</t>
  </si>
  <si>
    <t>HELOC | Total</t>
  </si>
  <si>
    <t>R/E Installment Loans | FICO score 740 or greater</t>
  </si>
  <si>
    <t>72.90%</t>
  </si>
  <si>
    <t>71.30%</t>
  </si>
  <si>
    <t>R/E Installment Loans | FICO score 720-739</t>
  </si>
  <si>
    <t>8.10%</t>
  </si>
  <si>
    <t>R/E Installment Loans | FICO score 700-719</t>
  </si>
  <si>
    <t>6.20%</t>
  </si>
  <si>
    <t>7.00%</t>
  </si>
  <si>
    <t>R/E Installment Loans | FICO score 660-699</t>
  </si>
  <si>
    <t>7.40%</t>
  </si>
  <si>
    <t>R/E Installment Loans | FICO score 620-659</t>
  </si>
  <si>
    <t>2.90%</t>
  </si>
  <si>
    <t>2.80%</t>
  </si>
  <si>
    <t>R/E Installment Loans | FICO score less than 620</t>
  </si>
  <si>
    <t>2.50%</t>
  </si>
  <si>
    <t>R/E Installment Loans | Total</t>
  </si>
  <si>
    <t>Permanent mortgage | FICO score 740 or greater</t>
  </si>
  <si>
    <t>47.90%</t>
  </si>
  <si>
    <t>51.80%</t>
  </si>
  <si>
    <t>Permanent mortgage | FICO score 720-739</t>
  </si>
  <si>
    <t>7.90%</t>
  </si>
  <si>
    <t>Permanent mortgage | FICO score 700-719</t>
  </si>
  <si>
    <t>10.60%</t>
  </si>
  <si>
    <t>Permanent mortgage | FICO score 660-699</t>
  </si>
  <si>
    <t>16.70%</t>
  </si>
  <si>
    <t>14.70%</t>
  </si>
  <si>
    <t>Permanent mortgage | FICO score 620-659</t>
  </si>
  <si>
    <t>8.20%</t>
  </si>
  <si>
    <t>Permanent mortgage | FICO score less than 620</t>
  </si>
  <si>
    <t>8.30%</t>
  </si>
  <si>
    <t>Permanent mortgage | Total</t>
  </si>
  <si>
    <t>Loans - Accruing And Non-Accruing Loans By Class (Details) - USD ($) $ in Thousands</t>
  </si>
  <si>
    <t>Total loans, net of unearned income</t>
  </si>
  <si>
    <t>Accruing</t>
  </si>
  <si>
    <t>Current</t>
  </si>
  <si>
    <t>Total Accruing</t>
  </si>
  <si>
    <t>Accruing | 30-89 Days Past Due</t>
  </si>
  <si>
    <t>Past due</t>
  </si>
  <si>
    <t>Accruing | 90+ Days Past Due</t>
  </si>
  <si>
    <t>Non-Accruing</t>
  </si>
  <si>
    <t>Total Non-Accruing</t>
  </si>
  <si>
    <t>Non-Accruing | 30-89 Days Past Due</t>
  </si>
  <si>
    <t>Non-Accruing | 90+ Days Past Due</t>
  </si>
  <si>
    <t>Commercial | Commercial, financial, and industrial | Accruing</t>
  </si>
  <si>
    <t>Commercial | Commercial, financial, and industrial | Accruing | 30-89 Days Past Due</t>
  </si>
  <si>
    <t>Commercial | Commercial, financial, and industrial | Accruing | 90+ Days Past Due</t>
  </si>
  <si>
    <t>Commercial | Commercial, financial, and industrial | Non-Accruing</t>
  </si>
  <si>
    <t>Commercial | Commercial, financial, and industrial | Non-Accruing | 30-89 Days Past Due</t>
  </si>
  <si>
    <t>Commercial | Commercial, financial, and industrial | Non-Accruing | 90+ Days Past Due</t>
  </si>
  <si>
    <t>Commercial | Commercial, financial, and industrial | General C I, Excluding Purchase Credit-Impaired Loans</t>
  </si>
  <si>
    <t>Commercial | Commercial, financial, and industrial | General C I, Excluding Purchase Credit-Impaired Loans | Accruing</t>
  </si>
  <si>
    <t>Commercial | Commercial, financial, and industrial | General C I, Excluding Purchase Credit-Impaired Loans | Accruing | 30-89 Days Past Due</t>
  </si>
  <si>
    <t>Commercial | Commercial, financial, and industrial | General C I, Excluding Purchase Credit-Impaired Loans | Accruing | 90+ Days Past Due</t>
  </si>
  <si>
    <t>Commercial | Commercial, financial, and industrial | General C I, Excluding Purchase Credit-Impaired Loans | Non-Accruing</t>
  </si>
  <si>
    <t>Commercial | Commercial, financial, and industrial | General C I, Excluding Purchase Credit-Impaired Loans | Non-Accruing | 30-89 Days Past Due</t>
  </si>
  <si>
    <t>Commercial | Commercial, financial, and industrial | General C I, Excluding Purchase Credit-Impaired Loans | Non-Accruing | 90+ Days Past Due</t>
  </si>
  <si>
    <t>Commercial | Commercial, financial, and industrial | General C&amp;I</t>
  </si>
  <si>
    <t>Commercial | Commercial, financial, and industrial | General C&amp;I | Accruing</t>
  </si>
  <si>
    <t>Commercial | Commercial, financial, and industrial | General C&amp;I | Accruing | 30-89 Days Past Due</t>
  </si>
  <si>
    <t>Commercial | Commercial, financial, and industrial | General C&amp;I | Accruing | 90+ Days Past Due</t>
  </si>
  <si>
    <t>Commercial | Commercial, financial, and industrial | General C&amp;I | Non-Accruing</t>
  </si>
  <si>
    <t>Commercial | Commercial, financial, and industrial | General C&amp;I | Non-Accruing | 30-89 Days Past Due</t>
  </si>
  <si>
    <t>Commercial | Commercial, financial, and industrial | General C&amp;I | Non-Accruing | 90+ Days Past Due</t>
  </si>
  <si>
    <t>Commercial | Commercial, financial, and industrial | Loans to Mortgage Companies</t>
  </si>
  <si>
    <t>Commercial | Commercial, financial, and industrial | Loans to Mortgage Companies | Accruing</t>
  </si>
  <si>
    <t>Commercial | Commercial, financial, and industrial | Loans to Mortgage Companies | Accruing | 30-89 Days Past Due</t>
  </si>
  <si>
    <t>Commercial | Commercial, financial, and industrial | Loans to Mortgage Companies | Accruing | 90+ Days Past Due</t>
  </si>
  <si>
    <t>Commercial | Commercial, financial, and industrial | Loans to Mortgage Companies | Non-Accruing</t>
  </si>
  <si>
    <t>Commercial | Commercial, financial, and industrial | Loans to Mortgage Companies | Non-Accruing | 30-89 Days Past Due</t>
  </si>
  <si>
    <t>Commercial | Commercial, financial, and industrial | Loans to Mortgage Companies | Non-Accruing | 90+ Days Past Due</t>
  </si>
  <si>
    <t>Commercial | Commercial, financial, and industrial | TRUPs</t>
  </si>
  <si>
    <t>Commercial | Commercial, financial, and industrial | TRUPs | Accruing</t>
  </si>
  <si>
    <t>Commercial | Commercial, financial, and industrial | TRUPs | Accruing | 30-89 Days Past Due</t>
  </si>
  <si>
    <t>Commercial | Commercial, financial, and industrial | TRUPs | Accruing | 90+ Days Past Due</t>
  </si>
  <si>
    <t>Commercial | Commercial, financial, and industrial | TRUPs | Non-Accruing</t>
  </si>
  <si>
    <t>Commercial | Commercial, financial, and industrial | TRUPs | Non-Accruing | 30-89 Days Past Due</t>
  </si>
  <si>
    <t>Commercial | Commercial, financial, and industrial | TRUPs | Non-Accruing | 90+ Days Past Due</t>
  </si>
  <si>
    <t>Commercial | Commercial, financial, and industrial | C&amp;I Purchase Credit Impaired Loans</t>
  </si>
  <si>
    <t>Commercial | Commercial, financial, and industrial | C&amp;I Purchase Credit Impaired Loans | Accruing</t>
  </si>
  <si>
    <t>Commercial | Commercial, financial, and industrial | C&amp;I Purchase Credit Impaired Loans | Accruing | 30-89 Days Past Due</t>
  </si>
  <si>
    <t>Commercial | Commercial, financial, and industrial | C&amp;I Purchase Credit Impaired Loans | Accruing | 90+ Days Past Due</t>
  </si>
  <si>
    <t>Commercial | Commercial, financial, and industrial | C&amp;I Purchase Credit Impaired Loans | Non-Accruing</t>
  </si>
  <si>
    <t>Commercial | Commercial, financial, and industrial | C&amp;I Purchase Credit Impaired Loans | Non-Accruing | 30-89 Days Past Due</t>
  </si>
  <si>
    <t>Commercial | Commercial, financial, and industrial | C&amp;I Purchase Credit Impaired Loans | Non-Accruing | 90+ Days Past Due</t>
  </si>
  <si>
    <t>Commercial | Commercial real estate | Accruing</t>
  </si>
  <si>
    <t>Commercial | Commercial real estate | Accruing | 30-89 Days Past Due</t>
  </si>
  <si>
    <t>Commercial | Commercial real estate | Accruing | 90+ Days Past Due</t>
  </si>
  <si>
    <t>Commercial | Commercial real estate | Non-Accruing</t>
  </si>
  <si>
    <t>Commercial | Commercial real estate | Non-Accruing | 30-89 Days Past Due</t>
  </si>
  <si>
    <t>Commercial | Commercial real estate | Non-Accruing | 90+ Days Past Due</t>
  </si>
  <si>
    <t>Commercial | Commercial real estate | Income CRE</t>
  </si>
  <si>
    <t>Commercial | Commercial real estate | Income CRE | Accruing</t>
  </si>
  <si>
    <t>Commercial | Commercial real estate | Income CRE | Accruing | 30-89 Days Past Due</t>
  </si>
  <si>
    <t>Commercial | Commercial real estate | Income CRE | Accruing | 90+ Days Past Due</t>
  </si>
  <si>
    <t>Commercial | Commercial real estate | Income CRE | Non-Accruing</t>
  </si>
  <si>
    <t>Commercial | Commercial real estate | Income CRE | Non-Accruing | 30-89 Days Past Due</t>
  </si>
  <si>
    <t>Commercial | Commercial real estate | Income CRE | Non-Accruing | 90+ Days Past Due</t>
  </si>
  <si>
    <t>Commercial | Commercial real estate | Residential CRE</t>
  </si>
  <si>
    <t>Commercial | Commercial real estate | Residential CRE | Accruing</t>
  </si>
  <si>
    <t>Commercial | Commercial real estate | Residential CRE | Accruing | 30-89 Days Past Due</t>
  </si>
  <si>
    <t>Commercial | Commercial real estate | Residential CRE | Accruing | 90+ Days Past Due</t>
  </si>
  <si>
    <t>Commercial | Commercial real estate | Residential CRE | Non-Accruing</t>
  </si>
  <si>
    <t>Commercial | Commercial real estate | Residential CRE | Non-Accruing | 30-89 Days Past Due</t>
  </si>
  <si>
    <t>Commercial | Commercial real estate | Residential CRE | Non-Accruing | 90+ Days Past Due</t>
  </si>
  <si>
    <t>Commercial | Commercial real estate | CRE Purchase Credit Impaired Loans</t>
  </si>
  <si>
    <t>Commercial | Commercial real estate | CRE Purchase Credit Impaired Loans | Accruing</t>
  </si>
  <si>
    <t>Commercial | Commercial real estate | CRE Purchase Credit Impaired Loans | Accruing | 30-89 Days Past Due</t>
  </si>
  <si>
    <t>Commercial | Commercial real estate | CRE Purchase Credit Impaired Loans | Accruing | 90+ Days Past Due</t>
  </si>
  <si>
    <t>Commercial | Commercial real estate | CRE Purchase Credit Impaired Loans | Non-Accruing</t>
  </si>
  <si>
    <t>Commercial | Commercial real estate | CRE Purchase Credit Impaired Loans | Non-Accruing | 30-89 Days Past Due</t>
  </si>
  <si>
    <t>Commercial | Commercial real estate | CRE Purchase Credit Impaired Loans | Non-Accruing | 90+ Days Past Due</t>
  </si>
  <si>
    <t>Consumer | Consumer Real Estate | Accruing</t>
  </si>
  <si>
    <t>Consumer | Consumer Real Estate | Accruing | 30-89 Days Past Due</t>
  </si>
  <si>
    <t>Consumer | Consumer Real Estate | Accruing | 90+ Days Past Due</t>
  </si>
  <si>
    <t>Consumer | Consumer Real Estate | Non-Accruing</t>
  </si>
  <si>
    <t>Consumer | Consumer Real Estate | Non-Accruing | 30-89 Days Past Due</t>
  </si>
  <si>
    <t>Consumer | Consumer Real Estate | Non-Accruing | 90+ Days Past Due</t>
  </si>
  <si>
    <t>Consumer | Consumer Real Estate | HELOC</t>
  </si>
  <si>
    <t>Consumer | Consumer Real Estate | HELOC | Accruing</t>
  </si>
  <si>
    <t>Consumer | Consumer Real Estate | HELOC | Accruing | 30-89 Days Past Due</t>
  </si>
  <si>
    <t>Consumer | Consumer Real Estate | HELOC | Accruing | 90+ Days Past Due</t>
  </si>
  <si>
    <t>Consumer | Consumer Real Estate | HELOC | Non-Accruing</t>
  </si>
  <si>
    <t>Consumer | Consumer Real Estate | HELOC | Non-Accruing | 30-89 Days Past Due</t>
  </si>
  <si>
    <t>Consumer | Consumer Real Estate | HELOC | Non-Accruing | 90+ Days Past Due</t>
  </si>
  <si>
    <t>Consumer | Consumer Real Estate | R/E Installment Loans</t>
  </si>
  <si>
    <t>Consumer | Consumer Real Estate | R/E Installment Loans | Accruing</t>
  </si>
  <si>
    <t>Consumer | Consumer Real Estate | R/E Installment Loans | Accruing | 30-89 Days Past Due</t>
  </si>
  <si>
    <t>Consumer | Consumer Real Estate | R/E Installment Loans | Accruing | 90+ Days Past Due</t>
  </si>
  <si>
    <t>Consumer | Consumer Real Estate | R/E Installment Loans | Non-Accruing</t>
  </si>
  <si>
    <t>Consumer | Consumer Real Estate | R/E Installment Loans | Non-Accruing | 30-89 Days Past Due</t>
  </si>
  <si>
    <t>Consumer | Consumer Real Estate | R/E Installment Loans | Non-Accruing | 90+ Days Past Due</t>
  </si>
  <si>
    <t>Consumer | Consumer Real Estate | RE Installment Purchase Credit Impaired Loans</t>
  </si>
  <si>
    <t>Consumer | Consumer Real Estate | RE Installment Purchase Credit Impaired Loans | Accruing</t>
  </si>
  <si>
    <t>Consumer | Consumer Real Estate | RE Installment Purchase Credit Impaired Loans | Accruing | 30-89 Days Past Due</t>
  </si>
  <si>
    <t>Consumer | Consumer Real Estate | RE Installment Purchase Credit Impaired Loans | Accruing | 90+ Days Past Due</t>
  </si>
  <si>
    <t>Consumer | Consumer Real Estate | RE Installment Purchase Credit Impaired Loans | Non-Accruing</t>
  </si>
  <si>
    <t>Consumer | Consumer Real Estate | RE Installment Purchase Credit Impaired Loans | Non-Accruing | 30-89 Days Past Due</t>
  </si>
  <si>
    <t>Consumer | Consumer Real Estate | RE Installment Purchase Credit Impaired Loans | Non-Accruing | 90+ Days Past Due</t>
  </si>
  <si>
    <t>Consumer | Permanent Mortgage</t>
  </si>
  <si>
    <t>Consumer | Permanent Mortgage | Accruing</t>
  </si>
  <si>
    <t>Consumer | Permanent Mortgage | Accruing | 30-89 Days Past Due</t>
  </si>
  <si>
    <t>Consumer | Permanent Mortgage | Accruing | 90+ Days Past Due</t>
  </si>
  <si>
    <t>Consumer | Permanent Mortgage | Non-Accruing</t>
  </si>
  <si>
    <t>Consumer | Permanent Mortgage | Non-Accruing | 30-89 Days Past Due</t>
  </si>
  <si>
    <t>Consumer | Permanent Mortgage | Non-Accruing | 90+ Days Past Due</t>
  </si>
  <si>
    <t>Consumer | Credit Card and Other | Accruing</t>
  </si>
  <si>
    <t>Consumer | Credit Card and Other | Accruing | 30-89 Days Past Due</t>
  </si>
  <si>
    <t>Consumer | Credit Card and Other | Accruing | 90+ Days Past Due</t>
  </si>
  <si>
    <t>Consumer | Credit Card and Other | Non-Accruing</t>
  </si>
  <si>
    <t>Consumer | Credit Card and Other | Non-Accruing | 30-89 Days Past Due</t>
  </si>
  <si>
    <t>Consumer | Credit Card and Other | Non-Accruing | 90+ Days Past Due</t>
  </si>
  <si>
    <t>Consumer | Credit Card and Other | Credit Card</t>
  </si>
  <si>
    <t>Consumer | Credit Card and Other | Credit Card | Accruing</t>
  </si>
  <si>
    <t>Consumer | Credit Card and Other | Credit Card | Accruing | 30-89 Days Past Due</t>
  </si>
  <si>
    <t>Consumer | Credit Card and Other | Credit Card | Accruing | 90+ Days Past Due</t>
  </si>
  <si>
    <t>Consumer | Credit Card and Other | Credit Card | Non-Accruing</t>
  </si>
  <si>
    <t>Consumer | Credit Card and Other | Credit Card | Non-Accruing | 30-89 Days Past Due</t>
  </si>
  <si>
    <t>Consumer | Credit Card and Other | Credit Card | Non-Accruing | 90+ Days Past Due</t>
  </si>
  <si>
    <t>Consumer | Credit Card and Other | Other Consumer Loans Class</t>
  </si>
  <si>
    <t>Consumer | Credit Card and Other | Other Consumer Loans Class | Accruing</t>
  </si>
  <si>
    <t>Consumer | Credit Card and Other | Other Consumer Loans Class | Accruing | 30-89 Days Past Due</t>
  </si>
  <si>
    <t>Consumer | Credit Card and Other | Other Consumer Loans Class | Accruing | 90+ Days Past Due</t>
  </si>
  <si>
    <t>Consumer | Credit Card and Other | Other Consumer Loans Class | Non-Accruing</t>
  </si>
  <si>
    <t>Consumer | Credit Card and Other | Other Consumer Loans Class | Non-Accruing | 30-89 Days Past Due</t>
  </si>
  <si>
    <t>Consumer | Credit Card and Other | Other Consumer Loans Class | Non-Accruing | 90+ Days Past Due</t>
  </si>
  <si>
    <t>Consumer | Credit Card and Other | Other Purchased Credit Impaired Loans</t>
  </si>
  <si>
    <t>Consumer | Credit Card and Other | Other Purchased Credit Impaired Loans | Accruing</t>
  </si>
  <si>
    <t>Consumer | Credit Card and Other | Other Purchased Credit Impaired Loans | Accruing | 30-89 Days Past Due</t>
  </si>
  <si>
    <t>Consumer | Credit Card and Other | Other Purchased Credit Impaired Loans | Accruing | 90+ Days Past Due</t>
  </si>
  <si>
    <t>Consumer | Credit Card and Other | Other Purchased Credit Impaired Loans | Non-Accruing</t>
  </si>
  <si>
    <t>Consumer | Credit Card and Other | Other Purchased Credit Impaired Loans | Non-Accruing | 30-89 Days Past Due</t>
  </si>
  <si>
    <t>Consumer | Credit Card and Other | Other Purchased Credit Impaired Loans | Non-Accruing | 90+ Days Past Due</t>
  </si>
  <si>
    <t>Loans - Troubled Debt Restructuring Narrative (Details) - USD ($) $ in Millions</t>
  </si>
  <si>
    <t>Troubled debt restructurings loans</t>
  </si>
  <si>
    <t>Allowance For TDRs To Recorded Investment Of TDRs</t>
  </si>
  <si>
    <t>Loan loss reserves</t>
  </si>
  <si>
    <t>Ratio of the allowance for loan losses to loans</t>
  </si>
  <si>
    <t>12.00%</t>
  </si>
  <si>
    <t>Loans Held For Sale, Residential Real Estate</t>
  </si>
  <si>
    <t>TDRS Maturities</t>
  </si>
  <si>
    <t>30 years</t>
  </si>
  <si>
    <t>TDR, reduction of interest rate by increment, basis points</t>
  </si>
  <si>
    <t>0.25%</t>
  </si>
  <si>
    <t>Modified interest rate increase</t>
  </si>
  <si>
    <t>40 years</t>
  </si>
  <si>
    <t>Minimum | Commercial</t>
  </si>
  <si>
    <t>Forbearance agreements time period</t>
  </si>
  <si>
    <t>6 months</t>
  </si>
  <si>
    <t>Minimum | Consumer | Permanent Mortgage</t>
  </si>
  <si>
    <t>Modified interest rate</t>
  </si>
  <si>
    <t>Modified interest rate time period</t>
  </si>
  <si>
    <t>5 years</t>
  </si>
  <si>
    <t>Maximum | Commercial</t>
  </si>
  <si>
    <t>12 months</t>
  </si>
  <si>
    <t>Maximum | Consumer | Permanent Mortgage</t>
  </si>
  <si>
    <t>Heloc And Real Estate Installment Classes | Consumer | Consumer Real Estate</t>
  </si>
  <si>
    <t>Heloc And Real Estate Installment Classes | Minimum | Consumer | Consumer Real Estate</t>
  </si>
  <si>
    <t>Heloc And Real Estate Installment Classes | Maximum | Consumer | Consumer Real Estate</t>
  </si>
  <si>
    <t>Credit Card | Consumer | Credit Card and Other</t>
  </si>
  <si>
    <t>Credit card workout program, granted rate reduction</t>
  </si>
  <si>
    <t>Credit Card | Minimum | Consumer | Credit Card and Other</t>
  </si>
  <si>
    <t>Payment reductions, time period</t>
  </si>
  <si>
    <t>Credit Card | Maximum | Consumer | Credit Card and Other</t>
  </si>
  <si>
    <t>1 year</t>
  </si>
  <si>
    <t>Credit card workout program, term extension</t>
  </si>
  <si>
    <t>Loans - Schedule Of Troubled Debt Restructurings Occurring During The Year (Details) $ in Thousands</t>
  </si>
  <si>
    <t>Sep. 30, 2019USD ($)loan</t>
  </si>
  <si>
    <t>Sep. 30, 2018USD ($)loan</t>
  </si>
  <si>
    <t>Financing Receivable, Troubled Debt Restructuring [Line Items]</t>
  </si>
  <si>
    <t>Number | loan</t>
  </si>
  <si>
    <t>Pre-Modification Outstanding Recorded Investment</t>
  </si>
  <si>
    <t>Post-Modification Outstanding Recorded Investment</t>
  </si>
  <si>
    <t>Commercial | C&amp;I (a)</t>
  </si>
  <si>
    <t>General C&amp;I | Commercial | C&amp;I (a)</t>
  </si>
  <si>
    <t>Income CRE | Commercial | Commercial real estate</t>
  </si>
  <si>
    <t>HELOC | Consumer | Consumer Real Estate</t>
  </si>
  <si>
    <t>R/E Installment Loans | Consumer | Consumer Real Estate</t>
  </si>
  <si>
    <t>Loans - Schedule Of Troubled Debt Restructurings Within The Previous 12 Months (Details) $ in Thousands</t>
  </si>
  <si>
    <t>Recorded Investment | $</t>
  </si>
  <si>
    <t>Allowance for Loan Losses (Details) - USD ($) $ in Thousands</t>
  </si>
  <si>
    <t>Allowance for Loan and Lease Losses [Roll Forward]</t>
  </si>
  <si>
    <t>Beginning Balance</t>
  </si>
  <si>
    <t>Charge-offs</t>
  </si>
  <si>
    <t>Recoveries</t>
  </si>
  <si>
    <t>Ending Balance</t>
  </si>
  <si>
    <t>Individually evaluated for impairment</t>
  </si>
  <si>
    <t>Collectively evaluated for impairment</t>
  </si>
  <si>
    <t>Commercial | Commercial Real Estate (a)</t>
  </si>
  <si>
    <t>Restatement Adjustment | Commercial | C&amp;I (a)</t>
  </si>
  <si>
    <t>Restatement Adjustment | Commercial | Commercial Real Estate (a)</t>
  </si>
  <si>
    <t>Intangible Assets - Summary Of Intangible Assets and Accumulated Amortization Included In The Consolidated Statements of Condition (Details) - USD ($) $ in Thousands</t>
  </si>
  <si>
    <t>Intangible Assets [Line Items]</t>
  </si>
  <si>
    <t>Gross Carrying Amount</t>
  </si>
  <si>
    <t>Accumulated Amortization</t>
  </si>
  <si>
    <t>Net Carrying Value</t>
  </si>
  <si>
    <t>Core deposit intangibles</t>
  </si>
  <si>
    <t>Customer relationships</t>
  </si>
  <si>
    <t>State banking licenses</t>
  </si>
  <si>
    <t>Indefinite-lived intangible assets, excluding goodwill</t>
  </si>
  <si>
    <t>Intangible Assets - Narrative (Details) - USD ($)</t>
  </si>
  <si>
    <t>Amortization expense</t>
  </si>
  <si>
    <t>Goodwill [Line Items]</t>
  </si>
  <si>
    <t>Non-Strategic</t>
  </si>
  <si>
    <t>Gross goodwill</t>
  </si>
  <si>
    <t>Accumulated impairments</t>
  </si>
  <si>
    <t>Accumulated divestiture related write-offs</t>
  </si>
  <si>
    <t>Intangible Assets - Schedule Of Estimated Aggregate Amortization Expense for Intangible Assets (Details) $ in Thousands</t>
  </si>
  <si>
    <t>Remainder of 2019</t>
  </si>
  <si>
    <t>2020</t>
  </si>
  <si>
    <t>2021</t>
  </si>
  <si>
    <t>2022</t>
  </si>
  <si>
    <t>2023</t>
  </si>
  <si>
    <t>2024</t>
  </si>
  <si>
    <t>Intangible Assets - Summary Of Gross Goodwill And Accumulated Impairment Losses And Write-Offs Detailed By Reportable Segments (Details) - USD ($) $ in Thousands</t>
  </si>
  <si>
    <t>Goodwill [Roll Forward]</t>
  </si>
  <si>
    <t>Goodwill, Beginning balance</t>
  </si>
  <si>
    <t>Additions</t>
  </si>
  <si>
    <t>Goodwill, Ending balance</t>
  </si>
  <si>
    <t>Regional Banking</t>
  </si>
  <si>
    <t>Fixed Income</t>
  </si>
  <si>
    <t>Leases - Supplemental Balance Sheet Information (Details) $ in Thousands</t>
  </si>
  <si>
    <t>Finance lease right-of use assets</t>
  </si>
  <si>
    <t>Total Lease Right-of Use Assets</t>
  </si>
  <si>
    <t>Finance lease liabilities</t>
  </si>
  <si>
    <t>Total Lease Liabilities</t>
  </si>
  <si>
    <t>Leases - Weighted Average Remaining Lease Terms and Discount Rate (Details)</t>
  </si>
  <si>
    <t>Weighted Average Remaining Lease Terms</t>
  </si>
  <si>
    <t>Weighed average remaining lease terms - operating leases</t>
  </si>
  <si>
    <t>12 years 3 days</t>
  </si>
  <si>
    <t>Weighed average remaining lease terms - finance leases</t>
  </si>
  <si>
    <t>6 years 8 months 1 day</t>
  </si>
  <si>
    <t>Weighted Average Discount Rate</t>
  </si>
  <si>
    <t>Weighted average discount rate - operating leases</t>
  </si>
  <si>
    <t>3.47%</t>
  </si>
  <si>
    <t>Weighted average discount rate - finance leases</t>
  </si>
  <si>
    <t>9.96%</t>
  </si>
  <si>
    <t>Leases - Lease Expense and Other Information (Details) - USD ($) $ in Thousands</t>
  </si>
  <si>
    <t>Lease cost</t>
  </si>
  <si>
    <t>Operating lease cost</t>
  </si>
  <si>
    <t>Finance lease cost:</t>
  </si>
  <si>
    <t>Amortization of right-of-use assets</t>
  </si>
  <si>
    <t>Interest on lease liabilities</t>
  </si>
  <si>
    <t>Short-term lease cost</t>
  </si>
  <si>
    <t>Sublease income</t>
  </si>
  <si>
    <t>Total lease cost</t>
  </si>
  <si>
    <t>Other information</t>
  </si>
  <si>
    <t>(Gain)/loss on right-of-use asset impairment-Operating lease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lease obligations:</t>
  </si>
  <si>
    <t>Right-of-use assets obtained in exchange for lease obligations - operating leases</t>
  </si>
  <si>
    <t>Right-of-use assets obtained in exchange for lease obligations - finance leases</t>
  </si>
  <si>
    <t>Leases - Maturity of Lease Liabilities (Details) $ in Thousands</t>
  </si>
  <si>
    <t>2024 and after</t>
  </si>
  <si>
    <t>Total future minimum lease payments</t>
  </si>
  <si>
    <t>Less lease liability interest</t>
  </si>
  <si>
    <t>Present value of net future minimum lease payments</t>
  </si>
  <si>
    <t>Leases - Narrative (Details) $ in Millions</t>
  </si>
  <si>
    <t>Undiscounted amount of leases that have not yet commenced</t>
  </si>
  <si>
    <t>Leases - Maturity of Leases Prior to Adoption of ASC 842 (Details) $ in Thousands</t>
  </si>
  <si>
    <t>Total minimum lease payments</t>
  </si>
  <si>
    <t>Other Income And Other Expense (Details) - USD ($) $ in Thousands</t>
  </si>
  <si>
    <t>All other income and commissions:</t>
  </si>
  <si>
    <t>Other service charges</t>
  </si>
  <si>
    <t>ATM and interchange fees</t>
  </si>
  <si>
    <t>Mortgage banking</t>
  </si>
  <si>
    <t>Dividend income</t>
  </si>
  <si>
    <t>Letter of credit fees</t>
  </si>
  <si>
    <t>Electronic banking fees</t>
  </si>
  <si>
    <t>Insurance commissions</t>
  </si>
  <si>
    <t>Deferred compensation</t>
  </si>
  <si>
    <t>Gain/(loss) on extinguishment of debt</t>
  </si>
  <si>
    <t>All other expense:</t>
  </si>
  <si>
    <t>Customer relations</t>
  </si>
  <si>
    <t>Travel and entertainment</t>
  </si>
  <si>
    <t>Other insurance and taxes</t>
  </si>
  <si>
    <t>Supplies</t>
  </si>
  <si>
    <t>Miscellaneous loan costs</t>
  </si>
  <si>
    <t>Employee training and dues</t>
  </si>
  <si>
    <t>Non-service components of net periodic pension and post-retirement cost</t>
  </si>
  <si>
    <t>Tax credit investments</t>
  </si>
  <si>
    <t>Components of Other Comprehensive Income/(loss) - Schedule of Changes in AOCI (Details) - USD ($) $ in Thousands</t>
  </si>
  <si>
    <t>Jan. 01, 2018</t>
  </si>
  <si>
    <t>Beginning balance, as adjusted</t>
  </si>
  <si>
    <t>Net unrealized gains/(losses)</t>
  </si>
  <si>
    <t>Amounts reclassified from AOCI</t>
  </si>
  <si>
    <t>Securities AFS</t>
  </si>
  <si>
    <t>Adjustment to reflect adoption of ASU 2016-01 and ASU 2017-12</t>
  </si>
  <si>
    <t>Cash Flow Hedges</t>
  </si>
  <si>
    <t>Pension and Post-retirement Plans</t>
  </si>
  <si>
    <t>Components of Other Comprehensive Income/(loss) - Schedule of Reclassification from AOCI (Details) - USD ($) $ in Thousands</t>
  </si>
  <si>
    <t>Accumulated Other Comprehensive Income (Loss) [Line Items]</t>
  </si>
  <si>
    <t>Debt securities gains/(losses), net</t>
  </si>
  <si>
    <t>Reclassification out of Accumulated Other Comprehensive Income</t>
  </si>
  <si>
    <t>Reclassification out of Accumulated Other Comprehensive Income | Securities AFS</t>
  </si>
  <si>
    <t>Reclassification out of Accumulated Other Comprehensive Income | Cash Flow Hedges</t>
  </si>
  <si>
    <t>Reclassification out of Accumulated Other Comprehensive Income | Pension and Post-retirement Plans</t>
  </si>
  <si>
    <t>Reclassification from AOCI, current period, tax</t>
  </si>
  <si>
    <t>Earnings Per Share - Schedule Of Reconciliation Of Net Income/(Loss) to Net Income/(Loss) Available to Common Shareholders (Details) - USD ($) $ / shares in Units, shares in Thousands, $ in Thousands</t>
  </si>
  <si>
    <t>Weighted average common shares outstanding - basic (in shares)</t>
  </si>
  <si>
    <t>Effect of dilutive securities (in shares)</t>
  </si>
  <si>
    <t>Weighted average common shares outstanding - diluted (in shares)</t>
  </si>
  <si>
    <t>Net income/(loss) per share available to common shareholders (in dollars per share)</t>
  </si>
  <si>
    <t>Diluted income/(loss) per share available to common shareholders (in dollars per share)</t>
  </si>
  <si>
    <t>Earnings Per Share - Schedule Of Anti-Dilutive Options and Awards (Details) - $ / shares shares in Thousands</t>
  </si>
  <si>
    <t>Antidilutive Securities Excluded from Computation of Earnings Per Share [Line Items]</t>
  </si>
  <si>
    <t>Weighted average exercise price of stock options excluded from the calculation of diluted EPS (in dollars per share)</t>
  </si>
  <si>
    <t>Employee Stock Option</t>
  </si>
  <si>
    <t>Stock options excluded from the calculation of diluted EPS (in shares)</t>
  </si>
  <si>
    <t>Other Equity Awards</t>
  </si>
  <si>
    <t>Contingencies And Other Disclosures (Details) - USD ($) $ in Millions</t>
  </si>
  <si>
    <t>Estimated litigation liability</t>
  </si>
  <si>
    <t>Accrued losses on loan repurchase exposure</t>
  </si>
  <si>
    <t>Pension, Savings, And Other Employee Benefits - Narrative (Details) $ in Thousands</t>
  </si>
  <si>
    <t>Sep. 30, 2019USD ($)pension_plan</t>
  </si>
  <si>
    <t>Defined Benefit Plan Disclosure [Line Items]</t>
  </si>
  <si>
    <t>Defined benefit plan, expected contributions by employer remainder of year</t>
  </si>
  <si>
    <t>Savings Plan</t>
  </si>
  <si>
    <t>Employer investment in qualified defined contribution plan</t>
  </si>
  <si>
    <t>Maximum percent of employee pre-tax contributions that may be matched by the Company (percent)</t>
  </si>
  <si>
    <t>6.00%</t>
  </si>
  <si>
    <t>Qualified Plan | Pension Benefits</t>
  </si>
  <si>
    <t>Estimated social security benefits age</t>
  </si>
  <si>
    <t>65 years</t>
  </si>
  <si>
    <t>Nonqualified Plan | Pension Benefits</t>
  </si>
  <si>
    <t>Capital Bank Financial Corp | Qualified Plan | Pension Benefits</t>
  </si>
  <si>
    <t>Number of additional qualified pension plans | pension_plan</t>
  </si>
  <si>
    <t>Defined benefit plan, benefit obligation</t>
  </si>
  <si>
    <t>Defined benefit plan, fair value of plan assets</t>
  </si>
  <si>
    <t>Pension, Savings, And Other Employee Benefits - Schedule Of Components Of Net Periodic Benefit Cost (Details) - USD ($) $ in Thousands</t>
  </si>
  <si>
    <t>Pension Benefits</t>
  </si>
  <si>
    <t>Service cost</t>
  </si>
  <si>
    <t>Interest cost</t>
  </si>
  <si>
    <t>Expected return on plan assets</t>
  </si>
  <si>
    <t>Actuarial (gain)/loss</t>
  </si>
  <si>
    <t>Net periodic benefit cost/(credit)</t>
  </si>
  <si>
    <t>Other Benefits</t>
  </si>
  <si>
    <t>Business Segment Information - Amounts Of Consolidated Revenue, Expense, Tax And Assets (Details) $ in Thousands</t>
  </si>
  <si>
    <t>Jun. 30, 2019USD ($)</t>
  </si>
  <si>
    <t>Mar. 31, 2019USD ($)</t>
  </si>
  <si>
    <t>Jun. 30, 2018USD ($)</t>
  </si>
  <si>
    <t>Mar. 31, 2018USD ($)</t>
  </si>
  <si>
    <t>Sep. 30, 2019USD ($)segment</t>
  </si>
  <si>
    <t>Number of operating segments | segment</t>
  </si>
  <si>
    <t>Segment Reporting Information [Line Items]</t>
  </si>
  <si>
    <t>Noninterest income</t>
  </si>
  <si>
    <t>Noninterest expense</t>
  </si>
  <si>
    <t>Average assets</t>
  </si>
  <si>
    <t>Expenses associated with rebranding initiatives</t>
  </si>
  <si>
    <t>Corporate</t>
  </si>
  <si>
    <t>Visa Class B Shares</t>
  </si>
  <si>
    <t>Gain on sale of investments</t>
  </si>
  <si>
    <t>Business Segment Information - Disaggregation of Revenue (Details) - USD ($) $ in Thousands</t>
  </si>
  <si>
    <t>Disaggregation of Revenue [Line Items]</t>
  </si>
  <si>
    <t>Gain On Sale Of Held To Maturity Loans</t>
  </si>
  <si>
    <t>Equity securities gains/(losses), net</t>
  </si>
  <si>
    <t>Gains on the sales of buildings</t>
  </si>
  <si>
    <t>Underwriting, Portfolio Advisory, and Other Noninterest Income</t>
  </si>
  <si>
    <t>Variable Interest Entities - Summary Of VIE Consolidated By FHN (Details) - USD ($) $ in Thousands</t>
  </si>
  <si>
    <t>Liabilities:</t>
  </si>
  <si>
    <t>On-Balance Sheet Consumer Loan Securitization</t>
  </si>
  <si>
    <t>Rabbi Trusts Used for Deferred Compensation Plans</t>
  </si>
  <si>
    <t>Variable Interest Entities - Narrative (Details) - USD ($) $ in Millions</t>
  </si>
  <si>
    <t>Income (loss) from affordable housing projects, equity method investments</t>
  </si>
  <si>
    <t>Variable Interest Entities - Summary of the Impact of Qualifying LIHTC Investments (Details) - USD ($) $ in Thousands</t>
  </si>
  <si>
    <t>Low income housing tax credits</t>
  </si>
  <si>
    <t>Variable Interest Entity [Line Items]</t>
  </si>
  <si>
    <t>Amortization of qualifying LIHTC investments</t>
  </si>
  <si>
    <t>Affordable Housing Tax Credits and Other Tax Benefits</t>
  </si>
  <si>
    <t>Other tax benefits related to qualifying LIHTC investments</t>
  </si>
  <si>
    <t>Variable Interest Entities - Summary Of VIE Not Consolidated By FHN (Details) - USD ($) $ in Thousands</t>
  </si>
  <si>
    <t>Low Income Housing Partnerships</t>
  </si>
  <si>
    <t>Maximum Loss Exposure</t>
  </si>
  <si>
    <t>Liability Recognized</t>
  </si>
  <si>
    <t>Maximum loss exposure, contractual funding commitments</t>
  </si>
  <si>
    <t>Low Income Housing Partnerships | Other Assets</t>
  </si>
  <si>
    <t>Maximum loss exposure, current investments</t>
  </si>
  <si>
    <t>Other Tax Credit Investments</t>
  </si>
  <si>
    <t>Other Tax Credit Investments | Other Assets</t>
  </si>
  <si>
    <t>Small Issuer Trust Preferred Holdings</t>
  </si>
  <si>
    <t>On Balance Sheet Trust Preferred Securitization</t>
  </si>
  <si>
    <t>Proprietary &amp; Agency Residential Mortgage Securitizations</t>
  </si>
  <si>
    <t>Holdings Of Agency Mortgage Backed Securities</t>
  </si>
  <si>
    <t>Commercial Loan Troubled Debt Restructurings</t>
  </si>
  <si>
    <t>Sale Leaseback Transaction</t>
  </si>
  <si>
    <t>Proprietary Trust Preferred Issuances</t>
  </si>
  <si>
    <t>Derivatives - Narrative (Details) - USD ($) $ in Millions</t>
  </si>
  <si>
    <t>Nov. 01, 2019</t>
  </si>
  <si>
    <t>Mar. 31, 2017</t>
  </si>
  <si>
    <t>Mar. 31, 2016</t>
  </si>
  <si>
    <t>Derivative Instruments, Gain (Loss) [Line Items]</t>
  </si>
  <si>
    <t>Total trading revenues</t>
  </si>
  <si>
    <t>Cash flow hedge length of time</t>
  </si>
  <si>
    <t>Hedged amount of foreign currency denominated loans</t>
  </si>
  <si>
    <t>Cash Flow Hedge | Hedged Items</t>
  </si>
  <si>
    <t>Variability in cash flows related to debt instruments (primarily loans)</t>
  </si>
  <si>
    <t>Notional</t>
  </si>
  <si>
    <t>Derivative liabilities related to sale</t>
  </si>
  <si>
    <t>Additional Derivative Agreements | Derivative Instruments With Adjustable Collateral Posting Thresholds</t>
  </si>
  <si>
    <t>Net fair value of derivative assets with adjustable posting thresholds</t>
  </si>
  <si>
    <t>Net fair value of derivative liabilities with adjustable posting thresholds</t>
  </si>
  <si>
    <t>Collateral received</t>
  </si>
  <si>
    <t>Securities posted collateral</t>
  </si>
  <si>
    <t>Additional Derivative Agreements | Derivative Instruments With Accelerated Termination Provisions</t>
  </si>
  <si>
    <t>Minimum | Cash Flow Hedge | Hedged Items</t>
  </si>
  <si>
    <t>Derivative, term of contract</t>
  </si>
  <si>
    <t>3 years</t>
  </si>
  <si>
    <t>Maximum | Cash Flow Hedge | Hedged Items</t>
  </si>
  <si>
    <t>7 years</t>
  </si>
  <si>
    <t>Counterparties</t>
  </si>
  <si>
    <t>Collateral cash receivables</t>
  </si>
  <si>
    <t>Collateral cash payables</t>
  </si>
  <si>
    <t>Senior Subordinated Notes [Member] | Senior Debt Maturing In December 2019</t>
  </si>
  <si>
    <t>Senior Subordinated Notes [Member] | Senior Debt Maturing In December 2019 | Subsequent Event</t>
  </si>
  <si>
    <t>Debt redeemed</t>
  </si>
  <si>
    <t>Senior Subordinated Notes [Member] | Senior Debt Maturing In December 2020</t>
  </si>
  <si>
    <t>Derivatives - Derivatives Associated with Fixed Income Trading Activities (Details) - USD ($) $ in Thousands</t>
  </si>
  <si>
    <t>Customer interest rate contracts</t>
  </si>
  <si>
    <t>Liabilities</t>
  </si>
  <si>
    <t>Offsetting upstream interest rate contracts</t>
  </si>
  <si>
    <t>Option contracts purchased | Long</t>
  </si>
  <si>
    <t>Forwards and futures purchased</t>
  </si>
  <si>
    <t>Forwards and futures sold</t>
  </si>
  <si>
    <t>Derivatives - Derivatives Associated With Interest Rate Risk Management Activities (Details) - USD ($) $ in Thousands</t>
  </si>
  <si>
    <t>Customer Interest Rate Contracts Hedging | Hedging Instruments And Hedged Items | Customer interest rate contracts</t>
  </si>
  <si>
    <t>Customer Interest Rate Contracts Hedging | Hedging Instruments And Hedged Items | Offsetting upstream interest rate contracts</t>
  </si>
  <si>
    <t>Debt Hedging | Hedging Instruments And Hedged Items | Interest Rate Swap</t>
  </si>
  <si>
    <t>Debt Hedging | Hedging Instruments And Hedged Items | Term Borrowings, Par</t>
  </si>
  <si>
    <t>Debt Hedging | Hedging Instruments And Hedged Items | Term Borrowings, Cumulative Fair Value Hedging Adjustments</t>
  </si>
  <si>
    <t>Debt Hedging | Hedging Instruments And Hedged Items | Term Borrowings, Unamortized Premium (Discount) and Issuance Costs</t>
  </si>
  <si>
    <t>Debt Hedging | Hedging Instruments And Hedged Items | Term Borrowings</t>
  </si>
  <si>
    <t>Derivatives - Gains/(Losses) on Derivatives Associated with Interest Rate Risk Management Activities (Details) - Hedging Instruments And Hedged Items - USD ($) $ in Thousands</t>
  </si>
  <si>
    <t>Customer Interest Rate Contracts Hedging | Customer interest rate contracts</t>
  </si>
  <si>
    <t>Gains (losses) related to interest rate derivatives</t>
  </si>
  <si>
    <t>Customer Interest Rate Contracts Hedging | Offsetting upstream interest rate contracts</t>
  </si>
  <si>
    <t>Debt Hedging | Interest Rate Swap</t>
  </si>
  <si>
    <t>Debt Hedging | Term Borrowings</t>
  </si>
  <si>
    <t>Gains/(Losses) related to term borrowings</t>
  </si>
  <si>
    <t>Derivatives - Derivatives Associated With Cash Flow Hedges (Details) - Cash Flow Hedge - Hedging Instruments And Hedged Items - USD ($) $ in Thousands</t>
  </si>
  <si>
    <t>Interest Rate Contract</t>
  </si>
  <si>
    <t>Interest Rate Swap</t>
  </si>
  <si>
    <t>Cash Flow Hedge Derivative Instrument Assets at Fair Value</t>
  </si>
  <si>
    <t>Derivatives - Gains/(Losses) on Derivatives Associated with Cash Flow Hedges (Details) - USD ($) $ in Thousands</t>
  </si>
  <si>
    <t>Gain/(loss) expected to be reclassified to earnings in the next twelve months</t>
  </si>
  <si>
    <t>Hedging Instruments And Hedged Items</t>
  </si>
  <si>
    <t>Gain (loss), cash flow hedges</t>
  </si>
  <si>
    <t>Gain/(loss) reclassified from AOCI into Interest income</t>
  </si>
  <si>
    <t>Hedging Instruments And Hedged Items | Interest Rate Swap</t>
  </si>
  <si>
    <t>Derivatives - Derivative Assets And Collateral Received (Details) - USD ($) $ in Thousands</t>
  </si>
  <si>
    <t>Derivative [Line Items]</t>
  </si>
  <si>
    <t>Net amount</t>
  </si>
  <si>
    <t>Derivative assets not subject to master netting agreements</t>
  </si>
  <si>
    <t>Derivatives, interest rate contracts</t>
  </si>
  <si>
    <t>Gross amounts of recognized assets</t>
  </si>
  <si>
    <t>Derivative liabilities available for offset</t>
  </si>
  <si>
    <t>Derivatives - Derivative Liabilities and Collateral Pledged (Details) - USD ($) $ in Thousands</t>
  </si>
  <si>
    <t>Gross amounts of recognized liabilities</t>
  </si>
  <si>
    <t>Derivative liabilities not subject to master netting agreements</t>
  </si>
  <si>
    <t>Derivative assets available for offset</t>
  </si>
  <si>
    <t>Derivative liability</t>
  </si>
  <si>
    <t>Collateral pledged</t>
  </si>
  <si>
    <t>Master Netting and Similar Agreements—Repurchase, Reverse Repurchase, and Securities Borrowing Transactions - Securities Purchased Under Agreements To Resell And Collateral Pledged By Counterparties (Details) - USD ($) $ in Thousands</t>
  </si>
  <si>
    <t>Securities Purchased under Agreements to Resell [Abstract]</t>
  </si>
  <si>
    <t>Gross amounts offset in the Statements of Condition</t>
  </si>
  <si>
    <t>Net amounts of assets presented in the Statements of Condition</t>
  </si>
  <si>
    <t>Offsetting securities sold under agreements to repurchase</t>
  </si>
  <si>
    <t>Securities collateral (not recognized on FHN’s Statements of Condition)</t>
  </si>
  <si>
    <t>Master Netting and Similar Agreements—Repurchase, Reverse Repurchase, and Securities Borrowing Transactions - Securities Sold Under Agreements To Repurchase And Collateral Pledged By Company (Details) - USD ($) $ in Thousands</t>
  </si>
  <si>
    <t>Securities Sold under Agreements to Repurchase [Abstract]</t>
  </si>
  <si>
    <t>Net amounts of liabilities presented in the Statements of Condition</t>
  </si>
  <si>
    <t>Offsetting securities purchased under agreements to resell</t>
  </si>
  <si>
    <t>Securities/ government guaranteed loans collateral</t>
  </si>
  <si>
    <t>Master Netting and Similar Agreements—Repurchase, Reverse Repurchase, and Securities Borrowing Transactions - Schedule of the Remaining Contractual Maturity by Collateral Type of Securities Sold Under Agreements To Repurchase (Details) - USD ($) $ in Thousands</t>
  </si>
  <si>
    <t>Transfer of Certain Financial Assets Accounted for as Secured Borrowings [Line Items]</t>
  </si>
  <si>
    <t>Securities sold under agreements to repurchase</t>
  </si>
  <si>
    <t>Overnight and Continuous</t>
  </si>
  <si>
    <t>Up to 30 Days</t>
  </si>
  <si>
    <t>U.S. treasuries | Overnight and Continuous</t>
  </si>
  <si>
    <t>U.S. treasuries | Up to 30 Days</t>
  </si>
  <si>
    <t>Government agency issued MBS | Overnight and Continuous</t>
  </si>
  <si>
    <t>Government agency issued MBS | Up to 30 Days</t>
  </si>
  <si>
    <t>Other U.S. government agencies | Overnight and Continuous</t>
  </si>
  <si>
    <t>Other U.S. government agencies | Up to 30 Days</t>
  </si>
  <si>
    <t>Government agency issued CMO | Overnight and Continuous</t>
  </si>
  <si>
    <t>Government agency issued CMO | Up to 30 Days</t>
  </si>
  <si>
    <t>Government guaranteed loans (SBA and USDA)</t>
  </si>
  <si>
    <t>Government guaranteed loans (SBA and USDA) | Overnight and Continuous</t>
  </si>
  <si>
    <t>Government guaranteed loans (SBA and USDA) | Up to 30 Days</t>
  </si>
  <si>
    <t>Fair Value of Assets &amp; Liabilities - Schedule Of Assets And Liabilities Measured At Fair Value On A Recurring Basis (Details) - USD ($) $ in Thousands</t>
  </si>
  <si>
    <t>Fair Value, Assets Measured on Recurring Basis, Unobservable Input Reconciliation [Line Items]</t>
  </si>
  <si>
    <t>Recurring</t>
  </si>
  <si>
    <t>Total other assets</t>
  </si>
  <si>
    <t>Total other liabilities</t>
  </si>
  <si>
    <t>Level 1 | Recurring</t>
  </si>
  <si>
    <t>Level 2 | Recurring</t>
  </si>
  <si>
    <t>Level 3 | Recurring</t>
  </si>
  <si>
    <t>Deferred compensation mutual funds | Recurring</t>
  </si>
  <si>
    <t>Deferred compensation mutual funds | Level 1 | Recurring</t>
  </si>
  <si>
    <t>Deferred compensation mutual funds | Level 2 | Recurring</t>
  </si>
  <si>
    <t>Deferred compensation mutual funds | Level 3 | Recurring</t>
  </si>
  <si>
    <t>Derivatives, forwards and futures | Recurring</t>
  </si>
  <si>
    <t>Derivatives, forwards and futures | Level 1 | Recurring</t>
  </si>
  <si>
    <t>Derivatives, forwards and futures | Level 2 | Recurring</t>
  </si>
  <si>
    <t>Derivatives, forwards and futures | Level 3 | Recurring</t>
  </si>
  <si>
    <t>Derivatives, interest rate contracts | Recurring</t>
  </si>
  <si>
    <t>Derivatives, interest rate contracts | Level 1 | Recurring</t>
  </si>
  <si>
    <t>Derivatives, interest rate contracts | Level 2 | Recurring</t>
  </si>
  <si>
    <t>Derivatives, interest rate contracts | Level 3 | Recurring</t>
  </si>
  <si>
    <t>Derivatives, other | Recurring</t>
  </si>
  <si>
    <t>Derivatives, other | Level 1 | Recurring</t>
  </si>
  <si>
    <t>Derivatives, other | Level 2 | Recurring</t>
  </si>
  <si>
    <t>Derivatives, other | Level 3 | Recurring</t>
  </si>
  <si>
    <t>U.S. treasuries | Recurring</t>
  </si>
  <si>
    <t>U.S. treasuries | Level 1 | Recurring</t>
  </si>
  <si>
    <t>U.S. treasuries | Level 2 | Recurring</t>
  </si>
  <si>
    <t>U.S. treasuries | Level 3 | Recurring</t>
  </si>
  <si>
    <t>Government agency issued MBS | Recurring</t>
  </si>
  <si>
    <t>Government agency issued MBS | Level 1 | Recurring</t>
  </si>
  <si>
    <t>Government agency issued MBS | Level 2 | Recurring</t>
  </si>
  <si>
    <t>Government agency issued MBS | Level 3 | Recurring</t>
  </si>
  <si>
    <t>Government agency issued CMO | Recurring</t>
  </si>
  <si>
    <t>Total trading liabilities - fixed income</t>
  </si>
  <si>
    <t>Government agency issued CMO | Level 1 | Recurring</t>
  </si>
  <si>
    <t>Government agency issued CMO | Level 2 | Recurring</t>
  </si>
  <si>
    <t>Government agency issued CMO | Level 3 | Recurring</t>
  </si>
  <si>
    <t>Other U.S. government agencies | Recurring</t>
  </si>
  <si>
    <t>Other U.S. government agencies | Level 1 | Recurring</t>
  </si>
  <si>
    <t>Other U.S. government agencies | Level 2 | Recurring</t>
  </si>
  <si>
    <t>Other U.S. government agencies | Level 3 | Recurring</t>
  </si>
  <si>
    <t>States and municipalities | Recurring</t>
  </si>
  <si>
    <t>States and municipalities | Level 1 | Recurring</t>
  </si>
  <si>
    <t>States and municipalities | Level 2 | Recurring</t>
  </si>
  <si>
    <t>States and municipalities | Level 3 | Recurring</t>
  </si>
  <si>
    <t>Corporates and other debt | Recurring</t>
  </si>
  <si>
    <t>Corporates and other debt | Level 1 | Recurring</t>
  </si>
  <si>
    <t>Corporates and other debt | Level 2 | Recurring</t>
  </si>
  <si>
    <t>Corporates and other debt | Level 3 | Recurring</t>
  </si>
  <si>
    <t>Equity, mutual funds, and other | Recurring</t>
  </si>
  <si>
    <t>Equity, mutual funds, and other | Level 1 | Recurring</t>
  </si>
  <si>
    <t>Equity, mutual funds, and other | Level 2 | Recurring</t>
  </si>
  <si>
    <t>Equity, mutual funds, and other | Level 3 | Recurring</t>
  </si>
  <si>
    <t>Interest- only strips- AFS | Recurring</t>
  </si>
  <si>
    <t>Interest- only strips- AFS | Level 1 | Recurring</t>
  </si>
  <si>
    <t>Interest- only strips- AFS | Level 2 | Recurring</t>
  </si>
  <si>
    <t>Interest- only strips- AFS | Level 3 | Recurring</t>
  </si>
  <si>
    <t>Fixed Income | Recurring</t>
  </si>
  <si>
    <t>Fixed Income | Level 1 | Recurring</t>
  </si>
  <si>
    <t>Fixed Income | Level 2 | Recurring</t>
  </si>
  <si>
    <t>Fixed Income | Level 3 | Recurring</t>
  </si>
  <si>
    <t>Fixed Income | U.S. treasuries | Recurring</t>
  </si>
  <si>
    <t>Fixed Income | U.S. treasuries | Level 1 | Recurring</t>
  </si>
  <si>
    <t>Fixed Income | U.S. treasuries | Level 2 | Recurring</t>
  </si>
  <si>
    <t>Fixed Income | U.S. treasuries | Level 3 | Recurring</t>
  </si>
  <si>
    <t>Fixed Income | Government agency issued MBS | Recurring</t>
  </si>
  <si>
    <t>Fixed Income | Government agency issued MBS | Level 1 | Recurring</t>
  </si>
  <si>
    <t>Fixed Income | Government agency issued MBS | Level 2 | Recurring</t>
  </si>
  <si>
    <t>Fixed Income | Government agency issued MBS | Level 3 | Recurring</t>
  </si>
  <si>
    <t>Fixed Income | Government agency issued CMO | Recurring</t>
  </si>
  <si>
    <t>Fixed Income | Government agency issued CMO | Level 1 | Recurring</t>
  </si>
  <si>
    <t>Fixed Income | Government agency issued CMO | Level 2 | Recurring</t>
  </si>
  <si>
    <t>Fixed Income | Government agency issued CMO | Level 3 | Recurring</t>
  </si>
  <si>
    <t>Fixed Income | Other U.S. government agencies | Recurring</t>
  </si>
  <si>
    <t>Fixed Income | Other U.S. government agencies | Level 1 | Recurring</t>
  </si>
  <si>
    <t>Fixed Income | Other U.S. government agencies | Level 2 | Recurring</t>
  </si>
  <si>
    <t>Fixed Income | Other U.S. government agencies | Level 3 | Recurring</t>
  </si>
  <si>
    <t>Fixed Income | States and municipalities | Recurring</t>
  </si>
  <si>
    <t>Fixed Income | States and municipalities | Level 1 | Recurring</t>
  </si>
  <si>
    <t>Fixed Income | States and municipalities | Level 2 | Recurring</t>
  </si>
  <si>
    <t>Fixed Income | States and municipalities | Level 3 | Recurring</t>
  </si>
  <si>
    <t>Fixed Income | Corporates and other debt | Recurring</t>
  </si>
  <si>
    <t>Fixed Income | Corporates and other debt | Level 1 | Recurring</t>
  </si>
  <si>
    <t>Fixed Income | Corporates and other debt | Level 2 | Recurring</t>
  </si>
  <si>
    <t>Fixed Income | Corporates and other debt | Level 3 | Recurring</t>
  </si>
  <si>
    <t>Fixed Income | Equity, mutual funds, and other | Recurring</t>
  </si>
  <si>
    <t>Fixed Income | Equity, mutual funds, and other | Level 1 | Recurring</t>
  </si>
  <si>
    <t>Fixed Income | Equity, mutual funds, and other | Level 2 | Recurring</t>
  </si>
  <si>
    <t>Fixed Income | Equity, mutual funds, and other | Level 3 | Recurring</t>
  </si>
  <si>
    <t>Mortgage Banking | Recurring</t>
  </si>
  <si>
    <t>Mortgage Banking | Level 1 | Recurring</t>
  </si>
  <si>
    <t>Mortgage Banking | Level 2 | Recurring</t>
  </si>
  <si>
    <t>Mortgage Banking | Level 3 | Recurring</t>
  </si>
  <si>
    <t>Fair Value of Assets &amp; Liabilities - Summary Of Changes In Level 3 Assets And Liabilities Measured At Fair Value (Details) - USD ($) $ in Thousands</t>
  </si>
  <si>
    <t>Fair Value, Net Derivative Asset (Liability) Measured on Recurring Basis, Unobservable Input Reconciliation [Roll Forward]</t>
  </si>
  <si>
    <t>Beginning balance</t>
  </si>
  <si>
    <t>Net income</t>
  </si>
  <si>
    <t>Settlements</t>
  </si>
  <si>
    <t>Net transfers into/(out of) Level 3</t>
  </si>
  <si>
    <t>Ending balance</t>
  </si>
  <si>
    <t>Net unrealized gains/(losses) included in net income</t>
  </si>
  <si>
    <t>Fair Value, Assets Measured on Recurring Basis, Unobservable Input Reconciliation, Calculation [Roll Forward]</t>
  </si>
  <si>
    <t>Loans held- for-sale</t>
  </si>
  <si>
    <t>Fair Value of Assets &amp; Liabilities - Nonrecurring Fair Value Measurements (Details) - USD ($) $ in Thousands</t>
  </si>
  <si>
    <t>Fair Value, Assets and Liabilities Measured on Recurring and Nonrecurring Basis [Line Items]</t>
  </si>
  <si>
    <t>Non Recurring</t>
  </si>
  <si>
    <t>Non Recurring | Other Consumer Loans Class</t>
  </si>
  <si>
    <t>Non Recurring | Small Business Administration And USDA</t>
  </si>
  <si>
    <t>Non Recurring | First Mortgages</t>
  </si>
  <si>
    <t>Non Recurring | Level 1</t>
  </si>
  <si>
    <t>Non Recurring | Level 1 | Other Consumer Loans Class</t>
  </si>
  <si>
    <t>Non Recurring | Level 1 | Small Business Administration And USDA</t>
  </si>
  <si>
    <t>Non Recurring | Level 1 | First Mortgages</t>
  </si>
  <si>
    <t>Non Recurring | Level 2</t>
  </si>
  <si>
    <t>Non Recurring | Level 2 | Other Consumer Loans Class</t>
  </si>
  <si>
    <t>Non Recurring | Level 2 | Small Business Administration And USDA</t>
  </si>
  <si>
    <t>Non Recurring | Level 2 | First Mortgages</t>
  </si>
  <si>
    <t>Non Recurring | Level 3</t>
  </si>
  <si>
    <t>Non Recurring | Level 3 | Other Consumer Loans Class</t>
  </si>
  <si>
    <t>Non Recurring | Level 3 | Small Business Administration And USDA</t>
  </si>
  <si>
    <t>Non Recurring | Level 3 | First Mortgages</t>
  </si>
  <si>
    <t>Fair Value of Assets &amp; Liabilities - Gains/(losses) on Nonrecurring Fair Value Measurements (Details) - Non Recurring - USD ($) $ in Thousands</t>
  </si>
  <si>
    <t>Net gains/(losses), Loans, net of unearned income</t>
  </si>
  <si>
    <t>Net gains/(losses), Real estate acquired by foreclosure</t>
  </si>
  <si>
    <t>Net gains/(losses), Other assets</t>
  </si>
  <si>
    <t>Gain (loss) on financial assets measured on non-recurring basis</t>
  </si>
  <si>
    <t>First Mortgages</t>
  </si>
  <si>
    <t>Net gains/(losses), Loans held for sale</t>
  </si>
  <si>
    <t>SBAs</t>
  </si>
  <si>
    <t>Fair Value of Assets &amp; Liabilities - Narrative (Details) - USD ($) $ in Millions</t>
  </si>
  <si>
    <t>Gain/(loss) on instrument specific credit risk</t>
  </si>
  <si>
    <t>Asset impairment charges</t>
  </si>
  <si>
    <t>Reversed asset impairment charges</t>
  </si>
  <si>
    <t>Disposition of Acquired Properties | Corporate</t>
  </si>
  <si>
    <t>Leased Assets | Corporate</t>
  </si>
  <si>
    <t>Leased Assets | 2019 Business Optimization | Corporate</t>
  </si>
  <si>
    <t>Long Lived Tangible Assets | 2019 Business Optimization | Corporate</t>
  </si>
  <si>
    <t>Long Lived Tangible Assets | Rebranding Initiative | Corporate</t>
  </si>
  <si>
    <t>Fair Value of Assets &amp; Liabilities - Schedule Of Unobservable Inputs Utilized In Determining The Fair Value Of Level 3 Recurring And Non-Recurring Measurements (Details) $ in Thousands</t>
  </si>
  <si>
    <t>Sep. 30, 2019USD ($)month</t>
  </si>
  <si>
    <t>Dec. 31, 2018USD ($)month</t>
  </si>
  <si>
    <t>Level 3</t>
  </si>
  <si>
    <t>Loans net of unearned income</t>
  </si>
  <si>
    <t>OREO, fair value</t>
  </si>
  <si>
    <t>Loans Held For Sale - SBA | Level 3</t>
  </si>
  <si>
    <t>Other Assets | Level 3</t>
  </si>
  <si>
    <t>Constant prepayment rate | Weighted Average | Discounted cash flow | Loans Held For Sale - SBA | Level 3</t>
  </si>
  <si>
    <t>Loans held-for-sale, measurement input</t>
  </si>
  <si>
    <t>Bond equivalent yield | Discounted cash flow | Loans Held For Sale - SBA | Level 3</t>
  </si>
  <si>
    <t>Bond equivalent yield | Weighted Average | Discounted cash flow | Loans Held For Sale - SBA | Level 3</t>
  </si>
  <si>
    <t>Prepayment Speeds | Minimum | Discounted cash flow | Loans Held For Sale - SBA | Level 3</t>
  </si>
  <si>
    <t>Prepayment Speeds | Maximum | Discounted cash flow | Loans Held For Sale - SBA | Level 3</t>
  </si>
  <si>
    <t>Foreclosure losses | Weighted Average | Discounted cash flow | Loans Held For Sale, Residential Real Estate | Level 3</t>
  </si>
  <si>
    <t>Foreclosure losses | Minimum | Discounted cash flow | Loans Held For Sale, Residential Real Estate | Level 3</t>
  </si>
  <si>
    <t>Foreclosure losses | Maximum | Discounted cash flow | Loans Held For Sale, Residential Real Estate | Level 3</t>
  </si>
  <si>
    <t>Visa covered litigation resolution amount | Weighted Average | Discounted cash flow | Level 3</t>
  </si>
  <si>
    <t>Derivative liability, measurement input, value</t>
  </si>
  <si>
    <t>Visa covered litigation resolution amount | Minimum | Discounted cash flow | Level 3</t>
  </si>
  <si>
    <t>Visa covered litigation resolution amount | Maximum | Discounted cash flow | Level 3</t>
  </si>
  <si>
    <t>Probability of resolution scenarios | Weighted Average | Discounted cash flow | Level 3</t>
  </si>
  <si>
    <t>Derivative liability, measurement input</t>
  </si>
  <si>
    <t>Probability of resolution scenarios | Minimum | Discounted cash flow | Level 3</t>
  </si>
  <si>
    <t>Probability of resolution scenarios | Maximum | Discounted cash flow | Level 3</t>
  </si>
  <si>
    <t>Time until resolution | Weighted Average | Discounted cash flow | Level 3</t>
  </si>
  <si>
    <t>Derivative liability, measurement input | month</t>
  </si>
  <si>
    <t>Time until resolution | Minimum | Discounted cash flow | Level 3</t>
  </si>
  <si>
    <t>Time until resolution | Maximum | Discounted cash flow | Level 3</t>
  </si>
  <si>
    <t>Marketability adjustments for specific properties | Minimum | Appraisals from comparable properties | Level 3</t>
  </si>
  <si>
    <t>Loans net of unearned income, measurement input</t>
  </si>
  <si>
    <t>Other assets, measurement input</t>
  </si>
  <si>
    <t>Marketability adjustments for specific properties | Maximum | Appraisals from comparable properties | Level 3</t>
  </si>
  <si>
    <t>Borrowing base certificates adjustment | Minimum | Other collateral valuations | Level 3</t>
  </si>
  <si>
    <t>Borrowing base certificates adjustment | Maximum | Other collateral valuations | Level 3</t>
  </si>
  <si>
    <t>Financial Statements/Auction values adjustment | Minimum | Other collateral valuations | Level 3</t>
  </si>
  <si>
    <t>Financial Statements/Auction values adjustment | Maximum | Other collateral valuations | Level 3</t>
  </si>
  <si>
    <t>Adjustment for value changes since appraisal | Minimum | Appraisals from comparable properties | Level 3</t>
  </si>
  <si>
    <t>OREO measurement input</t>
  </si>
  <si>
    <t>Adjustment for value changes since appraisal | Maximum | Appraisals from comparable properties | Level 3</t>
  </si>
  <si>
    <t>Adjustments to current sales yields for specific properties | Minimum | Discounted cash flow | Level 3</t>
  </si>
  <si>
    <t>Adjustments to current sales yields for specific properties | Maximum | Discounted cash flow | Level 3</t>
  </si>
  <si>
    <t>Residential Real Estate | Loans Held For Sale, Residential Real Estate | Level 3</t>
  </si>
  <si>
    <t>First Mortgages | Prepayment Speeds | Weighted Average | Discounted cash flow | Loans Held For Sale, Residential Real Estate | Level 3</t>
  </si>
  <si>
    <t>First Mortgages | Prepayment Speeds | Minimum | Discounted cash flow | Loans Held For Sale, Residential Real Estate | Level 3</t>
  </si>
  <si>
    <t>First Mortgages | Prepayment Speeds | Maximum | Discounted cash flow | Loans Held For Sale, Residential Real Estate | Level 3</t>
  </si>
  <si>
    <t>First Mortgages | Loss severity | Weighted Average | Discounted cash flow | Loans Held For Sale, Residential Real Estate | Level 3</t>
  </si>
  <si>
    <t>First Mortgages | Loss severity | Minimum | Discounted cash flow | Loans Held For Sale, Residential Real Estate | Level 3</t>
  </si>
  <si>
    <t>First Mortgages | Loss severity | Maximum | Discounted cash flow | Loans Held For Sale, Residential Real Estate | Level 3</t>
  </si>
  <si>
    <t>HELOC | Prepayment Speeds | Weighted Average | Discounted cash flow | Loans Held For Sale, Residential Real Estate | Level 3</t>
  </si>
  <si>
    <t>HELOC | Prepayment Speeds | Minimum | Discounted cash flow | Loans Held For Sale, Residential Real Estate | Level 3</t>
  </si>
  <si>
    <t>HELOC | Prepayment Speeds | Maximum | Discounted cash flow | Loans Held For Sale, Residential Real Estate | Level 3</t>
  </si>
  <si>
    <t>HELOC | Loss severity | Weighted Average | Discounted cash flow | Loans Held For Sale, Residential Real Estate | Level 3</t>
  </si>
  <si>
    <t>HELOC | Loss severity | Minimum | Discounted cash flow | Loans Held For Sale, Residential Real Estate | Level 3</t>
  </si>
  <si>
    <t>HELOC | Loss severity | Maximum | Discounted cash flow | Loans Held For Sale, Residential Real Estate | Level 3</t>
  </si>
  <si>
    <t>Interest- only strips- AFS | Available-for-sale Securities | Level 3</t>
  </si>
  <si>
    <t>Interest- only strips- AFS | Constant prepayment rate | Weighted Average | Discounted cash flow | Available-for-sale Securities | Level 3</t>
  </si>
  <si>
    <t>Debt securities, available-for-sale, measurement input</t>
  </si>
  <si>
    <t>Interest- only strips- AFS | Bond equivalent yield | Weighted Average | Discounted cash flow | Available-for-sale Securities | Level 3</t>
  </si>
  <si>
    <t>Interest- only strips- AFS | Bond equivalent yield | Minimum | Discounted cash flow | Level 3</t>
  </si>
  <si>
    <t>Interest- only strips- AFS | Bond equivalent yield | Maximum | Discounted cash flow | Level 3</t>
  </si>
  <si>
    <t>Interest- only strips- AFS | Prepayment Speeds | Discounted cash flow | Level 3</t>
  </si>
  <si>
    <t>Interest- only strips- AFS | Prepayment Speeds | Minimum | Discounted cash flow | Level 3</t>
  </si>
  <si>
    <t>Interest- only strips- AFS | Prepayment Speeds | Maximum | Discounted cash flow | Level 3</t>
  </si>
  <si>
    <t>SBAs | Non Recurring | Bond equivalent yield | Discounted cash flow | Loans Held For Sale - SBA | Level 3</t>
  </si>
  <si>
    <t>Fair Value of Assets &amp; Liabilities - Summary Of Differences Between The Fair Value Carrying Amount Of Mortgages Held-For-Sale And Aggregate Unpaid Principal Amount (Details) - USD ($) $ in Thousands</t>
  </si>
  <si>
    <t>Fair value carrying amount less aggregate unpaid principal - Total loans</t>
  </si>
  <si>
    <t>Nonaccrual loans</t>
  </si>
  <si>
    <t>Fair value carrying amount less aggregate unpaid principal - Nonaccrual loans</t>
  </si>
  <si>
    <t>Loans 90 days or more past due and still accruing</t>
  </si>
  <si>
    <t>Fair value carrying amount less aggregate unpaid principal - Loans 90 days or more past due and still accruing</t>
  </si>
  <si>
    <t>Aggregate unpaid principal</t>
  </si>
  <si>
    <t>Fair Value of Assets &amp; Liabilities - Changes In Fair Value Of Assets And Liabilities Which Fair Value Option Included In Current Period Earnings (Details) - USD ($) $ in Thousands</t>
  </si>
  <si>
    <t>Mortgage Banking Noninterest Income | Loans held- for-sale</t>
  </si>
  <si>
    <t>Changes in fair value included in net income</t>
  </si>
  <si>
    <t>Fair Value of Assets &amp; Liabilities - Summary Of Book Value And Estimated Fair Value Of Financial Instruments (Details) - USD ($) $ in Thousands</t>
  </si>
  <si>
    <t>Total loans, net of unearned income and allowance for loan losses</t>
  </si>
  <si>
    <t>Short-term financial assets:</t>
  </si>
  <si>
    <t>Securities purchased under agreements to resell</t>
  </si>
  <si>
    <t>Securities held-to-maturity</t>
  </si>
  <si>
    <t>Other assets:</t>
  </si>
  <si>
    <t>Trading Liabilities</t>
  </si>
  <si>
    <t>Short-term financial liabilities:</t>
  </si>
  <si>
    <t>Other long term borrowings</t>
  </si>
  <si>
    <t>Derivative liabilities</t>
  </si>
  <si>
    <t>Fair Value, Inputs, Level 3 | FHLB-Cincinnati Stock</t>
  </si>
  <si>
    <t>Restricted investments</t>
  </si>
  <si>
    <t>Fair Value, Inputs, Level 3 | FRB Stock</t>
  </si>
  <si>
    <t>Reported Value Measurement</t>
  </si>
  <si>
    <t>Total short-term financial assets</t>
  </si>
  <si>
    <t>Derivative assets</t>
  </si>
  <si>
    <t>Deferred compensation assets</t>
  </si>
  <si>
    <t>Equity, mutual funds, and other</t>
  </si>
  <si>
    <t>Defined maturity</t>
  </si>
  <si>
    <t>Short Term Financial Liabilities</t>
  </si>
  <si>
    <t>Real estate investment trust-preferred</t>
  </si>
  <si>
    <t>Term borrowings - new market tax credit investment</t>
  </si>
  <si>
    <t>Secured Borrowings</t>
  </si>
  <si>
    <t>Junior subordinated debentures</t>
  </si>
  <si>
    <t>Total term borrowings</t>
  </si>
  <si>
    <t>Reported Value Measurement | Commercial, financial, and industrial</t>
  </si>
  <si>
    <t>Reported Value Measurement | Commercial Real Estate (a)</t>
  </si>
  <si>
    <t>Reported Value Measurement | Consumer Real Estate</t>
  </si>
  <si>
    <t>Reported Value Measurement | Permanent Mortgage</t>
  </si>
  <si>
    <t>Reported Value Measurement | Credit Card and Other</t>
  </si>
  <si>
    <t>Reported Value Measurement | Mortgage loans (elected fair value)</t>
  </si>
  <si>
    <t>Reported Value Measurement | Government guaranteed loans (SBA and USDA)</t>
  </si>
  <si>
    <t>Reported Value Measurement | Other consumer loans- LOCOM</t>
  </si>
  <si>
    <t>Reported Value Measurement | Mortgage loans- LOCOM</t>
  </si>
  <si>
    <t>Estimate of Fair Value Measurement</t>
  </si>
  <si>
    <t>Loan commitments</t>
  </si>
  <si>
    <t>Standby and other commitments</t>
  </si>
  <si>
    <t>Estimate of Fair Value Measurement | Commercial, financial, and industrial</t>
  </si>
  <si>
    <t>Estimate of Fair Value Measurement | Commercial Real Estate (a)</t>
  </si>
  <si>
    <t>Estimate of Fair Value Measurement | Consumer Real Estate</t>
  </si>
  <si>
    <t>Estimate of Fair Value Measurement | Permanent Mortgage</t>
  </si>
  <si>
    <t>Estimate of Fair Value Measurement | Credit Card and Other</t>
  </si>
  <si>
    <t>Estimate of Fair Value Measurement | Mortgage loans (elected fair value)</t>
  </si>
  <si>
    <t>Estimate of Fair Value Measurement | Government guaranteed loans (SBA and USDA)</t>
  </si>
  <si>
    <t>Estimate of Fair Value Measurement | Other consumer loans- LOCOM</t>
  </si>
  <si>
    <t>Estimate of Fair Value Measurement | Mortgage loans- LOCOM</t>
  </si>
  <si>
    <t>Estimate of Fair Value Measurement | Fair Value, Inputs, Level 1</t>
  </si>
  <si>
    <t>Estimate of Fair Value Measurement | Fair Value, Inputs, Level 1 | Commercial, financial, and industrial</t>
  </si>
  <si>
    <t>Estimate of Fair Value Measurement | Fair Value, Inputs, Level 1 | Commercial Real Estate (a)</t>
  </si>
  <si>
    <t>Estimate of Fair Value Measurement | Fair Value, Inputs, Level 1 | Consumer Real Estate</t>
  </si>
  <si>
    <t>Estimate of Fair Value Measurement | Fair Value, Inputs, Level 1 | Permanent Mortgage</t>
  </si>
  <si>
    <t>Estimate of Fair Value Measurement | Fair Value, Inputs, Level 1 | Credit Card and Other</t>
  </si>
  <si>
    <t>Estimate of Fair Value Measurement | Fair Value, Inputs, Level 1 | Mortgage loans (elected fair value)</t>
  </si>
  <si>
    <t>Estimate of Fair Value Measurement | Fair Value, Inputs, Level 1 | Government guaranteed loans (SBA and USDA)</t>
  </si>
  <si>
    <t>Estimate of Fair Value Measurement | Fair Value, Inputs, Level 1 | Other consumer loans- LOCOM</t>
  </si>
  <si>
    <t>Estimate of Fair Value Measurement | Fair Value, Inputs, Level 1 | Mortgage loans- LOCOM</t>
  </si>
  <si>
    <t>Estimate of Fair Value Measurement | Fair Value, Inputs, Level 2</t>
  </si>
  <si>
    <t>Estimate of Fair Value Measurement | Fair Value, Inputs, Level 2 | Commercial, financial, and industrial</t>
  </si>
  <si>
    <t>Estimate of Fair Value Measurement | Fair Value, Inputs, Level 2 | Commercial Real Estate (a)</t>
  </si>
  <si>
    <t>Estimate of Fair Value Measurement | Fair Value, Inputs, Level 2 | Consumer Real Estate</t>
  </si>
  <si>
    <t>Estimate of Fair Value Measurement | Fair Value, Inputs, Level 2 | Permanent Mortgage</t>
  </si>
  <si>
    <t>Estimate of Fair Value Measurement | Fair Value, Inputs, Level 2 | Credit Card and Other</t>
  </si>
  <si>
    <t>Estimate of Fair Value Measurement | Fair Value, Inputs, Level 2 | Mortgage loans (elected fair value)</t>
  </si>
  <si>
    <t>Estimate of Fair Value Measurement | Fair Value, Inputs, Level 2 | Government guaranteed loans (SBA and USDA)</t>
  </si>
  <si>
    <t>Estimate of Fair Value Measurement | Fair Value, Inputs, Level 2 | Other consumer loans- LOCOM</t>
  </si>
  <si>
    <t>Estimate of Fair Value Measurement | Fair Value, Inputs, Level 2 | Mortgage loans- LOCOM</t>
  </si>
  <si>
    <t>Estimate of Fair Value Measurement | Fair Value, Inputs, Level 3</t>
  </si>
  <si>
    <t>Estimate of Fair Value Measurement | Fair Value, Inputs, Level 3 | Commercial, financial, and industrial</t>
  </si>
  <si>
    <t>Estimate of Fair Value Measurement | Fair Value, Inputs, Level 3 | Commercial Real Estate (a)</t>
  </si>
  <si>
    <t>Estimate of Fair Value Measurement | Fair Value, Inputs, Level 3 | Consumer Real Estate</t>
  </si>
  <si>
    <t>Estimate of Fair Value Measurement | Fair Value, Inputs, Level 3 | Permanent Mortgage</t>
  </si>
  <si>
    <t>Estimate of Fair Value Measurement | Fair Value, Inputs, Level 3 | Credit Card and Other</t>
  </si>
  <si>
    <t>Estimate of Fair Value Measurement | Fair Value, Inputs, Level 3 | Mortgage loans (elected fair value)</t>
  </si>
  <si>
    <t>Estimate of Fair Value Measurement | Fair Value, Inputs, Level 3 | Government guaranteed loans (SBA and USDA)</t>
  </si>
  <si>
    <t>Estimate of Fair Value Measurement | Fair Value, Inputs, Level 3 | Other consumer loans- LOCOM</t>
  </si>
  <si>
    <t>Estimate of Fair Value Measurement | Fair Value, Inputs, Level 3 | Mortgage loans- LOCOM</t>
  </si>
  <si>
    <t>Contractual Amount</t>
  </si>
  <si>
    <t>Restructuring, Repositioning, and Efficiency (Details) - 2019 Business Optimization - USD ($) $ in Thousands</t>
  </si>
  <si>
    <t>Restructuring Cost and Reserve [Line Items]</t>
  </si>
  <si>
    <t>Total restructuring and repositioning charges</t>
  </si>
  <si>
    <t>Employee Severance</t>
  </si>
  <si>
    <t>Asset impairments</t>
  </si>
  <si>
    <t>Label</t>
  </si>
  <si>
    <t>Element</t>
  </si>
  <si>
    <t>Value</t>
  </si>
  <si>
    <t>Retained Earnings, Unappropriated [Member]</t>
  </si>
  <si>
    <t>Stockholders' Equity, Including Portion Attributable to Noncontrolling Interest, Adjusted Balance</t>
  </si>
  <si>
    <t>us-gaap_StockholdersEquityIncludingPortionAttributableToNoncontrollingInterestAdjustedBalance1</t>
  </si>
  <si>
    <t>Preferred Stock Including Additional Paid in Capital [Member]</t>
  </si>
  <si>
    <t>Additional Paid-in Capital [Member]</t>
  </si>
  <si>
    <t>Common Stock [Member]</t>
  </si>
  <si>
    <t>Noncontrolling Interest [Member]</t>
  </si>
  <si>
    <t>Accounting Standards Update 2016-02 [Member]</t>
  </si>
  <si>
    <t>Cumulative Effect of New Accounting Principle in Period of Adoption</t>
  </si>
  <si>
    <t>us-gaap_CumulativeEffectOfNewAccountingPrincipleInPeriodOfAdoption</t>
  </si>
  <si>
    <t>Accounting Standards Update 2016-02 [Member] | Retained Earnings, Unappropriated [Member]</t>
  </si>
  <si>
    <t>Accounting Standards Update 2016-01 and 2017-12 [Member]</t>
  </si>
  <si>
    <t>Accounting Standards Update 2016-01 and 2017-12 [Member] | Retained Earnings, Unappropriated [Member]</t>
  </si>
  <si>
    <t>Accounting Standards Update 2016-01 and 2017-12 [Member] | AOCI Attributable to Par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2</v>
      </c>
    </row>
    <row r="20" spans="1:2">
      <c r="A20" s="4" t="s">
        <v>34</v>
      </c>
      <c r="B20" s="4" t="s">
        <v>35</v>
      </c>
    </row>
    <row r="21" spans="1:2">
      <c r="A21" s="4" t="s">
        <v>36</v>
      </c>
      <c r="B21" s="4" t="s">
        <v>11</v>
      </c>
    </row>
    <row r="22" spans="1:2">
      <c r="A22" s="4" t="s">
        <v>37</v>
      </c>
      <c r="B22" s="4" t="s">
        <v>11</v>
      </c>
    </row>
    <row r="23" spans="1:2">
      <c r="A23" s="4" t="s">
        <v>38</v>
      </c>
      <c r="B23" s="4" t="s">
        <v>11</v>
      </c>
    </row>
    <row r="24" spans="1:2">
      <c r="A24" s="4" t="s">
        <v>39</v>
      </c>
      <c r="B24" s="5" t="n">
        <v>311179707</v>
      </c>
    </row>
    <row r="25" spans="1:2">
      <c r="A25" s="4" t="s">
        <v>40</v>
      </c>
      <c r="B25" s="4" t="s">
        <v>41</v>
      </c>
    </row>
    <row r="26" spans="1:2">
      <c r="A26" s="4" t="s">
        <v>42</v>
      </c>
      <c r="B26" s="4" t="s">
        <v>43</v>
      </c>
    </row>
    <row r="27" spans="1:2">
      <c r="A27" s="4" t="s">
        <v>44</v>
      </c>
      <c r="B27" s="4" t="s">
        <v>45</v>
      </c>
    </row>
    <row r="28" spans="1:2">
      <c r="A28" s="4" t="s">
        <v>46</v>
      </c>
      <c r="B28" s="4" t="s">
        <v>47</v>
      </c>
    </row>
    <row r="29" spans="1:2">
      <c r="A29" s="4" t="s">
        <v>48</v>
      </c>
      <c r="B29" s="4" t="s">
        <v>11</v>
      </c>
    </row>
    <row r="30" spans="1:2">
      <c r="A30" s="4" t="s">
        <v>49</v>
      </c>
    </row>
    <row r="31" spans="1:2">
      <c r="A31" s="3" t="s">
        <v>3</v>
      </c>
    </row>
    <row r="32" spans="1:2">
      <c r="A32" s="4" t="s">
        <v>50</v>
      </c>
      <c r="B32" s="4" t="s">
        <v>51</v>
      </c>
    </row>
    <row r="33" spans="1:2">
      <c r="A33" s="4" t="s">
        <v>52</v>
      </c>
      <c r="B33" s="4" t="s">
        <v>53</v>
      </c>
    </row>
    <row r="34" spans="1:2">
      <c r="A34" s="4" t="s">
        <v>54</v>
      </c>
      <c r="B34" s="4" t="s">
        <v>55</v>
      </c>
    </row>
    <row r="35" spans="1:2">
      <c r="A35" s="4" t="s">
        <v>56</v>
      </c>
    </row>
    <row r="36" spans="1:2">
      <c r="A36" s="3" t="s">
        <v>3</v>
      </c>
    </row>
    <row r="37" spans="1:2">
      <c r="A37" s="4" t="s">
        <v>50</v>
      </c>
      <c r="B37" s="4" t="s">
        <v>57</v>
      </c>
    </row>
    <row r="38" spans="1:2">
      <c r="A38" s="4" t="s">
        <v>52</v>
      </c>
      <c r="B38" s="4" t="s">
        <v>58</v>
      </c>
    </row>
    <row r="39" spans="1:2">
      <c r="A39" s="4" t="s">
        <v>54</v>
      </c>
      <c r="B3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60</v>
      </c>
    </row>
    <row r="3" spans="1:2">
      <c r="A3" s="3" t="s">
        <v>329</v>
      </c>
    </row>
    <row r="4" spans="1:2">
      <c r="A4" s="4" t="s">
        <v>328</v>
      </c>
      <c r="B4" s="4" t="s">
        <v>3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60</v>
      </c>
      <c r="C1" s="2" t="s">
        <v>61</v>
      </c>
    </row>
    <row r="2" spans="1:3">
      <c r="A2" s="3" t="s">
        <v>1356</v>
      </c>
    </row>
    <row r="3" spans="1:3">
      <c r="A3" s="4" t="s">
        <v>1347</v>
      </c>
      <c r="B3" s="6" t="n">
        <v>697214</v>
      </c>
      <c r="C3" s="6" t="n">
        <v>386443</v>
      </c>
    </row>
    <row r="4" spans="1:3">
      <c r="A4" s="4" t="s">
        <v>1357</v>
      </c>
      <c r="B4" s="5" t="n">
        <v>0</v>
      </c>
      <c r="C4" s="5" t="n">
        <v>0</v>
      </c>
    </row>
    <row r="5" spans="1:3">
      <c r="A5" s="4" t="s">
        <v>1358</v>
      </c>
      <c r="B5" s="5" t="n">
        <v>697214</v>
      </c>
      <c r="C5" s="5" t="n">
        <v>386443</v>
      </c>
    </row>
    <row r="6" spans="1:3">
      <c r="A6" s="4" t="s">
        <v>1359</v>
      </c>
      <c r="B6" s="5" t="n">
        <v>-449</v>
      </c>
      <c r="C6" s="5" t="n">
        <v>-261</v>
      </c>
    </row>
    <row r="7" spans="1:3">
      <c r="A7" s="4" t="s">
        <v>1360</v>
      </c>
      <c r="B7" s="5" t="n">
        <v>-693737</v>
      </c>
      <c r="C7" s="5" t="n">
        <v>-382756</v>
      </c>
    </row>
    <row r="8" spans="1:3">
      <c r="A8" s="4" t="s">
        <v>1344</v>
      </c>
      <c r="B8" s="6" t="n">
        <v>3028</v>
      </c>
      <c r="C8" s="6" t="n">
        <v>34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1</v>
      </c>
      <c r="B1" s="2" t="s">
        <v>60</v>
      </c>
      <c r="C1" s="2" t="s">
        <v>61</v>
      </c>
    </row>
    <row r="2" spans="1:3">
      <c r="A2" s="3" t="s">
        <v>1362</v>
      </c>
    </row>
    <row r="3" spans="1:3">
      <c r="A3" s="4" t="s">
        <v>1350</v>
      </c>
      <c r="B3" s="6" t="n">
        <v>735226</v>
      </c>
      <c r="C3" s="6" t="n">
        <v>762592</v>
      </c>
    </row>
    <row r="4" spans="1:3">
      <c r="A4" s="4" t="s">
        <v>1357</v>
      </c>
      <c r="B4" s="5" t="n">
        <v>0</v>
      </c>
      <c r="C4" s="5" t="n">
        <v>0</v>
      </c>
    </row>
    <row r="5" spans="1:3">
      <c r="A5" s="4" t="s">
        <v>1363</v>
      </c>
      <c r="B5" s="5" t="n">
        <v>735226</v>
      </c>
      <c r="C5" s="5" t="n">
        <v>762592</v>
      </c>
    </row>
    <row r="6" spans="1:3">
      <c r="A6" s="4" t="s">
        <v>1364</v>
      </c>
      <c r="B6" s="5" t="n">
        <v>-449</v>
      </c>
      <c r="C6" s="5" t="n">
        <v>-261</v>
      </c>
    </row>
    <row r="7" spans="1:3">
      <c r="A7" s="4" t="s">
        <v>1365</v>
      </c>
      <c r="B7" s="5" t="n">
        <v>-734763</v>
      </c>
      <c r="C7" s="5" t="n">
        <v>-762322</v>
      </c>
    </row>
    <row r="8" spans="1:3">
      <c r="A8" s="4" t="s">
        <v>1344</v>
      </c>
      <c r="B8" s="6" t="n">
        <v>14</v>
      </c>
      <c r="C8" s="6" t="n">
        <v>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60</v>
      </c>
      <c r="C1" s="2" t="s">
        <v>61</v>
      </c>
    </row>
    <row r="2" spans="1:3">
      <c r="A2" s="3" t="s">
        <v>1367</v>
      </c>
    </row>
    <row r="3" spans="1:3">
      <c r="A3" s="4" t="s">
        <v>1368</v>
      </c>
      <c r="B3" s="6" t="n">
        <v>735226</v>
      </c>
      <c r="C3" s="6" t="n">
        <v>762592</v>
      </c>
    </row>
    <row r="4" spans="1:3">
      <c r="A4" s="4" t="s">
        <v>1369</v>
      </c>
    </row>
    <row r="5" spans="1:3">
      <c r="A5" s="3" t="s">
        <v>1367</v>
      </c>
    </row>
    <row r="6" spans="1:3">
      <c r="A6" s="4" t="s">
        <v>1368</v>
      </c>
      <c r="B6" s="5" t="n">
        <v>726266</v>
      </c>
      <c r="C6" s="5" t="n">
        <v>757372</v>
      </c>
    </row>
    <row r="7" spans="1:3">
      <c r="A7" s="4" t="s">
        <v>1370</v>
      </c>
    </row>
    <row r="8" spans="1:3">
      <c r="A8" s="3" t="s">
        <v>1367</v>
      </c>
    </row>
    <row r="9" spans="1:3">
      <c r="A9" s="4" t="s">
        <v>1368</v>
      </c>
      <c r="B9" s="5" t="n">
        <v>8960</v>
      </c>
      <c r="C9" s="5" t="n">
        <v>5220</v>
      </c>
    </row>
    <row r="10" spans="1:3">
      <c r="A10" s="4" t="s">
        <v>584</v>
      </c>
    </row>
    <row r="11" spans="1:3">
      <c r="A11" s="3" t="s">
        <v>1367</v>
      </c>
    </row>
    <row r="12" spans="1:3">
      <c r="A12" s="4" t="s">
        <v>1368</v>
      </c>
      <c r="B12" s="5" t="n">
        <v>22388</v>
      </c>
      <c r="C12" s="5" t="n">
        <v>16321</v>
      </c>
    </row>
    <row r="13" spans="1:3">
      <c r="A13" s="4" t="s">
        <v>1371</v>
      </c>
    </row>
    <row r="14" spans="1:3">
      <c r="A14" s="3" t="s">
        <v>1367</v>
      </c>
    </row>
    <row r="15" spans="1:3">
      <c r="A15" s="4" t="s">
        <v>1368</v>
      </c>
      <c r="B15" s="5" t="n">
        <v>22388</v>
      </c>
      <c r="C15" s="5" t="n">
        <v>16321</v>
      </c>
    </row>
    <row r="16" spans="1:3">
      <c r="A16" s="4" t="s">
        <v>1372</v>
      </c>
    </row>
    <row r="17" spans="1:3">
      <c r="A17" s="3" t="s">
        <v>1367</v>
      </c>
    </row>
    <row r="18" spans="1:3">
      <c r="A18" s="4" t="s">
        <v>1368</v>
      </c>
      <c r="B18" s="5" t="n">
        <v>0</v>
      </c>
      <c r="C18" s="5" t="n">
        <v>0</v>
      </c>
    </row>
    <row r="19" spans="1:3">
      <c r="A19" s="4" t="s">
        <v>587</v>
      </c>
    </row>
    <row r="20" spans="1:3">
      <c r="A20" s="3" t="s">
        <v>1367</v>
      </c>
    </row>
    <row r="21" spans="1:3">
      <c r="A21" s="4" t="s">
        <v>1368</v>
      </c>
      <c r="B21" s="5" t="n">
        <v>373379</v>
      </c>
      <c r="C21" s="5" t="n">
        <v>419708</v>
      </c>
    </row>
    <row r="22" spans="1:3">
      <c r="A22" s="4" t="s">
        <v>1373</v>
      </c>
    </row>
    <row r="23" spans="1:3">
      <c r="A23" s="3" t="s">
        <v>1367</v>
      </c>
    </row>
    <row r="24" spans="1:3">
      <c r="A24" s="4" t="s">
        <v>1368</v>
      </c>
      <c r="B24" s="5" t="n">
        <v>364419</v>
      </c>
      <c r="C24" s="5" t="n">
        <v>414488</v>
      </c>
    </row>
    <row r="25" spans="1:3">
      <c r="A25" s="4" t="s">
        <v>1374</v>
      </c>
    </row>
    <row r="26" spans="1:3">
      <c r="A26" s="3" t="s">
        <v>1367</v>
      </c>
    </row>
    <row r="27" spans="1:3">
      <c r="A27" s="4" t="s">
        <v>1368</v>
      </c>
      <c r="B27" s="5" t="n">
        <v>8960</v>
      </c>
      <c r="C27" s="5" t="n">
        <v>5220</v>
      </c>
    </row>
    <row r="28" spans="1:3">
      <c r="A28" s="4" t="s">
        <v>589</v>
      </c>
    </row>
    <row r="29" spans="1:3">
      <c r="A29" s="3" t="s">
        <v>1367</v>
      </c>
    </row>
    <row r="30" spans="1:3">
      <c r="A30" s="4" t="s">
        <v>1368</v>
      </c>
      <c r="B30" s="5" t="n">
        <v>63673</v>
      </c>
    </row>
    <row r="31" spans="1:3">
      <c r="A31" s="4" t="s">
        <v>1375</v>
      </c>
    </row>
    <row r="32" spans="1:3">
      <c r="A32" s="3" t="s">
        <v>1367</v>
      </c>
    </row>
    <row r="33" spans="1:3">
      <c r="A33" s="4" t="s">
        <v>1368</v>
      </c>
      <c r="B33" s="5" t="n">
        <v>63673</v>
      </c>
    </row>
    <row r="34" spans="1:3">
      <c r="A34" s="4" t="s">
        <v>1376</v>
      </c>
    </row>
    <row r="35" spans="1:3">
      <c r="A35" s="3" t="s">
        <v>1367</v>
      </c>
    </row>
    <row r="36" spans="1:3">
      <c r="A36" s="4" t="s">
        <v>1368</v>
      </c>
      <c r="B36" s="5" t="n">
        <v>0</v>
      </c>
    </row>
    <row r="37" spans="1:3">
      <c r="A37" s="4" t="s">
        <v>588</v>
      </c>
    </row>
    <row r="38" spans="1:3">
      <c r="A38" s="3" t="s">
        <v>1367</v>
      </c>
    </row>
    <row r="39" spans="1:3">
      <c r="A39" s="4" t="s">
        <v>1368</v>
      </c>
      <c r="C39" s="5" t="n">
        <v>36688</v>
      </c>
    </row>
    <row r="40" spans="1:3">
      <c r="A40" s="4" t="s">
        <v>1377</v>
      </c>
    </row>
    <row r="41" spans="1:3">
      <c r="A41" s="3" t="s">
        <v>1367</v>
      </c>
    </row>
    <row r="42" spans="1:3">
      <c r="A42" s="4" t="s">
        <v>1368</v>
      </c>
      <c r="C42" s="5" t="n">
        <v>36688</v>
      </c>
    </row>
    <row r="43" spans="1:3">
      <c r="A43" s="4" t="s">
        <v>1378</v>
      </c>
    </row>
    <row r="44" spans="1:3">
      <c r="A44" s="3" t="s">
        <v>1367</v>
      </c>
    </row>
    <row r="45" spans="1:3">
      <c r="A45" s="4" t="s">
        <v>1368</v>
      </c>
      <c r="C45" s="5" t="n">
        <v>0</v>
      </c>
    </row>
    <row r="46" spans="1:3">
      <c r="A46" s="4" t="s">
        <v>1379</v>
      </c>
    </row>
    <row r="47" spans="1:3">
      <c r="A47" s="3" t="s">
        <v>1367</v>
      </c>
    </row>
    <row r="48" spans="1:3">
      <c r="A48" s="4" t="s">
        <v>1368</v>
      </c>
      <c r="B48" s="5" t="n">
        <v>275786</v>
      </c>
      <c r="C48" s="5" t="n">
        <v>289875</v>
      </c>
    </row>
    <row r="49" spans="1:3">
      <c r="A49" s="4" t="s">
        <v>1380</v>
      </c>
    </row>
    <row r="50" spans="1:3">
      <c r="A50" s="3" t="s">
        <v>1367</v>
      </c>
    </row>
    <row r="51" spans="1:3">
      <c r="A51" s="4" t="s">
        <v>1368</v>
      </c>
      <c r="B51" s="5" t="n">
        <v>275786</v>
      </c>
      <c r="C51" s="5" t="n">
        <v>289875</v>
      </c>
    </row>
    <row r="52" spans="1:3">
      <c r="A52" s="4" t="s">
        <v>1381</v>
      </c>
    </row>
    <row r="53" spans="1:3">
      <c r="A53" s="3" t="s">
        <v>1367</v>
      </c>
    </row>
    <row r="54" spans="1:3">
      <c r="A54" s="4" t="s">
        <v>1368</v>
      </c>
      <c r="B54" s="6" t="n">
        <v>0</v>
      </c>
      <c r="C54"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60</v>
      </c>
      <c r="C1" s="2" t="s">
        <v>61</v>
      </c>
    </row>
    <row r="2" spans="1:3">
      <c r="A2" s="3" t="s">
        <v>1383</v>
      </c>
    </row>
    <row r="3" spans="1:3">
      <c r="A3" s="4" t="s">
        <v>68</v>
      </c>
      <c r="B3" s="6" t="n">
        <v>1395043</v>
      </c>
      <c r="C3" s="6" t="n">
        <v>1448168</v>
      </c>
    </row>
    <row r="4" spans="1:3">
      <c r="A4" s="4" t="s">
        <v>69</v>
      </c>
      <c r="B4" s="5" t="n">
        <v>14409</v>
      </c>
      <c r="C4" s="5" t="n">
        <v>16273</v>
      </c>
    </row>
    <row r="5" spans="1:3">
      <c r="A5" s="4" t="s">
        <v>553</v>
      </c>
      <c r="B5" s="5" t="n">
        <v>4415845</v>
      </c>
      <c r="C5" s="5" t="n">
        <v>4626470</v>
      </c>
    </row>
    <row r="6" spans="1:3">
      <c r="A6" s="4" t="s">
        <v>1384</v>
      </c>
    </row>
    <row r="7" spans="1:3">
      <c r="A7" s="3" t="s">
        <v>1383</v>
      </c>
    </row>
    <row r="8" spans="1:3">
      <c r="A8" s="4" t="s">
        <v>69</v>
      </c>
      <c r="B8" s="5" t="n">
        <v>14409</v>
      </c>
      <c r="C8" s="5" t="n">
        <v>16273</v>
      </c>
    </row>
    <row r="9" spans="1:3">
      <c r="A9" s="4" t="s">
        <v>553</v>
      </c>
      <c r="B9" s="5" t="n">
        <v>4415845</v>
      </c>
      <c r="C9" s="5" t="n">
        <v>4626470</v>
      </c>
    </row>
    <row r="10" spans="1:3">
      <c r="A10" s="4" t="s">
        <v>1385</v>
      </c>
      <c r="B10" s="5" t="n">
        <v>317054</v>
      </c>
      <c r="C10" s="5" t="n">
        <v>141494</v>
      </c>
    </row>
    <row r="11" spans="1:3">
      <c r="A11" s="4" t="s">
        <v>85</v>
      </c>
      <c r="B11" s="5" t="n">
        <v>6142351</v>
      </c>
      <c r="C11" s="5" t="n">
        <v>6232405</v>
      </c>
    </row>
    <row r="12" spans="1:3">
      <c r="A12" s="4" t="s">
        <v>1386</v>
      </c>
      <c r="B12" s="5" t="n">
        <v>83530</v>
      </c>
      <c r="C12" s="5" t="n">
        <v>133713</v>
      </c>
    </row>
    <row r="13" spans="1:3">
      <c r="A13" s="4" t="s">
        <v>101</v>
      </c>
      <c r="B13" s="5" t="n">
        <v>803307</v>
      </c>
      <c r="C13" s="5" t="n">
        <v>469093</v>
      </c>
    </row>
    <row r="14" spans="1:3">
      <c r="A14" s="4" t="s">
        <v>1387</v>
      </c>
    </row>
    <row r="15" spans="1:3">
      <c r="A15" s="3" t="s">
        <v>1383</v>
      </c>
    </row>
    <row r="16" spans="1:3">
      <c r="A16" s="4" t="s">
        <v>69</v>
      </c>
      <c r="B16" s="5" t="n">
        <v>0</v>
      </c>
      <c r="C16" s="5" t="n">
        <v>0</v>
      </c>
    </row>
    <row r="17" spans="1:3">
      <c r="A17" s="4" t="s">
        <v>553</v>
      </c>
      <c r="B17" s="5" t="n">
        <v>0</v>
      </c>
      <c r="C17" s="5" t="n">
        <v>0</v>
      </c>
    </row>
    <row r="18" spans="1:3">
      <c r="A18" s="4" t="s">
        <v>1385</v>
      </c>
      <c r="B18" s="5" t="n">
        <v>101786</v>
      </c>
      <c r="C18" s="5" t="n">
        <v>88845</v>
      </c>
    </row>
    <row r="19" spans="1:3">
      <c r="A19" s="4" t="s">
        <v>85</v>
      </c>
      <c r="B19" s="5" t="n">
        <v>101786</v>
      </c>
      <c r="C19" s="5" t="n">
        <v>88845</v>
      </c>
    </row>
    <row r="20" spans="1:3">
      <c r="A20" s="4" t="s">
        <v>1386</v>
      </c>
      <c r="B20" s="5" t="n">
        <v>33819</v>
      </c>
      <c r="C20" s="5" t="n">
        <v>30236</v>
      </c>
    </row>
    <row r="21" spans="1:3">
      <c r="A21" s="4" t="s">
        <v>101</v>
      </c>
      <c r="B21" s="5" t="n">
        <v>33819</v>
      </c>
      <c r="C21" s="5" t="n">
        <v>30236</v>
      </c>
    </row>
    <row r="22" spans="1:3">
      <c r="A22" s="4" t="s">
        <v>1388</v>
      </c>
    </row>
    <row r="23" spans="1:3">
      <c r="A23" s="3" t="s">
        <v>1383</v>
      </c>
    </row>
    <row r="24" spans="1:3">
      <c r="A24" s="4" t="s">
        <v>69</v>
      </c>
      <c r="B24" s="5" t="n">
        <v>0</v>
      </c>
      <c r="C24" s="5" t="n">
        <v>0</v>
      </c>
    </row>
    <row r="25" spans="1:3">
      <c r="A25" s="4" t="s">
        <v>553</v>
      </c>
      <c r="B25" s="5" t="n">
        <v>4400596</v>
      </c>
      <c r="C25" s="5" t="n">
        <v>4616568</v>
      </c>
    </row>
    <row r="26" spans="1:3">
      <c r="A26" s="4" t="s">
        <v>1385</v>
      </c>
      <c r="B26" s="5" t="n">
        <v>215268</v>
      </c>
      <c r="C26" s="5" t="n">
        <v>52649</v>
      </c>
    </row>
    <row r="27" spans="1:3">
      <c r="A27" s="4" t="s">
        <v>85</v>
      </c>
      <c r="B27" s="5" t="n">
        <v>6009809</v>
      </c>
      <c r="C27" s="5" t="n">
        <v>6115861</v>
      </c>
    </row>
    <row r="28" spans="1:3">
      <c r="A28" s="4" t="s">
        <v>1386</v>
      </c>
      <c r="B28" s="5" t="n">
        <v>21626</v>
      </c>
      <c r="C28" s="5" t="n">
        <v>71937</v>
      </c>
    </row>
    <row r="29" spans="1:3">
      <c r="A29" s="4" t="s">
        <v>101</v>
      </c>
      <c r="B29" s="5" t="n">
        <v>741403</v>
      </c>
      <c r="C29" s="5" t="n">
        <v>407317</v>
      </c>
    </row>
    <row r="30" spans="1:3">
      <c r="A30" s="4" t="s">
        <v>1389</v>
      </c>
    </row>
    <row r="31" spans="1:3">
      <c r="A31" s="3" t="s">
        <v>1383</v>
      </c>
    </row>
    <row r="32" spans="1:3">
      <c r="A32" s="4" t="s">
        <v>69</v>
      </c>
      <c r="B32" s="5" t="n">
        <v>14409</v>
      </c>
      <c r="C32" s="5" t="n">
        <v>16273</v>
      </c>
    </row>
    <row r="33" spans="1:3">
      <c r="A33" s="4" t="s">
        <v>553</v>
      </c>
      <c r="B33" s="5" t="n">
        <v>15249</v>
      </c>
      <c r="C33" s="5" t="n">
        <v>9902</v>
      </c>
    </row>
    <row r="34" spans="1:3">
      <c r="A34" s="4" t="s">
        <v>1385</v>
      </c>
      <c r="B34" s="5" t="n">
        <v>0</v>
      </c>
      <c r="C34" s="5" t="n">
        <v>0</v>
      </c>
    </row>
    <row r="35" spans="1:3">
      <c r="A35" s="4" t="s">
        <v>85</v>
      </c>
      <c r="B35" s="5" t="n">
        <v>30756</v>
      </c>
      <c r="C35" s="5" t="n">
        <v>27699</v>
      </c>
    </row>
    <row r="36" spans="1:3">
      <c r="A36" s="4" t="s">
        <v>1386</v>
      </c>
      <c r="B36" s="5" t="n">
        <v>28085</v>
      </c>
      <c r="C36" s="5" t="n">
        <v>31540</v>
      </c>
    </row>
    <row r="37" spans="1:3">
      <c r="A37" s="4" t="s">
        <v>101</v>
      </c>
      <c r="B37" s="5" t="n">
        <v>28085</v>
      </c>
      <c r="C37" s="5" t="n">
        <v>31540</v>
      </c>
    </row>
    <row r="38" spans="1:3">
      <c r="A38" s="4" t="s">
        <v>1390</v>
      </c>
    </row>
    <row r="39" spans="1:3">
      <c r="A39" s="3" t="s">
        <v>1383</v>
      </c>
    </row>
    <row r="40" spans="1:3">
      <c r="A40" s="4" t="s">
        <v>1385</v>
      </c>
      <c r="B40" s="5" t="n">
        <v>43826</v>
      </c>
      <c r="C40" s="5" t="n">
        <v>37771</v>
      </c>
    </row>
    <row r="41" spans="1:3">
      <c r="A41" s="4" t="s">
        <v>1391</v>
      </c>
    </row>
    <row r="42" spans="1:3">
      <c r="A42" s="3" t="s">
        <v>1383</v>
      </c>
    </row>
    <row r="43" spans="1:3">
      <c r="A43" s="4" t="s">
        <v>1385</v>
      </c>
      <c r="B43" s="5" t="n">
        <v>43826</v>
      </c>
      <c r="C43" s="5" t="n">
        <v>37771</v>
      </c>
    </row>
    <row r="44" spans="1:3">
      <c r="A44" s="4" t="s">
        <v>1392</v>
      </c>
    </row>
    <row r="45" spans="1:3">
      <c r="A45" s="3" t="s">
        <v>1383</v>
      </c>
    </row>
    <row r="46" spans="1:3">
      <c r="A46" s="4" t="s">
        <v>1385</v>
      </c>
      <c r="B46" s="5" t="n">
        <v>0</v>
      </c>
      <c r="C46" s="5" t="n">
        <v>0</v>
      </c>
    </row>
    <row r="47" spans="1:3">
      <c r="A47" s="4" t="s">
        <v>1393</v>
      </c>
    </row>
    <row r="48" spans="1:3">
      <c r="A48" s="3" t="s">
        <v>1383</v>
      </c>
    </row>
    <row r="49" spans="1:3">
      <c r="A49" s="4" t="s">
        <v>1385</v>
      </c>
      <c r="B49" s="5" t="n">
        <v>0</v>
      </c>
      <c r="C49" s="5" t="n">
        <v>0</v>
      </c>
    </row>
    <row r="50" spans="1:3">
      <c r="A50" s="4" t="s">
        <v>1394</v>
      </c>
    </row>
    <row r="51" spans="1:3">
      <c r="A51" s="3" t="s">
        <v>1383</v>
      </c>
    </row>
    <row r="52" spans="1:3">
      <c r="A52" s="4" t="s">
        <v>1385</v>
      </c>
      <c r="B52" s="5" t="n">
        <v>35518</v>
      </c>
      <c r="C52" s="5" t="n">
        <v>28826</v>
      </c>
    </row>
    <row r="53" spans="1:3">
      <c r="A53" s="4" t="s">
        <v>1386</v>
      </c>
      <c r="B53" s="5" t="n">
        <v>33819</v>
      </c>
      <c r="C53" s="5" t="n">
        <v>30236</v>
      </c>
    </row>
    <row r="54" spans="1:3">
      <c r="A54" s="4" t="s">
        <v>1395</v>
      </c>
    </row>
    <row r="55" spans="1:3">
      <c r="A55" s="3" t="s">
        <v>1383</v>
      </c>
    </row>
    <row r="56" spans="1:3">
      <c r="A56" s="4" t="s">
        <v>1385</v>
      </c>
      <c r="B56" s="5" t="n">
        <v>35518</v>
      </c>
      <c r="C56" s="5" t="n">
        <v>28826</v>
      </c>
    </row>
    <row r="57" spans="1:3">
      <c r="A57" s="4" t="s">
        <v>1386</v>
      </c>
      <c r="B57" s="5" t="n">
        <v>33819</v>
      </c>
      <c r="C57" s="5" t="n">
        <v>30236</v>
      </c>
    </row>
    <row r="58" spans="1:3">
      <c r="A58" s="4" t="s">
        <v>1396</v>
      </c>
    </row>
    <row r="59" spans="1:3">
      <c r="A59" s="3" t="s">
        <v>1383</v>
      </c>
    </row>
    <row r="60" spans="1:3">
      <c r="A60" s="4" t="s">
        <v>1385</v>
      </c>
      <c r="B60" s="5" t="n">
        <v>0</v>
      </c>
      <c r="C60" s="5" t="n">
        <v>0</v>
      </c>
    </row>
    <row r="61" spans="1:3">
      <c r="A61" s="4" t="s">
        <v>1386</v>
      </c>
      <c r="B61" s="5" t="n">
        <v>0</v>
      </c>
      <c r="C61" s="5" t="n">
        <v>0</v>
      </c>
    </row>
    <row r="62" spans="1:3">
      <c r="A62" s="4" t="s">
        <v>1397</v>
      </c>
    </row>
    <row r="63" spans="1:3">
      <c r="A63" s="3" t="s">
        <v>1383</v>
      </c>
    </row>
    <row r="64" spans="1:3">
      <c r="A64" s="4" t="s">
        <v>1385</v>
      </c>
      <c r="B64" s="5" t="n">
        <v>0</v>
      </c>
      <c r="C64" s="5" t="n">
        <v>0</v>
      </c>
    </row>
    <row r="65" spans="1:3">
      <c r="A65" s="4" t="s">
        <v>1386</v>
      </c>
      <c r="B65" s="5" t="n">
        <v>0</v>
      </c>
      <c r="C65" s="5" t="n">
        <v>0</v>
      </c>
    </row>
    <row r="66" spans="1:3">
      <c r="A66" s="4" t="s">
        <v>1398</v>
      </c>
    </row>
    <row r="67" spans="1:3">
      <c r="A67" s="3" t="s">
        <v>1383</v>
      </c>
    </row>
    <row r="68" spans="1:3">
      <c r="A68" s="4" t="s">
        <v>1385</v>
      </c>
      <c r="B68" s="5" t="n">
        <v>215126</v>
      </c>
      <c r="C68" s="5" t="n">
        <v>52214</v>
      </c>
    </row>
    <row r="69" spans="1:3">
      <c r="A69" s="4" t="s">
        <v>1386</v>
      </c>
      <c r="B69" s="5" t="n">
        <v>21409</v>
      </c>
      <c r="C69" s="5" t="n">
        <v>71853</v>
      </c>
    </row>
    <row r="70" spans="1:3">
      <c r="A70" s="4" t="s">
        <v>1399</v>
      </c>
    </row>
    <row r="71" spans="1:3">
      <c r="A71" s="3" t="s">
        <v>1383</v>
      </c>
    </row>
    <row r="72" spans="1:3">
      <c r="A72" s="4" t="s">
        <v>1385</v>
      </c>
      <c r="B72" s="5" t="n">
        <v>0</v>
      </c>
      <c r="C72" s="5" t="n">
        <v>0</v>
      </c>
    </row>
    <row r="73" spans="1:3">
      <c r="A73" s="4" t="s">
        <v>1386</v>
      </c>
      <c r="B73" s="5" t="n">
        <v>0</v>
      </c>
      <c r="C73" s="5" t="n">
        <v>0</v>
      </c>
    </row>
    <row r="74" spans="1:3">
      <c r="A74" s="4" t="s">
        <v>1400</v>
      </c>
    </row>
    <row r="75" spans="1:3">
      <c r="A75" s="3" t="s">
        <v>1383</v>
      </c>
    </row>
    <row r="76" spans="1:3">
      <c r="A76" s="4" t="s">
        <v>1385</v>
      </c>
      <c r="B76" s="5" t="n">
        <v>215126</v>
      </c>
      <c r="C76" s="5" t="n">
        <v>52214</v>
      </c>
    </row>
    <row r="77" spans="1:3">
      <c r="A77" s="4" t="s">
        <v>1386</v>
      </c>
      <c r="B77" s="5" t="n">
        <v>21409</v>
      </c>
      <c r="C77" s="5" t="n">
        <v>71853</v>
      </c>
    </row>
    <row r="78" spans="1:3">
      <c r="A78" s="4" t="s">
        <v>1401</v>
      </c>
    </row>
    <row r="79" spans="1:3">
      <c r="A79" s="3" t="s">
        <v>1383</v>
      </c>
    </row>
    <row r="80" spans="1:3">
      <c r="A80" s="4" t="s">
        <v>1385</v>
      </c>
      <c r="B80" s="5" t="n">
        <v>0</v>
      </c>
      <c r="C80" s="5" t="n">
        <v>0</v>
      </c>
    </row>
    <row r="81" spans="1:3">
      <c r="A81" s="4" t="s">
        <v>1386</v>
      </c>
      <c r="B81" s="5" t="n">
        <v>0</v>
      </c>
      <c r="C81" s="5" t="n">
        <v>0</v>
      </c>
    </row>
    <row r="82" spans="1:3">
      <c r="A82" s="4" t="s">
        <v>1402</v>
      </c>
    </row>
    <row r="83" spans="1:3">
      <c r="A83" s="3" t="s">
        <v>1383</v>
      </c>
    </row>
    <row r="84" spans="1:3">
      <c r="A84" s="4" t="s">
        <v>1385</v>
      </c>
      <c r="B84" s="5" t="n">
        <v>142</v>
      </c>
      <c r="C84" s="5" t="n">
        <v>435</v>
      </c>
    </row>
    <row r="85" spans="1:3">
      <c r="A85" s="4" t="s">
        <v>1386</v>
      </c>
      <c r="B85" s="5" t="n">
        <v>28302</v>
      </c>
      <c r="C85" s="5" t="n">
        <v>31624</v>
      </c>
    </row>
    <row r="86" spans="1:3">
      <c r="A86" s="4" t="s">
        <v>1403</v>
      </c>
    </row>
    <row r="87" spans="1:3">
      <c r="A87" s="3" t="s">
        <v>1383</v>
      </c>
    </row>
    <row r="88" spans="1:3">
      <c r="A88" s="4" t="s">
        <v>1385</v>
      </c>
      <c r="B88" s="5" t="n">
        <v>0</v>
      </c>
      <c r="C88" s="5" t="n">
        <v>0</v>
      </c>
    </row>
    <row r="89" spans="1:3">
      <c r="A89" s="4" t="s">
        <v>1386</v>
      </c>
      <c r="B89" s="5" t="n">
        <v>0</v>
      </c>
      <c r="C89" s="5" t="n">
        <v>0</v>
      </c>
    </row>
    <row r="90" spans="1:3">
      <c r="A90" s="4" t="s">
        <v>1404</v>
      </c>
    </row>
    <row r="91" spans="1:3">
      <c r="A91" s="3" t="s">
        <v>1383</v>
      </c>
    </row>
    <row r="92" spans="1:3">
      <c r="A92" s="4" t="s">
        <v>1385</v>
      </c>
      <c r="B92" s="5" t="n">
        <v>142</v>
      </c>
      <c r="C92" s="5" t="n">
        <v>435</v>
      </c>
    </row>
    <row r="93" spans="1:3">
      <c r="A93" s="4" t="s">
        <v>1386</v>
      </c>
      <c r="B93" s="5" t="n">
        <v>217</v>
      </c>
      <c r="C93" s="5" t="n">
        <v>84</v>
      </c>
    </row>
    <row r="94" spans="1:3">
      <c r="A94" s="4" t="s">
        <v>1405</v>
      </c>
    </row>
    <row r="95" spans="1:3">
      <c r="A95" s="3" t="s">
        <v>1383</v>
      </c>
    </row>
    <row r="96" spans="1:3">
      <c r="A96" s="4" t="s">
        <v>1385</v>
      </c>
      <c r="B96" s="5" t="n">
        <v>0</v>
      </c>
      <c r="C96" s="5" t="n">
        <v>0</v>
      </c>
    </row>
    <row r="97" spans="1:3">
      <c r="A97" s="4" t="s">
        <v>1386</v>
      </c>
      <c r="B97" s="5" t="n">
        <v>28085</v>
      </c>
      <c r="C97" s="5" t="n">
        <v>31540</v>
      </c>
    </row>
    <row r="98" spans="1:3">
      <c r="A98" s="4" t="s">
        <v>1406</v>
      </c>
    </row>
    <row r="99" spans="1:3">
      <c r="A99" s="3" t="s">
        <v>1383</v>
      </c>
    </row>
    <row r="100" spans="1:3">
      <c r="A100" s="4" t="s">
        <v>553</v>
      </c>
      <c r="B100" s="5" t="n">
        <v>100</v>
      </c>
      <c r="C100" s="5" t="n">
        <v>98</v>
      </c>
    </row>
    <row r="101" spans="1:3">
      <c r="A101" s="4" t="s">
        <v>1407</v>
      </c>
    </row>
    <row r="102" spans="1:3">
      <c r="A102" s="3" t="s">
        <v>1383</v>
      </c>
    </row>
    <row r="103" spans="1:3">
      <c r="A103" s="4" t="s">
        <v>553</v>
      </c>
      <c r="B103" s="5" t="n">
        <v>0</v>
      </c>
      <c r="C103" s="5" t="n">
        <v>0</v>
      </c>
    </row>
    <row r="104" spans="1:3">
      <c r="A104" s="4" t="s">
        <v>1408</v>
      </c>
    </row>
    <row r="105" spans="1:3">
      <c r="A105" s="3" t="s">
        <v>1383</v>
      </c>
    </row>
    <row r="106" spans="1:3">
      <c r="A106" s="4" t="s">
        <v>553</v>
      </c>
      <c r="B106" s="5" t="n">
        <v>100</v>
      </c>
      <c r="C106" s="5" t="n">
        <v>98</v>
      </c>
    </row>
    <row r="107" spans="1:3">
      <c r="A107" s="4" t="s">
        <v>1409</v>
      </c>
    </row>
    <row r="108" spans="1:3">
      <c r="A108" s="3" t="s">
        <v>1383</v>
      </c>
    </row>
    <row r="109" spans="1:3">
      <c r="A109" s="4" t="s">
        <v>553</v>
      </c>
      <c r="B109" s="5" t="n">
        <v>0</v>
      </c>
      <c r="C109" s="5" t="n">
        <v>0</v>
      </c>
    </row>
    <row r="110" spans="1:3">
      <c r="A110" s="4" t="s">
        <v>1410</v>
      </c>
    </row>
    <row r="111" spans="1:3">
      <c r="A111" s="3" t="s">
        <v>1383</v>
      </c>
    </row>
    <row r="112" spans="1:3">
      <c r="A112" s="4" t="s">
        <v>553</v>
      </c>
      <c r="B112" s="5" t="n">
        <v>2284432</v>
      </c>
      <c r="C112" s="5" t="n">
        <v>2420106</v>
      </c>
    </row>
    <row r="113" spans="1:3">
      <c r="A113" s="4" t="s">
        <v>1411</v>
      </c>
    </row>
    <row r="114" spans="1:3">
      <c r="A114" s="3" t="s">
        <v>1383</v>
      </c>
    </row>
    <row r="115" spans="1:3">
      <c r="A115" s="4" t="s">
        <v>553</v>
      </c>
      <c r="B115" s="5" t="n">
        <v>0</v>
      </c>
      <c r="C115" s="5" t="n">
        <v>0</v>
      </c>
    </row>
    <row r="116" spans="1:3">
      <c r="A116" s="4" t="s">
        <v>1412</v>
      </c>
    </row>
    <row r="117" spans="1:3">
      <c r="A117" s="3" t="s">
        <v>1383</v>
      </c>
    </row>
    <row r="118" spans="1:3">
      <c r="A118" s="4" t="s">
        <v>553</v>
      </c>
      <c r="B118" s="5" t="n">
        <v>2284432</v>
      </c>
      <c r="C118" s="5" t="n">
        <v>2420106</v>
      </c>
    </row>
    <row r="119" spans="1:3">
      <c r="A119" s="4" t="s">
        <v>1413</v>
      </c>
    </row>
    <row r="120" spans="1:3">
      <c r="A120" s="3" t="s">
        <v>1383</v>
      </c>
    </row>
    <row r="121" spans="1:3">
      <c r="A121" s="4" t="s">
        <v>553</v>
      </c>
      <c r="B121" s="5" t="n">
        <v>0</v>
      </c>
      <c r="C121" s="5" t="n">
        <v>0</v>
      </c>
    </row>
    <row r="122" spans="1:3">
      <c r="A122" s="4" t="s">
        <v>1414</v>
      </c>
    </row>
    <row r="123" spans="1:3">
      <c r="A123" s="3" t="s">
        <v>1383</v>
      </c>
    </row>
    <row r="124" spans="1:3">
      <c r="A124" s="4" t="s">
        <v>553</v>
      </c>
      <c r="B124" s="5" t="n">
        <v>1784220</v>
      </c>
      <c r="C124" s="5" t="n">
        <v>1958695</v>
      </c>
    </row>
    <row r="125" spans="1:3">
      <c r="A125" s="4" t="s">
        <v>1415</v>
      </c>
      <c r="B125" s="5" t="n">
        <v>1613</v>
      </c>
    </row>
    <row r="126" spans="1:3">
      <c r="A126" s="4" t="s">
        <v>1416</v>
      </c>
    </row>
    <row r="127" spans="1:3">
      <c r="A127" s="3" t="s">
        <v>1383</v>
      </c>
    </row>
    <row r="128" spans="1:3">
      <c r="A128" s="4" t="s">
        <v>553</v>
      </c>
      <c r="B128" s="5" t="n">
        <v>0</v>
      </c>
      <c r="C128" s="5" t="n">
        <v>0</v>
      </c>
    </row>
    <row r="129" spans="1:3">
      <c r="A129" s="4" t="s">
        <v>1415</v>
      </c>
      <c r="B129" s="5" t="n">
        <v>0</v>
      </c>
    </row>
    <row r="130" spans="1:3">
      <c r="A130" s="4" t="s">
        <v>1417</v>
      </c>
    </row>
    <row r="131" spans="1:3">
      <c r="A131" s="3" t="s">
        <v>1383</v>
      </c>
    </row>
    <row r="132" spans="1:3">
      <c r="A132" s="4" t="s">
        <v>553</v>
      </c>
      <c r="B132" s="5" t="n">
        <v>1784220</v>
      </c>
      <c r="C132" s="5" t="n">
        <v>1958695</v>
      </c>
    </row>
    <row r="133" spans="1:3">
      <c r="A133" s="4" t="s">
        <v>1415</v>
      </c>
      <c r="B133" s="5" t="n">
        <v>1613</v>
      </c>
    </row>
    <row r="134" spans="1:3">
      <c r="A134" s="4" t="s">
        <v>1418</v>
      </c>
    </row>
    <row r="135" spans="1:3">
      <c r="A135" s="3" t="s">
        <v>1383</v>
      </c>
    </row>
    <row r="136" spans="1:3">
      <c r="A136" s="4" t="s">
        <v>553</v>
      </c>
      <c r="B136" s="5" t="n">
        <v>0</v>
      </c>
      <c r="C136" s="5" t="n">
        <v>0</v>
      </c>
    </row>
    <row r="137" spans="1:3">
      <c r="A137" s="4" t="s">
        <v>1415</v>
      </c>
      <c r="B137" s="5" t="n">
        <v>0</v>
      </c>
    </row>
    <row r="138" spans="1:3">
      <c r="A138" s="4" t="s">
        <v>1419</v>
      </c>
    </row>
    <row r="139" spans="1:3">
      <c r="A139" s="3" t="s">
        <v>1383</v>
      </c>
    </row>
    <row r="140" spans="1:3">
      <c r="A140" s="4" t="s">
        <v>553</v>
      </c>
      <c r="B140" s="5" t="n">
        <v>241333</v>
      </c>
      <c r="C140" s="5" t="n">
        <v>149786</v>
      </c>
    </row>
    <row r="141" spans="1:3">
      <c r="A141" s="4" t="s">
        <v>1420</v>
      </c>
    </row>
    <row r="142" spans="1:3">
      <c r="A142" s="3" t="s">
        <v>1383</v>
      </c>
    </row>
    <row r="143" spans="1:3">
      <c r="A143" s="4" t="s">
        <v>553</v>
      </c>
      <c r="B143" s="5" t="n">
        <v>0</v>
      </c>
      <c r="C143" s="5" t="n">
        <v>0</v>
      </c>
    </row>
    <row r="144" spans="1:3">
      <c r="A144" s="4" t="s">
        <v>1421</v>
      </c>
    </row>
    <row r="145" spans="1:3">
      <c r="A145" s="3" t="s">
        <v>1383</v>
      </c>
    </row>
    <row r="146" spans="1:3">
      <c r="A146" s="4" t="s">
        <v>553</v>
      </c>
      <c r="B146" s="5" t="n">
        <v>241333</v>
      </c>
      <c r="C146" s="5" t="n">
        <v>149786</v>
      </c>
    </row>
    <row r="147" spans="1:3">
      <c r="A147" s="4" t="s">
        <v>1422</v>
      </c>
    </row>
    <row r="148" spans="1:3">
      <c r="A148" s="3" t="s">
        <v>1383</v>
      </c>
    </row>
    <row r="149" spans="1:3">
      <c r="A149" s="4" t="s">
        <v>553</v>
      </c>
      <c r="B149" s="5" t="n">
        <v>0</v>
      </c>
      <c r="C149" s="5" t="n">
        <v>0</v>
      </c>
    </row>
    <row r="150" spans="1:3">
      <c r="A150" s="4" t="s">
        <v>1423</v>
      </c>
    </row>
    <row r="151" spans="1:3">
      <c r="A151" s="3" t="s">
        <v>1383</v>
      </c>
    </row>
    <row r="152" spans="1:3">
      <c r="A152" s="4" t="s">
        <v>553</v>
      </c>
      <c r="B152" s="5" t="n">
        <v>50071</v>
      </c>
      <c r="C152" s="5" t="n">
        <v>32573</v>
      </c>
    </row>
    <row r="153" spans="1:3">
      <c r="A153" s="4" t="s">
        <v>1424</v>
      </c>
    </row>
    <row r="154" spans="1:3">
      <c r="A154" s="3" t="s">
        <v>1383</v>
      </c>
    </row>
    <row r="155" spans="1:3">
      <c r="A155" s="4" t="s">
        <v>553</v>
      </c>
      <c r="B155" s="5" t="n">
        <v>0</v>
      </c>
      <c r="C155" s="5" t="n">
        <v>0</v>
      </c>
    </row>
    <row r="156" spans="1:3">
      <c r="A156" s="4" t="s">
        <v>1425</v>
      </c>
    </row>
    <row r="157" spans="1:3">
      <c r="A157" s="3" t="s">
        <v>1383</v>
      </c>
    </row>
    <row r="158" spans="1:3">
      <c r="A158" s="4" t="s">
        <v>553</v>
      </c>
      <c r="B158" s="5" t="n">
        <v>50071</v>
      </c>
      <c r="C158" s="5" t="n">
        <v>32573</v>
      </c>
    </row>
    <row r="159" spans="1:3">
      <c r="A159" s="4" t="s">
        <v>1426</v>
      </c>
    </row>
    <row r="160" spans="1:3">
      <c r="A160" s="3" t="s">
        <v>1383</v>
      </c>
    </row>
    <row r="161" spans="1:3">
      <c r="A161" s="4" t="s">
        <v>553</v>
      </c>
      <c r="B161" s="5" t="n">
        <v>0</v>
      </c>
      <c r="C161" s="5" t="n">
        <v>0</v>
      </c>
    </row>
    <row r="162" spans="1:3">
      <c r="A162" s="4" t="s">
        <v>1427</v>
      </c>
    </row>
    <row r="163" spans="1:3">
      <c r="A163" s="3" t="s">
        <v>1383</v>
      </c>
    </row>
    <row r="164" spans="1:3">
      <c r="A164" s="4" t="s">
        <v>553</v>
      </c>
      <c r="B164" s="5" t="n">
        <v>40440</v>
      </c>
      <c r="C164" s="5" t="n">
        <v>55310</v>
      </c>
    </row>
    <row r="165" spans="1:3">
      <c r="A165" s="4" t="s">
        <v>1428</v>
      </c>
    </row>
    <row r="166" spans="1:3">
      <c r="A166" s="3" t="s">
        <v>1383</v>
      </c>
    </row>
    <row r="167" spans="1:3">
      <c r="A167" s="4" t="s">
        <v>553</v>
      </c>
      <c r="B167" s="5" t="n">
        <v>0</v>
      </c>
      <c r="C167" s="5" t="n">
        <v>0</v>
      </c>
    </row>
    <row r="168" spans="1:3">
      <c r="A168" s="4" t="s">
        <v>1429</v>
      </c>
    </row>
    <row r="169" spans="1:3">
      <c r="A169" s="3" t="s">
        <v>1383</v>
      </c>
    </row>
    <row r="170" spans="1:3">
      <c r="A170" s="4" t="s">
        <v>553</v>
      </c>
      <c r="B170" s="5" t="n">
        <v>40440</v>
      </c>
      <c r="C170" s="5" t="n">
        <v>55310</v>
      </c>
    </row>
    <row r="171" spans="1:3">
      <c r="A171" s="4" t="s">
        <v>1430</v>
      </c>
    </row>
    <row r="172" spans="1:3">
      <c r="A172" s="3" t="s">
        <v>1383</v>
      </c>
    </row>
    <row r="173" spans="1:3">
      <c r="A173" s="4" t="s">
        <v>553</v>
      </c>
      <c r="B173" s="5" t="n">
        <v>0</v>
      </c>
      <c r="C173" s="5" t="n">
        <v>0</v>
      </c>
    </row>
    <row r="174" spans="1:3">
      <c r="A174" s="4" t="s">
        <v>1431</v>
      </c>
    </row>
    <row r="175" spans="1:3">
      <c r="A175" s="3" t="s">
        <v>1383</v>
      </c>
    </row>
    <row r="176" spans="1:3">
      <c r="A176" s="4" t="s">
        <v>1385</v>
      </c>
      <c r="B176" s="5" t="n">
        <v>22442</v>
      </c>
      <c r="C176" s="5" t="n">
        <v>22248</v>
      </c>
    </row>
    <row r="177" spans="1:3">
      <c r="A177" s="4" t="s">
        <v>1432</v>
      </c>
    </row>
    <row r="178" spans="1:3">
      <c r="A178" s="3" t="s">
        <v>1383</v>
      </c>
    </row>
    <row r="179" spans="1:3">
      <c r="A179" s="4" t="s">
        <v>1385</v>
      </c>
      <c r="B179" s="5" t="n">
        <v>22442</v>
      </c>
      <c r="C179" s="5" t="n">
        <v>22248</v>
      </c>
    </row>
    <row r="180" spans="1:3">
      <c r="A180" s="4" t="s">
        <v>1433</v>
      </c>
    </row>
    <row r="181" spans="1:3">
      <c r="A181" s="3" t="s">
        <v>1383</v>
      </c>
    </row>
    <row r="182" spans="1:3">
      <c r="A182" s="4" t="s">
        <v>1385</v>
      </c>
      <c r="B182" s="5" t="n">
        <v>0</v>
      </c>
      <c r="C182" s="5" t="n">
        <v>0</v>
      </c>
    </row>
    <row r="183" spans="1:3">
      <c r="A183" s="4" t="s">
        <v>1434</v>
      </c>
    </row>
    <row r="184" spans="1:3">
      <c r="A184" s="3" t="s">
        <v>1383</v>
      </c>
    </row>
    <row r="185" spans="1:3">
      <c r="A185" s="4" t="s">
        <v>1385</v>
      </c>
      <c r="B185" s="5" t="n">
        <v>0</v>
      </c>
      <c r="C185" s="5" t="n">
        <v>0</v>
      </c>
    </row>
    <row r="186" spans="1:3">
      <c r="A186" s="4" t="s">
        <v>1435</v>
      </c>
    </row>
    <row r="187" spans="1:3">
      <c r="A187" s="3" t="s">
        <v>1383</v>
      </c>
    </row>
    <row r="188" spans="1:3">
      <c r="A188" s="4" t="s">
        <v>553</v>
      </c>
      <c r="B188" s="5" t="n">
        <v>15249</v>
      </c>
      <c r="C188" s="5" t="n">
        <v>9902</v>
      </c>
    </row>
    <row r="189" spans="1:3">
      <c r="A189" s="4" t="s">
        <v>1436</v>
      </c>
    </row>
    <row r="190" spans="1:3">
      <c r="A190" s="3" t="s">
        <v>1383</v>
      </c>
    </row>
    <row r="191" spans="1:3">
      <c r="A191" s="4" t="s">
        <v>553</v>
      </c>
      <c r="B191" s="5" t="n">
        <v>0</v>
      </c>
      <c r="C191" s="5" t="n">
        <v>0</v>
      </c>
    </row>
    <row r="192" spans="1:3">
      <c r="A192" s="4" t="s">
        <v>1437</v>
      </c>
    </row>
    <row r="193" spans="1:3">
      <c r="A193" s="3" t="s">
        <v>1383</v>
      </c>
    </row>
    <row r="194" spans="1:3">
      <c r="A194" s="4" t="s">
        <v>553</v>
      </c>
      <c r="B194" s="5" t="n">
        <v>0</v>
      </c>
      <c r="C194" s="5" t="n">
        <v>0</v>
      </c>
    </row>
    <row r="195" spans="1:3">
      <c r="A195" s="4" t="s">
        <v>1438</v>
      </c>
    </row>
    <row r="196" spans="1:3">
      <c r="A196" s="3" t="s">
        <v>1383</v>
      </c>
    </row>
    <row r="197" spans="1:3">
      <c r="A197" s="4" t="s">
        <v>553</v>
      </c>
      <c r="B197" s="5" t="n">
        <v>15249</v>
      </c>
      <c r="C197" s="5" t="n">
        <v>9902</v>
      </c>
    </row>
    <row r="198" spans="1:3">
      <c r="A198" s="4" t="s">
        <v>1439</v>
      </c>
    </row>
    <row r="199" spans="1:3">
      <c r="A199" s="3" t="s">
        <v>1383</v>
      </c>
    </row>
    <row r="200" spans="1:3">
      <c r="A200" s="4" t="s">
        <v>68</v>
      </c>
      <c r="B200" s="5" t="n">
        <v>1393945</v>
      </c>
      <c r="C200" s="5" t="n">
        <v>1446644</v>
      </c>
    </row>
    <row r="201" spans="1:3">
      <c r="A201" s="4" t="s">
        <v>1415</v>
      </c>
      <c r="B201" s="5" t="n">
        <v>719777</v>
      </c>
      <c r="C201" s="5" t="n">
        <v>335380</v>
      </c>
    </row>
    <row r="202" spans="1:3">
      <c r="A202" s="4" t="s">
        <v>1440</v>
      </c>
    </row>
    <row r="203" spans="1:3">
      <c r="A203" s="3" t="s">
        <v>1383</v>
      </c>
    </row>
    <row r="204" spans="1:3">
      <c r="A204" s="4" t="s">
        <v>68</v>
      </c>
      <c r="B204" s="5" t="n">
        <v>0</v>
      </c>
      <c r="C204" s="5" t="n">
        <v>0</v>
      </c>
    </row>
    <row r="205" spans="1:3">
      <c r="A205" s="4" t="s">
        <v>1415</v>
      </c>
      <c r="B205" s="5" t="n">
        <v>0</v>
      </c>
      <c r="C205" s="5" t="n">
        <v>0</v>
      </c>
    </row>
    <row r="206" spans="1:3">
      <c r="A206" s="4" t="s">
        <v>1441</v>
      </c>
    </row>
    <row r="207" spans="1:3">
      <c r="A207" s="3" t="s">
        <v>1383</v>
      </c>
    </row>
    <row r="208" spans="1:3">
      <c r="A208" s="4" t="s">
        <v>68</v>
      </c>
      <c r="B208" s="5" t="n">
        <v>1393945</v>
      </c>
      <c r="C208" s="5" t="n">
        <v>1446644</v>
      </c>
    </row>
    <row r="209" spans="1:3">
      <c r="A209" s="4" t="s">
        <v>1415</v>
      </c>
      <c r="B209" s="5" t="n">
        <v>719777</v>
      </c>
      <c r="C209" s="5" t="n">
        <v>335380</v>
      </c>
    </row>
    <row r="210" spans="1:3">
      <c r="A210" s="4" t="s">
        <v>1442</v>
      </c>
    </row>
    <row r="211" spans="1:3">
      <c r="A211" s="3" t="s">
        <v>1383</v>
      </c>
    </row>
    <row r="212" spans="1:3">
      <c r="A212" s="4" t="s">
        <v>68</v>
      </c>
      <c r="B212" s="5" t="n">
        <v>0</v>
      </c>
      <c r="C212" s="5" t="n">
        <v>0</v>
      </c>
    </row>
    <row r="213" spans="1:3">
      <c r="A213" s="4" t="s">
        <v>1415</v>
      </c>
      <c r="B213" s="5" t="n">
        <v>0</v>
      </c>
      <c r="C213" s="5" t="n">
        <v>0</v>
      </c>
    </row>
    <row r="214" spans="1:3">
      <c r="A214" s="4" t="s">
        <v>1443</v>
      </c>
    </row>
    <row r="215" spans="1:3">
      <c r="A215" s="3" t="s">
        <v>1383</v>
      </c>
    </row>
    <row r="216" spans="1:3">
      <c r="A216" s="4" t="s">
        <v>68</v>
      </c>
      <c r="B216" s="5" t="n">
        <v>123871</v>
      </c>
      <c r="C216" s="5" t="n">
        <v>169799</v>
      </c>
    </row>
    <row r="217" spans="1:3">
      <c r="A217" s="4" t="s">
        <v>1415</v>
      </c>
      <c r="B217" s="5" t="n">
        <v>505237</v>
      </c>
      <c r="C217" s="5" t="n">
        <v>207739</v>
      </c>
    </row>
    <row r="218" spans="1:3">
      <c r="A218" s="4" t="s">
        <v>1444</v>
      </c>
    </row>
    <row r="219" spans="1:3">
      <c r="A219" s="3" t="s">
        <v>1383</v>
      </c>
    </row>
    <row r="220" spans="1:3">
      <c r="A220" s="4" t="s">
        <v>68</v>
      </c>
      <c r="B220" s="5" t="n">
        <v>0</v>
      </c>
      <c r="C220" s="5" t="n">
        <v>0</v>
      </c>
    </row>
    <row r="221" spans="1:3">
      <c r="A221" s="4" t="s">
        <v>1415</v>
      </c>
      <c r="B221" s="5" t="n">
        <v>0</v>
      </c>
      <c r="C221" s="5" t="n">
        <v>0</v>
      </c>
    </row>
    <row r="222" spans="1:3">
      <c r="A222" s="4" t="s">
        <v>1445</v>
      </c>
    </row>
    <row r="223" spans="1:3">
      <c r="A223" s="3" t="s">
        <v>1383</v>
      </c>
    </row>
    <row r="224" spans="1:3">
      <c r="A224" s="4" t="s">
        <v>68</v>
      </c>
      <c r="B224" s="5" t="n">
        <v>123871</v>
      </c>
      <c r="C224" s="5" t="n">
        <v>169799</v>
      </c>
    </row>
    <row r="225" spans="1:3">
      <c r="A225" s="4" t="s">
        <v>1415</v>
      </c>
      <c r="B225" s="5" t="n">
        <v>505237</v>
      </c>
      <c r="C225" s="5" t="n">
        <v>207739</v>
      </c>
    </row>
    <row r="226" spans="1:3">
      <c r="A226" s="4" t="s">
        <v>1446</v>
      </c>
    </row>
    <row r="227" spans="1:3">
      <c r="A227" s="3" t="s">
        <v>1383</v>
      </c>
    </row>
    <row r="228" spans="1:3">
      <c r="A228" s="4" t="s">
        <v>68</v>
      </c>
      <c r="B228" s="5" t="n">
        <v>0</v>
      </c>
      <c r="C228" s="5" t="n">
        <v>0</v>
      </c>
    </row>
    <row r="229" spans="1:3">
      <c r="A229" s="4" t="s">
        <v>1415</v>
      </c>
      <c r="B229" s="5" t="n">
        <v>0</v>
      </c>
      <c r="C229" s="5" t="n">
        <v>0</v>
      </c>
    </row>
    <row r="230" spans="1:3">
      <c r="A230" s="4" t="s">
        <v>1447</v>
      </c>
    </row>
    <row r="231" spans="1:3">
      <c r="A231" s="3" t="s">
        <v>1383</v>
      </c>
    </row>
    <row r="232" spans="1:3">
      <c r="A232" s="4" t="s">
        <v>68</v>
      </c>
      <c r="B232" s="5" t="n">
        <v>194543</v>
      </c>
      <c r="C232" s="5" t="n">
        <v>133373</v>
      </c>
    </row>
    <row r="233" spans="1:3">
      <c r="A233" s="4" t="s">
        <v>1448</v>
      </c>
    </row>
    <row r="234" spans="1:3">
      <c r="A234" s="3" t="s">
        <v>1383</v>
      </c>
    </row>
    <row r="235" spans="1:3">
      <c r="A235" s="4" t="s">
        <v>68</v>
      </c>
      <c r="B235" s="5" t="n">
        <v>0</v>
      </c>
      <c r="C235" s="5" t="n">
        <v>0</v>
      </c>
    </row>
    <row r="236" spans="1:3">
      <c r="A236" s="4" t="s">
        <v>1449</v>
      </c>
    </row>
    <row r="237" spans="1:3">
      <c r="A237" s="3" t="s">
        <v>1383</v>
      </c>
    </row>
    <row r="238" spans="1:3">
      <c r="A238" s="4" t="s">
        <v>68</v>
      </c>
      <c r="B238" s="5" t="n">
        <v>194543</v>
      </c>
      <c r="C238" s="5" t="n">
        <v>133373</v>
      </c>
    </row>
    <row r="239" spans="1:3">
      <c r="A239" s="4" t="s">
        <v>1450</v>
      </c>
    </row>
    <row r="240" spans="1:3">
      <c r="A240" s="3" t="s">
        <v>1383</v>
      </c>
    </row>
    <row r="241" spans="1:3">
      <c r="A241" s="4" t="s">
        <v>68</v>
      </c>
      <c r="B241" s="5" t="n">
        <v>0</v>
      </c>
      <c r="C241" s="5" t="n">
        <v>0</v>
      </c>
    </row>
    <row r="242" spans="1:3">
      <c r="A242" s="4" t="s">
        <v>1451</v>
      </c>
    </row>
    <row r="243" spans="1:3">
      <c r="A243" s="3" t="s">
        <v>1383</v>
      </c>
    </row>
    <row r="244" spans="1:3">
      <c r="A244" s="4" t="s">
        <v>68</v>
      </c>
      <c r="B244" s="5" t="n">
        <v>498967</v>
      </c>
      <c r="C244" s="5" t="n">
        <v>330456</v>
      </c>
    </row>
    <row r="245" spans="1:3">
      <c r="A245" s="4" t="s">
        <v>1452</v>
      </c>
    </row>
    <row r="246" spans="1:3">
      <c r="A246" s="3" t="s">
        <v>1383</v>
      </c>
    </row>
    <row r="247" spans="1:3">
      <c r="A247" s="4" t="s">
        <v>68</v>
      </c>
      <c r="B247" s="5" t="n">
        <v>0</v>
      </c>
      <c r="C247" s="5" t="n">
        <v>0</v>
      </c>
    </row>
    <row r="248" spans="1:3">
      <c r="A248" s="4" t="s">
        <v>1453</v>
      </c>
    </row>
    <row r="249" spans="1:3">
      <c r="A249" s="3" t="s">
        <v>1383</v>
      </c>
    </row>
    <row r="250" spans="1:3">
      <c r="A250" s="4" t="s">
        <v>68</v>
      </c>
      <c r="B250" s="5" t="n">
        <v>498967</v>
      </c>
      <c r="C250" s="5" t="n">
        <v>330456</v>
      </c>
    </row>
    <row r="251" spans="1:3">
      <c r="A251" s="4" t="s">
        <v>1454</v>
      </c>
    </row>
    <row r="252" spans="1:3">
      <c r="A252" s="3" t="s">
        <v>1383</v>
      </c>
    </row>
    <row r="253" spans="1:3">
      <c r="A253" s="4" t="s">
        <v>68</v>
      </c>
      <c r="B253" s="5" t="n">
        <v>0</v>
      </c>
      <c r="C253" s="5" t="n">
        <v>0</v>
      </c>
    </row>
    <row r="254" spans="1:3">
      <c r="A254" s="4" t="s">
        <v>1455</v>
      </c>
    </row>
    <row r="255" spans="1:3">
      <c r="A255" s="3" t="s">
        <v>1383</v>
      </c>
    </row>
    <row r="256" spans="1:3">
      <c r="A256" s="4" t="s">
        <v>68</v>
      </c>
      <c r="B256" s="5" t="n">
        <v>159720</v>
      </c>
      <c r="C256" s="5" t="n">
        <v>76733</v>
      </c>
    </row>
    <row r="257" spans="1:3">
      <c r="A257" s="4" t="s">
        <v>1415</v>
      </c>
      <c r="B257" s="5" t="n">
        <v>11357</v>
      </c>
      <c r="C257" s="5" t="n">
        <v>98</v>
      </c>
    </row>
    <row r="258" spans="1:3">
      <c r="A258" s="4" t="s">
        <v>1456</v>
      </c>
    </row>
    <row r="259" spans="1:3">
      <c r="A259" s="3" t="s">
        <v>1383</v>
      </c>
    </row>
    <row r="260" spans="1:3">
      <c r="A260" s="4" t="s">
        <v>68</v>
      </c>
      <c r="B260" s="5" t="n">
        <v>0</v>
      </c>
      <c r="C260" s="5" t="n">
        <v>0</v>
      </c>
    </row>
    <row r="261" spans="1:3">
      <c r="A261" s="4" t="s">
        <v>1415</v>
      </c>
      <c r="B261" s="5" t="n">
        <v>0</v>
      </c>
      <c r="C261" s="5" t="n">
        <v>0</v>
      </c>
    </row>
    <row r="262" spans="1:3">
      <c r="A262" s="4" t="s">
        <v>1457</v>
      </c>
    </row>
    <row r="263" spans="1:3">
      <c r="A263" s="3" t="s">
        <v>1383</v>
      </c>
    </row>
    <row r="264" spans="1:3">
      <c r="A264" s="4" t="s">
        <v>68</v>
      </c>
      <c r="B264" s="5" t="n">
        <v>159720</v>
      </c>
      <c r="C264" s="5" t="n">
        <v>76733</v>
      </c>
    </row>
    <row r="265" spans="1:3">
      <c r="A265" s="4" t="s">
        <v>1415</v>
      </c>
      <c r="B265" s="5" t="n">
        <v>11357</v>
      </c>
      <c r="C265" s="5" t="n">
        <v>98</v>
      </c>
    </row>
    <row r="266" spans="1:3">
      <c r="A266" s="4" t="s">
        <v>1458</v>
      </c>
    </row>
    <row r="267" spans="1:3">
      <c r="A267" s="3" t="s">
        <v>1383</v>
      </c>
    </row>
    <row r="268" spans="1:3">
      <c r="A268" s="4" t="s">
        <v>68</v>
      </c>
      <c r="B268" s="5" t="n">
        <v>0</v>
      </c>
      <c r="C268" s="5" t="n">
        <v>0</v>
      </c>
    </row>
    <row r="269" spans="1:3">
      <c r="A269" s="4" t="s">
        <v>1415</v>
      </c>
      <c r="B269" s="5" t="n">
        <v>0</v>
      </c>
      <c r="C269" s="5" t="n">
        <v>0</v>
      </c>
    </row>
    <row r="270" spans="1:3">
      <c r="A270" s="4" t="s">
        <v>1459</v>
      </c>
    </row>
    <row r="271" spans="1:3">
      <c r="A271" s="3" t="s">
        <v>1383</v>
      </c>
    </row>
    <row r="272" spans="1:3">
      <c r="A272" s="4" t="s">
        <v>68</v>
      </c>
      <c r="B272" s="5" t="n">
        <v>86185</v>
      </c>
      <c r="C272" s="5" t="n">
        <v>54234</v>
      </c>
    </row>
    <row r="273" spans="1:3">
      <c r="A273" s="4" t="s">
        <v>1415</v>
      </c>
      <c r="B273" s="5" t="n">
        <v>2076</v>
      </c>
    </row>
    <row r="274" spans="1:3">
      <c r="A274" s="4" t="s">
        <v>1460</v>
      </c>
    </row>
    <row r="275" spans="1:3">
      <c r="A275" s="3" t="s">
        <v>1383</v>
      </c>
    </row>
    <row r="276" spans="1:3">
      <c r="A276" s="4" t="s">
        <v>68</v>
      </c>
      <c r="B276" s="5" t="n">
        <v>0</v>
      </c>
      <c r="C276" s="5" t="n">
        <v>0</v>
      </c>
    </row>
    <row r="277" spans="1:3">
      <c r="A277" s="4" t="s">
        <v>1415</v>
      </c>
      <c r="B277" s="5" t="n">
        <v>0</v>
      </c>
    </row>
    <row r="278" spans="1:3">
      <c r="A278" s="4" t="s">
        <v>1461</v>
      </c>
    </row>
    <row r="279" spans="1:3">
      <c r="A279" s="3" t="s">
        <v>1383</v>
      </c>
    </row>
    <row r="280" spans="1:3">
      <c r="A280" s="4" t="s">
        <v>68</v>
      </c>
      <c r="B280" s="5" t="n">
        <v>86185</v>
      </c>
      <c r="C280" s="5" t="n">
        <v>54234</v>
      </c>
    </row>
    <row r="281" spans="1:3">
      <c r="A281" s="4" t="s">
        <v>1415</v>
      </c>
      <c r="B281" s="5" t="n">
        <v>2076</v>
      </c>
    </row>
    <row r="282" spans="1:3">
      <c r="A282" s="4" t="s">
        <v>1462</v>
      </c>
    </row>
    <row r="283" spans="1:3">
      <c r="A283" s="3" t="s">
        <v>1383</v>
      </c>
    </row>
    <row r="284" spans="1:3">
      <c r="A284" s="4" t="s">
        <v>68</v>
      </c>
      <c r="B284" s="5" t="n">
        <v>0</v>
      </c>
      <c r="C284" s="5" t="n">
        <v>0</v>
      </c>
    </row>
    <row r="285" spans="1:3">
      <c r="A285" s="4" t="s">
        <v>1415</v>
      </c>
      <c r="B285" s="5" t="n">
        <v>0</v>
      </c>
    </row>
    <row r="286" spans="1:3">
      <c r="A286" s="4" t="s">
        <v>1463</v>
      </c>
    </row>
    <row r="287" spans="1:3">
      <c r="A287" s="3" t="s">
        <v>1383</v>
      </c>
    </row>
    <row r="288" spans="1:3">
      <c r="A288" s="4" t="s">
        <v>68</v>
      </c>
      <c r="B288" s="5" t="n">
        <v>329440</v>
      </c>
      <c r="C288" s="5" t="n">
        <v>682068</v>
      </c>
    </row>
    <row r="289" spans="1:3">
      <c r="A289" s="4" t="s">
        <v>1415</v>
      </c>
      <c r="B289" s="5" t="n">
        <v>199494</v>
      </c>
      <c r="C289" s="5" t="n">
        <v>127543</v>
      </c>
    </row>
    <row r="290" spans="1:3">
      <c r="A290" s="4" t="s">
        <v>1464</v>
      </c>
    </row>
    <row r="291" spans="1:3">
      <c r="A291" s="3" t="s">
        <v>1383</v>
      </c>
    </row>
    <row r="292" spans="1:3">
      <c r="A292" s="4" t="s">
        <v>68</v>
      </c>
      <c r="B292" s="5" t="n">
        <v>0</v>
      </c>
      <c r="C292" s="5" t="n">
        <v>0</v>
      </c>
    </row>
    <row r="293" spans="1:3">
      <c r="A293" s="4" t="s">
        <v>1415</v>
      </c>
      <c r="B293" s="5" t="n">
        <v>0</v>
      </c>
      <c r="C293" s="5" t="n">
        <v>0</v>
      </c>
    </row>
    <row r="294" spans="1:3">
      <c r="A294" s="4" t="s">
        <v>1465</v>
      </c>
    </row>
    <row r="295" spans="1:3">
      <c r="A295" s="3" t="s">
        <v>1383</v>
      </c>
    </row>
    <row r="296" spans="1:3">
      <c r="A296" s="4" t="s">
        <v>68</v>
      </c>
      <c r="B296" s="5" t="n">
        <v>329440</v>
      </c>
      <c r="C296" s="5" t="n">
        <v>682068</v>
      </c>
    </row>
    <row r="297" spans="1:3">
      <c r="A297" s="4" t="s">
        <v>1415</v>
      </c>
      <c r="B297" s="5" t="n">
        <v>199494</v>
      </c>
      <c r="C297" s="5" t="n">
        <v>127543</v>
      </c>
    </row>
    <row r="298" spans="1:3">
      <c r="A298" s="4" t="s">
        <v>1466</v>
      </c>
    </row>
    <row r="299" spans="1:3">
      <c r="A299" s="3" t="s">
        <v>1383</v>
      </c>
    </row>
    <row r="300" spans="1:3">
      <c r="A300" s="4" t="s">
        <v>68</v>
      </c>
      <c r="B300" s="5" t="n">
        <v>0</v>
      </c>
      <c r="C300" s="5" t="n">
        <v>0</v>
      </c>
    </row>
    <row r="301" spans="1:3">
      <c r="A301" s="4" t="s">
        <v>1415</v>
      </c>
      <c r="B301" s="5" t="n">
        <v>0</v>
      </c>
      <c r="C301" s="5" t="n">
        <v>0</v>
      </c>
    </row>
    <row r="302" spans="1:3">
      <c r="A302" s="4" t="s">
        <v>1467</v>
      </c>
    </row>
    <row r="303" spans="1:3">
      <c r="A303" s="3" t="s">
        <v>1383</v>
      </c>
    </row>
    <row r="304" spans="1:3">
      <c r="A304" s="4" t="s">
        <v>68</v>
      </c>
      <c r="B304" s="5" t="n">
        <v>1219</v>
      </c>
      <c r="C304" s="5" t="n">
        <v>-19</v>
      </c>
    </row>
    <row r="305" spans="1:3">
      <c r="A305" s="4" t="s">
        <v>1468</v>
      </c>
    </row>
    <row r="306" spans="1:3">
      <c r="A306" s="3" t="s">
        <v>1383</v>
      </c>
    </row>
    <row r="307" spans="1:3">
      <c r="A307" s="4" t="s">
        <v>68</v>
      </c>
      <c r="B307" s="5" t="n">
        <v>0</v>
      </c>
      <c r="C307" s="5" t="n">
        <v>0</v>
      </c>
    </row>
    <row r="308" spans="1:3">
      <c r="A308" s="4" t="s">
        <v>1469</v>
      </c>
    </row>
    <row r="309" spans="1:3">
      <c r="A309" s="3" t="s">
        <v>1383</v>
      </c>
    </row>
    <row r="310" spans="1:3">
      <c r="A310" s="4" t="s">
        <v>68</v>
      </c>
      <c r="B310" s="5" t="n">
        <v>1219</v>
      </c>
      <c r="C310" s="5" t="n">
        <v>-19</v>
      </c>
    </row>
    <row r="311" spans="1:3">
      <c r="A311" s="4" t="s">
        <v>1470</v>
      </c>
    </row>
    <row r="312" spans="1:3">
      <c r="A312" s="3" t="s">
        <v>1383</v>
      </c>
    </row>
    <row r="313" spans="1:3">
      <c r="A313" s="4" t="s">
        <v>68</v>
      </c>
      <c r="B313" s="5" t="n">
        <v>0</v>
      </c>
      <c r="C313" s="5" t="n">
        <v>0</v>
      </c>
    </row>
    <row r="314" spans="1:3">
      <c r="A314" s="4" t="s">
        <v>1471</v>
      </c>
    </row>
    <row r="315" spans="1:3">
      <c r="A315" s="3" t="s">
        <v>1383</v>
      </c>
    </row>
    <row r="316" spans="1:3">
      <c r="A316" s="4" t="s">
        <v>68</v>
      </c>
      <c r="B316" s="5" t="n">
        <v>1098</v>
      </c>
      <c r="C316" s="5" t="n">
        <v>1524</v>
      </c>
    </row>
    <row r="317" spans="1:3">
      <c r="A317" s="4" t="s">
        <v>1472</v>
      </c>
    </row>
    <row r="318" spans="1:3">
      <c r="A318" s="3" t="s">
        <v>1383</v>
      </c>
    </row>
    <row r="319" spans="1:3">
      <c r="A319" s="4" t="s">
        <v>68</v>
      </c>
      <c r="B319" s="5" t="n">
        <v>0</v>
      </c>
      <c r="C319" s="5" t="n">
        <v>0</v>
      </c>
    </row>
    <row r="320" spans="1:3">
      <c r="A320" s="4" t="s">
        <v>1473</v>
      </c>
    </row>
    <row r="321" spans="1:3">
      <c r="A321" s="3" t="s">
        <v>1383</v>
      </c>
    </row>
    <row r="322" spans="1:3">
      <c r="A322" s="4" t="s">
        <v>68</v>
      </c>
      <c r="B322" s="5" t="n">
        <v>0</v>
      </c>
      <c r="C322" s="5" t="n">
        <v>0</v>
      </c>
    </row>
    <row r="323" spans="1:3">
      <c r="A323" s="4" t="s">
        <v>1474</v>
      </c>
    </row>
    <row r="324" spans="1:3">
      <c r="A324" s="3" t="s">
        <v>1383</v>
      </c>
    </row>
    <row r="325" spans="1:3">
      <c r="A325" s="4" t="s">
        <v>68</v>
      </c>
      <c r="B325" s="6" t="n">
        <v>1098</v>
      </c>
      <c r="C325" s="6" t="n">
        <v>152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5</v>
      </c>
      <c r="B1" s="2" t="s">
        <v>128</v>
      </c>
      <c r="D1" s="2" t="s">
        <v>1</v>
      </c>
    </row>
    <row r="2" spans="1:5">
      <c r="B2" s="2" t="s">
        <v>60</v>
      </c>
      <c r="C2" s="2" t="s">
        <v>129</v>
      </c>
      <c r="D2" s="2" t="s">
        <v>60</v>
      </c>
      <c r="E2" s="2" t="s">
        <v>129</v>
      </c>
    </row>
    <row r="3" spans="1:5">
      <c r="A3" s="3" t="s">
        <v>1476</v>
      </c>
    </row>
    <row r="4" spans="1:5">
      <c r="A4" s="4" t="s">
        <v>1477</v>
      </c>
      <c r="B4" s="6" t="n">
        <v>-26545</v>
      </c>
      <c r="C4" s="6" t="n">
        <v>-9425</v>
      </c>
      <c r="D4" s="6" t="n">
        <v>-31540</v>
      </c>
      <c r="E4" s="6" t="n">
        <v>-5645</v>
      </c>
    </row>
    <row r="5" spans="1:5">
      <c r="A5" s="4" t="s">
        <v>1478</v>
      </c>
      <c r="B5" s="5" t="n">
        <v>-4008</v>
      </c>
      <c r="C5" s="5" t="n">
        <v>-529</v>
      </c>
      <c r="D5" s="5" t="n">
        <v>-3892</v>
      </c>
      <c r="E5" s="5" t="n">
        <v>-4904</v>
      </c>
    </row>
    <row r="6" spans="1:5">
      <c r="A6" s="4" t="s">
        <v>289</v>
      </c>
      <c r="B6" s="5" t="n">
        <v>0</v>
      </c>
      <c r="C6" s="5" t="n">
        <v>-28100</v>
      </c>
      <c r="D6" s="5" t="n">
        <v>0</v>
      </c>
      <c r="E6" s="5" t="n">
        <v>-28100</v>
      </c>
    </row>
    <row r="7" spans="1:5">
      <c r="A7" s="4" t="s">
        <v>287</v>
      </c>
      <c r="B7" s="5" t="n">
        <v>0</v>
      </c>
      <c r="C7" s="5" t="n">
        <v>0</v>
      </c>
      <c r="D7" s="5" t="n">
        <v>0</v>
      </c>
      <c r="E7" s="5" t="n">
        <v>0</v>
      </c>
    </row>
    <row r="8" spans="1:5">
      <c r="A8" s="4" t="s">
        <v>1479</v>
      </c>
      <c r="B8" s="5" t="n">
        <v>2468</v>
      </c>
      <c r="C8" s="5" t="n">
        <v>3842</v>
      </c>
      <c r="D8" s="5" t="n">
        <v>7347</v>
      </c>
      <c r="E8" s="5" t="n">
        <v>4437</v>
      </c>
    </row>
    <row r="9" spans="1:5">
      <c r="A9" s="4" t="s">
        <v>1480</v>
      </c>
      <c r="B9" s="5" t="n">
        <v>0</v>
      </c>
      <c r="C9" s="5" t="n">
        <v>0</v>
      </c>
      <c r="D9" s="5" t="n">
        <v>0</v>
      </c>
      <c r="E9" s="5" t="n">
        <v>0</v>
      </c>
    </row>
    <row r="10" spans="1:5">
      <c r="A10" s="4" t="s">
        <v>1481</v>
      </c>
      <c r="B10" s="5" t="n">
        <v>-28085</v>
      </c>
      <c r="C10" s="5" t="n">
        <v>-34212</v>
      </c>
      <c r="D10" s="5" t="n">
        <v>-28085</v>
      </c>
      <c r="E10" s="5" t="n">
        <v>-34212</v>
      </c>
    </row>
    <row r="11" spans="1:5">
      <c r="A11" s="4" t="s">
        <v>1482</v>
      </c>
      <c r="B11" s="5" t="n">
        <v>-4008</v>
      </c>
      <c r="C11" s="5" t="n">
        <v>-530</v>
      </c>
      <c r="D11" s="5" t="n">
        <v>-3892</v>
      </c>
      <c r="E11" s="5" t="n">
        <v>-4904</v>
      </c>
    </row>
    <row r="12" spans="1:5">
      <c r="A12" s="4" t="s">
        <v>68</v>
      </c>
    </row>
    <row r="13" spans="1:5">
      <c r="A13" s="3" t="s">
        <v>1483</v>
      </c>
    </row>
    <row r="14" spans="1:5">
      <c r="A14" s="4" t="s">
        <v>1477</v>
      </c>
      <c r="B14" s="5" t="n">
        <v>1255</v>
      </c>
      <c r="C14" s="5" t="n">
        <v>1724</v>
      </c>
      <c r="D14" s="5" t="n">
        <v>1524</v>
      </c>
      <c r="E14" s="5" t="n">
        <v>2151</v>
      </c>
    </row>
    <row r="15" spans="1:5">
      <c r="A15" s="4" t="s">
        <v>1478</v>
      </c>
      <c r="B15" s="5" t="n">
        <v>-157</v>
      </c>
      <c r="C15" s="5" t="n">
        <v>33</v>
      </c>
      <c r="D15" s="5" t="n">
        <v>-128</v>
      </c>
      <c r="E15" s="5" t="n">
        <v>173</v>
      </c>
    </row>
    <row r="16" spans="1:5">
      <c r="A16" s="4" t="s">
        <v>289</v>
      </c>
      <c r="B16" s="5" t="n">
        <v>0</v>
      </c>
      <c r="C16" s="5" t="n">
        <v>0</v>
      </c>
      <c r="D16" s="5" t="n">
        <v>0</v>
      </c>
      <c r="E16" s="5" t="n">
        <v>0</v>
      </c>
    </row>
    <row r="17" spans="1:5">
      <c r="A17" s="4" t="s">
        <v>287</v>
      </c>
      <c r="B17" s="5" t="n">
        <v>0</v>
      </c>
      <c r="C17" s="5" t="n">
        <v>0</v>
      </c>
      <c r="D17" s="5" t="n">
        <v>0</v>
      </c>
      <c r="E17" s="5" t="n">
        <v>0</v>
      </c>
    </row>
    <row r="18" spans="1:5">
      <c r="A18" s="4" t="s">
        <v>1479</v>
      </c>
      <c r="B18" s="5" t="n">
        <v>0</v>
      </c>
      <c r="C18" s="5" t="n">
        <v>-165</v>
      </c>
      <c r="D18" s="5" t="n">
        <v>-298</v>
      </c>
      <c r="E18" s="5" t="n">
        <v>-732</v>
      </c>
    </row>
    <row r="19" spans="1:5">
      <c r="A19" s="4" t="s">
        <v>1480</v>
      </c>
      <c r="B19" s="5" t="n">
        <v>0</v>
      </c>
      <c r="C19" s="5" t="n">
        <v>0</v>
      </c>
      <c r="D19" s="5" t="n">
        <v>0</v>
      </c>
      <c r="E19" s="5" t="n">
        <v>0</v>
      </c>
    </row>
    <row r="20" spans="1:5">
      <c r="A20" s="4" t="s">
        <v>1481</v>
      </c>
      <c r="B20" s="5" t="n">
        <v>1098</v>
      </c>
      <c r="C20" s="5" t="n">
        <v>1592</v>
      </c>
      <c r="D20" s="5" t="n">
        <v>1098</v>
      </c>
      <c r="E20" s="5" t="n">
        <v>1592</v>
      </c>
    </row>
    <row r="21" spans="1:5">
      <c r="A21" s="4" t="s">
        <v>1482</v>
      </c>
      <c r="B21" s="5" t="n">
        <v>0</v>
      </c>
      <c r="C21" s="5" t="n">
        <v>-3</v>
      </c>
      <c r="D21" s="5" t="n">
        <v>-66</v>
      </c>
      <c r="E21" s="5" t="n">
        <v>59</v>
      </c>
    </row>
    <row r="22" spans="1:5">
      <c r="A22" s="4" t="s">
        <v>593</v>
      </c>
    </row>
    <row r="23" spans="1:5">
      <c r="A23" s="3" t="s">
        <v>1483</v>
      </c>
    </row>
    <row r="24" spans="1:5">
      <c r="A24" s="4" t="s">
        <v>1477</v>
      </c>
      <c r="B24" s="5" t="n">
        <v>17792</v>
      </c>
      <c r="C24" s="5" t="n">
        <v>5787</v>
      </c>
      <c r="D24" s="5" t="n">
        <v>9902</v>
      </c>
      <c r="E24" s="5" t="n">
        <v>1270</v>
      </c>
    </row>
    <row r="25" spans="1:5">
      <c r="A25" s="4" t="s">
        <v>1478</v>
      </c>
      <c r="B25" s="5" t="n">
        <v>-1421</v>
      </c>
      <c r="C25" s="5" t="n">
        <v>-456</v>
      </c>
      <c r="D25" s="5" t="n">
        <v>-2820</v>
      </c>
      <c r="E25" s="5" t="n">
        <v>840</v>
      </c>
    </row>
    <row r="26" spans="1:5">
      <c r="A26" s="4" t="s">
        <v>289</v>
      </c>
      <c r="B26" s="5" t="n">
        <v>0</v>
      </c>
      <c r="C26" s="5" t="n">
        <v>0</v>
      </c>
      <c r="D26" s="5" t="n">
        <v>86</v>
      </c>
      <c r="E26" s="5" t="n">
        <v>0</v>
      </c>
    </row>
    <row r="27" spans="1:5">
      <c r="A27" s="4" t="s">
        <v>287</v>
      </c>
      <c r="B27" s="5" t="n">
        <v>-11401</v>
      </c>
      <c r="C27" s="5" t="n">
        <v>-2034</v>
      </c>
      <c r="D27" s="5" t="n">
        <v>-38612</v>
      </c>
      <c r="E27" s="5" t="n">
        <v>-11227</v>
      </c>
    </row>
    <row r="28" spans="1:5">
      <c r="A28" s="4" t="s">
        <v>1479</v>
      </c>
      <c r="B28" s="5" t="n">
        <v>0</v>
      </c>
      <c r="C28" s="5" t="n">
        <v>0</v>
      </c>
      <c r="D28" s="5" t="n">
        <v>0</v>
      </c>
      <c r="E28" s="5" t="n">
        <v>0</v>
      </c>
    </row>
    <row r="29" spans="1:5">
      <c r="A29" s="4" t="s">
        <v>1480</v>
      </c>
      <c r="B29" s="5" t="n">
        <v>10279</v>
      </c>
      <c r="C29" s="5" t="n">
        <v>7064</v>
      </c>
      <c r="D29" s="5" t="n">
        <v>46693</v>
      </c>
      <c r="E29" s="5" t="n">
        <v>19478</v>
      </c>
    </row>
    <row r="30" spans="1:5">
      <c r="A30" s="4" t="s">
        <v>1481</v>
      </c>
      <c r="B30" s="5" t="n">
        <v>15249</v>
      </c>
      <c r="C30" s="5" t="n">
        <v>10361</v>
      </c>
      <c r="D30" s="5" t="n">
        <v>15249</v>
      </c>
      <c r="E30" s="5" t="n">
        <v>10361</v>
      </c>
    </row>
    <row r="31" spans="1:5">
      <c r="A31" s="4" t="s">
        <v>1482</v>
      </c>
      <c r="B31" s="5" t="n">
        <v>-1977</v>
      </c>
      <c r="C31" s="5" t="n">
        <v>-215</v>
      </c>
      <c r="D31" s="5" t="n">
        <v>-1250</v>
      </c>
      <c r="E31" s="5" t="n">
        <v>-279</v>
      </c>
    </row>
    <row r="32" spans="1:5">
      <c r="A32" s="4" t="s">
        <v>1484</v>
      </c>
    </row>
    <row r="33" spans="1:5">
      <c r="A33" s="3" t="s">
        <v>1483</v>
      </c>
    </row>
    <row r="34" spans="1:5">
      <c r="A34" s="4" t="s">
        <v>1477</v>
      </c>
      <c r="B34" s="5" t="n">
        <v>15092</v>
      </c>
      <c r="C34" s="5" t="n">
        <v>16718</v>
      </c>
      <c r="D34" s="5" t="n">
        <v>16273</v>
      </c>
      <c r="E34" s="5" t="n">
        <v>18926</v>
      </c>
    </row>
    <row r="35" spans="1:5">
      <c r="A35" s="4" t="s">
        <v>1478</v>
      </c>
      <c r="B35" s="5" t="n">
        <v>443</v>
      </c>
      <c r="C35" s="5" t="n">
        <v>277</v>
      </c>
      <c r="D35" s="5" t="n">
        <v>1259</v>
      </c>
      <c r="E35" s="5" t="n">
        <v>986</v>
      </c>
    </row>
    <row r="36" spans="1:5">
      <c r="A36" s="4" t="s">
        <v>289</v>
      </c>
      <c r="B36" s="5" t="n">
        <v>0</v>
      </c>
      <c r="C36" s="5" t="n">
        <v>0</v>
      </c>
      <c r="D36" s="5" t="n">
        <v>10</v>
      </c>
      <c r="E36" s="5" t="n">
        <v>62</v>
      </c>
    </row>
    <row r="37" spans="1:5">
      <c r="A37" s="4" t="s">
        <v>287</v>
      </c>
      <c r="B37" s="5" t="n">
        <v>0</v>
      </c>
      <c r="C37" s="5" t="n">
        <v>0</v>
      </c>
      <c r="D37" s="5" t="n">
        <v>0</v>
      </c>
      <c r="E37" s="5" t="n">
        <v>0</v>
      </c>
    </row>
    <row r="38" spans="1:5">
      <c r="A38" s="4" t="s">
        <v>1479</v>
      </c>
      <c r="B38" s="5" t="n">
        <v>-1126</v>
      </c>
      <c r="C38" s="5" t="n">
        <v>-759</v>
      </c>
      <c r="D38" s="5" t="n">
        <v>-3133</v>
      </c>
      <c r="E38" s="5" t="n">
        <v>-3382</v>
      </c>
    </row>
    <row r="39" spans="1:5">
      <c r="A39" s="4" t="s">
        <v>1480</v>
      </c>
      <c r="B39" s="5" t="n">
        <v>0</v>
      </c>
      <c r="C39" s="5" t="n">
        <v>0</v>
      </c>
      <c r="D39" s="5" t="n">
        <v>0</v>
      </c>
      <c r="E39" s="5" t="n">
        <v>-356</v>
      </c>
    </row>
    <row r="40" spans="1:5">
      <c r="A40" s="4" t="s">
        <v>1481</v>
      </c>
      <c r="B40" s="5" t="n">
        <v>14409</v>
      </c>
      <c r="C40" s="5" t="n">
        <v>16236</v>
      </c>
      <c r="D40" s="5" t="n">
        <v>14409</v>
      </c>
      <c r="E40" s="5" t="n">
        <v>16236</v>
      </c>
    </row>
    <row r="41" spans="1:5">
      <c r="A41" s="4" t="s">
        <v>1482</v>
      </c>
      <c r="B41" s="6" t="n">
        <v>443</v>
      </c>
      <c r="C41" s="6" t="n">
        <v>277</v>
      </c>
      <c r="D41" s="6" t="n">
        <v>1259</v>
      </c>
      <c r="E41" s="6" t="n">
        <v>986</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485</v>
      </c>
      <c r="C1" s="2" t="s">
        <v>60</v>
      </c>
      <c r="E1" s="2" t="s">
        <v>61</v>
      </c>
      <c r="G1" s="2" t="s">
        <v>129</v>
      </c>
    </row>
    <row r="2" spans="1:7">
      <c r="A2" s="3" t="s">
        <v>1486</v>
      </c>
    </row>
    <row r="3" spans="1:7">
      <c r="A3" s="4" t="s">
        <v>69</v>
      </c>
      <c r="C3" s="6" t="n">
        <v>14409</v>
      </c>
      <c r="E3" s="6" t="n">
        <v>16273</v>
      </c>
    </row>
    <row r="4" spans="1:7">
      <c r="A4" s="4" t="s">
        <v>73</v>
      </c>
      <c r="C4" s="5" t="n">
        <v>31260833</v>
      </c>
      <c r="D4" s="4" t="s">
        <v>70</v>
      </c>
      <c r="E4" s="5" t="n">
        <v>27535532</v>
      </c>
      <c r="F4" s="4" t="s">
        <v>70</v>
      </c>
      <c r="G4" s="6" t="n">
        <v>27350214</v>
      </c>
    </row>
    <row r="5" spans="1:7">
      <c r="A5" s="4" t="s">
        <v>123</v>
      </c>
      <c r="B5" s="4" t="s">
        <v>74</v>
      </c>
      <c r="C5" s="5" t="n">
        <v>20181</v>
      </c>
      <c r="E5" s="5" t="n">
        <v>25290</v>
      </c>
    </row>
    <row r="6" spans="1:7">
      <c r="A6" s="4" t="s">
        <v>1487</v>
      </c>
    </row>
    <row r="7" spans="1:7">
      <c r="A7" s="3" t="s">
        <v>1486</v>
      </c>
    </row>
    <row r="8" spans="1:7">
      <c r="A8" s="4" t="s">
        <v>73</v>
      </c>
      <c r="C8" s="5" t="n">
        <v>54092</v>
      </c>
      <c r="E8" s="5" t="n">
        <v>48259</v>
      </c>
    </row>
    <row r="9" spans="1:7">
      <c r="A9" s="4" t="s">
        <v>123</v>
      </c>
      <c r="C9" s="5" t="n">
        <v>17816</v>
      </c>
      <c r="E9" s="5" t="n">
        <v>22387</v>
      </c>
    </row>
    <row r="10" spans="1:7">
      <c r="A10" s="4" t="s">
        <v>84</v>
      </c>
      <c r="C10" s="5" t="n">
        <v>13777</v>
      </c>
      <c r="E10" s="5" t="n">
        <v>8845</v>
      </c>
    </row>
    <row r="11" spans="1:7">
      <c r="A11" s="4" t="s">
        <v>1488</v>
      </c>
    </row>
    <row r="12" spans="1:7">
      <c r="A12" s="3" t="s">
        <v>1486</v>
      </c>
    </row>
    <row r="13" spans="1:7">
      <c r="A13" s="4" t="s">
        <v>69</v>
      </c>
      <c r="E13" s="5" t="n">
        <v>18712</v>
      </c>
    </row>
    <row r="14" spans="1:7">
      <c r="A14" s="4" t="s">
        <v>1489</v>
      </c>
    </row>
    <row r="15" spans="1:7">
      <c r="A15" s="3" t="s">
        <v>1486</v>
      </c>
    </row>
    <row r="16" spans="1:7">
      <c r="A16" s="4" t="s">
        <v>69</v>
      </c>
      <c r="C16" s="5" t="n">
        <v>449111</v>
      </c>
      <c r="E16" s="5" t="n">
        <v>578291</v>
      </c>
    </row>
    <row r="17" spans="1:7">
      <c r="A17" s="4" t="s">
        <v>1490</v>
      </c>
    </row>
    <row r="18" spans="1:7">
      <c r="A18" s="3" t="s">
        <v>1486</v>
      </c>
    </row>
    <row r="19" spans="1:7">
      <c r="A19" s="4" t="s">
        <v>69</v>
      </c>
      <c r="C19" s="5" t="n">
        <v>519</v>
      </c>
      <c r="E19" s="5" t="n">
        <v>541</v>
      </c>
    </row>
    <row r="20" spans="1:7">
      <c r="A20" s="4" t="s">
        <v>1491</v>
      </c>
    </row>
    <row r="21" spans="1:7">
      <c r="A21" s="3" t="s">
        <v>1486</v>
      </c>
    </row>
    <row r="22" spans="1:7">
      <c r="A22" s="4" t="s">
        <v>73</v>
      </c>
      <c r="C22" s="5" t="n">
        <v>0</v>
      </c>
      <c r="E22" s="5" t="n">
        <v>0</v>
      </c>
    </row>
    <row r="23" spans="1:7">
      <c r="A23" s="4" t="s">
        <v>123</v>
      </c>
      <c r="C23" s="5" t="n">
        <v>0</v>
      </c>
      <c r="E23" s="5" t="n">
        <v>0</v>
      </c>
    </row>
    <row r="24" spans="1:7">
      <c r="A24" s="4" t="s">
        <v>84</v>
      </c>
      <c r="C24" s="5" t="n">
        <v>0</v>
      </c>
      <c r="E24" s="5" t="n">
        <v>0</v>
      </c>
    </row>
    <row r="25" spans="1:7">
      <c r="A25" s="4" t="s">
        <v>1492</v>
      </c>
    </row>
    <row r="26" spans="1:7">
      <c r="A26" s="3" t="s">
        <v>1486</v>
      </c>
    </row>
    <row r="27" spans="1:7">
      <c r="A27" s="4" t="s">
        <v>69</v>
      </c>
      <c r="E27" s="5" t="n">
        <v>0</v>
      </c>
    </row>
    <row r="28" spans="1:7">
      <c r="A28" s="4" t="s">
        <v>1493</v>
      </c>
    </row>
    <row r="29" spans="1:7">
      <c r="A29" s="3" t="s">
        <v>1486</v>
      </c>
    </row>
    <row r="30" spans="1:7">
      <c r="A30" s="4" t="s">
        <v>69</v>
      </c>
      <c r="C30" s="5" t="n">
        <v>0</v>
      </c>
      <c r="E30" s="5" t="n">
        <v>0</v>
      </c>
    </row>
    <row r="31" spans="1:7">
      <c r="A31" s="4" t="s">
        <v>1494</v>
      </c>
    </row>
    <row r="32" spans="1:7">
      <c r="A32" s="3" t="s">
        <v>1486</v>
      </c>
    </row>
    <row r="33" spans="1:7">
      <c r="A33" s="4" t="s">
        <v>69</v>
      </c>
      <c r="C33" s="5" t="n">
        <v>0</v>
      </c>
      <c r="E33" s="5" t="n">
        <v>0</v>
      </c>
    </row>
    <row r="34" spans="1:7">
      <c r="A34" s="4" t="s">
        <v>1495</v>
      </c>
    </row>
    <row r="35" spans="1:7">
      <c r="A35" s="3" t="s">
        <v>1486</v>
      </c>
    </row>
    <row r="36" spans="1:7">
      <c r="A36" s="4" t="s">
        <v>73</v>
      </c>
      <c r="C36" s="5" t="n">
        <v>0</v>
      </c>
      <c r="E36" s="5" t="n">
        <v>0</v>
      </c>
    </row>
    <row r="37" spans="1:7">
      <c r="A37" s="4" t="s">
        <v>123</v>
      </c>
      <c r="C37" s="5" t="n">
        <v>0</v>
      </c>
      <c r="E37" s="5" t="n">
        <v>0</v>
      </c>
    </row>
    <row r="38" spans="1:7">
      <c r="A38" s="4" t="s">
        <v>84</v>
      </c>
      <c r="C38" s="5" t="n">
        <v>0</v>
      </c>
      <c r="E38" s="5" t="n">
        <v>0</v>
      </c>
    </row>
    <row r="39" spans="1:7">
      <c r="A39" s="4" t="s">
        <v>1496</v>
      </c>
    </row>
    <row r="40" spans="1:7">
      <c r="A40" s="3" t="s">
        <v>1486</v>
      </c>
    </row>
    <row r="41" spans="1:7">
      <c r="A41" s="4" t="s">
        <v>69</v>
      </c>
      <c r="E41" s="5" t="n">
        <v>18712</v>
      </c>
    </row>
    <row r="42" spans="1:7">
      <c r="A42" s="4" t="s">
        <v>1497</v>
      </c>
    </row>
    <row r="43" spans="1:7">
      <c r="A43" s="3" t="s">
        <v>1486</v>
      </c>
    </row>
    <row r="44" spans="1:7">
      <c r="A44" s="4" t="s">
        <v>69</v>
      </c>
      <c r="C44" s="5" t="n">
        <v>448166</v>
      </c>
      <c r="E44" s="5" t="n">
        <v>577280</v>
      </c>
    </row>
    <row r="45" spans="1:7">
      <c r="A45" s="4" t="s">
        <v>1498</v>
      </c>
    </row>
    <row r="46" spans="1:7">
      <c r="A46" s="3" t="s">
        <v>1486</v>
      </c>
    </row>
    <row r="47" spans="1:7">
      <c r="A47" s="4" t="s">
        <v>69</v>
      </c>
      <c r="C47" s="5" t="n">
        <v>0</v>
      </c>
      <c r="E47" s="5" t="n">
        <v>0</v>
      </c>
    </row>
    <row r="48" spans="1:7">
      <c r="A48" s="4" t="s">
        <v>1499</v>
      </c>
    </row>
    <row r="49" spans="1:7">
      <c r="A49" s="3" t="s">
        <v>1486</v>
      </c>
    </row>
    <row r="50" spans="1:7">
      <c r="A50" s="4" t="s">
        <v>73</v>
      </c>
      <c r="C50" s="5" t="n">
        <v>54092</v>
      </c>
      <c r="E50" s="5" t="n">
        <v>48259</v>
      </c>
    </row>
    <row r="51" spans="1:7">
      <c r="A51" s="4" t="s">
        <v>123</v>
      </c>
      <c r="C51" s="5" t="n">
        <v>17816</v>
      </c>
      <c r="E51" s="5" t="n">
        <v>22387</v>
      </c>
    </row>
    <row r="52" spans="1:7">
      <c r="A52" s="4" t="s">
        <v>84</v>
      </c>
      <c r="C52" s="5" t="n">
        <v>13777</v>
      </c>
      <c r="E52" s="5" t="n">
        <v>8845</v>
      </c>
    </row>
    <row r="53" spans="1:7">
      <c r="A53" s="4" t="s">
        <v>1500</v>
      </c>
    </row>
    <row r="54" spans="1:7">
      <c r="A54" s="3" t="s">
        <v>1486</v>
      </c>
    </row>
    <row r="55" spans="1:7">
      <c r="A55" s="4" t="s">
        <v>69</v>
      </c>
      <c r="E55" s="5" t="n">
        <v>0</v>
      </c>
    </row>
    <row r="56" spans="1:7">
      <c r="A56" s="4" t="s">
        <v>1501</v>
      </c>
    </row>
    <row r="57" spans="1:7">
      <c r="A57" s="3" t="s">
        <v>1486</v>
      </c>
    </row>
    <row r="58" spans="1:7">
      <c r="A58" s="4" t="s">
        <v>69</v>
      </c>
      <c r="C58" s="5" t="n">
        <v>945</v>
      </c>
      <c r="E58" s="5" t="n">
        <v>1011</v>
      </c>
    </row>
    <row r="59" spans="1:7">
      <c r="A59" s="4" t="s">
        <v>1502</v>
      </c>
    </row>
    <row r="60" spans="1:7">
      <c r="A60" s="3" t="s">
        <v>1486</v>
      </c>
    </row>
    <row r="61" spans="1:7">
      <c r="A61" s="4" t="s">
        <v>69</v>
      </c>
      <c r="C61" s="6" t="n">
        <v>519</v>
      </c>
      <c r="E61" s="6" t="n">
        <v>541</v>
      </c>
    </row>
    <row r="62" spans="1:7"/>
    <row r="63" spans="1:7">
      <c r="A63" s="4" t="s">
        <v>70</v>
      </c>
      <c r="B63" s="4" t="s">
        <v>113</v>
      </c>
    </row>
    <row r="64" spans="1:7">
      <c r="A64" s="4" t="s">
        <v>74</v>
      </c>
      <c r="B64" s="4" t="s">
        <v>114</v>
      </c>
    </row>
  </sheetData>
  <mergeCells count="6">
    <mergeCell ref="A1:B1"/>
    <mergeCell ref="C1:D1"/>
    <mergeCell ref="E1:F1"/>
    <mergeCell ref="A62:F62"/>
    <mergeCell ref="B63:F63"/>
    <mergeCell ref="B64:F6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3</v>
      </c>
      <c r="B1" s="2" t="s">
        <v>128</v>
      </c>
      <c r="D1" s="2" t="s">
        <v>1</v>
      </c>
    </row>
    <row r="2" spans="1:5">
      <c r="B2" s="2" t="s">
        <v>60</v>
      </c>
      <c r="C2" s="2" t="s">
        <v>129</v>
      </c>
      <c r="D2" s="2" t="s">
        <v>60</v>
      </c>
      <c r="E2" s="2" t="s">
        <v>129</v>
      </c>
    </row>
    <row r="3" spans="1:5">
      <c r="A3" s="3" t="s">
        <v>1486</v>
      </c>
    </row>
    <row r="4" spans="1:5">
      <c r="A4" s="4" t="s">
        <v>1504</v>
      </c>
      <c r="B4" s="6" t="n">
        <v>-15559</v>
      </c>
      <c r="C4" s="6" t="n">
        <v>363</v>
      </c>
      <c r="D4" s="6" t="n">
        <v>-16036</v>
      </c>
      <c r="E4" s="6" t="n">
        <v>1020</v>
      </c>
    </row>
    <row r="5" spans="1:5">
      <c r="A5" s="4" t="s">
        <v>1505</v>
      </c>
      <c r="B5" s="5" t="n">
        <v>-282</v>
      </c>
      <c r="C5" s="5" t="n">
        <v>-776</v>
      </c>
      <c r="D5" s="5" t="n">
        <v>-256</v>
      </c>
      <c r="E5" s="5" t="n">
        <v>-2198</v>
      </c>
    </row>
    <row r="6" spans="1:5">
      <c r="A6" s="4" t="s">
        <v>1506</v>
      </c>
      <c r="B6" s="5" t="n">
        <v>-407</v>
      </c>
      <c r="C6" s="5" t="n">
        <v>-1370</v>
      </c>
      <c r="D6" s="5" t="n">
        <v>-1349</v>
      </c>
      <c r="E6" s="5" t="n">
        <v>-3586</v>
      </c>
    </row>
    <row r="7" spans="1:5">
      <c r="A7" s="4" t="s">
        <v>1507</v>
      </c>
      <c r="B7" s="5" t="n">
        <v>-17223</v>
      </c>
      <c r="C7" s="5" t="n">
        <v>-2993</v>
      </c>
      <c r="D7" s="5" t="n">
        <v>-18822</v>
      </c>
      <c r="E7" s="5" t="n">
        <v>-7221</v>
      </c>
    </row>
    <row r="8" spans="1:5">
      <c r="A8" s="4" t="s">
        <v>1508</v>
      </c>
    </row>
    <row r="9" spans="1:5">
      <c r="A9" s="3" t="s">
        <v>1486</v>
      </c>
    </row>
    <row r="10" spans="1:5">
      <c r="A10" s="4" t="s">
        <v>1509</v>
      </c>
      <c r="B10" s="5" t="n">
        <v>2</v>
      </c>
      <c r="C10" s="5" t="n">
        <v>3</v>
      </c>
      <c r="D10" s="5" t="n">
        <v>27</v>
      </c>
      <c r="E10" s="5" t="n">
        <v>7</v>
      </c>
    </row>
    <row r="11" spans="1:5">
      <c r="A11" s="4" t="s">
        <v>1510</v>
      </c>
    </row>
    <row r="12" spans="1:5">
      <c r="A12" s="3" t="s">
        <v>1486</v>
      </c>
    </row>
    <row r="13" spans="1:5">
      <c r="A13" s="4" t="s">
        <v>1509</v>
      </c>
      <c r="B13" s="6" t="n">
        <v>-977</v>
      </c>
      <c r="C13" s="6" t="n">
        <v>-1213</v>
      </c>
      <c r="D13" s="6" t="n">
        <v>-1208</v>
      </c>
      <c r="E13" s="6" t="n">
        <v>-2464</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511</v>
      </c>
      <c r="B1" s="2" t="s">
        <v>128</v>
      </c>
      <c r="H1" s="2" t="s">
        <v>1</v>
      </c>
    </row>
    <row r="2" spans="1:9">
      <c r="B2" s="2" t="s">
        <v>60</v>
      </c>
      <c r="C2" s="2" t="s">
        <v>250</v>
      </c>
      <c r="D2" s="2" t="s">
        <v>251</v>
      </c>
      <c r="E2" s="2" t="s">
        <v>61</v>
      </c>
      <c r="F2" s="2" t="s">
        <v>129</v>
      </c>
      <c r="G2" s="2" t="s">
        <v>252</v>
      </c>
      <c r="H2" s="2" t="s">
        <v>60</v>
      </c>
      <c r="I2" s="2" t="s">
        <v>129</v>
      </c>
    </row>
    <row r="3" spans="1:9">
      <c r="A3" s="3" t="s">
        <v>1238</v>
      </c>
    </row>
    <row r="4" spans="1:9">
      <c r="A4" s="4" t="s">
        <v>1512</v>
      </c>
      <c r="B4" s="9" t="n">
        <v>0.1</v>
      </c>
      <c r="F4" s="6" t="n">
        <v>0</v>
      </c>
      <c r="H4" s="9" t="n">
        <v>0.4</v>
      </c>
      <c r="I4" s="9" t="n">
        <v>0.3</v>
      </c>
    </row>
    <row r="5" spans="1:9">
      <c r="A5" s="4" t="s">
        <v>1243</v>
      </c>
    </row>
    <row r="6" spans="1:9">
      <c r="A6" s="3" t="s">
        <v>1238</v>
      </c>
    </row>
    <row r="7" spans="1:9">
      <c r="A7" s="4" t="s">
        <v>1513</v>
      </c>
      <c r="E7" s="9" t="n">
        <v>1.9</v>
      </c>
      <c r="F7" s="11" t="n">
        <v>0.7</v>
      </c>
      <c r="G7" s="9" t="n">
        <v>1.3</v>
      </c>
    </row>
    <row r="8" spans="1:9">
      <c r="A8" s="4" t="s">
        <v>1514</v>
      </c>
      <c r="E8" s="9" t="n">
        <v>0.5</v>
      </c>
      <c r="F8" s="6" t="n">
        <v>1</v>
      </c>
    </row>
    <row r="9" spans="1:9">
      <c r="A9" s="4" t="s">
        <v>1515</v>
      </c>
    </row>
    <row r="10" spans="1:9">
      <c r="A10" s="3" t="s">
        <v>1238</v>
      </c>
    </row>
    <row r="11" spans="1:9">
      <c r="A11" s="4" t="s">
        <v>1513</v>
      </c>
      <c r="B11" s="11" t="n">
        <v>2.4</v>
      </c>
      <c r="C11" s="9" t="n">
        <v>0.8</v>
      </c>
    </row>
    <row r="12" spans="1:9">
      <c r="A12" s="4" t="s">
        <v>1514</v>
      </c>
      <c r="B12" s="11" t="n">
        <v>0.4</v>
      </c>
      <c r="C12" s="11" t="n">
        <v>0.3</v>
      </c>
    </row>
    <row r="13" spans="1:9">
      <c r="A13" s="4" t="s">
        <v>1516</v>
      </c>
    </row>
    <row r="14" spans="1:9">
      <c r="A14" s="3" t="s">
        <v>1238</v>
      </c>
    </row>
    <row r="15" spans="1:9">
      <c r="A15" s="4" t="s">
        <v>1513</v>
      </c>
      <c r="C15" s="11" t="n">
        <v>1.5</v>
      </c>
    </row>
    <row r="16" spans="1:9">
      <c r="A16" s="4" t="s">
        <v>1517</v>
      </c>
    </row>
    <row r="17" spans="1:9">
      <c r="A17" s="3" t="s">
        <v>1238</v>
      </c>
    </row>
    <row r="18" spans="1:9">
      <c r="A18" s="4" t="s">
        <v>1513</v>
      </c>
      <c r="B18" s="5" t="n">
        <v>1</v>
      </c>
      <c r="C18" s="11" t="n">
        <v>0.3</v>
      </c>
      <c r="D18" s="9" t="n">
        <v>0.8</v>
      </c>
    </row>
    <row r="19" spans="1:9">
      <c r="A19" s="4" t="s">
        <v>1514</v>
      </c>
      <c r="B19" s="9" t="n">
        <v>0.7</v>
      </c>
    </row>
    <row r="20" spans="1:9">
      <c r="A20" s="4" t="s">
        <v>1518</v>
      </c>
    </row>
    <row r="21" spans="1:9">
      <c r="A21" s="3" t="s">
        <v>1238</v>
      </c>
    </row>
    <row r="22" spans="1:9">
      <c r="A22" s="4" t="s">
        <v>1513</v>
      </c>
      <c r="C22" s="11" t="n">
        <v>11.4</v>
      </c>
      <c r="D22" s="9" t="n">
        <v>0.5</v>
      </c>
    </row>
    <row r="23" spans="1:9">
      <c r="A23" s="4" t="s">
        <v>1519</v>
      </c>
    </row>
    <row r="24" spans="1:9">
      <c r="A24" s="3" t="s">
        <v>1238</v>
      </c>
    </row>
    <row r="25" spans="1:9">
      <c r="A25" s="4" t="s">
        <v>1513</v>
      </c>
      <c r="C25" s="9" t="n">
        <v>7.1</v>
      </c>
    </row>
  </sheetData>
  <mergeCells count="3">
    <mergeCell ref="A1:A2"/>
    <mergeCell ref="B1:G1"/>
    <mergeCell ref="H1:I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520</v>
      </c>
      <c r="B1" s="2" t="s">
        <v>1521</v>
      </c>
      <c r="C1" s="2" t="s">
        <v>1522</v>
      </c>
    </row>
    <row r="2" spans="1:3">
      <c r="A2" s="3" t="s">
        <v>1486</v>
      </c>
    </row>
    <row r="3" spans="1:3">
      <c r="A3" s="4" t="s">
        <v>553</v>
      </c>
      <c r="B3" s="6" t="n">
        <v>4415845</v>
      </c>
      <c r="C3" s="6" t="n">
        <v>4626470</v>
      </c>
    </row>
    <row r="4" spans="1:3">
      <c r="A4" s="4" t="s">
        <v>69</v>
      </c>
      <c r="B4" s="5" t="n">
        <v>14409</v>
      </c>
      <c r="C4" s="5" t="n">
        <v>16273</v>
      </c>
    </row>
    <row r="5" spans="1:3">
      <c r="A5" s="4" t="s">
        <v>1523</v>
      </c>
    </row>
    <row r="6" spans="1:3">
      <c r="A6" s="3" t="s">
        <v>1486</v>
      </c>
    </row>
    <row r="7" spans="1:3">
      <c r="A7" s="4" t="s">
        <v>1353</v>
      </c>
      <c r="B7" s="5" t="n">
        <v>28085</v>
      </c>
      <c r="C7" s="5" t="n">
        <v>31540</v>
      </c>
    </row>
    <row r="8" spans="1:3">
      <c r="A8" s="4" t="s">
        <v>1524</v>
      </c>
      <c r="B8" s="5" t="n">
        <v>54092</v>
      </c>
      <c r="C8" s="5" t="n">
        <v>48259</v>
      </c>
    </row>
    <row r="9" spans="1:3">
      <c r="A9" s="4" t="s">
        <v>1525</v>
      </c>
      <c r="B9" s="5" t="n">
        <v>17816</v>
      </c>
      <c r="C9" s="5" t="n">
        <v>22387</v>
      </c>
    </row>
    <row r="10" spans="1:3">
      <c r="A10" s="4" t="s">
        <v>1526</v>
      </c>
    </row>
    <row r="11" spans="1:3">
      <c r="A11" s="3" t="s">
        <v>1486</v>
      </c>
    </row>
    <row r="12" spans="1:3">
      <c r="A12" s="4" t="s">
        <v>69</v>
      </c>
      <c r="B12" s="5" t="n">
        <v>945</v>
      </c>
      <c r="C12" s="5" t="n">
        <v>1011</v>
      </c>
    </row>
    <row r="13" spans="1:3">
      <c r="A13" s="4" t="s">
        <v>1527</v>
      </c>
    </row>
    <row r="14" spans="1:3">
      <c r="A14" s="3" t="s">
        <v>1486</v>
      </c>
    </row>
    <row r="15" spans="1:3">
      <c r="A15" s="4" t="s">
        <v>84</v>
      </c>
      <c r="B15" s="6" t="n">
        <v>13777</v>
      </c>
      <c r="C15" s="6" t="n">
        <v>8845</v>
      </c>
    </row>
    <row r="16" spans="1:3">
      <c r="A16" s="4" t="s">
        <v>1528</v>
      </c>
    </row>
    <row r="17" spans="1:3">
      <c r="A17" s="3" t="s">
        <v>1486</v>
      </c>
    </row>
    <row r="18" spans="1:3">
      <c r="A18" s="4" t="s">
        <v>1529</v>
      </c>
      <c r="B18" s="12" t="n">
        <v>0.1</v>
      </c>
      <c r="C18" s="12" t="n">
        <v>0.1</v>
      </c>
    </row>
    <row r="19" spans="1:3">
      <c r="A19" s="4" t="s">
        <v>1530</v>
      </c>
    </row>
    <row r="20" spans="1:3">
      <c r="A20" s="3" t="s">
        <v>1486</v>
      </c>
    </row>
    <row r="21" spans="1:3">
      <c r="A21" s="4" t="s">
        <v>1529</v>
      </c>
      <c r="C21" s="12" t="n">
        <v>0.09</v>
      </c>
    </row>
    <row r="22" spans="1:3">
      <c r="A22" s="4" t="s">
        <v>1531</v>
      </c>
    </row>
    <row r="23" spans="1:3">
      <c r="A23" s="3" t="s">
        <v>1486</v>
      </c>
    </row>
    <row r="24" spans="1:3">
      <c r="A24" s="4" t="s">
        <v>1529</v>
      </c>
      <c r="B24" s="12" t="n">
        <v>0.09</v>
      </c>
      <c r="C24" s="12" t="n">
        <v>0.09</v>
      </c>
    </row>
    <row r="25" spans="1:3">
      <c r="A25" s="4" t="s">
        <v>1532</v>
      </c>
    </row>
    <row r="26" spans="1:3">
      <c r="A26" s="3" t="s">
        <v>1486</v>
      </c>
    </row>
    <row r="27" spans="1:3">
      <c r="A27" s="4" t="s">
        <v>1529</v>
      </c>
      <c r="B27" s="12" t="n">
        <v>0.08</v>
      </c>
      <c r="C27" s="12" t="n">
        <v>0.08</v>
      </c>
    </row>
    <row r="28" spans="1:3">
      <c r="A28" s="4" t="s">
        <v>1533</v>
      </c>
    </row>
    <row r="29" spans="1:3">
      <c r="A29" s="3" t="s">
        <v>1486</v>
      </c>
    </row>
    <row r="30" spans="1:3">
      <c r="A30" s="4" t="s">
        <v>1529</v>
      </c>
      <c r="B30" s="12" t="n">
        <v>0.12</v>
      </c>
      <c r="C30" s="12" t="n">
        <v>0.12</v>
      </c>
    </row>
    <row r="31" spans="1:3">
      <c r="A31" s="4" t="s">
        <v>1534</v>
      </c>
    </row>
    <row r="32" spans="1:3">
      <c r="A32" s="3" t="s">
        <v>1486</v>
      </c>
    </row>
    <row r="33" spans="1:3">
      <c r="A33" s="4" t="s">
        <v>1529</v>
      </c>
      <c r="B33" s="12" t="n">
        <v>0.64</v>
      </c>
      <c r="C33" s="12" t="n">
        <v>0.63</v>
      </c>
    </row>
    <row r="34" spans="1:3">
      <c r="A34" s="4" t="s">
        <v>1535</v>
      </c>
    </row>
    <row r="35" spans="1:3">
      <c r="A35" s="3" t="s">
        <v>1486</v>
      </c>
    </row>
    <row r="36" spans="1:3">
      <c r="A36" s="4" t="s">
        <v>1529</v>
      </c>
      <c r="B36" s="12" t="n">
        <v>0.5</v>
      </c>
      <c r="C36" s="12" t="n">
        <v>0.5</v>
      </c>
    </row>
    <row r="37" spans="1:3">
      <c r="A37" s="4" t="s">
        <v>1536</v>
      </c>
    </row>
    <row r="38" spans="1:3">
      <c r="A38" s="3" t="s">
        <v>1486</v>
      </c>
    </row>
    <row r="39" spans="1:3">
      <c r="A39" s="4" t="s">
        <v>1529</v>
      </c>
      <c r="B39" s="12" t="n">
        <v>0.66</v>
      </c>
      <c r="C39" s="12" t="n">
        <v>0.66</v>
      </c>
    </row>
    <row r="40" spans="1:3">
      <c r="A40" s="4" t="s">
        <v>1537</v>
      </c>
    </row>
    <row r="41" spans="1:3">
      <c r="A41" s="3" t="s">
        <v>1486</v>
      </c>
    </row>
    <row r="42" spans="1:3">
      <c r="A42" s="4" t="s">
        <v>1538</v>
      </c>
      <c r="B42" s="6" t="n">
        <v>5800000</v>
      </c>
      <c r="C42" s="6" t="n">
        <v>5600000</v>
      </c>
    </row>
    <row r="43" spans="1:3">
      <c r="A43" s="4" t="s">
        <v>1539</v>
      </c>
    </row>
    <row r="44" spans="1:3">
      <c r="A44" s="3" t="s">
        <v>1486</v>
      </c>
    </row>
    <row r="45" spans="1:3">
      <c r="A45" s="4" t="s">
        <v>1538</v>
      </c>
      <c r="B45" s="5" t="n">
        <v>5400000</v>
      </c>
      <c r="C45" s="5" t="n">
        <v>5000000</v>
      </c>
    </row>
    <row r="46" spans="1:3">
      <c r="A46" s="4" t="s">
        <v>1540</v>
      </c>
    </row>
    <row r="47" spans="1:3">
      <c r="A47" s="3" t="s">
        <v>1486</v>
      </c>
    </row>
    <row r="48" spans="1:3">
      <c r="A48" s="4" t="s">
        <v>1538</v>
      </c>
      <c r="B48" s="6" t="n">
        <v>6000000</v>
      </c>
      <c r="C48" s="6" t="n">
        <v>5800000</v>
      </c>
    </row>
    <row r="49" spans="1:3">
      <c r="A49" s="4" t="s">
        <v>1541</v>
      </c>
    </row>
    <row r="50" spans="1:3">
      <c r="A50" s="3" t="s">
        <v>1486</v>
      </c>
    </row>
    <row r="51" spans="1:3">
      <c r="A51" s="4" t="s">
        <v>1542</v>
      </c>
      <c r="B51" s="12" t="n">
        <v>0.16</v>
      </c>
      <c r="C51" s="12" t="n">
        <v>0.23</v>
      </c>
    </row>
    <row r="52" spans="1:3">
      <c r="A52" s="4" t="s">
        <v>1543</v>
      </c>
    </row>
    <row r="53" spans="1:3">
      <c r="A53" s="3" t="s">
        <v>1486</v>
      </c>
    </row>
    <row r="54" spans="1:3">
      <c r="A54" s="4" t="s">
        <v>1542</v>
      </c>
      <c r="B54" s="12" t="n">
        <v>0.1</v>
      </c>
      <c r="C54" s="12" t="n">
        <v>0.1</v>
      </c>
    </row>
    <row r="55" spans="1:3">
      <c r="A55" s="4" t="s">
        <v>1544</v>
      </c>
    </row>
    <row r="56" spans="1:3">
      <c r="A56" s="3" t="s">
        <v>1486</v>
      </c>
    </row>
    <row r="57" spans="1:3">
      <c r="A57" s="4" t="s">
        <v>1542</v>
      </c>
      <c r="B57" s="12" t="n">
        <v>0.5</v>
      </c>
      <c r="C57" s="12" t="n">
        <v>0.25</v>
      </c>
    </row>
    <row r="58" spans="1:3">
      <c r="A58" s="4" t="s">
        <v>1545</v>
      </c>
    </row>
    <row r="59" spans="1:3">
      <c r="A59" s="3" t="s">
        <v>1486</v>
      </c>
    </row>
    <row r="60" spans="1:3">
      <c r="A60" s="4" t="s">
        <v>1546</v>
      </c>
      <c r="B60" s="5" t="n">
        <v>32</v>
      </c>
      <c r="C60" s="5" t="n">
        <v>36</v>
      </c>
    </row>
    <row r="61" spans="1:3">
      <c r="A61" s="4" t="s">
        <v>1547</v>
      </c>
    </row>
    <row r="62" spans="1:3">
      <c r="A62" s="3" t="s">
        <v>1486</v>
      </c>
    </row>
    <row r="63" spans="1:3">
      <c r="A63" s="4" t="s">
        <v>1546</v>
      </c>
      <c r="B63" s="5" t="n">
        <v>18</v>
      </c>
      <c r="C63" s="5" t="n">
        <v>18</v>
      </c>
    </row>
    <row r="64" spans="1:3">
      <c r="A64" s="4" t="s">
        <v>1548</v>
      </c>
    </row>
    <row r="65" spans="1:3">
      <c r="A65" s="3" t="s">
        <v>1486</v>
      </c>
    </row>
    <row r="66" spans="1:3">
      <c r="A66" s="4" t="s">
        <v>1546</v>
      </c>
      <c r="B66" s="5" t="n">
        <v>42</v>
      </c>
      <c r="C66" s="5" t="n">
        <v>48</v>
      </c>
    </row>
    <row r="67" spans="1:3">
      <c r="A67" s="4" t="s">
        <v>1549</v>
      </c>
    </row>
    <row r="68" spans="1:3">
      <c r="A68" s="3" t="s">
        <v>1486</v>
      </c>
    </row>
    <row r="69" spans="1:3">
      <c r="A69" s="4" t="s">
        <v>1550</v>
      </c>
      <c r="B69" s="5" t="n">
        <v>0</v>
      </c>
      <c r="C69" s="5" t="n">
        <v>0</v>
      </c>
    </row>
    <row r="70" spans="1:3">
      <c r="A70" s="4" t="s">
        <v>1551</v>
      </c>
      <c r="B70" s="5" t="n">
        <v>0</v>
      </c>
      <c r="C70" s="5" t="n">
        <v>0</v>
      </c>
    </row>
    <row r="71" spans="1:3">
      <c r="A71" s="4" t="s">
        <v>1552</v>
      </c>
    </row>
    <row r="72" spans="1:3">
      <c r="A72" s="3" t="s">
        <v>1486</v>
      </c>
    </row>
    <row r="73" spans="1:3">
      <c r="A73" s="4" t="s">
        <v>1550</v>
      </c>
      <c r="B73" s="12" t="n">
        <v>0.1</v>
      </c>
      <c r="C73" s="12" t="n">
        <v>0.1</v>
      </c>
    </row>
    <row r="74" spans="1:3">
      <c r="A74" s="4" t="s">
        <v>1551</v>
      </c>
      <c r="B74" s="12" t="n">
        <v>0.25</v>
      </c>
      <c r="C74" s="12" t="n">
        <v>0.25</v>
      </c>
    </row>
    <row r="75" spans="1:3">
      <c r="A75" s="4" t="s">
        <v>1553</v>
      </c>
    </row>
    <row r="76" spans="1:3">
      <c r="A76" s="3" t="s">
        <v>1486</v>
      </c>
    </row>
    <row r="77" spans="1:3">
      <c r="A77" s="4" t="s">
        <v>1550</v>
      </c>
      <c r="B77" s="12" t="n">
        <v>0.2</v>
      </c>
      <c r="C77" s="12" t="n">
        <v>0.2</v>
      </c>
    </row>
    <row r="78" spans="1:3">
      <c r="A78" s="4" t="s">
        <v>1554</v>
      </c>
    </row>
    <row r="79" spans="1:3">
      <c r="A79" s="3" t="s">
        <v>1486</v>
      </c>
    </row>
    <row r="80" spans="1:3">
      <c r="A80" s="4" t="s">
        <v>1550</v>
      </c>
      <c r="B80" s="12" t="n">
        <v>0.5</v>
      </c>
      <c r="C80" s="12" t="n">
        <v>0.5</v>
      </c>
    </row>
    <row r="81" spans="1:3">
      <c r="A81" s="4" t="s">
        <v>1555</v>
      </c>
    </row>
    <row r="82" spans="1:3">
      <c r="A82" s="3" t="s">
        <v>1486</v>
      </c>
    </row>
    <row r="83" spans="1:3">
      <c r="A83" s="4" t="s">
        <v>1550</v>
      </c>
      <c r="B83" s="5" t="n">
        <v>0</v>
      </c>
      <c r="C83" s="5" t="n">
        <v>0</v>
      </c>
    </row>
    <row r="84" spans="1:3">
      <c r="A84" s="4" t="s">
        <v>1556</v>
      </c>
    </row>
    <row r="85" spans="1:3">
      <c r="A85" s="3" t="s">
        <v>1486</v>
      </c>
    </row>
    <row r="86" spans="1:3">
      <c r="A86" s="4" t="s">
        <v>1550</v>
      </c>
      <c r="B86" s="12" t="n">
        <v>0.25</v>
      </c>
      <c r="C86" s="12" t="n">
        <v>0.25</v>
      </c>
    </row>
    <row r="87" spans="1:3">
      <c r="A87" s="4" t="s">
        <v>1557</v>
      </c>
    </row>
    <row r="88" spans="1:3">
      <c r="A88" s="3" t="s">
        <v>1486</v>
      </c>
    </row>
    <row r="89" spans="1:3">
      <c r="A89" s="4" t="s">
        <v>1558</v>
      </c>
      <c r="B89" s="5" t="n">
        <v>0</v>
      </c>
      <c r="C89" s="5" t="n">
        <v>0</v>
      </c>
    </row>
    <row r="90" spans="1:3">
      <c r="A90" s="4" t="s">
        <v>1559</v>
      </c>
    </row>
    <row r="91" spans="1:3">
      <c r="A91" s="3" t="s">
        <v>1486</v>
      </c>
    </row>
    <row r="92" spans="1:3">
      <c r="A92" s="4" t="s">
        <v>1558</v>
      </c>
      <c r="B92" s="12" t="n">
        <v>0.1</v>
      </c>
      <c r="C92" s="12" t="n">
        <v>0.1</v>
      </c>
    </row>
    <row r="93" spans="1:3">
      <c r="A93" s="4" t="s">
        <v>1560</v>
      </c>
    </row>
    <row r="94" spans="1:3">
      <c r="A94" s="3" t="s">
        <v>1486</v>
      </c>
    </row>
    <row r="95" spans="1:3">
      <c r="A95" s="4" t="s">
        <v>1551</v>
      </c>
      <c r="B95" s="5" t="n">
        <v>0</v>
      </c>
      <c r="C95" s="5" t="n">
        <v>0</v>
      </c>
    </row>
    <row r="96" spans="1:3">
      <c r="A96" s="4" t="s">
        <v>1561</v>
      </c>
    </row>
    <row r="97" spans="1:3">
      <c r="A97" s="3" t="s">
        <v>1486</v>
      </c>
    </row>
    <row r="98" spans="1:3">
      <c r="A98" s="4" t="s">
        <v>1551</v>
      </c>
      <c r="B98" s="12" t="n">
        <v>0.15</v>
      </c>
      <c r="C98" s="12" t="n">
        <v>0.15</v>
      </c>
    </row>
    <row r="99" spans="1:3">
      <c r="A99" s="4" t="s">
        <v>1562</v>
      </c>
    </row>
    <row r="100" spans="1:3">
      <c r="A100" s="3" t="s">
        <v>1486</v>
      </c>
    </row>
    <row r="101" spans="1:3">
      <c r="A101" s="4" t="s">
        <v>69</v>
      </c>
      <c r="B101" s="6" t="n">
        <v>14928</v>
      </c>
      <c r="C101" s="6" t="n">
        <v>16815</v>
      </c>
    </row>
    <row r="102" spans="1:3">
      <c r="A102" s="4" t="s">
        <v>1563</v>
      </c>
    </row>
    <row r="103" spans="1:3">
      <c r="A103" s="3" t="s">
        <v>1486</v>
      </c>
    </row>
    <row r="104" spans="1:3">
      <c r="A104" s="4" t="s">
        <v>1529</v>
      </c>
      <c r="B104" s="10" t="n">
        <v>0.043</v>
      </c>
      <c r="C104" s="12" t="n">
        <v>0.03</v>
      </c>
    </row>
    <row r="105" spans="1:3">
      <c r="A105" s="4" t="s">
        <v>1564</v>
      </c>
    </row>
    <row r="106" spans="1:3">
      <c r="A106" s="3" t="s">
        <v>1486</v>
      </c>
    </row>
    <row r="107" spans="1:3">
      <c r="A107" s="4" t="s">
        <v>1529</v>
      </c>
      <c r="B107" s="12" t="n">
        <v>0.03</v>
      </c>
      <c r="C107" s="12" t="n">
        <v>0.02</v>
      </c>
    </row>
    <row r="108" spans="1:3">
      <c r="A108" s="4" t="s">
        <v>1565</v>
      </c>
    </row>
    <row r="109" spans="1:3">
      <c r="A109" s="3" t="s">
        <v>1486</v>
      </c>
    </row>
    <row r="110" spans="1:3">
      <c r="A110" s="4" t="s">
        <v>1529</v>
      </c>
      <c r="B110" s="12" t="n">
        <v>0.14</v>
      </c>
      <c r="C110" s="12" t="n">
        <v>0.1</v>
      </c>
    </row>
    <row r="111" spans="1:3">
      <c r="A111" s="4" t="s">
        <v>1566</v>
      </c>
    </row>
    <row r="112" spans="1:3">
      <c r="A112" s="3" t="s">
        <v>1486</v>
      </c>
    </row>
    <row r="113" spans="1:3">
      <c r="A113" s="4" t="s">
        <v>1529</v>
      </c>
      <c r="B113" s="10" t="n">
        <v>0.148</v>
      </c>
      <c r="C113" s="12" t="n">
        <v>0.17</v>
      </c>
    </row>
    <row r="114" spans="1:3">
      <c r="A114" s="4" t="s">
        <v>1567</v>
      </c>
    </row>
    <row r="115" spans="1:3">
      <c r="A115" s="3" t="s">
        <v>1486</v>
      </c>
    </row>
    <row r="116" spans="1:3">
      <c r="A116" s="4" t="s">
        <v>1529</v>
      </c>
      <c r="B116" s="12" t="n">
        <v>0.04</v>
      </c>
      <c r="C116" s="12" t="n">
        <v>0.02</v>
      </c>
    </row>
    <row r="117" spans="1:3">
      <c r="A117" s="4" t="s">
        <v>1568</v>
      </c>
    </row>
    <row r="118" spans="1:3">
      <c r="A118" s="3" t="s">
        <v>1486</v>
      </c>
    </row>
    <row r="119" spans="1:3">
      <c r="A119" s="4" t="s">
        <v>1529</v>
      </c>
      <c r="B119" s="12" t="n">
        <v>0.23</v>
      </c>
      <c r="C119" s="12" t="n">
        <v>0.25</v>
      </c>
    </row>
    <row r="120" spans="1:3">
      <c r="A120" s="4" t="s">
        <v>1569</v>
      </c>
    </row>
    <row r="121" spans="1:3">
      <c r="A121" s="3" t="s">
        <v>1486</v>
      </c>
    </row>
    <row r="122" spans="1:3">
      <c r="A122" s="4" t="s">
        <v>1529</v>
      </c>
      <c r="B122" s="10" t="n">
        <v>0.076</v>
      </c>
      <c r="C122" s="10" t="n">
        <v>0.075</v>
      </c>
    </row>
    <row r="123" spans="1:3">
      <c r="A123" s="4" t="s">
        <v>1570</v>
      </c>
    </row>
    <row r="124" spans="1:3">
      <c r="A124" s="3" t="s">
        <v>1486</v>
      </c>
    </row>
    <row r="125" spans="1:3">
      <c r="A125" s="4" t="s">
        <v>1529</v>
      </c>
      <c r="B125" s="5" t="n">
        <v>0</v>
      </c>
      <c r="C125" s="12" t="n">
        <v>0.05</v>
      </c>
    </row>
    <row r="126" spans="1:3">
      <c r="A126" s="4" t="s">
        <v>1571</v>
      </c>
    </row>
    <row r="127" spans="1:3">
      <c r="A127" s="3" t="s">
        <v>1486</v>
      </c>
    </row>
    <row r="128" spans="1:3">
      <c r="A128" s="4" t="s">
        <v>1529</v>
      </c>
      <c r="B128" s="12" t="n">
        <v>0.12</v>
      </c>
      <c r="C128" s="12" t="n">
        <v>0.12</v>
      </c>
    </row>
    <row r="129" spans="1:3">
      <c r="A129" s="4" t="s">
        <v>1572</v>
      </c>
    </row>
    <row r="130" spans="1:3">
      <c r="A130" s="3" t="s">
        <v>1486</v>
      </c>
    </row>
    <row r="131" spans="1:3">
      <c r="A131" s="4" t="s">
        <v>1529</v>
      </c>
      <c r="B131" s="12" t="n">
        <v>0.5</v>
      </c>
      <c r="C131" s="12" t="n">
        <v>0.5</v>
      </c>
    </row>
    <row r="132" spans="1:3">
      <c r="A132" s="4" t="s">
        <v>1573</v>
      </c>
    </row>
    <row r="133" spans="1:3">
      <c r="A133" s="3" t="s">
        <v>1486</v>
      </c>
    </row>
    <row r="134" spans="1:3">
      <c r="A134" s="4" t="s">
        <v>1529</v>
      </c>
      <c r="B134" s="5" t="n">
        <v>0</v>
      </c>
      <c r="C134" s="12" t="n">
        <v>0.5</v>
      </c>
    </row>
    <row r="135" spans="1:3">
      <c r="A135" s="4" t="s">
        <v>1574</v>
      </c>
    </row>
    <row r="136" spans="1:3">
      <c r="A136" s="3" t="s">
        <v>1486</v>
      </c>
    </row>
    <row r="137" spans="1:3">
      <c r="A137" s="4" t="s">
        <v>1529</v>
      </c>
      <c r="B137" s="12" t="n">
        <v>0.72</v>
      </c>
      <c r="C137" s="5" t="n">
        <v>1</v>
      </c>
    </row>
    <row r="138" spans="1:3">
      <c r="A138" s="4" t="s">
        <v>1575</v>
      </c>
    </row>
    <row r="139" spans="1:3">
      <c r="A139" s="3" t="s">
        <v>1486</v>
      </c>
    </row>
    <row r="140" spans="1:3">
      <c r="A140" s="4" t="s">
        <v>553</v>
      </c>
      <c r="B140" s="6" t="n">
        <v>15249</v>
      </c>
      <c r="C140" s="6" t="n">
        <v>9902</v>
      </c>
    </row>
    <row r="141" spans="1:3">
      <c r="A141" s="4" t="s">
        <v>1576</v>
      </c>
    </row>
    <row r="142" spans="1:3">
      <c r="A142" s="3" t="s">
        <v>1486</v>
      </c>
    </row>
    <row r="143" spans="1:3">
      <c r="A143" s="4" t="s">
        <v>1577</v>
      </c>
      <c r="B143" s="12" t="n">
        <v>0.12</v>
      </c>
      <c r="C143" s="12" t="n">
        <v>0.11</v>
      </c>
    </row>
    <row r="144" spans="1:3">
      <c r="A144" s="4" t="s">
        <v>1578</v>
      </c>
    </row>
    <row r="145" spans="1:3">
      <c r="A145" s="3" t="s">
        <v>1486</v>
      </c>
    </row>
    <row r="146" spans="1:3">
      <c r="A146" s="4" t="s">
        <v>1577</v>
      </c>
      <c r="B146" s="12" t="n">
        <v>0.15</v>
      </c>
      <c r="C146" s="12" t="n">
        <v>0.14</v>
      </c>
    </row>
    <row r="147" spans="1:3">
      <c r="A147" s="4" t="s">
        <v>1579</v>
      </c>
    </row>
    <row r="148" spans="1:3">
      <c r="A148" s="3" t="s">
        <v>1486</v>
      </c>
    </row>
    <row r="149" spans="1:3">
      <c r="A149" s="4" t="s">
        <v>1577</v>
      </c>
      <c r="B149" s="12" t="n">
        <v>0.15</v>
      </c>
      <c r="C149" s="12" t="n">
        <v>0.14</v>
      </c>
    </row>
    <row r="150" spans="1:3">
      <c r="A150" s="4" t="s">
        <v>1580</v>
      </c>
    </row>
    <row r="151" spans="1:3">
      <c r="A151" s="3" t="s">
        <v>1486</v>
      </c>
    </row>
    <row r="152" spans="1:3">
      <c r="A152" s="4" t="s">
        <v>1577</v>
      </c>
      <c r="B152" s="12" t="n">
        <v>0.16</v>
      </c>
      <c r="C152" s="12" t="n">
        <v>0.15</v>
      </c>
    </row>
    <row r="153" spans="1:3">
      <c r="A153" s="4" t="s">
        <v>1581</v>
      </c>
    </row>
    <row r="154" spans="1:3">
      <c r="A154" s="3" t="s">
        <v>1486</v>
      </c>
    </row>
    <row r="155" spans="1:3">
      <c r="A155" s="4" t="s">
        <v>1577</v>
      </c>
      <c r="B155" s="12" t="n">
        <v>0.12</v>
      </c>
    </row>
    <row r="156" spans="1:3">
      <c r="A156" s="4" t="s">
        <v>1582</v>
      </c>
    </row>
    <row r="157" spans="1:3">
      <c r="A157" s="3" t="s">
        <v>1486</v>
      </c>
    </row>
    <row r="158" spans="1:3">
      <c r="A158" s="4" t="s">
        <v>1577</v>
      </c>
      <c r="C158" s="12" t="n">
        <v>0.11</v>
      </c>
    </row>
    <row r="159" spans="1:3">
      <c r="A159" s="4" t="s">
        <v>1583</v>
      </c>
    </row>
    <row r="160" spans="1:3">
      <c r="A160" s="3" t="s">
        <v>1486</v>
      </c>
    </row>
    <row r="161" spans="1:3">
      <c r="A161" s="4" t="s">
        <v>1577</v>
      </c>
      <c r="C161" s="12" t="n">
        <v>0.12</v>
      </c>
    </row>
    <row r="162" spans="1:3">
      <c r="A162" s="4" t="s">
        <v>1487</v>
      </c>
    </row>
    <row r="163" spans="1:3">
      <c r="A163" s="3" t="s">
        <v>1486</v>
      </c>
    </row>
    <row r="164" spans="1:3">
      <c r="A164" s="4" t="s">
        <v>84</v>
      </c>
      <c r="B164" s="6" t="n">
        <v>13777</v>
      </c>
      <c r="C164" s="6" t="n">
        <v>8845</v>
      </c>
    </row>
    <row r="165" spans="1:3">
      <c r="A165" s="4" t="s">
        <v>1499</v>
      </c>
    </row>
    <row r="166" spans="1:3">
      <c r="A166" s="3" t="s">
        <v>1486</v>
      </c>
    </row>
    <row r="167" spans="1:3">
      <c r="A167" s="4" t="s">
        <v>84</v>
      </c>
      <c r="B167" s="6" t="n">
        <v>13777</v>
      </c>
      <c r="C167" s="6" t="n">
        <v>8845</v>
      </c>
    </row>
    <row r="168" spans="1:3">
      <c r="A168" s="4" t="s">
        <v>1584</v>
      </c>
    </row>
    <row r="169" spans="1:3">
      <c r="A169" s="3" t="s">
        <v>1486</v>
      </c>
    </row>
    <row r="170" spans="1:3">
      <c r="A170" s="4" t="s">
        <v>1529</v>
      </c>
      <c r="B170" s="12" t="n">
        <v>0.0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5</v>
      </c>
      <c r="B1" s="2" t="s">
        <v>60</v>
      </c>
      <c r="C1" s="2" t="s">
        <v>61</v>
      </c>
    </row>
    <row r="2" spans="1:3">
      <c r="A2" s="3" t="s">
        <v>1383</v>
      </c>
    </row>
    <row r="3" spans="1:3">
      <c r="A3" s="4" t="s">
        <v>69</v>
      </c>
      <c r="B3" s="6" t="n">
        <v>14409</v>
      </c>
      <c r="C3" s="6" t="n">
        <v>16273</v>
      </c>
    </row>
    <row r="4" spans="1:3">
      <c r="A4" s="4" t="s">
        <v>1586</v>
      </c>
      <c r="B4" s="5" t="n">
        <v>-5838</v>
      </c>
      <c r="C4" s="5" t="n">
        <v>-7294</v>
      </c>
    </row>
    <row r="5" spans="1:3">
      <c r="A5" s="4" t="s">
        <v>1587</v>
      </c>
      <c r="B5" s="5" t="n">
        <v>3679</v>
      </c>
      <c r="C5" s="5" t="n">
        <v>4536</v>
      </c>
    </row>
    <row r="6" spans="1:3">
      <c r="A6" s="4" t="s">
        <v>1588</v>
      </c>
      <c r="B6" s="5" t="n">
        <v>-3115</v>
      </c>
      <c r="C6" s="5" t="n">
        <v>-3592</v>
      </c>
    </row>
    <row r="7" spans="1:3">
      <c r="A7" s="4" t="s">
        <v>1589</v>
      </c>
      <c r="B7" s="5" t="n">
        <v>0</v>
      </c>
      <c r="C7" s="5" t="n">
        <v>171</v>
      </c>
    </row>
    <row r="8" spans="1:3">
      <c r="A8" s="4" t="s">
        <v>1590</v>
      </c>
      <c r="B8" s="5" t="n">
        <v>0</v>
      </c>
      <c r="C8" s="5" t="n">
        <v>-110</v>
      </c>
    </row>
    <row r="9" spans="1:3">
      <c r="A9" s="4" t="s">
        <v>1591</v>
      </c>
    </row>
    <row r="10" spans="1:3">
      <c r="A10" s="3" t="s">
        <v>1383</v>
      </c>
    </row>
    <row r="11" spans="1:3">
      <c r="A11" s="4" t="s">
        <v>69</v>
      </c>
      <c r="B11" s="5" t="n">
        <v>20247</v>
      </c>
      <c r="C11" s="5" t="n">
        <v>23567</v>
      </c>
    </row>
    <row r="12" spans="1:3">
      <c r="A12" s="4" t="s">
        <v>1587</v>
      </c>
      <c r="B12" s="5" t="n">
        <v>6794</v>
      </c>
      <c r="C12" s="5" t="n">
        <v>8128</v>
      </c>
    </row>
    <row r="13" spans="1:3">
      <c r="A13" s="4" t="s">
        <v>1589</v>
      </c>
      <c r="B13" s="6" t="n">
        <v>0</v>
      </c>
      <c r="C13" s="6" t="n">
        <v>2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60</v>
      </c>
    </row>
    <row r="3" spans="1:2">
      <c r="A3" s="3" t="s">
        <v>332</v>
      </c>
    </row>
    <row r="4" spans="1:2">
      <c r="A4" s="4" t="s">
        <v>331</v>
      </c>
      <c r="B4" s="4" t="s">
        <v>3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2</v>
      </c>
      <c r="B1" s="2" t="s">
        <v>128</v>
      </c>
      <c r="D1" s="2" t="s">
        <v>1</v>
      </c>
    </row>
    <row r="2" spans="1:5">
      <c r="B2" s="2" t="s">
        <v>60</v>
      </c>
      <c r="C2" s="2" t="s">
        <v>129</v>
      </c>
      <c r="D2" s="2" t="s">
        <v>60</v>
      </c>
      <c r="E2" s="2" t="s">
        <v>129</v>
      </c>
    </row>
    <row r="3" spans="1:5">
      <c r="A3" s="4" t="s">
        <v>1593</v>
      </c>
    </row>
    <row r="4" spans="1:5">
      <c r="A4" s="3" t="s">
        <v>1486</v>
      </c>
    </row>
    <row r="5" spans="1:5">
      <c r="A5" s="4" t="s">
        <v>1594</v>
      </c>
      <c r="B5" s="6" t="n">
        <v>443</v>
      </c>
      <c r="C5" s="6" t="n">
        <v>277</v>
      </c>
      <c r="D5" s="6" t="n">
        <v>1259</v>
      </c>
      <c r="E5" s="6" t="n">
        <v>986</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95</v>
      </c>
      <c r="C1" s="2" t="s">
        <v>60</v>
      </c>
      <c r="D1" s="2" t="s">
        <v>61</v>
      </c>
    </row>
    <row r="2" spans="1:4">
      <c r="A2" s="3" t="s">
        <v>1486</v>
      </c>
    </row>
    <row r="3" spans="1:4">
      <c r="A3" s="4" t="s">
        <v>1596</v>
      </c>
      <c r="C3" s="6" t="n">
        <v>31067684</v>
      </c>
      <c r="D3" s="6" t="n">
        <v>27355108</v>
      </c>
    </row>
    <row r="4" spans="1:4">
      <c r="A4" s="3" t="s">
        <v>1597</v>
      </c>
    </row>
    <row r="5" spans="1:4">
      <c r="A5" s="4" t="s">
        <v>67</v>
      </c>
      <c r="C5" s="5" t="n">
        <v>364412</v>
      </c>
      <c r="D5" s="5" t="n">
        <v>1277611</v>
      </c>
    </row>
    <row r="6" spans="1:4">
      <c r="A6" s="4" t="s">
        <v>64</v>
      </c>
      <c r="C6" s="5" t="n">
        <v>48747</v>
      </c>
      <c r="D6" s="5" t="n">
        <v>237591</v>
      </c>
    </row>
    <row r="7" spans="1:4">
      <c r="A7" s="4" t="s">
        <v>1598</v>
      </c>
      <c r="C7" s="5" t="n">
        <v>697214</v>
      </c>
      <c r="D7" s="5" t="n">
        <v>386443</v>
      </c>
    </row>
    <row r="8" spans="1:4">
      <c r="A8" s="4" t="s">
        <v>68</v>
      </c>
      <c r="C8" s="5" t="n">
        <v>1395043</v>
      </c>
      <c r="D8" s="5" t="n">
        <v>1448168</v>
      </c>
    </row>
    <row r="9" spans="1:4">
      <c r="A9" s="4" t="s">
        <v>69</v>
      </c>
      <c r="B9" s="4" t="s">
        <v>70</v>
      </c>
      <c r="C9" s="5" t="n">
        <v>554843</v>
      </c>
      <c r="D9" s="5" t="n">
        <v>679149</v>
      </c>
    </row>
    <row r="10" spans="1:4">
      <c r="A10" s="4" t="s">
        <v>553</v>
      </c>
      <c r="C10" s="5" t="n">
        <v>4415845</v>
      </c>
      <c r="D10" s="5" t="n">
        <v>4626470</v>
      </c>
    </row>
    <row r="11" spans="1:4">
      <c r="A11" s="4" t="s">
        <v>1599</v>
      </c>
      <c r="C11" s="5" t="n">
        <v>10000</v>
      </c>
      <c r="D11" s="5" t="n">
        <v>10000</v>
      </c>
    </row>
    <row r="12" spans="1:4">
      <c r="A12" s="3" t="s">
        <v>1600</v>
      </c>
    </row>
    <row r="13" spans="1:4">
      <c r="A13" s="4" t="s">
        <v>85</v>
      </c>
      <c r="C13" s="5" t="n">
        <v>43717684</v>
      </c>
      <c r="D13" s="5" t="n">
        <v>40832258</v>
      </c>
    </row>
    <row r="14" spans="1:4">
      <c r="A14" s="3" t="s">
        <v>1253</v>
      </c>
    </row>
    <row r="15" spans="1:4">
      <c r="A15" s="4" t="s">
        <v>1601</v>
      </c>
      <c r="C15" s="5" t="n">
        <v>719777</v>
      </c>
      <c r="D15" s="5" t="n">
        <v>335380</v>
      </c>
    </row>
    <row r="16" spans="1:4">
      <c r="A16" s="3" t="s">
        <v>1602</v>
      </c>
    </row>
    <row r="17" spans="1:4">
      <c r="A17" s="4" t="s">
        <v>93</v>
      </c>
      <c r="C17" s="5" t="n">
        <v>936837</v>
      </c>
      <c r="D17" s="5" t="n">
        <v>256567</v>
      </c>
    </row>
    <row r="18" spans="1:4">
      <c r="A18" s="4" t="s">
        <v>1368</v>
      </c>
      <c r="C18" s="5" t="n">
        <v>735226</v>
      </c>
      <c r="D18" s="5" t="n">
        <v>762592</v>
      </c>
    </row>
    <row r="19" spans="1:4">
      <c r="A19" s="4" t="s">
        <v>96</v>
      </c>
      <c r="C19" s="5" t="n">
        <v>2276139</v>
      </c>
      <c r="D19" s="5" t="n">
        <v>114764</v>
      </c>
    </row>
    <row r="20" spans="1:4">
      <c r="A20" s="3" t="s">
        <v>307</v>
      </c>
    </row>
    <row r="21" spans="1:4">
      <c r="A21" s="4" t="s">
        <v>1603</v>
      </c>
      <c r="C21" s="5" t="n">
        <v>1195096</v>
      </c>
      <c r="D21" s="5" t="n">
        <v>1170963</v>
      </c>
    </row>
    <row r="22" spans="1:4">
      <c r="A22" s="4" t="s">
        <v>1604</v>
      </c>
      <c r="C22" s="5" t="n">
        <v>83530</v>
      </c>
      <c r="D22" s="5" t="n">
        <v>133713</v>
      </c>
    </row>
    <row r="23" spans="1:4">
      <c r="A23" s="4" t="s">
        <v>101</v>
      </c>
      <c r="C23" s="5" t="n">
        <v>38721641</v>
      </c>
      <c r="D23" s="5" t="n">
        <v>36046878</v>
      </c>
    </row>
    <row r="24" spans="1:4">
      <c r="A24" s="4" t="s">
        <v>1605</v>
      </c>
    </row>
    <row r="25" spans="1:4">
      <c r="A25" s="3" t="s">
        <v>307</v>
      </c>
    </row>
    <row r="26" spans="1:4">
      <c r="A26" s="4" t="s">
        <v>1606</v>
      </c>
      <c r="C26" s="5" t="n">
        <v>73000</v>
      </c>
      <c r="D26" s="5" t="n">
        <v>87900</v>
      </c>
    </row>
    <row r="27" spans="1:4">
      <c r="A27" s="4" t="s">
        <v>1607</v>
      </c>
    </row>
    <row r="28" spans="1:4">
      <c r="A28" s="3" t="s">
        <v>307</v>
      </c>
    </row>
    <row r="29" spans="1:4">
      <c r="A29" s="4" t="s">
        <v>1606</v>
      </c>
      <c r="C29" s="5" t="n">
        <v>130700</v>
      </c>
      <c r="D29" s="5" t="n">
        <v>130700</v>
      </c>
    </row>
    <row r="30" spans="1:4">
      <c r="A30" s="4" t="s">
        <v>1608</v>
      </c>
    </row>
    <row r="31" spans="1:4">
      <c r="A31" s="3" t="s">
        <v>1486</v>
      </c>
    </row>
    <row r="32" spans="1:4">
      <c r="A32" s="4" t="s">
        <v>1596</v>
      </c>
      <c r="C32" s="5" t="n">
        <v>31067684</v>
      </c>
      <c r="D32" s="5" t="n">
        <v>27355108</v>
      </c>
    </row>
    <row r="33" spans="1:4">
      <c r="A33" s="3" t="s">
        <v>1597</v>
      </c>
    </row>
    <row r="34" spans="1:4">
      <c r="A34" s="4" t="s">
        <v>67</v>
      </c>
      <c r="C34" s="5" t="n">
        <v>364412</v>
      </c>
      <c r="D34" s="5" t="n">
        <v>1277611</v>
      </c>
    </row>
    <row r="35" spans="1:4">
      <c r="A35" s="4" t="s">
        <v>64</v>
      </c>
      <c r="C35" s="5" t="n">
        <v>48747</v>
      </c>
      <c r="D35" s="5" t="n">
        <v>237591</v>
      </c>
    </row>
    <row r="36" spans="1:4">
      <c r="A36" s="4" t="s">
        <v>1598</v>
      </c>
      <c r="C36" s="5" t="n">
        <v>697214</v>
      </c>
      <c r="D36" s="5" t="n">
        <v>386443</v>
      </c>
    </row>
    <row r="37" spans="1:4">
      <c r="A37" s="4" t="s">
        <v>1609</v>
      </c>
      <c r="C37" s="5" t="n">
        <v>1110373</v>
      </c>
      <c r="D37" s="5" t="n">
        <v>1901645</v>
      </c>
    </row>
    <row r="38" spans="1:4">
      <c r="A38" s="4" t="s">
        <v>68</v>
      </c>
      <c r="C38" s="5" t="n">
        <v>1395043</v>
      </c>
      <c r="D38" s="5" t="n">
        <v>1448168</v>
      </c>
    </row>
    <row r="39" spans="1:4">
      <c r="A39" s="4" t="s">
        <v>69</v>
      </c>
      <c r="C39" s="5" t="n">
        <v>554843</v>
      </c>
      <c r="D39" s="5" t="n">
        <v>679149</v>
      </c>
    </row>
    <row r="40" spans="1:4">
      <c r="A40" s="4" t="s">
        <v>553</v>
      </c>
      <c r="C40" s="5" t="n">
        <v>4415845</v>
      </c>
      <c r="D40" s="5" t="n">
        <v>4626470</v>
      </c>
    </row>
    <row r="41" spans="1:4">
      <c r="A41" s="4" t="s">
        <v>1599</v>
      </c>
      <c r="C41" s="5" t="n">
        <v>10000</v>
      </c>
      <c r="D41" s="5" t="n">
        <v>10000</v>
      </c>
    </row>
    <row r="42" spans="1:4">
      <c r="A42" s="4" t="s">
        <v>1610</v>
      </c>
      <c r="C42" s="5" t="n">
        <v>250786</v>
      </c>
      <c r="D42" s="5" t="n">
        <v>81475</v>
      </c>
    </row>
    <row r="43" spans="1:4">
      <c r="A43" s="3" t="s">
        <v>1600</v>
      </c>
    </row>
    <row r="44" spans="1:4">
      <c r="A44" s="4" t="s">
        <v>1174</v>
      </c>
      <c r="C44" s="5" t="n">
        <v>196451</v>
      </c>
      <c r="D44" s="5" t="n">
        <v>163300</v>
      </c>
    </row>
    <row r="45" spans="1:4">
      <c r="A45" s="4" t="s">
        <v>1611</v>
      </c>
      <c r="C45" s="5" t="n">
        <v>43826</v>
      </c>
      <c r="D45" s="5" t="n">
        <v>37771</v>
      </c>
    </row>
    <row r="46" spans="1:4">
      <c r="A46" s="4" t="s">
        <v>1612</v>
      </c>
      <c r="C46" s="5" t="n">
        <v>226146</v>
      </c>
      <c r="D46" s="5" t="n">
        <v>240780</v>
      </c>
    </row>
    <row r="47" spans="1:4">
      <c r="A47" s="4" t="s">
        <v>1385</v>
      </c>
      <c r="C47" s="5" t="n">
        <v>466423</v>
      </c>
      <c r="D47" s="5" t="n">
        <v>441851</v>
      </c>
    </row>
    <row r="48" spans="1:4">
      <c r="A48" s="4" t="s">
        <v>85</v>
      </c>
      <c r="C48" s="5" t="n">
        <v>39270997</v>
      </c>
      <c r="D48" s="5" t="n">
        <v>36543866</v>
      </c>
    </row>
    <row r="49" spans="1:4">
      <c r="A49" s="3" t="s">
        <v>1253</v>
      </c>
    </row>
    <row r="50" spans="1:4">
      <c r="A50" s="4" t="s">
        <v>1613</v>
      </c>
      <c r="C50" s="5" t="n">
        <v>4176267</v>
      </c>
      <c r="D50" s="5" t="n">
        <v>4105777</v>
      </c>
    </row>
    <row r="51" spans="1:4">
      <c r="A51" s="4" t="s">
        <v>1601</v>
      </c>
      <c r="C51" s="5" t="n">
        <v>719777</v>
      </c>
      <c r="D51" s="5" t="n">
        <v>335380</v>
      </c>
    </row>
    <row r="52" spans="1:4">
      <c r="A52" s="3" t="s">
        <v>1602</v>
      </c>
    </row>
    <row r="53" spans="1:4">
      <c r="A53" s="4" t="s">
        <v>93</v>
      </c>
      <c r="C53" s="5" t="n">
        <v>936837</v>
      </c>
      <c r="D53" s="5" t="n">
        <v>256567</v>
      </c>
    </row>
    <row r="54" spans="1:4">
      <c r="A54" s="4" t="s">
        <v>1368</v>
      </c>
      <c r="C54" s="5" t="n">
        <v>735226</v>
      </c>
      <c r="D54" s="5" t="n">
        <v>762592</v>
      </c>
    </row>
    <row r="55" spans="1:4">
      <c r="A55" s="4" t="s">
        <v>96</v>
      </c>
      <c r="C55" s="5" t="n">
        <v>2276139</v>
      </c>
      <c r="D55" s="5" t="n">
        <v>114764</v>
      </c>
    </row>
    <row r="56" spans="1:4">
      <c r="A56" s="4" t="s">
        <v>1614</v>
      </c>
      <c r="C56" s="5" t="n">
        <v>3948202</v>
      </c>
      <c r="D56" s="5" t="n">
        <v>1133923</v>
      </c>
    </row>
    <row r="57" spans="1:4">
      <c r="A57" s="3" t="s">
        <v>307</v>
      </c>
    </row>
    <row r="58" spans="1:4">
      <c r="A58" s="4" t="s">
        <v>1615</v>
      </c>
      <c r="C58" s="5" t="n">
        <v>46219</v>
      </c>
      <c r="D58" s="5" t="n">
        <v>46168</v>
      </c>
    </row>
    <row r="59" spans="1:4">
      <c r="A59" s="4" t="s">
        <v>1616</v>
      </c>
      <c r="C59" s="5" t="n">
        <v>2699</v>
      </c>
      <c r="D59" s="5" t="n">
        <v>2699</v>
      </c>
    </row>
    <row r="60" spans="1:4">
      <c r="A60" s="4" t="s">
        <v>1617</v>
      </c>
      <c r="C60" s="5" t="n">
        <v>24432</v>
      </c>
      <c r="D60" s="5" t="n">
        <v>19588</v>
      </c>
    </row>
    <row r="61" spans="1:4">
      <c r="A61" s="4" t="s">
        <v>1618</v>
      </c>
      <c r="C61" s="5" t="n">
        <v>144259</v>
      </c>
      <c r="D61" s="5" t="n">
        <v>143255</v>
      </c>
    </row>
    <row r="62" spans="1:4">
      <c r="A62" s="4" t="s">
        <v>1603</v>
      </c>
      <c r="C62" s="5" t="n">
        <v>977487</v>
      </c>
      <c r="D62" s="5" t="n">
        <v>959253</v>
      </c>
    </row>
    <row r="63" spans="1:4">
      <c r="A63" s="4" t="s">
        <v>1619</v>
      </c>
      <c r="C63" s="5" t="n">
        <v>1195096</v>
      </c>
      <c r="D63" s="5" t="n">
        <v>1170963</v>
      </c>
    </row>
    <row r="64" spans="1:4">
      <c r="A64" s="4" t="s">
        <v>1604</v>
      </c>
      <c r="C64" s="5" t="n">
        <v>83530</v>
      </c>
      <c r="D64" s="5" t="n">
        <v>133713</v>
      </c>
    </row>
    <row r="65" spans="1:4">
      <c r="A65" s="4" t="s">
        <v>101</v>
      </c>
      <c r="C65" s="5" t="n">
        <v>10122872</v>
      </c>
      <c r="D65" s="5" t="n">
        <v>6879756</v>
      </c>
    </row>
    <row r="66" spans="1:4">
      <c r="A66" s="4" t="s">
        <v>1620</v>
      </c>
    </row>
    <row r="67" spans="1:4">
      <c r="A67" s="3" t="s">
        <v>1486</v>
      </c>
    </row>
    <row r="68" spans="1:4">
      <c r="A68" s="4" t="s">
        <v>1596</v>
      </c>
      <c r="C68" s="5" t="n">
        <v>20179800</v>
      </c>
      <c r="D68" s="5" t="n">
        <v>16415381</v>
      </c>
    </row>
    <row r="69" spans="1:4">
      <c r="A69" s="4" t="s">
        <v>1621</v>
      </c>
    </row>
    <row r="70" spans="1:4">
      <c r="A70" s="3" t="s">
        <v>1486</v>
      </c>
    </row>
    <row r="71" spans="1:4">
      <c r="A71" s="4" t="s">
        <v>1596</v>
      </c>
      <c r="C71" s="5" t="n">
        <v>4192973</v>
      </c>
      <c r="D71" s="5" t="n">
        <v>3999559</v>
      </c>
    </row>
    <row r="72" spans="1:4">
      <c r="A72" s="4" t="s">
        <v>1622</v>
      </c>
    </row>
    <row r="73" spans="1:4">
      <c r="A73" s="3" t="s">
        <v>1486</v>
      </c>
    </row>
    <row r="74" spans="1:4">
      <c r="A74" s="4" t="s">
        <v>1596</v>
      </c>
      <c r="C74" s="5" t="n">
        <v>6040992</v>
      </c>
      <c r="D74" s="5" t="n">
        <v>6223077</v>
      </c>
    </row>
    <row r="75" spans="1:4">
      <c r="A75" s="4" t="s">
        <v>1623</v>
      </c>
    </row>
    <row r="76" spans="1:4">
      <c r="A76" s="3" t="s">
        <v>1486</v>
      </c>
    </row>
    <row r="77" spans="1:4">
      <c r="A77" s="4" t="s">
        <v>1596</v>
      </c>
      <c r="C77" s="5" t="n">
        <v>173630</v>
      </c>
      <c r="D77" s="5" t="n">
        <v>211448</v>
      </c>
    </row>
    <row r="78" spans="1:4">
      <c r="A78" s="4" t="s">
        <v>1624</v>
      </c>
    </row>
    <row r="79" spans="1:4">
      <c r="A79" s="3" t="s">
        <v>1486</v>
      </c>
    </row>
    <row r="80" spans="1:4">
      <c r="A80" s="4" t="s">
        <v>1596</v>
      </c>
      <c r="C80" s="5" t="n">
        <v>480289</v>
      </c>
      <c r="D80" s="5" t="n">
        <v>505643</v>
      </c>
    </row>
    <row r="81" spans="1:4">
      <c r="A81" s="4" t="s">
        <v>1625</v>
      </c>
    </row>
    <row r="82" spans="1:4">
      <c r="A82" s="3" t="s">
        <v>1597</v>
      </c>
    </row>
    <row r="83" spans="1:4">
      <c r="A83" s="4" t="s">
        <v>69</v>
      </c>
      <c r="C83" s="5" t="n">
        <v>14409</v>
      </c>
      <c r="D83" s="5" t="n">
        <v>16273</v>
      </c>
    </row>
    <row r="84" spans="1:4">
      <c r="A84" s="4" t="s">
        <v>1626</v>
      </c>
    </row>
    <row r="85" spans="1:4">
      <c r="A85" s="3" t="s">
        <v>1597</v>
      </c>
    </row>
    <row r="86" spans="1:4">
      <c r="A86" s="4" t="s">
        <v>69</v>
      </c>
      <c r="C86" s="5" t="n">
        <v>449111</v>
      </c>
      <c r="D86" s="5" t="n">
        <v>578291</v>
      </c>
    </row>
    <row r="87" spans="1:4">
      <c r="A87" s="4" t="s">
        <v>1627</v>
      </c>
    </row>
    <row r="88" spans="1:4">
      <c r="A88" s="3" t="s">
        <v>1597</v>
      </c>
    </row>
    <row r="89" spans="1:4">
      <c r="A89" s="4" t="s">
        <v>69</v>
      </c>
      <c r="C89" s="5" t="n">
        <v>5479</v>
      </c>
      <c r="D89" s="5" t="n">
        <v>25134</v>
      </c>
    </row>
    <row r="90" spans="1:4">
      <c r="A90" s="4" t="s">
        <v>1628</v>
      </c>
    </row>
    <row r="91" spans="1:4">
      <c r="A91" s="3" t="s">
        <v>1597</v>
      </c>
    </row>
    <row r="92" spans="1:4">
      <c r="A92" s="4" t="s">
        <v>69</v>
      </c>
      <c r="C92" s="5" t="n">
        <v>85844</v>
      </c>
      <c r="D92" s="5" t="n">
        <v>59451</v>
      </c>
    </row>
    <row r="93" spans="1:4">
      <c r="A93" s="4" t="s">
        <v>1629</v>
      </c>
    </row>
    <row r="94" spans="1:4">
      <c r="A94" s="3" t="s">
        <v>1486</v>
      </c>
    </row>
    <row r="95" spans="1:4">
      <c r="A95" s="4" t="s">
        <v>1596</v>
      </c>
      <c r="C95" s="5" t="n">
        <v>31350892</v>
      </c>
      <c r="D95" s="5" t="n">
        <v>27364329</v>
      </c>
    </row>
    <row r="96" spans="1:4">
      <c r="A96" s="3" t="s">
        <v>1597</v>
      </c>
    </row>
    <row r="97" spans="1:4">
      <c r="A97" s="4" t="s">
        <v>67</v>
      </c>
      <c r="C97" s="5" t="n">
        <v>364412</v>
      </c>
      <c r="D97" s="5" t="n">
        <v>1277611</v>
      </c>
    </row>
    <row r="98" spans="1:4">
      <c r="A98" s="4" t="s">
        <v>64</v>
      </c>
      <c r="C98" s="5" t="n">
        <v>48747</v>
      </c>
      <c r="D98" s="5" t="n">
        <v>237591</v>
      </c>
    </row>
    <row r="99" spans="1:4">
      <c r="A99" s="4" t="s">
        <v>1598</v>
      </c>
      <c r="C99" s="5" t="n">
        <v>697214</v>
      </c>
      <c r="D99" s="5" t="n">
        <v>386443</v>
      </c>
    </row>
    <row r="100" spans="1:4">
      <c r="A100" s="4" t="s">
        <v>1609</v>
      </c>
      <c r="C100" s="5" t="n">
        <v>1110373</v>
      </c>
      <c r="D100" s="5" t="n">
        <v>1901645</v>
      </c>
    </row>
    <row r="101" spans="1:4">
      <c r="A101" s="4" t="s">
        <v>68</v>
      </c>
      <c r="C101" s="5" t="n">
        <v>1395043</v>
      </c>
      <c r="D101" s="5" t="n">
        <v>1448168</v>
      </c>
    </row>
    <row r="102" spans="1:4">
      <c r="A102" s="4" t="s">
        <v>69</v>
      </c>
      <c r="C102" s="5" t="n">
        <v>559582</v>
      </c>
      <c r="D102" s="5" t="n">
        <v>684349</v>
      </c>
    </row>
    <row r="103" spans="1:4">
      <c r="A103" s="4" t="s">
        <v>553</v>
      </c>
      <c r="C103" s="5" t="n">
        <v>4415845</v>
      </c>
      <c r="D103" s="5" t="n">
        <v>4626470</v>
      </c>
    </row>
    <row r="104" spans="1:4">
      <c r="A104" s="4" t="s">
        <v>1599</v>
      </c>
      <c r="C104" s="5" t="n">
        <v>9987</v>
      </c>
      <c r="D104" s="5" t="n">
        <v>9843</v>
      </c>
    </row>
    <row r="105" spans="1:4">
      <c r="A105" s="4" t="s">
        <v>1610</v>
      </c>
      <c r="C105" s="5" t="n">
        <v>250786</v>
      </c>
      <c r="D105" s="5" t="n">
        <v>81475</v>
      </c>
    </row>
    <row r="106" spans="1:4">
      <c r="A106" s="3" t="s">
        <v>1600</v>
      </c>
    </row>
    <row r="107" spans="1:4">
      <c r="A107" s="4" t="s">
        <v>1174</v>
      </c>
      <c r="C107" s="5" t="n">
        <v>194226</v>
      </c>
      <c r="D107" s="5" t="n">
        <v>159452</v>
      </c>
    </row>
    <row r="108" spans="1:4">
      <c r="A108" s="4" t="s">
        <v>1611</v>
      </c>
      <c r="C108" s="5" t="n">
        <v>43826</v>
      </c>
      <c r="D108" s="5" t="n">
        <v>37771</v>
      </c>
    </row>
    <row r="109" spans="1:4">
      <c r="A109" s="4" t="s">
        <v>1612</v>
      </c>
      <c r="C109" s="5" t="n">
        <v>226146</v>
      </c>
      <c r="D109" s="5" t="n">
        <v>240780</v>
      </c>
    </row>
    <row r="110" spans="1:4">
      <c r="A110" s="4" t="s">
        <v>1385</v>
      </c>
      <c r="C110" s="5" t="n">
        <v>464198</v>
      </c>
      <c r="D110" s="5" t="n">
        <v>438003</v>
      </c>
    </row>
    <row r="111" spans="1:4">
      <c r="A111" s="4" t="s">
        <v>85</v>
      </c>
      <c r="C111" s="5" t="n">
        <v>39556706</v>
      </c>
      <c r="D111" s="5" t="n">
        <v>36554282</v>
      </c>
    </row>
    <row r="112" spans="1:4">
      <c r="A112" s="3" t="s">
        <v>1253</v>
      </c>
    </row>
    <row r="113" spans="1:4">
      <c r="A113" s="4" t="s">
        <v>1613</v>
      </c>
      <c r="C113" s="5" t="n">
        <v>4200490</v>
      </c>
      <c r="D113" s="5" t="n">
        <v>4082822</v>
      </c>
    </row>
    <row r="114" spans="1:4">
      <c r="A114" s="4" t="s">
        <v>1601</v>
      </c>
      <c r="C114" s="5" t="n">
        <v>719777</v>
      </c>
      <c r="D114" s="5" t="n">
        <v>335380</v>
      </c>
    </row>
    <row r="115" spans="1:4">
      <c r="A115" s="3" t="s">
        <v>1602</v>
      </c>
    </row>
    <row r="116" spans="1:4">
      <c r="A116" s="4" t="s">
        <v>93</v>
      </c>
      <c r="C116" s="5" t="n">
        <v>936837</v>
      </c>
      <c r="D116" s="5" t="n">
        <v>256567</v>
      </c>
    </row>
    <row r="117" spans="1:4">
      <c r="A117" s="4" t="s">
        <v>1368</v>
      </c>
      <c r="C117" s="5" t="n">
        <v>735226</v>
      </c>
      <c r="D117" s="5" t="n">
        <v>762592</v>
      </c>
    </row>
    <row r="118" spans="1:4">
      <c r="A118" s="4" t="s">
        <v>96</v>
      </c>
      <c r="C118" s="5" t="n">
        <v>2276139</v>
      </c>
      <c r="D118" s="5" t="n">
        <v>114764</v>
      </c>
    </row>
    <row r="119" spans="1:4">
      <c r="A119" s="4" t="s">
        <v>1614</v>
      </c>
      <c r="C119" s="5" t="n">
        <v>3948202</v>
      </c>
      <c r="D119" s="5" t="n">
        <v>1133923</v>
      </c>
    </row>
    <row r="120" spans="1:4">
      <c r="A120" s="3" t="s">
        <v>307</v>
      </c>
    </row>
    <row r="121" spans="1:4">
      <c r="A121" s="4" t="s">
        <v>1615</v>
      </c>
      <c r="C121" s="5" t="n">
        <v>47000</v>
      </c>
      <c r="D121" s="5" t="n">
        <v>47000</v>
      </c>
    </row>
    <row r="122" spans="1:4">
      <c r="A122" s="4" t="s">
        <v>1616</v>
      </c>
      <c r="C122" s="5" t="n">
        <v>2696</v>
      </c>
      <c r="D122" s="5" t="n">
        <v>2664</v>
      </c>
    </row>
    <row r="123" spans="1:4">
      <c r="A123" s="4" t="s">
        <v>1617</v>
      </c>
      <c r="C123" s="5" t="n">
        <v>24432</v>
      </c>
      <c r="D123" s="5" t="n">
        <v>19588</v>
      </c>
    </row>
    <row r="124" spans="1:4">
      <c r="A124" s="4" t="s">
        <v>1618</v>
      </c>
      <c r="C124" s="5" t="n">
        <v>138947</v>
      </c>
      <c r="D124" s="5" t="n">
        <v>134266</v>
      </c>
    </row>
    <row r="125" spans="1:4">
      <c r="A125" s="4" t="s">
        <v>1603</v>
      </c>
      <c r="C125" s="5" t="n">
        <v>973506</v>
      </c>
      <c r="D125" s="5" t="n">
        <v>960483</v>
      </c>
    </row>
    <row r="126" spans="1:4">
      <c r="A126" s="4" t="s">
        <v>1619</v>
      </c>
      <c r="C126" s="5" t="n">
        <v>1186581</v>
      </c>
      <c r="D126" s="5" t="n">
        <v>1164001</v>
      </c>
    </row>
    <row r="127" spans="1:4">
      <c r="A127" s="4" t="s">
        <v>1604</v>
      </c>
      <c r="C127" s="5" t="n">
        <v>83530</v>
      </c>
      <c r="D127" s="5" t="n">
        <v>133713</v>
      </c>
    </row>
    <row r="128" spans="1:4">
      <c r="A128" s="4" t="s">
        <v>101</v>
      </c>
      <c r="C128" s="5" t="n">
        <v>10138580</v>
      </c>
      <c r="D128" s="5" t="n">
        <v>6849839</v>
      </c>
    </row>
    <row r="129" spans="1:4">
      <c r="A129" s="4" t="s">
        <v>1630</v>
      </c>
      <c r="C129" s="5" t="n">
        <v>3187</v>
      </c>
      <c r="D129" s="5" t="n">
        <v>2551</v>
      </c>
    </row>
    <row r="130" spans="1:4">
      <c r="A130" s="4" t="s">
        <v>1631</v>
      </c>
      <c r="C130" s="5" t="n">
        <v>5258</v>
      </c>
      <c r="D130" s="5" t="n">
        <v>5043</v>
      </c>
    </row>
    <row r="131" spans="1:4">
      <c r="A131" s="4" t="s">
        <v>1632</v>
      </c>
    </row>
    <row r="132" spans="1:4">
      <c r="A132" s="3" t="s">
        <v>1486</v>
      </c>
    </row>
    <row r="133" spans="1:4">
      <c r="A133" s="4" t="s">
        <v>1596</v>
      </c>
      <c r="C133" s="5" t="n">
        <v>20373976</v>
      </c>
      <c r="D133" s="5" t="n">
        <v>16438272</v>
      </c>
    </row>
    <row r="134" spans="1:4">
      <c r="A134" s="4" t="s">
        <v>1633</v>
      </c>
    </row>
    <row r="135" spans="1:4">
      <c r="A135" s="3" t="s">
        <v>1486</v>
      </c>
    </row>
    <row r="136" spans="1:4">
      <c r="A136" s="4" t="s">
        <v>1596</v>
      </c>
      <c r="C136" s="5" t="n">
        <v>4203482</v>
      </c>
      <c r="D136" s="5" t="n">
        <v>3997736</v>
      </c>
    </row>
    <row r="137" spans="1:4">
      <c r="A137" s="4" t="s">
        <v>1634</v>
      </c>
    </row>
    <row r="138" spans="1:4">
      <c r="A138" s="3" t="s">
        <v>1486</v>
      </c>
    </row>
    <row r="139" spans="1:4">
      <c r="A139" s="4" t="s">
        <v>1596</v>
      </c>
      <c r="C139" s="5" t="n">
        <v>6100503</v>
      </c>
      <c r="D139" s="5" t="n">
        <v>6194066</v>
      </c>
    </row>
    <row r="140" spans="1:4">
      <c r="A140" s="4" t="s">
        <v>1635</v>
      </c>
    </row>
    <row r="141" spans="1:4">
      <c r="A141" s="3" t="s">
        <v>1486</v>
      </c>
    </row>
    <row r="142" spans="1:4">
      <c r="A142" s="4" t="s">
        <v>1596</v>
      </c>
      <c r="C142" s="5" t="n">
        <v>188433</v>
      </c>
      <c r="D142" s="5" t="n">
        <v>227254</v>
      </c>
    </row>
    <row r="143" spans="1:4">
      <c r="A143" s="4" t="s">
        <v>1636</v>
      </c>
    </row>
    <row r="144" spans="1:4">
      <c r="A144" s="3" t="s">
        <v>1486</v>
      </c>
    </row>
    <row r="145" spans="1:4">
      <c r="A145" s="4" t="s">
        <v>1596</v>
      </c>
      <c r="C145" s="5" t="n">
        <v>484498</v>
      </c>
      <c r="D145" s="5" t="n">
        <v>507001</v>
      </c>
    </row>
    <row r="146" spans="1:4">
      <c r="A146" s="4" t="s">
        <v>1637</v>
      </c>
    </row>
    <row r="147" spans="1:4">
      <c r="A147" s="3" t="s">
        <v>1597</v>
      </c>
    </row>
    <row r="148" spans="1:4">
      <c r="A148" s="4" t="s">
        <v>69</v>
      </c>
      <c r="C148" s="5" t="n">
        <v>14409</v>
      </c>
      <c r="D148" s="5" t="n">
        <v>16273</v>
      </c>
    </row>
    <row r="149" spans="1:4">
      <c r="A149" s="4" t="s">
        <v>1638</v>
      </c>
    </row>
    <row r="150" spans="1:4">
      <c r="A150" s="3" t="s">
        <v>1597</v>
      </c>
    </row>
    <row r="151" spans="1:4">
      <c r="A151" s="4" t="s">
        <v>69</v>
      </c>
      <c r="C151" s="5" t="n">
        <v>453850</v>
      </c>
      <c r="D151" s="5" t="n">
        <v>583491</v>
      </c>
    </row>
    <row r="152" spans="1:4">
      <c r="A152" s="4" t="s">
        <v>1639</v>
      </c>
    </row>
    <row r="153" spans="1:4">
      <c r="A153" s="3" t="s">
        <v>1597</v>
      </c>
    </row>
    <row r="154" spans="1:4">
      <c r="A154" s="4" t="s">
        <v>69</v>
      </c>
      <c r="C154" s="5" t="n">
        <v>5479</v>
      </c>
      <c r="D154" s="5" t="n">
        <v>25134</v>
      </c>
    </row>
    <row r="155" spans="1:4">
      <c r="A155" s="4" t="s">
        <v>1640</v>
      </c>
    </row>
    <row r="156" spans="1:4">
      <c r="A156" s="3" t="s">
        <v>1597</v>
      </c>
    </row>
    <row r="157" spans="1:4">
      <c r="A157" s="4" t="s">
        <v>69</v>
      </c>
      <c r="C157" s="5" t="n">
        <v>85844</v>
      </c>
      <c r="D157" s="5" t="n">
        <v>59451</v>
      </c>
    </row>
    <row r="158" spans="1:4">
      <c r="A158" s="4" t="s">
        <v>1641</v>
      </c>
    </row>
    <row r="159" spans="1:4">
      <c r="A159" s="3" t="s">
        <v>1486</v>
      </c>
    </row>
    <row r="160" spans="1:4">
      <c r="A160" s="4" t="s">
        <v>1596</v>
      </c>
      <c r="C160" s="5" t="n">
        <v>0</v>
      </c>
      <c r="D160" s="5" t="n">
        <v>0</v>
      </c>
    </row>
    <row r="161" spans="1:4">
      <c r="A161" s="3" t="s">
        <v>1597</v>
      </c>
    </row>
    <row r="162" spans="1:4">
      <c r="A162" s="4" t="s">
        <v>67</v>
      </c>
      <c r="C162" s="5" t="n">
        <v>364412</v>
      </c>
      <c r="D162" s="5" t="n">
        <v>1277611</v>
      </c>
    </row>
    <row r="163" spans="1:4">
      <c r="A163" s="4" t="s">
        <v>64</v>
      </c>
      <c r="C163" s="5" t="n">
        <v>0</v>
      </c>
      <c r="D163" s="5" t="n">
        <v>0</v>
      </c>
    </row>
    <row r="164" spans="1:4">
      <c r="A164" s="4" t="s">
        <v>1598</v>
      </c>
      <c r="C164" s="5" t="n">
        <v>0</v>
      </c>
      <c r="D164" s="5" t="n">
        <v>0</v>
      </c>
    </row>
    <row r="165" spans="1:4">
      <c r="A165" s="4" t="s">
        <v>1609</v>
      </c>
      <c r="C165" s="5" t="n">
        <v>364412</v>
      </c>
      <c r="D165" s="5" t="n">
        <v>1277611</v>
      </c>
    </row>
    <row r="166" spans="1:4">
      <c r="A166" s="4" t="s">
        <v>68</v>
      </c>
      <c r="C166" s="5" t="n">
        <v>0</v>
      </c>
      <c r="D166" s="5" t="n">
        <v>0</v>
      </c>
    </row>
    <row r="167" spans="1:4">
      <c r="A167" s="4" t="s">
        <v>69</v>
      </c>
      <c r="C167" s="5" t="n">
        <v>0</v>
      </c>
      <c r="D167" s="5" t="n">
        <v>0</v>
      </c>
    </row>
    <row r="168" spans="1:4">
      <c r="A168" s="4" t="s">
        <v>553</v>
      </c>
      <c r="C168" s="5" t="n">
        <v>0</v>
      </c>
      <c r="D168" s="5" t="n">
        <v>0</v>
      </c>
    </row>
    <row r="169" spans="1:4">
      <c r="A169" s="4" t="s">
        <v>1599</v>
      </c>
      <c r="C169" s="5" t="n">
        <v>0</v>
      </c>
      <c r="D169" s="5" t="n">
        <v>0</v>
      </c>
    </row>
    <row r="170" spans="1:4">
      <c r="A170" s="4" t="s">
        <v>1610</v>
      </c>
      <c r="C170" s="5" t="n">
        <v>35518</v>
      </c>
      <c r="D170" s="5" t="n">
        <v>28826</v>
      </c>
    </row>
    <row r="171" spans="1:4">
      <c r="A171" s="3" t="s">
        <v>1600</v>
      </c>
    </row>
    <row r="172" spans="1:4">
      <c r="A172" s="4" t="s">
        <v>1174</v>
      </c>
      <c r="C172" s="5" t="n">
        <v>0</v>
      </c>
      <c r="D172" s="5" t="n">
        <v>0</v>
      </c>
    </row>
    <row r="173" spans="1:4">
      <c r="A173" s="4" t="s">
        <v>1611</v>
      </c>
      <c r="C173" s="5" t="n">
        <v>43826</v>
      </c>
      <c r="D173" s="5" t="n">
        <v>37771</v>
      </c>
    </row>
    <row r="174" spans="1:4">
      <c r="A174" s="4" t="s">
        <v>1612</v>
      </c>
      <c r="C174" s="5" t="n">
        <v>22442</v>
      </c>
      <c r="D174" s="5" t="n">
        <v>22248</v>
      </c>
    </row>
    <row r="175" spans="1:4">
      <c r="A175" s="4" t="s">
        <v>1385</v>
      </c>
      <c r="C175" s="5" t="n">
        <v>66268</v>
      </c>
      <c r="D175" s="5" t="n">
        <v>60019</v>
      </c>
    </row>
    <row r="176" spans="1:4">
      <c r="A176" s="4" t="s">
        <v>85</v>
      </c>
      <c r="C176" s="5" t="n">
        <v>466198</v>
      </c>
      <c r="D176" s="5" t="n">
        <v>1366456</v>
      </c>
    </row>
    <row r="177" spans="1:4">
      <c r="A177" s="3" t="s">
        <v>1253</v>
      </c>
    </row>
    <row r="178" spans="1:4">
      <c r="A178" s="4" t="s">
        <v>1613</v>
      </c>
      <c r="C178" s="5" t="n">
        <v>0</v>
      </c>
      <c r="D178" s="5" t="n">
        <v>0</v>
      </c>
    </row>
    <row r="179" spans="1:4">
      <c r="A179" s="4" t="s">
        <v>1601</v>
      </c>
      <c r="C179" s="5" t="n">
        <v>0</v>
      </c>
      <c r="D179" s="5" t="n">
        <v>0</v>
      </c>
    </row>
    <row r="180" spans="1:4">
      <c r="A180" s="3" t="s">
        <v>1602</v>
      </c>
    </row>
    <row r="181" spans="1:4">
      <c r="A181" s="4" t="s">
        <v>93</v>
      </c>
      <c r="C181" s="5" t="n">
        <v>0</v>
      </c>
      <c r="D181" s="5" t="n">
        <v>0</v>
      </c>
    </row>
    <row r="182" spans="1:4">
      <c r="A182" s="4" t="s">
        <v>1368</v>
      </c>
      <c r="C182" s="5" t="n">
        <v>0</v>
      </c>
      <c r="D182" s="5" t="n">
        <v>0</v>
      </c>
    </row>
    <row r="183" spans="1:4">
      <c r="A183" s="4" t="s">
        <v>96</v>
      </c>
      <c r="C183" s="5" t="n">
        <v>0</v>
      </c>
      <c r="D183" s="5" t="n">
        <v>0</v>
      </c>
    </row>
    <row r="184" spans="1:4">
      <c r="A184" s="4" t="s">
        <v>1614</v>
      </c>
      <c r="C184" s="5" t="n">
        <v>0</v>
      </c>
      <c r="D184" s="5" t="n">
        <v>0</v>
      </c>
    </row>
    <row r="185" spans="1:4">
      <c r="A185" s="3" t="s">
        <v>307</v>
      </c>
    </row>
    <row r="186" spans="1:4">
      <c r="A186" s="4" t="s">
        <v>1615</v>
      </c>
      <c r="C186" s="5" t="n">
        <v>0</v>
      </c>
      <c r="D186" s="5" t="n">
        <v>0</v>
      </c>
    </row>
    <row r="187" spans="1:4">
      <c r="A187" s="4" t="s">
        <v>1616</v>
      </c>
      <c r="C187" s="5" t="n">
        <v>0</v>
      </c>
      <c r="D187" s="5" t="n">
        <v>0</v>
      </c>
    </row>
    <row r="188" spans="1:4">
      <c r="A188" s="4" t="s">
        <v>1617</v>
      </c>
      <c r="C188" s="5" t="n">
        <v>0</v>
      </c>
      <c r="D188" s="5" t="n">
        <v>0</v>
      </c>
    </row>
    <row r="189" spans="1:4">
      <c r="A189" s="4" t="s">
        <v>1618</v>
      </c>
      <c r="C189" s="5" t="n">
        <v>0</v>
      </c>
      <c r="D189" s="5" t="n">
        <v>0</v>
      </c>
    </row>
    <row r="190" spans="1:4">
      <c r="A190" s="4" t="s">
        <v>1603</v>
      </c>
      <c r="C190" s="5" t="n">
        <v>0</v>
      </c>
      <c r="D190" s="5" t="n">
        <v>0</v>
      </c>
    </row>
    <row r="191" spans="1:4">
      <c r="A191" s="4" t="s">
        <v>1619</v>
      </c>
      <c r="C191" s="5" t="n">
        <v>0</v>
      </c>
      <c r="D191" s="5" t="n">
        <v>0</v>
      </c>
    </row>
    <row r="192" spans="1:4">
      <c r="A192" s="4" t="s">
        <v>1604</v>
      </c>
      <c r="C192" s="5" t="n">
        <v>33819</v>
      </c>
      <c r="D192" s="5" t="n">
        <v>30236</v>
      </c>
    </row>
    <row r="193" spans="1:4">
      <c r="A193" s="4" t="s">
        <v>101</v>
      </c>
      <c r="C193" s="5" t="n">
        <v>33819</v>
      </c>
      <c r="D193" s="5" t="n">
        <v>30236</v>
      </c>
    </row>
    <row r="194" spans="1:4">
      <c r="A194" s="4" t="s">
        <v>1642</v>
      </c>
    </row>
    <row r="195" spans="1:4">
      <c r="A195" s="3" t="s">
        <v>1486</v>
      </c>
    </row>
    <row r="196" spans="1:4">
      <c r="A196" s="4" t="s">
        <v>1596</v>
      </c>
      <c r="C196" s="5" t="n">
        <v>0</v>
      </c>
      <c r="D196" s="5" t="n">
        <v>0</v>
      </c>
    </row>
    <row r="197" spans="1:4">
      <c r="A197" s="4" t="s">
        <v>1643</v>
      </c>
    </row>
    <row r="198" spans="1:4">
      <c r="A198" s="3" t="s">
        <v>1486</v>
      </c>
    </row>
    <row r="199" spans="1:4">
      <c r="A199" s="4" t="s">
        <v>1596</v>
      </c>
      <c r="C199" s="5" t="n">
        <v>0</v>
      </c>
      <c r="D199" s="5" t="n">
        <v>0</v>
      </c>
    </row>
    <row r="200" spans="1:4">
      <c r="A200" s="4" t="s">
        <v>1644</v>
      </c>
    </row>
    <row r="201" spans="1:4">
      <c r="A201" s="3" t="s">
        <v>1486</v>
      </c>
    </row>
    <row r="202" spans="1:4">
      <c r="A202" s="4" t="s">
        <v>1596</v>
      </c>
      <c r="C202" s="5" t="n">
        <v>0</v>
      </c>
      <c r="D202" s="5" t="n">
        <v>0</v>
      </c>
    </row>
    <row r="203" spans="1:4">
      <c r="A203" s="4" t="s">
        <v>1645</v>
      </c>
    </row>
    <row r="204" spans="1:4">
      <c r="A204" s="3" t="s">
        <v>1486</v>
      </c>
    </row>
    <row r="205" spans="1:4">
      <c r="A205" s="4" t="s">
        <v>1596</v>
      </c>
      <c r="C205" s="5" t="n">
        <v>0</v>
      </c>
      <c r="D205" s="5" t="n">
        <v>0</v>
      </c>
    </row>
    <row r="206" spans="1:4">
      <c r="A206" s="4" t="s">
        <v>1646</v>
      </c>
    </row>
    <row r="207" spans="1:4">
      <c r="A207" s="3" t="s">
        <v>1486</v>
      </c>
    </row>
    <row r="208" spans="1:4">
      <c r="A208" s="4" t="s">
        <v>1596</v>
      </c>
      <c r="C208" s="5" t="n">
        <v>0</v>
      </c>
      <c r="D208" s="5" t="n">
        <v>0</v>
      </c>
    </row>
    <row r="209" spans="1:4">
      <c r="A209" s="4" t="s">
        <v>1647</v>
      </c>
    </row>
    <row r="210" spans="1:4">
      <c r="A210" s="3" t="s">
        <v>1597</v>
      </c>
    </row>
    <row r="211" spans="1:4">
      <c r="A211" s="4" t="s">
        <v>69</v>
      </c>
      <c r="C211" s="5" t="n">
        <v>0</v>
      </c>
      <c r="D211" s="5" t="n">
        <v>0</v>
      </c>
    </row>
    <row r="212" spans="1:4">
      <c r="A212" s="4" t="s">
        <v>1648</v>
      </c>
    </row>
    <row r="213" spans="1:4">
      <c r="A213" s="3" t="s">
        <v>1597</v>
      </c>
    </row>
    <row r="214" spans="1:4">
      <c r="A214" s="4" t="s">
        <v>69</v>
      </c>
      <c r="C214" s="5" t="n">
        <v>0</v>
      </c>
      <c r="D214" s="5" t="n">
        <v>0</v>
      </c>
    </row>
    <row r="215" spans="1:4">
      <c r="A215" s="4" t="s">
        <v>1649</v>
      </c>
    </row>
    <row r="216" spans="1:4">
      <c r="A216" s="3" t="s">
        <v>1597</v>
      </c>
    </row>
    <row r="217" spans="1:4">
      <c r="A217" s="4" t="s">
        <v>69</v>
      </c>
      <c r="C217" s="5" t="n">
        <v>0</v>
      </c>
      <c r="D217" s="5" t="n">
        <v>0</v>
      </c>
    </row>
    <row r="218" spans="1:4">
      <c r="A218" s="4" t="s">
        <v>1650</v>
      </c>
    </row>
    <row r="219" spans="1:4">
      <c r="A219" s="3" t="s">
        <v>1597</v>
      </c>
    </row>
    <row r="220" spans="1:4">
      <c r="A220" s="4" t="s">
        <v>69</v>
      </c>
      <c r="C220" s="5" t="n">
        <v>0</v>
      </c>
      <c r="D220" s="5" t="n">
        <v>0</v>
      </c>
    </row>
    <row r="221" spans="1:4">
      <c r="A221" s="4" t="s">
        <v>1651</v>
      </c>
    </row>
    <row r="222" spans="1:4">
      <c r="A222" s="3" t="s">
        <v>1486</v>
      </c>
    </row>
    <row r="223" spans="1:4">
      <c r="A223" s="4" t="s">
        <v>1596</v>
      </c>
      <c r="C223" s="5" t="n">
        <v>0</v>
      </c>
      <c r="D223" s="5" t="n">
        <v>0</v>
      </c>
    </row>
    <row r="224" spans="1:4">
      <c r="A224" s="3" t="s">
        <v>1597</v>
      </c>
    </row>
    <row r="225" spans="1:4">
      <c r="A225" s="4" t="s">
        <v>67</v>
      </c>
      <c r="C225" s="5" t="n">
        <v>0</v>
      </c>
      <c r="D225" s="5" t="n">
        <v>0</v>
      </c>
    </row>
    <row r="226" spans="1:4">
      <c r="A226" s="4" t="s">
        <v>64</v>
      </c>
      <c r="C226" s="5" t="n">
        <v>48747</v>
      </c>
      <c r="D226" s="5" t="n">
        <v>237591</v>
      </c>
    </row>
    <row r="227" spans="1:4">
      <c r="A227" s="4" t="s">
        <v>1598</v>
      </c>
      <c r="C227" s="5" t="n">
        <v>697214</v>
      </c>
      <c r="D227" s="5" t="n">
        <v>386443</v>
      </c>
    </row>
    <row r="228" spans="1:4">
      <c r="A228" s="4" t="s">
        <v>1609</v>
      </c>
      <c r="C228" s="5" t="n">
        <v>745961</v>
      </c>
      <c r="D228" s="5" t="n">
        <v>624034</v>
      </c>
    </row>
    <row r="229" spans="1:4">
      <c r="A229" s="4" t="s">
        <v>68</v>
      </c>
      <c r="C229" s="5" t="n">
        <v>1393945</v>
      </c>
      <c r="D229" s="5" t="n">
        <v>1446644</v>
      </c>
    </row>
    <row r="230" spans="1:4">
      <c r="A230" s="4" t="s">
        <v>69</v>
      </c>
      <c r="C230" s="5" t="n">
        <v>458368</v>
      </c>
      <c r="D230" s="5" t="n">
        <v>588898</v>
      </c>
    </row>
    <row r="231" spans="1:4">
      <c r="A231" s="4" t="s">
        <v>553</v>
      </c>
      <c r="C231" s="5" t="n">
        <v>4400596</v>
      </c>
      <c r="D231" s="5" t="n">
        <v>4616568</v>
      </c>
    </row>
    <row r="232" spans="1:4">
      <c r="A232" s="4" t="s">
        <v>1599</v>
      </c>
      <c r="C232" s="5" t="n">
        <v>0</v>
      </c>
      <c r="D232" s="5" t="n">
        <v>0</v>
      </c>
    </row>
    <row r="233" spans="1:4">
      <c r="A233" s="4" t="s">
        <v>1610</v>
      </c>
      <c r="C233" s="5" t="n">
        <v>215268</v>
      </c>
      <c r="D233" s="5" t="n">
        <v>52649</v>
      </c>
    </row>
    <row r="234" spans="1:4">
      <c r="A234" s="3" t="s">
        <v>1600</v>
      </c>
    </row>
    <row r="235" spans="1:4">
      <c r="A235" s="4" t="s">
        <v>1174</v>
      </c>
      <c r="C235" s="5" t="n">
        <v>0</v>
      </c>
      <c r="D235" s="5" t="n">
        <v>0</v>
      </c>
    </row>
    <row r="236" spans="1:4">
      <c r="A236" s="4" t="s">
        <v>1611</v>
      </c>
      <c r="C236" s="5" t="n">
        <v>0</v>
      </c>
      <c r="D236" s="5" t="n">
        <v>0</v>
      </c>
    </row>
    <row r="237" spans="1:4">
      <c r="A237" s="4" t="s">
        <v>1612</v>
      </c>
      <c r="C237" s="5" t="n">
        <v>0</v>
      </c>
      <c r="D237" s="5" t="n">
        <v>0</v>
      </c>
    </row>
    <row r="238" spans="1:4">
      <c r="A238" s="4" t="s">
        <v>1385</v>
      </c>
      <c r="C238" s="5" t="n">
        <v>0</v>
      </c>
      <c r="D238" s="5" t="n">
        <v>0</v>
      </c>
    </row>
    <row r="239" spans="1:4">
      <c r="A239" s="4" t="s">
        <v>85</v>
      </c>
      <c r="C239" s="5" t="n">
        <v>7214138</v>
      </c>
      <c r="D239" s="5" t="n">
        <v>7328793</v>
      </c>
    </row>
    <row r="240" spans="1:4">
      <c r="A240" s="3" t="s">
        <v>1253</v>
      </c>
    </row>
    <row r="241" spans="1:4">
      <c r="A241" s="4" t="s">
        <v>1613</v>
      </c>
      <c r="C241" s="5" t="n">
        <v>4200490</v>
      </c>
      <c r="D241" s="5" t="n">
        <v>4082822</v>
      </c>
    </row>
    <row r="242" spans="1:4">
      <c r="A242" s="4" t="s">
        <v>1601</v>
      </c>
      <c r="C242" s="5" t="n">
        <v>719777</v>
      </c>
      <c r="D242" s="5" t="n">
        <v>335380</v>
      </c>
    </row>
    <row r="243" spans="1:4">
      <c r="A243" s="3" t="s">
        <v>1602</v>
      </c>
    </row>
    <row r="244" spans="1:4">
      <c r="A244" s="4" t="s">
        <v>93</v>
      </c>
      <c r="C244" s="5" t="n">
        <v>936837</v>
      </c>
      <c r="D244" s="5" t="n">
        <v>256567</v>
      </c>
    </row>
    <row r="245" spans="1:4">
      <c r="A245" s="4" t="s">
        <v>1368</v>
      </c>
      <c r="C245" s="5" t="n">
        <v>735226</v>
      </c>
      <c r="D245" s="5" t="n">
        <v>762592</v>
      </c>
    </row>
    <row r="246" spans="1:4">
      <c r="A246" s="4" t="s">
        <v>96</v>
      </c>
      <c r="C246" s="5" t="n">
        <v>2276139</v>
      </c>
      <c r="D246" s="5" t="n">
        <v>114764</v>
      </c>
    </row>
    <row r="247" spans="1:4">
      <c r="A247" s="4" t="s">
        <v>1614</v>
      </c>
      <c r="C247" s="5" t="n">
        <v>3948202</v>
      </c>
      <c r="D247" s="5" t="n">
        <v>1133923</v>
      </c>
    </row>
    <row r="248" spans="1:4">
      <c r="A248" s="3" t="s">
        <v>307</v>
      </c>
    </row>
    <row r="249" spans="1:4">
      <c r="A249" s="4" t="s">
        <v>1615</v>
      </c>
      <c r="C249" s="5" t="n">
        <v>0</v>
      </c>
      <c r="D249" s="5" t="n">
        <v>0</v>
      </c>
    </row>
    <row r="250" spans="1:4">
      <c r="A250" s="4" t="s">
        <v>1616</v>
      </c>
      <c r="C250" s="5" t="n">
        <v>0</v>
      </c>
      <c r="D250" s="5" t="n">
        <v>0</v>
      </c>
    </row>
    <row r="251" spans="1:4">
      <c r="A251" s="4" t="s">
        <v>1617</v>
      </c>
      <c r="C251" s="5" t="n">
        <v>0</v>
      </c>
      <c r="D251" s="5" t="n">
        <v>0</v>
      </c>
    </row>
    <row r="252" spans="1:4">
      <c r="A252" s="4" t="s">
        <v>1618</v>
      </c>
      <c r="C252" s="5" t="n">
        <v>0</v>
      </c>
      <c r="D252" s="5" t="n">
        <v>0</v>
      </c>
    </row>
    <row r="253" spans="1:4">
      <c r="A253" s="4" t="s">
        <v>1603</v>
      </c>
      <c r="C253" s="5" t="n">
        <v>973506</v>
      </c>
      <c r="D253" s="5" t="n">
        <v>960483</v>
      </c>
    </row>
    <row r="254" spans="1:4">
      <c r="A254" s="4" t="s">
        <v>1619</v>
      </c>
      <c r="C254" s="5" t="n">
        <v>973506</v>
      </c>
      <c r="D254" s="5" t="n">
        <v>960483</v>
      </c>
    </row>
    <row r="255" spans="1:4">
      <c r="A255" s="4" t="s">
        <v>1604</v>
      </c>
      <c r="C255" s="5" t="n">
        <v>21626</v>
      </c>
      <c r="D255" s="5" t="n">
        <v>71937</v>
      </c>
    </row>
    <row r="256" spans="1:4">
      <c r="A256" s="4" t="s">
        <v>101</v>
      </c>
      <c r="C256" s="5" t="n">
        <v>9863601</v>
      </c>
      <c r="D256" s="5" t="n">
        <v>6584545</v>
      </c>
    </row>
    <row r="257" spans="1:4">
      <c r="A257" s="4" t="s">
        <v>1652</v>
      </c>
    </row>
    <row r="258" spans="1:4">
      <c r="A258" s="3" t="s">
        <v>1486</v>
      </c>
    </row>
    <row r="259" spans="1:4">
      <c r="A259" s="4" t="s">
        <v>1596</v>
      </c>
      <c r="C259" s="5" t="n">
        <v>0</v>
      </c>
      <c r="D259" s="5" t="n">
        <v>0</v>
      </c>
    </row>
    <row r="260" spans="1:4">
      <c r="A260" s="4" t="s">
        <v>1653</v>
      </c>
    </row>
    <row r="261" spans="1:4">
      <c r="A261" s="3" t="s">
        <v>1486</v>
      </c>
    </row>
    <row r="262" spans="1:4">
      <c r="A262" s="4" t="s">
        <v>1596</v>
      </c>
      <c r="C262" s="5" t="n">
        <v>0</v>
      </c>
      <c r="D262" s="5" t="n">
        <v>0</v>
      </c>
    </row>
    <row r="263" spans="1:4">
      <c r="A263" s="4" t="s">
        <v>1654</v>
      </c>
    </row>
    <row r="264" spans="1:4">
      <c r="A264" s="3" t="s">
        <v>1486</v>
      </c>
    </row>
    <row r="265" spans="1:4">
      <c r="A265" s="4" t="s">
        <v>1596</v>
      </c>
      <c r="C265" s="5" t="n">
        <v>0</v>
      </c>
      <c r="D265" s="5" t="n">
        <v>0</v>
      </c>
    </row>
    <row r="266" spans="1:4">
      <c r="A266" s="4" t="s">
        <v>1655</v>
      </c>
    </row>
    <row r="267" spans="1:4">
      <c r="A267" s="3" t="s">
        <v>1486</v>
      </c>
    </row>
    <row r="268" spans="1:4">
      <c r="A268" s="4" t="s">
        <v>1596</v>
      </c>
      <c r="C268" s="5" t="n">
        <v>0</v>
      </c>
      <c r="D268" s="5" t="n">
        <v>0</v>
      </c>
    </row>
    <row r="269" spans="1:4">
      <c r="A269" s="4" t="s">
        <v>1656</v>
      </c>
    </row>
    <row r="270" spans="1:4">
      <c r="A270" s="3" t="s">
        <v>1486</v>
      </c>
    </row>
    <row r="271" spans="1:4">
      <c r="A271" s="4" t="s">
        <v>1596</v>
      </c>
      <c r="C271" s="5" t="n">
        <v>0</v>
      </c>
      <c r="D271" s="5" t="n">
        <v>0</v>
      </c>
    </row>
    <row r="272" spans="1:4">
      <c r="A272" s="4" t="s">
        <v>1657</v>
      </c>
    </row>
    <row r="273" spans="1:4">
      <c r="A273" s="3" t="s">
        <v>1597</v>
      </c>
    </row>
    <row r="274" spans="1:4">
      <c r="A274" s="4" t="s">
        <v>69</v>
      </c>
      <c r="C274" s="5" t="n">
        <v>0</v>
      </c>
      <c r="D274" s="5" t="n">
        <v>0</v>
      </c>
    </row>
    <row r="275" spans="1:4">
      <c r="A275" s="4" t="s">
        <v>1658</v>
      </c>
    </row>
    <row r="276" spans="1:4">
      <c r="A276" s="3" t="s">
        <v>1597</v>
      </c>
    </row>
    <row r="277" spans="1:4">
      <c r="A277" s="4" t="s">
        <v>69</v>
      </c>
      <c r="C277" s="5" t="n">
        <v>452889</v>
      </c>
      <c r="D277" s="5" t="n">
        <v>582476</v>
      </c>
    </row>
    <row r="278" spans="1:4">
      <c r="A278" s="4" t="s">
        <v>1659</v>
      </c>
    </row>
    <row r="279" spans="1:4">
      <c r="A279" s="3" t="s">
        <v>1597</v>
      </c>
    </row>
    <row r="280" spans="1:4">
      <c r="A280" s="4" t="s">
        <v>69</v>
      </c>
      <c r="C280" s="5" t="n">
        <v>5479</v>
      </c>
      <c r="D280" s="5" t="n">
        <v>6422</v>
      </c>
    </row>
    <row r="281" spans="1:4">
      <c r="A281" s="4" t="s">
        <v>1660</v>
      </c>
    </row>
    <row r="282" spans="1:4">
      <c r="A282" s="3" t="s">
        <v>1597</v>
      </c>
    </row>
    <row r="283" spans="1:4">
      <c r="A283" s="4" t="s">
        <v>69</v>
      </c>
      <c r="C283" s="5" t="n">
        <v>0</v>
      </c>
      <c r="D283" s="5" t="n">
        <v>0</v>
      </c>
    </row>
    <row r="284" spans="1:4">
      <c r="A284" s="4" t="s">
        <v>1661</v>
      </c>
    </row>
    <row r="285" spans="1:4">
      <c r="A285" s="3" t="s">
        <v>1486</v>
      </c>
    </row>
    <row r="286" spans="1:4">
      <c r="A286" s="4" t="s">
        <v>1596</v>
      </c>
      <c r="C286" s="5" t="n">
        <v>31350892</v>
      </c>
      <c r="D286" s="5" t="n">
        <v>27364329</v>
      </c>
    </row>
    <row r="287" spans="1:4">
      <c r="A287" s="3" t="s">
        <v>1597</v>
      </c>
    </row>
    <row r="288" spans="1:4">
      <c r="A288" s="4" t="s">
        <v>67</v>
      </c>
      <c r="C288" s="5" t="n">
        <v>0</v>
      </c>
      <c r="D288" s="5" t="n">
        <v>0</v>
      </c>
    </row>
    <row r="289" spans="1:4">
      <c r="A289" s="4" t="s">
        <v>64</v>
      </c>
      <c r="C289" s="5" t="n">
        <v>0</v>
      </c>
      <c r="D289" s="5" t="n">
        <v>0</v>
      </c>
    </row>
    <row r="290" spans="1:4">
      <c r="A290" s="4" t="s">
        <v>1598</v>
      </c>
      <c r="C290" s="5" t="n">
        <v>0</v>
      </c>
      <c r="D290" s="5" t="n">
        <v>0</v>
      </c>
    </row>
    <row r="291" spans="1:4">
      <c r="A291" s="4" t="s">
        <v>1609</v>
      </c>
      <c r="C291" s="5" t="n">
        <v>0</v>
      </c>
      <c r="D291" s="5" t="n">
        <v>0</v>
      </c>
    </row>
    <row r="292" spans="1:4">
      <c r="A292" s="4" t="s">
        <v>68</v>
      </c>
      <c r="C292" s="5" t="n">
        <v>1098</v>
      </c>
      <c r="D292" s="5" t="n">
        <v>1524</v>
      </c>
    </row>
    <row r="293" spans="1:4">
      <c r="A293" s="4" t="s">
        <v>69</v>
      </c>
      <c r="C293" s="5" t="n">
        <v>101214</v>
      </c>
      <c r="D293" s="5" t="n">
        <v>95451</v>
      </c>
    </row>
    <row r="294" spans="1:4">
      <c r="A294" s="4" t="s">
        <v>553</v>
      </c>
      <c r="C294" s="5" t="n">
        <v>15249</v>
      </c>
      <c r="D294" s="5" t="n">
        <v>9902</v>
      </c>
    </row>
    <row r="295" spans="1:4">
      <c r="A295" s="4" t="s">
        <v>1599</v>
      </c>
      <c r="C295" s="5" t="n">
        <v>9987</v>
      </c>
      <c r="D295" s="5" t="n">
        <v>9843</v>
      </c>
    </row>
    <row r="296" spans="1:4">
      <c r="A296" s="4" t="s">
        <v>1610</v>
      </c>
      <c r="C296" s="5" t="n">
        <v>0</v>
      </c>
      <c r="D296" s="5" t="n">
        <v>0</v>
      </c>
    </row>
    <row r="297" spans="1:4">
      <c r="A297" s="3" t="s">
        <v>1600</v>
      </c>
    </row>
    <row r="298" spans="1:4">
      <c r="A298" s="4" t="s">
        <v>1174</v>
      </c>
      <c r="C298" s="5" t="n">
        <v>194226</v>
      </c>
      <c r="D298" s="5" t="n">
        <v>159452</v>
      </c>
    </row>
    <row r="299" spans="1:4">
      <c r="A299" s="4" t="s">
        <v>1611</v>
      </c>
      <c r="C299" s="5" t="n">
        <v>0</v>
      </c>
      <c r="D299" s="5" t="n">
        <v>0</v>
      </c>
    </row>
    <row r="300" spans="1:4">
      <c r="A300" s="4" t="s">
        <v>1612</v>
      </c>
      <c r="C300" s="5" t="n">
        <v>203704</v>
      </c>
      <c r="D300" s="5" t="n">
        <v>218532</v>
      </c>
    </row>
    <row r="301" spans="1:4">
      <c r="A301" s="4" t="s">
        <v>1385</v>
      </c>
      <c r="C301" s="5" t="n">
        <v>397930</v>
      </c>
      <c r="D301" s="5" t="n">
        <v>377984</v>
      </c>
    </row>
    <row r="302" spans="1:4">
      <c r="A302" s="4" t="s">
        <v>85</v>
      </c>
      <c r="C302" s="5" t="n">
        <v>31876370</v>
      </c>
      <c r="D302" s="5" t="n">
        <v>27859033</v>
      </c>
    </row>
    <row r="303" spans="1:4">
      <c r="A303" s="3" t="s">
        <v>1253</v>
      </c>
    </row>
    <row r="304" spans="1:4">
      <c r="A304" s="4" t="s">
        <v>1613</v>
      </c>
      <c r="C304" s="5" t="n">
        <v>0</v>
      </c>
      <c r="D304" s="5" t="n">
        <v>0</v>
      </c>
    </row>
    <row r="305" spans="1:4">
      <c r="A305" s="4" t="s">
        <v>1601</v>
      </c>
      <c r="C305" s="5" t="n">
        <v>0</v>
      </c>
      <c r="D305" s="5" t="n">
        <v>0</v>
      </c>
    </row>
    <row r="306" spans="1:4">
      <c r="A306" s="3" t="s">
        <v>1602</v>
      </c>
    </row>
    <row r="307" spans="1:4">
      <c r="A307" s="4" t="s">
        <v>93</v>
      </c>
      <c r="C307" s="5" t="n">
        <v>0</v>
      </c>
      <c r="D307" s="5" t="n">
        <v>0</v>
      </c>
    </row>
    <row r="308" spans="1:4">
      <c r="A308" s="4" t="s">
        <v>1368</v>
      </c>
      <c r="C308" s="5" t="n">
        <v>0</v>
      </c>
      <c r="D308" s="5" t="n">
        <v>0</v>
      </c>
    </row>
    <row r="309" spans="1:4">
      <c r="A309" s="4" t="s">
        <v>96</v>
      </c>
      <c r="C309" s="5" t="n">
        <v>0</v>
      </c>
      <c r="D309" s="5" t="n">
        <v>0</v>
      </c>
    </row>
    <row r="310" spans="1:4">
      <c r="A310" s="4" t="s">
        <v>1614</v>
      </c>
      <c r="C310" s="5" t="n">
        <v>0</v>
      </c>
      <c r="D310" s="5" t="n">
        <v>0</v>
      </c>
    </row>
    <row r="311" spans="1:4">
      <c r="A311" s="3" t="s">
        <v>307</v>
      </c>
    </row>
    <row r="312" spans="1:4">
      <c r="A312" s="4" t="s">
        <v>1615</v>
      </c>
      <c r="C312" s="5" t="n">
        <v>47000</v>
      </c>
      <c r="D312" s="5" t="n">
        <v>47000</v>
      </c>
    </row>
    <row r="313" spans="1:4">
      <c r="A313" s="4" t="s">
        <v>1616</v>
      </c>
      <c r="C313" s="5" t="n">
        <v>2696</v>
      </c>
      <c r="D313" s="5" t="n">
        <v>2664</v>
      </c>
    </row>
    <row r="314" spans="1:4">
      <c r="A314" s="4" t="s">
        <v>1617</v>
      </c>
      <c r="C314" s="5" t="n">
        <v>24432</v>
      </c>
      <c r="D314" s="5" t="n">
        <v>19588</v>
      </c>
    </row>
    <row r="315" spans="1:4">
      <c r="A315" s="4" t="s">
        <v>1618</v>
      </c>
      <c r="C315" s="5" t="n">
        <v>138947</v>
      </c>
      <c r="D315" s="5" t="n">
        <v>134266</v>
      </c>
    </row>
    <row r="316" spans="1:4">
      <c r="A316" s="4" t="s">
        <v>1603</v>
      </c>
      <c r="C316" s="5" t="n">
        <v>0</v>
      </c>
      <c r="D316" s="5" t="n">
        <v>0</v>
      </c>
    </row>
    <row r="317" spans="1:4">
      <c r="A317" s="4" t="s">
        <v>1619</v>
      </c>
      <c r="C317" s="5" t="n">
        <v>213075</v>
      </c>
      <c r="D317" s="5" t="n">
        <v>203518</v>
      </c>
    </row>
    <row r="318" spans="1:4">
      <c r="A318" s="4" t="s">
        <v>1604</v>
      </c>
      <c r="C318" s="5" t="n">
        <v>28085</v>
      </c>
      <c r="D318" s="5" t="n">
        <v>31540</v>
      </c>
    </row>
    <row r="319" spans="1:4">
      <c r="A319" s="4" t="s">
        <v>101</v>
      </c>
      <c r="C319" s="5" t="n">
        <v>241160</v>
      </c>
      <c r="D319" s="5" t="n">
        <v>235058</v>
      </c>
    </row>
    <row r="320" spans="1:4">
      <c r="A320" s="4" t="s">
        <v>1662</v>
      </c>
    </row>
    <row r="321" spans="1:4">
      <c r="A321" s="3" t="s">
        <v>1486</v>
      </c>
    </row>
    <row r="322" spans="1:4">
      <c r="A322" s="4" t="s">
        <v>1596</v>
      </c>
      <c r="C322" s="5" t="n">
        <v>20373976</v>
      </c>
      <c r="D322" s="5" t="n">
        <v>16438272</v>
      </c>
    </row>
    <row r="323" spans="1:4">
      <c r="A323" s="4" t="s">
        <v>1663</v>
      </c>
    </row>
    <row r="324" spans="1:4">
      <c r="A324" s="3" t="s">
        <v>1486</v>
      </c>
    </row>
    <row r="325" spans="1:4">
      <c r="A325" s="4" t="s">
        <v>1596</v>
      </c>
      <c r="C325" s="5" t="n">
        <v>4203482</v>
      </c>
      <c r="D325" s="5" t="n">
        <v>3997736</v>
      </c>
    </row>
    <row r="326" spans="1:4">
      <c r="A326" s="4" t="s">
        <v>1664</v>
      </c>
    </row>
    <row r="327" spans="1:4">
      <c r="A327" s="3" t="s">
        <v>1486</v>
      </c>
    </row>
    <row r="328" spans="1:4">
      <c r="A328" s="4" t="s">
        <v>1596</v>
      </c>
      <c r="C328" s="5" t="n">
        <v>6100503</v>
      </c>
      <c r="D328" s="5" t="n">
        <v>6194066</v>
      </c>
    </row>
    <row r="329" spans="1:4">
      <c r="A329" s="4" t="s">
        <v>1665</v>
      </c>
    </row>
    <row r="330" spans="1:4">
      <c r="A330" s="3" t="s">
        <v>1486</v>
      </c>
    </row>
    <row r="331" spans="1:4">
      <c r="A331" s="4" t="s">
        <v>1596</v>
      </c>
      <c r="C331" s="5" t="n">
        <v>188433</v>
      </c>
      <c r="D331" s="5" t="n">
        <v>227254</v>
      </c>
    </row>
    <row r="332" spans="1:4">
      <c r="A332" s="4" t="s">
        <v>1666</v>
      </c>
    </row>
    <row r="333" spans="1:4">
      <c r="A333" s="3" t="s">
        <v>1486</v>
      </c>
    </row>
    <row r="334" spans="1:4">
      <c r="A334" s="4" t="s">
        <v>1596</v>
      </c>
      <c r="C334" s="5" t="n">
        <v>484498</v>
      </c>
      <c r="D334" s="5" t="n">
        <v>507001</v>
      </c>
    </row>
    <row r="335" spans="1:4">
      <c r="A335" s="4" t="s">
        <v>1667</v>
      </c>
    </row>
    <row r="336" spans="1:4">
      <c r="A336" s="3" t="s">
        <v>1597</v>
      </c>
    </row>
    <row r="337" spans="1:4">
      <c r="A337" s="4" t="s">
        <v>69</v>
      </c>
      <c r="C337" s="5" t="n">
        <v>14409</v>
      </c>
      <c r="D337" s="5" t="n">
        <v>16273</v>
      </c>
    </row>
    <row r="338" spans="1:4">
      <c r="A338" s="4" t="s">
        <v>1668</v>
      </c>
    </row>
    <row r="339" spans="1:4">
      <c r="A339" s="3" t="s">
        <v>1597</v>
      </c>
    </row>
    <row r="340" spans="1:4">
      <c r="A340" s="4" t="s">
        <v>69</v>
      </c>
      <c r="C340" s="5" t="n">
        <v>961</v>
      </c>
      <c r="D340" s="5" t="n">
        <v>1015</v>
      </c>
    </row>
    <row r="341" spans="1:4">
      <c r="A341" s="4" t="s">
        <v>1669</v>
      </c>
    </row>
    <row r="342" spans="1:4">
      <c r="A342" s="3" t="s">
        <v>1597</v>
      </c>
    </row>
    <row r="343" spans="1:4">
      <c r="A343" s="4" t="s">
        <v>69</v>
      </c>
      <c r="C343" s="5" t="n">
        <v>0</v>
      </c>
      <c r="D343" s="5" t="n">
        <v>18712</v>
      </c>
    </row>
    <row r="344" spans="1:4">
      <c r="A344" s="4" t="s">
        <v>1670</v>
      </c>
    </row>
    <row r="345" spans="1:4">
      <c r="A345" s="3" t="s">
        <v>1597</v>
      </c>
    </row>
    <row r="346" spans="1:4">
      <c r="A346" s="4" t="s">
        <v>69</v>
      </c>
      <c r="C346" s="5" t="n">
        <v>85844</v>
      </c>
      <c r="D346" s="5" t="n">
        <v>59451</v>
      </c>
    </row>
    <row r="347" spans="1:4">
      <c r="A347" s="4" t="s">
        <v>1671</v>
      </c>
    </row>
    <row r="348" spans="1:4">
      <c r="A348" s="3" t="s">
        <v>307</v>
      </c>
    </row>
    <row r="349" spans="1:4">
      <c r="A349" s="4" t="s">
        <v>1630</v>
      </c>
      <c r="C349" s="5" t="n">
        <v>11397521</v>
      </c>
      <c r="D349" s="5" t="n">
        <v>10884975</v>
      </c>
    </row>
    <row r="350" spans="1:4">
      <c r="A350" s="4" t="s">
        <v>1631</v>
      </c>
      <c r="C350" s="6" t="n">
        <v>430226</v>
      </c>
      <c r="D350" s="6" t="n">
        <v>446958</v>
      </c>
    </row>
    <row r="351" spans="1:4"/>
    <row r="352" spans="1:4">
      <c r="A352" s="4" t="s">
        <v>70</v>
      </c>
      <c r="B352" s="4" t="s">
        <v>112</v>
      </c>
    </row>
  </sheetData>
  <mergeCells count="3">
    <mergeCell ref="A1:B1"/>
    <mergeCell ref="A351:C351"/>
    <mergeCell ref="B352:C35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72</v>
      </c>
      <c r="B1" s="2" t="s">
        <v>128</v>
      </c>
      <c r="C1" s="2" t="s">
        <v>1</v>
      </c>
    </row>
    <row r="2" spans="1:3">
      <c r="B2" s="2" t="s">
        <v>60</v>
      </c>
      <c r="C2" s="2" t="s">
        <v>60</v>
      </c>
    </row>
    <row r="3" spans="1:3">
      <c r="A3" s="3" t="s">
        <v>1673</v>
      </c>
    </row>
    <row r="4" spans="1:3">
      <c r="A4" s="4" t="s">
        <v>1674</v>
      </c>
      <c r="B4" s="6" t="n">
        <v>7842</v>
      </c>
      <c r="C4" s="6" t="n">
        <v>38662</v>
      </c>
    </row>
    <row r="5" spans="1:3">
      <c r="A5" s="4" t="s">
        <v>1675</v>
      </c>
    </row>
    <row r="6" spans="1:3">
      <c r="A6" s="3" t="s">
        <v>1673</v>
      </c>
    </row>
    <row r="7" spans="1:3">
      <c r="A7" s="4" t="s">
        <v>1674</v>
      </c>
      <c r="C7" s="5" t="n">
        <v>10200</v>
      </c>
    </row>
    <row r="8" spans="1:3">
      <c r="A8" s="4" t="s">
        <v>163</v>
      </c>
    </row>
    <row r="9" spans="1:3">
      <c r="A9" s="3" t="s">
        <v>1673</v>
      </c>
    </row>
    <row r="10" spans="1:3">
      <c r="A10" s="4" t="s">
        <v>1674</v>
      </c>
      <c r="C10" s="5" t="n">
        <v>15000</v>
      </c>
    </row>
    <row r="11" spans="1:3">
      <c r="A11" s="4" t="s">
        <v>1676</v>
      </c>
    </row>
    <row r="12" spans="1:3">
      <c r="A12" s="3" t="s">
        <v>1673</v>
      </c>
    </row>
    <row r="13" spans="1:3">
      <c r="A13" s="4" t="s">
        <v>1674</v>
      </c>
      <c r="C13" s="5" t="n">
        <v>12200</v>
      </c>
    </row>
    <row r="14" spans="1:3">
      <c r="A14" s="4" t="s">
        <v>573</v>
      </c>
    </row>
    <row r="15" spans="1:3">
      <c r="A15" s="3" t="s">
        <v>1673</v>
      </c>
    </row>
    <row r="16" spans="1:3">
      <c r="A16" s="4" t="s">
        <v>1674</v>
      </c>
      <c r="B16" s="5" t="n">
        <v>1182</v>
      </c>
      <c r="C16" s="5" t="n">
        <v>10244</v>
      </c>
    </row>
    <row r="17" spans="1:3">
      <c r="A17" s="4" t="s">
        <v>163</v>
      </c>
    </row>
    <row r="18" spans="1:3">
      <c r="A18" s="3" t="s">
        <v>1673</v>
      </c>
    </row>
    <row r="19" spans="1:3">
      <c r="A19" s="4" t="s">
        <v>1674</v>
      </c>
      <c r="B19" s="5" t="n">
        <v>6488</v>
      </c>
      <c r="C19" s="5" t="n">
        <v>15025</v>
      </c>
    </row>
    <row r="20" spans="1:3">
      <c r="A20" s="4" t="s">
        <v>161</v>
      </c>
    </row>
    <row r="21" spans="1:3">
      <c r="A21" s="3" t="s">
        <v>1673</v>
      </c>
    </row>
    <row r="22" spans="1:3">
      <c r="A22" s="4" t="s">
        <v>1674</v>
      </c>
      <c r="B22" s="5" t="n">
        <v>-128</v>
      </c>
      <c r="C22" s="5" t="n">
        <v>761</v>
      </c>
    </row>
    <row r="23" spans="1:3">
      <c r="A23" s="4" t="s">
        <v>232</v>
      </c>
    </row>
    <row r="24" spans="1:3">
      <c r="A24" s="3" t="s">
        <v>1673</v>
      </c>
    </row>
    <row r="25" spans="1:3">
      <c r="A25" s="4" t="s">
        <v>1674</v>
      </c>
      <c r="B25" s="6" t="n">
        <v>300</v>
      </c>
      <c r="C25" s="6" t="n">
        <v>1263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1677</v>
      </c>
      <c r="B1" s="1" t="s">
        <v>1678</v>
      </c>
      <c r="C1" s="2" t="s">
        <v>1679</v>
      </c>
    </row>
    <row r="2" spans="1:4">
      <c r="A2" s="4" t="s">
        <v>1680</v>
      </c>
    </row>
    <row r="3" spans="1:4">
      <c r="A3" s="4" t="s">
        <v>1681</v>
      </c>
      <c r="B3" s="4" t="s">
        <v>1682</v>
      </c>
      <c r="C3" s="6" t="n">
        <v>1160712000</v>
      </c>
    </row>
    <row r="4" spans="1:4">
      <c r="A4" s="4" t="s">
        <v>1681</v>
      </c>
      <c r="B4" s="4" t="s">
        <v>1682</v>
      </c>
      <c r="C4" s="5" t="n">
        <v>1541397000</v>
      </c>
    </row>
    <row r="5" spans="1:4">
      <c r="A5" s="4" t="s">
        <v>1683</v>
      </c>
    </row>
    <row r="6" spans="1:4">
      <c r="A6" s="4" t="s">
        <v>1681</v>
      </c>
      <c r="B6" s="4" t="s">
        <v>1682</v>
      </c>
      <c r="C6" s="5" t="n">
        <v>95624000</v>
      </c>
    </row>
    <row r="7" spans="1:4">
      <c r="A7" s="4" t="s">
        <v>1681</v>
      </c>
      <c r="B7" s="4" t="s">
        <v>1682</v>
      </c>
      <c r="C7" s="5" t="n">
        <v>95624000</v>
      </c>
    </row>
    <row r="8" spans="1:4">
      <c r="A8" s="4" t="s">
        <v>1684</v>
      </c>
    </row>
    <row r="9" spans="1:4">
      <c r="A9" s="4" t="s">
        <v>1681</v>
      </c>
      <c r="B9" s="4" t="s">
        <v>1682</v>
      </c>
      <c r="C9" s="5" t="n">
        <v>3147613000</v>
      </c>
    </row>
    <row r="10" spans="1:4">
      <c r="A10" s="4" t="s">
        <v>1681</v>
      </c>
      <c r="B10" s="4" t="s">
        <v>1682</v>
      </c>
      <c r="C10" s="5" t="n">
        <v>3029425000</v>
      </c>
    </row>
    <row r="11" spans="1:4">
      <c r="A11" s="4" t="s">
        <v>1685</v>
      </c>
    </row>
    <row r="12" spans="1:4">
      <c r="A12" s="4" t="s">
        <v>1681</v>
      </c>
      <c r="B12" s="4" t="s">
        <v>1682</v>
      </c>
      <c r="C12" s="5" t="n">
        <v>199108000</v>
      </c>
    </row>
    <row r="13" spans="1:4">
      <c r="A13" s="4" t="s">
        <v>1681</v>
      </c>
      <c r="B13" s="4" t="s">
        <v>1682</v>
      </c>
      <c r="C13" s="5" t="n">
        <v>204211000</v>
      </c>
    </row>
    <row r="14" spans="1:4">
      <c r="A14" s="4" t="s">
        <v>1686</v>
      </c>
    </row>
    <row r="15" spans="1:4">
      <c r="A15" s="4" t="s">
        <v>1681</v>
      </c>
      <c r="B15" s="4" t="s">
        <v>1682</v>
      </c>
      <c r="C15" s="5" t="n">
        <v>295431000</v>
      </c>
    </row>
    <row r="16" spans="1:4">
      <c r="A16" s="4" t="s">
        <v>1681</v>
      </c>
      <c r="B16" s="4" t="s">
        <v>1682</v>
      </c>
      <c r="C16" s="5" t="n">
        <v>295431000</v>
      </c>
    </row>
    <row r="17" spans="1:4">
      <c r="A17" s="4" t="s">
        <v>1687</v>
      </c>
    </row>
    <row r="18" spans="1:4">
      <c r="A18" s="4" t="s">
        <v>1688</v>
      </c>
      <c r="B18" s="4" t="s">
        <v>1689</v>
      </c>
      <c r="C18" s="5" t="n">
        <v>-1011000</v>
      </c>
    </row>
    <row r="19" spans="1:4">
      <c r="A19" s="4" t="s">
        <v>1690</v>
      </c>
    </row>
    <row r="20" spans="1:4">
      <c r="A20" s="4" t="s">
        <v>1688</v>
      </c>
      <c r="B20" s="4" t="s">
        <v>1689</v>
      </c>
      <c r="C20" s="5" t="n">
        <v>-1011000</v>
      </c>
    </row>
    <row r="21" spans="1:4">
      <c r="A21" s="4" t="s">
        <v>1691</v>
      </c>
    </row>
    <row r="22" spans="1:4">
      <c r="A22" s="4" t="s">
        <v>1688</v>
      </c>
      <c r="B22" s="4" t="s">
        <v>1689</v>
      </c>
      <c r="C22" s="5" t="n">
        <v>67000</v>
      </c>
    </row>
    <row r="23" spans="1:4">
      <c r="A23" s="4" t="s">
        <v>1692</v>
      </c>
    </row>
    <row r="24" spans="1:4">
      <c r="A24" s="4" t="s">
        <v>1688</v>
      </c>
      <c r="B24" s="4" t="s">
        <v>1689</v>
      </c>
      <c r="C24" s="5" t="n">
        <v>278000</v>
      </c>
    </row>
    <row r="25" spans="1:4">
      <c r="A25" s="4" t="s">
        <v>1693</v>
      </c>
    </row>
    <row r="26" spans="1:4">
      <c r="A26" s="4" t="s">
        <v>1688</v>
      </c>
      <c r="B26" s="4" t="s">
        <v>1689</v>
      </c>
      <c r="C26" s="6" t="n">
        <v>-211000</v>
      </c>
      <c r="D26" s="4" t="s">
        <v>70</v>
      </c>
    </row>
    <row r="27" spans="1:4"/>
    <row r="28" spans="1:4">
      <c r="A28" s="4" t="s">
        <v>70</v>
      </c>
      <c r="B28" s="4" t="s">
        <v>246</v>
      </c>
    </row>
  </sheetData>
  <mergeCells count="3">
    <mergeCell ref="C1:D1"/>
    <mergeCell ref="A27:C27"/>
    <mergeCell ref="B28:C2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60</v>
      </c>
    </row>
    <row r="3" spans="1:2">
      <c r="A3" s="3" t="s">
        <v>335</v>
      </c>
    </row>
    <row r="4" spans="1:2">
      <c r="A4" s="4" t="s">
        <v>334</v>
      </c>
      <c r="B4" s="4" t="s">
        <v>3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6</v>
      </c>
      <c r="B1" s="2" t="s">
        <v>1</v>
      </c>
    </row>
    <row r="2" spans="1:2">
      <c r="B2" s="2" t="s">
        <v>60</v>
      </c>
    </row>
    <row r="3" spans="1:2">
      <c r="A3" s="3" t="s">
        <v>337</v>
      </c>
    </row>
    <row r="4" spans="1:2">
      <c r="A4" s="4" t="s">
        <v>296</v>
      </c>
      <c r="B4" s="4" t="s">
        <v>3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60</v>
      </c>
    </row>
    <row r="3" spans="1:2">
      <c r="A3" s="3" t="s">
        <v>340</v>
      </c>
    </row>
    <row r="4" spans="1:2">
      <c r="A4" s="4" t="s">
        <v>339</v>
      </c>
      <c r="B4" s="4" t="s">
        <v>3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60</v>
      </c>
    </row>
    <row r="3" spans="1:2">
      <c r="A3" s="3" t="s">
        <v>343</v>
      </c>
    </row>
    <row r="4" spans="1:2">
      <c r="A4" s="4" t="s">
        <v>342</v>
      </c>
      <c r="B4" s="4" t="s">
        <v>3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45</v>
      </c>
      <c r="B1" s="2" t="s">
        <v>1</v>
      </c>
    </row>
    <row r="2" spans="1:2">
      <c r="B2" s="2" t="s">
        <v>60</v>
      </c>
    </row>
    <row r="3" spans="1:2">
      <c r="A3" s="3" t="s">
        <v>346</v>
      </c>
    </row>
    <row r="4" spans="1:2">
      <c r="A4" s="4" t="s">
        <v>345</v>
      </c>
      <c r="B4" s="4" t="s">
        <v>347</v>
      </c>
    </row>
    <row r="5" spans="1:2">
      <c r="A5" s="4" t="s">
        <v>345</v>
      </c>
      <c r="B5" s="4" t="s">
        <v>3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60</v>
      </c>
    </row>
    <row r="3" spans="1:2">
      <c r="A3" s="3" t="s">
        <v>349</v>
      </c>
    </row>
    <row r="4" spans="1:2">
      <c r="A4" s="4" t="s">
        <v>348</v>
      </c>
      <c r="B4" s="4" t="s">
        <v>3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1</v>
      </c>
      <c r="B1" s="2" t="s">
        <v>1</v>
      </c>
    </row>
    <row r="2" spans="1:2">
      <c r="B2" s="2" t="s">
        <v>60</v>
      </c>
    </row>
    <row r="3" spans="1:2">
      <c r="A3" s="3" t="s">
        <v>352</v>
      </c>
    </row>
    <row r="4" spans="1:2">
      <c r="A4" s="4" t="s">
        <v>351</v>
      </c>
      <c r="B4" s="4" t="s">
        <v>3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4</v>
      </c>
      <c r="B1" s="2" t="s">
        <v>1</v>
      </c>
    </row>
    <row r="2" spans="1:2">
      <c r="B2" s="2" t="s">
        <v>60</v>
      </c>
    </row>
    <row r="3" spans="1:2">
      <c r="A3" s="3" t="s">
        <v>355</v>
      </c>
    </row>
    <row r="4" spans="1:2">
      <c r="A4" s="4" t="s">
        <v>354</v>
      </c>
      <c r="B4" s="4" t="s">
        <v>3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60</v>
      </c>
      <c r="D1" s="2" t="s">
        <v>61</v>
      </c>
    </row>
    <row r="2" spans="1:4">
      <c r="A2" s="3" t="s">
        <v>62</v>
      </c>
    </row>
    <row r="3" spans="1:4">
      <c r="A3" s="4" t="s">
        <v>63</v>
      </c>
      <c r="C3" s="6" t="n">
        <v>749719</v>
      </c>
      <c r="D3" s="6" t="n">
        <v>781291</v>
      </c>
    </row>
    <row r="4" spans="1:4">
      <c r="A4" s="4" t="s">
        <v>64</v>
      </c>
      <c r="C4" s="5" t="n">
        <v>48747</v>
      </c>
      <c r="D4" s="5" t="n">
        <v>237591</v>
      </c>
    </row>
    <row r="5" spans="1:4">
      <c r="A5" s="4" t="s">
        <v>65</v>
      </c>
      <c r="C5" s="5" t="n">
        <v>697214</v>
      </c>
      <c r="D5" s="5" t="n">
        <v>386443</v>
      </c>
    </row>
    <row r="6" spans="1:4">
      <c r="A6" s="4" t="s">
        <v>66</v>
      </c>
      <c r="C6" s="5" t="n">
        <v>1495680</v>
      </c>
      <c r="D6" s="5" t="n">
        <v>1405325</v>
      </c>
    </row>
    <row r="7" spans="1:4">
      <c r="A7" s="4" t="s">
        <v>67</v>
      </c>
      <c r="C7" s="5" t="n">
        <v>364412</v>
      </c>
      <c r="D7" s="5" t="n">
        <v>1277611</v>
      </c>
    </row>
    <row r="8" spans="1:4">
      <c r="A8" s="4" t="s">
        <v>68</v>
      </c>
      <c r="C8" s="5" t="n">
        <v>1395043</v>
      </c>
      <c r="D8" s="5" t="n">
        <v>1448168</v>
      </c>
    </row>
    <row r="9" spans="1:4">
      <c r="A9" s="4" t="s">
        <v>69</v>
      </c>
      <c r="B9" s="4" t="s">
        <v>70</v>
      </c>
      <c r="C9" s="5" t="n">
        <v>554843</v>
      </c>
      <c r="D9" s="5" t="n">
        <v>679149</v>
      </c>
    </row>
    <row r="10" spans="1:4">
      <c r="A10" s="4" t="s">
        <v>71</v>
      </c>
      <c r="C10" s="5" t="n">
        <v>4415845</v>
      </c>
      <c r="D10" s="5" t="n">
        <v>4626470</v>
      </c>
    </row>
    <row r="11" spans="1:4">
      <c r="A11" s="4" t="s">
        <v>72</v>
      </c>
      <c r="C11" s="5" t="n">
        <v>10000</v>
      </c>
      <c r="D11" s="5" t="n">
        <v>10000</v>
      </c>
    </row>
    <row r="12" spans="1:4">
      <c r="A12" s="4" t="s">
        <v>73</v>
      </c>
      <c r="B12" s="4" t="s">
        <v>74</v>
      </c>
      <c r="C12" s="5" t="n">
        <v>31260833</v>
      </c>
      <c r="D12" s="5" t="n">
        <v>27535532</v>
      </c>
    </row>
    <row r="13" spans="1:4">
      <c r="A13" s="4" t="s">
        <v>75</v>
      </c>
      <c r="C13" s="5" t="n">
        <v>193149</v>
      </c>
      <c r="D13" s="5" t="n">
        <v>180424</v>
      </c>
    </row>
    <row r="14" spans="1:4">
      <c r="A14" s="4" t="s">
        <v>76</v>
      </c>
      <c r="C14" s="5" t="n">
        <v>31067684</v>
      </c>
      <c r="D14" s="5" t="n">
        <v>27355108</v>
      </c>
    </row>
    <row r="15" spans="1:4">
      <c r="A15" s="4" t="s">
        <v>77</v>
      </c>
      <c r="C15" s="5" t="n">
        <v>1432787</v>
      </c>
      <c r="D15" s="5" t="n">
        <v>1432787</v>
      </c>
    </row>
    <row r="16" spans="1:4">
      <c r="A16" s="4" t="s">
        <v>78</v>
      </c>
      <c r="C16" s="5" t="n">
        <v>136406</v>
      </c>
      <c r="D16" s="5" t="n">
        <v>155034</v>
      </c>
    </row>
    <row r="17" spans="1:4">
      <c r="A17" s="4" t="s">
        <v>79</v>
      </c>
      <c r="C17" s="5" t="n">
        <v>209732</v>
      </c>
      <c r="D17" s="5" t="n">
        <v>38861</v>
      </c>
    </row>
    <row r="18" spans="1:4">
      <c r="A18" s="4" t="s">
        <v>80</v>
      </c>
      <c r="C18" s="5" t="n">
        <v>451600</v>
      </c>
      <c r="D18" s="5" t="n">
        <v>494041</v>
      </c>
    </row>
    <row r="19" spans="1:4">
      <c r="A19" s="4" t="s">
        <v>81</v>
      </c>
      <c r="B19" s="4" t="s">
        <v>82</v>
      </c>
      <c r="C19" s="5" t="n">
        <v>20181</v>
      </c>
      <c r="D19" s="5" t="n">
        <v>25290</v>
      </c>
    </row>
    <row r="20" spans="1:4">
      <c r="A20" s="4" t="s">
        <v>83</v>
      </c>
      <c r="C20" s="5" t="n">
        <v>250786</v>
      </c>
      <c r="D20" s="5" t="n">
        <v>81475</v>
      </c>
    </row>
    <row r="21" spans="1:4">
      <c r="A21" s="4" t="s">
        <v>84</v>
      </c>
      <c r="C21" s="5" t="n">
        <v>1912685</v>
      </c>
      <c r="D21" s="5" t="n">
        <v>1802939</v>
      </c>
    </row>
    <row r="22" spans="1:4">
      <c r="A22" s="4" t="s">
        <v>85</v>
      </c>
      <c r="C22" s="5" t="n">
        <v>43717684</v>
      </c>
      <c r="D22" s="5" t="n">
        <v>40832258</v>
      </c>
    </row>
    <row r="23" spans="1:4">
      <c r="A23" s="3" t="s">
        <v>86</v>
      </c>
    </row>
    <row r="24" spans="1:4">
      <c r="A24" s="4" t="s">
        <v>87</v>
      </c>
      <c r="C24" s="5" t="n">
        <v>11489000</v>
      </c>
      <c r="D24" s="5" t="n">
        <v>12064072</v>
      </c>
    </row>
    <row r="25" spans="1:4">
      <c r="A25" s="4" t="s">
        <v>88</v>
      </c>
      <c r="C25" s="5" t="n">
        <v>4176267</v>
      </c>
      <c r="D25" s="5" t="n">
        <v>4105777</v>
      </c>
    </row>
    <row r="26" spans="1:4">
      <c r="A26" s="4" t="s">
        <v>89</v>
      </c>
      <c r="C26" s="5" t="n">
        <v>8010581</v>
      </c>
      <c r="D26" s="5" t="n">
        <v>8371826</v>
      </c>
    </row>
    <row r="27" spans="1:4">
      <c r="A27" s="4" t="s">
        <v>90</v>
      </c>
      <c r="C27" s="5" t="n">
        <v>23675848</v>
      </c>
      <c r="D27" s="5" t="n">
        <v>24541675</v>
      </c>
    </row>
    <row r="28" spans="1:4">
      <c r="A28" s="4" t="s">
        <v>91</v>
      </c>
      <c r="C28" s="5" t="n">
        <v>8268812</v>
      </c>
      <c r="D28" s="5" t="n">
        <v>8141317</v>
      </c>
    </row>
    <row r="29" spans="1:4">
      <c r="A29" s="4" t="s">
        <v>92</v>
      </c>
      <c r="C29" s="5" t="n">
        <v>31944660</v>
      </c>
      <c r="D29" s="5" t="n">
        <v>32682992</v>
      </c>
    </row>
    <row r="30" spans="1:4">
      <c r="A30" s="4" t="s">
        <v>93</v>
      </c>
      <c r="C30" s="5" t="n">
        <v>936837</v>
      </c>
      <c r="D30" s="5" t="n">
        <v>256567</v>
      </c>
    </row>
    <row r="31" spans="1:4">
      <c r="A31" s="4" t="s">
        <v>94</v>
      </c>
      <c r="C31" s="5" t="n">
        <v>735226</v>
      </c>
      <c r="D31" s="5" t="n">
        <v>762592</v>
      </c>
    </row>
    <row r="32" spans="1:4">
      <c r="A32" s="4" t="s">
        <v>95</v>
      </c>
      <c r="C32" s="5" t="n">
        <v>719777</v>
      </c>
      <c r="D32" s="5" t="n">
        <v>335380</v>
      </c>
    </row>
    <row r="33" spans="1:4">
      <c r="A33" s="4" t="s">
        <v>96</v>
      </c>
      <c r="C33" s="5" t="n">
        <v>2276139</v>
      </c>
      <c r="D33" s="5" t="n">
        <v>114764</v>
      </c>
    </row>
    <row r="34" spans="1:4">
      <c r="A34" s="4" t="s">
        <v>97</v>
      </c>
      <c r="C34" s="5" t="n">
        <v>1195096</v>
      </c>
      <c r="D34" s="5" t="n">
        <v>1170963</v>
      </c>
    </row>
    <row r="35" spans="1:4">
      <c r="A35" s="4" t="s">
        <v>98</v>
      </c>
      <c r="C35" s="5" t="n">
        <v>66842</v>
      </c>
      <c r="D35" s="5" t="n">
        <v>9572</v>
      </c>
    </row>
    <row r="36" spans="1:4">
      <c r="A36" s="4" t="s">
        <v>99</v>
      </c>
      <c r="C36" s="5" t="n">
        <v>83530</v>
      </c>
      <c r="D36" s="5" t="n">
        <v>133713</v>
      </c>
    </row>
    <row r="37" spans="1:4">
      <c r="A37" s="4" t="s">
        <v>100</v>
      </c>
      <c r="C37" s="5" t="n">
        <v>763534</v>
      </c>
      <c r="D37" s="5" t="n">
        <v>580335</v>
      </c>
    </row>
    <row r="38" spans="1:4">
      <c r="A38" s="4" t="s">
        <v>101</v>
      </c>
      <c r="C38" s="5" t="n">
        <v>38721641</v>
      </c>
      <c r="D38" s="5" t="n">
        <v>36046878</v>
      </c>
    </row>
    <row r="39" spans="1:4">
      <c r="A39" s="3" t="s">
        <v>102</v>
      </c>
    </row>
    <row r="40" spans="1:4">
      <c r="A40" s="4" t="s">
        <v>103</v>
      </c>
      <c r="C40" s="5" t="n">
        <v>95624</v>
      </c>
      <c r="D40" s="5" t="n">
        <v>95624</v>
      </c>
    </row>
    <row r="41" spans="1:4">
      <c r="A41" s="4" t="s">
        <v>104</v>
      </c>
      <c r="C41" s="5" t="n">
        <v>194487</v>
      </c>
      <c r="D41" s="5" t="n">
        <v>199108</v>
      </c>
    </row>
    <row r="42" spans="1:4">
      <c r="A42" s="4" t="s">
        <v>105</v>
      </c>
      <c r="C42" s="5" t="n">
        <v>2925309</v>
      </c>
      <c r="D42" s="5" t="n">
        <v>3029425</v>
      </c>
    </row>
    <row r="43" spans="1:4">
      <c r="A43" s="4" t="s">
        <v>106</v>
      </c>
      <c r="C43" s="5" t="n">
        <v>1725846</v>
      </c>
      <c r="D43" s="5" t="n">
        <v>1542408</v>
      </c>
    </row>
    <row r="44" spans="1:4">
      <c r="A44" s="4" t="s">
        <v>107</v>
      </c>
      <c r="C44" s="5" t="n">
        <v>-240654</v>
      </c>
      <c r="D44" s="5" t="n">
        <v>-376616</v>
      </c>
    </row>
    <row r="45" spans="1:4">
      <c r="A45" s="4" t="s">
        <v>108</v>
      </c>
      <c r="C45" s="5" t="n">
        <v>4700612</v>
      </c>
      <c r="D45" s="5" t="n">
        <v>4489949</v>
      </c>
    </row>
    <row r="46" spans="1:4">
      <c r="A46" s="4" t="s">
        <v>109</v>
      </c>
      <c r="C46" s="5" t="n">
        <v>295431</v>
      </c>
      <c r="D46" s="5" t="n">
        <v>295431</v>
      </c>
    </row>
    <row r="47" spans="1:4">
      <c r="A47" s="4" t="s">
        <v>110</v>
      </c>
      <c r="C47" s="5" t="n">
        <v>4996043</v>
      </c>
      <c r="D47" s="5" t="n">
        <v>4785380</v>
      </c>
    </row>
    <row r="48" spans="1:4">
      <c r="A48" s="4" t="s">
        <v>111</v>
      </c>
      <c r="C48" s="6" t="n">
        <v>43717684</v>
      </c>
      <c r="D48" s="6" t="n">
        <v>40832258</v>
      </c>
    </row>
    <row r="49" spans="1:4"/>
    <row r="50" spans="1:4">
      <c r="A50" s="4" t="s">
        <v>70</v>
      </c>
      <c r="B50" s="4" t="s">
        <v>112</v>
      </c>
    </row>
    <row r="51" spans="1:4">
      <c r="A51" s="4" t="s">
        <v>74</v>
      </c>
      <c r="B51" s="4" t="s">
        <v>113</v>
      </c>
    </row>
    <row r="52" spans="1:4">
      <c r="A52" s="4" t="s">
        <v>82</v>
      </c>
      <c r="B52" s="4" t="s">
        <v>114</v>
      </c>
    </row>
  </sheetData>
  <mergeCells count="5">
    <mergeCell ref="A1:B1"/>
    <mergeCell ref="A49:C49"/>
    <mergeCell ref="B50:C50"/>
    <mergeCell ref="B51:C51"/>
    <mergeCell ref="B52:C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60</v>
      </c>
    </row>
    <row r="3" spans="1:2">
      <c r="A3" s="3" t="s">
        <v>358</v>
      </c>
    </row>
    <row r="4" spans="1:2">
      <c r="A4" s="4" t="s">
        <v>359</v>
      </c>
      <c r="B4" s="4" t="s">
        <v>3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1</v>
      </c>
      <c r="B1" s="2" t="s">
        <v>1</v>
      </c>
    </row>
    <row r="2" spans="1:2">
      <c r="B2" s="2" t="s">
        <v>60</v>
      </c>
    </row>
    <row r="3" spans="1:2">
      <c r="A3" s="3" t="s">
        <v>362</v>
      </c>
    </row>
    <row r="4" spans="1:2">
      <c r="A4" s="4" t="s">
        <v>363</v>
      </c>
      <c r="B4" s="4" t="s">
        <v>3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60</v>
      </c>
    </row>
    <row r="3" spans="1:2">
      <c r="A3" s="3" t="s">
        <v>366</v>
      </c>
    </row>
    <row r="4" spans="1:2">
      <c r="A4" s="4" t="s">
        <v>365</v>
      </c>
      <c r="B4" s="4" t="s">
        <v>3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8</v>
      </c>
      <c r="B1" s="2" t="s">
        <v>1</v>
      </c>
    </row>
    <row r="2" spans="1:2">
      <c r="B2" s="2" t="s">
        <v>60</v>
      </c>
    </row>
    <row r="3" spans="1:2">
      <c r="A3" s="3" t="s">
        <v>369</v>
      </c>
    </row>
    <row r="4" spans="1:2">
      <c r="A4" s="4" t="s">
        <v>368</v>
      </c>
      <c r="B4" s="4" t="s">
        <v>3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1</v>
      </c>
      <c r="B1" s="2" t="s">
        <v>1</v>
      </c>
    </row>
    <row r="2" spans="1:2">
      <c r="B2" s="2" t="s">
        <v>60</v>
      </c>
    </row>
    <row r="3" spans="1:2">
      <c r="A3" s="3" t="s">
        <v>372</v>
      </c>
    </row>
    <row r="4" spans="1:2">
      <c r="A4" s="4" t="s">
        <v>371</v>
      </c>
      <c r="B4" s="4" t="s">
        <v>3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60</v>
      </c>
    </row>
    <row r="3" spans="1:2">
      <c r="A3" s="3" t="s">
        <v>375</v>
      </c>
    </row>
    <row r="4" spans="1:2">
      <c r="A4" s="4" t="s">
        <v>374</v>
      </c>
      <c r="B4" s="4" t="s">
        <v>3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7</v>
      </c>
      <c r="B1" s="2" t="s">
        <v>1</v>
      </c>
    </row>
    <row r="2" spans="1:2">
      <c r="B2" s="2" t="s">
        <v>60</v>
      </c>
    </row>
    <row r="3" spans="1:2">
      <c r="A3" s="3" t="s">
        <v>378</v>
      </c>
    </row>
    <row r="4" spans="1:2">
      <c r="A4" s="4" t="s">
        <v>377</v>
      </c>
      <c r="B4" s="4" t="s">
        <v>3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60</v>
      </c>
    </row>
    <row r="3" spans="1:2">
      <c r="A3" s="3" t="s">
        <v>381</v>
      </c>
    </row>
    <row r="4" spans="1:2">
      <c r="A4" s="4" t="s">
        <v>380</v>
      </c>
      <c r="B4" s="4" t="s">
        <v>3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60</v>
      </c>
    </row>
    <row r="3" spans="1:2">
      <c r="A3" s="3" t="s">
        <v>329</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60</v>
      </c>
    </row>
    <row r="3" spans="1:2">
      <c r="A3" s="3" t="s">
        <v>329</v>
      </c>
    </row>
    <row r="4" spans="1:2">
      <c r="A4" s="4" t="s">
        <v>395</v>
      </c>
      <c r="B4" s="4" t="s">
        <v>3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v>
      </c>
      <c r="C1" s="2" t="s">
        <v>60</v>
      </c>
      <c r="D1" s="2" t="s">
        <v>61</v>
      </c>
    </row>
    <row r="2" spans="1:4">
      <c r="A2" s="4" t="s">
        <v>116</v>
      </c>
      <c r="C2" s="6" t="n">
        <v>14300</v>
      </c>
      <c r="D2" s="6" t="n">
        <v>19600</v>
      </c>
    </row>
    <row r="3" spans="1:4">
      <c r="A3" s="4" t="s">
        <v>117</v>
      </c>
      <c r="C3" s="7" t="n">
        <v>0.625</v>
      </c>
      <c r="D3" s="7" t="n">
        <v>0.625</v>
      </c>
    </row>
    <row r="4" spans="1:4">
      <c r="A4" s="4" t="s">
        <v>118</v>
      </c>
      <c r="C4" s="5" t="n">
        <v>400000000</v>
      </c>
      <c r="D4" s="5" t="n">
        <v>400000000</v>
      </c>
    </row>
    <row r="5" spans="1:4">
      <c r="A5" s="4" t="s">
        <v>119</v>
      </c>
      <c r="C5" s="5" t="n">
        <v>311179707</v>
      </c>
      <c r="D5" s="5" t="n">
        <v>318573400</v>
      </c>
    </row>
    <row r="6" spans="1:4">
      <c r="A6" s="4" t="s">
        <v>120</v>
      </c>
      <c r="C6" s="6" t="n">
        <v>100000</v>
      </c>
      <c r="D6" s="6" t="n">
        <v>100000</v>
      </c>
    </row>
    <row r="7" spans="1:4">
      <c r="A7" s="4" t="s">
        <v>121</v>
      </c>
      <c r="C7" s="5" t="n">
        <v>1000</v>
      </c>
      <c r="D7" s="5" t="n">
        <v>1000</v>
      </c>
    </row>
    <row r="8" spans="1:4">
      <c r="A8" s="4" t="s">
        <v>122</v>
      </c>
      <c r="C8" s="5" t="n">
        <v>1000</v>
      </c>
      <c r="D8" s="5" t="n">
        <v>1000</v>
      </c>
    </row>
    <row r="9" spans="1:4">
      <c r="A9" s="4" t="s">
        <v>123</v>
      </c>
      <c r="B9" s="4" t="s">
        <v>70</v>
      </c>
      <c r="C9" s="6" t="n">
        <v>20181</v>
      </c>
      <c r="D9" s="6" t="n">
        <v>25290</v>
      </c>
    </row>
    <row r="10" spans="1:4">
      <c r="A10" s="4" t="s">
        <v>124</v>
      </c>
    </row>
    <row r="11" spans="1:4">
      <c r="A11" s="4" t="s">
        <v>125</v>
      </c>
      <c r="C11" s="5" t="n">
        <v>18200</v>
      </c>
      <c r="D11" s="5" t="n">
        <v>28600</v>
      </c>
    </row>
    <row r="12" spans="1:4">
      <c r="A12" s="4" t="s">
        <v>123</v>
      </c>
      <c r="C12" s="5" t="n">
        <v>8800</v>
      </c>
      <c r="D12" s="5" t="n">
        <v>9700</v>
      </c>
    </row>
    <row r="13" spans="1:4">
      <c r="A13" s="4" t="s">
        <v>126</v>
      </c>
    </row>
    <row r="14" spans="1:4">
      <c r="A14" s="4" t="s">
        <v>125</v>
      </c>
      <c r="C14" s="6" t="n">
        <v>6400</v>
      </c>
      <c r="D14" s="6" t="n">
        <v>8400</v>
      </c>
    </row>
    <row r="15" spans="1:4"/>
    <row r="16" spans="1:4">
      <c r="A16" s="4" t="s">
        <v>70</v>
      </c>
      <c r="B16" s="4" t="s">
        <v>114</v>
      </c>
    </row>
  </sheetData>
  <mergeCells count="3">
    <mergeCell ref="A1:B1"/>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60</v>
      </c>
    </row>
    <row r="3" spans="1:2">
      <c r="A3" s="3" t="s">
        <v>332</v>
      </c>
    </row>
    <row r="4" spans="1:2">
      <c r="A4" s="4" t="s">
        <v>398</v>
      </c>
      <c r="B4" s="4" t="s">
        <v>3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60</v>
      </c>
    </row>
    <row r="3" spans="1:2">
      <c r="A3" s="3" t="s">
        <v>335</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60</v>
      </c>
    </row>
    <row r="3" spans="1:2">
      <c r="A3" s="3" t="s">
        <v>337</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row r="12" spans="1:2">
      <c r="A12" s="4" t="s">
        <v>426</v>
      </c>
      <c r="B12" s="4" t="s">
        <v>4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60</v>
      </c>
    </row>
    <row r="3" spans="1:2">
      <c r="A3" s="3" t="s">
        <v>340</v>
      </c>
    </row>
    <row r="4" spans="1:2">
      <c r="A4" s="4" t="s">
        <v>429</v>
      </c>
      <c r="B4" s="4" t="s">
        <v>4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60</v>
      </c>
    </row>
    <row r="3" spans="1:2">
      <c r="A3" s="3" t="s">
        <v>343</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38</v>
      </c>
      <c r="B1" s="2" t="s">
        <v>1</v>
      </c>
    </row>
    <row r="2" spans="1:2">
      <c r="B2" s="2" t="s">
        <v>60</v>
      </c>
    </row>
    <row r="3" spans="1:2">
      <c r="A3" s="3" t="s">
        <v>346</v>
      </c>
    </row>
    <row r="4" spans="1:2">
      <c r="A4" s="4" t="s">
        <v>439</v>
      </c>
      <c r="B4" s="4" t="s">
        <v>440</v>
      </c>
    </row>
    <row r="5" spans="1:2">
      <c r="A5" s="4" t="s">
        <v>441</v>
      </c>
      <c r="B5" s="4" t="s">
        <v>442</v>
      </c>
    </row>
    <row r="6" spans="1:2">
      <c r="A6" s="4" t="s">
        <v>443</v>
      </c>
      <c r="B6" s="4" t="s">
        <v>444</v>
      </c>
    </row>
    <row r="7" spans="1:2">
      <c r="A7" s="4" t="s">
        <v>445</v>
      </c>
      <c r="B7" s="4" t="s">
        <v>444</v>
      </c>
    </row>
    <row r="8" spans="1:2">
      <c r="A8" s="4" t="s">
        <v>446</v>
      </c>
      <c r="B8" s="4" t="s">
        <v>4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8</v>
      </c>
      <c r="B1" s="2" t="s">
        <v>1</v>
      </c>
    </row>
    <row r="2" spans="1:2">
      <c r="B2" s="2" t="s">
        <v>60</v>
      </c>
    </row>
    <row r="3" spans="1:2">
      <c r="A3" s="3" t="s">
        <v>349</v>
      </c>
    </row>
    <row r="4" spans="1:2">
      <c r="A4" s="4" t="s">
        <v>348</v>
      </c>
      <c r="B4" s="4" t="s">
        <v>4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0</v>
      </c>
      <c r="B1" s="2" t="s">
        <v>1</v>
      </c>
    </row>
    <row r="2" spans="1:2">
      <c r="B2" s="2" t="s">
        <v>60</v>
      </c>
    </row>
    <row r="3" spans="1:2">
      <c r="A3" s="3" t="s">
        <v>352</v>
      </c>
    </row>
    <row r="4" spans="1:2">
      <c r="A4" s="4" t="s">
        <v>204</v>
      </c>
      <c r="B4" s="4" t="s">
        <v>451</v>
      </c>
    </row>
    <row r="5" spans="1:2">
      <c r="A5" s="4" t="s">
        <v>452</v>
      </c>
      <c r="B5" s="4" t="s">
        <v>4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54</v>
      </c>
      <c r="B1" s="2" t="s">
        <v>1</v>
      </c>
    </row>
    <row r="2" spans="1:2">
      <c r="B2" s="2" t="s">
        <v>60</v>
      </c>
    </row>
    <row r="3" spans="1:2">
      <c r="A3" s="3" t="s">
        <v>355</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9</v>
      </c>
      <c r="B1" s="2" t="s">
        <v>1</v>
      </c>
    </row>
    <row r="2" spans="1:2">
      <c r="B2" s="2" t="s">
        <v>60</v>
      </c>
    </row>
    <row r="3" spans="1:2">
      <c r="A3" s="3" t="s">
        <v>362</v>
      </c>
    </row>
    <row r="4" spans="1:2">
      <c r="A4" s="4" t="s">
        <v>460</v>
      </c>
      <c r="B4" s="4"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28</v>
      </c>
      <c r="D1" s="2" t="s">
        <v>1</v>
      </c>
    </row>
    <row r="2" spans="1:5">
      <c r="B2" s="2" t="s">
        <v>60</v>
      </c>
      <c r="C2" s="2" t="s">
        <v>129</v>
      </c>
      <c r="D2" s="2" t="s">
        <v>60</v>
      </c>
      <c r="E2" s="2" t="s">
        <v>129</v>
      </c>
    </row>
    <row r="3" spans="1:5">
      <c r="A3" s="3" t="s">
        <v>130</v>
      </c>
    </row>
    <row r="4" spans="1:5">
      <c r="A4" s="4" t="s">
        <v>131</v>
      </c>
      <c r="B4" s="6" t="n">
        <v>356371</v>
      </c>
      <c r="C4" s="6" t="n">
        <v>331000</v>
      </c>
      <c r="D4" s="6" t="n">
        <v>1040421</v>
      </c>
      <c r="E4" s="6" t="n">
        <v>954467</v>
      </c>
    </row>
    <row r="5" spans="1:5">
      <c r="A5" s="4" t="s">
        <v>132</v>
      </c>
      <c r="B5" s="5" t="n">
        <v>28770</v>
      </c>
      <c r="C5" s="5" t="n">
        <v>32391</v>
      </c>
      <c r="D5" s="5" t="n">
        <v>91860</v>
      </c>
      <c r="E5" s="5" t="n">
        <v>97872</v>
      </c>
    </row>
    <row r="6" spans="1:5">
      <c r="A6" s="4" t="s">
        <v>133</v>
      </c>
      <c r="B6" s="5" t="n">
        <v>131</v>
      </c>
      <c r="C6" s="5" t="n">
        <v>131</v>
      </c>
      <c r="D6" s="5" t="n">
        <v>394</v>
      </c>
      <c r="E6" s="5" t="n">
        <v>394</v>
      </c>
    </row>
    <row r="7" spans="1:5">
      <c r="A7" s="4" t="s">
        <v>134</v>
      </c>
      <c r="B7" s="5" t="n">
        <v>6069</v>
      </c>
      <c r="C7" s="5" t="n">
        <v>9977</v>
      </c>
      <c r="D7" s="5" t="n">
        <v>24074</v>
      </c>
      <c r="E7" s="5" t="n">
        <v>33349</v>
      </c>
    </row>
    <row r="8" spans="1:5">
      <c r="A8" s="4" t="s">
        <v>135</v>
      </c>
      <c r="B8" s="5" t="n">
        <v>10512</v>
      </c>
      <c r="C8" s="5" t="n">
        <v>14130</v>
      </c>
      <c r="D8" s="5" t="n">
        <v>37214</v>
      </c>
      <c r="E8" s="5" t="n">
        <v>43280</v>
      </c>
    </row>
    <row r="9" spans="1:5">
      <c r="A9" s="4" t="s">
        <v>136</v>
      </c>
      <c r="B9" s="5" t="n">
        <v>5641</v>
      </c>
      <c r="C9" s="5" t="n">
        <v>6040</v>
      </c>
      <c r="D9" s="5" t="n">
        <v>26235</v>
      </c>
      <c r="E9" s="5" t="n">
        <v>15473</v>
      </c>
    </row>
    <row r="10" spans="1:5">
      <c r="A10" s="4" t="s">
        <v>137</v>
      </c>
      <c r="B10" s="5" t="n">
        <v>407494</v>
      </c>
      <c r="C10" s="5" t="n">
        <v>393669</v>
      </c>
      <c r="D10" s="5" t="n">
        <v>1220198</v>
      </c>
      <c r="E10" s="5" t="n">
        <v>1144835</v>
      </c>
    </row>
    <row r="11" spans="1:5">
      <c r="A11" s="3" t="s">
        <v>138</v>
      </c>
    </row>
    <row r="12" spans="1:5">
      <c r="A12" s="4" t="s">
        <v>87</v>
      </c>
      <c r="B12" s="5" t="n">
        <v>37243</v>
      </c>
      <c r="C12" s="5" t="n">
        <v>30022</v>
      </c>
      <c r="D12" s="5" t="n">
        <v>113963</v>
      </c>
      <c r="E12" s="5" t="n">
        <v>70522</v>
      </c>
    </row>
    <row r="13" spans="1:5">
      <c r="A13" s="4" t="s">
        <v>139</v>
      </c>
      <c r="B13" s="5" t="n">
        <v>22147</v>
      </c>
      <c r="C13" s="5" t="n">
        <v>14667</v>
      </c>
      <c r="D13" s="5" t="n">
        <v>64840</v>
      </c>
      <c r="E13" s="5" t="n">
        <v>35428</v>
      </c>
    </row>
    <row r="14" spans="1:5">
      <c r="A14" s="4" t="s">
        <v>89</v>
      </c>
      <c r="B14" s="5" t="n">
        <v>19201</v>
      </c>
      <c r="C14" s="5" t="n">
        <v>14401</v>
      </c>
      <c r="D14" s="5" t="n">
        <v>61000</v>
      </c>
      <c r="E14" s="5" t="n">
        <v>36922</v>
      </c>
    </row>
    <row r="15" spans="1:5">
      <c r="A15" s="4" t="s">
        <v>140</v>
      </c>
      <c r="B15" s="5" t="n">
        <v>2943</v>
      </c>
      <c r="C15" s="5" t="n">
        <v>5125</v>
      </c>
      <c r="D15" s="5" t="n">
        <v>9515</v>
      </c>
      <c r="E15" s="5" t="n">
        <v>15039</v>
      </c>
    </row>
    <row r="16" spans="1:5">
      <c r="A16" s="4" t="s">
        <v>141</v>
      </c>
      <c r="B16" s="5" t="n">
        <v>11532</v>
      </c>
      <c r="C16" s="5" t="n">
        <v>9762</v>
      </c>
      <c r="D16" s="5" t="n">
        <v>29314</v>
      </c>
      <c r="E16" s="5" t="n">
        <v>29914</v>
      </c>
    </row>
    <row r="17" spans="1:5">
      <c r="A17" s="4" t="s">
        <v>142</v>
      </c>
      <c r="B17" s="5" t="n">
        <v>13752</v>
      </c>
      <c r="C17" s="5" t="n">
        <v>13992</v>
      </c>
      <c r="D17" s="5" t="n">
        <v>42772</v>
      </c>
      <c r="E17" s="5" t="n">
        <v>39205</v>
      </c>
    </row>
    <row r="18" spans="1:5">
      <c r="A18" s="4" t="s">
        <v>143</v>
      </c>
      <c r="B18" s="5" t="n">
        <v>106818</v>
      </c>
      <c r="C18" s="5" t="n">
        <v>87969</v>
      </c>
      <c r="D18" s="5" t="n">
        <v>321404</v>
      </c>
      <c r="E18" s="5" t="n">
        <v>227030</v>
      </c>
    </row>
    <row r="19" spans="1:5">
      <c r="A19" s="4" t="s">
        <v>144</v>
      </c>
      <c r="B19" s="5" t="n">
        <v>300676</v>
      </c>
      <c r="C19" s="5" t="n">
        <v>305700</v>
      </c>
      <c r="D19" s="5" t="n">
        <v>898794</v>
      </c>
      <c r="E19" s="5" t="n">
        <v>917805</v>
      </c>
    </row>
    <row r="20" spans="1:5">
      <c r="A20" s="4" t="s">
        <v>145</v>
      </c>
      <c r="B20" s="5" t="n">
        <v>15000</v>
      </c>
      <c r="C20" s="5" t="n">
        <v>2000</v>
      </c>
      <c r="D20" s="5" t="n">
        <v>37000</v>
      </c>
      <c r="E20" s="5" t="n">
        <v>1000</v>
      </c>
    </row>
    <row r="21" spans="1:5">
      <c r="A21" s="4" t="s">
        <v>146</v>
      </c>
      <c r="B21" s="5" t="n">
        <v>285676</v>
      </c>
      <c r="C21" s="5" t="n">
        <v>303700</v>
      </c>
      <c r="D21" s="5" t="n">
        <v>861794</v>
      </c>
      <c r="E21" s="5" t="n">
        <v>916805</v>
      </c>
    </row>
    <row r="22" spans="1:5">
      <c r="A22" s="3" t="s">
        <v>147</v>
      </c>
    </row>
    <row r="23" spans="1:5">
      <c r="A23" s="4" t="s">
        <v>148</v>
      </c>
      <c r="B23" s="5" t="n">
        <v>77645</v>
      </c>
      <c r="C23" s="5" t="n">
        <v>44813</v>
      </c>
      <c r="D23" s="5" t="n">
        <v>197808</v>
      </c>
      <c r="E23" s="5" t="n">
        <v>128016</v>
      </c>
    </row>
    <row r="24" spans="1:5">
      <c r="A24" s="4" t="s">
        <v>149</v>
      </c>
      <c r="B24" s="5" t="n">
        <v>34379</v>
      </c>
      <c r="C24" s="5" t="n">
        <v>35792</v>
      </c>
      <c r="D24" s="5" t="n">
        <v>98374</v>
      </c>
      <c r="E24" s="5" t="n">
        <v>107859</v>
      </c>
    </row>
    <row r="25" spans="1:5">
      <c r="A25" s="4" t="s">
        <v>150</v>
      </c>
      <c r="B25" s="5" t="n">
        <v>14157</v>
      </c>
      <c r="C25" s="5" t="n">
        <v>14200</v>
      </c>
      <c r="D25" s="5" t="n">
        <v>40910</v>
      </c>
      <c r="E25" s="5" t="n">
        <v>41423</v>
      </c>
    </row>
    <row r="26" spans="1:5">
      <c r="A26" s="4" t="s">
        <v>151</v>
      </c>
      <c r="B26" s="5" t="n">
        <v>7163</v>
      </c>
      <c r="C26" s="5" t="n">
        <v>7438</v>
      </c>
      <c r="D26" s="5" t="n">
        <v>22077</v>
      </c>
      <c r="E26" s="5" t="n">
        <v>22847</v>
      </c>
    </row>
    <row r="27" spans="1:5">
      <c r="A27" s="4" t="s">
        <v>152</v>
      </c>
      <c r="B27" s="5" t="n">
        <v>7017</v>
      </c>
      <c r="C27" s="5" t="n">
        <v>7744</v>
      </c>
      <c r="D27" s="5" t="n">
        <v>20324</v>
      </c>
      <c r="E27" s="5" t="n">
        <v>21734</v>
      </c>
    </row>
    <row r="28" spans="1:5">
      <c r="A28" s="4" t="s">
        <v>153</v>
      </c>
      <c r="B28" s="5" t="n">
        <v>4427</v>
      </c>
      <c r="C28" s="5" t="n">
        <v>4337</v>
      </c>
      <c r="D28" s="5" t="n">
        <v>13955</v>
      </c>
      <c r="E28" s="5" t="n">
        <v>14103</v>
      </c>
    </row>
    <row r="29" spans="1:5">
      <c r="A29" s="4" t="s">
        <v>154</v>
      </c>
      <c r="B29" s="5" t="n">
        <v>0</v>
      </c>
      <c r="C29" s="5" t="n">
        <v>0</v>
      </c>
      <c r="D29" s="5" t="n">
        <v>-267</v>
      </c>
      <c r="E29" s="5" t="n">
        <v>52</v>
      </c>
    </row>
    <row r="30" spans="1:5">
      <c r="A30" s="4" t="s">
        <v>155</v>
      </c>
      <c r="B30" s="5" t="n">
        <v>97</v>
      </c>
      <c r="C30" s="5" t="n">
        <v>212859</v>
      </c>
      <c r="D30" s="5" t="n">
        <v>444</v>
      </c>
      <c r="E30" s="5" t="n">
        <v>212924</v>
      </c>
    </row>
    <row r="31" spans="1:5">
      <c r="A31" s="4" t="s">
        <v>156</v>
      </c>
      <c r="B31" s="5" t="n">
        <v>26850</v>
      </c>
      <c r="C31" s="5" t="n">
        <v>21789</v>
      </c>
      <c r="D31" s="5" t="n">
        <v>77148</v>
      </c>
      <c r="E31" s="5" t="n">
        <v>63556</v>
      </c>
    </row>
    <row r="32" spans="1:5">
      <c r="A32" s="4" t="s">
        <v>157</v>
      </c>
      <c r="B32" s="5" t="n">
        <v>171735</v>
      </c>
      <c r="C32" s="5" t="n">
        <v>348972</v>
      </c>
      <c r="D32" s="5" t="n">
        <v>470773</v>
      </c>
      <c r="E32" s="5" t="n">
        <v>612514</v>
      </c>
    </row>
    <row r="33" spans="1:5">
      <c r="A33" s="4" t="s">
        <v>158</v>
      </c>
      <c r="B33" s="5" t="n">
        <v>457411</v>
      </c>
      <c r="C33" s="5" t="n">
        <v>652672</v>
      </c>
      <c r="D33" s="5" t="n">
        <v>1332567</v>
      </c>
      <c r="E33" s="5" t="n">
        <v>1529319</v>
      </c>
    </row>
    <row r="34" spans="1:5">
      <c r="A34" s="3" t="s">
        <v>159</v>
      </c>
    </row>
    <row r="35" spans="1:5">
      <c r="A35" s="4" t="s">
        <v>160</v>
      </c>
      <c r="B35" s="5" t="n">
        <v>167022</v>
      </c>
      <c r="C35" s="5" t="n">
        <v>164839</v>
      </c>
      <c r="D35" s="5" t="n">
        <v>516590</v>
      </c>
      <c r="E35" s="5" t="n">
        <v>501983</v>
      </c>
    </row>
    <row r="36" spans="1:5">
      <c r="A36" s="4" t="s">
        <v>161</v>
      </c>
      <c r="B36" s="5" t="n">
        <v>18887</v>
      </c>
      <c r="C36" s="5" t="n">
        <v>20002</v>
      </c>
      <c r="D36" s="5" t="n">
        <v>60299</v>
      </c>
      <c r="E36" s="5" t="n">
        <v>62956</v>
      </c>
    </row>
    <row r="37" spans="1:5">
      <c r="A37" s="4" t="s">
        <v>162</v>
      </c>
      <c r="B37" s="5" t="n">
        <v>15191</v>
      </c>
      <c r="C37" s="5" t="n">
        <v>15693</v>
      </c>
      <c r="D37" s="5" t="n">
        <v>45331</v>
      </c>
      <c r="E37" s="5" t="n">
        <v>45948</v>
      </c>
    </row>
    <row r="38" spans="1:5">
      <c r="A38" s="4" t="s">
        <v>163</v>
      </c>
      <c r="B38" s="5" t="n">
        <v>14910</v>
      </c>
      <c r="C38" s="5" t="n">
        <v>9270</v>
      </c>
      <c r="D38" s="5" t="n">
        <v>38500</v>
      </c>
      <c r="E38" s="5" t="n">
        <v>36957</v>
      </c>
    </row>
    <row r="39" spans="1:5">
      <c r="A39" s="4" t="s">
        <v>164</v>
      </c>
      <c r="B39" s="5" t="n">
        <v>11634</v>
      </c>
      <c r="C39" s="5" t="n">
        <v>13121</v>
      </c>
      <c r="D39" s="5" t="n">
        <v>34835</v>
      </c>
      <c r="E39" s="5" t="n">
        <v>43335</v>
      </c>
    </row>
    <row r="40" spans="1:5">
      <c r="A40" s="4" t="s">
        <v>165</v>
      </c>
      <c r="B40" s="5" t="n">
        <v>8197</v>
      </c>
      <c r="C40" s="5" t="n">
        <v>9423</v>
      </c>
      <c r="D40" s="5" t="n">
        <v>25401</v>
      </c>
      <c r="E40" s="5" t="n">
        <v>30149</v>
      </c>
    </row>
    <row r="41" spans="1:5">
      <c r="A41" s="4" t="s">
        <v>166</v>
      </c>
      <c r="B41" s="5" t="n">
        <v>6646</v>
      </c>
      <c r="C41" s="5" t="n">
        <v>8365</v>
      </c>
      <c r="D41" s="5" t="n">
        <v>19462</v>
      </c>
      <c r="E41" s="5" t="n">
        <v>17034</v>
      </c>
    </row>
    <row r="42" spans="1:5">
      <c r="A42" s="4" t="s">
        <v>167</v>
      </c>
      <c r="B42" s="5" t="n">
        <v>6206</v>
      </c>
      <c r="C42" s="5" t="n">
        <v>6460</v>
      </c>
      <c r="D42" s="5" t="n">
        <v>18628</v>
      </c>
      <c r="E42" s="5" t="n">
        <v>19394</v>
      </c>
    </row>
    <row r="43" spans="1:5">
      <c r="A43" s="4" t="s">
        <v>168</v>
      </c>
      <c r="B43" s="5" t="n">
        <v>5650</v>
      </c>
      <c r="C43" s="5" t="n">
        <v>7014</v>
      </c>
      <c r="D43" s="5" t="n">
        <v>19483</v>
      </c>
      <c r="E43" s="5" t="n">
        <v>22776</v>
      </c>
    </row>
    <row r="44" spans="1:5">
      <c r="A44" s="4" t="s">
        <v>169</v>
      </c>
      <c r="B44" s="5" t="n">
        <v>5564</v>
      </c>
      <c r="C44" s="5" t="n">
        <v>7850</v>
      </c>
      <c r="D44" s="5" t="n">
        <v>14084</v>
      </c>
      <c r="E44" s="5" t="n">
        <v>26442</v>
      </c>
    </row>
    <row r="45" spans="1:5">
      <c r="A45" s="4" t="s">
        <v>170</v>
      </c>
      <c r="B45" s="5" t="n">
        <v>4854</v>
      </c>
      <c r="C45" s="5" t="n">
        <v>2541</v>
      </c>
      <c r="D45" s="5" t="n">
        <v>14171</v>
      </c>
      <c r="E45" s="5" t="n">
        <v>7670</v>
      </c>
    </row>
    <row r="46" spans="1:5">
      <c r="A46" s="4" t="s">
        <v>171</v>
      </c>
      <c r="B46" s="5" t="n">
        <v>3256</v>
      </c>
      <c r="C46" s="5" t="n">
        <v>4314</v>
      </c>
      <c r="D46" s="5" t="n">
        <v>9705</v>
      </c>
      <c r="E46" s="5" t="n">
        <v>14274</v>
      </c>
    </row>
    <row r="47" spans="1:5">
      <c r="A47" s="4" t="s">
        <v>172</v>
      </c>
      <c r="B47" s="5" t="n">
        <v>-22</v>
      </c>
      <c r="C47" s="5" t="n">
        <v>-562</v>
      </c>
      <c r="D47" s="5" t="n">
        <v>-1007</v>
      </c>
      <c r="E47" s="5" t="n">
        <v>-886</v>
      </c>
    </row>
    <row r="48" spans="1:5">
      <c r="A48" s="4" t="s">
        <v>173</v>
      </c>
      <c r="B48" s="5" t="n">
        <v>39677</v>
      </c>
      <c r="C48" s="5" t="n">
        <v>25701</v>
      </c>
      <c r="D48" s="5" t="n">
        <v>88674</v>
      </c>
      <c r="E48" s="5" t="n">
        <v>112032</v>
      </c>
    </row>
    <row r="49" spans="1:5">
      <c r="A49" s="4" t="s">
        <v>174</v>
      </c>
      <c r="B49" s="5" t="n">
        <v>307672</v>
      </c>
      <c r="C49" s="5" t="n">
        <v>294031</v>
      </c>
      <c r="D49" s="5" t="n">
        <v>904156</v>
      </c>
      <c r="E49" s="5" t="n">
        <v>940064</v>
      </c>
    </row>
    <row r="50" spans="1:5">
      <c r="A50" s="4" t="s">
        <v>175</v>
      </c>
      <c r="B50" s="5" t="n">
        <v>149739</v>
      </c>
      <c r="C50" s="5" t="n">
        <v>358641</v>
      </c>
      <c r="D50" s="5" t="n">
        <v>428411</v>
      </c>
      <c r="E50" s="5" t="n">
        <v>589255</v>
      </c>
    </row>
    <row r="51" spans="1:5">
      <c r="A51" s="4" t="s">
        <v>176</v>
      </c>
      <c r="B51" s="5" t="n">
        <v>35796</v>
      </c>
      <c r="C51" s="5" t="n">
        <v>83925</v>
      </c>
      <c r="D51" s="5" t="n">
        <v>97321</v>
      </c>
      <c r="E51" s="5" t="n">
        <v>133553</v>
      </c>
    </row>
    <row r="52" spans="1:5">
      <c r="A52" s="4" t="s">
        <v>177</v>
      </c>
      <c r="B52" s="5" t="n">
        <v>113943</v>
      </c>
      <c r="C52" s="5" t="n">
        <v>274716</v>
      </c>
      <c r="D52" s="5" t="n">
        <v>331090</v>
      </c>
      <c r="E52" s="5" t="n">
        <v>455702</v>
      </c>
    </row>
    <row r="53" spans="1:5">
      <c r="A53" s="4" t="s">
        <v>178</v>
      </c>
      <c r="B53" s="5" t="n">
        <v>2883</v>
      </c>
      <c r="C53" s="5" t="n">
        <v>2883</v>
      </c>
      <c r="D53" s="5" t="n">
        <v>8555</v>
      </c>
      <c r="E53" s="5" t="n">
        <v>8555</v>
      </c>
    </row>
    <row r="54" spans="1:5">
      <c r="A54" s="4" t="s">
        <v>179</v>
      </c>
      <c r="B54" s="5" t="n">
        <v>111060</v>
      </c>
      <c r="C54" s="5" t="n">
        <v>271833</v>
      </c>
      <c r="D54" s="5" t="n">
        <v>322535</v>
      </c>
      <c r="E54" s="5" t="n">
        <v>447147</v>
      </c>
    </row>
    <row r="55" spans="1:5">
      <c r="A55" s="4" t="s">
        <v>180</v>
      </c>
      <c r="B55" s="5" t="n">
        <v>1550</v>
      </c>
      <c r="C55" s="5" t="n">
        <v>1550</v>
      </c>
      <c r="D55" s="5" t="n">
        <v>4650</v>
      </c>
      <c r="E55" s="5" t="n">
        <v>4650</v>
      </c>
    </row>
    <row r="56" spans="1:5">
      <c r="A56" s="4" t="s">
        <v>181</v>
      </c>
      <c r="B56" s="6" t="n">
        <v>109510</v>
      </c>
      <c r="C56" s="6" t="n">
        <v>270283</v>
      </c>
      <c r="D56" s="6" t="n">
        <v>317885</v>
      </c>
      <c r="E56" s="6" t="n">
        <v>442497</v>
      </c>
    </row>
    <row r="57" spans="1:5">
      <c r="A57" s="4" t="s">
        <v>182</v>
      </c>
      <c r="B57" s="8" t="n">
        <v>0.35</v>
      </c>
      <c r="C57" s="8" t="n">
        <v>0.83</v>
      </c>
      <c r="D57" s="8" t="n">
        <v>1.01</v>
      </c>
      <c r="E57" s="8" t="n">
        <v>1.36</v>
      </c>
    </row>
    <row r="58" spans="1:5">
      <c r="A58" s="4" t="s">
        <v>183</v>
      </c>
      <c r="B58" s="8" t="n">
        <v>0.35</v>
      </c>
      <c r="C58" s="8" t="n">
        <v>0.83</v>
      </c>
      <c r="D58" s="6" t="n">
        <v>1</v>
      </c>
      <c r="E58" s="8" t="n">
        <v>1.35</v>
      </c>
    </row>
    <row r="59" spans="1:5">
      <c r="A59" s="4" t="s">
        <v>184</v>
      </c>
      <c r="B59" s="5" t="n">
        <v>311888</v>
      </c>
      <c r="C59" s="5" t="n">
        <v>324406</v>
      </c>
      <c r="D59" s="5" t="n">
        <v>314442</v>
      </c>
      <c r="E59" s="5" t="n">
        <v>325341</v>
      </c>
    </row>
    <row r="60" spans="1:5">
      <c r="A60" s="4" t="s">
        <v>185</v>
      </c>
      <c r="B60" s="5" t="n">
        <v>313805</v>
      </c>
      <c r="C60" s="5" t="n">
        <v>327252</v>
      </c>
      <c r="D60" s="5" t="n">
        <v>316401</v>
      </c>
      <c r="E60" s="5" t="n">
        <v>328645</v>
      </c>
    </row>
    <row r="61" spans="1:5">
      <c r="A61" s="4" t="s">
        <v>186</v>
      </c>
      <c r="B61" s="8" t="n">
        <v>0.14</v>
      </c>
      <c r="C61" s="8" t="n">
        <v>0.12</v>
      </c>
      <c r="D61" s="8" t="n">
        <v>0.42</v>
      </c>
      <c r="E61" s="8" t="n">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2</v>
      </c>
      <c r="B1" s="2" t="s">
        <v>1</v>
      </c>
    </row>
    <row r="2" spans="1:2">
      <c r="B2" s="2" t="s">
        <v>60</v>
      </c>
    </row>
    <row r="3" spans="1:2">
      <c r="A3" s="3" t="s">
        <v>366</v>
      </c>
    </row>
    <row r="4" spans="1:2">
      <c r="A4" s="4" t="s">
        <v>463</v>
      </c>
      <c r="B4"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60</v>
      </c>
    </row>
    <row r="3" spans="1:2">
      <c r="A3" s="3" t="s">
        <v>369</v>
      </c>
    </row>
    <row r="4" spans="1:2">
      <c r="A4" s="4" t="s">
        <v>466</v>
      </c>
      <c r="B4" s="4" t="s">
        <v>467</v>
      </c>
    </row>
    <row r="5" spans="1:2">
      <c r="A5" s="4" t="s">
        <v>468</v>
      </c>
      <c r="B5" s="4" t="s">
        <v>469</v>
      </c>
    </row>
    <row r="6" spans="1:2">
      <c r="A6" s="4" t="s">
        <v>470</v>
      </c>
      <c r="B6" s="4" t="s">
        <v>4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60</v>
      </c>
    </row>
    <row r="3" spans="1:2">
      <c r="A3" s="3" t="s">
        <v>372</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60</v>
      </c>
    </row>
    <row r="3" spans="1:2">
      <c r="A3" s="3" t="s">
        <v>375</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60</v>
      </c>
    </row>
    <row r="3" spans="1:2">
      <c r="A3" s="3" t="s">
        <v>378</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row r="9" spans="1:2">
      <c r="A9" s="4" t="s">
        <v>505</v>
      </c>
      <c r="B9" s="4" t="s">
        <v>506</v>
      </c>
    </row>
    <row r="10" spans="1:2">
      <c r="A10" s="4" t="s">
        <v>507</v>
      </c>
      <c r="B10" s="4" t="s">
        <v>508</v>
      </c>
    </row>
    <row r="11" spans="1:2">
      <c r="A11" s="4" t="s">
        <v>509</v>
      </c>
      <c r="B11" s="4" t="s">
        <v>5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1</v>
      </c>
      <c r="B1" s="2" t="s">
        <v>1</v>
      </c>
    </row>
    <row r="2" spans="1:2">
      <c r="B2" s="2" t="s">
        <v>60</v>
      </c>
    </row>
    <row r="3" spans="1:2">
      <c r="A3" s="3" t="s">
        <v>381</v>
      </c>
    </row>
    <row r="4" spans="1:2">
      <c r="A4" s="4" t="s">
        <v>512</v>
      </c>
      <c r="B4" s="4" t="s">
        <v>5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514</v>
      </c>
      <c r="B1" s="2" t="s">
        <v>1</v>
      </c>
    </row>
    <row r="2" spans="1:3">
      <c r="B2" s="2" t="s">
        <v>60</v>
      </c>
      <c r="C2" s="2" t="s">
        <v>515</v>
      </c>
    </row>
    <row r="3" spans="1:3">
      <c r="A3" s="3" t="s">
        <v>516</v>
      </c>
    </row>
    <row r="4" spans="1:3">
      <c r="A4" s="4" t="s">
        <v>517</v>
      </c>
      <c r="B4" s="4" t="s">
        <v>518</v>
      </c>
    </row>
    <row r="5" spans="1:3">
      <c r="A5" s="4" t="s">
        <v>519</v>
      </c>
      <c r="B5" s="6" t="n">
        <v>174352</v>
      </c>
    </row>
    <row r="6" spans="1:3">
      <c r="A6" s="4" t="s">
        <v>520</v>
      </c>
      <c r="B6" s="5" t="n">
        <v>196012</v>
      </c>
    </row>
    <row r="7" spans="1:3">
      <c r="A7" s="4" t="s">
        <v>521</v>
      </c>
    </row>
    <row r="8" spans="1:3">
      <c r="A8" s="3" t="s">
        <v>516</v>
      </c>
    </row>
    <row r="9" spans="1:3">
      <c r="A9" s="4" t="s">
        <v>522</v>
      </c>
      <c r="B9" s="6" t="n">
        <v>8600</v>
      </c>
    </row>
    <row r="10" spans="1:3">
      <c r="A10" s="4" t="s">
        <v>523</v>
      </c>
    </row>
    <row r="11" spans="1:3">
      <c r="A11" s="3" t="s">
        <v>516</v>
      </c>
    </row>
    <row r="12" spans="1:3">
      <c r="A12" s="4" t="s">
        <v>519</v>
      </c>
      <c r="C12" s="6" t="n">
        <v>185000</v>
      </c>
    </row>
    <row r="13" spans="1:3">
      <c r="A13" s="4" t="s">
        <v>520</v>
      </c>
      <c r="C13" s="6" t="n">
        <v>20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4"/>
    <col customWidth="1" max="6" min="6" width="4"/>
    <col customWidth="1" max="7" min="7" width="14"/>
  </cols>
  <sheetData>
    <row r="1" spans="1:7">
      <c r="A1" s="1" t="s">
        <v>524</v>
      </c>
      <c r="B1" s="2" t="s">
        <v>60</v>
      </c>
      <c r="D1" s="2" t="s">
        <v>515</v>
      </c>
      <c r="E1" s="2" t="s">
        <v>61</v>
      </c>
      <c r="G1" s="2" t="s">
        <v>129</v>
      </c>
    </row>
    <row r="2" spans="1:7">
      <c r="A2" s="3" t="s">
        <v>525</v>
      </c>
    </row>
    <row r="3" spans="1:7">
      <c r="A3" s="4" t="s">
        <v>73</v>
      </c>
      <c r="B3" s="6" t="n">
        <v>31260833</v>
      </c>
      <c r="C3" s="4" t="s">
        <v>70</v>
      </c>
      <c r="E3" s="6" t="n">
        <v>27535532</v>
      </c>
      <c r="F3" s="4" t="s">
        <v>70</v>
      </c>
      <c r="G3" s="6" t="n">
        <v>27350214</v>
      </c>
    </row>
    <row r="4" spans="1:7">
      <c r="A4" s="4" t="s">
        <v>526</v>
      </c>
      <c r="B4" s="5" t="n">
        <v>451600</v>
      </c>
      <c r="E4" s="5" t="n">
        <v>494041</v>
      </c>
    </row>
    <row r="5" spans="1:7">
      <c r="A5" s="4" t="s">
        <v>84</v>
      </c>
      <c r="B5" s="5" t="n">
        <v>1912685</v>
      </c>
      <c r="E5" s="5" t="n">
        <v>1802939</v>
      </c>
    </row>
    <row r="6" spans="1:7">
      <c r="A6" s="4" t="s">
        <v>100</v>
      </c>
      <c r="B6" s="5" t="n">
        <v>763534</v>
      </c>
      <c r="E6" s="5" t="n">
        <v>580335</v>
      </c>
    </row>
    <row r="7" spans="1:7">
      <c r="A7" s="4" t="s">
        <v>106</v>
      </c>
      <c r="B7" s="6" t="n">
        <v>1725846</v>
      </c>
      <c r="E7" s="6" t="n">
        <v>1542408</v>
      </c>
    </row>
    <row r="8" spans="1:7">
      <c r="A8" s="4" t="s">
        <v>523</v>
      </c>
    </row>
    <row r="9" spans="1:7">
      <c r="A9" s="3" t="s">
        <v>525</v>
      </c>
    </row>
    <row r="10" spans="1:7">
      <c r="A10" s="4" t="s">
        <v>73</v>
      </c>
      <c r="D10" s="6" t="n">
        <v>3450</v>
      </c>
    </row>
    <row r="11" spans="1:7">
      <c r="A11" s="4" t="s">
        <v>526</v>
      </c>
      <c r="D11" s="5" t="n">
        <v>2718</v>
      </c>
    </row>
    <row r="12" spans="1:7">
      <c r="A12" s="4" t="s">
        <v>84</v>
      </c>
      <c r="D12" s="5" t="n">
        <v>183884</v>
      </c>
    </row>
    <row r="13" spans="1:7">
      <c r="A13" s="4" t="s">
        <v>100</v>
      </c>
      <c r="D13" s="5" t="n">
        <v>-191010</v>
      </c>
    </row>
    <row r="14" spans="1:7">
      <c r="A14" s="4" t="s">
        <v>106</v>
      </c>
      <c r="D14" s="6" t="n">
        <v>1011</v>
      </c>
    </row>
    <row r="15" spans="1:7"/>
    <row r="16" spans="1:7">
      <c r="A16" s="4" t="s">
        <v>70</v>
      </c>
      <c r="B16" s="4" t="s">
        <v>113</v>
      </c>
    </row>
  </sheetData>
  <mergeCells count="4">
    <mergeCell ref="B1:C1"/>
    <mergeCell ref="E1:F1"/>
    <mergeCell ref="A15:G15"/>
    <mergeCell ref="B16:G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7"/>
    <col customWidth="1" max="5" min="5" width="33"/>
    <col customWidth="1" max="6" min="6" width="27"/>
    <col customWidth="1" max="7" min="7" width="21"/>
    <col customWidth="1" max="8" min="8" width="21"/>
    <col customWidth="1" max="9" min="9" width="21"/>
    <col customWidth="1" max="10" min="10" width="21"/>
    <col customWidth="1" max="11" min="11" width="21"/>
  </cols>
  <sheetData>
    <row r="1" spans="1:11">
      <c r="A1" s="1" t="s">
        <v>527</v>
      </c>
      <c r="B1" s="2" t="s">
        <v>528</v>
      </c>
      <c r="C1" s="2" t="s">
        <v>529</v>
      </c>
      <c r="D1" s="2" t="s">
        <v>530</v>
      </c>
      <c r="E1" s="2" t="s">
        <v>531</v>
      </c>
      <c r="F1" s="2" t="s">
        <v>532</v>
      </c>
      <c r="G1" s="2" t="s">
        <v>533</v>
      </c>
      <c r="H1" s="2" t="s">
        <v>534</v>
      </c>
      <c r="I1" s="2" t="s">
        <v>535</v>
      </c>
      <c r="J1" s="2" t="s">
        <v>536</v>
      </c>
      <c r="K1" s="2" t="s">
        <v>537</v>
      </c>
    </row>
    <row r="2" spans="1:11">
      <c r="A2" s="3" t="s">
        <v>538</v>
      </c>
    </row>
    <row r="3" spans="1:11">
      <c r="A3" s="4" t="s">
        <v>539</v>
      </c>
      <c r="G3" s="6" t="n">
        <v>43717684</v>
      </c>
      <c r="I3" s="6" t="n">
        <v>40832258</v>
      </c>
    </row>
    <row r="4" spans="1:11">
      <c r="A4" s="4" t="s">
        <v>296</v>
      </c>
      <c r="G4" s="5" t="n">
        <v>31067684</v>
      </c>
      <c r="I4" s="5" t="n">
        <v>27355108</v>
      </c>
    </row>
    <row r="5" spans="1:11">
      <c r="A5" s="4" t="s">
        <v>310</v>
      </c>
      <c r="G5" s="5" t="n">
        <v>31944660</v>
      </c>
      <c r="I5" s="5" t="n">
        <v>32682992</v>
      </c>
    </row>
    <row r="6" spans="1:11">
      <c r="A6" s="4" t="s">
        <v>540</v>
      </c>
      <c r="G6" s="5" t="n">
        <v>1432787</v>
      </c>
      <c r="I6" s="6" t="n">
        <v>1432787</v>
      </c>
      <c r="J6" s="6" t="n">
        <v>1409822</v>
      </c>
      <c r="K6" s="6" t="n">
        <v>1386853</v>
      </c>
    </row>
    <row r="7" spans="1:11">
      <c r="A7" s="4" t="s">
        <v>326</v>
      </c>
    </row>
    <row r="8" spans="1:11">
      <c r="A8" s="3" t="s">
        <v>538</v>
      </c>
    </row>
    <row r="9" spans="1:11">
      <c r="A9" s="4" t="s">
        <v>327</v>
      </c>
      <c r="J9" s="6" t="n">
        <v>120000</v>
      </c>
    </row>
    <row r="10" spans="1:11">
      <c r="A10" s="4" t="s">
        <v>541</v>
      </c>
    </row>
    <row r="11" spans="1:11">
      <c r="A11" s="3" t="s">
        <v>538</v>
      </c>
    </row>
    <row r="12" spans="1:11">
      <c r="A12" s="4" t="s">
        <v>327</v>
      </c>
      <c r="F12" s="6" t="n">
        <v>120000</v>
      </c>
    </row>
    <row r="13" spans="1:11">
      <c r="A13" s="4" t="s">
        <v>542</v>
      </c>
    </row>
    <row r="14" spans="1:11">
      <c r="A14" s="3" t="s">
        <v>538</v>
      </c>
    </row>
    <row r="15" spans="1:11">
      <c r="A15" s="4" t="s">
        <v>327</v>
      </c>
      <c r="H15" s="6" t="n">
        <v>25000</v>
      </c>
    </row>
    <row r="16" spans="1:11">
      <c r="A16" s="4" t="s">
        <v>543</v>
      </c>
    </row>
    <row r="17" spans="1:11">
      <c r="A17" s="3" t="s">
        <v>538</v>
      </c>
    </row>
    <row r="18" spans="1:11">
      <c r="A18" s="4" t="s">
        <v>544</v>
      </c>
      <c r="D18" s="5" t="n">
        <v>2</v>
      </c>
    </row>
    <row r="19" spans="1:11">
      <c r="A19" s="4" t="s">
        <v>545</v>
      </c>
      <c r="D19" s="6" t="n">
        <v>30000</v>
      </c>
    </row>
    <row r="20" spans="1:11">
      <c r="A20" s="4" t="s">
        <v>327</v>
      </c>
      <c r="D20" s="6" t="n">
        <v>2000</v>
      </c>
    </row>
    <row r="21" spans="1:11">
      <c r="A21" s="4" t="s">
        <v>546</v>
      </c>
    </row>
    <row r="22" spans="1:11">
      <c r="A22" s="3" t="s">
        <v>538</v>
      </c>
    </row>
    <row r="23" spans="1:11">
      <c r="A23" s="4" t="s">
        <v>547</v>
      </c>
      <c r="E23" s="5" t="n">
        <v>92042232</v>
      </c>
    </row>
    <row r="24" spans="1:11">
      <c r="A24" s="4" t="s">
        <v>548</v>
      </c>
      <c r="E24" s="6" t="n">
        <v>423600</v>
      </c>
      <c r="F24" s="6" t="n">
        <v>46000</v>
      </c>
    </row>
    <row r="25" spans="1:11">
      <c r="A25" s="4" t="s">
        <v>549</v>
      </c>
      <c r="E25" s="6" t="n">
        <v>2200000</v>
      </c>
    </row>
    <row r="26" spans="1:11">
      <c r="A26" s="4" t="s">
        <v>550</v>
      </c>
      <c r="F26" s="5" t="n">
        <v>2373220</v>
      </c>
    </row>
    <row r="27" spans="1:11">
      <c r="A27" s="4" t="s">
        <v>551</v>
      </c>
      <c r="E27" s="5" t="n">
        <v>178</v>
      </c>
    </row>
    <row r="28" spans="1:11">
      <c r="A28" s="4" t="s">
        <v>552</v>
      </c>
      <c r="E28" s="6" t="n">
        <v>9900000</v>
      </c>
    </row>
    <row r="29" spans="1:11">
      <c r="A29" s="4" t="s">
        <v>296</v>
      </c>
      <c r="E29" s="5" t="n">
        <v>7300000</v>
      </c>
    </row>
    <row r="30" spans="1:11">
      <c r="A30" s="4" t="s">
        <v>553</v>
      </c>
      <c r="E30" s="5" t="n">
        <v>1200000</v>
      </c>
    </row>
    <row r="31" spans="1:11">
      <c r="A31" s="4" t="s">
        <v>310</v>
      </c>
      <c r="E31" s="5" t="n">
        <v>8100000</v>
      </c>
    </row>
    <row r="32" spans="1:11">
      <c r="A32" s="4" t="s">
        <v>540</v>
      </c>
      <c r="E32" s="6" t="n">
        <v>1200000</v>
      </c>
    </row>
    <row r="33" spans="1:11">
      <c r="A33" s="4" t="s">
        <v>554</v>
      </c>
    </row>
    <row r="34" spans="1:11">
      <c r="A34" s="3" t="s">
        <v>538</v>
      </c>
    </row>
    <row r="35" spans="1:11">
      <c r="A35" s="4" t="s">
        <v>555</v>
      </c>
      <c r="C35" s="5" t="n">
        <v>8</v>
      </c>
    </row>
    <row r="36" spans="1:11">
      <c r="A36" s="4" t="s">
        <v>556</v>
      </c>
    </row>
    <row r="37" spans="1:11">
      <c r="A37" s="3" t="s">
        <v>538</v>
      </c>
    </row>
    <row r="38" spans="1:11">
      <c r="A38" s="4" t="s">
        <v>557</v>
      </c>
      <c r="C38" s="10" t="n">
        <v>4.584</v>
      </c>
    </row>
    <row r="39" spans="1:11">
      <c r="A39" s="4" t="s">
        <v>558</v>
      </c>
      <c r="C39" s="4" t="s">
        <v>559</v>
      </c>
    </row>
    <row r="40" spans="1:11">
      <c r="A40" s="4" t="s">
        <v>555</v>
      </c>
      <c r="C40" s="5" t="n">
        <v>17</v>
      </c>
    </row>
    <row r="41" spans="1:11">
      <c r="A41" s="4" t="s">
        <v>560</v>
      </c>
    </row>
    <row r="42" spans="1:11">
      <c r="A42" s="3" t="s">
        <v>538</v>
      </c>
    </row>
    <row r="43" spans="1:11">
      <c r="A43" s="4" t="s">
        <v>555</v>
      </c>
      <c r="C43" s="5" t="n">
        <v>9</v>
      </c>
    </row>
    <row r="44" spans="1:11">
      <c r="A44" s="4" t="s">
        <v>561</v>
      </c>
    </row>
    <row r="45" spans="1:11">
      <c r="A45" s="3" t="s">
        <v>538</v>
      </c>
    </row>
    <row r="46" spans="1:11">
      <c r="A46" s="4" t="s">
        <v>551</v>
      </c>
      <c r="B46" s="5" t="n">
        <v>30</v>
      </c>
    </row>
    <row r="47" spans="1:11">
      <c r="A47" s="4" t="s">
        <v>296</v>
      </c>
      <c r="B47" s="6" t="n">
        <v>410000</v>
      </c>
    </row>
    <row r="48" spans="1:11">
      <c r="A48" s="4" t="s">
        <v>310</v>
      </c>
      <c r="B48" s="6" t="n">
        <v>2400000</v>
      </c>
    </row>
    <row r="49" spans="1:11">
      <c r="A49" s="4" t="s">
        <v>562</v>
      </c>
      <c r="B49" s="4" t="s">
        <v>563</v>
      </c>
    </row>
    <row r="50" spans="1:11">
      <c r="A50" s="4" t="s">
        <v>564</v>
      </c>
    </row>
    <row r="51" spans="1:11">
      <c r="A51" s="3" t="s">
        <v>538</v>
      </c>
    </row>
    <row r="52" spans="1:11">
      <c r="A52" s="4" t="s">
        <v>539</v>
      </c>
      <c r="G52" s="5" t="n">
        <v>31700000</v>
      </c>
    </row>
    <row r="53" spans="1:11">
      <c r="A53" s="4" t="s">
        <v>296</v>
      </c>
      <c r="G53" s="5" t="n">
        <v>23700000</v>
      </c>
    </row>
    <row r="54" spans="1:11">
      <c r="A54" s="4" t="s">
        <v>310</v>
      </c>
      <c r="G54" s="6" t="n">
        <v>25000000</v>
      </c>
    </row>
    <row r="55" spans="1:11">
      <c r="A55" s="4" t="s">
        <v>565</v>
      </c>
    </row>
    <row r="56" spans="1:11">
      <c r="A56" s="3" t="s">
        <v>538</v>
      </c>
    </row>
    <row r="57" spans="1:11">
      <c r="A57" s="4" t="s">
        <v>566</v>
      </c>
      <c r="C57" s="5" t="n">
        <v>319</v>
      </c>
    </row>
    <row r="58" spans="1:11">
      <c r="A58" s="4" t="s">
        <v>567</v>
      </c>
      <c r="C58" s="5" t="n">
        <v>12</v>
      </c>
    </row>
    <row r="59" spans="1:11">
      <c r="A59" s="4" t="s">
        <v>568</v>
      </c>
    </row>
    <row r="60" spans="1:11">
      <c r="A60" s="3" t="s">
        <v>538</v>
      </c>
    </row>
    <row r="61" spans="1:11">
      <c r="A61" s="4" t="s">
        <v>551</v>
      </c>
      <c r="B61" s="5" t="n">
        <v>20</v>
      </c>
    </row>
    <row r="62" spans="1:11">
      <c r="A62" s="4" t="s">
        <v>569</v>
      </c>
    </row>
    <row r="63" spans="1:11">
      <c r="A63" s="3" t="s">
        <v>538</v>
      </c>
    </row>
    <row r="64" spans="1:11">
      <c r="A64" s="4" t="s">
        <v>551</v>
      </c>
      <c r="B64" s="5" t="n">
        <v>8</v>
      </c>
    </row>
    <row r="65" spans="1:11">
      <c r="A65" s="4" t="s">
        <v>570</v>
      </c>
    </row>
    <row r="66" spans="1:11">
      <c r="A66" s="3" t="s">
        <v>538</v>
      </c>
    </row>
    <row r="67" spans="1:11">
      <c r="A67" s="4" t="s">
        <v>551</v>
      </c>
      <c r="B67"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28</v>
      </c>
      <c r="D1" s="2" t="s">
        <v>1</v>
      </c>
    </row>
    <row r="2" spans="1:5">
      <c r="B2" s="2" t="s">
        <v>60</v>
      </c>
      <c r="C2" s="2" t="s">
        <v>129</v>
      </c>
      <c r="D2" s="2" t="s">
        <v>60</v>
      </c>
      <c r="E2" s="2" t="s">
        <v>129</v>
      </c>
    </row>
    <row r="3" spans="1:5">
      <c r="A3" s="3" t="s">
        <v>538</v>
      </c>
    </row>
    <row r="4" spans="1:5">
      <c r="A4" s="4" t="s">
        <v>572</v>
      </c>
      <c r="B4" s="6" t="n">
        <v>8989</v>
      </c>
      <c r="C4" s="6" t="n">
        <v>11349</v>
      </c>
      <c r="D4" s="6" t="n">
        <v>23296</v>
      </c>
      <c r="E4" s="6" t="n">
        <v>85839</v>
      </c>
    </row>
    <row r="5" spans="1:5">
      <c r="A5" s="4" t="s">
        <v>163</v>
      </c>
    </row>
    <row r="6" spans="1:5">
      <c r="A6" s="3" t="s">
        <v>538</v>
      </c>
    </row>
    <row r="7" spans="1:5">
      <c r="A7" s="4" t="s">
        <v>572</v>
      </c>
      <c r="B7" s="5" t="n">
        <v>3507</v>
      </c>
      <c r="C7" s="5" t="n">
        <v>4593</v>
      </c>
      <c r="D7" s="5" t="n">
        <v>9852</v>
      </c>
      <c r="E7" s="5" t="n">
        <v>19217</v>
      </c>
    </row>
    <row r="8" spans="1:5">
      <c r="A8" s="4" t="s">
        <v>573</v>
      </c>
    </row>
    <row r="9" spans="1:5">
      <c r="A9" s="3" t="s">
        <v>538</v>
      </c>
    </row>
    <row r="10" spans="1:5">
      <c r="A10" s="4" t="s">
        <v>572</v>
      </c>
      <c r="B10" s="5" t="n">
        <v>1473</v>
      </c>
      <c r="C10" s="5" t="n">
        <v>3112</v>
      </c>
      <c r="D10" s="5" t="n">
        <v>4462</v>
      </c>
      <c r="E10" s="5" t="n">
        <v>12198</v>
      </c>
    </row>
    <row r="11" spans="1:5">
      <c r="A11" s="4" t="s">
        <v>171</v>
      </c>
    </row>
    <row r="12" spans="1:5">
      <c r="A12" s="3" t="s">
        <v>538</v>
      </c>
    </row>
    <row r="13" spans="1:5">
      <c r="A13" s="4" t="s">
        <v>572</v>
      </c>
      <c r="B13" s="5" t="n">
        <v>223</v>
      </c>
      <c r="C13" s="5" t="n">
        <v>599</v>
      </c>
      <c r="D13" s="5" t="n">
        <v>240</v>
      </c>
      <c r="E13" s="5" t="n">
        <v>3701</v>
      </c>
    </row>
    <row r="14" spans="1:5">
      <c r="A14" s="4" t="s">
        <v>161</v>
      </c>
    </row>
    <row r="15" spans="1:5">
      <c r="A15" s="3" t="s">
        <v>538</v>
      </c>
    </row>
    <row r="16" spans="1:5">
      <c r="A16" s="4" t="s">
        <v>572</v>
      </c>
      <c r="B16" s="5" t="n">
        <v>-76</v>
      </c>
      <c r="C16" s="5" t="n">
        <v>115</v>
      </c>
      <c r="D16" s="5" t="n">
        <v>1547</v>
      </c>
      <c r="E16" s="5" t="n">
        <v>2374</v>
      </c>
    </row>
    <row r="17" spans="1:5">
      <c r="A17" s="4" t="s">
        <v>574</v>
      </c>
    </row>
    <row r="18" spans="1:5">
      <c r="A18" s="3" t="s">
        <v>538</v>
      </c>
    </row>
    <row r="19" spans="1:5">
      <c r="A19" s="4" t="s">
        <v>572</v>
      </c>
      <c r="B19" s="5" t="n">
        <v>1022</v>
      </c>
      <c r="C19" s="5" t="n">
        <v>1381</v>
      </c>
      <c r="D19" s="5" t="n">
        <v>2170</v>
      </c>
      <c r="E19" s="5" t="n">
        <v>6514</v>
      </c>
    </row>
    <row r="20" spans="1:5">
      <c r="A20" s="4" t="s">
        <v>575</v>
      </c>
    </row>
    <row r="21" spans="1:5">
      <c r="A21" s="3" t="s">
        <v>538</v>
      </c>
    </row>
    <row r="22" spans="1:5">
      <c r="A22" s="4" t="s">
        <v>572</v>
      </c>
      <c r="B22" s="6" t="n">
        <v>2840</v>
      </c>
      <c r="C22" s="6" t="n">
        <v>1549</v>
      </c>
      <c r="D22" s="6" t="n">
        <v>5025</v>
      </c>
      <c r="E22" s="6" t="n">
        <v>41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128</v>
      </c>
      <c r="D1" s="2" t="s">
        <v>1</v>
      </c>
    </row>
    <row r="2" spans="1:5">
      <c r="B2" s="2" t="s">
        <v>60</v>
      </c>
      <c r="C2" s="2" t="s">
        <v>129</v>
      </c>
      <c r="D2" s="2" t="s">
        <v>60</v>
      </c>
      <c r="E2" s="2" t="s">
        <v>129</v>
      </c>
    </row>
    <row r="3" spans="1:5">
      <c r="A3" s="3" t="s">
        <v>188</v>
      </c>
    </row>
    <row r="4" spans="1:5">
      <c r="A4" s="4" t="s">
        <v>177</v>
      </c>
      <c r="B4" s="6" t="n">
        <v>113943</v>
      </c>
      <c r="C4" s="6" t="n">
        <v>274716</v>
      </c>
      <c r="D4" s="6" t="n">
        <v>331090</v>
      </c>
      <c r="E4" s="6" t="n">
        <v>455702</v>
      </c>
    </row>
    <row r="5" spans="1:5">
      <c r="A5" s="3" t="s">
        <v>189</v>
      </c>
    </row>
    <row r="6" spans="1:5">
      <c r="A6" s="4" t="s">
        <v>190</v>
      </c>
      <c r="B6" s="5" t="n">
        <v>16889</v>
      </c>
      <c r="C6" s="5" t="n">
        <v>-25924</v>
      </c>
      <c r="D6" s="5" t="n">
        <v>113696</v>
      </c>
      <c r="E6" s="5" t="n">
        <v>-106561</v>
      </c>
    </row>
    <row r="7" spans="1:5">
      <c r="A7" s="4" t="s">
        <v>191</v>
      </c>
      <c r="B7" s="5" t="n">
        <v>2844</v>
      </c>
      <c r="C7" s="5" t="n">
        <v>-1746</v>
      </c>
      <c r="D7" s="5" t="n">
        <v>17140</v>
      </c>
      <c r="E7" s="5" t="n">
        <v>-13533</v>
      </c>
    </row>
    <row r="8" spans="1:5">
      <c r="A8" s="4" t="s">
        <v>192</v>
      </c>
      <c r="B8" s="5" t="n">
        <v>2102</v>
      </c>
      <c r="C8" s="5" t="n">
        <v>2135</v>
      </c>
      <c r="D8" s="5" t="n">
        <v>5126</v>
      </c>
      <c r="E8" s="5" t="n">
        <v>5481</v>
      </c>
    </row>
    <row r="9" spans="1:5">
      <c r="A9" s="4" t="s">
        <v>193</v>
      </c>
      <c r="B9" s="5" t="n">
        <v>21835</v>
      </c>
      <c r="C9" s="5" t="n">
        <v>-25535</v>
      </c>
      <c r="D9" s="5" t="n">
        <v>135962</v>
      </c>
      <c r="E9" s="5" t="n">
        <v>-114613</v>
      </c>
    </row>
    <row r="10" spans="1:5">
      <c r="A10" s="4" t="s">
        <v>194</v>
      </c>
      <c r="B10" s="5" t="n">
        <v>135778</v>
      </c>
      <c r="C10" s="5" t="n">
        <v>249181</v>
      </c>
      <c r="D10" s="5" t="n">
        <v>467052</v>
      </c>
      <c r="E10" s="5" t="n">
        <v>341089</v>
      </c>
    </row>
    <row r="11" spans="1:5">
      <c r="A11" s="4" t="s">
        <v>195</v>
      </c>
      <c r="B11" s="5" t="n">
        <v>2883</v>
      </c>
      <c r="C11" s="5" t="n">
        <v>2883</v>
      </c>
      <c r="D11" s="5" t="n">
        <v>8555</v>
      </c>
      <c r="E11" s="5" t="n">
        <v>8555</v>
      </c>
    </row>
    <row r="12" spans="1:5">
      <c r="A12" s="4" t="s">
        <v>196</v>
      </c>
      <c r="B12" s="5" t="n">
        <v>132895</v>
      </c>
      <c r="C12" s="5" t="n">
        <v>246298</v>
      </c>
      <c r="D12" s="5" t="n">
        <v>458497</v>
      </c>
      <c r="E12" s="5" t="n">
        <v>332534</v>
      </c>
    </row>
    <row r="13" spans="1:5">
      <c r="A13" s="3" t="s">
        <v>197</v>
      </c>
    </row>
    <row r="14" spans="1:5">
      <c r="A14" s="4" t="s">
        <v>190</v>
      </c>
      <c r="B14" s="5" t="n">
        <v>5544</v>
      </c>
      <c r="C14" s="5" t="n">
        <v>-8510</v>
      </c>
      <c r="D14" s="5" t="n">
        <v>37321</v>
      </c>
      <c r="E14" s="5" t="n">
        <v>-34981</v>
      </c>
    </row>
    <row r="15" spans="1:5">
      <c r="A15" s="4" t="s">
        <v>191</v>
      </c>
      <c r="B15" s="5" t="n">
        <v>934</v>
      </c>
      <c r="C15" s="5" t="n">
        <v>-573</v>
      </c>
      <c r="D15" s="5" t="n">
        <v>5626</v>
      </c>
      <c r="E15" s="5" t="n">
        <v>-4443</v>
      </c>
    </row>
    <row r="16" spans="1:5">
      <c r="A16" s="4" t="s">
        <v>192</v>
      </c>
      <c r="B16" s="6" t="n">
        <v>690</v>
      </c>
      <c r="C16" s="6" t="n">
        <v>701</v>
      </c>
      <c r="D16" s="6" t="n">
        <v>1683</v>
      </c>
      <c r="E16" s="6" t="n">
        <v>17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60</v>
      </c>
      <c r="C1" s="2" t="s">
        <v>61</v>
      </c>
    </row>
    <row r="2" spans="1:3">
      <c r="A2" s="3" t="s">
        <v>577</v>
      </c>
    </row>
    <row r="3" spans="1:3">
      <c r="A3" s="4" t="s">
        <v>578</v>
      </c>
      <c r="B3" s="6" t="n">
        <v>4350191</v>
      </c>
    </row>
    <row r="4" spans="1:3">
      <c r="A4" s="4" t="s">
        <v>553</v>
      </c>
      <c r="B4" s="5" t="n">
        <v>4415845</v>
      </c>
      <c r="C4" s="6" t="n">
        <v>4626470</v>
      </c>
    </row>
    <row r="5" spans="1:3">
      <c r="A5" s="3" t="s">
        <v>579</v>
      </c>
    </row>
    <row r="6" spans="1:3">
      <c r="A6" s="4" t="s">
        <v>199</v>
      </c>
      <c r="B6" s="5" t="n">
        <v>10000</v>
      </c>
      <c r="C6" s="5" t="n">
        <v>10000</v>
      </c>
    </row>
    <row r="7" spans="1:3">
      <c r="A7" s="4" t="s">
        <v>580</v>
      </c>
      <c r="B7" s="5" t="n">
        <v>0</v>
      </c>
      <c r="C7" s="5" t="n">
        <v>0</v>
      </c>
    </row>
    <row r="8" spans="1:3">
      <c r="A8" s="4" t="s">
        <v>581</v>
      </c>
      <c r="B8" s="5" t="n">
        <v>-13</v>
      </c>
      <c r="C8" s="5" t="n">
        <v>-157</v>
      </c>
    </row>
    <row r="9" spans="1:3">
      <c r="A9" s="4" t="s">
        <v>582</v>
      </c>
      <c r="B9" s="5" t="n">
        <v>9987</v>
      </c>
      <c r="C9" s="5" t="n">
        <v>9843</v>
      </c>
    </row>
    <row r="10" spans="1:3">
      <c r="A10" s="4" t="s">
        <v>583</v>
      </c>
      <c r="B10" s="5" t="n">
        <v>3700000</v>
      </c>
      <c r="C10" s="5" t="n">
        <v>3800000</v>
      </c>
    </row>
    <row r="11" spans="1:3">
      <c r="A11" s="4" t="s">
        <v>584</v>
      </c>
    </row>
    <row r="12" spans="1:3">
      <c r="A12" s="3" t="s">
        <v>577</v>
      </c>
    </row>
    <row r="13" spans="1:3">
      <c r="A13" s="4" t="s">
        <v>578</v>
      </c>
      <c r="B13" s="5" t="n">
        <v>100</v>
      </c>
      <c r="C13" s="5" t="n">
        <v>100</v>
      </c>
    </row>
    <row r="14" spans="1:3">
      <c r="A14" s="4" t="s">
        <v>585</v>
      </c>
      <c r="B14" s="5" t="n">
        <v>0</v>
      </c>
      <c r="C14" s="5" t="n">
        <v>0</v>
      </c>
    </row>
    <row r="15" spans="1:3">
      <c r="A15" s="4" t="s">
        <v>586</v>
      </c>
      <c r="B15" s="5" t="n">
        <v>0</v>
      </c>
      <c r="C15" s="5" t="n">
        <v>-2</v>
      </c>
    </row>
    <row r="16" spans="1:3">
      <c r="A16" s="4" t="s">
        <v>553</v>
      </c>
      <c r="B16" s="5" t="n">
        <v>100</v>
      </c>
      <c r="C16" s="5" t="n">
        <v>98</v>
      </c>
    </row>
    <row r="17" spans="1:3">
      <c r="A17" s="4" t="s">
        <v>587</v>
      </c>
    </row>
    <row r="18" spans="1:3">
      <c r="A18" s="3" t="s">
        <v>577</v>
      </c>
    </row>
    <row r="19" spans="1:3">
      <c r="A19" s="4" t="s">
        <v>578</v>
      </c>
      <c r="B19" s="5" t="n">
        <v>2249973</v>
      </c>
      <c r="C19" s="5" t="n">
        <v>2473687</v>
      </c>
    </row>
    <row r="20" spans="1:3">
      <c r="A20" s="4" t="s">
        <v>585</v>
      </c>
      <c r="B20" s="5" t="n">
        <v>37204</v>
      </c>
      <c r="C20" s="5" t="n">
        <v>4819</v>
      </c>
    </row>
    <row r="21" spans="1:3">
      <c r="A21" s="4" t="s">
        <v>586</v>
      </c>
      <c r="B21" s="5" t="n">
        <v>-2745</v>
      </c>
      <c r="C21" s="5" t="n">
        <v>-58400</v>
      </c>
    </row>
    <row r="22" spans="1:3">
      <c r="A22" s="4" t="s">
        <v>553</v>
      </c>
      <c r="B22" s="5" t="n">
        <v>2284432</v>
      </c>
      <c r="C22" s="5" t="n">
        <v>2420106</v>
      </c>
    </row>
    <row r="23" spans="1:3">
      <c r="A23" s="4" t="s">
        <v>588</v>
      </c>
    </row>
    <row r="24" spans="1:3">
      <c r="A24" s="3" t="s">
        <v>577</v>
      </c>
    </row>
    <row r="25" spans="1:3">
      <c r="A25" s="4" t="s">
        <v>578</v>
      </c>
      <c r="B25" s="5" t="n">
        <v>1775941</v>
      </c>
      <c r="C25" s="5" t="n">
        <v>2006488</v>
      </c>
    </row>
    <row r="26" spans="1:3">
      <c r="A26" s="4" t="s">
        <v>585</v>
      </c>
      <c r="B26" s="5" t="n">
        <v>13978</v>
      </c>
      <c r="C26" s="5" t="n">
        <v>888</v>
      </c>
    </row>
    <row r="27" spans="1:3">
      <c r="A27" s="4" t="s">
        <v>586</v>
      </c>
      <c r="B27" s="5" t="n">
        <v>-5699</v>
      </c>
      <c r="C27" s="5" t="n">
        <v>-48681</v>
      </c>
    </row>
    <row r="28" spans="1:3">
      <c r="A28" s="4" t="s">
        <v>553</v>
      </c>
      <c r="B28" s="5" t="n">
        <v>1784220</v>
      </c>
      <c r="C28" s="5" t="n">
        <v>1958695</v>
      </c>
    </row>
    <row r="29" spans="1:3">
      <c r="A29" s="4" t="s">
        <v>589</v>
      </c>
    </row>
    <row r="30" spans="1:3">
      <c r="A30" s="3" t="s">
        <v>577</v>
      </c>
    </row>
    <row r="31" spans="1:3">
      <c r="A31" s="4" t="s">
        <v>578</v>
      </c>
      <c r="B31" s="5" t="n">
        <v>237414</v>
      </c>
      <c r="C31" s="5" t="n">
        <v>149050</v>
      </c>
    </row>
    <row r="32" spans="1:3">
      <c r="A32" s="4" t="s">
        <v>585</v>
      </c>
      <c r="B32" s="5" t="n">
        <v>3919</v>
      </c>
      <c r="C32" s="5" t="n">
        <v>809</v>
      </c>
    </row>
    <row r="33" spans="1:3">
      <c r="A33" s="4" t="s">
        <v>586</v>
      </c>
      <c r="B33" s="5" t="n">
        <v>0</v>
      </c>
      <c r="C33" s="5" t="n">
        <v>-73</v>
      </c>
    </row>
    <row r="34" spans="1:3">
      <c r="A34" s="4" t="s">
        <v>553</v>
      </c>
      <c r="B34" s="5" t="n">
        <v>241333</v>
      </c>
      <c r="C34" s="5" t="n">
        <v>149786</v>
      </c>
    </row>
    <row r="35" spans="1:3">
      <c r="A35" s="4" t="s">
        <v>590</v>
      </c>
    </row>
    <row r="36" spans="1:3">
      <c r="A36" s="3" t="s">
        <v>577</v>
      </c>
    </row>
    <row r="37" spans="1:3">
      <c r="A37" s="4" t="s">
        <v>578</v>
      </c>
      <c r="B37" s="5" t="n">
        <v>40105</v>
      </c>
      <c r="C37" s="5" t="n">
        <v>55383</v>
      </c>
    </row>
    <row r="38" spans="1:3">
      <c r="A38" s="4" t="s">
        <v>585</v>
      </c>
      <c r="B38" s="5" t="n">
        <v>425</v>
      </c>
      <c r="C38" s="5" t="n">
        <v>388</v>
      </c>
    </row>
    <row r="39" spans="1:3">
      <c r="A39" s="4" t="s">
        <v>586</v>
      </c>
      <c r="B39" s="5" t="n">
        <v>-90</v>
      </c>
      <c r="C39" s="5" t="n">
        <v>-461</v>
      </c>
    </row>
    <row r="40" spans="1:3">
      <c r="A40" s="4" t="s">
        <v>553</v>
      </c>
      <c r="B40" s="5" t="n">
        <v>40440</v>
      </c>
      <c r="C40" s="5" t="n">
        <v>55310</v>
      </c>
    </row>
    <row r="41" spans="1:3">
      <c r="A41" s="4" t="s">
        <v>591</v>
      </c>
    </row>
    <row r="42" spans="1:3">
      <c r="A42" s="3" t="s">
        <v>577</v>
      </c>
    </row>
    <row r="43" spans="1:3">
      <c r="A43" s="4" t="s">
        <v>578</v>
      </c>
      <c r="B43" s="5" t="n">
        <v>46658</v>
      </c>
      <c r="C43" s="5" t="n">
        <v>32473</v>
      </c>
    </row>
    <row r="44" spans="1:3">
      <c r="A44" s="4" t="s">
        <v>585</v>
      </c>
      <c r="B44" s="5" t="n">
        <v>3435</v>
      </c>
      <c r="C44" s="5" t="n">
        <v>314</v>
      </c>
    </row>
    <row r="45" spans="1:3">
      <c r="A45" s="4" t="s">
        <v>586</v>
      </c>
      <c r="B45" s="5" t="n">
        <v>-22</v>
      </c>
      <c r="C45" s="5" t="n">
        <v>-214</v>
      </c>
    </row>
    <row r="46" spans="1:3">
      <c r="A46" s="4" t="s">
        <v>553</v>
      </c>
      <c r="B46" s="5" t="n">
        <v>50071</v>
      </c>
      <c r="C46" s="5" t="n">
        <v>32573</v>
      </c>
    </row>
    <row r="47" spans="1:3">
      <c r="A47" s="4" t="s">
        <v>592</v>
      </c>
    </row>
    <row r="48" spans="1:3">
      <c r="A48" s="3" t="s">
        <v>577</v>
      </c>
    </row>
    <row r="49" spans="1:3">
      <c r="A49" s="4" t="s">
        <v>578</v>
      </c>
      <c r="B49" s="5" t="n">
        <v>4350191</v>
      </c>
      <c r="C49" s="5" t="n">
        <v>4717181</v>
      </c>
    </row>
    <row r="50" spans="1:3">
      <c r="A50" s="4" t="s">
        <v>585</v>
      </c>
      <c r="B50" s="5" t="n">
        <v>58961</v>
      </c>
      <c r="C50" s="5" t="n">
        <v>7218</v>
      </c>
    </row>
    <row r="51" spans="1:3">
      <c r="A51" s="4" t="s">
        <v>586</v>
      </c>
      <c r="B51" s="5" t="n">
        <v>-8556</v>
      </c>
      <c r="C51" s="5" t="n">
        <v>-107831</v>
      </c>
    </row>
    <row r="52" spans="1:3">
      <c r="A52" s="4" t="s">
        <v>553</v>
      </c>
      <c r="B52" s="5" t="n">
        <v>4400596</v>
      </c>
      <c r="C52" s="5" t="n">
        <v>4616568</v>
      </c>
    </row>
    <row r="53" spans="1:3">
      <c r="A53" s="4" t="s">
        <v>593</v>
      </c>
    </row>
    <row r="54" spans="1:3">
      <c r="A54" s="3" t="s">
        <v>577</v>
      </c>
    </row>
    <row r="55" spans="1:3">
      <c r="A55" s="4" t="s">
        <v>553</v>
      </c>
      <c r="B55" s="5" t="n">
        <v>15249</v>
      </c>
      <c r="C55" s="5" t="n">
        <v>9902</v>
      </c>
    </row>
    <row r="56" spans="1:3">
      <c r="A56" s="4" t="s">
        <v>594</v>
      </c>
    </row>
    <row r="57" spans="1:3">
      <c r="A57" s="3" t="s">
        <v>579</v>
      </c>
    </row>
    <row r="58" spans="1:3">
      <c r="A58" s="4" t="s">
        <v>199</v>
      </c>
      <c r="B58" s="5" t="n">
        <v>10000</v>
      </c>
      <c r="C58" s="5" t="n">
        <v>10000</v>
      </c>
    </row>
    <row r="59" spans="1:3">
      <c r="A59" s="4" t="s">
        <v>580</v>
      </c>
      <c r="B59" s="5" t="n">
        <v>0</v>
      </c>
      <c r="C59" s="5" t="n">
        <v>0</v>
      </c>
    </row>
    <row r="60" spans="1:3">
      <c r="A60" s="4" t="s">
        <v>581</v>
      </c>
      <c r="B60" s="5" t="n">
        <v>-13</v>
      </c>
      <c r="C60" s="5" t="n">
        <v>-157</v>
      </c>
    </row>
    <row r="61" spans="1:3">
      <c r="A61" s="4" t="s">
        <v>582</v>
      </c>
      <c r="B61" s="6" t="n">
        <v>9987</v>
      </c>
      <c r="C61" s="6" t="n">
        <v>98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60</v>
      </c>
      <c r="C1" s="2" t="s">
        <v>61</v>
      </c>
    </row>
    <row r="2" spans="1:3">
      <c r="A2" s="3" t="s">
        <v>596</v>
      </c>
    </row>
    <row r="3" spans="1:3">
      <c r="A3" s="4" t="s">
        <v>597</v>
      </c>
      <c r="B3" s="6" t="n">
        <v>0</v>
      </c>
    </row>
    <row r="4" spans="1:3">
      <c r="A4" s="4" t="s">
        <v>598</v>
      </c>
      <c r="B4" s="5" t="n">
        <v>0</v>
      </c>
    </row>
    <row r="5" spans="1:3">
      <c r="A5" s="4" t="s">
        <v>599</v>
      </c>
      <c r="B5" s="5" t="n">
        <v>10000</v>
      </c>
    </row>
    <row r="6" spans="1:3">
      <c r="A6" s="4" t="s">
        <v>600</v>
      </c>
      <c r="B6" s="5" t="n">
        <v>0</v>
      </c>
    </row>
    <row r="7" spans="1:3">
      <c r="A7" s="4" t="s">
        <v>601</v>
      </c>
      <c r="B7" s="5" t="n">
        <v>10000</v>
      </c>
    </row>
    <row r="8" spans="1:3">
      <c r="A8" s="4" t="s">
        <v>602</v>
      </c>
      <c r="B8" s="5" t="n">
        <v>0</v>
      </c>
    </row>
    <row r="9" spans="1:3">
      <c r="A9" s="4" t="s">
        <v>199</v>
      </c>
      <c r="B9" s="5" t="n">
        <v>10000</v>
      </c>
      <c r="C9" s="6" t="n">
        <v>10000</v>
      </c>
    </row>
    <row r="10" spans="1:3">
      <c r="A10" s="3" t="s">
        <v>603</v>
      </c>
    </row>
    <row r="11" spans="1:3">
      <c r="A11" s="4" t="s">
        <v>597</v>
      </c>
      <c r="B11" s="5" t="n">
        <v>0</v>
      </c>
    </row>
    <row r="12" spans="1:3">
      <c r="A12" s="4" t="s">
        <v>598</v>
      </c>
      <c r="B12" s="5" t="n">
        <v>0</v>
      </c>
    </row>
    <row r="13" spans="1:3">
      <c r="A13" s="4" t="s">
        <v>599</v>
      </c>
      <c r="B13" s="5" t="n">
        <v>9987</v>
      </c>
    </row>
    <row r="14" spans="1:3">
      <c r="A14" s="4" t="s">
        <v>600</v>
      </c>
      <c r="B14" s="5" t="n">
        <v>0</v>
      </c>
    </row>
    <row r="15" spans="1:3">
      <c r="A15" s="4" t="s">
        <v>601</v>
      </c>
      <c r="B15" s="5" t="n">
        <v>9987</v>
      </c>
    </row>
    <row r="16" spans="1:3">
      <c r="A16" s="4" t="s">
        <v>602</v>
      </c>
      <c r="B16" s="5" t="n">
        <v>0</v>
      </c>
    </row>
    <row r="17" spans="1:3">
      <c r="A17" s="4" t="s">
        <v>582</v>
      </c>
      <c r="B17" s="5" t="n">
        <v>9987</v>
      </c>
      <c r="C17" s="5" t="n">
        <v>9843</v>
      </c>
    </row>
    <row r="18" spans="1:3">
      <c r="A18" s="3" t="s">
        <v>604</v>
      </c>
    </row>
    <row r="19" spans="1:3">
      <c r="A19" s="4" t="s">
        <v>597</v>
      </c>
      <c r="B19" s="5" t="n">
        <v>20161</v>
      </c>
    </row>
    <row r="20" spans="1:3">
      <c r="A20" s="4" t="s">
        <v>598</v>
      </c>
      <c r="B20" s="5" t="n">
        <v>223908</v>
      </c>
    </row>
    <row r="21" spans="1:3">
      <c r="A21" s="4" t="s">
        <v>599</v>
      </c>
      <c r="B21" s="5" t="n">
        <v>755</v>
      </c>
    </row>
    <row r="22" spans="1:3">
      <c r="A22" s="4" t="s">
        <v>600</v>
      </c>
      <c r="B22" s="5" t="n">
        <v>79453</v>
      </c>
    </row>
    <row r="23" spans="1:3">
      <c r="A23" s="4" t="s">
        <v>601</v>
      </c>
      <c r="B23" s="5" t="n">
        <v>324277</v>
      </c>
    </row>
    <row r="24" spans="1:3">
      <c r="A24" s="4" t="s">
        <v>602</v>
      </c>
      <c r="B24" s="5" t="n">
        <v>4025914</v>
      </c>
    </row>
    <row r="25" spans="1:3">
      <c r="A25" s="4" t="s">
        <v>578</v>
      </c>
      <c r="B25" s="5" t="n">
        <v>4350191</v>
      </c>
    </row>
    <row r="26" spans="1:3">
      <c r="A26" s="3" t="s">
        <v>605</v>
      </c>
    </row>
    <row r="27" spans="1:3">
      <c r="A27" s="4" t="s">
        <v>597</v>
      </c>
      <c r="B27" s="5" t="n">
        <v>20289</v>
      </c>
    </row>
    <row r="28" spans="1:3">
      <c r="A28" s="4" t="s">
        <v>598</v>
      </c>
      <c r="B28" s="5" t="n">
        <v>228037</v>
      </c>
    </row>
    <row r="29" spans="1:3">
      <c r="A29" s="4" t="s">
        <v>599</v>
      </c>
      <c r="B29" s="5" t="n">
        <v>2444</v>
      </c>
    </row>
    <row r="30" spans="1:3">
      <c r="A30" s="4" t="s">
        <v>600</v>
      </c>
      <c r="B30" s="5" t="n">
        <v>96423</v>
      </c>
    </row>
    <row r="31" spans="1:3">
      <c r="A31" s="4" t="s">
        <v>601</v>
      </c>
      <c r="B31" s="5" t="n">
        <v>347193</v>
      </c>
    </row>
    <row r="32" spans="1:3">
      <c r="A32" s="4" t="s">
        <v>602</v>
      </c>
      <c r="B32" s="5" t="n">
        <v>4068652</v>
      </c>
    </row>
    <row r="33" spans="1:3">
      <c r="A33" s="4" t="s">
        <v>553</v>
      </c>
      <c r="B33" s="6" t="n">
        <v>4415845</v>
      </c>
      <c r="C33" s="6" t="n">
        <v>46264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128</v>
      </c>
      <c r="D1" s="2" t="s">
        <v>1</v>
      </c>
    </row>
    <row r="2" spans="1:5">
      <c r="B2" s="2" t="s">
        <v>60</v>
      </c>
      <c r="C2" s="2" t="s">
        <v>129</v>
      </c>
      <c r="D2" s="2" t="s">
        <v>60</v>
      </c>
      <c r="E2" s="2" t="s">
        <v>129</v>
      </c>
    </row>
    <row r="3" spans="1:5">
      <c r="A3" s="3" t="s">
        <v>335</v>
      </c>
    </row>
    <row r="4" spans="1:5">
      <c r="A4" s="4" t="s">
        <v>607</v>
      </c>
      <c r="B4" s="6" t="n">
        <v>0</v>
      </c>
      <c r="C4" s="6" t="n">
        <v>0</v>
      </c>
      <c r="D4" s="6" t="n">
        <v>0</v>
      </c>
      <c r="E4" s="6" t="n">
        <v>52</v>
      </c>
    </row>
    <row r="5" spans="1:5">
      <c r="A5" s="4" t="s">
        <v>608</v>
      </c>
      <c r="B5" s="5" t="n">
        <v>0</v>
      </c>
      <c r="C5" s="5" t="n">
        <v>0</v>
      </c>
      <c r="D5" s="5" t="n">
        <v>-267</v>
      </c>
      <c r="E5" s="5" t="n">
        <v>0</v>
      </c>
    </row>
    <row r="6" spans="1:5">
      <c r="A6" s="4" t="s">
        <v>609</v>
      </c>
      <c r="B6" s="5" t="n">
        <v>0</v>
      </c>
      <c r="C6" s="5" t="n">
        <v>0</v>
      </c>
      <c r="D6" s="5" t="n">
        <v>-267</v>
      </c>
      <c r="E6" s="5" t="n">
        <v>52</v>
      </c>
    </row>
    <row r="7" spans="1:5">
      <c r="A7" s="4" t="s">
        <v>610</v>
      </c>
      <c r="B7" s="6" t="n">
        <v>0</v>
      </c>
      <c r="C7" s="6" t="n">
        <v>0</v>
      </c>
      <c r="D7" s="6" t="n">
        <v>182800</v>
      </c>
      <c r="E7"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60</v>
      </c>
      <c r="C1" s="2" t="s">
        <v>61</v>
      </c>
    </row>
    <row r="2" spans="1:3">
      <c r="A2" s="3" t="s">
        <v>612</v>
      </c>
    </row>
    <row r="3" spans="1:3">
      <c r="A3" s="4" t="s">
        <v>613</v>
      </c>
      <c r="B3" s="6" t="n">
        <v>314538</v>
      </c>
      <c r="C3" s="6" t="n">
        <v>960053</v>
      </c>
    </row>
    <row r="4" spans="1:3">
      <c r="A4" s="4" t="s">
        <v>614</v>
      </c>
      <c r="B4" s="5" t="n">
        <v>642321</v>
      </c>
      <c r="C4" s="5" t="n">
        <v>3112632</v>
      </c>
    </row>
    <row r="5" spans="1:3">
      <c r="A5" s="4" t="s">
        <v>615</v>
      </c>
      <c r="B5" s="5" t="n">
        <v>956859</v>
      </c>
      <c r="C5" s="5" t="n">
        <v>4072685</v>
      </c>
    </row>
    <row r="6" spans="1:3">
      <c r="A6" s="3" t="s">
        <v>616</v>
      </c>
    </row>
    <row r="7" spans="1:3">
      <c r="A7" s="4" t="s">
        <v>613</v>
      </c>
      <c r="B7" s="5" t="n">
        <v>-925</v>
      </c>
      <c r="C7" s="5" t="n">
        <v>-15826</v>
      </c>
    </row>
    <row r="8" spans="1:3">
      <c r="A8" s="4" t="s">
        <v>614</v>
      </c>
      <c r="B8" s="5" t="n">
        <v>-7631</v>
      </c>
      <c r="C8" s="5" t="n">
        <v>-92005</v>
      </c>
    </row>
    <row r="9" spans="1:3">
      <c r="A9" s="4" t="s">
        <v>617</v>
      </c>
      <c r="B9" s="5" t="n">
        <v>-8556</v>
      </c>
      <c r="C9" s="5" t="n">
        <v>-107831</v>
      </c>
    </row>
    <row r="10" spans="1:3">
      <c r="A10" s="4" t="s">
        <v>584</v>
      </c>
    </row>
    <row r="11" spans="1:3">
      <c r="A11" s="3" t="s">
        <v>612</v>
      </c>
    </row>
    <row r="12" spans="1:3">
      <c r="A12" s="4" t="s">
        <v>613</v>
      </c>
      <c r="B12" s="5" t="n">
        <v>0</v>
      </c>
      <c r="C12" s="5" t="n">
        <v>0</v>
      </c>
    </row>
    <row r="13" spans="1:3">
      <c r="A13" s="4" t="s">
        <v>614</v>
      </c>
      <c r="B13" s="5" t="n">
        <v>100</v>
      </c>
      <c r="C13" s="5" t="n">
        <v>98</v>
      </c>
    </row>
    <row r="14" spans="1:3">
      <c r="A14" s="4" t="s">
        <v>615</v>
      </c>
      <c r="B14" s="5" t="n">
        <v>100</v>
      </c>
      <c r="C14" s="5" t="n">
        <v>98</v>
      </c>
    </row>
    <row r="15" spans="1:3">
      <c r="A15" s="3" t="s">
        <v>616</v>
      </c>
    </row>
    <row r="16" spans="1:3">
      <c r="A16" s="4" t="s">
        <v>613</v>
      </c>
      <c r="B16" s="5" t="n">
        <v>0</v>
      </c>
      <c r="C16" s="5" t="n">
        <v>0</v>
      </c>
    </row>
    <row r="17" spans="1:3">
      <c r="A17" s="4" t="s">
        <v>614</v>
      </c>
      <c r="B17" s="5" t="n">
        <v>0</v>
      </c>
      <c r="C17" s="5" t="n">
        <v>-2</v>
      </c>
    </row>
    <row r="18" spans="1:3">
      <c r="A18" s="4" t="s">
        <v>617</v>
      </c>
      <c r="B18" s="5" t="n">
        <v>0</v>
      </c>
      <c r="C18" s="5" t="n">
        <v>-2</v>
      </c>
    </row>
    <row r="19" spans="1:3">
      <c r="A19" s="4" t="s">
        <v>587</v>
      </c>
    </row>
    <row r="20" spans="1:3">
      <c r="A20" s="3" t="s">
        <v>612</v>
      </c>
    </row>
    <row r="21" spans="1:3">
      <c r="A21" s="4" t="s">
        <v>613</v>
      </c>
      <c r="B21" s="5" t="n">
        <v>78633</v>
      </c>
      <c r="C21" s="5" t="n">
        <v>597008</v>
      </c>
    </row>
    <row r="22" spans="1:3">
      <c r="A22" s="4" t="s">
        <v>614</v>
      </c>
      <c r="B22" s="5" t="n">
        <v>219235</v>
      </c>
      <c r="C22" s="5" t="n">
        <v>1537106</v>
      </c>
    </row>
    <row r="23" spans="1:3">
      <c r="A23" s="4" t="s">
        <v>615</v>
      </c>
      <c r="B23" s="5" t="n">
        <v>297868</v>
      </c>
      <c r="C23" s="5" t="n">
        <v>2134114</v>
      </c>
    </row>
    <row r="24" spans="1:3">
      <c r="A24" s="3" t="s">
        <v>616</v>
      </c>
    </row>
    <row r="25" spans="1:3">
      <c r="A25" s="4" t="s">
        <v>613</v>
      </c>
      <c r="B25" s="5" t="n">
        <v>-222</v>
      </c>
      <c r="C25" s="5" t="n">
        <v>-12335</v>
      </c>
    </row>
    <row r="26" spans="1:3">
      <c r="A26" s="4" t="s">
        <v>614</v>
      </c>
      <c r="B26" s="5" t="n">
        <v>-2523</v>
      </c>
      <c r="C26" s="5" t="n">
        <v>-46065</v>
      </c>
    </row>
    <row r="27" spans="1:3">
      <c r="A27" s="4" t="s">
        <v>617</v>
      </c>
      <c r="B27" s="5" t="n">
        <v>-2745</v>
      </c>
      <c r="C27" s="5" t="n">
        <v>-58400</v>
      </c>
    </row>
    <row r="28" spans="1:3">
      <c r="A28" s="4" t="s">
        <v>588</v>
      </c>
    </row>
    <row r="29" spans="1:3">
      <c r="A29" s="3" t="s">
        <v>612</v>
      </c>
    </row>
    <row r="30" spans="1:3">
      <c r="A30" s="4" t="s">
        <v>613</v>
      </c>
      <c r="B30" s="5" t="n">
        <v>234437</v>
      </c>
      <c r="C30" s="5" t="n">
        <v>290863</v>
      </c>
    </row>
    <row r="31" spans="1:3">
      <c r="A31" s="4" t="s">
        <v>614</v>
      </c>
      <c r="B31" s="5" t="n">
        <v>397826</v>
      </c>
      <c r="C31" s="5" t="n">
        <v>1560420</v>
      </c>
    </row>
    <row r="32" spans="1:3">
      <c r="A32" s="4" t="s">
        <v>615</v>
      </c>
      <c r="B32" s="5" t="n">
        <v>632263</v>
      </c>
      <c r="C32" s="5" t="n">
        <v>1851283</v>
      </c>
    </row>
    <row r="33" spans="1:3">
      <c r="A33" s="3" t="s">
        <v>616</v>
      </c>
    </row>
    <row r="34" spans="1:3">
      <c r="A34" s="4" t="s">
        <v>613</v>
      </c>
      <c r="B34" s="5" t="n">
        <v>-681</v>
      </c>
      <c r="C34" s="5" t="n">
        <v>-2860</v>
      </c>
    </row>
    <row r="35" spans="1:3">
      <c r="A35" s="4" t="s">
        <v>614</v>
      </c>
      <c r="B35" s="5" t="n">
        <v>-5018</v>
      </c>
      <c r="C35" s="5" t="n">
        <v>-45821</v>
      </c>
    </row>
    <row r="36" spans="1:3">
      <c r="A36" s="4" t="s">
        <v>617</v>
      </c>
      <c r="B36" s="5" t="n">
        <v>-5699</v>
      </c>
      <c r="C36" s="5" t="n">
        <v>-48681</v>
      </c>
    </row>
    <row r="37" spans="1:3">
      <c r="A37" s="4" t="s">
        <v>589</v>
      </c>
    </row>
    <row r="38" spans="1:3">
      <c r="A38" s="3" t="s">
        <v>612</v>
      </c>
    </row>
    <row r="39" spans="1:3">
      <c r="A39" s="4" t="s">
        <v>613</v>
      </c>
      <c r="C39" s="5" t="n">
        <v>29776</v>
      </c>
    </row>
    <row r="40" spans="1:3">
      <c r="A40" s="4" t="s">
        <v>614</v>
      </c>
      <c r="C40" s="5" t="n">
        <v>0</v>
      </c>
    </row>
    <row r="41" spans="1:3">
      <c r="A41" s="4" t="s">
        <v>615</v>
      </c>
      <c r="C41" s="5" t="n">
        <v>29776</v>
      </c>
    </row>
    <row r="42" spans="1:3">
      <c r="A42" s="3" t="s">
        <v>616</v>
      </c>
    </row>
    <row r="43" spans="1:3">
      <c r="A43" s="4" t="s">
        <v>613</v>
      </c>
      <c r="C43" s="5" t="n">
        <v>-73</v>
      </c>
    </row>
    <row r="44" spans="1:3">
      <c r="A44" s="4" t="s">
        <v>614</v>
      </c>
      <c r="C44" s="5" t="n">
        <v>0</v>
      </c>
    </row>
    <row r="45" spans="1:3">
      <c r="A45" s="4" t="s">
        <v>617</v>
      </c>
      <c r="C45" s="5" t="n">
        <v>-73</v>
      </c>
    </row>
    <row r="46" spans="1:3">
      <c r="A46" s="4" t="s">
        <v>590</v>
      </c>
    </row>
    <row r="47" spans="1:3">
      <c r="A47" s="3" t="s">
        <v>612</v>
      </c>
    </row>
    <row r="48" spans="1:3">
      <c r="A48" s="4" t="s">
        <v>613</v>
      </c>
      <c r="B48" s="5" t="n">
        <v>0</v>
      </c>
      <c r="C48" s="5" t="n">
        <v>25114</v>
      </c>
    </row>
    <row r="49" spans="1:3">
      <c r="A49" s="4" t="s">
        <v>614</v>
      </c>
      <c r="B49" s="5" t="n">
        <v>25160</v>
      </c>
      <c r="C49" s="5" t="n">
        <v>15008</v>
      </c>
    </row>
    <row r="50" spans="1:3">
      <c r="A50" s="4" t="s">
        <v>615</v>
      </c>
      <c r="B50" s="5" t="n">
        <v>25160</v>
      </c>
      <c r="C50" s="5" t="n">
        <v>40122</v>
      </c>
    </row>
    <row r="51" spans="1:3">
      <c r="A51" s="3" t="s">
        <v>616</v>
      </c>
    </row>
    <row r="52" spans="1:3">
      <c r="A52" s="4" t="s">
        <v>613</v>
      </c>
      <c r="B52" s="5" t="n">
        <v>0</v>
      </c>
      <c r="C52" s="5" t="n">
        <v>-344</v>
      </c>
    </row>
    <row r="53" spans="1:3">
      <c r="A53" s="4" t="s">
        <v>614</v>
      </c>
      <c r="B53" s="5" t="n">
        <v>-90</v>
      </c>
      <c r="C53" s="5" t="n">
        <v>-117</v>
      </c>
    </row>
    <row r="54" spans="1:3">
      <c r="A54" s="4" t="s">
        <v>617</v>
      </c>
      <c r="B54" s="5" t="n">
        <v>-90</v>
      </c>
      <c r="C54" s="5" t="n">
        <v>-461</v>
      </c>
    </row>
    <row r="55" spans="1:3">
      <c r="A55" s="4" t="s">
        <v>591</v>
      </c>
    </row>
    <row r="56" spans="1:3">
      <c r="A56" s="3" t="s">
        <v>612</v>
      </c>
    </row>
    <row r="57" spans="1:3">
      <c r="A57" s="4" t="s">
        <v>613</v>
      </c>
      <c r="B57" s="5" t="n">
        <v>1468</v>
      </c>
      <c r="C57" s="5" t="n">
        <v>17292</v>
      </c>
    </row>
    <row r="58" spans="1:3">
      <c r="A58" s="4" t="s">
        <v>614</v>
      </c>
      <c r="B58" s="5" t="n">
        <v>0</v>
      </c>
      <c r="C58" s="5" t="n">
        <v>0</v>
      </c>
    </row>
    <row r="59" spans="1:3">
      <c r="A59" s="4" t="s">
        <v>615</v>
      </c>
      <c r="B59" s="5" t="n">
        <v>1468</v>
      </c>
      <c r="C59" s="5" t="n">
        <v>17292</v>
      </c>
    </row>
    <row r="60" spans="1:3">
      <c r="A60" s="3" t="s">
        <v>616</v>
      </c>
    </row>
    <row r="61" spans="1:3">
      <c r="A61" s="4" t="s">
        <v>613</v>
      </c>
      <c r="B61" s="5" t="n">
        <v>-22</v>
      </c>
      <c r="C61" s="5" t="n">
        <v>-214</v>
      </c>
    </row>
    <row r="62" spans="1:3">
      <c r="A62" s="4" t="s">
        <v>614</v>
      </c>
      <c r="B62" s="5" t="n">
        <v>0</v>
      </c>
      <c r="C62" s="5" t="n">
        <v>0</v>
      </c>
    </row>
    <row r="63" spans="1:3">
      <c r="A63" s="4" t="s">
        <v>617</v>
      </c>
      <c r="B63" s="6" t="n">
        <v>-22</v>
      </c>
      <c r="C63" s="6" t="n">
        <v>-2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8</v>
      </c>
      <c r="B1" s="2" t="s">
        <v>128</v>
      </c>
      <c r="D1" s="2" t="s">
        <v>1</v>
      </c>
    </row>
    <row r="2" spans="1:6">
      <c r="B2" s="2" t="s">
        <v>60</v>
      </c>
      <c r="C2" s="2" t="s">
        <v>129</v>
      </c>
      <c r="D2" s="2" t="s">
        <v>60</v>
      </c>
      <c r="E2" s="2" t="s">
        <v>129</v>
      </c>
      <c r="F2" s="2" t="s">
        <v>61</v>
      </c>
    </row>
    <row r="3" spans="1:6">
      <c r="A3" s="3" t="s">
        <v>335</v>
      </c>
    </row>
    <row r="4" spans="1:6">
      <c r="A4" s="4" t="s">
        <v>619</v>
      </c>
      <c r="B4" s="9" t="n">
        <v>25.1</v>
      </c>
      <c r="D4" s="9" t="n">
        <v>25.1</v>
      </c>
      <c r="F4" s="9" t="n">
        <v>21.3</v>
      </c>
    </row>
    <row r="5" spans="1:6">
      <c r="A5" s="4" t="s">
        <v>620</v>
      </c>
      <c r="B5" s="9" t="n">
        <v>0.4</v>
      </c>
      <c r="C5" s="6" t="n">
        <v>1</v>
      </c>
      <c r="D5" s="9" t="n">
        <v>4.9</v>
      </c>
      <c r="E5" s="9" t="n">
        <v>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621</v>
      </c>
      <c r="B1" s="2" t="s">
        <v>60</v>
      </c>
      <c r="D1" s="2" t="s">
        <v>250</v>
      </c>
      <c r="E1" s="2" t="s">
        <v>61</v>
      </c>
      <c r="G1" s="2" t="s">
        <v>129</v>
      </c>
      <c r="H1" s="2" t="s">
        <v>252</v>
      </c>
      <c r="I1" s="2" t="s">
        <v>622</v>
      </c>
    </row>
    <row r="2" spans="1:9">
      <c r="A2" s="3" t="s">
        <v>623</v>
      </c>
    </row>
    <row r="3" spans="1:9">
      <c r="A3" s="4" t="s">
        <v>73</v>
      </c>
      <c r="B3" s="6" t="n">
        <v>31260833</v>
      </c>
      <c r="C3" s="4" t="s">
        <v>70</v>
      </c>
      <c r="E3" s="6" t="n">
        <v>27535532</v>
      </c>
      <c r="F3" s="4" t="s">
        <v>70</v>
      </c>
      <c r="G3" s="6" t="n">
        <v>27350214</v>
      </c>
    </row>
    <row r="4" spans="1:9">
      <c r="A4" s="4" t="s">
        <v>624</v>
      </c>
      <c r="B4" s="5" t="n">
        <v>193149</v>
      </c>
      <c r="D4" s="6" t="n">
        <v>192749</v>
      </c>
      <c r="E4" s="5" t="n">
        <v>180424</v>
      </c>
      <c r="G4" s="5" t="n">
        <v>185959</v>
      </c>
      <c r="H4" s="6" t="n">
        <v>185462</v>
      </c>
      <c r="I4" s="6" t="n">
        <v>189555</v>
      </c>
    </row>
    <row r="5" spans="1:9">
      <c r="A5" s="4" t="s">
        <v>76</v>
      </c>
      <c r="B5" s="5" t="n">
        <v>31067684</v>
      </c>
      <c r="E5" s="5" t="n">
        <v>27355108</v>
      </c>
    </row>
    <row r="6" spans="1:9">
      <c r="A6" s="4" t="s">
        <v>625</v>
      </c>
    </row>
    <row r="7" spans="1:9">
      <c r="A7" s="3" t="s">
        <v>623</v>
      </c>
    </row>
    <row r="8" spans="1:9">
      <c r="A8" s="4" t="s">
        <v>624</v>
      </c>
      <c r="B8" s="5" t="n">
        <v>149755</v>
      </c>
      <c r="E8" s="5" t="n">
        <v>130258</v>
      </c>
    </row>
    <row r="9" spans="1:9">
      <c r="A9" s="4" t="s">
        <v>626</v>
      </c>
    </row>
    <row r="10" spans="1:9">
      <c r="A10" s="3" t="s">
        <v>623</v>
      </c>
    </row>
    <row r="11" spans="1:9">
      <c r="A11" s="4" t="s">
        <v>73</v>
      </c>
      <c r="B11" s="5" t="n">
        <v>20293930</v>
      </c>
      <c r="E11" s="5" t="n">
        <v>16514328</v>
      </c>
      <c r="G11" s="5" t="n">
        <v>16044145</v>
      </c>
    </row>
    <row r="12" spans="1:9">
      <c r="A12" s="4" t="s">
        <v>624</v>
      </c>
      <c r="B12" s="5" t="n">
        <v>114130</v>
      </c>
      <c r="D12" s="5" t="n">
        <v>116096</v>
      </c>
      <c r="E12" s="5" t="n">
        <v>98947</v>
      </c>
      <c r="G12" s="5" t="n">
        <v>100314</v>
      </c>
      <c r="H12" s="5" t="n">
        <v>96834</v>
      </c>
      <c r="I12" s="5" t="n">
        <v>98211</v>
      </c>
    </row>
    <row r="13" spans="1:9">
      <c r="A13" s="4" t="s">
        <v>627</v>
      </c>
    </row>
    <row r="14" spans="1:9">
      <c r="A14" s="3" t="s">
        <v>623</v>
      </c>
    </row>
    <row r="15" spans="1:9">
      <c r="A15" s="4" t="s">
        <v>73</v>
      </c>
      <c r="B15" s="5" t="n">
        <v>4228598</v>
      </c>
      <c r="E15" s="5" t="n">
        <v>4030870</v>
      </c>
      <c r="G15" s="5" t="n">
        <v>4237036</v>
      </c>
    </row>
    <row r="16" spans="1:9">
      <c r="A16" s="4" t="s">
        <v>624</v>
      </c>
      <c r="B16" s="5" t="n">
        <v>35625</v>
      </c>
      <c r="D16" s="5" t="n">
        <v>32953</v>
      </c>
      <c r="E16" s="5" t="n">
        <v>31311</v>
      </c>
      <c r="G16" s="5" t="n">
        <v>33915</v>
      </c>
      <c r="H16" s="5" t="n">
        <v>33832</v>
      </c>
      <c r="I16" s="5" t="n">
        <v>28427</v>
      </c>
    </row>
    <row r="17" spans="1:9">
      <c r="A17" s="4" t="s">
        <v>628</v>
      </c>
    </row>
    <row r="18" spans="1:9">
      <c r="A18" s="3" t="s">
        <v>623</v>
      </c>
    </row>
    <row r="19" spans="1:9">
      <c r="A19" s="4" t="s">
        <v>73</v>
      </c>
      <c r="B19" s="5" t="n">
        <v>6062829</v>
      </c>
      <c r="E19" s="5" t="n">
        <v>6249516</v>
      </c>
      <c r="G19" s="5" t="n">
        <v>6300983</v>
      </c>
    </row>
    <row r="20" spans="1:9">
      <c r="A20" s="4" t="s">
        <v>624</v>
      </c>
      <c r="B20" s="5" t="n">
        <v>21837</v>
      </c>
      <c r="D20" s="5" t="n">
        <v>22857</v>
      </c>
      <c r="E20" s="5" t="n">
        <v>26439</v>
      </c>
      <c r="G20" s="5" t="n">
        <v>28919</v>
      </c>
      <c r="H20" s="5" t="n">
        <v>34155</v>
      </c>
      <c r="I20" s="5" t="n">
        <v>39823</v>
      </c>
    </row>
    <row r="21" spans="1:9">
      <c r="A21" s="4" t="s">
        <v>629</v>
      </c>
    </row>
    <row r="22" spans="1:9">
      <c r="A22" s="3" t="s">
        <v>623</v>
      </c>
    </row>
    <row r="23" spans="1:9">
      <c r="A23" s="4" t="s">
        <v>73</v>
      </c>
      <c r="B23" s="5" t="n">
        <v>182467</v>
      </c>
      <c r="E23" s="5" t="n">
        <v>222448</v>
      </c>
      <c r="G23" s="5" t="n">
        <v>237254</v>
      </c>
    </row>
    <row r="24" spans="1:9">
      <c r="A24" s="4" t="s">
        <v>624</v>
      </c>
      <c r="B24" s="5" t="n">
        <v>8837</v>
      </c>
      <c r="D24" s="5" t="n">
        <v>8675</v>
      </c>
      <c r="E24" s="5" t="n">
        <v>11000</v>
      </c>
      <c r="G24" s="5" t="n">
        <v>11098</v>
      </c>
      <c r="H24" s="5" t="n">
        <v>11692</v>
      </c>
      <c r="I24" s="5" t="n">
        <v>13113</v>
      </c>
    </row>
    <row r="25" spans="1:9">
      <c r="A25" s="4" t="s">
        <v>630</v>
      </c>
    </row>
    <row r="26" spans="1:9">
      <c r="A26" s="3" t="s">
        <v>623</v>
      </c>
    </row>
    <row r="27" spans="1:9">
      <c r="A27" s="4" t="s">
        <v>73</v>
      </c>
      <c r="B27" s="5" t="n">
        <v>493009</v>
      </c>
      <c r="E27" s="5" t="n">
        <v>518370</v>
      </c>
      <c r="G27" s="5" t="n">
        <v>530796</v>
      </c>
    </row>
    <row r="28" spans="1:9">
      <c r="A28" s="4" t="s">
        <v>624</v>
      </c>
      <c r="B28" s="5" t="n">
        <v>12720</v>
      </c>
      <c r="D28" s="6" t="n">
        <v>12168</v>
      </c>
      <c r="E28" s="5" t="n">
        <v>12727</v>
      </c>
      <c r="G28" s="5" t="n">
        <v>11713</v>
      </c>
      <c r="H28" s="6" t="n">
        <v>8949</v>
      </c>
      <c r="I28" s="6" t="n">
        <v>9981</v>
      </c>
    </row>
    <row r="29" spans="1:9">
      <c r="A29" s="4" t="s">
        <v>631</v>
      </c>
    </row>
    <row r="30" spans="1:9">
      <c r="A30" s="3" t="s">
        <v>623</v>
      </c>
    </row>
    <row r="31" spans="1:9">
      <c r="A31" s="4" t="s">
        <v>73</v>
      </c>
      <c r="B31" s="6" t="n">
        <v>12400</v>
      </c>
      <c r="E31" s="6" t="n">
        <v>16200</v>
      </c>
    </row>
    <row r="32" spans="1:9">
      <c r="A32" s="4" t="s">
        <v>632</v>
      </c>
    </row>
    <row r="33" spans="1:9">
      <c r="A33" s="3" t="s">
        <v>623</v>
      </c>
    </row>
    <row r="34" spans="1:9">
      <c r="A34" s="4" t="s">
        <v>73</v>
      </c>
      <c r="G34" s="5" t="n">
        <v>-410000</v>
      </c>
    </row>
    <row r="35" spans="1:9">
      <c r="A35" s="4" t="s">
        <v>633</v>
      </c>
    </row>
    <row r="36" spans="1:9">
      <c r="A36" s="3" t="s">
        <v>623</v>
      </c>
    </row>
    <row r="37" spans="1:9">
      <c r="A37" s="4" t="s">
        <v>73</v>
      </c>
      <c r="G37" s="6" t="n">
        <v>410000</v>
      </c>
    </row>
    <row r="38" spans="1:9"/>
    <row r="39" spans="1:9">
      <c r="A39" s="4" t="s">
        <v>70</v>
      </c>
      <c r="B39" s="4" t="s">
        <v>113</v>
      </c>
    </row>
  </sheetData>
  <mergeCells count="4">
    <mergeCell ref="B1:C1"/>
    <mergeCell ref="E1:F1"/>
    <mergeCell ref="A38:I38"/>
    <mergeCell ref="B39:I3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34</v>
      </c>
      <c r="B1" s="2" t="s">
        <v>1</v>
      </c>
    </row>
    <row r="2" spans="1:3">
      <c r="B2" s="2" t="s">
        <v>60</v>
      </c>
      <c r="C2" s="2" t="s">
        <v>61</v>
      </c>
    </row>
    <row r="3" spans="1:3">
      <c r="A3" s="4" t="s">
        <v>635</v>
      </c>
    </row>
    <row r="4" spans="1:3">
      <c r="A4" s="3" t="s">
        <v>623</v>
      </c>
    </row>
    <row r="5" spans="1:3">
      <c r="A5" s="4" t="s">
        <v>636</v>
      </c>
      <c r="B5" s="4" t="s">
        <v>637</v>
      </c>
    </row>
    <row r="6" spans="1:3">
      <c r="A6" s="4" t="s">
        <v>638</v>
      </c>
    </row>
    <row r="7" spans="1:3">
      <c r="A7" s="3" t="s">
        <v>623</v>
      </c>
    </row>
    <row r="8" spans="1:3">
      <c r="A8" s="4" t="s">
        <v>636</v>
      </c>
      <c r="B8" s="4" t="s">
        <v>639</v>
      </c>
    </row>
    <row r="9" spans="1:3">
      <c r="A9" s="4" t="s">
        <v>625</v>
      </c>
    </row>
    <row r="10" spans="1:3">
      <c r="A10" s="3" t="s">
        <v>623</v>
      </c>
    </row>
    <row r="11" spans="1:3">
      <c r="A11" s="4" t="s">
        <v>640</v>
      </c>
      <c r="B11" s="6" t="n">
        <v>24522528</v>
      </c>
      <c r="C11" s="6" t="n">
        <v>20545198</v>
      </c>
    </row>
    <row r="12" spans="1:3">
      <c r="A12" s="4" t="s">
        <v>641</v>
      </c>
    </row>
    <row r="13" spans="1:3">
      <c r="A13" s="3" t="s">
        <v>623</v>
      </c>
    </row>
    <row r="14" spans="1:3">
      <c r="A14" s="4" t="s">
        <v>640</v>
      </c>
      <c r="B14" s="6" t="n">
        <v>2800000</v>
      </c>
    </row>
    <row r="15" spans="1:3">
      <c r="A15" s="4" t="s">
        <v>642</v>
      </c>
      <c r="B15" s="4" t="s">
        <v>643</v>
      </c>
    </row>
    <row r="16" spans="1:3">
      <c r="A16" s="4" t="s">
        <v>644</v>
      </c>
      <c r="B16" s="4" t="s">
        <v>645</v>
      </c>
    </row>
    <row r="17" spans="1:3">
      <c r="A17" s="4" t="s">
        <v>646</v>
      </c>
    </row>
    <row r="18" spans="1:3">
      <c r="A18" s="3" t="s">
        <v>623</v>
      </c>
    </row>
    <row r="19" spans="1:3">
      <c r="A19" s="4" t="s">
        <v>640</v>
      </c>
      <c r="B19" s="6" t="n">
        <v>5000000</v>
      </c>
    </row>
    <row r="20" spans="1:3">
      <c r="A20" s="4" t="s">
        <v>642</v>
      </c>
      <c r="B20" s="4" t="s">
        <v>647</v>
      </c>
    </row>
    <row r="21" spans="1:3">
      <c r="A21" s="4" t="s">
        <v>644</v>
      </c>
      <c r="B21" s="4" t="s">
        <v>648</v>
      </c>
    </row>
    <row r="22" spans="1:3">
      <c r="A22" s="4" t="s">
        <v>649</v>
      </c>
    </row>
    <row r="23" spans="1:3">
      <c r="A23" s="3" t="s">
        <v>623</v>
      </c>
    </row>
    <row r="24" spans="1:3">
      <c r="A24" s="4" t="s">
        <v>642</v>
      </c>
      <c r="B24" s="4" t="s">
        <v>6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1</v>
      </c>
      <c r="B1" s="2" t="s">
        <v>128</v>
      </c>
      <c r="D1" s="2" t="s">
        <v>1</v>
      </c>
    </row>
    <row r="2" spans="1:5">
      <c r="B2" s="2" t="s">
        <v>60</v>
      </c>
      <c r="C2" s="2" t="s">
        <v>129</v>
      </c>
      <c r="D2" s="2" t="s">
        <v>60</v>
      </c>
      <c r="E2" s="2" t="s">
        <v>129</v>
      </c>
    </row>
    <row r="3" spans="1:5">
      <c r="A3" s="3" t="s">
        <v>652</v>
      </c>
    </row>
    <row r="4" spans="1:5">
      <c r="A4" s="4" t="s">
        <v>653</v>
      </c>
      <c r="B4" s="6" t="n">
        <v>11600</v>
      </c>
      <c r="C4" s="6" t="n">
        <v>14474</v>
      </c>
      <c r="D4" s="6" t="n">
        <v>13375</v>
      </c>
      <c r="E4" s="6" t="n">
        <v>15623</v>
      </c>
    </row>
    <row r="5" spans="1:5">
      <c r="A5" s="4" t="s">
        <v>654</v>
      </c>
      <c r="B5" s="5" t="n">
        <v>-1440</v>
      </c>
      <c r="C5" s="5" t="n">
        <v>-2183</v>
      </c>
      <c r="D5" s="5" t="n">
        <v>-4586</v>
      </c>
      <c r="E5" s="5" t="n">
        <v>-6927</v>
      </c>
    </row>
    <row r="6" spans="1:5">
      <c r="A6" s="4" t="s">
        <v>655</v>
      </c>
      <c r="B6" s="5" t="n">
        <v>-369</v>
      </c>
      <c r="C6" s="5" t="n">
        <v>-840</v>
      </c>
      <c r="D6" s="5" t="n">
        <v>-1084</v>
      </c>
      <c r="E6" s="5" t="n">
        <v>-2559</v>
      </c>
    </row>
    <row r="7" spans="1:5">
      <c r="A7" s="4" t="s">
        <v>656</v>
      </c>
      <c r="B7" s="5" t="n">
        <v>-59</v>
      </c>
      <c r="C7" s="5" t="n">
        <v>-122</v>
      </c>
      <c r="D7" s="5" t="n">
        <v>-314</v>
      </c>
      <c r="E7" s="5" t="n">
        <v>-1046</v>
      </c>
    </row>
    <row r="8" spans="1:5">
      <c r="A8" s="4" t="s">
        <v>657</v>
      </c>
      <c r="B8" s="5" t="n">
        <v>0</v>
      </c>
      <c r="C8" s="5" t="n">
        <v>-123</v>
      </c>
      <c r="D8" s="5" t="n">
        <v>0</v>
      </c>
      <c r="E8" s="5" t="n">
        <v>-123</v>
      </c>
    </row>
    <row r="9" spans="1:5">
      <c r="A9" s="4" t="s">
        <v>658</v>
      </c>
      <c r="B9" s="5" t="n">
        <v>2416</v>
      </c>
      <c r="C9" s="5" t="n">
        <v>4062</v>
      </c>
      <c r="D9" s="5" t="n">
        <v>5080</v>
      </c>
      <c r="E9" s="5" t="n">
        <v>10721</v>
      </c>
    </row>
    <row r="10" spans="1:5">
      <c r="A10" s="4" t="s">
        <v>659</v>
      </c>
      <c r="B10" s="5" t="n">
        <v>-4</v>
      </c>
      <c r="C10" s="5" t="n">
        <v>0</v>
      </c>
      <c r="D10" s="5" t="n">
        <v>-4</v>
      </c>
      <c r="E10" s="5" t="n">
        <v>-240</v>
      </c>
    </row>
    <row r="11" spans="1:5">
      <c r="A11" s="4" t="s">
        <v>232</v>
      </c>
      <c r="B11" s="5" t="n">
        <v>-35</v>
      </c>
      <c r="C11" s="5" t="n">
        <v>0</v>
      </c>
      <c r="D11" s="5" t="n">
        <v>-358</v>
      </c>
      <c r="E11" s="5" t="n">
        <v>-181</v>
      </c>
    </row>
    <row r="12" spans="1:5">
      <c r="A12" s="4" t="s">
        <v>660</v>
      </c>
      <c r="B12" s="6" t="n">
        <v>12109</v>
      </c>
      <c r="C12" s="6" t="n">
        <v>15268</v>
      </c>
      <c r="D12" s="6" t="n">
        <v>12109</v>
      </c>
      <c r="E12" s="6" t="n">
        <v>152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1</v>
      </c>
      <c r="B1" s="2" t="s">
        <v>128</v>
      </c>
      <c r="D1" s="2" t="s">
        <v>1</v>
      </c>
    </row>
    <row r="2" spans="1:6">
      <c r="B2" s="2" t="s">
        <v>60</v>
      </c>
      <c r="C2" s="2" t="s">
        <v>129</v>
      </c>
      <c r="D2" s="2" t="s">
        <v>60</v>
      </c>
      <c r="E2" s="2" t="s">
        <v>129</v>
      </c>
      <c r="F2" s="2" t="s">
        <v>61</v>
      </c>
    </row>
    <row r="3" spans="1:6">
      <c r="A3" s="3" t="s">
        <v>623</v>
      </c>
    </row>
    <row r="4" spans="1:6">
      <c r="A4" s="4" t="s">
        <v>662</v>
      </c>
      <c r="B4" s="6" t="n">
        <v>2165</v>
      </c>
      <c r="C4" s="6" t="n">
        <v>3398</v>
      </c>
      <c r="D4" s="6" t="n">
        <v>2165</v>
      </c>
      <c r="E4" s="6" t="n">
        <v>3398</v>
      </c>
      <c r="F4" s="6" t="n">
        <v>4000</v>
      </c>
    </row>
    <row r="5" spans="1:6">
      <c r="A5" s="4" t="s">
        <v>663</v>
      </c>
      <c r="B5" s="5" t="n">
        <v>15000</v>
      </c>
      <c r="C5" s="5" t="n">
        <v>2000</v>
      </c>
      <c r="D5" s="5" t="n">
        <v>37000</v>
      </c>
      <c r="E5" s="5" t="n">
        <v>1000</v>
      </c>
    </row>
    <row r="6" spans="1:6">
      <c r="A6" s="4" t="s">
        <v>625</v>
      </c>
    </row>
    <row r="7" spans="1:6">
      <c r="A7" s="3" t="s">
        <v>623</v>
      </c>
    </row>
    <row r="8" spans="1:6">
      <c r="A8" s="4" t="s">
        <v>662</v>
      </c>
      <c r="B8" s="5" t="n">
        <v>901</v>
      </c>
      <c r="D8" s="5" t="n">
        <v>901</v>
      </c>
      <c r="F8" s="5" t="n">
        <v>2823</v>
      </c>
    </row>
    <row r="9" spans="1:6">
      <c r="A9" s="4" t="s">
        <v>664</v>
      </c>
    </row>
    <row r="10" spans="1:6">
      <c r="A10" s="3" t="s">
        <v>623</v>
      </c>
    </row>
    <row r="11" spans="1:6">
      <c r="A11" s="4" t="s">
        <v>662</v>
      </c>
      <c r="B11" s="5" t="n">
        <v>901</v>
      </c>
      <c r="C11" s="5" t="n">
        <v>1904</v>
      </c>
      <c r="D11" s="5" t="n">
        <v>901</v>
      </c>
      <c r="E11" s="5" t="n">
        <v>1904</v>
      </c>
    </row>
    <row r="12" spans="1:6">
      <c r="A12" s="4" t="s">
        <v>663</v>
      </c>
      <c r="B12" s="5" t="n">
        <v>13387</v>
      </c>
      <c r="C12" s="5" t="n">
        <v>3819</v>
      </c>
      <c r="D12" s="5" t="n">
        <v>38879</v>
      </c>
      <c r="E12" s="5" t="n">
        <v>5249</v>
      </c>
    </row>
    <row r="13" spans="1:6">
      <c r="A13" s="4" t="s">
        <v>665</v>
      </c>
    </row>
    <row r="14" spans="1:6">
      <c r="A14" s="3" t="s">
        <v>623</v>
      </c>
    </row>
    <row r="15" spans="1:6">
      <c r="A15" s="4" t="s">
        <v>662</v>
      </c>
      <c r="B15" s="5" t="n">
        <v>0</v>
      </c>
      <c r="C15" s="5" t="n">
        <v>22</v>
      </c>
      <c r="D15" s="5" t="n">
        <v>0</v>
      </c>
      <c r="E15" s="5" t="n">
        <v>22</v>
      </c>
    </row>
    <row r="16" spans="1:6">
      <c r="A16" s="4" t="s">
        <v>663</v>
      </c>
      <c r="B16" s="5" t="n">
        <v>2860</v>
      </c>
      <c r="C16" s="5" t="n">
        <v>-175</v>
      </c>
      <c r="D16" s="5" t="n">
        <v>5088</v>
      </c>
      <c r="E16" s="5" t="n">
        <v>5421</v>
      </c>
    </row>
    <row r="17" spans="1:6">
      <c r="A17" s="4" t="s">
        <v>666</v>
      </c>
    </row>
    <row r="18" spans="1:6">
      <c r="A18" s="3" t="s">
        <v>623</v>
      </c>
    </row>
    <row r="19" spans="1:6">
      <c r="A19" s="4" t="s">
        <v>662</v>
      </c>
      <c r="B19" s="5" t="n">
        <v>1217</v>
      </c>
      <c r="C19" s="5" t="n">
        <v>1130</v>
      </c>
      <c r="D19" s="5" t="n">
        <v>1217</v>
      </c>
      <c r="E19" s="5" t="n">
        <v>1130</v>
      </c>
    </row>
    <row r="20" spans="1:6">
      <c r="A20" s="4" t="s">
        <v>663</v>
      </c>
      <c r="B20" s="5" t="n">
        <v>-3898</v>
      </c>
      <c r="C20" s="5" t="n">
        <v>-7737</v>
      </c>
      <c r="D20" s="5" t="n">
        <v>-11109</v>
      </c>
      <c r="E20" s="5" t="n">
        <v>-19840</v>
      </c>
    </row>
    <row r="21" spans="1:6">
      <c r="A21" s="4" t="s">
        <v>667</v>
      </c>
    </row>
    <row r="22" spans="1:6">
      <c r="A22" s="3" t="s">
        <v>623</v>
      </c>
    </row>
    <row r="23" spans="1:6">
      <c r="A23" s="4" t="s">
        <v>662</v>
      </c>
      <c r="B23" s="5" t="n">
        <v>47</v>
      </c>
      <c r="C23" s="5" t="n">
        <v>342</v>
      </c>
      <c r="D23" s="5" t="n">
        <v>47</v>
      </c>
      <c r="E23" s="5" t="n">
        <v>342</v>
      </c>
    </row>
    <row r="24" spans="1:6">
      <c r="A24" s="4" t="s">
        <v>663</v>
      </c>
      <c r="B24" s="5" t="n">
        <v>3193</v>
      </c>
      <c r="C24" s="5" t="n">
        <v>7226</v>
      </c>
      <c r="D24" s="5" t="n">
        <v>8428</v>
      </c>
      <c r="E24" s="5" t="n">
        <v>12960</v>
      </c>
    </row>
    <row r="25" spans="1:6">
      <c r="A25" s="4" t="s">
        <v>668</v>
      </c>
    </row>
    <row r="26" spans="1:6">
      <c r="A26" s="3" t="s">
        <v>623</v>
      </c>
    </row>
    <row r="27" spans="1:6">
      <c r="A27" s="4" t="s">
        <v>663</v>
      </c>
      <c r="B27" s="5" t="n">
        <v>-300</v>
      </c>
      <c r="C27" s="6" t="n">
        <v>900</v>
      </c>
      <c r="D27" s="5" t="n">
        <v>1500</v>
      </c>
      <c r="E27" s="6" t="n">
        <v>3500</v>
      </c>
    </row>
    <row r="28" spans="1:6">
      <c r="A28" s="4" t="s">
        <v>669</v>
      </c>
      <c r="B28" s="5" t="n">
        <v>61524</v>
      </c>
      <c r="D28" s="5" t="n">
        <v>61524</v>
      </c>
      <c r="F28" s="5" t="n">
        <v>86420</v>
      </c>
    </row>
    <row r="29" spans="1:6">
      <c r="A29" s="4" t="s">
        <v>670</v>
      </c>
      <c r="B29" s="5" t="n">
        <v>67127</v>
      </c>
      <c r="D29" s="5" t="n">
        <v>67127</v>
      </c>
      <c r="F29" s="5" t="n">
        <v>98190</v>
      </c>
    </row>
    <row r="30" spans="1:6">
      <c r="A30" s="4" t="s">
        <v>671</v>
      </c>
    </row>
    <row r="31" spans="1:6">
      <c r="A31" s="3" t="s">
        <v>623</v>
      </c>
    </row>
    <row r="32" spans="1:6">
      <c r="A32" s="4" t="s">
        <v>669</v>
      </c>
      <c r="B32" s="5" t="n">
        <v>28777</v>
      </c>
      <c r="D32" s="5" t="n">
        <v>28777</v>
      </c>
      <c r="F32" s="5" t="n">
        <v>38873</v>
      </c>
    </row>
    <row r="33" spans="1:6">
      <c r="A33" s="4" t="s">
        <v>670</v>
      </c>
      <c r="B33" s="5" t="n">
        <v>30478</v>
      </c>
      <c r="D33" s="5" t="n">
        <v>30478</v>
      </c>
      <c r="F33" s="5" t="n">
        <v>44259</v>
      </c>
    </row>
    <row r="34" spans="1:6">
      <c r="A34" s="4" t="s">
        <v>672</v>
      </c>
    </row>
    <row r="35" spans="1:6">
      <c r="A35" s="3" t="s">
        <v>623</v>
      </c>
    </row>
    <row r="36" spans="1:6">
      <c r="A36" s="4" t="s">
        <v>669</v>
      </c>
      <c r="B36" s="5" t="n">
        <v>6596</v>
      </c>
      <c r="D36" s="5" t="n">
        <v>6596</v>
      </c>
      <c r="F36" s="5" t="n">
        <v>15197</v>
      </c>
    </row>
    <row r="37" spans="1:6">
      <c r="A37" s="4" t="s">
        <v>670</v>
      </c>
      <c r="B37" s="5" t="n">
        <v>7268</v>
      </c>
      <c r="D37" s="5" t="n">
        <v>7268</v>
      </c>
      <c r="F37" s="5" t="n">
        <v>17232</v>
      </c>
    </row>
    <row r="38" spans="1:6">
      <c r="A38" s="4" t="s">
        <v>673</v>
      </c>
    </row>
    <row r="39" spans="1:6">
      <c r="A39" s="3" t="s">
        <v>623</v>
      </c>
    </row>
    <row r="40" spans="1:6">
      <c r="A40" s="4" t="s">
        <v>669</v>
      </c>
      <c r="B40" s="5" t="n">
        <v>25514</v>
      </c>
      <c r="D40" s="5" t="n">
        <v>25514</v>
      </c>
      <c r="F40" s="5" t="n">
        <v>30723</v>
      </c>
    </row>
    <row r="41" spans="1:6">
      <c r="A41" s="4" t="s">
        <v>670</v>
      </c>
      <c r="B41" s="5" t="n">
        <v>28591</v>
      </c>
      <c r="D41" s="5" t="n">
        <v>28591</v>
      </c>
      <c r="F41" s="5" t="n">
        <v>34820</v>
      </c>
    </row>
    <row r="42" spans="1:6">
      <c r="A42" s="4" t="s">
        <v>674</v>
      </c>
    </row>
    <row r="43" spans="1:6">
      <c r="A43" s="3" t="s">
        <v>623</v>
      </c>
    </row>
    <row r="44" spans="1:6">
      <c r="A44" s="4" t="s">
        <v>669</v>
      </c>
      <c r="B44" s="5" t="n">
        <v>637</v>
      </c>
      <c r="D44" s="5" t="n">
        <v>637</v>
      </c>
      <c r="F44" s="5" t="n">
        <v>1627</v>
      </c>
    </row>
    <row r="45" spans="1:6">
      <c r="A45" s="4" t="s">
        <v>670</v>
      </c>
      <c r="B45" s="6" t="n">
        <v>790</v>
      </c>
      <c r="D45" s="6" t="n">
        <v>790</v>
      </c>
      <c r="F45" s="6" t="n">
        <v>18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5</v>
      </c>
      <c r="B1" s="2" t="s">
        <v>128</v>
      </c>
      <c r="D1" s="2" t="s">
        <v>1</v>
      </c>
    </row>
    <row r="2" spans="1:6">
      <c r="B2" s="2" t="s">
        <v>60</v>
      </c>
      <c r="C2" s="2" t="s">
        <v>129</v>
      </c>
      <c r="D2" s="2" t="s">
        <v>60</v>
      </c>
      <c r="E2" s="2" t="s">
        <v>129</v>
      </c>
      <c r="F2" s="2" t="s">
        <v>61</v>
      </c>
    </row>
    <row r="3" spans="1:6">
      <c r="A3" s="3" t="s">
        <v>676</v>
      </c>
    </row>
    <row r="4" spans="1:6">
      <c r="A4" s="4" t="s">
        <v>676</v>
      </c>
      <c r="B4" s="6" t="n">
        <v>260580</v>
      </c>
      <c r="D4" s="6" t="n">
        <v>260580</v>
      </c>
      <c r="F4" s="6" t="n">
        <v>240533</v>
      </c>
    </row>
    <row r="5" spans="1:6">
      <c r="A5" s="3" t="s">
        <v>677</v>
      </c>
    </row>
    <row r="6" spans="1:6">
      <c r="A6" s="4" t="s">
        <v>677</v>
      </c>
      <c r="B6" s="5" t="n">
        <v>304687</v>
      </c>
      <c r="D6" s="5" t="n">
        <v>304687</v>
      </c>
      <c r="F6" s="5" t="n">
        <v>269468</v>
      </c>
    </row>
    <row r="7" spans="1:6">
      <c r="A7" s="4" t="s">
        <v>678</v>
      </c>
      <c r="B7" s="5" t="n">
        <v>25598</v>
      </c>
      <c r="D7" s="5" t="n">
        <v>25598</v>
      </c>
      <c r="F7" s="5" t="n">
        <v>28814</v>
      </c>
    </row>
    <row r="8" spans="1:6">
      <c r="A8" s="3" t="s">
        <v>679</v>
      </c>
    </row>
    <row r="9" spans="1:6">
      <c r="A9" s="4" t="s">
        <v>679</v>
      </c>
      <c r="B9" s="5" t="n">
        <v>280655</v>
      </c>
      <c r="C9" s="6" t="n">
        <v>242913</v>
      </c>
      <c r="D9" s="5" t="n">
        <v>275478</v>
      </c>
      <c r="E9" s="6" t="n">
        <v>246566</v>
      </c>
    </row>
    <row r="10" spans="1:6">
      <c r="A10" s="3" t="s">
        <v>680</v>
      </c>
    </row>
    <row r="11" spans="1:6">
      <c r="A11" s="4" t="s">
        <v>680</v>
      </c>
      <c r="B11" s="5" t="n">
        <v>1420</v>
      </c>
      <c r="C11" s="5" t="n">
        <v>1610</v>
      </c>
      <c r="D11" s="5" t="n">
        <v>4485</v>
      </c>
      <c r="E11" s="5" t="n">
        <v>4824</v>
      </c>
    </row>
    <row r="12" spans="1:6">
      <c r="A12" s="4" t="s">
        <v>625</v>
      </c>
    </row>
    <row r="13" spans="1:6">
      <c r="A13" s="3" t="s">
        <v>676</v>
      </c>
    </row>
    <row r="14" spans="1:6">
      <c r="A14" s="4" t="s">
        <v>681</v>
      </c>
      <c r="B14" s="5" t="n">
        <v>65010</v>
      </c>
      <c r="D14" s="5" t="n">
        <v>65010</v>
      </c>
      <c r="F14" s="5" t="n">
        <v>44491</v>
      </c>
    </row>
    <row r="15" spans="1:6">
      <c r="A15" s="4" t="s">
        <v>682</v>
      </c>
      <c r="B15" s="5" t="n">
        <v>22233</v>
      </c>
      <c r="D15" s="5" t="n">
        <v>22233</v>
      </c>
      <c r="F15" s="5" t="n">
        <v>6067</v>
      </c>
    </row>
    <row r="16" spans="1:6">
      <c r="A16" s="4" t="s">
        <v>676</v>
      </c>
      <c r="B16" s="5" t="n">
        <v>87243</v>
      </c>
      <c r="D16" s="5" t="n">
        <v>87243</v>
      </c>
      <c r="F16" s="5" t="n">
        <v>50558</v>
      </c>
    </row>
    <row r="17" spans="1:6">
      <c r="A17" s="3" t="s">
        <v>677</v>
      </c>
    </row>
    <row r="18" spans="1:6">
      <c r="A18" s="4" t="s">
        <v>683</v>
      </c>
      <c r="B18" s="5" t="n">
        <v>80854</v>
      </c>
      <c r="D18" s="5" t="n">
        <v>80854</v>
      </c>
      <c r="F18" s="5" t="n">
        <v>46976</v>
      </c>
    </row>
    <row r="19" spans="1:6">
      <c r="A19" s="4" t="s">
        <v>684</v>
      </c>
      <c r="B19" s="5" t="n">
        <v>27428</v>
      </c>
      <c r="D19" s="5" t="n">
        <v>27428</v>
      </c>
      <c r="F19" s="5" t="n">
        <v>6879</v>
      </c>
    </row>
    <row r="20" spans="1:6">
      <c r="A20" s="4" t="s">
        <v>677</v>
      </c>
      <c r="B20" s="5" t="n">
        <v>108282</v>
      </c>
      <c r="D20" s="5" t="n">
        <v>108282</v>
      </c>
      <c r="F20" s="5" t="n">
        <v>53855</v>
      </c>
    </row>
    <row r="21" spans="1:6">
      <c r="A21" s="4" t="s">
        <v>678</v>
      </c>
      <c r="B21" s="5" t="n">
        <v>4427</v>
      </c>
      <c r="D21" s="5" t="n">
        <v>4427</v>
      </c>
      <c r="F21" s="5" t="n">
        <v>1074</v>
      </c>
    </row>
    <row r="22" spans="1:6">
      <c r="A22" s="3" t="s">
        <v>679</v>
      </c>
    </row>
    <row r="23" spans="1:6">
      <c r="A23" s="4" t="s">
        <v>685</v>
      </c>
      <c r="B23" s="5" t="n">
        <v>84876</v>
      </c>
      <c r="C23" s="5" t="n">
        <v>25920</v>
      </c>
      <c r="D23" s="5" t="n">
        <v>76548</v>
      </c>
      <c r="E23" s="5" t="n">
        <v>23301</v>
      </c>
    </row>
    <row r="24" spans="1:6">
      <c r="A24" s="4" t="s">
        <v>686</v>
      </c>
      <c r="B24" s="5" t="n">
        <v>17539</v>
      </c>
      <c r="C24" s="5" t="n">
        <v>19534</v>
      </c>
      <c r="D24" s="5" t="n">
        <v>13992</v>
      </c>
      <c r="E24" s="5" t="n">
        <v>19510</v>
      </c>
    </row>
    <row r="25" spans="1:6">
      <c r="A25" s="4" t="s">
        <v>679</v>
      </c>
      <c r="B25" s="5" t="n">
        <v>102415</v>
      </c>
      <c r="C25" s="5" t="n">
        <v>45454</v>
      </c>
      <c r="D25" s="5" t="n">
        <v>90540</v>
      </c>
      <c r="E25" s="5" t="n">
        <v>42811</v>
      </c>
    </row>
    <row r="26" spans="1:6">
      <c r="A26" s="3" t="s">
        <v>680</v>
      </c>
    </row>
    <row r="27" spans="1:6">
      <c r="A27" s="4" t="s">
        <v>687</v>
      </c>
      <c r="B27" s="5" t="n">
        <v>176</v>
      </c>
      <c r="C27" s="5" t="n">
        <v>215</v>
      </c>
      <c r="D27" s="5" t="n">
        <v>560</v>
      </c>
      <c r="E27" s="5" t="n">
        <v>598</v>
      </c>
    </row>
    <row r="28" spans="1:6">
      <c r="A28" s="4" t="s">
        <v>688</v>
      </c>
      <c r="B28" s="5" t="n">
        <v>4</v>
      </c>
      <c r="C28" s="5" t="n">
        <v>5</v>
      </c>
      <c r="D28" s="5" t="n">
        <v>13</v>
      </c>
      <c r="E28" s="5" t="n">
        <v>5</v>
      </c>
    </row>
    <row r="29" spans="1:6">
      <c r="A29" s="4" t="s">
        <v>680</v>
      </c>
      <c r="B29" s="5" t="n">
        <v>180</v>
      </c>
      <c r="C29" s="5" t="n">
        <v>220</v>
      </c>
      <c r="D29" s="5" t="n">
        <v>573</v>
      </c>
      <c r="E29" s="5" t="n">
        <v>603</v>
      </c>
    </row>
    <row r="30" spans="1:6">
      <c r="A30" s="4" t="s">
        <v>689</v>
      </c>
    </row>
    <row r="31" spans="1:6">
      <c r="A31" s="3" t="s">
        <v>676</v>
      </c>
    </row>
    <row r="32" spans="1:6">
      <c r="A32" s="4" t="s">
        <v>681</v>
      </c>
      <c r="B32" s="5" t="n">
        <v>14447</v>
      </c>
      <c r="D32" s="5" t="n">
        <v>14447</v>
      </c>
      <c r="F32" s="5" t="n">
        <v>16560</v>
      </c>
    </row>
    <row r="33" spans="1:6">
      <c r="A33" s="4" t="s">
        <v>682</v>
      </c>
      <c r="B33" s="5" t="n">
        <v>158890</v>
      </c>
      <c r="D33" s="5" t="n">
        <v>158890</v>
      </c>
      <c r="F33" s="5" t="n">
        <v>173415</v>
      </c>
    </row>
    <row r="34" spans="1:6">
      <c r="A34" s="4" t="s">
        <v>676</v>
      </c>
      <c r="B34" s="5" t="n">
        <v>173337</v>
      </c>
      <c r="D34" s="5" t="n">
        <v>173337</v>
      </c>
      <c r="F34" s="5" t="n">
        <v>189975</v>
      </c>
    </row>
    <row r="35" spans="1:6">
      <c r="A35" s="3" t="s">
        <v>677</v>
      </c>
    </row>
    <row r="36" spans="1:6">
      <c r="A36" s="4" t="s">
        <v>683</v>
      </c>
      <c r="B36" s="5" t="n">
        <v>23051</v>
      </c>
      <c r="D36" s="5" t="n">
        <v>23051</v>
      </c>
      <c r="F36" s="5" t="n">
        <v>27447</v>
      </c>
    </row>
    <row r="37" spans="1:6">
      <c r="A37" s="4" t="s">
        <v>684</v>
      </c>
      <c r="B37" s="5" t="n">
        <v>173354</v>
      </c>
      <c r="D37" s="5" t="n">
        <v>173354</v>
      </c>
      <c r="F37" s="5" t="n">
        <v>188166</v>
      </c>
    </row>
    <row r="38" spans="1:6">
      <c r="A38" s="4" t="s">
        <v>677</v>
      </c>
      <c r="B38" s="5" t="n">
        <v>196405</v>
      </c>
      <c r="D38" s="5" t="n">
        <v>196405</v>
      </c>
      <c r="F38" s="5" t="n">
        <v>215613</v>
      </c>
    </row>
    <row r="39" spans="1:6">
      <c r="A39" s="4" t="s">
        <v>678</v>
      </c>
      <c r="B39" s="5" t="n">
        <v>21171</v>
      </c>
      <c r="D39" s="5" t="n">
        <v>21171</v>
      </c>
      <c r="F39" s="5" t="n">
        <v>27740</v>
      </c>
    </row>
    <row r="40" spans="1:6">
      <c r="A40" s="3" t="s">
        <v>679</v>
      </c>
    </row>
    <row r="41" spans="1:6">
      <c r="A41" s="4" t="s">
        <v>685</v>
      </c>
      <c r="B41" s="5" t="n">
        <v>14642</v>
      </c>
      <c r="C41" s="5" t="n">
        <v>16923</v>
      </c>
      <c r="D41" s="5" t="n">
        <v>15416</v>
      </c>
      <c r="E41" s="5" t="n">
        <v>17548</v>
      </c>
    </row>
    <row r="42" spans="1:6">
      <c r="A42" s="4" t="s">
        <v>686</v>
      </c>
      <c r="B42" s="5" t="n">
        <v>163598</v>
      </c>
      <c r="C42" s="5" t="n">
        <v>180536</v>
      </c>
      <c r="D42" s="5" t="n">
        <v>169522</v>
      </c>
      <c r="E42" s="5" t="n">
        <v>186207</v>
      </c>
    </row>
    <row r="43" spans="1:6">
      <c r="A43" s="4" t="s">
        <v>679</v>
      </c>
      <c r="B43" s="5" t="n">
        <v>178240</v>
      </c>
      <c r="C43" s="5" t="n">
        <v>197459</v>
      </c>
      <c r="D43" s="5" t="n">
        <v>184938</v>
      </c>
      <c r="E43" s="5" t="n">
        <v>203755</v>
      </c>
    </row>
    <row r="44" spans="1:6">
      <c r="A44" s="3" t="s">
        <v>680</v>
      </c>
    </row>
    <row r="45" spans="1:6">
      <c r="A45" s="4" t="s">
        <v>687</v>
      </c>
      <c r="B45" s="5" t="n">
        <v>0</v>
      </c>
      <c r="C45" s="5" t="n">
        <v>0</v>
      </c>
      <c r="D45" s="5" t="n">
        <v>0</v>
      </c>
      <c r="E45" s="5" t="n">
        <v>0</v>
      </c>
    </row>
    <row r="46" spans="1:6">
      <c r="A46" s="4" t="s">
        <v>688</v>
      </c>
      <c r="B46" s="5" t="n">
        <v>1240</v>
      </c>
      <c r="C46" s="5" t="n">
        <v>1390</v>
      </c>
      <c r="D46" s="5" t="n">
        <v>3912</v>
      </c>
      <c r="E46" s="5" t="n">
        <v>4221</v>
      </c>
    </row>
    <row r="47" spans="1:6">
      <c r="A47" s="4" t="s">
        <v>680</v>
      </c>
      <c r="B47" s="5" t="n">
        <v>1240</v>
      </c>
      <c r="C47" s="5" t="n">
        <v>1390</v>
      </c>
      <c r="D47" s="5" t="n">
        <v>3912</v>
      </c>
      <c r="E47" s="5" t="n">
        <v>4221</v>
      </c>
    </row>
    <row r="48" spans="1:6">
      <c r="A48" s="4" t="s">
        <v>690</v>
      </c>
    </row>
    <row r="49" spans="1:6">
      <c r="A49" s="3" t="s">
        <v>676</v>
      </c>
    </row>
    <row r="50" spans="1:6">
      <c r="A50" s="4" t="s">
        <v>681</v>
      </c>
      <c r="B50" s="5" t="n">
        <v>63070</v>
      </c>
      <c r="D50" s="5" t="n">
        <v>63070</v>
      </c>
      <c r="F50" s="5" t="n">
        <v>42902</v>
      </c>
    </row>
    <row r="51" spans="1:6">
      <c r="A51" s="4" t="s">
        <v>682</v>
      </c>
      <c r="B51" s="5" t="n">
        <v>19508</v>
      </c>
      <c r="D51" s="5" t="n">
        <v>19508</v>
      </c>
      <c r="F51" s="5" t="n">
        <v>2802</v>
      </c>
    </row>
    <row r="52" spans="1:6">
      <c r="A52" s="3" t="s">
        <v>677</v>
      </c>
    </row>
    <row r="53" spans="1:6">
      <c r="A53" s="4" t="s">
        <v>683</v>
      </c>
      <c r="B53" s="5" t="n">
        <v>78914</v>
      </c>
      <c r="D53" s="5" t="n">
        <v>78914</v>
      </c>
      <c r="F53" s="5" t="n">
        <v>45387</v>
      </c>
    </row>
    <row r="54" spans="1:6">
      <c r="A54" s="4" t="s">
        <v>684</v>
      </c>
      <c r="B54" s="5" t="n">
        <v>23728</v>
      </c>
      <c r="D54" s="5" t="n">
        <v>23728</v>
      </c>
      <c r="F54" s="5" t="n">
        <v>2802</v>
      </c>
    </row>
    <row r="55" spans="1:6">
      <c r="A55" s="4" t="s">
        <v>678</v>
      </c>
      <c r="B55" s="5" t="n">
        <v>4287</v>
      </c>
      <c r="D55" s="5" t="n">
        <v>4287</v>
      </c>
      <c r="F55" s="5" t="n">
        <v>149</v>
      </c>
    </row>
    <row r="56" spans="1:6">
      <c r="A56" s="3" t="s">
        <v>679</v>
      </c>
    </row>
    <row r="57" spans="1:6">
      <c r="A57" s="4" t="s">
        <v>685</v>
      </c>
      <c r="B57" s="5" t="n">
        <v>64558</v>
      </c>
      <c r="C57" s="5" t="n">
        <v>23740</v>
      </c>
      <c r="D57" s="5" t="n">
        <v>62553</v>
      </c>
      <c r="E57" s="5" t="n">
        <v>21506</v>
      </c>
    </row>
    <row r="58" spans="1:6">
      <c r="A58" s="4" t="s">
        <v>686</v>
      </c>
      <c r="B58" s="5" t="n">
        <v>14620</v>
      </c>
      <c r="C58" s="5" t="n">
        <v>16375</v>
      </c>
      <c r="D58" s="5" t="n">
        <v>10892</v>
      </c>
      <c r="E58" s="5" t="n">
        <v>16038</v>
      </c>
    </row>
    <row r="59" spans="1:6">
      <c r="A59" s="3" t="s">
        <v>680</v>
      </c>
    </row>
    <row r="60" spans="1:6">
      <c r="A60" s="4" t="s">
        <v>687</v>
      </c>
      <c r="B60" s="5" t="n">
        <v>173</v>
      </c>
      <c r="C60" s="5" t="n">
        <v>203</v>
      </c>
      <c r="D60" s="5" t="n">
        <v>530</v>
      </c>
      <c r="E60" s="5" t="n">
        <v>561</v>
      </c>
    </row>
    <row r="61" spans="1:6">
      <c r="A61" s="4" t="s">
        <v>688</v>
      </c>
      <c r="B61" s="5" t="n">
        <v>4</v>
      </c>
      <c r="C61" s="5" t="n">
        <v>0</v>
      </c>
      <c r="D61" s="5" t="n">
        <v>4</v>
      </c>
      <c r="E61" s="5" t="n">
        <v>0</v>
      </c>
    </row>
    <row r="62" spans="1:6">
      <c r="A62" s="4" t="s">
        <v>691</v>
      </c>
    </row>
    <row r="63" spans="1:6">
      <c r="A63" s="3" t="s">
        <v>679</v>
      </c>
    </row>
    <row r="64" spans="1:6">
      <c r="A64" s="4" t="s">
        <v>685</v>
      </c>
      <c r="B64" s="5" t="n">
        <v>18628</v>
      </c>
      <c r="C64" s="5" t="n">
        <v>0</v>
      </c>
      <c r="D64" s="5" t="n">
        <v>12419</v>
      </c>
      <c r="E64" s="5" t="n">
        <v>0</v>
      </c>
    </row>
    <row r="65" spans="1:6">
      <c r="A65" s="3" t="s">
        <v>680</v>
      </c>
    </row>
    <row r="66" spans="1:6">
      <c r="A66" s="4" t="s">
        <v>687</v>
      </c>
      <c r="B66" s="5" t="n">
        <v>0</v>
      </c>
      <c r="C66" s="5" t="n">
        <v>0</v>
      </c>
      <c r="D66" s="5" t="n">
        <v>0</v>
      </c>
      <c r="E66" s="5" t="n">
        <v>0</v>
      </c>
    </row>
    <row r="67" spans="1:6">
      <c r="A67" s="4" t="s">
        <v>692</v>
      </c>
    </row>
    <row r="68" spans="1:6">
      <c r="A68" s="3" t="s">
        <v>676</v>
      </c>
    </row>
    <row r="69" spans="1:6">
      <c r="A69" s="4" t="s">
        <v>682</v>
      </c>
      <c r="B69" s="5" t="n">
        <v>2725</v>
      </c>
      <c r="D69" s="5" t="n">
        <v>2725</v>
      </c>
      <c r="F69" s="5" t="n">
        <v>2888</v>
      </c>
    </row>
    <row r="70" spans="1:6">
      <c r="A70" s="3" t="s">
        <v>677</v>
      </c>
    </row>
    <row r="71" spans="1:6">
      <c r="A71" s="4" t="s">
        <v>684</v>
      </c>
      <c r="B71" s="5" t="n">
        <v>3700</v>
      </c>
      <c r="D71" s="5" t="n">
        <v>3700</v>
      </c>
      <c r="F71" s="5" t="n">
        <v>3700</v>
      </c>
    </row>
    <row r="72" spans="1:6">
      <c r="A72" s="4" t="s">
        <v>678</v>
      </c>
      <c r="B72" s="5" t="n">
        <v>140</v>
      </c>
      <c r="D72" s="5" t="n">
        <v>140</v>
      </c>
      <c r="F72" s="5" t="n">
        <v>925</v>
      </c>
    </row>
    <row r="73" spans="1:6">
      <c r="A73" s="3" t="s">
        <v>679</v>
      </c>
    </row>
    <row r="74" spans="1:6">
      <c r="A74" s="4" t="s">
        <v>686</v>
      </c>
      <c r="B74" s="5" t="n">
        <v>2750</v>
      </c>
      <c r="C74" s="5" t="n">
        <v>2960</v>
      </c>
      <c r="D74" s="5" t="n">
        <v>2806</v>
      </c>
      <c r="E74" s="5" t="n">
        <v>3004</v>
      </c>
    </row>
    <row r="75" spans="1:6">
      <c r="A75" s="3" t="s">
        <v>680</v>
      </c>
    </row>
    <row r="76" spans="1:6">
      <c r="A76" s="4" t="s">
        <v>688</v>
      </c>
      <c r="B76" s="5" t="n">
        <v>0</v>
      </c>
      <c r="C76" s="5" t="n">
        <v>0</v>
      </c>
      <c r="D76" s="5" t="n">
        <v>0</v>
      </c>
      <c r="E76" s="5" t="n">
        <v>0</v>
      </c>
    </row>
    <row r="77" spans="1:6">
      <c r="A77" s="4" t="s">
        <v>693</v>
      </c>
    </row>
    <row r="78" spans="1:6">
      <c r="A78" s="3" t="s">
        <v>676</v>
      </c>
    </row>
    <row r="79" spans="1:6">
      <c r="A79" s="4" t="s">
        <v>681</v>
      </c>
      <c r="B79" s="5" t="n">
        <v>1940</v>
      </c>
      <c r="D79" s="5" t="n">
        <v>1940</v>
      </c>
      <c r="F79" s="5" t="n">
        <v>1589</v>
      </c>
    </row>
    <row r="80" spans="1:6">
      <c r="A80" s="4" t="s">
        <v>682</v>
      </c>
      <c r="B80" s="5" t="n">
        <v>0</v>
      </c>
      <c r="D80" s="5" t="n">
        <v>0</v>
      </c>
      <c r="F80" s="5" t="n">
        <v>377</v>
      </c>
    </row>
    <row r="81" spans="1:6">
      <c r="A81" s="3" t="s">
        <v>677</v>
      </c>
    </row>
    <row r="82" spans="1:6">
      <c r="A82" s="4" t="s">
        <v>683</v>
      </c>
      <c r="B82" s="5" t="n">
        <v>1940</v>
      </c>
      <c r="D82" s="5" t="n">
        <v>1940</v>
      </c>
      <c r="F82" s="5" t="n">
        <v>1589</v>
      </c>
    </row>
    <row r="83" spans="1:6">
      <c r="A83" s="4" t="s">
        <v>684</v>
      </c>
      <c r="B83" s="5" t="n">
        <v>0</v>
      </c>
      <c r="D83" s="5" t="n">
        <v>0</v>
      </c>
      <c r="F83" s="5" t="n">
        <v>377</v>
      </c>
    </row>
    <row r="84" spans="1:6">
      <c r="A84" s="4" t="s">
        <v>678</v>
      </c>
      <c r="B84" s="5" t="n">
        <v>0</v>
      </c>
      <c r="D84" s="5" t="n">
        <v>0</v>
      </c>
      <c r="F84" s="5" t="n">
        <v>0</v>
      </c>
    </row>
    <row r="85" spans="1:6">
      <c r="A85" s="3" t="s">
        <v>679</v>
      </c>
    </row>
    <row r="86" spans="1:6">
      <c r="A86" s="4" t="s">
        <v>685</v>
      </c>
      <c r="B86" s="5" t="n">
        <v>1690</v>
      </c>
      <c r="C86" s="5" t="n">
        <v>1680</v>
      </c>
      <c r="D86" s="5" t="n">
        <v>1576</v>
      </c>
      <c r="E86" s="5" t="n">
        <v>1379</v>
      </c>
    </row>
    <row r="87" spans="1:6">
      <c r="A87" s="4" t="s">
        <v>686</v>
      </c>
      <c r="B87" s="5" t="n">
        <v>169</v>
      </c>
      <c r="C87" s="5" t="n">
        <v>199</v>
      </c>
      <c r="D87" s="5" t="n">
        <v>294</v>
      </c>
      <c r="E87" s="5" t="n">
        <v>335</v>
      </c>
    </row>
    <row r="88" spans="1:6">
      <c r="A88" s="3" t="s">
        <v>680</v>
      </c>
    </row>
    <row r="89" spans="1:6">
      <c r="A89" s="4" t="s">
        <v>687</v>
      </c>
      <c r="B89" s="5" t="n">
        <v>3</v>
      </c>
      <c r="C89" s="5" t="n">
        <v>12</v>
      </c>
      <c r="D89" s="5" t="n">
        <v>30</v>
      </c>
      <c r="E89" s="5" t="n">
        <v>37</v>
      </c>
    </row>
    <row r="90" spans="1:6">
      <c r="A90" s="4" t="s">
        <v>688</v>
      </c>
      <c r="B90" s="5" t="n">
        <v>0</v>
      </c>
      <c r="C90" s="5" t="n">
        <v>5</v>
      </c>
      <c r="D90" s="5" t="n">
        <v>9</v>
      </c>
      <c r="E90" s="5" t="n">
        <v>5</v>
      </c>
    </row>
    <row r="91" spans="1:6">
      <c r="A91" s="4" t="s">
        <v>694</v>
      </c>
    </row>
    <row r="92" spans="1:6">
      <c r="A92" s="3" t="s">
        <v>679</v>
      </c>
    </row>
    <row r="93" spans="1:6">
      <c r="A93" s="4" t="s">
        <v>685</v>
      </c>
      <c r="B93" s="5" t="n">
        <v>0</v>
      </c>
      <c r="C93" s="5" t="n">
        <v>500</v>
      </c>
      <c r="D93" s="5" t="n">
        <v>0</v>
      </c>
      <c r="E93" s="5" t="n">
        <v>416</v>
      </c>
    </row>
    <row r="94" spans="1:6">
      <c r="A94" s="4" t="s">
        <v>686</v>
      </c>
      <c r="B94" s="5" t="n">
        <v>0</v>
      </c>
      <c r="C94" s="5" t="n">
        <v>0</v>
      </c>
      <c r="D94" s="5" t="n">
        <v>0</v>
      </c>
      <c r="E94" s="5" t="n">
        <v>133</v>
      </c>
    </row>
    <row r="95" spans="1:6">
      <c r="A95" s="3" t="s">
        <v>680</v>
      </c>
    </row>
    <row r="96" spans="1:6">
      <c r="A96" s="4" t="s">
        <v>687</v>
      </c>
      <c r="B96" s="5" t="n">
        <v>0</v>
      </c>
      <c r="C96" s="5" t="n">
        <v>0</v>
      </c>
      <c r="D96" s="5" t="n">
        <v>0</v>
      </c>
      <c r="E96" s="5" t="n">
        <v>0</v>
      </c>
    </row>
    <row r="97" spans="1:6">
      <c r="A97" s="4" t="s">
        <v>688</v>
      </c>
      <c r="B97" s="5" t="n">
        <v>0</v>
      </c>
      <c r="C97" s="5" t="n">
        <v>0</v>
      </c>
      <c r="D97" s="5" t="n">
        <v>0</v>
      </c>
      <c r="E97" s="5" t="n">
        <v>0</v>
      </c>
    </row>
    <row r="98" spans="1:6">
      <c r="A98" s="4" t="s">
        <v>695</v>
      </c>
    </row>
    <row r="99" spans="1:6">
      <c r="A99" s="3" t="s">
        <v>676</v>
      </c>
    </row>
    <row r="100" spans="1:6">
      <c r="A100" s="4" t="s">
        <v>681</v>
      </c>
      <c r="B100" s="5" t="n">
        <v>6614</v>
      </c>
      <c r="D100" s="5" t="n">
        <v>6614</v>
      </c>
      <c r="F100" s="5" t="n">
        <v>8645</v>
      </c>
    </row>
    <row r="101" spans="1:6">
      <c r="A101" s="4" t="s">
        <v>682</v>
      </c>
      <c r="B101" s="5" t="n">
        <v>58924</v>
      </c>
      <c r="D101" s="5" t="n">
        <v>58924</v>
      </c>
      <c r="F101" s="5" t="n">
        <v>66482</v>
      </c>
    </row>
    <row r="102" spans="1:6">
      <c r="A102" s="3" t="s">
        <v>677</v>
      </c>
    </row>
    <row r="103" spans="1:6">
      <c r="A103" s="4" t="s">
        <v>683</v>
      </c>
      <c r="B103" s="5" t="n">
        <v>12579</v>
      </c>
      <c r="D103" s="5" t="n">
        <v>12579</v>
      </c>
      <c r="F103" s="5" t="n">
        <v>16648</v>
      </c>
    </row>
    <row r="104" spans="1:6">
      <c r="A104" s="4" t="s">
        <v>684</v>
      </c>
      <c r="B104" s="5" t="n">
        <v>62514</v>
      </c>
      <c r="D104" s="5" t="n">
        <v>62514</v>
      </c>
      <c r="F104" s="5" t="n">
        <v>69610</v>
      </c>
    </row>
    <row r="105" spans="1:6">
      <c r="A105" s="4" t="s">
        <v>678</v>
      </c>
      <c r="B105" s="5" t="n">
        <v>7457</v>
      </c>
      <c r="D105" s="5" t="n">
        <v>7457</v>
      </c>
      <c r="F105" s="5" t="n">
        <v>11241</v>
      </c>
    </row>
    <row r="106" spans="1:6">
      <c r="A106" s="3" t="s">
        <v>679</v>
      </c>
    </row>
    <row r="107" spans="1:6">
      <c r="A107" s="4" t="s">
        <v>685</v>
      </c>
      <c r="B107" s="5" t="n">
        <v>6495</v>
      </c>
      <c r="C107" s="5" t="n">
        <v>8343</v>
      </c>
      <c r="D107" s="5" t="n">
        <v>6852</v>
      </c>
      <c r="E107" s="5" t="n">
        <v>8878</v>
      </c>
    </row>
    <row r="108" spans="1:6">
      <c r="A108" s="4" t="s">
        <v>686</v>
      </c>
      <c r="B108" s="5" t="n">
        <v>60312</v>
      </c>
      <c r="C108" s="5" t="n">
        <v>68913</v>
      </c>
      <c r="D108" s="5" t="n">
        <v>62650</v>
      </c>
      <c r="E108" s="5" t="n">
        <v>70452</v>
      </c>
    </row>
    <row r="109" spans="1:6">
      <c r="A109" s="3" t="s">
        <v>680</v>
      </c>
    </row>
    <row r="110" spans="1:6">
      <c r="A110" s="4" t="s">
        <v>687</v>
      </c>
      <c r="B110" s="5" t="n">
        <v>0</v>
      </c>
      <c r="C110" s="5" t="n">
        <v>0</v>
      </c>
      <c r="D110" s="5" t="n">
        <v>0</v>
      </c>
      <c r="E110" s="5" t="n">
        <v>0</v>
      </c>
    </row>
    <row r="111" spans="1:6">
      <c r="A111" s="4" t="s">
        <v>688</v>
      </c>
      <c r="B111" s="5" t="n">
        <v>449</v>
      </c>
      <c r="C111" s="5" t="n">
        <v>556</v>
      </c>
      <c r="D111" s="5" t="n">
        <v>1475</v>
      </c>
      <c r="E111" s="5" t="n">
        <v>1711</v>
      </c>
    </row>
    <row r="112" spans="1:6">
      <c r="A112" s="4" t="s">
        <v>696</v>
      </c>
    </row>
    <row r="113" spans="1:6">
      <c r="A113" s="3" t="s">
        <v>676</v>
      </c>
    </row>
    <row r="114" spans="1:6">
      <c r="A114" s="4" t="s">
        <v>681</v>
      </c>
      <c r="B114" s="5" t="n">
        <v>5042</v>
      </c>
      <c r="D114" s="5" t="n">
        <v>5042</v>
      </c>
      <c r="F114" s="5" t="n">
        <v>4314</v>
      </c>
    </row>
    <row r="115" spans="1:6">
      <c r="A115" s="4" t="s">
        <v>682</v>
      </c>
      <c r="B115" s="5" t="n">
        <v>37735</v>
      </c>
      <c r="D115" s="5" t="n">
        <v>37735</v>
      </c>
      <c r="F115" s="5" t="n">
        <v>38993</v>
      </c>
    </row>
    <row r="116" spans="1:6">
      <c r="A116" s="3" t="s">
        <v>677</v>
      </c>
    </row>
    <row r="117" spans="1:6">
      <c r="A117" s="4" t="s">
        <v>683</v>
      </c>
      <c r="B117" s="5" t="n">
        <v>5853</v>
      </c>
      <c r="D117" s="5" t="n">
        <v>5853</v>
      </c>
      <c r="F117" s="5" t="n">
        <v>4796</v>
      </c>
    </row>
    <row r="118" spans="1:6">
      <c r="A118" s="4" t="s">
        <v>684</v>
      </c>
      <c r="B118" s="5" t="n">
        <v>38714</v>
      </c>
      <c r="D118" s="5" t="n">
        <v>38714</v>
      </c>
      <c r="F118" s="5" t="n">
        <v>39851</v>
      </c>
    </row>
    <row r="119" spans="1:6">
      <c r="A119" s="4" t="s">
        <v>678</v>
      </c>
      <c r="B119" s="5" t="n">
        <v>4901</v>
      </c>
      <c r="D119" s="5" t="n">
        <v>4901</v>
      </c>
      <c r="F119" s="5" t="n">
        <v>6743</v>
      </c>
    </row>
    <row r="120" spans="1:6">
      <c r="A120" s="3" t="s">
        <v>679</v>
      </c>
    </row>
    <row r="121" spans="1:6">
      <c r="A121" s="4" t="s">
        <v>685</v>
      </c>
      <c r="B121" s="5" t="n">
        <v>5304</v>
      </c>
      <c r="C121" s="5" t="n">
        <v>4631</v>
      </c>
      <c r="D121" s="5" t="n">
        <v>5384</v>
      </c>
      <c r="E121" s="5" t="n">
        <v>4032</v>
      </c>
    </row>
    <row r="122" spans="1:6">
      <c r="A122" s="4" t="s">
        <v>686</v>
      </c>
      <c r="B122" s="5" t="n">
        <v>39924</v>
      </c>
      <c r="C122" s="5" t="n">
        <v>39147</v>
      </c>
      <c r="D122" s="5" t="n">
        <v>41475</v>
      </c>
      <c r="E122" s="5" t="n">
        <v>40512</v>
      </c>
    </row>
    <row r="123" spans="1:6">
      <c r="A123" s="3" t="s">
        <v>680</v>
      </c>
    </row>
    <row r="124" spans="1:6">
      <c r="A124" s="4" t="s">
        <v>687</v>
      </c>
      <c r="B124" s="5" t="n">
        <v>0</v>
      </c>
      <c r="C124" s="5" t="n">
        <v>0</v>
      </c>
      <c r="D124" s="5" t="n">
        <v>0</v>
      </c>
      <c r="E124" s="5" t="n">
        <v>0</v>
      </c>
    </row>
    <row r="125" spans="1:6">
      <c r="A125" s="4" t="s">
        <v>688</v>
      </c>
      <c r="B125" s="5" t="n">
        <v>250</v>
      </c>
      <c r="C125" s="5" t="n">
        <v>246</v>
      </c>
      <c r="D125" s="5" t="n">
        <v>792</v>
      </c>
      <c r="E125" s="5" t="n">
        <v>764</v>
      </c>
    </row>
    <row r="126" spans="1:6">
      <c r="A126" s="4" t="s">
        <v>697</v>
      </c>
    </row>
    <row r="127" spans="1:6">
      <c r="A127" s="3" t="s">
        <v>676</v>
      </c>
    </row>
    <row r="128" spans="1:6">
      <c r="A128" s="4" t="s">
        <v>681</v>
      </c>
      <c r="B128" s="5" t="n">
        <v>2791</v>
      </c>
      <c r="D128" s="5" t="n">
        <v>2791</v>
      </c>
      <c r="F128" s="5" t="n">
        <v>3601</v>
      </c>
    </row>
    <row r="129" spans="1:6">
      <c r="A129" s="4" t="s">
        <v>682</v>
      </c>
      <c r="B129" s="5" t="n">
        <v>61511</v>
      </c>
      <c r="D129" s="5" t="n">
        <v>61511</v>
      </c>
      <c r="F129" s="5" t="n">
        <v>67245</v>
      </c>
    </row>
    <row r="130" spans="1:6">
      <c r="A130" s="3" t="s">
        <v>677</v>
      </c>
    </row>
    <row r="131" spans="1:6">
      <c r="A131" s="4" t="s">
        <v>683</v>
      </c>
      <c r="B131" s="5" t="n">
        <v>4619</v>
      </c>
      <c r="D131" s="5" t="n">
        <v>4619</v>
      </c>
      <c r="F131" s="5" t="n">
        <v>6003</v>
      </c>
    </row>
    <row r="132" spans="1:6">
      <c r="A132" s="4" t="s">
        <v>684</v>
      </c>
      <c r="B132" s="5" t="n">
        <v>71406</v>
      </c>
      <c r="D132" s="5" t="n">
        <v>71406</v>
      </c>
      <c r="F132" s="5" t="n">
        <v>78010</v>
      </c>
    </row>
    <row r="133" spans="1:6">
      <c r="A133" s="4" t="s">
        <v>678</v>
      </c>
      <c r="B133" s="5" t="n">
        <v>8363</v>
      </c>
      <c r="D133" s="5" t="n">
        <v>8363</v>
      </c>
      <c r="F133" s="5" t="n">
        <v>9419</v>
      </c>
    </row>
    <row r="134" spans="1:6">
      <c r="A134" s="3" t="s">
        <v>679</v>
      </c>
    </row>
    <row r="135" spans="1:6">
      <c r="A135" s="4" t="s">
        <v>685</v>
      </c>
      <c r="B135" s="5" t="n">
        <v>2843</v>
      </c>
      <c r="C135" s="5" t="n">
        <v>3949</v>
      </c>
      <c r="D135" s="5" t="n">
        <v>3180</v>
      </c>
      <c r="E135" s="5" t="n">
        <v>4638</v>
      </c>
    </row>
    <row r="136" spans="1:6">
      <c r="A136" s="4" t="s">
        <v>686</v>
      </c>
      <c r="B136" s="5" t="n">
        <v>62652</v>
      </c>
      <c r="C136" s="5" t="n">
        <v>71898</v>
      </c>
      <c r="D136" s="5" t="n">
        <v>64700</v>
      </c>
      <c r="E136" s="5" t="n">
        <v>74617</v>
      </c>
    </row>
    <row r="137" spans="1:6">
      <c r="A137" s="3" t="s">
        <v>680</v>
      </c>
    </row>
    <row r="138" spans="1:6">
      <c r="A138" s="4" t="s">
        <v>687</v>
      </c>
      <c r="B138" s="5" t="n">
        <v>0</v>
      </c>
      <c r="C138" s="5" t="n">
        <v>0</v>
      </c>
      <c r="D138" s="5" t="n">
        <v>0</v>
      </c>
      <c r="E138" s="5" t="n">
        <v>0</v>
      </c>
    </row>
    <row r="139" spans="1:6">
      <c r="A139" s="4" t="s">
        <v>688</v>
      </c>
      <c r="B139" s="5" t="n">
        <v>537</v>
      </c>
      <c r="C139" s="5" t="n">
        <v>585</v>
      </c>
      <c r="D139" s="5" t="n">
        <v>1632</v>
      </c>
      <c r="E139" s="5" t="n">
        <v>1737</v>
      </c>
    </row>
    <row r="140" spans="1:6">
      <c r="A140" s="4" t="s">
        <v>667</v>
      </c>
    </row>
    <row r="141" spans="1:6">
      <c r="A141" s="3" t="s">
        <v>676</v>
      </c>
    </row>
    <row r="142" spans="1:6">
      <c r="A142" s="4" t="s">
        <v>682</v>
      </c>
      <c r="B142" s="5" t="n">
        <v>720</v>
      </c>
      <c r="D142" s="5" t="n">
        <v>720</v>
      </c>
      <c r="F142" s="5" t="n">
        <v>695</v>
      </c>
    </row>
    <row r="143" spans="1:6">
      <c r="A143" s="3" t="s">
        <v>677</v>
      </c>
    </row>
    <row r="144" spans="1:6">
      <c r="A144" s="4" t="s">
        <v>684</v>
      </c>
      <c r="B144" s="5" t="n">
        <v>720</v>
      </c>
      <c r="D144" s="5" t="n">
        <v>720</v>
      </c>
      <c r="F144" s="5" t="n">
        <v>695</v>
      </c>
    </row>
    <row r="145" spans="1:6">
      <c r="A145" s="4" t="s">
        <v>678</v>
      </c>
      <c r="B145" s="5" t="n">
        <v>450</v>
      </c>
      <c r="D145" s="5" t="n">
        <v>450</v>
      </c>
      <c r="F145" s="6" t="n">
        <v>337</v>
      </c>
    </row>
    <row r="146" spans="1:6">
      <c r="A146" s="3" t="s">
        <v>679</v>
      </c>
    </row>
    <row r="147" spans="1:6">
      <c r="A147" s="4" t="s">
        <v>686</v>
      </c>
      <c r="B147" s="5" t="n">
        <v>710</v>
      </c>
      <c r="C147" s="5" t="n">
        <v>578</v>
      </c>
      <c r="D147" s="5" t="n">
        <v>697</v>
      </c>
      <c r="E147" s="5" t="n">
        <v>626</v>
      </c>
    </row>
    <row r="148" spans="1:6">
      <c r="A148" s="3" t="s">
        <v>680</v>
      </c>
    </row>
    <row r="149" spans="1:6">
      <c r="A149" s="4" t="s">
        <v>688</v>
      </c>
      <c r="B149" s="6" t="n">
        <v>4</v>
      </c>
      <c r="C149" s="6" t="n">
        <v>3</v>
      </c>
      <c r="D149" s="6" t="n">
        <v>13</v>
      </c>
      <c r="E149" s="6" t="n">
        <v>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42"/>
  <sheetViews>
    <sheetView workbookViewId="0">
      <selection activeCell="A1" sqref="A1"/>
    </sheetView>
  </sheetViews>
  <sheetFormatPr baseColWidth="8" defaultRowHeight="15" outlineLevelCol="0"/>
  <cols>
    <col customWidth="1" max="1" min="1" width="76"/>
    <col customWidth="1" max="2" min="2" width="80"/>
    <col customWidth="1" max="3" min="3" width="12"/>
    <col customWidth="1" max="4" min="4" width="13"/>
    <col customWidth="1" max="5" min="5" width="16"/>
    <col customWidth="1" max="6" min="6" width="16"/>
    <col customWidth="1" max="7" min="7" width="18"/>
    <col customWidth="1" max="8" min="8" width="46"/>
    <col customWidth="1" max="9" min="9" width="4"/>
    <col customWidth="1" max="10" min="10" width="24"/>
  </cols>
  <sheetData>
    <row r="1" spans="1:10">
      <c r="A1" s="1" t="s">
        <v>198</v>
      </c>
      <c r="C1" s="2" t="s">
        <v>199</v>
      </c>
      <c r="D1" s="2" t="s">
        <v>200</v>
      </c>
      <c r="E1" s="2" t="s">
        <v>201</v>
      </c>
      <c r="F1" s="2" t="s">
        <v>202</v>
      </c>
      <c r="G1" s="2" t="s">
        <v>203</v>
      </c>
      <c r="H1" s="2" t="s">
        <v>204</v>
      </c>
      <c r="J1" s="2" t="s">
        <v>205</v>
      </c>
    </row>
    <row r="2" spans="1:10">
      <c r="A2" s="3" t="s">
        <v>206</v>
      </c>
    </row>
    <row r="3" spans="1:10">
      <c r="A3" s="4" t="s">
        <v>207</v>
      </c>
      <c r="H3" s="6" t="n">
        <v>-211</v>
      </c>
    </row>
    <row r="4" spans="1:10">
      <c r="A4" s="4" t="s">
        <v>208</v>
      </c>
      <c r="G4" s="6" t="n">
        <v>57546</v>
      </c>
      <c r="H4" s="5" t="n">
        <v>-57546</v>
      </c>
      <c r="I4" s="4" t="s">
        <v>70</v>
      </c>
    </row>
    <row r="5" spans="1:10">
      <c r="A5" s="4" t="s">
        <v>209</v>
      </c>
      <c r="C5" s="6" t="n">
        <v>4580488</v>
      </c>
      <c r="D5" s="6" t="n">
        <v>204211</v>
      </c>
      <c r="E5" s="6" t="n">
        <v>95624</v>
      </c>
      <c r="F5" s="6" t="n">
        <v>3147613</v>
      </c>
      <c r="G5" s="5" t="n">
        <v>1160434</v>
      </c>
      <c r="H5" s="5" t="n">
        <v>-322825</v>
      </c>
      <c r="I5" s="4" t="s">
        <v>70</v>
      </c>
      <c r="J5" s="6" t="n">
        <v>295431</v>
      </c>
    </row>
    <row r="6" spans="1:10">
      <c r="A6" s="4" t="s">
        <v>210</v>
      </c>
      <c r="D6" s="5" t="n">
        <v>326736000</v>
      </c>
    </row>
    <row r="7" spans="1:10">
      <c r="A7" s="4" t="s">
        <v>211</v>
      </c>
      <c r="C7" s="5" t="n">
        <v>4580488</v>
      </c>
      <c r="D7" s="6" t="n">
        <v>204211</v>
      </c>
      <c r="E7" s="5" t="n">
        <v>95624</v>
      </c>
      <c r="F7" s="5" t="n">
        <v>3147613</v>
      </c>
      <c r="G7" s="5" t="n">
        <v>1102888</v>
      </c>
      <c r="H7" s="5" t="n">
        <v>-265279</v>
      </c>
      <c r="I7" s="4" t="s">
        <v>70</v>
      </c>
      <c r="J7" s="5" t="n">
        <v>295431</v>
      </c>
    </row>
    <row r="8" spans="1:10">
      <c r="A8" s="4" t="s">
        <v>212</v>
      </c>
      <c r="H8" s="5" t="n">
        <v>-323036</v>
      </c>
    </row>
    <row r="9" spans="1:10">
      <c r="A9" s="3" t="s">
        <v>206</v>
      </c>
    </row>
    <row r="10" spans="1:10">
      <c r="A10" s="4" t="s">
        <v>177</v>
      </c>
      <c r="C10" s="5" t="n">
        <v>94994</v>
      </c>
      <c r="G10" s="5" t="n">
        <v>92174</v>
      </c>
      <c r="J10" s="5" t="n">
        <v>2820</v>
      </c>
    </row>
    <row r="11" spans="1:10">
      <c r="A11" s="4" t="s">
        <v>193</v>
      </c>
      <c r="C11" s="5" t="n">
        <v>-67049</v>
      </c>
      <c r="H11" s="5" t="n">
        <v>-67049</v>
      </c>
      <c r="I11" s="4" t="s">
        <v>70</v>
      </c>
    </row>
    <row r="12" spans="1:10">
      <c r="A12" s="4" t="s">
        <v>194</v>
      </c>
      <c r="C12" s="5" t="n">
        <v>27945</v>
      </c>
      <c r="G12" s="5" t="n">
        <v>92174</v>
      </c>
      <c r="H12" s="5" t="n">
        <v>-67049</v>
      </c>
      <c r="I12" s="4" t="s">
        <v>70</v>
      </c>
      <c r="J12" s="5" t="n">
        <v>2820</v>
      </c>
    </row>
    <row r="13" spans="1:10">
      <c r="A13" s="3" t="s">
        <v>213</v>
      </c>
    </row>
    <row r="14" spans="1:10">
      <c r="A14" s="4" t="s">
        <v>214</v>
      </c>
      <c r="C14" s="5" t="n">
        <v>-1550</v>
      </c>
      <c r="G14" s="5" t="n">
        <v>-1550</v>
      </c>
    </row>
    <row r="15" spans="1:10">
      <c r="A15" s="4" t="s">
        <v>215</v>
      </c>
      <c r="C15" s="5" t="n">
        <v>-39681</v>
      </c>
      <c r="G15" s="5" t="n">
        <v>-39681</v>
      </c>
    </row>
    <row r="16" spans="1:10">
      <c r="A16" s="4" t="s">
        <v>216</v>
      </c>
      <c r="D16" s="5" t="n">
        <v>-110000</v>
      </c>
    </row>
    <row r="17" spans="1:10">
      <c r="A17" s="4" t="s">
        <v>217</v>
      </c>
      <c r="C17" s="5" t="n">
        <v>-2185</v>
      </c>
      <c r="D17" s="6" t="n">
        <v>-70</v>
      </c>
      <c r="F17" s="5" t="n">
        <v>-2115</v>
      </c>
    </row>
    <row r="18" spans="1:10">
      <c r="A18" s="3" t="s">
        <v>218</v>
      </c>
    </row>
    <row r="19" spans="1:10">
      <c r="A19" s="4" t="s">
        <v>219</v>
      </c>
      <c r="D19" s="5" t="n">
        <v>569000</v>
      </c>
    </row>
    <row r="20" spans="1:10">
      <c r="A20" s="4" t="s">
        <v>220</v>
      </c>
      <c r="C20" s="5" t="n">
        <v>4376</v>
      </c>
      <c r="D20" s="6" t="n">
        <v>356</v>
      </c>
      <c r="F20" s="5" t="n">
        <v>4020</v>
      </c>
    </row>
    <row r="21" spans="1:10">
      <c r="A21" s="4" t="s">
        <v>221</v>
      </c>
      <c r="D21" s="5" t="n">
        <v>-1000</v>
      </c>
    </row>
    <row r="22" spans="1:10">
      <c r="A22" s="4" t="s">
        <v>222</v>
      </c>
      <c r="C22" s="5" t="n">
        <v>-18</v>
      </c>
      <c r="D22" s="6" t="n">
        <v>-1</v>
      </c>
      <c r="F22" s="5" t="n">
        <v>-17</v>
      </c>
    </row>
    <row r="23" spans="1:10">
      <c r="A23" s="4" t="s">
        <v>223</v>
      </c>
      <c r="C23" s="5" t="n">
        <v>5906</v>
      </c>
      <c r="F23" s="5" t="n">
        <v>5906</v>
      </c>
    </row>
    <row r="24" spans="1:10">
      <c r="A24" s="4" t="s">
        <v>224</v>
      </c>
      <c r="C24" s="5" t="n">
        <v>-2820</v>
      </c>
      <c r="J24" s="5" t="n">
        <v>-2820</v>
      </c>
    </row>
    <row r="25" spans="1:10">
      <c r="A25" s="4" t="s">
        <v>225</v>
      </c>
      <c r="D25" s="5" t="n">
        <v>327194000</v>
      </c>
    </row>
    <row r="26" spans="1:10">
      <c r="A26" s="4" t="s">
        <v>226</v>
      </c>
      <c r="C26" s="5" t="n">
        <v>4572528</v>
      </c>
      <c r="D26" s="6" t="n">
        <v>204496</v>
      </c>
      <c r="E26" s="5" t="n">
        <v>95624</v>
      </c>
      <c r="F26" s="5" t="n">
        <v>3155407</v>
      </c>
      <c r="G26" s="5" t="n">
        <v>1211655</v>
      </c>
      <c r="H26" s="5" t="n">
        <v>-390085</v>
      </c>
      <c r="I26" s="4" t="s">
        <v>70</v>
      </c>
      <c r="J26" s="5" t="n">
        <v>295431</v>
      </c>
    </row>
    <row r="27" spans="1:10">
      <c r="A27" s="4" t="s">
        <v>210</v>
      </c>
      <c r="D27" s="5" t="n">
        <v>326736000</v>
      </c>
    </row>
    <row r="28" spans="1:10">
      <c r="A28" s="4" t="s">
        <v>211</v>
      </c>
      <c r="C28" s="5" t="n">
        <v>4580488</v>
      </c>
      <c r="D28" s="6" t="n">
        <v>204211</v>
      </c>
      <c r="E28" s="5" t="n">
        <v>95624</v>
      </c>
      <c r="F28" s="5" t="n">
        <v>3147613</v>
      </c>
      <c r="G28" s="5" t="n">
        <v>1102888</v>
      </c>
      <c r="H28" s="5" t="n">
        <v>-265279</v>
      </c>
      <c r="I28" s="4" t="s">
        <v>70</v>
      </c>
      <c r="J28" s="5" t="n">
        <v>295431</v>
      </c>
    </row>
    <row r="29" spans="1:10">
      <c r="A29" s="4" t="s">
        <v>212</v>
      </c>
      <c r="H29" s="5" t="n">
        <v>-323036</v>
      </c>
    </row>
    <row r="30" spans="1:10">
      <c r="A30" s="3" t="s">
        <v>206</v>
      </c>
    </row>
    <row r="31" spans="1:10">
      <c r="A31" s="4" t="s">
        <v>177</v>
      </c>
      <c r="C31" s="5" t="n">
        <v>455702</v>
      </c>
    </row>
    <row r="32" spans="1:10">
      <c r="A32" s="4" t="s">
        <v>193</v>
      </c>
      <c r="C32" s="5" t="n">
        <v>-114613</v>
      </c>
    </row>
    <row r="33" spans="1:10">
      <c r="A33" s="4" t="s">
        <v>194</v>
      </c>
      <c r="C33" s="5" t="n">
        <v>341089</v>
      </c>
    </row>
    <row r="34" spans="1:10">
      <c r="A34" s="3" t="s">
        <v>213</v>
      </c>
    </row>
    <row r="35" spans="1:10">
      <c r="A35" s="4" t="s">
        <v>214</v>
      </c>
      <c r="C35" s="5" t="n">
        <v>-4650</v>
      </c>
    </row>
    <row r="36" spans="1:10">
      <c r="A36" s="4" t="s">
        <v>227</v>
      </c>
      <c r="D36" s="5" t="n">
        <v>323943000</v>
      </c>
    </row>
    <row r="37" spans="1:10">
      <c r="A37" s="4" t="s">
        <v>228</v>
      </c>
      <c r="C37" s="5" t="n">
        <v>4741931</v>
      </c>
      <c r="D37" s="6" t="n">
        <v>202464</v>
      </c>
      <c r="E37" s="5" t="n">
        <v>95624</v>
      </c>
      <c r="F37" s="5" t="n">
        <v>3101102</v>
      </c>
      <c r="G37" s="5" t="n">
        <v>1484959</v>
      </c>
      <c r="H37" s="5" t="n">
        <v>-437649</v>
      </c>
      <c r="I37" s="4" t="s">
        <v>70</v>
      </c>
      <c r="J37" s="5" t="n">
        <v>295431</v>
      </c>
    </row>
    <row r="38" spans="1:10">
      <c r="A38" s="4" t="s">
        <v>229</v>
      </c>
      <c r="D38" s="5" t="n">
        <v>327194000</v>
      </c>
    </row>
    <row r="39" spans="1:10">
      <c r="A39" s="4" t="s">
        <v>230</v>
      </c>
      <c r="C39" s="5" t="n">
        <v>4572528</v>
      </c>
      <c r="D39" s="6" t="n">
        <v>204496</v>
      </c>
      <c r="E39" s="5" t="n">
        <v>95624</v>
      </c>
      <c r="F39" s="5" t="n">
        <v>3155407</v>
      </c>
      <c r="G39" s="5" t="n">
        <v>1211655</v>
      </c>
      <c r="H39" s="5" t="n">
        <v>-390085</v>
      </c>
      <c r="I39" s="4" t="s">
        <v>70</v>
      </c>
      <c r="J39" s="5" t="n">
        <v>295431</v>
      </c>
    </row>
    <row r="40" spans="1:10">
      <c r="A40" s="3" t="s">
        <v>206</v>
      </c>
    </row>
    <row r="41" spans="1:10">
      <c r="A41" s="4" t="s">
        <v>177</v>
      </c>
      <c r="C41" s="5" t="n">
        <v>85992</v>
      </c>
      <c r="G41" s="5" t="n">
        <v>83140</v>
      </c>
      <c r="J41" s="5" t="n">
        <v>2852</v>
      </c>
    </row>
    <row r="42" spans="1:10">
      <c r="A42" s="4" t="s">
        <v>193</v>
      </c>
      <c r="C42" s="5" t="n">
        <v>-22029</v>
      </c>
      <c r="H42" s="5" t="n">
        <v>-22029</v>
      </c>
      <c r="I42" s="4" t="s">
        <v>70</v>
      </c>
    </row>
    <row r="43" spans="1:10">
      <c r="A43" s="4" t="s">
        <v>194</v>
      </c>
      <c r="C43" s="5" t="n">
        <v>63963</v>
      </c>
      <c r="G43" s="5" t="n">
        <v>83140</v>
      </c>
      <c r="H43" s="5" t="n">
        <v>-22029</v>
      </c>
      <c r="I43" s="4" t="s">
        <v>70</v>
      </c>
      <c r="J43" s="5" t="n">
        <v>2852</v>
      </c>
    </row>
    <row r="44" spans="1:10">
      <c r="A44" s="3" t="s">
        <v>213</v>
      </c>
    </row>
    <row r="45" spans="1:10">
      <c r="A45" s="4" t="s">
        <v>214</v>
      </c>
      <c r="C45" s="5" t="n">
        <v>-1550</v>
      </c>
      <c r="G45" s="5" t="n">
        <v>-1550</v>
      </c>
    </row>
    <row r="46" spans="1:10">
      <c r="A46" s="4" t="s">
        <v>215</v>
      </c>
      <c r="C46" s="5" t="n">
        <v>-39176</v>
      </c>
      <c r="G46" s="5" t="n">
        <v>-39176</v>
      </c>
    </row>
    <row r="47" spans="1:10">
      <c r="A47" s="4" t="s">
        <v>216</v>
      </c>
      <c r="D47" s="5" t="n">
        <v>-138000</v>
      </c>
    </row>
    <row r="48" spans="1:10">
      <c r="A48" s="4" t="s">
        <v>217</v>
      </c>
      <c r="C48" s="5" t="n">
        <v>-2606</v>
      </c>
      <c r="D48" s="6" t="n">
        <v>-86</v>
      </c>
      <c r="F48" s="5" t="n">
        <v>-2520</v>
      </c>
    </row>
    <row r="49" spans="1:10">
      <c r="A49" s="3" t="s">
        <v>218</v>
      </c>
    </row>
    <row r="50" spans="1:10">
      <c r="A50" s="4" t="s">
        <v>219</v>
      </c>
      <c r="D50" s="5" t="n">
        <v>328000</v>
      </c>
    </row>
    <row r="51" spans="1:10">
      <c r="A51" s="4" t="s">
        <v>220</v>
      </c>
      <c r="C51" s="5" t="n">
        <v>45</v>
      </c>
      <c r="D51" s="6" t="n">
        <v>205</v>
      </c>
      <c r="F51" s="5" t="n">
        <v>-160</v>
      </c>
    </row>
    <row r="52" spans="1:10">
      <c r="A52" s="4" t="s">
        <v>221</v>
      </c>
      <c r="D52" s="5" t="n">
        <v>-2374000</v>
      </c>
    </row>
    <row r="53" spans="1:10">
      <c r="A53" s="4" t="s">
        <v>222</v>
      </c>
      <c r="C53" s="5" t="n">
        <v>-46017</v>
      </c>
      <c r="D53" s="6" t="n">
        <v>-1483</v>
      </c>
      <c r="F53" s="5" t="n">
        <v>-44534</v>
      </c>
    </row>
    <row r="54" spans="1:10">
      <c r="A54" s="4" t="s">
        <v>223</v>
      </c>
      <c r="C54" s="5" t="n">
        <v>5547</v>
      </c>
      <c r="F54" s="5" t="n">
        <v>5547</v>
      </c>
    </row>
    <row r="55" spans="1:10">
      <c r="A55" s="4" t="s">
        <v>224</v>
      </c>
      <c r="C55" s="5" t="n">
        <v>-2852</v>
      </c>
      <c r="J55" s="5" t="n">
        <v>-2852</v>
      </c>
    </row>
    <row r="56" spans="1:10">
      <c r="A56" s="4" t="s">
        <v>231</v>
      </c>
      <c r="D56" s="5" t="n">
        <v>-7000</v>
      </c>
    </row>
    <row r="57" spans="1:10">
      <c r="A57" s="4" t="s">
        <v>232</v>
      </c>
      <c r="C57" s="5" t="n">
        <v>-133</v>
      </c>
      <c r="D57" s="6" t="n">
        <v>-5</v>
      </c>
      <c r="F57" s="5" t="n">
        <v>-128</v>
      </c>
    </row>
    <row r="58" spans="1:10">
      <c r="A58" s="4" t="s">
        <v>233</v>
      </c>
      <c r="D58" s="5" t="n">
        <v>325003000</v>
      </c>
    </row>
    <row r="59" spans="1:10">
      <c r="A59" s="4" t="s">
        <v>234</v>
      </c>
      <c r="C59" s="5" t="n">
        <v>4549749</v>
      </c>
      <c r="D59" s="6" t="n">
        <v>203127</v>
      </c>
      <c r="E59" s="5" t="n">
        <v>95624</v>
      </c>
      <c r="F59" s="5" t="n">
        <v>3113612</v>
      </c>
      <c r="G59" s="5" t="n">
        <v>1254069</v>
      </c>
      <c r="H59" s="5" t="n">
        <v>-412114</v>
      </c>
      <c r="I59" s="4" t="s">
        <v>70</v>
      </c>
      <c r="J59" s="5" t="n">
        <v>295431</v>
      </c>
    </row>
    <row r="60" spans="1:10">
      <c r="A60" s="3" t="s">
        <v>206</v>
      </c>
    </row>
    <row r="61" spans="1:10">
      <c r="A61" s="4" t="s">
        <v>177</v>
      </c>
      <c r="C61" s="5" t="n">
        <v>274716</v>
      </c>
      <c r="G61" s="5" t="n">
        <v>271833</v>
      </c>
      <c r="J61" s="5" t="n">
        <v>2883</v>
      </c>
    </row>
    <row r="62" spans="1:10">
      <c r="A62" s="4" t="s">
        <v>193</v>
      </c>
      <c r="C62" s="5" t="n">
        <v>-25535</v>
      </c>
      <c r="H62" s="5" t="n">
        <v>-25535</v>
      </c>
      <c r="I62" s="4" t="s">
        <v>70</v>
      </c>
    </row>
    <row r="63" spans="1:10">
      <c r="A63" s="4" t="s">
        <v>194</v>
      </c>
      <c r="C63" s="5" t="n">
        <v>249181</v>
      </c>
      <c r="G63" s="5" t="n">
        <v>271833</v>
      </c>
      <c r="H63" s="5" t="n">
        <v>-25535</v>
      </c>
      <c r="I63" s="4" t="s">
        <v>70</v>
      </c>
      <c r="J63" s="5" t="n">
        <v>2883</v>
      </c>
    </row>
    <row r="64" spans="1:10">
      <c r="A64" s="3" t="s">
        <v>213</v>
      </c>
    </row>
    <row r="65" spans="1:10">
      <c r="A65" s="4" t="s">
        <v>214</v>
      </c>
      <c r="C65" s="5" t="n">
        <v>-1550</v>
      </c>
      <c r="G65" s="5" t="n">
        <v>-1550</v>
      </c>
    </row>
    <row r="66" spans="1:10">
      <c r="A66" s="4" t="s">
        <v>215</v>
      </c>
      <c r="C66" s="5" t="n">
        <v>-39393</v>
      </c>
      <c r="G66" s="5" t="n">
        <v>-39393</v>
      </c>
    </row>
    <row r="67" spans="1:10">
      <c r="A67" s="4" t="s">
        <v>216</v>
      </c>
      <c r="B67" s="4" t="s">
        <v>74</v>
      </c>
      <c r="D67" s="5" t="n">
        <v>-1077000</v>
      </c>
    </row>
    <row r="68" spans="1:10">
      <c r="A68" s="4" t="s">
        <v>217</v>
      </c>
      <c r="B68" s="4" t="s">
        <v>74</v>
      </c>
      <c r="C68" s="5" t="n">
        <v>-19206</v>
      </c>
      <c r="D68" s="6" t="n">
        <v>-673</v>
      </c>
      <c r="F68" s="5" t="n">
        <v>-18533</v>
      </c>
    </row>
    <row r="69" spans="1:10">
      <c r="A69" s="3" t="s">
        <v>218</v>
      </c>
    </row>
    <row r="70" spans="1:10">
      <c r="A70" s="4" t="s">
        <v>219</v>
      </c>
      <c r="D70" s="5" t="n">
        <v>17000</v>
      </c>
    </row>
    <row r="71" spans="1:10">
      <c r="A71" s="4" t="s">
        <v>220</v>
      </c>
      <c r="C71" s="5" t="n">
        <v>21</v>
      </c>
      <c r="D71" s="6" t="n">
        <v>10</v>
      </c>
      <c r="F71" s="5" t="n">
        <v>11</v>
      </c>
    </row>
    <row r="72" spans="1:10">
      <c r="A72" s="4" t="s">
        <v>223</v>
      </c>
      <c r="C72" s="5" t="n">
        <v>6012</v>
      </c>
      <c r="F72" s="5" t="n">
        <v>6012</v>
      </c>
    </row>
    <row r="73" spans="1:10">
      <c r="A73" s="4" t="s">
        <v>224</v>
      </c>
      <c r="C73" s="5" t="n">
        <v>-2883</v>
      </c>
      <c r="J73" s="5" t="n">
        <v>-2883</v>
      </c>
    </row>
    <row r="74" spans="1:10">
      <c r="A74" s="4" t="s">
        <v>227</v>
      </c>
      <c r="D74" s="5" t="n">
        <v>323943000</v>
      </c>
    </row>
    <row r="75" spans="1:10">
      <c r="A75" s="4" t="s">
        <v>228</v>
      </c>
      <c r="C75" s="5" t="n">
        <v>4741931</v>
      </c>
      <c r="D75" s="6" t="n">
        <v>202464</v>
      </c>
      <c r="E75" s="5" t="n">
        <v>95624</v>
      </c>
      <c r="F75" s="5" t="n">
        <v>3101102</v>
      </c>
      <c r="G75" s="5" t="n">
        <v>1484959</v>
      </c>
      <c r="H75" s="5" t="n">
        <v>-437649</v>
      </c>
      <c r="I75" s="4" t="s">
        <v>70</v>
      </c>
      <c r="J75" s="5" t="n">
        <v>295431</v>
      </c>
    </row>
    <row r="76" spans="1:10">
      <c r="A76" s="4" t="s">
        <v>235</v>
      </c>
      <c r="D76" s="5" t="n">
        <v>318573000</v>
      </c>
    </row>
    <row r="77" spans="1:10">
      <c r="A77" s="4" t="s">
        <v>236</v>
      </c>
      <c r="C77" s="5" t="n">
        <v>4785380</v>
      </c>
      <c r="D77" s="6" t="n">
        <v>199108</v>
      </c>
      <c r="E77" s="5" t="n">
        <v>95624</v>
      </c>
      <c r="F77" s="5" t="n">
        <v>3029425</v>
      </c>
      <c r="G77" s="5" t="n">
        <v>1542408</v>
      </c>
      <c r="H77" s="5" t="n">
        <v>-376616</v>
      </c>
      <c r="I77" s="4" t="s">
        <v>82</v>
      </c>
      <c r="J77" s="5" t="n">
        <v>295431</v>
      </c>
    </row>
    <row r="78" spans="1:10">
      <c r="A78" s="3" t="s">
        <v>206</v>
      </c>
    </row>
    <row r="79" spans="1:10">
      <c r="A79" s="4" t="s">
        <v>177</v>
      </c>
      <c r="C79" s="5" t="n">
        <v>103405</v>
      </c>
      <c r="G79" s="5" t="n">
        <v>100585</v>
      </c>
      <c r="J79" s="5" t="n">
        <v>2820</v>
      </c>
    </row>
    <row r="80" spans="1:10">
      <c r="A80" s="4" t="s">
        <v>193</v>
      </c>
      <c r="C80" s="5" t="n">
        <v>55465</v>
      </c>
      <c r="H80" s="5" t="n">
        <v>55465</v>
      </c>
      <c r="I80" s="4" t="s">
        <v>82</v>
      </c>
    </row>
    <row r="81" spans="1:10">
      <c r="A81" s="4" t="s">
        <v>194</v>
      </c>
      <c r="C81" s="5" t="n">
        <v>158870</v>
      </c>
      <c r="G81" s="5" t="n">
        <v>100585</v>
      </c>
      <c r="H81" s="5" t="n">
        <v>55465</v>
      </c>
      <c r="I81" s="4" t="s">
        <v>82</v>
      </c>
      <c r="J81" s="5" t="n">
        <v>2820</v>
      </c>
    </row>
    <row r="82" spans="1:10">
      <c r="A82" s="3" t="s">
        <v>213</v>
      </c>
    </row>
    <row r="83" spans="1:10">
      <c r="A83" s="4" t="s">
        <v>214</v>
      </c>
      <c r="C83" s="5" t="n">
        <v>-1550</v>
      </c>
      <c r="G83" s="5" t="n">
        <v>-1550</v>
      </c>
    </row>
    <row r="84" spans="1:10">
      <c r="A84" s="4" t="s">
        <v>215</v>
      </c>
      <c r="C84" s="5" t="n">
        <v>-44864</v>
      </c>
      <c r="G84" s="5" t="n">
        <v>-44864</v>
      </c>
    </row>
    <row r="85" spans="1:10">
      <c r="A85" s="4" t="s">
        <v>216</v>
      </c>
      <c r="B85" s="4" t="s">
        <v>237</v>
      </c>
      <c r="D85" s="5" t="n">
        <v>-3594000</v>
      </c>
    </row>
    <row r="86" spans="1:10">
      <c r="A86" s="4" t="s">
        <v>217</v>
      </c>
      <c r="B86" s="4" t="s">
        <v>237</v>
      </c>
      <c r="C86" s="5" t="n">
        <v>-53436</v>
      </c>
      <c r="D86" s="6" t="n">
        <v>-2246</v>
      </c>
      <c r="F86" s="5" t="n">
        <v>-51190</v>
      </c>
    </row>
    <row r="87" spans="1:10">
      <c r="A87" s="3" t="s">
        <v>218</v>
      </c>
    </row>
    <row r="88" spans="1:10">
      <c r="A88" s="4" t="s">
        <v>219</v>
      </c>
      <c r="D88" s="5" t="n">
        <v>382000</v>
      </c>
    </row>
    <row r="89" spans="1:10">
      <c r="A89" s="4" t="s">
        <v>220</v>
      </c>
      <c r="C89" s="5" t="n">
        <v>520</v>
      </c>
      <c r="D89" s="6" t="n">
        <v>239</v>
      </c>
      <c r="F89" s="5" t="n">
        <v>281</v>
      </c>
    </row>
    <row r="90" spans="1:10">
      <c r="A90" s="4" t="s">
        <v>223</v>
      </c>
      <c r="C90" s="5" t="n">
        <v>5432</v>
      </c>
      <c r="F90" s="5" t="n">
        <v>5432</v>
      </c>
    </row>
    <row r="91" spans="1:10">
      <c r="A91" s="4" t="s">
        <v>224</v>
      </c>
      <c r="C91" s="5" t="n">
        <v>-2820</v>
      </c>
      <c r="J91" s="5" t="n">
        <v>-2820</v>
      </c>
    </row>
    <row r="92" spans="1:10">
      <c r="A92" s="4" t="s">
        <v>238</v>
      </c>
      <c r="D92" s="5" t="n">
        <v>315361000</v>
      </c>
    </row>
    <row r="93" spans="1:10">
      <c r="A93" s="4" t="s">
        <v>239</v>
      </c>
      <c r="C93" s="5" t="n">
        <v>4846521</v>
      </c>
      <c r="D93" s="6" t="n">
        <v>197101</v>
      </c>
      <c r="E93" s="5" t="n">
        <v>95624</v>
      </c>
      <c r="F93" s="5" t="n">
        <v>2983948</v>
      </c>
      <c r="G93" s="5" t="n">
        <v>1595568</v>
      </c>
      <c r="H93" s="5" t="n">
        <v>-321151</v>
      </c>
      <c r="I93" s="4" t="s">
        <v>82</v>
      </c>
      <c r="J93" s="5" t="n">
        <v>295431</v>
      </c>
    </row>
    <row r="94" spans="1:10">
      <c r="A94" s="4" t="s">
        <v>235</v>
      </c>
      <c r="D94" s="5" t="n">
        <v>318573000</v>
      </c>
    </row>
    <row r="95" spans="1:10">
      <c r="A95" s="4" t="s">
        <v>236</v>
      </c>
      <c r="C95" s="5" t="n">
        <v>4785380</v>
      </c>
      <c r="D95" s="6" t="n">
        <v>199108</v>
      </c>
      <c r="E95" s="5" t="n">
        <v>95624</v>
      </c>
      <c r="F95" s="5" t="n">
        <v>3029425</v>
      </c>
      <c r="G95" s="5" t="n">
        <v>1542408</v>
      </c>
      <c r="H95" s="5" t="n">
        <v>-376616</v>
      </c>
      <c r="I95" s="4" t="s">
        <v>82</v>
      </c>
      <c r="J95" s="5" t="n">
        <v>295431</v>
      </c>
    </row>
    <row r="96" spans="1:10">
      <c r="A96" s="3" t="s">
        <v>206</v>
      </c>
    </row>
    <row r="97" spans="1:10">
      <c r="A97" s="4" t="s">
        <v>177</v>
      </c>
      <c r="C97" s="5" t="n">
        <v>331090</v>
      </c>
    </row>
    <row r="98" spans="1:10">
      <c r="A98" s="4" t="s">
        <v>193</v>
      </c>
      <c r="C98" s="5" t="n">
        <v>135962</v>
      </c>
    </row>
    <row r="99" spans="1:10">
      <c r="A99" s="4" t="s">
        <v>194</v>
      </c>
      <c r="C99" s="5" t="n">
        <v>467052</v>
      </c>
    </row>
    <row r="100" spans="1:10">
      <c r="A100" s="3" t="s">
        <v>213</v>
      </c>
    </row>
    <row r="101" spans="1:10">
      <c r="A101" s="4" t="s">
        <v>214</v>
      </c>
      <c r="C101" s="5" t="n">
        <v>-4650</v>
      </c>
    </row>
    <row r="102" spans="1:10">
      <c r="A102" s="4" t="s">
        <v>240</v>
      </c>
      <c r="D102" s="5" t="n">
        <v>311180000</v>
      </c>
    </row>
    <row r="103" spans="1:10">
      <c r="A103" s="4" t="s">
        <v>241</v>
      </c>
      <c r="C103" s="5" t="n">
        <v>4996043</v>
      </c>
      <c r="D103" s="6" t="n">
        <v>194487</v>
      </c>
      <c r="E103" s="5" t="n">
        <v>95624</v>
      </c>
      <c r="F103" s="5" t="n">
        <v>2925309</v>
      </c>
      <c r="G103" s="5" t="n">
        <v>1725846</v>
      </c>
      <c r="H103" s="5" t="n">
        <v>-240654</v>
      </c>
      <c r="I103" s="4" t="s">
        <v>82</v>
      </c>
      <c r="J103" s="5" t="n">
        <v>295431</v>
      </c>
    </row>
    <row r="104" spans="1:10">
      <c r="A104" s="4" t="s">
        <v>242</v>
      </c>
      <c r="D104" s="5" t="n">
        <v>315361000</v>
      </c>
    </row>
    <row r="105" spans="1:10">
      <c r="A105" s="4" t="s">
        <v>243</v>
      </c>
      <c r="C105" s="5" t="n">
        <v>4846521</v>
      </c>
      <c r="D105" s="6" t="n">
        <v>197101</v>
      </c>
      <c r="E105" s="5" t="n">
        <v>95624</v>
      </c>
      <c r="F105" s="5" t="n">
        <v>2983948</v>
      </c>
      <c r="G105" s="5" t="n">
        <v>1595568</v>
      </c>
      <c r="H105" s="5" t="n">
        <v>-321151</v>
      </c>
      <c r="I105" s="4" t="s">
        <v>82</v>
      </c>
      <c r="J105" s="5" t="n">
        <v>295431</v>
      </c>
    </row>
    <row r="106" spans="1:10">
      <c r="A106" s="3" t="s">
        <v>206</v>
      </c>
    </row>
    <row r="107" spans="1:10">
      <c r="A107" s="4" t="s">
        <v>177</v>
      </c>
      <c r="C107" s="5" t="n">
        <v>113742</v>
      </c>
      <c r="G107" s="5" t="n">
        <v>110890</v>
      </c>
      <c r="J107" s="5" t="n">
        <v>2852</v>
      </c>
    </row>
    <row r="108" spans="1:10">
      <c r="A108" s="4" t="s">
        <v>193</v>
      </c>
      <c r="C108" s="5" t="n">
        <v>58662</v>
      </c>
      <c r="H108" s="5" t="n">
        <v>58662</v>
      </c>
      <c r="I108" s="4" t="s">
        <v>82</v>
      </c>
    </row>
    <row r="109" spans="1:10">
      <c r="A109" s="4" t="s">
        <v>194</v>
      </c>
      <c r="C109" s="5" t="n">
        <v>172404</v>
      </c>
      <c r="G109" s="5" t="n">
        <v>110890</v>
      </c>
      <c r="H109" s="5" t="n">
        <v>58662</v>
      </c>
      <c r="I109" s="4" t="s">
        <v>82</v>
      </c>
      <c r="J109" s="5" t="n">
        <v>2852</v>
      </c>
    </row>
    <row r="110" spans="1:10">
      <c r="A110" s="3" t="s">
        <v>213</v>
      </c>
    </row>
    <row r="111" spans="1:10">
      <c r="A111" s="4" t="s">
        <v>214</v>
      </c>
      <c r="C111" s="5" t="n">
        <v>-1550</v>
      </c>
      <c r="G111" s="5" t="n">
        <v>-1550</v>
      </c>
    </row>
    <row r="112" spans="1:10">
      <c r="A112" s="4" t="s">
        <v>215</v>
      </c>
      <c r="C112" s="5" t="n">
        <v>-44388</v>
      </c>
      <c r="G112" s="5" t="n">
        <v>-44388</v>
      </c>
    </row>
    <row r="113" spans="1:10">
      <c r="A113" s="4" t="s">
        <v>216</v>
      </c>
      <c r="B113" s="4" t="s">
        <v>237</v>
      </c>
      <c r="D113" s="5" t="n">
        <v>-3654000</v>
      </c>
    </row>
    <row r="114" spans="1:10">
      <c r="A114" s="4" t="s">
        <v>217</v>
      </c>
      <c r="B114" s="4" t="s">
        <v>237</v>
      </c>
      <c r="C114" s="5" t="n">
        <v>-52222</v>
      </c>
      <c r="D114" s="6" t="n">
        <v>-2284</v>
      </c>
      <c r="F114" s="5" t="n">
        <v>-49938</v>
      </c>
    </row>
    <row r="115" spans="1:10">
      <c r="A115" s="3" t="s">
        <v>218</v>
      </c>
    </row>
    <row r="116" spans="1:10">
      <c r="A116" s="4" t="s">
        <v>219</v>
      </c>
      <c r="D116" s="5" t="n">
        <v>771000</v>
      </c>
    </row>
    <row r="117" spans="1:10">
      <c r="A117" s="4" t="s">
        <v>220</v>
      </c>
      <c r="C117" s="5" t="n">
        <v>2944</v>
      </c>
      <c r="D117" s="6" t="n">
        <v>482</v>
      </c>
      <c r="F117" s="5" t="n">
        <v>2462</v>
      </c>
    </row>
    <row r="118" spans="1:10">
      <c r="A118" s="4" t="s">
        <v>223</v>
      </c>
      <c r="C118" s="5" t="n">
        <v>5224</v>
      </c>
      <c r="F118" s="5" t="n">
        <v>5224</v>
      </c>
    </row>
    <row r="119" spans="1:10">
      <c r="A119" s="4" t="s">
        <v>224</v>
      </c>
      <c r="C119" s="5" t="n">
        <v>-2852</v>
      </c>
      <c r="J119" s="5" t="n">
        <v>-2852</v>
      </c>
    </row>
    <row r="120" spans="1:10">
      <c r="A120" s="4" t="s">
        <v>244</v>
      </c>
      <c r="D120" s="5" t="n">
        <v>312478000</v>
      </c>
    </row>
    <row r="121" spans="1:10">
      <c r="A121" s="4" t="s">
        <v>245</v>
      </c>
      <c r="C121" s="5" t="n">
        <v>4926081</v>
      </c>
      <c r="D121" s="6" t="n">
        <v>195299</v>
      </c>
      <c r="E121" s="5" t="n">
        <v>95624</v>
      </c>
      <c r="F121" s="5" t="n">
        <v>2941696</v>
      </c>
      <c r="G121" s="5" t="n">
        <v>1660520</v>
      </c>
      <c r="H121" s="5" t="n">
        <v>-262489</v>
      </c>
      <c r="I121" s="4" t="s">
        <v>82</v>
      </c>
      <c r="J121" s="5" t="n">
        <v>295431</v>
      </c>
    </row>
    <row r="122" spans="1:10">
      <c r="A122" s="3" t="s">
        <v>206</v>
      </c>
    </row>
    <row r="123" spans="1:10">
      <c r="A123" s="4" t="s">
        <v>177</v>
      </c>
      <c r="C123" s="5" t="n">
        <v>113943</v>
      </c>
      <c r="G123" s="5" t="n">
        <v>111060</v>
      </c>
      <c r="J123" s="5" t="n">
        <v>2883</v>
      </c>
    </row>
    <row r="124" spans="1:10">
      <c r="A124" s="4" t="s">
        <v>193</v>
      </c>
      <c r="C124" s="5" t="n">
        <v>21835</v>
      </c>
      <c r="H124" s="5" t="n">
        <v>21835</v>
      </c>
      <c r="I124" s="4" t="s">
        <v>82</v>
      </c>
    </row>
    <row r="125" spans="1:10">
      <c r="A125" s="4" t="s">
        <v>194</v>
      </c>
      <c r="C125" s="5" t="n">
        <v>135778</v>
      </c>
      <c r="G125" s="5" t="n">
        <v>111060</v>
      </c>
      <c r="H125" s="5" t="n">
        <v>21835</v>
      </c>
      <c r="I125" s="4" t="s">
        <v>82</v>
      </c>
      <c r="J125" s="5" t="n">
        <v>2883</v>
      </c>
    </row>
    <row r="126" spans="1:10">
      <c r="A126" s="3" t="s">
        <v>213</v>
      </c>
    </row>
    <row r="127" spans="1:10">
      <c r="A127" s="4" t="s">
        <v>214</v>
      </c>
      <c r="C127" s="5" t="n">
        <v>-1550</v>
      </c>
      <c r="G127" s="5" t="n">
        <v>-1550</v>
      </c>
    </row>
    <row r="128" spans="1:10">
      <c r="A128" s="4" t="s">
        <v>215</v>
      </c>
      <c r="C128" s="5" t="n">
        <v>-44184</v>
      </c>
      <c r="G128" s="5" t="n">
        <v>-44184</v>
      </c>
    </row>
    <row r="129" spans="1:10">
      <c r="A129" s="4" t="s">
        <v>216</v>
      </c>
      <c r="B129" s="4" t="s">
        <v>237</v>
      </c>
      <c r="D129" s="5" t="n">
        <v>-1804000</v>
      </c>
    </row>
    <row r="130" spans="1:10">
      <c r="A130" s="4" t="s">
        <v>217</v>
      </c>
      <c r="B130" s="4" t="s">
        <v>237</v>
      </c>
      <c r="C130" s="5" t="n">
        <v>-28382</v>
      </c>
      <c r="D130" s="6" t="n">
        <v>-1127</v>
      </c>
      <c r="F130" s="5" t="n">
        <v>-27255</v>
      </c>
    </row>
    <row r="131" spans="1:10">
      <c r="A131" s="3" t="s">
        <v>218</v>
      </c>
    </row>
    <row r="132" spans="1:10">
      <c r="A132" s="4" t="s">
        <v>219</v>
      </c>
      <c r="D132" s="5" t="n">
        <v>506000</v>
      </c>
    </row>
    <row r="133" spans="1:10">
      <c r="A133" s="4" t="s">
        <v>220</v>
      </c>
      <c r="C133" s="5" t="n">
        <v>5361</v>
      </c>
      <c r="D133" s="6" t="n">
        <v>315</v>
      </c>
      <c r="F133" s="5" t="n">
        <v>5046</v>
      </c>
    </row>
    <row r="134" spans="1:10">
      <c r="A134" s="4" t="s">
        <v>223</v>
      </c>
      <c r="C134" s="5" t="n">
        <v>5822</v>
      </c>
      <c r="F134" s="5" t="n">
        <v>5822</v>
      </c>
    </row>
    <row r="135" spans="1:10">
      <c r="A135" s="4" t="s">
        <v>224</v>
      </c>
      <c r="C135" s="5" t="n">
        <v>-2883</v>
      </c>
      <c r="J135" s="5" t="n">
        <v>-2883</v>
      </c>
    </row>
    <row r="136" spans="1:10">
      <c r="A136" s="4" t="s">
        <v>240</v>
      </c>
      <c r="D136" s="5" t="n">
        <v>311180000</v>
      </c>
    </row>
    <row r="137" spans="1:10">
      <c r="A137" s="4" t="s">
        <v>241</v>
      </c>
      <c r="C137" s="6" t="n">
        <v>4996043</v>
      </c>
      <c r="D137" s="6" t="n">
        <v>194487</v>
      </c>
      <c r="E137" s="6" t="n">
        <v>95624</v>
      </c>
      <c r="F137" s="6" t="n">
        <v>2925309</v>
      </c>
      <c r="G137" s="6" t="n">
        <v>1725846</v>
      </c>
      <c r="H137" s="6" t="n">
        <v>-240654</v>
      </c>
      <c r="I137" s="4" t="s">
        <v>82</v>
      </c>
      <c r="J137" s="6" t="n">
        <v>295431</v>
      </c>
    </row>
    <row r="138" spans="1:10"/>
    <row r="139" spans="1:10">
      <c r="A139" s="4" t="s">
        <v>70</v>
      </c>
      <c r="B139" s="4" t="s">
        <v>246</v>
      </c>
    </row>
    <row r="140" spans="1:10">
      <c r="A140" s="4" t="s">
        <v>74</v>
      </c>
      <c r="B140" s="4" t="s">
        <v>247</v>
      </c>
    </row>
    <row r="141" spans="1:10">
      <c r="A141" s="4" t="s">
        <v>82</v>
      </c>
      <c r="B141" s="4" t="s">
        <v>246</v>
      </c>
    </row>
    <row r="142" spans="1:10">
      <c r="A142" s="4" t="s">
        <v>237</v>
      </c>
      <c r="B142" s="4" t="s">
        <v>248</v>
      </c>
    </row>
  </sheetData>
  <mergeCells count="7">
    <mergeCell ref="A1:B1"/>
    <mergeCell ref="H1:I1"/>
    <mergeCell ref="A138:I138"/>
    <mergeCell ref="B139:I139"/>
    <mergeCell ref="B140:I140"/>
    <mergeCell ref="B141:I141"/>
    <mergeCell ref="B142:I1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1"/>
    <col customWidth="1" max="2" min="2" width="21"/>
    <col customWidth="1" max="3" min="3" width="21"/>
  </cols>
  <sheetData>
    <row r="1" spans="1:3">
      <c r="A1" s="1" t="s">
        <v>698</v>
      </c>
      <c r="B1" s="2" t="s">
        <v>533</v>
      </c>
      <c r="C1" s="2" t="s">
        <v>535</v>
      </c>
    </row>
    <row r="2" spans="1:3">
      <c r="A2" s="3" t="s">
        <v>623</v>
      </c>
    </row>
    <row r="3" spans="1:3">
      <c r="A3" s="4" t="s">
        <v>640</v>
      </c>
      <c r="B3" s="6" t="n">
        <v>24522528000</v>
      </c>
      <c r="C3" s="6" t="n">
        <v>20545198000</v>
      </c>
    </row>
    <row r="4" spans="1:3">
      <c r="A4" s="4" t="s">
        <v>699</v>
      </c>
    </row>
    <row r="5" spans="1:3">
      <c r="A5" s="3" t="s">
        <v>623</v>
      </c>
    </row>
    <row r="6" spans="1:3">
      <c r="A6" s="4" t="s">
        <v>700</v>
      </c>
      <c r="B6" s="5" t="n">
        <v>1</v>
      </c>
    </row>
    <row r="7" spans="1:3">
      <c r="A7" s="4" t="s">
        <v>701</v>
      </c>
    </row>
    <row r="8" spans="1:3">
      <c r="A8" s="3" t="s">
        <v>623</v>
      </c>
    </row>
    <row r="9" spans="1:3">
      <c r="A9" s="4" t="s">
        <v>702</v>
      </c>
      <c r="B9" s="5" t="n">
        <v>16</v>
      </c>
    </row>
    <row r="10" spans="1:3">
      <c r="A10" s="4" t="s">
        <v>703</v>
      </c>
    </row>
    <row r="11" spans="1:3">
      <c r="A11" s="3" t="s">
        <v>623</v>
      </c>
    </row>
    <row r="12" spans="1:3">
      <c r="A12" s="4" t="s">
        <v>702</v>
      </c>
      <c r="B12" s="5" t="n">
        <v>13</v>
      </c>
    </row>
    <row r="13" spans="1:3">
      <c r="A13" s="4" t="s">
        <v>704</v>
      </c>
    </row>
    <row r="14" spans="1:3">
      <c r="A14" s="3" t="s">
        <v>623</v>
      </c>
    </row>
    <row r="15" spans="1:3">
      <c r="A15" s="4" t="s">
        <v>702</v>
      </c>
      <c r="B15" s="5" t="n">
        <v>14</v>
      </c>
    </row>
    <row r="16" spans="1:3">
      <c r="A16" s="4" t="s">
        <v>705</v>
      </c>
    </row>
    <row r="17" spans="1:3">
      <c r="A17" s="3" t="s">
        <v>623</v>
      </c>
    </row>
    <row r="18" spans="1:3">
      <c r="A18" s="4" t="s">
        <v>702</v>
      </c>
      <c r="B18" s="5" t="n">
        <v>15</v>
      </c>
    </row>
    <row r="19" spans="1:3">
      <c r="A19" s="4" t="s">
        <v>706</v>
      </c>
    </row>
    <row r="20" spans="1:3">
      <c r="A20" s="3" t="s">
        <v>623</v>
      </c>
    </row>
    <row r="21" spans="1:3">
      <c r="A21" s="4" t="s">
        <v>702</v>
      </c>
      <c r="B21" s="5" t="n">
        <v>1</v>
      </c>
    </row>
    <row r="22" spans="1:3">
      <c r="A22" s="4" t="s">
        <v>707</v>
      </c>
    </row>
    <row r="23" spans="1:3">
      <c r="A23" s="3" t="s">
        <v>623</v>
      </c>
    </row>
    <row r="24" spans="1:3">
      <c r="A24" s="4" t="s">
        <v>702</v>
      </c>
      <c r="B24" s="5" t="n">
        <v>13</v>
      </c>
    </row>
    <row r="25" spans="1:3">
      <c r="A25" s="4" t="s">
        <v>708</v>
      </c>
    </row>
    <row r="26" spans="1:3">
      <c r="A26" s="3" t="s">
        <v>623</v>
      </c>
    </row>
    <row r="27" spans="1:3">
      <c r="A27" s="4" t="s">
        <v>640</v>
      </c>
      <c r="B27" s="6" t="n">
        <v>1000000</v>
      </c>
    </row>
    <row r="28" spans="1:3">
      <c r="A28" s="4" t="s">
        <v>709</v>
      </c>
    </row>
    <row r="29" spans="1:3">
      <c r="A29" s="3" t="s">
        <v>623</v>
      </c>
    </row>
    <row r="30" spans="1:3">
      <c r="A30" s="4" t="s">
        <v>640</v>
      </c>
      <c r="B30" s="6" t="n">
        <v>500000</v>
      </c>
    </row>
    <row r="31" spans="1:3">
      <c r="A31" s="4" t="s">
        <v>710</v>
      </c>
    </row>
    <row r="32" spans="1:3">
      <c r="A32" s="3" t="s">
        <v>623</v>
      </c>
    </row>
    <row r="33" spans="1:3">
      <c r="A33" s="4" t="s">
        <v>702</v>
      </c>
      <c r="B33" s="5" t="n">
        <v>1</v>
      </c>
    </row>
    <row r="34" spans="1:3">
      <c r="A34" s="4" t="s">
        <v>711</v>
      </c>
    </row>
    <row r="35" spans="1:3">
      <c r="A35" s="3" t="s">
        <v>623</v>
      </c>
    </row>
    <row r="36" spans="1:3">
      <c r="A36" s="4" t="s">
        <v>702</v>
      </c>
      <c r="B36" s="5" t="n">
        <v>16</v>
      </c>
    </row>
    <row r="37" spans="1:3">
      <c r="A37" s="4" t="s">
        <v>712</v>
      </c>
    </row>
    <row r="38" spans="1:3">
      <c r="A38" s="3" t="s">
        <v>623</v>
      </c>
    </row>
    <row r="39" spans="1:3">
      <c r="A39" s="4" t="s">
        <v>702</v>
      </c>
      <c r="B39" s="5" t="n">
        <v>12</v>
      </c>
    </row>
    <row r="40" spans="1:3">
      <c r="A40" s="4" t="s">
        <v>713</v>
      </c>
    </row>
    <row r="41" spans="1:3">
      <c r="A41" s="3" t="s">
        <v>623</v>
      </c>
    </row>
    <row r="42" spans="1:3">
      <c r="A42" s="4" t="s">
        <v>702</v>
      </c>
      <c r="B42" s="5" t="n">
        <v>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3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714</v>
      </c>
      <c r="B1" s="2" t="s">
        <v>60</v>
      </c>
      <c r="D1" s="2" t="s">
        <v>250</v>
      </c>
      <c r="E1" s="2" t="s">
        <v>61</v>
      </c>
      <c r="G1" s="2" t="s">
        <v>129</v>
      </c>
      <c r="H1" s="2" t="s">
        <v>252</v>
      </c>
      <c r="I1" s="2" t="s">
        <v>622</v>
      </c>
    </row>
    <row r="2" spans="1:9">
      <c r="A2" s="3" t="s">
        <v>623</v>
      </c>
    </row>
    <row r="3" spans="1:9">
      <c r="A3" s="4" t="s">
        <v>715</v>
      </c>
      <c r="B3" s="6" t="n">
        <v>31260833</v>
      </c>
      <c r="C3" s="4" t="s">
        <v>70</v>
      </c>
      <c r="E3" s="6" t="n">
        <v>27535532</v>
      </c>
      <c r="F3" s="4" t="s">
        <v>70</v>
      </c>
      <c r="G3" s="6" t="n">
        <v>27350214</v>
      </c>
    </row>
    <row r="4" spans="1:9">
      <c r="A4" s="4" t="s">
        <v>716</v>
      </c>
      <c r="B4" s="5" t="n">
        <v>193149</v>
      </c>
      <c r="D4" s="6" t="n">
        <v>192749</v>
      </c>
      <c r="E4" s="5" t="n">
        <v>180424</v>
      </c>
      <c r="G4" s="5" t="n">
        <v>185959</v>
      </c>
      <c r="H4" s="6" t="n">
        <v>185462</v>
      </c>
      <c r="I4" s="6" t="n">
        <v>189555</v>
      </c>
    </row>
    <row r="5" spans="1:9">
      <c r="A5" s="4" t="s">
        <v>717</v>
      </c>
      <c r="B5" s="5" t="n">
        <v>30936563</v>
      </c>
      <c r="G5" s="5" t="n">
        <v>26989204</v>
      </c>
    </row>
    <row r="6" spans="1:9">
      <c r="A6" s="4" t="s">
        <v>718</v>
      </c>
      <c r="B6" s="5" t="n">
        <v>260580</v>
      </c>
      <c r="G6" s="5" t="n">
        <v>251166</v>
      </c>
    </row>
    <row r="7" spans="1:9">
      <c r="A7" s="4" t="s">
        <v>719</v>
      </c>
      <c r="B7" s="5" t="n">
        <v>63690</v>
      </c>
      <c r="G7" s="5" t="n">
        <v>109844</v>
      </c>
    </row>
    <row r="8" spans="1:9">
      <c r="A8" s="4" t="s">
        <v>720</v>
      </c>
      <c r="B8" s="5" t="n">
        <v>165386</v>
      </c>
      <c r="G8" s="5" t="n">
        <v>148168</v>
      </c>
    </row>
    <row r="9" spans="1:9">
      <c r="A9" s="4" t="s">
        <v>721</v>
      </c>
      <c r="B9" s="5" t="n">
        <v>25598</v>
      </c>
      <c r="G9" s="5" t="n">
        <v>34393</v>
      </c>
    </row>
    <row r="10" spans="1:9">
      <c r="A10" s="4" t="s">
        <v>662</v>
      </c>
      <c r="B10" s="6" t="n">
        <v>2165</v>
      </c>
      <c r="E10" s="6" t="n">
        <v>4000</v>
      </c>
      <c r="G10" s="5" t="n">
        <v>3398</v>
      </c>
    </row>
    <row r="11" spans="1:9">
      <c r="A11" s="4" t="s">
        <v>625</v>
      </c>
    </row>
    <row r="12" spans="1:9">
      <c r="A12" s="3" t="s">
        <v>623</v>
      </c>
    </row>
    <row r="13" spans="1:9">
      <c r="A13" s="4" t="s">
        <v>722</v>
      </c>
      <c r="B13" s="4" t="s">
        <v>723</v>
      </c>
      <c r="E13" s="4" t="s">
        <v>723</v>
      </c>
    </row>
    <row r="14" spans="1:9">
      <c r="A14" s="4" t="s">
        <v>716</v>
      </c>
      <c r="B14" s="6" t="n">
        <v>149755</v>
      </c>
      <c r="E14" s="6" t="n">
        <v>130258</v>
      </c>
    </row>
    <row r="15" spans="1:9">
      <c r="A15" s="4" t="s">
        <v>717</v>
      </c>
      <c r="B15" s="5" t="n">
        <v>24399011</v>
      </c>
      <c r="E15" s="5" t="n">
        <v>20437747</v>
      </c>
    </row>
    <row r="16" spans="1:9">
      <c r="A16" s="4" t="s">
        <v>718</v>
      </c>
      <c r="B16" s="5" t="n">
        <v>87243</v>
      </c>
      <c r="E16" s="5" t="n">
        <v>50558</v>
      </c>
    </row>
    <row r="17" spans="1:9">
      <c r="A17" s="4" t="s">
        <v>719</v>
      </c>
      <c r="B17" s="5" t="n">
        <v>36274</v>
      </c>
      <c r="E17" s="5" t="n">
        <v>56893</v>
      </c>
    </row>
    <row r="18" spans="1:9">
      <c r="A18" s="4" t="s">
        <v>724</v>
      </c>
      <c r="B18" s="6" t="n">
        <v>24522528</v>
      </c>
      <c r="E18" s="6" t="n">
        <v>20545198</v>
      </c>
    </row>
    <row r="19" spans="1:9">
      <c r="A19" s="4" t="s">
        <v>725</v>
      </c>
      <c r="B19" s="4" t="s">
        <v>723</v>
      </c>
      <c r="E19" s="4" t="s">
        <v>723</v>
      </c>
    </row>
    <row r="20" spans="1:9">
      <c r="A20" s="4" t="s">
        <v>726</v>
      </c>
      <c r="B20" s="4" t="s">
        <v>727</v>
      </c>
      <c r="E20" s="4" t="s">
        <v>727</v>
      </c>
    </row>
    <row r="21" spans="1:9">
      <c r="A21" s="4" t="s">
        <v>728</v>
      </c>
      <c r="B21" s="4" t="s">
        <v>727</v>
      </c>
      <c r="E21" s="4" t="s">
        <v>727</v>
      </c>
    </row>
    <row r="22" spans="1:9">
      <c r="A22" s="4" t="s">
        <v>720</v>
      </c>
      <c r="B22" s="6" t="n">
        <v>144427</v>
      </c>
      <c r="E22" s="6" t="n">
        <v>126361</v>
      </c>
    </row>
    <row r="23" spans="1:9">
      <c r="A23" s="4" t="s">
        <v>721</v>
      </c>
      <c r="B23" s="5" t="n">
        <v>4427</v>
      </c>
      <c r="E23" s="5" t="n">
        <v>1074</v>
      </c>
    </row>
    <row r="24" spans="1:9">
      <c r="A24" s="4" t="s">
        <v>662</v>
      </c>
      <c r="B24" s="5" t="n">
        <v>901</v>
      </c>
      <c r="E24" s="5" t="n">
        <v>2823</v>
      </c>
    </row>
    <row r="25" spans="1:9">
      <c r="A25" s="4" t="s">
        <v>729</v>
      </c>
    </row>
    <row r="26" spans="1:9">
      <c r="A26" s="3" t="s">
        <v>623</v>
      </c>
    </row>
    <row r="27" spans="1:9">
      <c r="A27" s="4" t="s">
        <v>715</v>
      </c>
      <c r="B27" s="6" t="n">
        <v>654030</v>
      </c>
      <c r="E27" s="6" t="n">
        <v>622763</v>
      </c>
    </row>
    <row r="28" spans="1:9">
      <c r="A28" s="4" t="s">
        <v>722</v>
      </c>
      <c r="B28" s="4" t="s">
        <v>730</v>
      </c>
      <c r="E28" s="4" t="s">
        <v>730</v>
      </c>
    </row>
    <row r="29" spans="1:9">
      <c r="A29" s="4" t="s">
        <v>716</v>
      </c>
      <c r="B29" s="6" t="n">
        <v>68</v>
      </c>
      <c r="E29" s="6" t="n">
        <v>100</v>
      </c>
    </row>
    <row r="30" spans="1:9">
      <c r="A30" s="4" t="s">
        <v>731</v>
      </c>
    </row>
    <row r="31" spans="1:9">
      <c r="A31" s="3" t="s">
        <v>623</v>
      </c>
    </row>
    <row r="32" spans="1:9">
      <c r="A32" s="4" t="s">
        <v>715</v>
      </c>
      <c r="B32" s="6" t="n">
        <v>848057</v>
      </c>
      <c r="E32" s="6" t="n">
        <v>837493</v>
      </c>
    </row>
    <row r="33" spans="1:9">
      <c r="A33" s="4" t="s">
        <v>722</v>
      </c>
      <c r="B33" s="4" t="s">
        <v>730</v>
      </c>
      <c r="E33" s="4" t="s">
        <v>732</v>
      </c>
    </row>
    <row r="34" spans="1:9">
      <c r="A34" s="4" t="s">
        <v>716</v>
      </c>
      <c r="B34" s="6" t="n">
        <v>197</v>
      </c>
      <c r="E34" s="6" t="n">
        <v>274</v>
      </c>
    </row>
    <row r="35" spans="1:9">
      <c r="A35" s="4" t="s">
        <v>733</v>
      </c>
    </row>
    <row r="36" spans="1:9">
      <c r="A36" s="3" t="s">
        <v>623</v>
      </c>
    </row>
    <row r="37" spans="1:9">
      <c r="A37" s="4" t="s">
        <v>715</v>
      </c>
      <c r="B37" s="6" t="n">
        <v>2193302</v>
      </c>
      <c r="E37" s="6" t="n">
        <v>1789074</v>
      </c>
    </row>
    <row r="38" spans="1:9">
      <c r="A38" s="4" t="s">
        <v>722</v>
      </c>
      <c r="B38" s="4" t="s">
        <v>645</v>
      </c>
      <c r="E38" s="4" t="s">
        <v>645</v>
      </c>
    </row>
    <row r="39" spans="1:9">
      <c r="A39" s="4" t="s">
        <v>716</v>
      </c>
      <c r="B39" s="6" t="n">
        <v>283</v>
      </c>
      <c r="E39" s="6" t="n">
        <v>315</v>
      </c>
    </row>
    <row r="40" spans="1:9">
      <c r="A40" s="4" t="s">
        <v>734</v>
      </c>
    </row>
    <row r="41" spans="1:9">
      <c r="A41" s="3" t="s">
        <v>623</v>
      </c>
    </row>
    <row r="42" spans="1:9">
      <c r="A42" s="4" t="s">
        <v>715</v>
      </c>
      <c r="B42" s="6" t="n">
        <v>2665339</v>
      </c>
      <c r="E42" s="6" t="n">
        <v>2224417</v>
      </c>
    </row>
    <row r="43" spans="1:9">
      <c r="A43" s="4" t="s">
        <v>722</v>
      </c>
      <c r="B43" s="4" t="s">
        <v>735</v>
      </c>
      <c r="E43" s="4" t="s">
        <v>735</v>
      </c>
    </row>
    <row r="44" spans="1:9">
      <c r="A44" s="4" t="s">
        <v>716</v>
      </c>
      <c r="B44" s="6" t="n">
        <v>813</v>
      </c>
      <c r="E44" s="6" t="n">
        <v>686</v>
      </c>
    </row>
    <row r="45" spans="1:9">
      <c r="A45" s="4" t="s">
        <v>736</v>
      </c>
    </row>
    <row r="46" spans="1:9">
      <c r="A46" s="3" t="s">
        <v>623</v>
      </c>
    </row>
    <row r="47" spans="1:9">
      <c r="A47" s="4" t="s">
        <v>715</v>
      </c>
      <c r="B47" s="6" t="n">
        <v>3805324</v>
      </c>
      <c r="E47" s="6" t="n">
        <v>3088258</v>
      </c>
    </row>
    <row r="48" spans="1:9">
      <c r="A48" s="4" t="s">
        <v>722</v>
      </c>
      <c r="B48" s="4" t="s">
        <v>648</v>
      </c>
      <c r="E48" s="4" t="s">
        <v>737</v>
      </c>
    </row>
    <row r="49" spans="1:9">
      <c r="A49" s="4" t="s">
        <v>716</v>
      </c>
      <c r="B49" s="6" t="n">
        <v>9398</v>
      </c>
      <c r="E49" s="6" t="n">
        <v>8919</v>
      </c>
    </row>
    <row r="50" spans="1:9">
      <c r="A50" s="4" t="s">
        <v>738</v>
      </c>
    </row>
    <row r="51" spans="1:9">
      <c r="A51" s="3" t="s">
        <v>623</v>
      </c>
    </row>
    <row r="52" spans="1:9">
      <c r="A52" s="4" t="s">
        <v>715</v>
      </c>
      <c r="B52" s="6" t="n">
        <v>4661292</v>
      </c>
      <c r="E52" s="6" t="n">
        <v>2824473</v>
      </c>
    </row>
    <row r="53" spans="1:9">
      <c r="A53" s="4" t="s">
        <v>722</v>
      </c>
      <c r="B53" s="4" t="s">
        <v>639</v>
      </c>
      <c r="E53" s="4" t="s">
        <v>739</v>
      </c>
    </row>
    <row r="54" spans="1:9">
      <c r="A54" s="4" t="s">
        <v>716</v>
      </c>
      <c r="B54" s="6" t="n">
        <v>12139</v>
      </c>
      <c r="E54" s="6" t="n">
        <v>8141</v>
      </c>
    </row>
    <row r="55" spans="1:9">
      <c r="A55" s="4" t="s">
        <v>740</v>
      </c>
    </row>
    <row r="56" spans="1:9">
      <c r="A56" s="3" t="s">
        <v>623</v>
      </c>
    </row>
    <row r="57" spans="1:9">
      <c r="A57" s="4" t="s">
        <v>715</v>
      </c>
      <c r="B57" s="6" t="n">
        <v>4037608</v>
      </c>
      <c r="E57" s="6" t="n">
        <v>3363877</v>
      </c>
    </row>
    <row r="58" spans="1:9">
      <c r="A58" s="4" t="s">
        <v>722</v>
      </c>
      <c r="B58" s="4" t="s">
        <v>741</v>
      </c>
      <c r="E58" s="4" t="s">
        <v>648</v>
      </c>
    </row>
    <row r="59" spans="1:9">
      <c r="A59" s="4" t="s">
        <v>716</v>
      </c>
      <c r="B59" s="6" t="n">
        <v>20443</v>
      </c>
      <c r="E59" s="6" t="n">
        <v>16906</v>
      </c>
    </row>
    <row r="60" spans="1:9">
      <c r="A60" s="4" t="s">
        <v>742</v>
      </c>
    </row>
    <row r="61" spans="1:9">
      <c r="A61" s="3" t="s">
        <v>623</v>
      </c>
    </row>
    <row r="62" spans="1:9">
      <c r="A62" s="4" t="s">
        <v>715</v>
      </c>
      <c r="B62" s="6" t="n">
        <v>2018741</v>
      </c>
      <c r="E62" s="6" t="n">
        <v>1676558</v>
      </c>
    </row>
    <row r="63" spans="1:9">
      <c r="A63" s="4" t="s">
        <v>722</v>
      </c>
      <c r="B63" s="4" t="s">
        <v>743</v>
      </c>
      <c r="E63" s="4" t="s">
        <v>743</v>
      </c>
    </row>
    <row r="64" spans="1:9">
      <c r="A64" s="4" t="s">
        <v>716</v>
      </c>
      <c r="B64" s="6" t="n">
        <v>20488</v>
      </c>
      <c r="E64" s="6" t="n">
        <v>18545</v>
      </c>
    </row>
    <row r="65" spans="1:9">
      <c r="A65" s="4" t="s">
        <v>744</v>
      </c>
    </row>
    <row r="66" spans="1:9">
      <c r="A66" s="3" t="s">
        <v>623</v>
      </c>
    </row>
    <row r="67" spans="1:9">
      <c r="A67" s="4" t="s">
        <v>715</v>
      </c>
      <c r="B67" s="6" t="n">
        <v>1314050</v>
      </c>
      <c r="E67" s="6" t="n">
        <v>2099294</v>
      </c>
    </row>
    <row r="68" spans="1:9">
      <c r="A68" s="4" t="s">
        <v>722</v>
      </c>
      <c r="B68" s="4" t="s">
        <v>745</v>
      </c>
      <c r="E68" s="4" t="s">
        <v>746</v>
      </c>
    </row>
    <row r="69" spans="1:9">
      <c r="A69" s="4" t="s">
        <v>716</v>
      </c>
      <c r="B69" s="6" t="n">
        <v>15027</v>
      </c>
      <c r="E69" s="6" t="n">
        <v>15454</v>
      </c>
    </row>
    <row r="70" spans="1:9">
      <c r="A70" s="4" t="s">
        <v>747</v>
      </c>
    </row>
    <row r="71" spans="1:9">
      <c r="A71" s="3" t="s">
        <v>623</v>
      </c>
    </row>
    <row r="72" spans="1:9">
      <c r="A72" s="4" t="s">
        <v>715</v>
      </c>
      <c r="B72" s="6" t="n">
        <v>711970</v>
      </c>
      <c r="E72" s="6" t="n">
        <v>587305</v>
      </c>
    </row>
    <row r="73" spans="1:9">
      <c r="A73" s="4" t="s">
        <v>722</v>
      </c>
      <c r="B73" s="4" t="s">
        <v>730</v>
      </c>
      <c r="E73" s="4" t="s">
        <v>730</v>
      </c>
    </row>
    <row r="74" spans="1:9">
      <c r="A74" s="4" t="s">
        <v>716</v>
      </c>
      <c r="B74" s="6" t="n">
        <v>9732</v>
      </c>
      <c r="E74" s="6" t="n">
        <v>8675</v>
      </c>
    </row>
    <row r="75" spans="1:9">
      <c r="A75" s="4" t="s">
        <v>748</v>
      </c>
    </row>
    <row r="76" spans="1:9">
      <c r="A76" s="3" t="s">
        <v>623</v>
      </c>
    </row>
    <row r="77" spans="1:9">
      <c r="A77" s="4" t="s">
        <v>715</v>
      </c>
      <c r="B77" s="6" t="n">
        <v>534261</v>
      </c>
      <c r="E77" s="6" t="n">
        <v>379741</v>
      </c>
    </row>
    <row r="78" spans="1:9">
      <c r="A78" s="4" t="s">
        <v>722</v>
      </c>
      <c r="B78" s="4" t="s">
        <v>749</v>
      </c>
      <c r="E78" s="4" t="s">
        <v>749</v>
      </c>
    </row>
    <row r="79" spans="1:9">
      <c r="A79" s="4" t="s">
        <v>716</v>
      </c>
      <c r="B79" s="6" t="n">
        <v>11114</v>
      </c>
      <c r="E79" s="6" t="n">
        <v>7973</v>
      </c>
    </row>
    <row r="80" spans="1:9">
      <c r="A80" s="4" t="s">
        <v>750</v>
      </c>
    </row>
    <row r="81" spans="1:9">
      <c r="A81" s="3" t="s">
        <v>623</v>
      </c>
    </row>
    <row r="82" spans="1:9">
      <c r="A82" s="4" t="s">
        <v>715</v>
      </c>
      <c r="B82" s="6" t="n">
        <v>314873</v>
      </c>
      <c r="E82" s="6" t="n">
        <v>342537</v>
      </c>
    </row>
    <row r="83" spans="1:9">
      <c r="A83" s="4" t="s">
        <v>722</v>
      </c>
      <c r="B83" s="4" t="s">
        <v>751</v>
      </c>
      <c r="E83" s="4" t="s">
        <v>749</v>
      </c>
    </row>
    <row r="84" spans="1:9">
      <c r="A84" s="4" t="s">
        <v>716</v>
      </c>
      <c r="B84" s="6" t="n">
        <v>9233</v>
      </c>
      <c r="E84" s="6" t="n">
        <v>6972</v>
      </c>
    </row>
    <row r="85" spans="1:9">
      <c r="A85" s="4" t="s">
        <v>752</v>
      </c>
    </row>
    <row r="86" spans="1:9">
      <c r="A86" s="3" t="s">
        <v>623</v>
      </c>
    </row>
    <row r="87" spans="1:9">
      <c r="A87" s="4" t="s">
        <v>715</v>
      </c>
      <c r="B87" s="6" t="n">
        <v>378898</v>
      </c>
      <c r="E87" s="6" t="n">
        <v>347432</v>
      </c>
    </row>
    <row r="88" spans="1:9">
      <c r="A88" s="4" t="s">
        <v>722</v>
      </c>
      <c r="B88" s="4" t="s">
        <v>749</v>
      </c>
      <c r="E88" s="4" t="s">
        <v>749</v>
      </c>
    </row>
    <row r="89" spans="1:9">
      <c r="A89" s="4" t="s">
        <v>716</v>
      </c>
      <c r="B89" s="6" t="n">
        <v>11906</v>
      </c>
      <c r="E89" s="6" t="n">
        <v>10094</v>
      </c>
    </row>
    <row r="90" spans="1:9">
      <c r="A90" s="4" t="s">
        <v>753</v>
      </c>
    </row>
    <row r="91" spans="1:9">
      <c r="A91" s="3" t="s">
        <v>623</v>
      </c>
    </row>
    <row r="92" spans="1:9">
      <c r="A92" s="4" t="s">
        <v>715</v>
      </c>
      <c r="B92" s="6" t="n">
        <v>261266</v>
      </c>
      <c r="E92" s="6" t="n">
        <v>254525</v>
      </c>
    </row>
    <row r="93" spans="1:9">
      <c r="A93" s="4" t="s">
        <v>722</v>
      </c>
      <c r="B93" s="4" t="s">
        <v>751</v>
      </c>
      <c r="E93" s="4" t="s">
        <v>751</v>
      </c>
    </row>
    <row r="94" spans="1:9">
      <c r="A94" s="4" t="s">
        <v>716</v>
      </c>
      <c r="B94" s="6" t="n">
        <v>23586</v>
      </c>
      <c r="E94" s="6" t="n">
        <v>23307</v>
      </c>
    </row>
    <row r="95" spans="1:9">
      <c r="A95" s="4" t="s">
        <v>754</v>
      </c>
    </row>
    <row r="96" spans="1:9">
      <c r="A96" s="3" t="s">
        <v>623</v>
      </c>
    </row>
    <row r="97" spans="1:9">
      <c r="A97" s="4" t="s">
        <v>715</v>
      </c>
      <c r="B97" s="5" t="n">
        <v>20293930</v>
      </c>
      <c r="E97" s="5" t="n">
        <v>16514328</v>
      </c>
      <c r="G97" s="5" t="n">
        <v>16044145</v>
      </c>
    </row>
    <row r="98" spans="1:9">
      <c r="A98" s="4" t="s">
        <v>716</v>
      </c>
      <c r="B98" s="5" t="n">
        <v>114130</v>
      </c>
      <c r="D98" s="5" t="n">
        <v>116096</v>
      </c>
      <c r="E98" s="5" t="n">
        <v>98947</v>
      </c>
      <c r="G98" s="5" t="n">
        <v>100314</v>
      </c>
      <c r="H98" s="5" t="n">
        <v>96834</v>
      </c>
      <c r="I98" s="5" t="n">
        <v>98211</v>
      </c>
    </row>
    <row r="99" spans="1:9">
      <c r="A99" s="4" t="s">
        <v>717</v>
      </c>
      <c r="B99" s="5" t="n">
        <v>20178826</v>
      </c>
      <c r="G99" s="5" t="n">
        <v>15940853</v>
      </c>
    </row>
    <row r="100" spans="1:9">
      <c r="A100" s="4" t="s">
        <v>718</v>
      </c>
      <c r="B100" s="5" t="n">
        <v>85303</v>
      </c>
      <c r="G100" s="5" t="n">
        <v>53549</v>
      </c>
    </row>
    <row r="101" spans="1:9">
      <c r="A101" s="4" t="s">
        <v>719</v>
      </c>
      <c r="B101" s="5" t="n">
        <v>29801</v>
      </c>
      <c r="G101" s="5" t="n">
        <v>49743</v>
      </c>
    </row>
    <row r="102" spans="1:9">
      <c r="A102" s="4" t="s">
        <v>720</v>
      </c>
      <c r="B102" s="5" t="n">
        <v>108802</v>
      </c>
      <c r="G102" s="5" t="n">
        <v>92382</v>
      </c>
    </row>
    <row r="103" spans="1:9">
      <c r="A103" s="4" t="s">
        <v>721</v>
      </c>
      <c r="B103" s="5" t="n">
        <v>4427</v>
      </c>
      <c r="G103" s="5" t="n">
        <v>6028</v>
      </c>
    </row>
    <row r="104" spans="1:9">
      <c r="A104" s="4" t="s">
        <v>662</v>
      </c>
      <c r="B104" s="5" t="n">
        <v>901</v>
      </c>
      <c r="G104" s="5" t="n">
        <v>1904</v>
      </c>
    </row>
    <row r="105" spans="1:9">
      <c r="A105" s="4" t="s">
        <v>755</v>
      </c>
    </row>
    <row r="106" spans="1:9">
      <c r="A106" s="3" t="s">
        <v>623</v>
      </c>
    </row>
    <row r="107" spans="1:9">
      <c r="A107" s="4" t="s">
        <v>715</v>
      </c>
      <c r="E107" s="5" t="n">
        <v>14198499</v>
      </c>
    </row>
    <row r="108" spans="1:9">
      <c r="A108" s="4" t="s">
        <v>717</v>
      </c>
      <c r="B108" s="5" t="n">
        <v>14925704</v>
      </c>
      <c r="E108" s="5" t="n">
        <v>14152795</v>
      </c>
    </row>
    <row r="109" spans="1:9">
      <c r="A109" s="4" t="s">
        <v>718</v>
      </c>
      <c r="B109" s="5" t="n">
        <v>82578</v>
      </c>
      <c r="E109" s="5" t="n">
        <v>45704</v>
      </c>
    </row>
    <row r="110" spans="1:9">
      <c r="A110" s="4" t="s">
        <v>719</v>
      </c>
      <c r="B110" s="5" t="n">
        <v>29801</v>
      </c>
      <c r="E110" s="5" t="n">
        <v>41730</v>
      </c>
    </row>
    <row r="111" spans="1:9">
      <c r="A111" s="4" t="s">
        <v>724</v>
      </c>
      <c r="B111" s="5" t="n">
        <v>15038083</v>
      </c>
      <c r="E111" s="5" t="n">
        <v>14240229</v>
      </c>
    </row>
    <row r="112" spans="1:9">
      <c r="A112" s="4" t="s">
        <v>756</v>
      </c>
    </row>
    <row r="113" spans="1:9">
      <c r="A113" s="3" t="s">
        <v>623</v>
      </c>
    </row>
    <row r="114" spans="1:9">
      <c r="A114" s="4" t="s">
        <v>715</v>
      </c>
      <c r="B114" s="5" t="n">
        <v>5037551</v>
      </c>
      <c r="E114" s="5" t="n">
        <v>2023746</v>
      </c>
    </row>
    <row r="115" spans="1:9">
      <c r="A115" s="4" t="s">
        <v>717</v>
      </c>
      <c r="B115" s="5" t="n">
        <v>5037551</v>
      </c>
      <c r="E115" s="5" t="n">
        <v>2023746</v>
      </c>
    </row>
    <row r="116" spans="1:9">
      <c r="A116" s="4" t="s">
        <v>718</v>
      </c>
      <c r="B116" s="5" t="n">
        <v>0</v>
      </c>
      <c r="E116" s="5" t="n">
        <v>0</v>
      </c>
    </row>
    <row r="117" spans="1:9">
      <c r="A117" s="4" t="s">
        <v>719</v>
      </c>
      <c r="B117" s="5" t="n">
        <v>0</v>
      </c>
      <c r="E117" s="5" t="n">
        <v>0</v>
      </c>
    </row>
    <row r="118" spans="1:9">
      <c r="A118" s="4" t="s">
        <v>724</v>
      </c>
      <c r="B118" s="5" t="n">
        <v>5037551</v>
      </c>
      <c r="E118" s="5" t="n">
        <v>2023746</v>
      </c>
    </row>
    <row r="119" spans="1:9">
      <c r="A119" s="4" t="s">
        <v>757</v>
      </c>
    </row>
    <row r="120" spans="1:9">
      <c r="A120" s="3" t="s">
        <v>623</v>
      </c>
    </row>
    <row r="121" spans="1:9">
      <c r="A121" s="4" t="s">
        <v>715</v>
      </c>
      <c r="B121" s="5" t="n">
        <v>218296</v>
      </c>
      <c r="E121" s="5" t="n">
        <v>250353</v>
      </c>
    </row>
    <row r="122" spans="1:9">
      <c r="A122" s="4" t="s">
        <v>717</v>
      </c>
      <c r="B122" s="5" t="n">
        <v>215571</v>
      </c>
      <c r="E122" s="5" t="n">
        <v>247465</v>
      </c>
    </row>
    <row r="123" spans="1:9">
      <c r="A123" s="4" t="s">
        <v>718</v>
      </c>
      <c r="B123" s="5" t="n">
        <v>2725</v>
      </c>
      <c r="E123" s="5" t="n">
        <v>2888</v>
      </c>
    </row>
    <row r="124" spans="1:9">
      <c r="A124" s="4" t="s">
        <v>719</v>
      </c>
      <c r="B124" s="5" t="n">
        <v>0</v>
      </c>
      <c r="E124" s="5" t="n">
        <v>0</v>
      </c>
    </row>
    <row r="125" spans="1:9">
      <c r="A125" s="4" t="s">
        <v>724</v>
      </c>
      <c r="B125" s="5" t="n">
        <v>218296</v>
      </c>
      <c r="E125" s="5" t="n">
        <v>250353</v>
      </c>
    </row>
    <row r="126" spans="1:9">
      <c r="A126" s="4" t="s">
        <v>758</v>
      </c>
      <c r="B126" s="5" t="n">
        <v>19100</v>
      </c>
      <c r="E126" s="5" t="n">
        <v>20200</v>
      </c>
    </row>
    <row r="127" spans="1:9">
      <c r="A127" s="4" t="s">
        <v>759</v>
      </c>
    </row>
    <row r="128" spans="1:9">
      <c r="A128" s="3" t="s">
        <v>623</v>
      </c>
    </row>
    <row r="129" spans="1:9">
      <c r="A129" s="4" t="s">
        <v>715</v>
      </c>
      <c r="B129" s="5" t="n">
        <v>651636</v>
      </c>
      <c r="E129" s="5" t="n">
        <v>610177</v>
      </c>
    </row>
    <row r="130" spans="1:9">
      <c r="A130" s="4" t="s">
        <v>760</v>
      </c>
    </row>
    <row r="131" spans="1:9">
      <c r="A131" s="3" t="s">
        <v>623</v>
      </c>
    </row>
    <row r="132" spans="1:9">
      <c r="A132" s="4" t="s">
        <v>715</v>
      </c>
      <c r="B132" s="5" t="n">
        <v>0</v>
      </c>
      <c r="E132" s="5" t="n">
        <v>0</v>
      </c>
    </row>
    <row r="133" spans="1:9">
      <c r="A133" s="4" t="s">
        <v>761</v>
      </c>
    </row>
    <row r="134" spans="1:9">
      <c r="A134" s="3" t="s">
        <v>623</v>
      </c>
    </row>
    <row r="135" spans="1:9">
      <c r="A135" s="4" t="s">
        <v>715</v>
      </c>
      <c r="B135" s="5" t="n">
        <v>0</v>
      </c>
      <c r="E135" s="5" t="n">
        <v>0</v>
      </c>
    </row>
    <row r="136" spans="1:9">
      <c r="A136" s="4" t="s">
        <v>762</v>
      </c>
    </row>
    <row r="137" spans="1:9">
      <c r="A137" s="3" t="s">
        <v>623</v>
      </c>
    </row>
    <row r="138" spans="1:9">
      <c r="A138" s="4" t="s">
        <v>715</v>
      </c>
      <c r="B138" s="5" t="n">
        <v>798897</v>
      </c>
      <c r="E138" s="5" t="n">
        <v>835776</v>
      </c>
    </row>
    <row r="139" spans="1:9">
      <c r="A139" s="4" t="s">
        <v>763</v>
      </c>
    </row>
    <row r="140" spans="1:9">
      <c r="A140" s="3" t="s">
        <v>623</v>
      </c>
    </row>
    <row r="141" spans="1:9">
      <c r="A141" s="4" t="s">
        <v>715</v>
      </c>
      <c r="B141" s="5" t="n">
        <v>0</v>
      </c>
      <c r="E141" s="5" t="n">
        <v>0</v>
      </c>
    </row>
    <row r="142" spans="1:9">
      <c r="A142" s="4" t="s">
        <v>764</v>
      </c>
    </row>
    <row r="143" spans="1:9">
      <c r="A143" s="3" t="s">
        <v>623</v>
      </c>
    </row>
    <row r="144" spans="1:9">
      <c r="A144" s="4" t="s">
        <v>715</v>
      </c>
      <c r="B144" s="5" t="n">
        <v>0</v>
      </c>
      <c r="E144" s="5" t="n">
        <v>0</v>
      </c>
    </row>
    <row r="145" spans="1:9">
      <c r="A145" s="4" t="s">
        <v>765</v>
      </c>
    </row>
    <row r="146" spans="1:9">
      <c r="A146" s="3" t="s">
        <v>623</v>
      </c>
    </row>
    <row r="147" spans="1:9">
      <c r="A147" s="4" t="s">
        <v>715</v>
      </c>
      <c r="B147" s="5" t="n">
        <v>654023</v>
      </c>
      <c r="E147" s="5" t="n">
        <v>782362</v>
      </c>
    </row>
    <row r="148" spans="1:9">
      <c r="A148" s="4" t="s">
        <v>766</v>
      </c>
    </row>
    <row r="149" spans="1:9">
      <c r="A149" s="3" t="s">
        <v>623</v>
      </c>
    </row>
    <row r="150" spans="1:9">
      <c r="A150" s="4" t="s">
        <v>715</v>
      </c>
      <c r="B150" s="5" t="n">
        <v>1127283</v>
      </c>
      <c r="E150" s="5" t="n">
        <v>716971</v>
      </c>
    </row>
    <row r="151" spans="1:9">
      <c r="A151" s="4" t="s">
        <v>767</v>
      </c>
    </row>
    <row r="152" spans="1:9">
      <c r="A152" s="3" t="s">
        <v>623</v>
      </c>
    </row>
    <row r="153" spans="1:9">
      <c r="A153" s="4" t="s">
        <v>715</v>
      </c>
      <c r="B153" s="5" t="n">
        <v>3314</v>
      </c>
      <c r="E153" s="5" t="n">
        <v>0</v>
      </c>
    </row>
    <row r="154" spans="1:9">
      <c r="A154" s="4" t="s">
        <v>768</v>
      </c>
    </row>
    <row r="155" spans="1:9">
      <c r="A155" s="3" t="s">
        <v>623</v>
      </c>
    </row>
    <row r="156" spans="1:9">
      <c r="A156" s="4" t="s">
        <v>715</v>
      </c>
      <c r="B156" s="5" t="n">
        <v>1219024</v>
      </c>
      <c r="E156" s="5" t="n">
        <v>1223092</v>
      </c>
    </row>
    <row r="157" spans="1:9">
      <c r="A157" s="4" t="s">
        <v>769</v>
      </c>
    </row>
    <row r="158" spans="1:9">
      <c r="A158" s="3" t="s">
        <v>623</v>
      </c>
    </row>
    <row r="159" spans="1:9">
      <c r="A159" s="4" t="s">
        <v>715</v>
      </c>
      <c r="B159" s="5" t="n">
        <v>859310</v>
      </c>
      <c r="E159" s="5" t="n">
        <v>394862</v>
      </c>
    </row>
    <row r="160" spans="1:9">
      <c r="A160" s="4" t="s">
        <v>770</v>
      </c>
    </row>
    <row r="161" spans="1:9">
      <c r="A161" s="3" t="s">
        <v>623</v>
      </c>
    </row>
    <row r="162" spans="1:9">
      <c r="A162" s="4" t="s">
        <v>715</v>
      </c>
      <c r="B162" s="5" t="n">
        <v>35786</v>
      </c>
      <c r="E162" s="5" t="n">
        <v>43220</v>
      </c>
    </row>
    <row r="163" spans="1:9">
      <c r="A163" s="4" t="s">
        <v>771</v>
      </c>
    </row>
    <row r="164" spans="1:9">
      <c r="A164" s="3" t="s">
        <v>623</v>
      </c>
    </row>
    <row r="165" spans="1:9">
      <c r="A165" s="4" t="s">
        <v>715</v>
      </c>
      <c r="B165" s="5" t="n">
        <v>2004530</v>
      </c>
      <c r="E165" s="5" t="n">
        <v>1920034</v>
      </c>
    </row>
    <row r="166" spans="1:9">
      <c r="A166" s="4" t="s">
        <v>772</v>
      </c>
    </row>
    <row r="167" spans="1:9">
      <c r="A167" s="3" t="s">
        <v>623</v>
      </c>
    </row>
    <row r="168" spans="1:9">
      <c r="A168" s="4" t="s">
        <v>715</v>
      </c>
      <c r="B168" s="5" t="n">
        <v>683685</v>
      </c>
      <c r="E168" s="5" t="n">
        <v>277814</v>
      </c>
    </row>
    <row r="169" spans="1:9">
      <c r="A169" s="4" t="s">
        <v>773</v>
      </c>
    </row>
    <row r="170" spans="1:9">
      <c r="A170" s="3" t="s">
        <v>623</v>
      </c>
    </row>
    <row r="171" spans="1:9">
      <c r="A171" s="4" t="s">
        <v>715</v>
      </c>
      <c r="B171" s="5" t="n">
        <v>80765</v>
      </c>
      <c r="E171" s="5" t="n">
        <v>77751</v>
      </c>
    </row>
    <row r="172" spans="1:9">
      <c r="A172" s="4" t="s">
        <v>774</v>
      </c>
    </row>
    <row r="173" spans="1:9">
      <c r="A173" s="3" t="s">
        <v>623</v>
      </c>
    </row>
    <row r="174" spans="1:9">
      <c r="A174" s="4" t="s">
        <v>715</v>
      </c>
      <c r="B174" s="5" t="n">
        <v>2349020</v>
      </c>
      <c r="E174" s="5" t="n">
        <v>1722136</v>
      </c>
    </row>
    <row r="175" spans="1:9">
      <c r="A175" s="4" t="s">
        <v>775</v>
      </c>
    </row>
    <row r="176" spans="1:9">
      <c r="A176" s="3" t="s">
        <v>623</v>
      </c>
    </row>
    <row r="177" spans="1:9">
      <c r="A177" s="4" t="s">
        <v>715</v>
      </c>
      <c r="B177" s="5" t="n">
        <v>1515178</v>
      </c>
      <c r="E177" s="5" t="n">
        <v>365341</v>
      </c>
    </row>
    <row r="178" spans="1:9">
      <c r="A178" s="4" t="s">
        <v>776</v>
      </c>
    </row>
    <row r="179" spans="1:9">
      <c r="A179" s="3" t="s">
        <v>623</v>
      </c>
    </row>
    <row r="180" spans="1:9">
      <c r="A180" s="4" t="s">
        <v>715</v>
      </c>
      <c r="B180" s="5" t="n">
        <v>33815</v>
      </c>
      <c r="E180" s="5" t="n">
        <v>45609</v>
      </c>
    </row>
    <row r="181" spans="1:9">
      <c r="A181" s="4" t="s">
        <v>777</v>
      </c>
    </row>
    <row r="182" spans="1:9">
      <c r="A182" s="3" t="s">
        <v>623</v>
      </c>
    </row>
    <row r="183" spans="1:9">
      <c r="A183" s="4" t="s">
        <v>715</v>
      </c>
      <c r="B183" s="5" t="n">
        <v>2835023</v>
      </c>
      <c r="E183" s="5" t="n">
        <v>2690784</v>
      </c>
    </row>
    <row r="184" spans="1:9">
      <c r="A184" s="4" t="s">
        <v>778</v>
      </c>
    </row>
    <row r="185" spans="1:9">
      <c r="A185" s="3" t="s">
        <v>623</v>
      </c>
    </row>
    <row r="186" spans="1:9">
      <c r="A186" s="4" t="s">
        <v>715</v>
      </c>
      <c r="B186" s="5" t="n">
        <v>505068</v>
      </c>
      <c r="E186" s="5" t="n">
        <v>96603</v>
      </c>
    </row>
    <row r="187" spans="1:9">
      <c r="A187" s="4" t="s">
        <v>779</v>
      </c>
    </row>
    <row r="188" spans="1:9">
      <c r="A188" s="3" t="s">
        <v>623</v>
      </c>
    </row>
    <row r="189" spans="1:9">
      <c r="A189" s="4" t="s">
        <v>715</v>
      </c>
      <c r="B189" s="5" t="n">
        <v>11446</v>
      </c>
      <c r="E189" s="5" t="n">
        <v>11446</v>
      </c>
    </row>
    <row r="190" spans="1:9">
      <c r="A190" s="4" t="s">
        <v>780</v>
      </c>
    </row>
    <row r="191" spans="1:9">
      <c r="A191" s="3" t="s">
        <v>623</v>
      </c>
    </row>
    <row r="192" spans="1:9">
      <c r="A192" s="4" t="s">
        <v>715</v>
      </c>
      <c r="B192" s="5" t="n">
        <v>1536468</v>
      </c>
      <c r="E192" s="5" t="n">
        <v>1337113</v>
      </c>
    </row>
    <row r="193" spans="1:9">
      <c r="A193" s="4" t="s">
        <v>781</v>
      </c>
    </row>
    <row r="194" spans="1:9">
      <c r="A194" s="3" t="s">
        <v>623</v>
      </c>
    </row>
    <row r="195" spans="1:9">
      <c r="A195" s="4" t="s">
        <v>715</v>
      </c>
      <c r="B195" s="5" t="n">
        <v>210719</v>
      </c>
      <c r="E195" s="5" t="n">
        <v>53224</v>
      </c>
    </row>
    <row r="196" spans="1:9">
      <c r="A196" s="4" t="s">
        <v>782</v>
      </c>
    </row>
    <row r="197" spans="1:9">
      <c r="A197" s="3" t="s">
        <v>623</v>
      </c>
    </row>
    <row r="198" spans="1:9">
      <c r="A198" s="4" t="s">
        <v>715</v>
      </c>
      <c r="B198" s="5" t="n">
        <v>0</v>
      </c>
      <c r="E198" s="5" t="n">
        <v>0</v>
      </c>
    </row>
    <row r="199" spans="1:9">
      <c r="A199" s="4" t="s">
        <v>783</v>
      </c>
    </row>
    <row r="200" spans="1:9">
      <c r="A200" s="3" t="s">
        <v>623</v>
      </c>
    </row>
    <row r="201" spans="1:9">
      <c r="A201" s="4" t="s">
        <v>715</v>
      </c>
      <c r="B201" s="5" t="n">
        <v>992076</v>
      </c>
      <c r="E201" s="5" t="n">
        <v>1472852</v>
      </c>
    </row>
    <row r="202" spans="1:9">
      <c r="A202" s="4" t="s">
        <v>784</v>
      </c>
    </row>
    <row r="203" spans="1:9">
      <c r="A203" s="3" t="s">
        <v>623</v>
      </c>
    </row>
    <row r="204" spans="1:9">
      <c r="A204" s="4" t="s">
        <v>715</v>
      </c>
      <c r="B204" s="5" t="n">
        <v>123013</v>
      </c>
      <c r="E204" s="5" t="n">
        <v>96292</v>
      </c>
    </row>
    <row r="205" spans="1:9">
      <c r="A205" s="4" t="s">
        <v>785</v>
      </c>
    </row>
    <row r="206" spans="1:9">
      <c r="A206" s="3" t="s">
        <v>623</v>
      </c>
    </row>
    <row r="207" spans="1:9">
      <c r="A207" s="4" t="s">
        <v>715</v>
      </c>
      <c r="B207" s="5" t="n">
        <v>26123</v>
      </c>
      <c r="E207" s="5" t="n">
        <v>45117</v>
      </c>
    </row>
    <row r="208" spans="1:9">
      <c r="A208" s="4" t="s">
        <v>786</v>
      </c>
    </row>
    <row r="209" spans="1:9">
      <c r="A209" s="3" t="s">
        <v>623</v>
      </c>
    </row>
    <row r="210" spans="1:9">
      <c r="A210" s="4" t="s">
        <v>715</v>
      </c>
      <c r="B210" s="5" t="n">
        <v>626518</v>
      </c>
      <c r="E210" s="5" t="n">
        <v>490795</v>
      </c>
    </row>
    <row r="211" spans="1:9">
      <c r="A211" s="4" t="s">
        <v>787</v>
      </c>
    </row>
    <row r="212" spans="1:9">
      <c r="A212" s="3" t="s">
        <v>623</v>
      </c>
    </row>
    <row r="213" spans="1:9">
      <c r="A213" s="4" t="s">
        <v>715</v>
      </c>
      <c r="B213" s="5" t="n">
        <v>7439</v>
      </c>
      <c r="E213" s="5" t="n">
        <v>13260</v>
      </c>
    </row>
    <row r="214" spans="1:9">
      <c r="A214" s="4" t="s">
        <v>788</v>
      </c>
    </row>
    <row r="215" spans="1:9">
      <c r="A215" s="3" t="s">
        <v>623</v>
      </c>
    </row>
    <row r="216" spans="1:9">
      <c r="A216" s="4" t="s">
        <v>715</v>
      </c>
      <c r="B216" s="5" t="n">
        <v>18536</v>
      </c>
      <c r="E216" s="5" t="n">
        <v>18536</v>
      </c>
    </row>
    <row r="217" spans="1:9">
      <c r="A217" s="4" t="s">
        <v>789</v>
      </c>
    </row>
    <row r="218" spans="1:9">
      <c r="A218" s="3" t="s">
        <v>623</v>
      </c>
    </row>
    <row r="219" spans="1:9">
      <c r="A219" s="4" t="s">
        <v>715</v>
      </c>
      <c r="B219" s="5" t="n">
        <v>469096</v>
      </c>
      <c r="E219" s="5" t="n">
        <v>311967</v>
      </c>
    </row>
    <row r="220" spans="1:9">
      <c r="A220" s="4" t="s">
        <v>790</v>
      </c>
    </row>
    <row r="221" spans="1:9">
      <c r="A221" s="3" t="s">
        <v>623</v>
      </c>
    </row>
    <row r="222" spans="1:9">
      <c r="A222" s="4" t="s">
        <v>715</v>
      </c>
      <c r="B222" s="5" t="n">
        <v>0</v>
      </c>
      <c r="E222" s="5" t="n">
        <v>0</v>
      </c>
    </row>
    <row r="223" spans="1:9">
      <c r="A223" s="4" t="s">
        <v>791</v>
      </c>
    </row>
    <row r="224" spans="1:9">
      <c r="A224" s="3" t="s">
        <v>623</v>
      </c>
    </row>
    <row r="225" spans="1:9">
      <c r="A225" s="4" t="s">
        <v>715</v>
      </c>
      <c r="B225" s="5" t="n">
        <v>0</v>
      </c>
      <c r="E225" s="5" t="n">
        <v>0</v>
      </c>
    </row>
    <row r="226" spans="1:9">
      <c r="A226" s="4" t="s">
        <v>792</v>
      </c>
    </row>
    <row r="227" spans="1:9">
      <c r="A227" s="3" t="s">
        <v>623</v>
      </c>
    </row>
    <row r="228" spans="1:9">
      <c r="A228" s="4" t="s">
        <v>715</v>
      </c>
      <c r="B228" s="5" t="n">
        <v>267147</v>
      </c>
      <c r="E228" s="5" t="n">
        <v>244867</v>
      </c>
    </row>
    <row r="229" spans="1:9">
      <c r="A229" s="4" t="s">
        <v>793</v>
      </c>
    </row>
    <row r="230" spans="1:9">
      <c r="A230" s="3" t="s">
        <v>623</v>
      </c>
    </row>
    <row r="231" spans="1:9">
      <c r="A231" s="4" t="s">
        <v>715</v>
      </c>
      <c r="B231" s="5" t="n">
        <v>5856</v>
      </c>
      <c r="E231" s="5" t="n">
        <v>9379</v>
      </c>
    </row>
    <row r="232" spans="1:9">
      <c r="A232" s="4" t="s">
        <v>794</v>
      </c>
    </row>
    <row r="233" spans="1:9">
      <c r="A233" s="3" t="s">
        <v>623</v>
      </c>
    </row>
    <row r="234" spans="1:9">
      <c r="A234" s="4" t="s">
        <v>715</v>
      </c>
      <c r="B234" s="5" t="n">
        <v>0</v>
      </c>
      <c r="E234" s="5" t="n">
        <v>0</v>
      </c>
    </row>
    <row r="235" spans="1:9">
      <c r="A235" s="4" t="s">
        <v>795</v>
      </c>
    </row>
    <row r="236" spans="1:9">
      <c r="A236" s="3" t="s">
        <v>623</v>
      </c>
    </row>
    <row r="237" spans="1:9">
      <c r="A237" s="4" t="s">
        <v>715</v>
      </c>
      <c r="B237" s="5" t="n">
        <v>294924</v>
      </c>
      <c r="E237" s="5" t="n">
        <v>285987</v>
      </c>
    </row>
    <row r="238" spans="1:9">
      <c r="A238" s="4" t="s">
        <v>796</v>
      </c>
    </row>
    <row r="239" spans="1:9">
      <c r="A239" s="3" t="s">
        <v>623</v>
      </c>
    </row>
    <row r="240" spans="1:9">
      <c r="A240" s="4" t="s">
        <v>715</v>
      </c>
      <c r="B240" s="5" t="n">
        <v>0</v>
      </c>
      <c r="E240" s="5" t="n">
        <v>0</v>
      </c>
    </row>
    <row r="241" spans="1:9">
      <c r="A241" s="4" t="s">
        <v>797</v>
      </c>
    </row>
    <row r="242" spans="1:9">
      <c r="A242" s="3" t="s">
        <v>623</v>
      </c>
    </row>
    <row r="243" spans="1:9">
      <c r="A243" s="4" t="s">
        <v>715</v>
      </c>
      <c r="B243" s="5" t="n">
        <v>5786</v>
      </c>
      <c r="E243" s="5" t="n">
        <v>5786</v>
      </c>
    </row>
    <row r="244" spans="1:9">
      <c r="A244" s="4" t="s">
        <v>798</v>
      </c>
    </row>
    <row r="245" spans="1:9">
      <c r="A245" s="3" t="s">
        <v>623</v>
      </c>
    </row>
    <row r="246" spans="1:9">
      <c r="A246" s="4" t="s">
        <v>715</v>
      </c>
      <c r="B246" s="5" t="n">
        <v>227322</v>
      </c>
      <c r="E246" s="5" t="n">
        <v>224853</v>
      </c>
    </row>
    <row r="247" spans="1:9">
      <c r="A247" s="4" t="s">
        <v>799</v>
      </c>
    </row>
    <row r="248" spans="1:9">
      <c r="A248" s="3" t="s">
        <v>623</v>
      </c>
    </row>
    <row r="249" spans="1:9">
      <c r="A249" s="4" t="s">
        <v>715</v>
      </c>
      <c r="B249" s="5" t="n">
        <v>0</v>
      </c>
      <c r="E249" s="5" t="n">
        <v>0</v>
      </c>
    </row>
    <row r="250" spans="1:9">
      <c r="A250" s="4" t="s">
        <v>800</v>
      </c>
    </row>
    <row r="251" spans="1:9">
      <c r="A251" s="3" t="s">
        <v>623</v>
      </c>
    </row>
    <row r="252" spans="1:9">
      <c r="A252" s="4" t="s">
        <v>715</v>
      </c>
      <c r="B252" s="5" t="n">
        <v>0</v>
      </c>
      <c r="E252" s="5" t="n">
        <v>0</v>
      </c>
    </row>
    <row r="253" spans="1:9">
      <c r="A253" s="4" t="s">
        <v>801</v>
      </c>
    </row>
    <row r="254" spans="1:9">
      <c r="A254" s="3" t="s">
        <v>623</v>
      </c>
    </row>
    <row r="255" spans="1:9">
      <c r="A255" s="4" t="s">
        <v>715</v>
      </c>
      <c r="B255" s="5" t="n">
        <v>4228598</v>
      </c>
      <c r="E255" s="5" t="n">
        <v>4030870</v>
      </c>
      <c r="G255" s="5" t="n">
        <v>4237036</v>
      </c>
    </row>
    <row r="256" spans="1:9">
      <c r="A256" s="4" t="s">
        <v>716</v>
      </c>
      <c r="B256" s="5" t="n">
        <v>35625</v>
      </c>
      <c r="D256" s="6" t="n">
        <v>32953</v>
      </c>
      <c r="E256" s="5" t="n">
        <v>31311</v>
      </c>
      <c r="G256" s="5" t="n">
        <v>33915</v>
      </c>
      <c r="H256" s="6" t="n">
        <v>33832</v>
      </c>
      <c r="I256" s="6" t="n">
        <v>28427</v>
      </c>
    </row>
    <row r="257" spans="1:9">
      <c r="A257" s="4" t="s">
        <v>717</v>
      </c>
      <c r="B257" s="5" t="n">
        <v>4220185</v>
      </c>
      <c r="G257" s="5" t="n">
        <v>4211337</v>
      </c>
    </row>
    <row r="258" spans="1:9">
      <c r="A258" s="4" t="s">
        <v>718</v>
      </c>
      <c r="B258" s="5" t="n">
        <v>1940</v>
      </c>
      <c r="G258" s="5" t="n">
        <v>2503</v>
      </c>
    </row>
    <row r="259" spans="1:9">
      <c r="A259" s="4" t="s">
        <v>719</v>
      </c>
      <c r="B259" s="5" t="n">
        <v>6473</v>
      </c>
      <c r="G259" s="5" t="n">
        <v>23196</v>
      </c>
    </row>
    <row r="260" spans="1:9">
      <c r="A260" s="4" t="s">
        <v>720</v>
      </c>
      <c r="B260" s="5" t="n">
        <v>35625</v>
      </c>
      <c r="G260" s="5" t="n">
        <v>33893</v>
      </c>
    </row>
    <row r="261" spans="1:9">
      <c r="A261" s="4" t="s">
        <v>721</v>
      </c>
      <c r="B261" s="5" t="n">
        <v>0</v>
      </c>
      <c r="G261" s="5" t="n">
        <v>0</v>
      </c>
    </row>
    <row r="262" spans="1:9">
      <c r="A262" s="4" t="s">
        <v>662</v>
      </c>
      <c r="B262" s="5" t="n">
        <v>0</v>
      </c>
      <c r="G262" s="6" t="n">
        <v>22</v>
      </c>
    </row>
    <row r="263" spans="1:9">
      <c r="A263" s="4" t="s">
        <v>802</v>
      </c>
    </row>
    <row r="264" spans="1:9">
      <c r="A264" s="3" t="s">
        <v>623</v>
      </c>
    </row>
    <row r="265" spans="1:9">
      <c r="A265" s="4" t="s">
        <v>715</v>
      </c>
      <c r="B265" s="5" t="n">
        <v>4107971</v>
      </c>
      <c r="E265" s="5" t="n">
        <v>3879814</v>
      </c>
    </row>
    <row r="266" spans="1:9">
      <c r="A266" s="4" t="s">
        <v>717</v>
      </c>
      <c r="B266" s="5" t="n">
        <v>4106031</v>
      </c>
      <c r="E266" s="5" t="n">
        <v>3877848</v>
      </c>
    </row>
    <row r="267" spans="1:9">
      <c r="A267" s="4" t="s">
        <v>718</v>
      </c>
      <c r="B267" s="5" t="n">
        <v>1940</v>
      </c>
      <c r="E267" s="5" t="n">
        <v>1966</v>
      </c>
    </row>
    <row r="268" spans="1:9">
      <c r="A268" s="4" t="s">
        <v>719</v>
      </c>
      <c r="B268" s="5" t="n">
        <v>5082</v>
      </c>
      <c r="E268" s="5" t="n">
        <v>12730</v>
      </c>
    </row>
    <row r="269" spans="1:9">
      <c r="A269" s="4" t="s">
        <v>724</v>
      </c>
      <c r="B269" s="5" t="n">
        <v>4113053</v>
      </c>
      <c r="E269" s="5" t="n">
        <v>3892544</v>
      </c>
    </row>
    <row r="270" spans="1:9">
      <c r="A270" s="4" t="s">
        <v>803</v>
      </c>
    </row>
    <row r="271" spans="1:9">
      <c r="A271" s="3" t="s">
        <v>623</v>
      </c>
    </row>
    <row r="272" spans="1:9">
      <c r="A272" s="4" t="s">
        <v>715</v>
      </c>
      <c r="B272" s="5" t="n">
        <v>114154</v>
      </c>
      <c r="E272" s="5" t="n">
        <v>135893</v>
      </c>
    </row>
    <row r="273" spans="1:9">
      <c r="A273" s="4" t="s">
        <v>717</v>
      </c>
      <c r="B273" s="5" t="n">
        <v>114154</v>
      </c>
      <c r="E273" s="5" t="n">
        <v>135893</v>
      </c>
    </row>
    <row r="274" spans="1:9">
      <c r="A274" s="4" t="s">
        <v>718</v>
      </c>
      <c r="B274" s="5" t="n">
        <v>0</v>
      </c>
      <c r="E274" s="5" t="n">
        <v>0</v>
      </c>
    </row>
    <row r="275" spans="1:9">
      <c r="A275" s="4" t="s">
        <v>719</v>
      </c>
      <c r="B275" s="5" t="n">
        <v>1391</v>
      </c>
      <c r="E275" s="5" t="n">
        <v>2433</v>
      </c>
    </row>
    <row r="276" spans="1:9">
      <c r="A276" s="4" t="s">
        <v>724</v>
      </c>
      <c r="B276" s="5" t="n">
        <v>115545</v>
      </c>
      <c r="E276" s="5" t="n">
        <v>138326</v>
      </c>
    </row>
    <row r="277" spans="1:9">
      <c r="A277" s="4" t="s">
        <v>804</v>
      </c>
    </row>
    <row r="278" spans="1:9">
      <c r="A278" s="3" t="s">
        <v>623</v>
      </c>
    </row>
    <row r="279" spans="1:9">
      <c r="A279" s="4" t="s">
        <v>715</v>
      </c>
      <c r="B279" s="5" t="n">
        <v>2394</v>
      </c>
      <c r="E279" s="5" t="n">
        <v>12586</v>
      </c>
    </row>
    <row r="280" spans="1:9">
      <c r="A280" s="4" t="s">
        <v>805</v>
      </c>
    </row>
    <row r="281" spans="1:9">
      <c r="A281" s="3" t="s">
        <v>623</v>
      </c>
    </row>
    <row r="282" spans="1:9">
      <c r="A282" s="4" t="s">
        <v>715</v>
      </c>
      <c r="B282" s="5" t="n">
        <v>0</v>
      </c>
      <c r="E282" s="5" t="n">
        <v>0</v>
      </c>
    </row>
    <row r="283" spans="1:9">
      <c r="A283" s="4" t="s">
        <v>806</v>
      </c>
    </row>
    <row r="284" spans="1:9">
      <c r="A284" s="3" t="s">
        <v>623</v>
      </c>
    </row>
    <row r="285" spans="1:9">
      <c r="A285" s="4" t="s">
        <v>715</v>
      </c>
      <c r="B285" s="5" t="n">
        <v>49116</v>
      </c>
      <c r="E285" s="5" t="n">
        <v>1688</v>
      </c>
    </row>
    <row r="286" spans="1:9">
      <c r="A286" s="4" t="s">
        <v>807</v>
      </c>
    </row>
    <row r="287" spans="1:9">
      <c r="A287" s="3" t="s">
        <v>623</v>
      </c>
    </row>
    <row r="288" spans="1:9">
      <c r="A288" s="4" t="s">
        <v>715</v>
      </c>
      <c r="B288" s="5" t="n">
        <v>44</v>
      </c>
      <c r="E288" s="5" t="n">
        <v>29</v>
      </c>
    </row>
    <row r="289" spans="1:9">
      <c r="A289" s="4" t="s">
        <v>808</v>
      </c>
    </row>
    <row r="290" spans="1:9">
      <c r="A290" s="3" t="s">
        <v>623</v>
      </c>
    </row>
    <row r="291" spans="1:9">
      <c r="A291" s="4" t="s">
        <v>715</v>
      </c>
      <c r="B291" s="5" t="n">
        <v>407538</v>
      </c>
      <c r="E291" s="5" t="n">
        <v>289594</v>
      </c>
    </row>
    <row r="292" spans="1:9">
      <c r="A292" s="4" t="s">
        <v>809</v>
      </c>
    </row>
    <row r="293" spans="1:9">
      <c r="A293" s="3" t="s">
        <v>623</v>
      </c>
    </row>
    <row r="294" spans="1:9">
      <c r="A294" s="4" t="s">
        <v>715</v>
      </c>
      <c r="B294" s="5" t="n">
        <v>1144</v>
      </c>
      <c r="E294" s="5" t="n">
        <v>147</v>
      </c>
    </row>
    <row r="295" spans="1:9">
      <c r="A295" s="4" t="s">
        <v>810</v>
      </c>
    </row>
    <row r="296" spans="1:9">
      <c r="A296" s="3" t="s">
        <v>623</v>
      </c>
    </row>
    <row r="297" spans="1:9">
      <c r="A297" s="4" t="s">
        <v>715</v>
      </c>
      <c r="B297" s="5" t="n">
        <v>550707</v>
      </c>
      <c r="E297" s="5" t="n">
        <v>563243</v>
      </c>
    </row>
    <row r="298" spans="1:9">
      <c r="A298" s="4" t="s">
        <v>811</v>
      </c>
    </row>
    <row r="299" spans="1:9">
      <c r="A299" s="3" t="s">
        <v>623</v>
      </c>
    </row>
    <row r="300" spans="1:9">
      <c r="A300" s="4" t="s">
        <v>715</v>
      </c>
      <c r="B300" s="5" t="n">
        <v>512</v>
      </c>
      <c r="E300" s="5" t="n">
        <v>0</v>
      </c>
    </row>
    <row r="301" spans="1:9">
      <c r="A301" s="4" t="s">
        <v>812</v>
      </c>
    </row>
    <row r="302" spans="1:9">
      <c r="A302" s="3" t="s">
        <v>623</v>
      </c>
    </row>
    <row r="303" spans="1:9">
      <c r="A303" s="4" t="s">
        <v>715</v>
      </c>
      <c r="B303" s="5" t="n">
        <v>1026006</v>
      </c>
      <c r="E303" s="5" t="n">
        <v>798509</v>
      </c>
    </row>
    <row r="304" spans="1:9">
      <c r="A304" s="4" t="s">
        <v>813</v>
      </c>
    </row>
    <row r="305" spans="1:9">
      <c r="A305" s="3" t="s">
        <v>623</v>
      </c>
    </row>
    <row r="306" spans="1:9">
      <c r="A306" s="4" t="s">
        <v>715</v>
      </c>
      <c r="B306" s="5" t="n">
        <v>10338</v>
      </c>
      <c r="E306" s="5" t="n">
        <v>14150</v>
      </c>
    </row>
    <row r="307" spans="1:9">
      <c r="A307" s="4" t="s">
        <v>814</v>
      </c>
    </row>
    <row r="308" spans="1:9">
      <c r="A308" s="3" t="s">
        <v>623</v>
      </c>
    </row>
    <row r="309" spans="1:9">
      <c r="A309" s="4" t="s">
        <v>715</v>
      </c>
      <c r="B309" s="5" t="n">
        <v>741795</v>
      </c>
      <c r="E309" s="5" t="n">
        <v>657628</v>
      </c>
    </row>
    <row r="310" spans="1:9">
      <c r="A310" s="4" t="s">
        <v>815</v>
      </c>
    </row>
    <row r="311" spans="1:9">
      <c r="A311" s="3" t="s">
        <v>623</v>
      </c>
    </row>
    <row r="312" spans="1:9">
      <c r="A312" s="4" t="s">
        <v>715</v>
      </c>
      <c r="B312" s="5" t="n">
        <v>21484</v>
      </c>
      <c r="E312" s="5" t="n">
        <v>33759</v>
      </c>
    </row>
    <row r="313" spans="1:9">
      <c r="A313" s="4" t="s">
        <v>816</v>
      </c>
    </row>
    <row r="314" spans="1:9">
      <c r="A314" s="3" t="s">
        <v>623</v>
      </c>
    </row>
    <row r="315" spans="1:9">
      <c r="A315" s="4" t="s">
        <v>715</v>
      </c>
      <c r="B315" s="5" t="n">
        <v>651383</v>
      </c>
      <c r="E315" s="5" t="n">
        <v>538909</v>
      </c>
    </row>
    <row r="316" spans="1:9">
      <c r="A316" s="4" t="s">
        <v>817</v>
      </c>
    </row>
    <row r="317" spans="1:9">
      <c r="A317" s="3" t="s">
        <v>623</v>
      </c>
    </row>
    <row r="318" spans="1:9">
      <c r="A318" s="4" t="s">
        <v>715</v>
      </c>
      <c r="B318" s="5" t="n">
        <v>34688</v>
      </c>
      <c r="E318" s="5" t="n">
        <v>26135</v>
      </c>
    </row>
    <row r="319" spans="1:9">
      <c r="A319" s="4" t="s">
        <v>818</v>
      </c>
    </row>
    <row r="320" spans="1:9">
      <c r="A320" s="3" t="s">
        <v>623</v>
      </c>
    </row>
    <row r="321" spans="1:9">
      <c r="A321" s="4" t="s">
        <v>715</v>
      </c>
      <c r="B321" s="5" t="n">
        <v>249301</v>
      </c>
      <c r="E321" s="5" t="n">
        <v>265901</v>
      </c>
    </row>
    <row r="322" spans="1:9">
      <c r="A322" s="4" t="s">
        <v>819</v>
      </c>
    </row>
    <row r="323" spans="1:9">
      <c r="A323" s="3" t="s">
        <v>623</v>
      </c>
    </row>
    <row r="324" spans="1:9">
      <c r="A324" s="4" t="s">
        <v>715</v>
      </c>
      <c r="B324" s="5" t="n">
        <v>22253</v>
      </c>
      <c r="E324" s="5" t="n">
        <v>20320</v>
      </c>
    </row>
    <row r="325" spans="1:9">
      <c r="A325" s="4" t="s">
        <v>820</v>
      </c>
    </row>
    <row r="326" spans="1:9">
      <c r="A326" s="3" t="s">
        <v>623</v>
      </c>
    </row>
    <row r="327" spans="1:9">
      <c r="A327" s="4" t="s">
        <v>715</v>
      </c>
      <c r="B327" s="5" t="n">
        <v>158079</v>
      </c>
      <c r="E327" s="5" t="n">
        <v>455184</v>
      </c>
    </row>
    <row r="328" spans="1:9">
      <c r="A328" s="4" t="s">
        <v>821</v>
      </c>
    </row>
    <row r="329" spans="1:9">
      <c r="A329" s="3" t="s">
        <v>623</v>
      </c>
    </row>
    <row r="330" spans="1:9">
      <c r="A330" s="4" t="s">
        <v>715</v>
      </c>
      <c r="B330" s="5" t="n">
        <v>14759</v>
      </c>
      <c r="E330" s="5" t="n">
        <v>29849</v>
      </c>
    </row>
    <row r="331" spans="1:9">
      <c r="A331" s="4" t="s">
        <v>822</v>
      </c>
    </row>
    <row r="332" spans="1:9">
      <c r="A332" s="3" t="s">
        <v>623</v>
      </c>
    </row>
    <row r="333" spans="1:9">
      <c r="A333" s="4" t="s">
        <v>715</v>
      </c>
      <c r="B333" s="5" t="n">
        <v>56241</v>
      </c>
      <c r="E333" s="5" t="n">
        <v>60803</v>
      </c>
    </row>
    <row r="334" spans="1:9">
      <c r="A334" s="4" t="s">
        <v>823</v>
      </c>
    </row>
    <row r="335" spans="1:9">
      <c r="A335" s="3" t="s">
        <v>623</v>
      </c>
    </row>
    <row r="336" spans="1:9">
      <c r="A336" s="4" t="s">
        <v>715</v>
      </c>
      <c r="B336" s="5" t="n">
        <v>3236</v>
      </c>
      <c r="E336" s="5" t="n">
        <v>3911</v>
      </c>
    </row>
    <row r="337" spans="1:9">
      <c r="A337" s="4" t="s">
        <v>824</v>
      </c>
    </row>
    <row r="338" spans="1:9">
      <c r="A338" s="3" t="s">
        <v>623</v>
      </c>
    </row>
    <row r="339" spans="1:9">
      <c r="A339" s="4" t="s">
        <v>715</v>
      </c>
      <c r="B339" s="5" t="n">
        <v>62676</v>
      </c>
      <c r="E339" s="5" t="n">
        <v>66986</v>
      </c>
    </row>
    <row r="340" spans="1:9">
      <c r="A340" s="4" t="s">
        <v>825</v>
      </c>
    </row>
    <row r="341" spans="1:9">
      <c r="A341" s="3" t="s">
        <v>623</v>
      </c>
    </row>
    <row r="342" spans="1:9">
      <c r="A342" s="4" t="s">
        <v>715</v>
      </c>
      <c r="B342" s="5" t="n">
        <v>2489</v>
      </c>
      <c r="E342" s="5" t="n">
        <v>788</v>
      </c>
    </row>
    <row r="343" spans="1:9">
      <c r="A343" s="4" t="s">
        <v>826</v>
      </c>
    </row>
    <row r="344" spans="1:9">
      <c r="A344" s="3" t="s">
        <v>623</v>
      </c>
    </row>
    <row r="345" spans="1:9">
      <c r="A345" s="4" t="s">
        <v>715</v>
      </c>
      <c r="B345" s="5" t="n">
        <v>40484</v>
      </c>
      <c r="E345" s="5" t="n">
        <v>82574</v>
      </c>
    </row>
    <row r="346" spans="1:9">
      <c r="A346" s="4" t="s">
        <v>827</v>
      </c>
    </row>
    <row r="347" spans="1:9">
      <c r="A347" s="3" t="s">
        <v>623</v>
      </c>
    </row>
    <row r="348" spans="1:9">
      <c r="A348" s="4" t="s">
        <v>715</v>
      </c>
      <c r="B348" s="5" t="n">
        <v>1386</v>
      </c>
      <c r="E348" s="5" t="n">
        <v>5717</v>
      </c>
    </row>
    <row r="349" spans="1:9">
      <c r="A349" s="4" t="s">
        <v>828</v>
      </c>
    </row>
    <row r="350" spans="1:9">
      <c r="A350" s="3" t="s">
        <v>623</v>
      </c>
    </row>
    <row r="351" spans="1:9">
      <c r="A351" s="4" t="s">
        <v>715</v>
      </c>
      <c r="B351" s="5" t="n">
        <v>76879</v>
      </c>
      <c r="E351" s="5" t="n">
        <v>55408</v>
      </c>
    </row>
    <row r="352" spans="1:9">
      <c r="A352" s="4" t="s">
        <v>829</v>
      </c>
    </row>
    <row r="353" spans="1:9">
      <c r="A353" s="3" t="s">
        <v>623</v>
      </c>
    </row>
    <row r="354" spans="1:9">
      <c r="A354" s="4" t="s">
        <v>715</v>
      </c>
      <c r="B354" s="5" t="n">
        <v>1309</v>
      </c>
      <c r="E354" s="5" t="n">
        <v>251</v>
      </c>
    </row>
    <row r="355" spans="1:9">
      <c r="A355" s="4" t="s">
        <v>830</v>
      </c>
    </row>
    <row r="356" spans="1:9">
      <c r="A356" s="3" t="s">
        <v>623</v>
      </c>
    </row>
    <row r="357" spans="1:9">
      <c r="A357" s="4" t="s">
        <v>715</v>
      </c>
      <c r="B357" s="5" t="n">
        <v>33432</v>
      </c>
      <c r="E357" s="5" t="n">
        <v>28835</v>
      </c>
    </row>
    <row r="358" spans="1:9">
      <c r="A358" s="4" t="s">
        <v>831</v>
      </c>
    </row>
    <row r="359" spans="1:9">
      <c r="A359" s="3" t="s">
        <v>623</v>
      </c>
    </row>
    <row r="360" spans="1:9">
      <c r="A360" s="4" t="s">
        <v>715</v>
      </c>
      <c r="B360" s="6" t="n">
        <v>512</v>
      </c>
      <c r="E360" s="6" t="n">
        <v>837</v>
      </c>
    </row>
    <row r="361" spans="1:9"/>
    <row r="362" spans="1:9">
      <c r="A362" s="4" t="s">
        <v>70</v>
      </c>
      <c r="B362" s="4" t="s">
        <v>113</v>
      </c>
    </row>
  </sheetData>
  <mergeCells count="4">
    <mergeCell ref="B1:C1"/>
    <mergeCell ref="E1:F1"/>
    <mergeCell ref="A361:I361"/>
    <mergeCell ref="B362:I36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32</v>
      </c>
      <c r="B1" s="2" t="s">
        <v>60</v>
      </c>
      <c r="C1" s="2" t="s">
        <v>61</v>
      </c>
    </row>
    <row r="2" spans="1:3">
      <c r="A2" s="4" t="s">
        <v>833</v>
      </c>
    </row>
    <row r="3" spans="1:3">
      <c r="A3" s="3" t="s">
        <v>623</v>
      </c>
    </row>
    <row r="4" spans="1:3">
      <c r="A4" s="4" t="s">
        <v>834</v>
      </c>
      <c r="B4" s="4" t="s">
        <v>835</v>
      </c>
      <c r="C4" s="4" t="s">
        <v>836</v>
      </c>
    </row>
    <row r="5" spans="1:3">
      <c r="A5" s="4" t="s">
        <v>837</v>
      </c>
    </row>
    <row r="6" spans="1:3">
      <c r="A6" s="3" t="s">
        <v>623</v>
      </c>
    </row>
    <row r="7" spans="1:3">
      <c r="A7" s="4" t="s">
        <v>834</v>
      </c>
      <c r="B7" s="4" t="s">
        <v>838</v>
      </c>
      <c r="C7" s="4" t="s">
        <v>839</v>
      </c>
    </row>
    <row r="8" spans="1:3">
      <c r="A8" s="4" t="s">
        <v>840</v>
      </c>
    </row>
    <row r="9" spans="1:3">
      <c r="A9" s="3" t="s">
        <v>623</v>
      </c>
    </row>
    <row r="10" spans="1:3">
      <c r="A10" s="4" t="s">
        <v>834</v>
      </c>
      <c r="B10" s="4" t="s">
        <v>841</v>
      </c>
      <c r="C10" s="4" t="s">
        <v>842</v>
      </c>
    </row>
    <row r="11" spans="1:3">
      <c r="A11" s="4" t="s">
        <v>843</v>
      </c>
    </row>
    <row r="12" spans="1:3">
      <c r="A12" s="3" t="s">
        <v>623</v>
      </c>
    </row>
    <row r="13" spans="1:3">
      <c r="A13" s="4" t="s">
        <v>834</v>
      </c>
      <c r="B13" s="4" t="s">
        <v>844</v>
      </c>
      <c r="C13" s="4" t="s">
        <v>845</v>
      </c>
    </row>
    <row r="14" spans="1:3">
      <c r="A14" s="4" t="s">
        <v>846</v>
      </c>
    </row>
    <row r="15" spans="1:3">
      <c r="A15" s="3" t="s">
        <v>623</v>
      </c>
    </row>
    <row r="16" spans="1:3">
      <c r="A16" s="4" t="s">
        <v>834</v>
      </c>
      <c r="B16" s="4" t="s">
        <v>847</v>
      </c>
      <c r="C16" s="4" t="s">
        <v>847</v>
      </c>
    </row>
    <row r="17" spans="1:3">
      <c r="A17" s="4" t="s">
        <v>848</v>
      </c>
    </row>
    <row r="18" spans="1:3">
      <c r="A18" s="3" t="s">
        <v>623</v>
      </c>
    </row>
    <row r="19" spans="1:3">
      <c r="A19" s="4" t="s">
        <v>834</v>
      </c>
      <c r="B19" s="4" t="s">
        <v>849</v>
      </c>
      <c r="C19" s="4" t="s">
        <v>850</v>
      </c>
    </row>
    <row r="20" spans="1:3">
      <c r="A20" s="4" t="s">
        <v>851</v>
      </c>
    </row>
    <row r="21" spans="1:3">
      <c r="A21" s="3" t="s">
        <v>623</v>
      </c>
    </row>
    <row r="22" spans="1:3">
      <c r="A22" s="4" t="s">
        <v>834</v>
      </c>
      <c r="B22" s="4" t="s">
        <v>723</v>
      </c>
      <c r="C22" s="4" t="s">
        <v>723</v>
      </c>
    </row>
    <row r="23" spans="1:3">
      <c r="A23" s="4" t="s">
        <v>852</v>
      </c>
    </row>
    <row r="24" spans="1:3">
      <c r="A24" s="3" t="s">
        <v>623</v>
      </c>
    </row>
    <row r="25" spans="1:3">
      <c r="A25" s="4" t="s">
        <v>834</v>
      </c>
      <c r="B25" s="4" t="s">
        <v>853</v>
      </c>
      <c r="C25" s="4" t="s">
        <v>854</v>
      </c>
    </row>
    <row r="26" spans="1:3">
      <c r="A26" s="4" t="s">
        <v>855</v>
      </c>
    </row>
    <row r="27" spans="1:3">
      <c r="A27" s="3" t="s">
        <v>623</v>
      </c>
    </row>
    <row r="28" spans="1:3">
      <c r="A28" s="4" t="s">
        <v>834</v>
      </c>
      <c r="B28" s="4" t="s">
        <v>856</v>
      </c>
      <c r="C28" s="4" t="s">
        <v>838</v>
      </c>
    </row>
    <row r="29" spans="1:3">
      <c r="A29" s="4" t="s">
        <v>857</v>
      </c>
    </row>
    <row r="30" spans="1:3">
      <c r="A30" s="3" t="s">
        <v>623</v>
      </c>
    </row>
    <row r="31" spans="1:3">
      <c r="A31" s="4" t="s">
        <v>834</v>
      </c>
      <c r="B31" s="4" t="s">
        <v>858</v>
      </c>
      <c r="C31" s="4" t="s">
        <v>859</v>
      </c>
    </row>
    <row r="32" spans="1:3">
      <c r="A32" s="4" t="s">
        <v>860</v>
      </c>
    </row>
    <row r="33" spans="1:3">
      <c r="A33" s="3" t="s">
        <v>623</v>
      </c>
    </row>
    <row r="34" spans="1:3">
      <c r="A34" s="4" t="s">
        <v>834</v>
      </c>
      <c r="B34" s="4" t="s">
        <v>861</v>
      </c>
      <c r="C34" s="4" t="s">
        <v>842</v>
      </c>
    </row>
    <row r="35" spans="1:3">
      <c r="A35" s="4" t="s">
        <v>862</v>
      </c>
    </row>
    <row r="36" spans="1:3">
      <c r="A36" s="3" t="s">
        <v>623</v>
      </c>
    </row>
    <row r="37" spans="1:3">
      <c r="A37" s="4" t="s">
        <v>834</v>
      </c>
      <c r="B37" s="4" t="s">
        <v>863</v>
      </c>
      <c r="C37" s="4" t="s">
        <v>864</v>
      </c>
    </row>
    <row r="38" spans="1:3">
      <c r="A38" s="4" t="s">
        <v>865</v>
      </c>
    </row>
    <row r="39" spans="1:3">
      <c r="A39" s="3" t="s">
        <v>623</v>
      </c>
    </row>
    <row r="40" spans="1:3">
      <c r="A40" s="4" t="s">
        <v>834</v>
      </c>
      <c r="B40" s="4" t="s">
        <v>866</v>
      </c>
      <c r="C40" s="4" t="s">
        <v>866</v>
      </c>
    </row>
    <row r="41" spans="1:3">
      <c r="A41" s="4" t="s">
        <v>867</v>
      </c>
    </row>
    <row r="42" spans="1:3">
      <c r="A42" s="3" t="s">
        <v>623</v>
      </c>
    </row>
    <row r="43" spans="1:3">
      <c r="A43" s="4" t="s">
        <v>834</v>
      </c>
      <c r="B43" s="4" t="s">
        <v>723</v>
      </c>
      <c r="C43" s="4" t="s">
        <v>723</v>
      </c>
    </row>
    <row r="44" spans="1:3">
      <c r="A44" s="4" t="s">
        <v>868</v>
      </c>
    </row>
    <row r="45" spans="1:3">
      <c r="A45" s="3" t="s">
        <v>623</v>
      </c>
    </row>
    <row r="46" spans="1:3">
      <c r="A46" s="4" t="s">
        <v>834</v>
      </c>
      <c r="B46" s="4" t="s">
        <v>869</v>
      </c>
      <c r="C46" s="4" t="s">
        <v>870</v>
      </c>
    </row>
    <row r="47" spans="1:3">
      <c r="A47" s="4" t="s">
        <v>871</v>
      </c>
    </row>
    <row r="48" spans="1:3">
      <c r="A48" s="3" t="s">
        <v>623</v>
      </c>
    </row>
    <row r="49" spans="1:3">
      <c r="A49" s="4" t="s">
        <v>834</v>
      </c>
      <c r="B49" s="4" t="s">
        <v>872</v>
      </c>
      <c r="C49" s="4" t="s">
        <v>842</v>
      </c>
    </row>
    <row r="50" spans="1:3">
      <c r="A50" s="4" t="s">
        <v>873</v>
      </c>
    </row>
    <row r="51" spans="1:3">
      <c r="A51" s="3" t="s">
        <v>623</v>
      </c>
    </row>
    <row r="52" spans="1:3">
      <c r="A52" s="4" t="s">
        <v>834</v>
      </c>
      <c r="B52" s="4" t="s">
        <v>735</v>
      </c>
      <c r="C52" s="4" t="s">
        <v>874</v>
      </c>
    </row>
    <row r="53" spans="1:3">
      <c r="A53" s="4" t="s">
        <v>875</v>
      </c>
    </row>
    <row r="54" spans="1:3">
      <c r="A54" s="3" t="s">
        <v>623</v>
      </c>
    </row>
    <row r="55" spans="1:3">
      <c r="A55" s="4" t="s">
        <v>834</v>
      </c>
      <c r="B55" s="4" t="s">
        <v>876</v>
      </c>
      <c r="C55" s="4" t="s">
        <v>877</v>
      </c>
    </row>
    <row r="56" spans="1:3">
      <c r="A56" s="4" t="s">
        <v>878</v>
      </c>
    </row>
    <row r="57" spans="1:3">
      <c r="A57" s="3" t="s">
        <v>623</v>
      </c>
    </row>
    <row r="58" spans="1:3">
      <c r="A58" s="4" t="s">
        <v>834</v>
      </c>
      <c r="B58" s="4" t="s">
        <v>879</v>
      </c>
      <c r="C58" s="4" t="s">
        <v>850</v>
      </c>
    </row>
    <row r="59" spans="1:3">
      <c r="A59" s="4" t="s">
        <v>880</v>
      </c>
    </row>
    <row r="60" spans="1:3">
      <c r="A60" s="3" t="s">
        <v>623</v>
      </c>
    </row>
    <row r="61" spans="1:3">
      <c r="A61" s="4" t="s">
        <v>834</v>
      </c>
      <c r="B61" s="4" t="s">
        <v>881</v>
      </c>
      <c r="C61" s="4" t="s">
        <v>838</v>
      </c>
    </row>
    <row r="62" spans="1:3">
      <c r="A62" s="4" t="s">
        <v>882</v>
      </c>
    </row>
    <row r="63" spans="1:3">
      <c r="A63" s="3" t="s">
        <v>623</v>
      </c>
    </row>
    <row r="64" spans="1:3">
      <c r="A64" s="4" t="s">
        <v>834</v>
      </c>
      <c r="B64" s="4" t="s">
        <v>723</v>
      </c>
      <c r="C64" s="4" t="s">
        <v>7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83</v>
      </c>
      <c r="B1" s="2" t="s">
        <v>60</v>
      </c>
      <c r="D1" s="2" t="s">
        <v>61</v>
      </c>
      <c r="F1" s="2" t="s">
        <v>129</v>
      </c>
    </row>
    <row r="2" spans="1:6">
      <c r="A2" s="3" t="s">
        <v>623</v>
      </c>
    </row>
    <row r="3" spans="1:6">
      <c r="A3" s="4" t="s">
        <v>884</v>
      </c>
      <c r="B3" s="6" t="n">
        <v>31260833</v>
      </c>
      <c r="C3" s="4" t="s">
        <v>70</v>
      </c>
      <c r="D3" s="6" t="n">
        <v>27535532</v>
      </c>
      <c r="E3" s="4" t="s">
        <v>70</v>
      </c>
      <c r="F3" s="6" t="n">
        <v>27350214</v>
      </c>
    </row>
    <row r="4" spans="1:6">
      <c r="A4" s="4" t="s">
        <v>885</v>
      </c>
    </row>
    <row r="5" spans="1:6">
      <c r="A5" s="3" t="s">
        <v>623</v>
      </c>
    </row>
    <row r="6" spans="1:6">
      <c r="A6" s="4" t="s">
        <v>886</v>
      </c>
      <c r="B6" s="5" t="n">
        <v>31017663</v>
      </c>
      <c r="D6" s="5" t="n">
        <v>27312619</v>
      </c>
    </row>
    <row r="7" spans="1:6">
      <c r="A7" s="4" t="s">
        <v>887</v>
      </c>
      <c r="B7" s="5" t="n">
        <v>31088338</v>
      </c>
      <c r="D7" s="5" t="n">
        <v>27387783</v>
      </c>
    </row>
    <row r="8" spans="1:6">
      <c r="A8" s="4" t="s">
        <v>888</v>
      </c>
    </row>
    <row r="9" spans="1:6">
      <c r="A9" s="3" t="s">
        <v>623</v>
      </c>
    </row>
    <row r="10" spans="1:6">
      <c r="A10" s="4" t="s">
        <v>889</v>
      </c>
      <c r="B10" s="5" t="n">
        <v>49563</v>
      </c>
      <c r="D10" s="5" t="n">
        <v>42703</v>
      </c>
    </row>
    <row r="11" spans="1:6">
      <c r="A11" s="4" t="s">
        <v>890</v>
      </c>
    </row>
    <row r="12" spans="1:6">
      <c r="A12" s="3" t="s">
        <v>623</v>
      </c>
    </row>
    <row r="13" spans="1:6">
      <c r="A13" s="4" t="s">
        <v>889</v>
      </c>
      <c r="B13" s="5" t="n">
        <v>21112</v>
      </c>
      <c r="D13" s="5" t="n">
        <v>32461</v>
      </c>
    </row>
    <row r="14" spans="1:6">
      <c r="A14" s="4" t="s">
        <v>891</v>
      </c>
    </row>
    <row r="15" spans="1:6">
      <c r="A15" s="3" t="s">
        <v>623</v>
      </c>
    </row>
    <row r="16" spans="1:6">
      <c r="A16" s="4" t="s">
        <v>886</v>
      </c>
      <c r="B16" s="5" t="n">
        <v>110874</v>
      </c>
      <c r="D16" s="5" t="n">
        <v>101879</v>
      </c>
    </row>
    <row r="17" spans="1:6">
      <c r="A17" s="4" t="s">
        <v>892</v>
      </c>
      <c r="B17" s="5" t="n">
        <v>172495</v>
      </c>
      <c r="D17" s="5" t="n">
        <v>147749</v>
      </c>
    </row>
    <row r="18" spans="1:6">
      <c r="A18" s="4" t="s">
        <v>893</v>
      </c>
    </row>
    <row r="19" spans="1:6">
      <c r="A19" s="3" t="s">
        <v>623</v>
      </c>
    </row>
    <row r="20" spans="1:6">
      <c r="A20" s="4" t="s">
        <v>889</v>
      </c>
      <c r="B20" s="5" t="n">
        <v>10430</v>
      </c>
      <c r="D20" s="5" t="n">
        <v>11831</v>
      </c>
    </row>
    <row r="21" spans="1:6">
      <c r="A21" s="4" t="s">
        <v>894</v>
      </c>
    </row>
    <row r="22" spans="1:6">
      <c r="A22" s="3" t="s">
        <v>623</v>
      </c>
    </row>
    <row r="23" spans="1:6">
      <c r="A23" s="4" t="s">
        <v>889</v>
      </c>
      <c r="B23" s="5" t="n">
        <v>51191</v>
      </c>
      <c r="D23" s="5" t="n">
        <v>34039</v>
      </c>
    </row>
    <row r="24" spans="1:6">
      <c r="A24" s="4" t="s">
        <v>626</v>
      </c>
    </row>
    <row r="25" spans="1:6">
      <c r="A25" s="3" t="s">
        <v>623</v>
      </c>
    </row>
    <row r="26" spans="1:6">
      <c r="A26" s="4" t="s">
        <v>884</v>
      </c>
      <c r="B26" s="5" t="n">
        <v>20293930</v>
      </c>
      <c r="D26" s="5" t="n">
        <v>16514328</v>
      </c>
      <c r="F26" s="5" t="n">
        <v>16044145</v>
      </c>
    </row>
    <row r="27" spans="1:6">
      <c r="A27" s="4" t="s">
        <v>895</v>
      </c>
    </row>
    <row r="28" spans="1:6">
      <c r="A28" s="3" t="s">
        <v>623</v>
      </c>
    </row>
    <row r="29" spans="1:6">
      <c r="A29" s="4" t="s">
        <v>886</v>
      </c>
      <c r="B29" s="5" t="n">
        <v>20195281</v>
      </c>
      <c r="D29" s="5" t="n">
        <v>16463919</v>
      </c>
    </row>
    <row r="30" spans="1:6">
      <c r="A30" s="4" t="s">
        <v>887</v>
      </c>
      <c r="B30" s="5" t="n">
        <v>20217226</v>
      </c>
      <c r="D30" s="5" t="n">
        <v>16474552</v>
      </c>
    </row>
    <row r="31" spans="1:6">
      <c r="A31" s="4" t="s">
        <v>896</v>
      </c>
    </row>
    <row r="32" spans="1:6">
      <c r="A32" s="3" t="s">
        <v>623</v>
      </c>
    </row>
    <row r="33" spans="1:6">
      <c r="A33" s="4" t="s">
        <v>889</v>
      </c>
      <c r="B33" s="5" t="n">
        <v>19752</v>
      </c>
      <c r="D33" s="5" t="n">
        <v>8858</v>
      </c>
    </row>
    <row r="34" spans="1:6">
      <c r="A34" s="4" t="s">
        <v>897</v>
      </c>
    </row>
    <row r="35" spans="1:6">
      <c r="A35" s="3" t="s">
        <v>623</v>
      </c>
    </row>
    <row r="36" spans="1:6">
      <c r="A36" s="4" t="s">
        <v>889</v>
      </c>
      <c r="B36" s="5" t="n">
        <v>2193</v>
      </c>
      <c r="D36" s="5" t="n">
        <v>1775</v>
      </c>
    </row>
    <row r="37" spans="1:6">
      <c r="A37" s="4" t="s">
        <v>898</v>
      </c>
    </row>
    <row r="38" spans="1:6">
      <c r="A38" s="3" t="s">
        <v>623</v>
      </c>
    </row>
    <row r="39" spans="1:6">
      <c r="A39" s="4" t="s">
        <v>886</v>
      </c>
      <c r="B39" s="5" t="n">
        <v>43877</v>
      </c>
      <c r="D39" s="5" t="n">
        <v>26325</v>
      </c>
    </row>
    <row r="40" spans="1:6">
      <c r="A40" s="4" t="s">
        <v>892</v>
      </c>
      <c r="B40" s="5" t="n">
        <v>76704</v>
      </c>
      <c r="D40" s="5" t="n">
        <v>39776</v>
      </c>
    </row>
    <row r="41" spans="1:6">
      <c r="A41" s="4" t="s">
        <v>899</v>
      </c>
    </row>
    <row r="42" spans="1:6">
      <c r="A42" s="3" t="s">
        <v>623</v>
      </c>
    </row>
    <row r="43" spans="1:6">
      <c r="A43" s="4" t="s">
        <v>889</v>
      </c>
      <c r="B43" s="5" t="n">
        <v>960</v>
      </c>
      <c r="D43" s="5" t="n">
        <v>5537</v>
      </c>
    </row>
    <row r="44" spans="1:6">
      <c r="A44" s="4" t="s">
        <v>900</v>
      </c>
    </row>
    <row r="45" spans="1:6">
      <c r="A45" s="3" t="s">
        <v>623</v>
      </c>
    </row>
    <row r="46" spans="1:6">
      <c r="A46" s="4" t="s">
        <v>889</v>
      </c>
      <c r="B46" s="5" t="n">
        <v>31867</v>
      </c>
      <c r="D46" s="5" t="n">
        <v>7914</v>
      </c>
    </row>
    <row r="47" spans="1:6">
      <c r="A47" s="4" t="s">
        <v>901</v>
      </c>
    </row>
    <row r="48" spans="1:6">
      <c r="A48" s="3" t="s">
        <v>623</v>
      </c>
    </row>
    <row r="49" spans="1:6">
      <c r="A49" s="4" t="s">
        <v>884</v>
      </c>
      <c r="B49" s="5" t="n">
        <v>15008282</v>
      </c>
    </row>
    <row r="50" spans="1:6">
      <c r="A50" s="4" t="s">
        <v>902</v>
      </c>
    </row>
    <row r="51" spans="1:6">
      <c r="A51" s="3" t="s">
        <v>623</v>
      </c>
    </row>
    <row r="52" spans="1:6">
      <c r="A52" s="4" t="s">
        <v>886</v>
      </c>
      <c r="B52" s="5" t="n">
        <v>14914990</v>
      </c>
    </row>
    <row r="53" spans="1:6">
      <c r="A53" s="4" t="s">
        <v>887</v>
      </c>
      <c r="B53" s="5" t="n">
        <v>14934303</v>
      </c>
    </row>
    <row r="54" spans="1:6">
      <c r="A54" s="4" t="s">
        <v>903</v>
      </c>
    </row>
    <row r="55" spans="1:6">
      <c r="A55" s="3" t="s">
        <v>623</v>
      </c>
    </row>
    <row r="56" spans="1:6">
      <c r="A56" s="4" t="s">
        <v>889</v>
      </c>
      <c r="B56" s="5" t="n">
        <v>18979</v>
      </c>
    </row>
    <row r="57" spans="1:6">
      <c r="A57" s="4" t="s">
        <v>904</v>
      </c>
    </row>
    <row r="58" spans="1:6">
      <c r="A58" s="3" t="s">
        <v>623</v>
      </c>
    </row>
    <row r="59" spans="1:6">
      <c r="A59" s="4" t="s">
        <v>889</v>
      </c>
      <c r="B59" s="5" t="n">
        <v>334</v>
      </c>
    </row>
    <row r="60" spans="1:6">
      <c r="A60" s="4" t="s">
        <v>905</v>
      </c>
    </row>
    <row r="61" spans="1:6">
      <c r="A61" s="3" t="s">
        <v>623</v>
      </c>
    </row>
    <row r="62" spans="1:6">
      <c r="A62" s="4" t="s">
        <v>886</v>
      </c>
      <c r="B62" s="5" t="n">
        <v>43877</v>
      </c>
    </row>
    <row r="63" spans="1:6">
      <c r="A63" s="4" t="s">
        <v>892</v>
      </c>
      <c r="B63" s="5" t="n">
        <v>73979</v>
      </c>
    </row>
    <row r="64" spans="1:6">
      <c r="A64" s="4" t="s">
        <v>906</v>
      </c>
    </row>
    <row r="65" spans="1:6">
      <c r="A65" s="3" t="s">
        <v>623</v>
      </c>
    </row>
    <row r="66" spans="1:6">
      <c r="A66" s="4" t="s">
        <v>889</v>
      </c>
      <c r="B66" s="5" t="n">
        <v>960</v>
      </c>
    </row>
    <row r="67" spans="1:6">
      <c r="A67" s="4" t="s">
        <v>907</v>
      </c>
    </row>
    <row r="68" spans="1:6">
      <c r="A68" s="3" t="s">
        <v>623</v>
      </c>
    </row>
    <row r="69" spans="1:6">
      <c r="A69" s="4" t="s">
        <v>889</v>
      </c>
      <c r="B69" s="5" t="n">
        <v>29142</v>
      </c>
    </row>
    <row r="70" spans="1:6">
      <c r="A70" s="4" t="s">
        <v>908</v>
      </c>
    </row>
    <row r="71" spans="1:6">
      <c r="A71" s="3" t="s">
        <v>623</v>
      </c>
    </row>
    <row r="72" spans="1:6">
      <c r="A72" s="4" t="s">
        <v>884</v>
      </c>
      <c r="D72" s="5" t="n">
        <v>14198499</v>
      </c>
    </row>
    <row r="73" spans="1:6">
      <c r="A73" s="4" t="s">
        <v>909</v>
      </c>
    </row>
    <row r="74" spans="1:6">
      <c r="A74" s="3" t="s">
        <v>623</v>
      </c>
    </row>
    <row r="75" spans="1:6">
      <c r="A75" s="4" t="s">
        <v>886</v>
      </c>
      <c r="D75" s="5" t="n">
        <v>14153275</v>
      </c>
    </row>
    <row r="76" spans="1:6">
      <c r="A76" s="4" t="s">
        <v>887</v>
      </c>
      <c r="D76" s="5" t="n">
        <v>14161611</v>
      </c>
    </row>
    <row r="77" spans="1:6">
      <c r="A77" s="4" t="s">
        <v>910</v>
      </c>
    </row>
    <row r="78" spans="1:6">
      <c r="A78" s="3" t="s">
        <v>623</v>
      </c>
    </row>
    <row r="79" spans="1:6">
      <c r="A79" s="4" t="s">
        <v>889</v>
      </c>
      <c r="D79" s="5" t="n">
        <v>8234</v>
      </c>
    </row>
    <row r="80" spans="1:6">
      <c r="A80" s="4" t="s">
        <v>911</v>
      </c>
    </row>
    <row r="81" spans="1:6">
      <c r="A81" s="3" t="s">
        <v>623</v>
      </c>
    </row>
    <row r="82" spans="1:6">
      <c r="A82" s="4" t="s">
        <v>889</v>
      </c>
      <c r="D82" s="5" t="n">
        <v>102</v>
      </c>
    </row>
    <row r="83" spans="1:6">
      <c r="A83" s="4" t="s">
        <v>912</v>
      </c>
    </row>
    <row r="84" spans="1:6">
      <c r="A84" s="3" t="s">
        <v>623</v>
      </c>
    </row>
    <row r="85" spans="1:6">
      <c r="A85" s="4" t="s">
        <v>886</v>
      </c>
      <c r="D85" s="5" t="n">
        <v>26325</v>
      </c>
    </row>
    <row r="86" spans="1:6">
      <c r="A86" s="4" t="s">
        <v>892</v>
      </c>
      <c r="D86" s="5" t="n">
        <v>36888</v>
      </c>
    </row>
    <row r="87" spans="1:6">
      <c r="A87" s="4" t="s">
        <v>913</v>
      </c>
    </row>
    <row r="88" spans="1:6">
      <c r="A88" s="3" t="s">
        <v>623</v>
      </c>
    </row>
    <row r="89" spans="1:6">
      <c r="A89" s="4" t="s">
        <v>889</v>
      </c>
      <c r="D89" s="5" t="n">
        <v>5537</v>
      </c>
    </row>
    <row r="90" spans="1:6">
      <c r="A90" s="4" t="s">
        <v>914</v>
      </c>
    </row>
    <row r="91" spans="1:6">
      <c r="A91" s="3" t="s">
        <v>623</v>
      </c>
    </row>
    <row r="92" spans="1:6">
      <c r="A92" s="4" t="s">
        <v>889</v>
      </c>
      <c r="D92" s="5" t="n">
        <v>5026</v>
      </c>
    </row>
    <row r="93" spans="1:6">
      <c r="A93" s="4" t="s">
        <v>915</v>
      </c>
    </row>
    <row r="94" spans="1:6">
      <c r="A94" s="3" t="s">
        <v>623</v>
      </c>
    </row>
    <row r="95" spans="1:6">
      <c r="A95" s="4" t="s">
        <v>884</v>
      </c>
      <c r="B95" s="5" t="n">
        <v>5037551</v>
      </c>
      <c r="D95" s="5" t="n">
        <v>2023746</v>
      </c>
    </row>
    <row r="96" spans="1:6">
      <c r="A96" s="4" t="s">
        <v>916</v>
      </c>
    </row>
    <row r="97" spans="1:6">
      <c r="A97" s="3" t="s">
        <v>623</v>
      </c>
    </row>
    <row r="98" spans="1:6">
      <c r="A98" s="4" t="s">
        <v>886</v>
      </c>
      <c r="B98" s="5" t="n">
        <v>5037551</v>
      </c>
      <c r="D98" s="5" t="n">
        <v>2023746</v>
      </c>
    </row>
    <row r="99" spans="1:6">
      <c r="A99" s="4" t="s">
        <v>887</v>
      </c>
      <c r="B99" s="5" t="n">
        <v>5037551</v>
      </c>
      <c r="D99" s="5" t="n">
        <v>2023746</v>
      </c>
    </row>
    <row r="100" spans="1:6">
      <c r="A100" s="4" t="s">
        <v>917</v>
      </c>
    </row>
    <row r="101" spans="1:6">
      <c r="A101" s="3" t="s">
        <v>623</v>
      </c>
    </row>
    <row r="102" spans="1:6">
      <c r="A102" s="4" t="s">
        <v>889</v>
      </c>
      <c r="B102" s="5" t="n">
        <v>0</v>
      </c>
      <c r="D102" s="5" t="n">
        <v>0</v>
      </c>
    </row>
    <row r="103" spans="1:6">
      <c r="A103" s="4" t="s">
        <v>918</v>
      </c>
    </row>
    <row r="104" spans="1:6">
      <c r="A104" s="3" t="s">
        <v>623</v>
      </c>
    </row>
    <row r="105" spans="1:6">
      <c r="A105" s="4" t="s">
        <v>889</v>
      </c>
      <c r="B105" s="5" t="n">
        <v>0</v>
      </c>
      <c r="D105" s="5" t="n">
        <v>0</v>
      </c>
    </row>
    <row r="106" spans="1:6">
      <c r="A106" s="4" t="s">
        <v>919</v>
      </c>
    </row>
    <row r="107" spans="1:6">
      <c r="A107" s="3" t="s">
        <v>623</v>
      </c>
    </row>
    <row r="108" spans="1:6">
      <c r="A108" s="4" t="s">
        <v>886</v>
      </c>
      <c r="B108" s="5" t="n">
        <v>0</v>
      </c>
      <c r="D108" s="5" t="n">
        <v>0</v>
      </c>
    </row>
    <row r="109" spans="1:6">
      <c r="A109" s="4" t="s">
        <v>892</v>
      </c>
      <c r="B109" s="5" t="n">
        <v>0</v>
      </c>
      <c r="D109" s="5" t="n">
        <v>0</v>
      </c>
    </row>
    <row r="110" spans="1:6">
      <c r="A110" s="4" t="s">
        <v>920</v>
      </c>
    </row>
    <row r="111" spans="1:6">
      <c r="A111" s="3" t="s">
        <v>623</v>
      </c>
    </row>
    <row r="112" spans="1:6">
      <c r="A112" s="4" t="s">
        <v>889</v>
      </c>
      <c r="B112" s="5" t="n">
        <v>0</v>
      </c>
      <c r="D112" s="5" t="n">
        <v>0</v>
      </c>
    </row>
    <row r="113" spans="1:6">
      <c r="A113" s="4" t="s">
        <v>921</v>
      </c>
    </row>
    <row r="114" spans="1:6">
      <c r="A114" s="3" t="s">
        <v>623</v>
      </c>
    </row>
    <row r="115" spans="1:6">
      <c r="A115" s="4" t="s">
        <v>889</v>
      </c>
      <c r="B115" s="5" t="n">
        <v>0</v>
      </c>
      <c r="D115" s="5" t="n">
        <v>0</v>
      </c>
    </row>
    <row r="116" spans="1:6">
      <c r="A116" s="4" t="s">
        <v>922</v>
      </c>
    </row>
    <row r="117" spans="1:6">
      <c r="A117" s="3" t="s">
        <v>623</v>
      </c>
    </row>
    <row r="118" spans="1:6">
      <c r="A118" s="4" t="s">
        <v>884</v>
      </c>
      <c r="B118" s="5" t="n">
        <v>218296</v>
      </c>
      <c r="D118" s="5" t="n">
        <v>250353</v>
      </c>
    </row>
    <row r="119" spans="1:6">
      <c r="A119" s="4" t="s">
        <v>758</v>
      </c>
      <c r="B119" s="5" t="n">
        <v>19100</v>
      </c>
      <c r="D119" s="5" t="n">
        <v>20200</v>
      </c>
    </row>
    <row r="120" spans="1:6">
      <c r="A120" s="4" t="s">
        <v>923</v>
      </c>
    </row>
    <row r="121" spans="1:6">
      <c r="A121" s="3" t="s">
        <v>623</v>
      </c>
    </row>
    <row r="122" spans="1:6">
      <c r="A122" s="4" t="s">
        <v>886</v>
      </c>
      <c r="B122" s="5" t="n">
        <v>215571</v>
      </c>
      <c r="D122" s="5" t="n">
        <v>247465</v>
      </c>
    </row>
    <row r="123" spans="1:6">
      <c r="A123" s="4" t="s">
        <v>887</v>
      </c>
      <c r="B123" s="5" t="n">
        <v>215571</v>
      </c>
      <c r="D123" s="5" t="n">
        <v>247465</v>
      </c>
    </row>
    <row r="124" spans="1:6">
      <c r="A124" s="4" t="s">
        <v>924</v>
      </c>
    </row>
    <row r="125" spans="1:6">
      <c r="A125" s="3" t="s">
        <v>623</v>
      </c>
    </row>
    <row r="126" spans="1:6">
      <c r="A126" s="4" t="s">
        <v>889</v>
      </c>
      <c r="B126" s="5" t="n">
        <v>0</v>
      </c>
      <c r="D126" s="5" t="n">
        <v>0</v>
      </c>
    </row>
    <row r="127" spans="1:6">
      <c r="A127" s="4" t="s">
        <v>925</v>
      </c>
    </row>
    <row r="128" spans="1:6">
      <c r="A128" s="3" t="s">
        <v>623</v>
      </c>
    </row>
    <row r="129" spans="1:6">
      <c r="A129" s="4" t="s">
        <v>889</v>
      </c>
      <c r="B129" s="5" t="n">
        <v>0</v>
      </c>
      <c r="D129" s="5" t="n">
        <v>0</v>
      </c>
    </row>
    <row r="130" spans="1:6">
      <c r="A130" s="4" t="s">
        <v>926</v>
      </c>
    </row>
    <row r="131" spans="1:6">
      <c r="A131" s="3" t="s">
        <v>623</v>
      </c>
    </row>
    <row r="132" spans="1:6">
      <c r="A132" s="4" t="s">
        <v>886</v>
      </c>
      <c r="B132" s="5" t="n">
        <v>0</v>
      </c>
      <c r="D132" s="5" t="n">
        <v>0</v>
      </c>
    </row>
    <row r="133" spans="1:6">
      <c r="A133" s="4" t="s">
        <v>892</v>
      </c>
      <c r="B133" s="5" t="n">
        <v>2725</v>
      </c>
      <c r="D133" s="5" t="n">
        <v>2888</v>
      </c>
    </row>
    <row r="134" spans="1:6">
      <c r="A134" s="4" t="s">
        <v>927</v>
      </c>
    </row>
    <row r="135" spans="1:6">
      <c r="A135" s="3" t="s">
        <v>623</v>
      </c>
    </row>
    <row r="136" spans="1:6">
      <c r="A136" s="4" t="s">
        <v>889</v>
      </c>
      <c r="B136" s="5" t="n">
        <v>0</v>
      </c>
      <c r="D136" s="5" t="n">
        <v>0</v>
      </c>
    </row>
    <row r="137" spans="1:6">
      <c r="A137" s="4" t="s">
        <v>928</v>
      </c>
    </row>
    <row r="138" spans="1:6">
      <c r="A138" s="3" t="s">
        <v>623</v>
      </c>
    </row>
    <row r="139" spans="1:6">
      <c r="A139" s="4" t="s">
        <v>889</v>
      </c>
      <c r="B139" s="5" t="n">
        <v>2725</v>
      </c>
      <c r="D139" s="5" t="n">
        <v>2888</v>
      </c>
    </row>
    <row r="140" spans="1:6">
      <c r="A140" s="4" t="s">
        <v>929</v>
      </c>
    </row>
    <row r="141" spans="1:6">
      <c r="A141" s="3" t="s">
        <v>623</v>
      </c>
    </row>
    <row r="142" spans="1:6">
      <c r="A142" s="4" t="s">
        <v>884</v>
      </c>
      <c r="B142" s="5" t="n">
        <v>29801</v>
      </c>
      <c r="D142" s="5" t="n">
        <v>41730</v>
      </c>
    </row>
    <row r="143" spans="1:6">
      <c r="A143" s="4" t="s">
        <v>930</v>
      </c>
    </row>
    <row r="144" spans="1:6">
      <c r="A144" s="3" t="s">
        <v>623</v>
      </c>
    </row>
    <row r="145" spans="1:6">
      <c r="A145" s="4" t="s">
        <v>886</v>
      </c>
      <c r="B145" s="5" t="n">
        <v>27169</v>
      </c>
      <c r="D145" s="5" t="n">
        <v>39433</v>
      </c>
    </row>
    <row r="146" spans="1:6">
      <c r="A146" s="4" t="s">
        <v>887</v>
      </c>
      <c r="B146" s="5" t="n">
        <v>29801</v>
      </c>
      <c r="D146" s="5" t="n">
        <v>41730</v>
      </c>
    </row>
    <row r="147" spans="1:6">
      <c r="A147" s="4" t="s">
        <v>931</v>
      </c>
    </row>
    <row r="148" spans="1:6">
      <c r="A148" s="3" t="s">
        <v>623</v>
      </c>
    </row>
    <row r="149" spans="1:6">
      <c r="A149" s="4" t="s">
        <v>889</v>
      </c>
      <c r="B149" s="5" t="n">
        <v>773</v>
      </c>
      <c r="D149" s="5" t="n">
        <v>624</v>
      </c>
    </row>
    <row r="150" spans="1:6">
      <c r="A150" s="4" t="s">
        <v>932</v>
      </c>
    </row>
    <row r="151" spans="1:6">
      <c r="A151" s="3" t="s">
        <v>623</v>
      </c>
    </row>
    <row r="152" spans="1:6">
      <c r="A152" s="4" t="s">
        <v>889</v>
      </c>
      <c r="B152" s="5" t="n">
        <v>1859</v>
      </c>
      <c r="D152" s="5" t="n">
        <v>1673</v>
      </c>
    </row>
    <row r="153" spans="1:6">
      <c r="A153" s="4" t="s">
        <v>933</v>
      </c>
    </row>
    <row r="154" spans="1:6">
      <c r="A154" s="3" t="s">
        <v>623</v>
      </c>
    </row>
    <row r="155" spans="1:6">
      <c r="A155" s="4" t="s">
        <v>886</v>
      </c>
      <c r="B155" s="5" t="n">
        <v>0</v>
      </c>
      <c r="D155" s="5" t="n">
        <v>0</v>
      </c>
    </row>
    <row r="156" spans="1:6">
      <c r="A156" s="4" t="s">
        <v>892</v>
      </c>
      <c r="B156" s="5" t="n">
        <v>0</v>
      </c>
      <c r="D156" s="5" t="n">
        <v>0</v>
      </c>
    </row>
    <row r="157" spans="1:6">
      <c r="A157" s="4" t="s">
        <v>934</v>
      </c>
    </row>
    <row r="158" spans="1:6">
      <c r="A158" s="3" t="s">
        <v>623</v>
      </c>
    </row>
    <row r="159" spans="1:6">
      <c r="A159" s="4" t="s">
        <v>889</v>
      </c>
      <c r="B159" s="5" t="n">
        <v>0</v>
      </c>
      <c r="D159" s="5" t="n">
        <v>0</v>
      </c>
    </row>
    <row r="160" spans="1:6">
      <c r="A160" s="4" t="s">
        <v>935</v>
      </c>
    </row>
    <row r="161" spans="1:6">
      <c r="A161" s="3" t="s">
        <v>623</v>
      </c>
    </row>
    <row r="162" spans="1:6">
      <c r="A162" s="4" t="s">
        <v>889</v>
      </c>
      <c r="B162" s="5" t="n">
        <v>0</v>
      </c>
      <c r="D162" s="5" t="n">
        <v>0</v>
      </c>
    </row>
    <row r="163" spans="1:6">
      <c r="A163" s="4" t="s">
        <v>627</v>
      </c>
    </row>
    <row r="164" spans="1:6">
      <c r="A164" s="3" t="s">
        <v>623</v>
      </c>
    </row>
    <row r="165" spans="1:6">
      <c r="A165" s="4" t="s">
        <v>884</v>
      </c>
      <c r="B165" s="5" t="n">
        <v>4228598</v>
      </c>
      <c r="D165" s="5" t="n">
        <v>4030870</v>
      </c>
      <c r="F165" s="5" t="n">
        <v>4237036</v>
      </c>
    </row>
    <row r="166" spans="1:6">
      <c r="A166" s="4" t="s">
        <v>936</v>
      </c>
    </row>
    <row r="167" spans="1:6">
      <c r="A167" s="3" t="s">
        <v>623</v>
      </c>
    </row>
    <row r="168" spans="1:6">
      <c r="A168" s="4" t="s">
        <v>886</v>
      </c>
      <c r="B168" s="5" t="n">
        <v>4225062</v>
      </c>
      <c r="D168" s="5" t="n">
        <v>4025398</v>
      </c>
    </row>
    <row r="169" spans="1:6">
      <c r="A169" s="4" t="s">
        <v>887</v>
      </c>
      <c r="B169" s="5" t="n">
        <v>4226661</v>
      </c>
      <c r="D169" s="5" t="n">
        <v>4027879</v>
      </c>
    </row>
    <row r="170" spans="1:6">
      <c r="A170" s="4" t="s">
        <v>937</v>
      </c>
    </row>
    <row r="171" spans="1:6">
      <c r="A171" s="3" t="s">
        <v>623</v>
      </c>
    </row>
    <row r="172" spans="1:6">
      <c r="A172" s="4" t="s">
        <v>889</v>
      </c>
      <c r="B172" s="5" t="n">
        <v>1557</v>
      </c>
      <c r="D172" s="5" t="n">
        <v>729</v>
      </c>
    </row>
    <row r="173" spans="1:6">
      <c r="A173" s="4" t="s">
        <v>938</v>
      </c>
    </row>
    <row r="174" spans="1:6">
      <c r="A174" s="3" t="s">
        <v>623</v>
      </c>
    </row>
    <row r="175" spans="1:6">
      <c r="A175" s="4" t="s">
        <v>889</v>
      </c>
      <c r="B175" s="5" t="n">
        <v>42</v>
      </c>
      <c r="D175" s="5" t="n">
        <v>1752</v>
      </c>
    </row>
    <row r="176" spans="1:6">
      <c r="A176" s="4" t="s">
        <v>939</v>
      </c>
    </row>
    <row r="177" spans="1:6">
      <c r="A177" s="3" t="s">
        <v>623</v>
      </c>
    </row>
    <row r="178" spans="1:6">
      <c r="A178" s="4" t="s">
        <v>886</v>
      </c>
      <c r="B178" s="5" t="n">
        <v>0</v>
      </c>
      <c r="D178" s="5" t="n">
        <v>62</v>
      </c>
    </row>
    <row r="179" spans="1:6">
      <c r="A179" s="4" t="s">
        <v>892</v>
      </c>
      <c r="B179" s="5" t="n">
        <v>1937</v>
      </c>
      <c r="D179" s="5" t="n">
        <v>2991</v>
      </c>
    </row>
    <row r="180" spans="1:6">
      <c r="A180" s="4" t="s">
        <v>940</v>
      </c>
    </row>
    <row r="181" spans="1:6">
      <c r="A181" s="3" t="s">
        <v>623</v>
      </c>
    </row>
    <row r="182" spans="1:6">
      <c r="A182" s="4" t="s">
        <v>889</v>
      </c>
      <c r="B182" s="5" t="n">
        <v>0</v>
      </c>
      <c r="D182" s="5" t="n">
        <v>0</v>
      </c>
    </row>
    <row r="183" spans="1:6">
      <c r="A183" s="4" t="s">
        <v>941</v>
      </c>
    </row>
    <row r="184" spans="1:6">
      <c r="A184" s="3" t="s">
        <v>623</v>
      </c>
    </row>
    <row r="185" spans="1:6">
      <c r="A185" s="4" t="s">
        <v>889</v>
      </c>
      <c r="B185" s="5" t="n">
        <v>1937</v>
      </c>
      <c r="D185" s="5" t="n">
        <v>2929</v>
      </c>
    </row>
    <row r="186" spans="1:6">
      <c r="A186" s="4" t="s">
        <v>942</v>
      </c>
    </row>
    <row r="187" spans="1:6">
      <c r="A187" s="3" t="s">
        <v>623</v>
      </c>
    </row>
    <row r="188" spans="1:6">
      <c r="A188" s="4" t="s">
        <v>884</v>
      </c>
      <c r="B188" s="5" t="n">
        <v>4107971</v>
      </c>
      <c r="D188" s="5" t="n">
        <v>3879814</v>
      </c>
    </row>
    <row r="189" spans="1:6">
      <c r="A189" s="4" t="s">
        <v>943</v>
      </c>
    </row>
    <row r="190" spans="1:6">
      <c r="A190" s="3" t="s">
        <v>623</v>
      </c>
    </row>
    <row r="191" spans="1:6">
      <c r="A191" s="4" t="s">
        <v>886</v>
      </c>
      <c r="B191" s="5" t="n">
        <v>4104826</v>
      </c>
      <c r="D191" s="5" t="n">
        <v>3876229</v>
      </c>
    </row>
    <row r="192" spans="1:6">
      <c r="A192" s="4" t="s">
        <v>887</v>
      </c>
      <c r="B192" s="5" t="n">
        <v>4106034</v>
      </c>
      <c r="D192" s="5" t="n">
        <v>3876855</v>
      </c>
    </row>
    <row r="193" spans="1:6">
      <c r="A193" s="4" t="s">
        <v>944</v>
      </c>
    </row>
    <row r="194" spans="1:6">
      <c r="A194" s="3" t="s">
        <v>623</v>
      </c>
    </row>
    <row r="195" spans="1:6">
      <c r="A195" s="4" t="s">
        <v>889</v>
      </c>
      <c r="B195" s="5" t="n">
        <v>1208</v>
      </c>
      <c r="D195" s="5" t="n">
        <v>626</v>
      </c>
    </row>
    <row r="196" spans="1:6">
      <c r="A196" s="4" t="s">
        <v>945</v>
      </c>
    </row>
    <row r="197" spans="1:6">
      <c r="A197" s="3" t="s">
        <v>623</v>
      </c>
    </row>
    <row r="198" spans="1:6">
      <c r="A198" s="4" t="s">
        <v>889</v>
      </c>
      <c r="B198" s="5" t="n">
        <v>0</v>
      </c>
      <c r="D198" s="5" t="n">
        <v>0</v>
      </c>
    </row>
    <row r="199" spans="1:6">
      <c r="A199" s="4" t="s">
        <v>946</v>
      </c>
    </row>
    <row r="200" spans="1:6">
      <c r="A200" s="3" t="s">
        <v>623</v>
      </c>
    </row>
    <row r="201" spans="1:6">
      <c r="A201" s="4" t="s">
        <v>886</v>
      </c>
      <c r="B201" s="5" t="n">
        <v>0</v>
      </c>
      <c r="D201" s="5" t="n">
        <v>30</v>
      </c>
    </row>
    <row r="202" spans="1:6">
      <c r="A202" s="4" t="s">
        <v>892</v>
      </c>
      <c r="B202" s="5" t="n">
        <v>1937</v>
      </c>
      <c r="D202" s="5" t="n">
        <v>2959</v>
      </c>
    </row>
    <row r="203" spans="1:6">
      <c r="A203" s="4" t="s">
        <v>947</v>
      </c>
    </row>
    <row r="204" spans="1:6">
      <c r="A204" s="3" t="s">
        <v>623</v>
      </c>
    </row>
    <row r="205" spans="1:6">
      <c r="A205" s="4" t="s">
        <v>889</v>
      </c>
      <c r="B205" s="5" t="n">
        <v>0</v>
      </c>
      <c r="D205" s="5" t="n">
        <v>0</v>
      </c>
    </row>
    <row r="206" spans="1:6">
      <c r="A206" s="4" t="s">
        <v>948</v>
      </c>
    </row>
    <row r="207" spans="1:6">
      <c r="A207" s="3" t="s">
        <v>623</v>
      </c>
    </row>
    <row r="208" spans="1:6">
      <c r="A208" s="4" t="s">
        <v>889</v>
      </c>
      <c r="B208" s="5" t="n">
        <v>1937</v>
      </c>
      <c r="D208" s="5" t="n">
        <v>2929</v>
      </c>
    </row>
    <row r="209" spans="1:6">
      <c r="A209" s="4" t="s">
        <v>949</v>
      </c>
    </row>
    <row r="210" spans="1:6">
      <c r="A210" s="3" t="s">
        <v>623</v>
      </c>
    </row>
    <row r="211" spans="1:6">
      <c r="A211" s="4" t="s">
        <v>884</v>
      </c>
      <c r="B211" s="5" t="n">
        <v>114154</v>
      </c>
      <c r="D211" s="5" t="n">
        <v>135893</v>
      </c>
    </row>
    <row r="212" spans="1:6">
      <c r="A212" s="4" t="s">
        <v>950</v>
      </c>
    </row>
    <row r="213" spans="1:6">
      <c r="A213" s="3" t="s">
        <v>623</v>
      </c>
    </row>
    <row r="214" spans="1:6">
      <c r="A214" s="4" t="s">
        <v>886</v>
      </c>
      <c r="B214" s="5" t="n">
        <v>114154</v>
      </c>
      <c r="D214" s="5" t="n">
        <v>135861</v>
      </c>
    </row>
    <row r="215" spans="1:6">
      <c r="A215" s="4" t="s">
        <v>887</v>
      </c>
      <c r="B215" s="5" t="n">
        <v>114154</v>
      </c>
      <c r="D215" s="5" t="n">
        <v>135861</v>
      </c>
    </row>
    <row r="216" spans="1:6">
      <c r="A216" s="4" t="s">
        <v>951</v>
      </c>
    </row>
    <row r="217" spans="1:6">
      <c r="A217" s="3" t="s">
        <v>623</v>
      </c>
    </row>
    <row r="218" spans="1:6">
      <c r="A218" s="4" t="s">
        <v>889</v>
      </c>
      <c r="B218" s="5" t="n">
        <v>0</v>
      </c>
      <c r="D218" s="5" t="n">
        <v>0</v>
      </c>
    </row>
    <row r="219" spans="1:6">
      <c r="A219" s="4" t="s">
        <v>952</v>
      </c>
    </row>
    <row r="220" spans="1:6">
      <c r="A220" s="3" t="s">
        <v>623</v>
      </c>
    </row>
    <row r="221" spans="1:6">
      <c r="A221" s="4" t="s">
        <v>889</v>
      </c>
      <c r="B221" s="5" t="n">
        <v>0</v>
      </c>
      <c r="D221" s="5" t="n">
        <v>0</v>
      </c>
    </row>
    <row r="222" spans="1:6">
      <c r="A222" s="4" t="s">
        <v>953</v>
      </c>
    </row>
    <row r="223" spans="1:6">
      <c r="A223" s="3" t="s">
        <v>623</v>
      </c>
    </row>
    <row r="224" spans="1:6">
      <c r="A224" s="4" t="s">
        <v>886</v>
      </c>
      <c r="B224" s="5" t="n">
        <v>0</v>
      </c>
      <c r="D224" s="5" t="n">
        <v>32</v>
      </c>
    </row>
    <row r="225" spans="1:6">
      <c r="A225" s="4" t="s">
        <v>892</v>
      </c>
      <c r="B225" s="5" t="n">
        <v>0</v>
      </c>
      <c r="D225" s="5" t="n">
        <v>32</v>
      </c>
    </row>
    <row r="226" spans="1:6">
      <c r="A226" s="4" t="s">
        <v>954</v>
      </c>
    </row>
    <row r="227" spans="1:6">
      <c r="A227" s="3" t="s">
        <v>623</v>
      </c>
    </row>
    <row r="228" spans="1:6">
      <c r="A228" s="4" t="s">
        <v>889</v>
      </c>
      <c r="B228" s="5" t="n">
        <v>0</v>
      </c>
      <c r="D228" s="5" t="n">
        <v>0</v>
      </c>
    </row>
    <row r="229" spans="1:6">
      <c r="A229" s="4" t="s">
        <v>955</v>
      </c>
    </row>
    <row r="230" spans="1:6">
      <c r="A230" s="3" t="s">
        <v>623</v>
      </c>
    </row>
    <row r="231" spans="1:6">
      <c r="A231" s="4" t="s">
        <v>889</v>
      </c>
      <c r="B231" s="5" t="n">
        <v>0</v>
      </c>
      <c r="D231" s="5" t="n">
        <v>0</v>
      </c>
    </row>
    <row r="232" spans="1:6">
      <c r="A232" s="4" t="s">
        <v>956</v>
      </c>
    </row>
    <row r="233" spans="1:6">
      <c r="A233" s="3" t="s">
        <v>623</v>
      </c>
    </row>
    <row r="234" spans="1:6">
      <c r="A234" s="4" t="s">
        <v>884</v>
      </c>
      <c r="B234" s="5" t="n">
        <v>6473</v>
      </c>
      <c r="D234" s="5" t="n">
        <v>15163</v>
      </c>
    </row>
    <row r="235" spans="1:6">
      <c r="A235" s="4" t="s">
        <v>957</v>
      </c>
    </row>
    <row r="236" spans="1:6">
      <c r="A236" s="3" t="s">
        <v>623</v>
      </c>
    </row>
    <row r="237" spans="1:6">
      <c r="A237" s="4" t="s">
        <v>886</v>
      </c>
      <c r="B237" s="5" t="n">
        <v>6082</v>
      </c>
      <c r="D237" s="5" t="n">
        <v>13308</v>
      </c>
    </row>
    <row r="238" spans="1:6">
      <c r="A238" s="4" t="s">
        <v>887</v>
      </c>
      <c r="B238" s="5" t="n">
        <v>6473</v>
      </c>
      <c r="D238" s="5" t="n">
        <v>15163</v>
      </c>
    </row>
    <row r="239" spans="1:6">
      <c r="A239" s="4" t="s">
        <v>958</v>
      </c>
    </row>
    <row r="240" spans="1:6">
      <c r="A240" s="3" t="s">
        <v>623</v>
      </c>
    </row>
    <row r="241" spans="1:6">
      <c r="A241" s="4" t="s">
        <v>889</v>
      </c>
      <c r="B241" s="5" t="n">
        <v>349</v>
      </c>
      <c r="D241" s="5" t="n">
        <v>103</v>
      </c>
    </row>
    <row r="242" spans="1:6">
      <c r="A242" s="4" t="s">
        <v>959</v>
      </c>
    </row>
    <row r="243" spans="1:6">
      <c r="A243" s="3" t="s">
        <v>623</v>
      </c>
    </row>
    <row r="244" spans="1:6">
      <c r="A244" s="4" t="s">
        <v>889</v>
      </c>
      <c r="B244" s="5" t="n">
        <v>42</v>
      </c>
      <c r="D244" s="5" t="n">
        <v>1752</v>
      </c>
    </row>
    <row r="245" spans="1:6">
      <c r="A245" s="4" t="s">
        <v>960</v>
      </c>
    </row>
    <row r="246" spans="1:6">
      <c r="A246" s="3" t="s">
        <v>623</v>
      </c>
    </row>
    <row r="247" spans="1:6">
      <c r="A247" s="4" t="s">
        <v>886</v>
      </c>
      <c r="B247" s="5" t="n">
        <v>0</v>
      </c>
      <c r="D247" s="5" t="n">
        <v>0</v>
      </c>
    </row>
    <row r="248" spans="1:6">
      <c r="A248" s="4" t="s">
        <v>892</v>
      </c>
      <c r="B248" s="5" t="n">
        <v>0</v>
      </c>
      <c r="D248" s="5" t="n">
        <v>0</v>
      </c>
    </row>
    <row r="249" spans="1:6">
      <c r="A249" s="4" t="s">
        <v>961</v>
      </c>
    </row>
    <row r="250" spans="1:6">
      <c r="A250" s="3" t="s">
        <v>623</v>
      </c>
    </row>
    <row r="251" spans="1:6">
      <c r="A251" s="4" t="s">
        <v>889</v>
      </c>
      <c r="B251" s="5" t="n">
        <v>0</v>
      </c>
      <c r="D251" s="5" t="n">
        <v>0</v>
      </c>
    </row>
    <row r="252" spans="1:6">
      <c r="A252" s="4" t="s">
        <v>962</v>
      </c>
    </row>
    <row r="253" spans="1:6">
      <c r="A253" s="3" t="s">
        <v>623</v>
      </c>
    </row>
    <row r="254" spans="1:6">
      <c r="A254" s="4" t="s">
        <v>889</v>
      </c>
      <c r="B254" s="5" t="n">
        <v>0</v>
      </c>
      <c r="D254" s="5" t="n">
        <v>0</v>
      </c>
    </row>
    <row r="255" spans="1:6">
      <c r="A255" s="4" t="s">
        <v>638</v>
      </c>
    </row>
    <row r="256" spans="1:6">
      <c r="A256" s="3" t="s">
        <v>623</v>
      </c>
    </row>
    <row r="257" spans="1:6">
      <c r="A257" s="4" t="s">
        <v>884</v>
      </c>
      <c r="B257" s="5" t="n">
        <v>6062829</v>
      </c>
      <c r="D257" s="5" t="n">
        <v>6249516</v>
      </c>
      <c r="F257" s="5" t="n">
        <v>6300983</v>
      </c>
    </row>
    <row r="258" spans="1:6">
      <c r="A258" s="4" t="s">
        <v>963</v>
      </c>
    </row>
    <row r="259" spans="1:6">
      <c r="A259" s="3" t="s">
        <v>623</v>
      </c>
    </row>
    <row r="260" spans="1:6">
      <c r="A260" s="4" t="s">
        <v>886</v>
      </c>
      <c r="B260" s="5" t="n">
        <v>5948072</v>
      </c>
      <c r="D260" s="5" t="n">
        <v>6120405</v>
      </c>
    </row>
    <row r="261" spans="1:6">
      <c r="A261" s="4" t="s">
        <v>887</v>
      </c>
      <c r="B261" s="5" t="n">
        <v>5983606</v>
      </c>
      <c r="D261" s="5" t="n">
        <v>6166868</v>
      </c>
    </row>
    <row r="262" spans="1:6">
      <c r="A262" s="4" t="s">
        <v>964</v>
      </c>
    </row>
    <row r="263" spans="1:6">
      <c r="A263" s="3" t="s">
        <v>623</v>
      </c>
    </row>
    <row r="264" spans="1:6">
      <c r="A264" s="4" t="s">
        <v>889</v>
      </c>
      <c r="B264" s="5" t="n">
        <v>19664</v>
      </c>
      <c r="D264" s="5" t="n">
        <v>24217</v>
      </c>
    </row>
    <row r="265" spans="1:6">
      <c r="A265" s="4" t="s">
        <v>965</v>
      </c>
    </row>
    <row r="266" spans="1:6">
      <c r="A266" s="3" t="s">
        <v>623</v>
      </c>
    </row>
    <row r="267" spans="1:6">
      <c r="A267" s="4" t="s">
        <v>889</v>
      </c>
      <c r="B267" s="5" t="n">
        <v>15870</v>
      </c>
      <c r="D267" s="5" t="n">
        <v>22246</v>
      </c>
    </row>
    <row r="268" spans="1:6">
      <c r="A268" s="4" t="s">
        <v>966</v>
      </c>
    </row>
    <row r="269" spans="1:6">
      <c r="A269" s="3" t="s">
        <v>623</v>
      </c>
    </row>
    <row r="270" spans="1:6">
      <c r="A270" s="4" t="s">
        <v>886</v>
      </c>
      <c r="B270" s="5" t="n">
        <v>58524</v>
      </c>
      <c r="D270" s="5" t="n">
        <v>64155</v>
      </c>
    </row>
    <row r="271" spans="1:6">
      <c r="A271" s="4" t="s">
        <v>892</v>
      </c>
      <c r="B271" s="5" t="n">
        <v>79223</v>
      </c>
      <c r="D271" s="5" t="n">
        <v>82648</v>
      </c>
    </row>
    <row r="272" spans="1:6">
      <c r="A272" s="4" t="s">
        <v>967</v>
      </c>
    </row>
    <row r="273" spans="1:6">
      <c r="A273" s="3" t="s">
        <v>623</v>
      </c>
    </row>
    <row r="274" spans="1:6">
      <c r="A274" s="4" t="s">
        <v>889</v>
      </c>
      <c r="B274" s="5" t="n">
        <v>9021</v>
      </c>
      <c r="D274" s="5" t="n">
        <v>5238</v>
      </c>
    </row>
    <row r="275" spans="1:6">
      <c r="A275" s="4" t="s">
        <v>968</v>
      </c>
    </row>
    <row r="276" spans="1:6">
      <c r="A276" s="3" t="s">
        <v>623</v>
      </c>
    </row>
    <row r="277" spans="1:6">
      <c r="A277" s="4" t="s">
        <v>889</v>
      </c>
      <c r="B277" s="5" t="n">
        <v>11678</v>
      </c>
      <c r="D277" s="5" t="n">
        <v>13255</v>
      </c>
    </row>
    <row r="278" spans="1:6">
      <c r="A278" s="4" t="s">
        <v>969</v>
      </c>
    </row>
    <row r="279" spans="1:6">
      <c r="A279" s="3" t="s">
        <v>623</v>
      </c>
    </row>
    <row r="280" spans="1:6">
      <c r="A280" s="4" t="s">
        <v>884</v>
      </c>
      <c r="B280" s="5" t="n">
        <v>1343794</v>
      </c>
      <c r="D280" s="5" t="n">
        <v>1526537</v>
      </c>
    </row>
    <row r="281" spans="1:6">
      <c r="A281" s="4" t="s">
        <v>970</v>
      </c>
    </row>
    <row r="282" spans="1:6">
      <c r="A282" s="3" t="s">
        <v>623</v>
      </c>
    </row>
    <row r="283" spans="1:6">
      <c r="A283" s="4" t="s">
        <v>886</v>
      </c>
      <c r="B283" s="5" t="n">
        <v>1267603</v>
      </c>
      <c r="D283" s="5" t="n">
        <v>1443651</v>
      </c>
    </row>
    <row r="284" spans="1:6">
      <c r="A284" s="4" t="s">
        <v>887</v>
      </c>
      <c r="B284" s="5" t="n">
        <v>1283970</v>
      </c>
      <c r="D284" s="5" t="n">
        <v>1465433</v>
      </c>
    </row>
    <row r="285" spans="1:6">
      <c r="A285" s="4" t="s">
        <v>971</v>
      </c>
    </row>
    <row r="286" spans="1:6">
      <c r="A286" s="3" t="s">
        <v>623</v>
      </c>
    </row>
    <row r="287" spans="1:6">
      <c r="A287" s="4" t="s">
        <v>889</v>
      </c>
      <c r="B287" s="5" t="n">
        <v>9694</v>
      </c>
      <c r="D287" s="5" t="n">
        <v>11653</v>
      </c>
    </row>
    <row r="288" spans="1:6">
      <c r="A288" s="4" t="s">
        <v>972</v>
      </c>
    </row>
    <row r="289" spans="1:6">
      <c r="A289" s="3" t="s">
        <v>623</v>
      </c>
    </row>
    <row r="290" spans="1:6">
      <c r="A290" s="4" t="s">
        <v>889</v>
      </c>
      <c r="B290" s="5" t="n">
        <v>6673</v>
      </c>
      <c r="D290" s="5" t="n">
        <v>10129</v>
      </c>
    </row>
    <row r="291" spans="1:6">
      <c r="A291" s="4" t="s">
        <v>973</v>
      </c>
    </row>
    <row r="292" spans="1:6">
      <c r="A292" s="3" t="s">
        <v>623</v>
      </c>
    </row>
    <row r="293" spans="1:6">
      <c r="A293" s="4" t="s">
        <v>886</v>
      </c>
      <c r="B293" s="5" t="n">
        <v>45456</v>
      </c>
      <c r="D293" s="5" t="n">
        <v>49009</v>
      </c>
    </row>
    <row r="294" spans="1:6">
      <c r="A294" s="4" t="s">
        <v>892</v>
      </c>
      <c r="B294" s="5" t="n">
        <v>59824</v>
      </c>
      <c r="D294" s="5" t="n">
        <v>61104</v>
      </c>
    </row>
    <row r="295" spans="1:6">
      <c r="A295" s="4" t="s">
        <v>974</v>
      </c>
    </row>
    <row r="296" spans="1:6">
      <c r="A296" s="3" t="s">
        <v>623</v>
      </c>
    </row>
    <row r="297" spans="1:6">
      <c r="A297" s="4" t="s">
        <v>889</v>
      </c>
      <c r="B297" s="5" t="n">
        <v>6601</v>
      </c>
      <c r="D297" s="5" t="n">
        <v>3314</v>
      </c>
    </row>
    <row r="298" spans="1:6">
      <c r="A298" s="4" t="s">
        <v>975</v>
      </c>
    </row>
    <row r="299" spans="1:6">
      <c r="A299" s="3" t="s">
        <v>623</v>
      </c>
    </row>
    <row r="300" spans="1:6">
      <c r="A300" s="4" t="s">
        <v>889</v>
      </c>
      <c r="B300" s="5" t="n">
        <v>7767</v>
      </c>
      <c r="D300" s="5" t="n">
        <v>8781</v>
      </c>
    </row>
    <row r="301" spans="1:6">
      <c r="A301" s="4" t="s">
        <v>976</v>
      </c>
    </row>
    <row r="302" spans="1:6">
      <c r="A302" s="3" t="s">
        <v>623</v>
      </c>
    </row>
    <row r="303" spans="1:6">
      <c r="A303" s="4" t="s">
        <v>884</v>
      </c>
      <c r="B303" s="5" t="n">
        <v>4692303</v>
      </c>
      <c r="D303" s="5" t="n">
        <v>4691169</v>
      </c>
    </row>
    <row r="304" spans="1:6">
      <c r="A304" s="4" t="s">
        <v>977</v>
      </c>
    </row>
    <row r="305" spans="1:6">
      <c r="A305" s="3" t="s">
        <v>623</v>
      </c>
    </row>
    <row r="306" spans="1:6">
      <c r="A306" s="4" t="s">
        <v>886</v>
      </c>
      <c r="B306" s="5" t="n">
        <v>4659224</v>
      </c>
      <c r="D306" s="5" t="n">
        <v>4652658</v>
      </c>
    </row>
    <row r="307" spans="1:6">
      <c r="A307" s="4" t="s">
        <v>887</v>
      </c>
      <c r="B307" s="5" t="n">
        <v>4672904</v>
      </c>
      <c r="D307" s="5" t="n">
        <v>4669625</v>
      </c>
    </row>
    <row r="308" spans="1:6">
      <c r="A308" s="4" t="s">
        <v>978</v>
      </c>
    </row>
    <row r="309" spans="1:6">
      <c r="A309" s="3" t="s">
        <v>623</v>
      </c>
    </row>
    <row r="310" spans="1:6">
      <c r="A310" s="4" t="s">
        <v>889</v>
      </c>
      <c r="B310" s="5" t="n">
        <v>8032</v>
      </c>
      <c r="D310" s="5" t="n">
        <v>10470</v>
      </c>
    </row>
    <row r="311" spans="1:6">
      <c r="A311" s="4" t="s">
        <v>979</v>
      </c>
    </row>
    <row r="312" spans="1:6">
      <c r="A312" s="3" t="s">
        <v>623</v>
      </c>
    </row>
    <row r="313" spans="1:6">
      <c r="A313" s="4" t="s">
        <v>889</v>
      </c>
      <c r="B313" s="5" t="n">
        <v>5648</v>
      </c>
      <c r="D313" s="5" t="n">
        <v>6497</v>
      </c>
    </row>
    <row r="314" spans="1:6">
      <c r="A314" s="4" t="s">
        <v>980</v>
      </c>
    </row>
    <row r="315" spans="1:6">
      <c r="A315" s="3" t="s">
        <v>623</v>
      </c>
    </row>
    <row r="316" spans="1:6">
      <c r="A316" s="4" t="s">
        <v>886</v>
      </c>
      <c r="B316" s="5" t="n">
        <v>13068</v>
      </c>
      <c r="D316" s="5" t="n">
        <v>15146</v>
      </c>
    </row>
    <row r="317" spans="1:6">
      <c r="A317" s="4" t="s">
        <v>892</v>
      </c>
      <c r="B317" s="5" t="n">
        <v>19399</v>
      </c>
      <c r="D317" s="5" t="n">
        <v>21544</v>
      </c>
    </row>
    <row r="318" spans="1:6">
      <c r="A318" s="4" t="s">
        <v>981</v>
      </c>
    </row>
    <row r="319" spans="1:6">
      <c r="A319" s="3" t="s">
        <v>623</v>
      </c>
    </row>
    <row r="320" spans="1:6">
      <c r="A320" s="4" t="s">
        <v>889</v>
      </c>
      <c r="B320" s="5" t="n">
        <v>2420</v>
      </c>
      <c r="D320" s="5" t="n">
        <v>1924</v>
      </c>
    </row>
    <row r="321" spans="1:6">
      <c r="A321" s="4" t="s">
        <v>982</v>
      </c>
    </row>
    <row r="322" spans="1:6">
      <c r="A322" s="3" t="s">
        <v>623</v>
      </c>
    </row>
    <row r="323" spans="1:6">
      <c r="A323" s="4" t="s">
        <v>889</v>
      </c>
      <c r="B323" s="5" t="n">
        <v>3911</v>
      </c>
      <c r="D323" s="5" t="n">
        <v>4474</v>
      </c>
    </row>
    <row r="324" spans="1:6">
      <c r="A324" s="4" t="s">
        <v>983</v>
      </c>
    </row>
    <row r="325" spans="1:6">
      <c r="A325" s="3" t="s">
        <v>623</v>
      </c>
    </row>
    <row r="326" spans="1:6">
      <c r="A326" s="4" t="s">
        <v>884</v>
      </c>
      <c r="B326" s="5" t="n">
        <v>26732</v>
      </c>
      <c r="D326" s="5" t="n">
        <v>31810</v>
      </c>
    </row>
    <row r="327" spans="1:6">
      <c r="A327" s="4" t="s">
        <v>984</v>
      </c>
    </row>
    <row r="328" spans="1:6">
      <c r="A328" s="3" t="s">
        <v>623</v>
      </c>
    </row>
    <row r="329" spans="1:6">
      <c r="A329" s="4" t="s">
        <v>886</v>
      </c>
      <c r="B329" s="5" t="n">
        <v>21245</v>
      </c>
      <c r="D329" s="5" t="n">
        <v>24096</v>
      </c>
    </row>
    <row r="330" spans="1:6">
      <c r="A330" s="4" t="s">
        <v>887</v>
      </c>
      <c r="B330" s="5" t="n">
        <v>26732</v>
      </c>
      <c r="D330" s="5" t="n">
        <v>31810</v>
      </c>
    </row>
    <row r="331" spans="1:6">
      <c r="A331" s="4" t="s">
        <v>985</v>
      </c>
    </row>
    <row r="332" spans="1:6">
      <c r="A332" s="3" t="s">
        <v>623</v>
      </c>
    </row>
    <row r="333" spans="1:6">
      <c r="A333" s="4" t="s">
        <v>889</v>
      </c>
      <c r="B333" s="5" t="n">
        <v>1938</v>
      </c>
      <c r="D333" s="5" t="n">
        <v>2094</v>
      </c>
    </row>
    <row r="334" spans="1:6">
      <c r="A334" s="4" t="s">
        <v>986</v>
      </c>
    </row>
    <row r="335" spans="1:6">
      <c r="A335" s="3" t="s">
        <v>623</v>
      </c>
    </row>
    <row r="336" spans="1:6">
      <c r="A336" s="4" t="s">
        <v>889</v>
      </c>
      <c r="B336" s="5" t="n">
        <v>3549</v>
      </c>
      <c r="D336" s="5" t="n">
        <v>5620</v>
      </c>
    </row>
    <row r="337" spans="1:6">
      <c r="A337" s="4" t="s">
        <v>987</v>
      </c>
    </row>
    <row r="338" spans="1:6">
      <c r="A338" s="3" t="s">
        <v>623</v>
      </c>
    </row>
    <row r="339" spans="1:6">
      <c r="A339" s="4" t="s">
        <v>886</v>
      </c>
      <c r="B339" s="5" t="n">
        <v>0</v>
      </c>
      <c r="D339" s="5" t="n">
        <v>0</v>
      </c>
    </row>
    <row r="340" spans="1:6">
      <c r="A340" s="4" t="s">
        <v>892</v>
      </c>
      <c r="B340" s="5" t="n">
        <v>0</v>
      </c>
      <c r="D340" s="5" t="n">
        <v>0</v>
      </c>
    </row>
    <row r="341" spans="1:6">
      <c r="A341" s="4" t="s">
        <v>988</v>
      </c>
    </row>
    <row r="342" spans="1:6">
      <c r="A342" s="3" t="s">
        <v>623</v>
      </c>
    </row>
    <row r="343" spans="1:6">
      <c r="A343" s="4" t="s">
        <v>889</v>
      </c>
      <c r="B343" s="5" t="n">
        <v>0</v>
      </c>
      <c r="D343" s="5" t="n">
        <v>0</v>
      </c>
    </row>
    <row r="344" spans="1:6">
      <c r="A344" s="4" t="s">
        <v>989</v>
      </c>
    </row>
    <row r="345" spans="1:6">
      <c r="A345" s="3" t="s">
        <v>623</v>
      </c>
    </row>
    <row r="346" spans="1:6">
      <c r="A346" s="4" t="s">
        <v>889</v>
      </c>
      <c r="B346" s="5" t="n">
        <v>0</v>
      </c>
      <c r="D346" s="5" t="n">
        <v>0</v>
      </c>
    </row>
    <row r="347" spans="1:6">
      <c r="A347" s="4" t="s">
        <v>990</v>
      </c>
    </row>
    <row r="348" spans="1:6">
      <c r="A348" s="3" t="s">
        <v>623</v>
      </c>
    </row>
    <row r="349" spans="1:6">
      <c r="A349" s="4" t="s">
        <v>884</v>
      </c>
      <c r="B349" s="5" t="n">
        <v>182467</v>
      </c>
      <c r="D349" s="5" t="n">
        <v>222448</v>
      </c>
      <c r="F349" s="5" t="n">
        <v>237254</v>
      </c>
    </row>
    <row r="350" spans="1:6">
      <c r="A350" s="4" t="s">
        <v>991</v>
      </c>
    </row>
    <row r="351" spans="1:6">
      <c r="A351" s="3" t="s">
        <v>623</v>
      </c>
    </row>
    <row r="352" spans="1:6">
      <c r="A352" s="4" t="s">
        <v>886</v>
      </c>
      <c r="B352" s="5" t="n">
        <v>161198</v>
      </c>
      <c r="D352" s="5" t="n">
        <v>193591</v>
      </c>
    </row>
    <row r="353" spans="1:6">
      <c r="A353" s="4" t="s">
        <v>887</v>
      </c>
      <c r="B353" s="5" t="n">
        <v>168180</v>
      </c>
      <c r="D353" s="5" t="n">
        <v>200738</v>
      </c>
    </row>
    <row r="354" spans="1:6">
      <c r="A354" s="4" t="s">
        <v>992</v>
      </c>
    </row>
    <row r="355" spans="1:6">
      <c r="A355" s="3" t="s">
        <v>623</v>
      </c>
    </row>
    <row r="356" spans="1:6">
      <c r="A356" s="4" t="s">
        <v>889</v>
      </c>
      <c r="B356" s="5" t="n">
        <v>5338</v>
      </c>
      <c r="D356" s="5" t="n">
        <v>2585</v>
      </c>
    </row>
    <row r="357" spans="1:6">
      <c r="A357" s="4" t="s">
        <v>993</v>
      </c>
    </row>
    <row r="358" spans="1:6">
      <c r="A358" s="3" t="s">
        <v>623</v>
      </c>
    </row>
    <row r="359" spans="1:6">
      <c r="A359" s="4" t="s">
        <v>889</v>
      </c>
      <c r="B359" s="5" t="n">
        <v>1644</v>
      </c>
      <c r="D359" s="5" t="n">
        <v>4562</v>
      </c>
    </row>
    <row r="360" spans="1:6">
      <c r="A360" s="4" t="s">
        <v>994</v>
      </c>
    </row>
    <row r="361" spans="1:6">
      <c r="A361" s="3" t="s">
        <v>623</v>
      </c>
    </row>
    <row r="362" spans="1:6">
      <c r="A362" s="4" t="s">
        <v>886</v>
      </c>
      <c r="B362" s="5" t="n">
        <v>8401</v>
      </c>
      <c r="D362" s="5" t="n">
        <v>11227</v>
      </c>
    </row>
    <row r="363" spans="1:6">
      <c r="A363" s="4" t="s">
        <v>892</v>
      </c>
      <c r="B363" s="5" t="n">
        <v>14287</v>
      </c>
      <c r="D363" s="5" t="n">
        <v>21710</v>
      </c>
    </row>
    <row r="364" spans="1:6">
      <c r="A364" s="4" t="s">
        <v>995</v>
      </c>
    </row>
    <row r="365" spans="1:6">
      <c r="A365" s="3" t="s">
        <v>623</v>
      </c>
    </row>
    <row r="366" spans="1:6">
      <c r="A366" s="4" t="s">
        <v>889</v>
      </c>
      <c r="B366" s="5" t="n">
        <v>373</v>
      </c>
      <c r="D366" s="5" t="n">
        <v>996</v>
      </c>
    </row>
    <row r="367" spans="1:6">
      <c r="A367" s="4" t="s">
        <v>996</v>
      </c>
    </row>
    <row r="368" spans="1:6">
      <c r="A368" s="3" t="s">
        <v>623</v>
      </c>
    </row>
    <row r="369" spans="1:6">
      <c r="A369" s="4" t="s">
        <v>889</v>
      </c>
      <c r="B369" s="5" t="n">
        <v>5513</v>
      </c>
      <c r="D369" s="5" t="n">
        <v>9487</v>
      </c>
    </row>
    <row r="370" spans="1:6">
      <c r="A370" s="4" t="s">
        <v>630</v>
      </c>
    </row>
    <row r="371" spans="1:6">
      <c r="A371" s="3" t="s">
        <v>623</v>
      </c>
    </row>
    <row r="372" spans="1:6">
      <c r="A372" s="4" t="s">
        <v>884</v>
      </c>
      <c r="B372" s="5" t="n">
        <v>493009</v>
      </c>
      <c r="D372" s="5" t="n">
        <v>518370</v>
      </c>
      <c r="F372" s="6" t="n">
        <v>530796</v>
      </c>
    </row>
    <row r="373" spans="1:6">
      <c r="A373" s="4" t="s">
        <v>997</v>
      </c>
    </row>
    <row r="374" spans="1:6">
      <c r="A374" s="3" t="s">
        <v>623</v>
      </c>
    </row>
    <row r="375" spans="1:6">
      <c r="A375" s="4" t="s">
        <v>886</v>
      </c>
      <c r="B375" s="5" t="n">
        <v>488050</v>
      </c>
      <c r="D375" s="5" t="n">
        <v>509306</v>
      </c>
    </row>
    <row r="376" spans="1:6">
      <c r="A376" s="4" t="s">
        <v>887</v>
      </c>
      <c r="B376" s="5" t="n">
        <v>492665</v>
      </c>
      <c r="D376" s="5" t="n">
        <v>517746</v>
      </c>
    </row>
    <row r="377" spans="1:6">
      <c r="A377" s="4" t="s">
        <v>998</v>
      </c>
    </row>
    <row r="378" spans="1:6">
      <c r="A378" s="3" t="s">
        <v>623</v>
      </c>
    </row>
    <row r="379" spans="1:6">
      <c r="A379" s="4" t="s">
        <v>889</v>
      </c>
      <c r="B379" s="5" t="n">
        <v>3252</v>
      </c>
      <c r="D379" s="5" t="n">
        <v>6314</v>
      </c>
    </row>
    <row r="380" spans="1:6">
      <c r="A380" s="4" t="s">
        <v>999</v>
      </c>
    </row>
    <row r="381" spans="1:6">
      <c r="A381" s="3" t="s">
        <v>623</v>
      </c>
    </row>
    <row r="382" spans="1:6">
      <c r="A382" s="4" t="s">
        <v>889</v>
      </c>
      <c r="B382" s="5" t="n">
        <v>1363</v>
      </c>
      <c r="D382" s="5" t="n">
        <v>2126</v>
      </c>
    </row>
    <row r="383" spans="1:6">
      <c r="A383" s="4" t="s">
        <v>1000</v>
      </c>
    </row>
    <row r="384" spans="1:6">
      <c r="A384" s="3" t="s">
        <v>623</v>
      </c>
    </row>
    <row r="385" spans="1:6">
      <c r="A385" s="4" t="s">
        <v>886</v>
      </c>
      <c r="B385" s="5" t="n">
        <v>72</v>
      </c>
      <c r="D385" s="5" t="n">
        <v>110</v>
      </c>
    </row>
    <row r="386" spans="1:6">
      <c r="A386" s="4" t="s">
        <v>892</v>
      </c>
      <c r="B386" s="5" t="n">
        <v>344</v>
      </c>
      <c r="D386" s="5" t="n">
        <v>624</v>
      </c>
    </row>
    <row r="387" spans="1:6">
      <c r="A387" s="4" t="s">
        <v>1001</v>
      </c>
    </row>
    <row r="388" spans="1:6">
      <c r="A388" s="3" t="s">
        <v>623</v>
      </c>
    </row>
    <row r="389" spans="1:6">
      <c r="A389" s="4" t="s">
        <v>889</v>
      </c>
      <c r="B389" s="5" t="n">
        <v>76</v>
      </c>
      <c r="D389" s="5" t="n">
        <v>60</v>
      </c>
    </row>
    <row r="390" spans="1:6">
      <c r="A390" s="4" t="s">
        <v>1002</v>
      </c>
    </row>
    <row r="391" spans="1:6">
      <c r="A391" s="3" t="s">
        <v>623</v>
      </c>
    </row>
    <row r="392" spans="1:6">
      <c r="A392" s="4" t="s">
        <v>889</v>
      </c>
      <c r="B392" s="5" t="n">
        <v>196</v>
      </c>
      <c r="D392" s="5" t="n">
        <v>454</v>
      </c>
    </row>
    <row r="393" spans="1:6">
      <c r="A393" s="4" t="s">
        <v>1003</v>
      </c>
    </row>
    <row r="394" spans="1:6">
      <c r="A394" s="3" t="s">
        <v>623</v>
      </c>
    </row>
    <row r="395" spans="1:6">
      <c r="A395" s="4" t="s">
        <v>884</v>
      </c>
      <c r="B395" s="5" t="n">
        <v>203087</v>
      </c>
      <c r="D395" s="5" t="n">
        <v>191345</v>
      </c>
    </row>
    <row r="396" spans="1:6">
      <c r="A396" s="4" t="s">
        <v>1004</v>
      </c>
    </row>
    <row r="397" spans="1:6">
      <c r="A397" s="3" t="s">
        <v>623</v>
      </c>
    </row>
    <row r="398" spans="1:6">
      <c r="A398" s="4" t="s">
        <v>886</v>
      </c>
      <c r="B398" s="5" t="n">
        <v>200696</v>
      </c>
      <c r="D398" s="5" t="n">
        <v>188009</v>
      </c>
    </row>
    <row r="399" spans="1:6">
      <c r="A399" s="4" t="s">
        <v>887</v>
      </c>
      <c r="B399" s="5" t="n">
        <v>203087</v>
      </c>
      <c r="D399" s="5" t="n">
        <v>191345</v>
      </c>
    </row>
    <row r="400" spans="1:6">
      <c r="A400" s="4" t="s">
        <v>1005</v>
      </c>
    </row>
    <row r="401" spans="1:6">
      <c r="A401" s="3" t="s">
        <v>623</v>
      </c>
    </row>
    <row r="402" spans="1:6">
      <c r="A402" s="4" t="s">
        <v>889</v>
      </c>
      <c r="B402" s="5" t="n">
        <v>1264</v>
      </c>
      <c r="D402" s="5" t="n">
        <v>2133</v>
      </c>
    </row>
    <row r="403" spans="1:6">
      <c r="A403" s="4" t="s">
        <v>1006</v>
      </c>
    </row>
    <row r="404" spans="1:6">
      <c r="A404" s="3" t="s">
        <v>623</v>
      </c>
    </row>
    <row r="405" spans="1:6">
      <c r="A405" s="4" t="s">
        <v>889</v>
      </c>
      <c r="B405" s="5" t="n">
        <v>1127</v>
      </c>
      <c r="D405" s="5" t="n">
        <v>1203</v>
      </c>
    </row>
    <row r="406" spans="1:6">
      <c r="A406" s="4" t="s">
        <v>1007</v>
      </c>
    </row>
    <row r="407" spans="1:6">
      <c r="A407" s="3" t="s">
        <v>623</v>
      </c>
    </row>
    <row r="408" spans="1:6">
      <c r="A408" s="4" t="s">
        <v>886</v>
      </c>
      <c r="B408" s="5" t="n">
        <v>0</v>
      </c>
      <c r="D408" s="5" t="n">
        <v>0</v>
      </c>
    </row>
    <row r="409" spans="1:6">
      <c r="A409" s="4" t="s">
        <v>892</v>
      </c>
      <c r="B409" s="5" t="n">
        <v>0</v>
      </c>
      <c r="D409" s="5" t="n">
        <v>0</v>
      </c>
    </row>
    <row r="410" spans="1:6">
      <c r="A410" s="4" t="s">
        <v>1008</v>
      </c>
    </row>
    <row r="411" spans="1:6">
      <c r="A411" s="3" t="s">
        <v>623</v>
      </c>
    </row>
    <row r="412" spans="1:6">
      <c r="A412" s="4" t="s">
        <v>889</v>
      </c>
      <c r="B412" s="5" t="n">
        <v>0</v>
      </c>
      <c r="D412" s="5" t="n">
        <v>0</v>
      </c>
    </row>
    <row r="413" spans="1:6">
      <c r="A413" s="4" t="s">
        <v>1009</v>
      </c>
    </row>
    <row r="414" spans="1:6">
      <c r="A414" s="3" t="s">
        <v>623</v>
      </c>
    </row>
    <row r="415" spans="1:6">
      <c r="A415" s="4" t="s">
        <v>889</v>
      </c>
      <c r="B415" s="5" t="n">
        <v>0</v>
      </c>
      <c r="D415" s="5" t="n">
        <v>0</v>
      </c>
    </row>
    <row r="416" spans="1:6">
      <c r="A416" s="4" t="s">
        <v>1010</v>
      </c>
    </row>
    <row r="417" spans="1:6">
      <c r="A417" s="3" t="s">
        <v>623</v>
      </c>
    </row>
    <row r="418" spans="1:6">
      <c r="A418" s="4" t="s">
        <v>884</v>
      </c>
      <c r="B418" s="5" t="n">
        <v>289238</v>
      </c>
      <c r="D418" s="5" t="n">
        <v>325271</v>
      </c>
    </row>
    <row r="419" spans="1:6">
      <c r="A419" s="4" t="s">
        <v>1011</v>
      </c>
    </row>
    <row r="420" spans="1:6">
      <c r="A420" s="3" t="s">
        <v>623</v>
      </c>
    </row>
    <row r="421" spans="1:6">
      <c r="A421" s="4" t="s">
        <v>886</v>
      </c>
      <c r="B421" s="5" t="n">
        <v>286983</v>
      </c>
      <c r="D421" s="5" t="n">
        <v>320551</v>
      </c>
    </row>
    <row r="422" spans="1:6">
      <c r="A422" s="4" t="s">
        <v>887</v>
      </c>
      <c r="B422" s="5" t="n">
        <v>288894</v>
      </c>
      <c r="D422" s="5" t="n">
        <v>324647</v>
      </c>
    </row>
    <row r="423" spans="1:6">
      <c r="A423" s="4" t="s">
        <v>1012</v>
      </c>
    </row>
    <row r="424" spans="1:6">
      <c r="A424" s="3" t="s">
        <v>623</v>
      </c>
    </row>
    <row r="425" spans="1:6">
      <c r="A425" s="4" t="s">
        <v>889</v>
      </c>
      <c r="B425" s="5" t="n">
        <v>1728</v>
      </c>
      <c r="D425" s="5" t="n">
        <v>3570</v>
      </c>
    </row>
    <row r="426" spans="1:6">
      <c r="A426" s="4" t="s">
        <v>1013</v>
      </c>
    </row>
    <row r="427" spans="1:6">
      <c r="A427" s="3" t="s">
        <v>623</v>
      </c>
    </row>
    <row r="428" spans="1:6">
      <c r="A428" s="4" t="s">
        <v>889</v>
      </c>
      <c r="B428" s="5" t="n">
        <v>183</v>
      </c>
      <c r="D428" s="5" t="n">
        <v>526</v>
      </c>
    </row>
    <row r="429" spans="1:6">
      <c r="A429" s="4" t="s">
        <v>1014</v>
      </c>
    </row>
    <row r="430" spans="1:6">
      <c r="A430" s="3" t="s">
        <v>623</v>
      </c>
    </row>
    <row r="431" spans="1:6">
      <c r="A431" s="4" t="s">
        <v>886</v>
      </c>
      <c r="B431" s="5" t="n">
        <v>72</v>
      </c>
      <c r="D431" s="5" t="n">
        <v>110</v>
      </c>
    </row>
    <row r="432" spans="1:6">
      <c r="A432" s="4" t="s">
        <v>892</v>
      </c>
      <c r="B432" s="5" t="n">
        <v>344</v>
      </c>
      <c r="D432" s="5" t="n">
        <v>624</v>
      </c>
    </row>
    <row r="433" spans="1:6">
      <c r="A433" s="4" t="s">
        <v>1015</v>
      </c>
    </row>
    <row r="434" spans="1:6">
      <c r="A434" s="3" t="s">
        <v>623</v>
      </c>
    </row>
    <row r="435" spans="1:6">
      <c r="A435" s="4" t="s">
        <v>889</v>
      </c>
      <c r="B435" s="5" t="n">
        <v>76</v>
      </c>
      <c r="D435" s="5" t="n">
        <v>60</v>
      </c>
    </row>
    <row r="436" spans="1:6">
      <c r="A436" s="4" t="s">
        <v>1016</v>
      </c>
    </row>
    <row r="437" spans="1:6">
      <c r="A437" s="3" t="s">
        <v>623</v>
      </c>
    </row>
    <row r="438" spans="1:6">
      <c r="A438" s="4" t="s">
        <v>889</v>
      </c>
      <c r="B438" s="5" t="n">
        <v>196</v>
      </c>
      <c r="D438" s="5" t="n">
        <v>454</v>
      </c>
    </row>
    <row r="439" spans="1:6">
      <c r="A439" s="4" t="s">
        <v>1017</v>
      </c>
    </row>
    <row r="440" spans="1:6">
      <c r="A440" s="3" t="s">
        <v>623</v>
      </c>
    </row>
    <row r="441" spans="1:6">
      <c r="A441" s="4" t="s">
        <v>884</v>
      </c>
      <c r="B441" s="5" t="n">
        <v>684</v>
      </c>
      <c r="D441" s="5" t="n">
        <v>1754</v>
      </c>
    </row>
    <row r="442" spans="1:6">
      <c r="A442" s="4" t="s">
        <v>1018</v>
      </c>
    </row>
    <row r="443" spans="1:6">
      <c r="A443" s="3" t="s">
        <v>623</v>
      </c>
    </row>
    <row r="444" spans="1:6">
      <c r="A444" s="4" t="s">
        <v>886</v>
      </c>
      <c r="B444" s="5" t="n">
        <v>371</v>
      </c>
      <c r="D444" s="5" t="n">
        <v>746</v>
      </c>
    </row>
    <row r="445" spans="1:6">
      <c r="A445" s="4" t="s">
        <v>887</v>
      </c>
      <c r="B445" s="5" t="n">
        <v>684</v>
      </c>
      <c r="D445" s="5" t="n">
        <v>1754</v>
      </c>
    </row>
    <row r="446" spans="1:6">
      <c r="A446" s="4" t="s">
        <v>1019</v>
      </c>
    </row>
    <row r="447" spans="1:6">
      <c r="A447" s="3" t="s">
        <v>623</v>
      </c>
    </row>
    <row r="448" spans="1:6">
      <c r="A448" s="4" t="s">
        <v>889</v>
      </c>
      <c r="B448" s="5" t="n">
        <v>260</v>
      </c>
      <c r="D448" s="5" t="n">
        <v>611</v>
      </c>
    </row>
    <row r="449" spans="1:6">
      <c r="A449" s="4" t="s">
        <v>1020</v>
      </c>
    </row>
    <row r="450" spans="1:6">
      <c r="A450" s="3" t="s">
        <v>623</v>
      </c>
    </row>
    <row r="451" spans="1:6">
      <c r="A451" s="4" t="s">
        <v>889</v>
      </c>
      <c r="B451" s="5" t="n">
        <v>53</v>
      </c>
      <c r="D451" s="5" t="n">
        <v>397</v>
      </c>
    </row>
    <row r="452" spans="1:6">
      <c r="A452" s="4" t="s">
        <v>1021</v>
      </c>
    </row>
    <row r="453" spans="1:6">
      <c r="A453" s="3" t="s">
        <v>623</v>
      </c>
    </row>
    <row r="454" spans="1:6">
      <c r="A454" s="4" t="s">
        <v>886</v>
      </c>
      <c r="B454" s="5" t="n">
        <v>0</v>
      </c>
      <c r="D454" s="5" t="n">
        <v>0</v>
      </c>
    </row>
    <row r="455" spans="1:6">
      <c r="A455" s="4" t="s">
        <v>892</v>
      </c>
      <c r="B455" s="5" t="n">
        <v>0</v>
      </c>
      <c r="D455" s="5" t="n">
        <v>0</v>
      </c>
    </row>
    <row r="456" spans="1:6">
      <c r="A456" s="4" t="s">
        <v>1022</v>
      </c>
    </row>
    <row r="457" spans="1:6">
      <c r="A457" s="3" t="s">
        <v>623</v>
      </c>
    </row>
    <row r="458" spans="1:6">
      <c r="A458" s="4" t="s">
        <v>889</v>
      </c>
      <c r="B458" s="5" t="n">
        <v>0</v>
      </c>
      <c r="D458" s="5" t="n">
        <v>0</v>
      </c>
    </row>
    <row r="459" spans="1:6">
      <c r="A459" s="4" t="s">
        <v>1023</v>
      </c>
    </row>
    <row r="460" spans="1:6">
      <c r="A460" s="3" t="s">
        <v>623</v>
      </c>
    </row>
    <row r="461" spans="1:6">
      <c r="A461" s="4" t="s">
        <v>889</v>
      </c>
      <c r="B461" s="6" t="n">
        <v>0</v>
      </c>
      <c r="D461" s="6" t="n">
        <v>0</v>
      </c>
    </row>
    <row r="462" spans="1:6"/>
    <row r="463" spans="1:6">
      <c r="A463" s="4" t="s">
        <v>70</v>
      </c>
      <c r="B463" s="4" t="s">
        <v>113</v>
      </c>
    </row>
  </sheetData>
  <mergeCells count="4">
    <mergeCell ref="B1:C1"/>
    <mergeCell ref="D1:E1"/>
    <mergeCell ref="A462:F462"/>
    <mergeCell ref="B463:F46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4</v>
      </c>
      <c r="B1" s="2" t="s">
        <v>1</v>
      </c>
    </row>
    <row r="2" spans="1:3">
      <c r="B2" s="2" t="s">
        <v>60</v>
      </c>
      <c r="C2" s="2" t="s">
        <v>61</v>
      </c>
    </row>
    <row r="3" spans="1:3">
      <c r="A3" s="3" t="s">
        <v>623</v>
      </c>
    </row>
    <row r="4" spans="1:3">
      <c r="A4" s="4" t="s">
        <v>1025</v>
      </c>
      <c r="B4" s="6" t="n">
        <v>220</v>
      </c>
      <c r="C4" s="9" t="n">
        <v>228.2</v>
      </c>
    </row>
    <row r="5" spans="1:3">
      <c r="A5" s="4" t="s">
        <v>1026</v>
      </c>
    </row>
    <row r="6" spans="1:3">
      <c r="A6" s="3" t="s">
        <v>623</v>
      </c>
    </row>
    <row r="7" spans="1:3">
      <c r="A7" s="4" t="s">
        <v>1027</v>
      </c>
      <c r="B7" s="9" t="n">
        <v>21.2</v>
      </c>
      <c r="C7" s="9" t="n">
        <v>27.7</v>
      </c>
    </row>
    <row r="8" spans="1:3">
      <c r="A8" s="4" t="s">
        <v>1028</v>
      </c>
      <c r="B8" s="4" t="s">
        <v>746</v>
      </c>
      <c r="C8" s="4" t="s">
        <v>1029</v>
      </c>
    </row>
    <row r="9" spans="1:3">
      <c r="A9" s="4" t="s">
        <v>1030</v>
      </c>
    </row>
    <row r="10" spans="1:3">
      <c r="A10" s="3" t="s">
        <v>623</v>
      </c>
    </row>
    <row r="11" spans="1:3">
      <c r="A11" s="4" t="s">
        <v>1025</v>
      </c>
      <c r="B11" s="9" t="n">
        <v>52.6</v>
      </c>
      <c r="C11" s="9" t="n">
        <v>57.8</v>
      </c>
    </row>
    <row r="12" spans="1:3">
      <c r="A12" s="4" t="s">
        <v>638</v>
      </c>
    </row>
    <row r="13" spans="1:3">
      <c r="A13" s="3" t="s">
        <v>623</v>
      </c>
    </row>
    <row r="14" spans="1:3">
      <c r="A14" s="4" t="s">
        <v>1031</v>
      </c>
      <c r="B14" s="4" t="s">
        <v>1032</v>
      </c>
    </row>
    <row r="15" spans="1:3">
      <c r="A15" s="4" t="s">
        <v>990</v>
      </c>
    </row>
    <row r="16" spans="1:3">
      <c r="A16" s="3" t="s">
        <v>623</v>
      </c>
    </row>
    <row r="17" spans="1:3">
      <c r="A17" s="4" t="s">
        <v>1033</v>
      </c>
      <c r="B17" s="4" t="s">
        <v>1034</v>
      </c>
    </row>
    <row r="18" spans="1:3">
      <c r="A18" s="4" t="s">
        <v>1035</v>
      </c>
      <c r="B18" s="4" t="s">
        <v>751</v>
      </c>
    </row>
    <row r="19" spans="1:3">
      <c r="A19" s="4" t="s">
        <v>1031</v>
      </c>
      <c r="B19" s="4" t="s">
        <v>1036</v>
      </c>
    </row>
    <row r="20" spans="1:3">
      <c r="A20" s="4" t="s">
        <v>1037</v>
      </c>
    </row>
    <row r="21" spans="1:3">
      <c r="A21" s="3" t="s">
        <v>623</v>
      </c>
    </row>
    <row r="22" spans="1:3">
      <c r="A22" s="4" t="s">
        <v>1038</v>
      </c>
      <c r="B22" s="4" t="s">
        <v>1039</v>
      </c>
    </row>
    <row r="23" spans="1:3">
      <c r="A23" s="4" t="s">
        <v>1040</v>
      </c>
    </row>
    <row r="24" spans="1:3">
      <c r="A24" s="3" t="s">
        <v>623</v>
      </c>
    </row>
    <row r="25" spans="1:3">
      <c r="A25" s="4" t="s">
        <v>1041</v>
      </c>
      <c r="B25" s="4" t="s">
        <v>749</v>
      </c>
    </row>
    <row r="26" spans="1:3">
      <c r="A26" s="4" t="s">
        <v>1042</v>
      </c>
      <c r="B26" s="4" t="s">
        <v>1043</v>
      </c>
    </row>
    <row r="27" spans="1:3">
      <c r="A27" s="4" t="s">
        <v>1044</v>
      </c>
    </row>
    <row r="28" spans="1:3">
      <c r="A28" s="3" t="s">
        <v>623</v>
      </c>
    </row>
    <row r="29" spans="1:3">
      <c r="A29" s="4" t="s">
        <v>1038</v>
      </c>
      <c r="B29" s="4" t="s">
        <v>1045</v>
      </c>
    </row>
    <row r="30" spans="1:3">
      <c r="A30" s="4" t="s">
        <v>1046</v>
      </c>
    </row>
    <row r="31" spans="1:3">
      <c r="A31" s="3" t="s">
        <v>623</v>
      </c>
    </row>
    <row r="32" spans="1:3">
      <c r="A32" s="4" t="s">
        <v>1042</v>
      </c>
      <c r="B32" s="4" t="s">
        <v>1043</v>
      </c>
    </row>
    <row r="33" spans="1:3">
      <c r="A33" s="4" t="s">
        <v>1047</v>
      </c>
    </row>
    <row r="34" spans="1:3">
      <c r="A34" s="3" t="s">
        <v>623</v>
      </c>
    </row>
    <row r="35" spans="1:3">
      <c r="A35" s="4" t="s">
        <v>1033</v>
      </c>
      <c r="B35" s="4" t="s">
        <v>1034</v>
      </c>
    </row>
    <row r="36" spans="1:3">
      <c r="A36" s="4" t="s">
        <v>1035</v>
      </c>
      <c r="B36" s="4" t="s">
        <v>749</v>
      </c>
    </row>
    <row r="37" spans="1:3">
      <c r="A37" s="4" t="s">
        <v>1048</v>
      </c>
    </row>
    <row r="38" spans="1:3">
      <c r="A38" s="3" t="s">
        <v>623</v>
      </c>
    </row>
    <row r="39" spans="1:3">
      <c r="A39" s="4" t="s">
        <v>1041</v>
      </c>
      <c r="B39" s="4" t="s">
        <v>751</v>
      </c>
    </row>
    <row r="40" spans="1:3">
      <c r="A40" s="4" t="s">
        <v>1042</v>
      </c>
      <c r="B40" s="4" t="s">
        <v>1043</v>
      </c>
    </row>
    <row r="41" spans="1:3">
      <c r="A41" s="4" t="s">
        <v>1049</v>
      </c>
    </row>
    <row r="42" spans="1:3">
      <c r="A42" s="3" t="s">
        <v>623</v>
      </c>
    </row>
    <row r="43" spans="1:3">
      <c r="A43" s="4" t="s">
        <v>1042</v>
      </c>
      <c r="B43" s="4" t="s">
        <v>1043</v>
      </c>
    </row>
    <row r="44" spans="1:3">
      <c r="A44" s="4" t="s">
        <v>1050</v>
      </c>
    </row>
    <row r="45" spans="1:3">
      <c r="A45" s="3" t="s">
        <v>623</v>
      </c>
    </row>
    <row r="46" spans="1:3">
      <c r="A46" s="4" t="s">
        <v>1051</v>
      </c>
      <c r="B46" s="4" t="s">
        <v>727</v>
      </c>
    </row>
    <row r="47" spans="1:3">
      <c r="A47" s="4" t="s">
        <v>1052</v>
      </c>
    </row>
    <row r="48" spans="1:3">
      <c r="A48" s="3" t="s">
        <v>623</v>
      </c>
    </row>
    <row r="49" spans="1:3">
      <c r="A49" s="4" t="s">
        <v>1053</v>
      </c>
      <c r="B49" s="4" t="s">
        <v>1039</v>
      </c>
    </row>
    <row r="50" spans="1:3">
      <c r="A50" s="4" t="s">
        <v>1054</v>
      </c>
    </row>
    <row r="51" spans="1:3">
      <c r="A51" s="3" t="s">
        <v>623</v>
      </c>
    </row>
    <row r="52" spans="1:3">
      <c r="A52" s="4" t="s">
        <v>1053</v>
      </c>
      <c r="B52" s="4" t="s">
        <v>1055</v>
      </c>
    </row>
    <row r="53" spans="1:3">
      <c r="A53" s="4" t="s">
        <v>1056</v>
      </c>
      <c r="B53" s="4" t="s">
        <v>10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57</v>
      </c>
      <c r="B1" s="2" t="s">
        <v>128</v>
      </c>
      <c r="D1" s="2" t="s">
        <v>1</v>
      </c>
    </row>
    <row r="2" spans="1:5">
      <c r="B2" s="2" t="s">
        <v>1058</v>
      </c>
      <c r="C2" s="2" t="s">
        <v>1059</v>
      </c>
      <c r="D2" s="2" t="s">
        <v>1058</v>
      </c>
      <c r="E2" s="2" t="s">
        <v>1059</v>
      </c>
    </row>
    <row r="3" spans="1:5">
      <c r="A3" s="3" t="s">
        <v>1060</v>
      </c>
    </row>
    <row r="4" spans="1:5">
      <c r="A4" s="4" t="s">
        <v>1061</v>
      </c>
      <c r="B4" s="5" t="n">
        <v>65</v>
      </c>
      <c r="C4" s="5" t="n">
        <v>91</v>
      </c>
      <c r="D4" s="5" t="n">
        <v>211</v>
      </c>
      <c r="E4" s="5" t="n">
        <v>254</v>
      </c>
    </row>
    <row r="5" spans="1:5">
      <c r="A5" s="4" t="s">
        <v>1062</v>
      </c>
      <c r="B5" s="6" t="n">
        <v>3605</v>
      </c>
      <c r="C5" s="6" t="n">
        <v>31716</v>
      </c>
      <c r="D5" s="6" t="n">
        <v>32239</v>
      </c>
      <c r="E5" s="6" t="n">
        <v>42946</v>
      </c>
    </row>
    <row r="6" spans="1:5">
      <c r="A6" s="4" t="s">
        <v>1063</v>
      </c>
      <c r="B6" s="6" t="n">
        <v>3670</v>
      </c>
      <c r="C6" s="6" t="n">
        <v>31337</v>
      </c>
      <c r="D6" s="6" t="n">
        <v>32141</v>
      </c>
      <c r="E6" s="6" t="n">
        <v>42208</v>
      </c>
    </row>
    <row r="7" spans="1:5">
      <c r="A7" s="4" t="s">
        <v>1064</v>
      </c>
    </row>
    <row r="8" spans="1:5">
      <c r="A8" s="3" t="s">
        <v>1060</v>
      </c>
    </row>
    <row r="9" spans="1:5">
      <c r="A9" s="4" t="s">
        <v>1061</v>
      </c>
      <c r="B9" s="5" t="n">
        <v>1</v>
      </c>
      <c r="C9" s="5" t="n">
        <v>1</v>
      </c>
      <c r="D9" s="5" t="n">
        <v>4</v>
      </c>
      <c r="E9" s="5" t="n">
        <v>9</v>
      </c>
    </row>
    <row r="10" spans="1:5">
      <c r="A10" s="4" t="s">
        <v>1062</v>
      </c>
      <c r="B10" s="6" t="n">
        <v>62</v>
      </c>
      <c r="C10" s="6" t="n">
        <v>25591</v>
      </c>
      <c r="D10" s="6" t="n">
        <v>14179</v>
      </c>
      <c r="E10" s="6" t="n">
        <v>27639</v>
      </c>
    </row>
    <row r="11" spans="1:5">
      <c r="A11" s="4" t="s">
        <v>1063</v>
      </c>
      <c r="B11" s="6" t="n">
        <v>59</v>
      </c>
      <c r="C11" s="6" t="n">
        <v>25439</v>
      </c>
      <c r="D11" s="6" t="n">
        <v>14101</v>
      </c>
      <c r="E11" s="6" t="n">
        <v>27190</v>
      </c>
    </row>
    <row r="12" spans="1:5">
      <c r="A12" s="4" t="s">
        <v>627</v>
      </c>
    </row>
    <row r="13" spans="1:5">
      <c r="A13" s="3" t="s">
        <v>1060</v>
      </c>
    </row>
    <row r="14" spans="1:5">
      <c r="A14" s="4" t="s">
        <v>1061</v>
      </c>
      <c r="B14" s="5" t="n">
        <v>0</v>
      </c>
      <c r="C14" s="5" t="n">
        <v>1</v>
      </c>
      <c r="D14" s="5" t="n">
        <v>0</v>
      </c>
      <c r="E14" s="5" t="n">
        <v>4</v>
      </c>
    </row>
    <row r="15" spans="1:5">
      <c r="A15" s="4" t="s">
        <v>1062</v>
      </c>
      <c r="B15" s="6" t="n">
        <v>0</v>
      </c>
      <c r="C15" s="6" t="n">
        <v>442</v>
      </c>
      <c r="D15" s="6" t="n">
        <v>0</v>
      </c>
      <c r="E15" s="6" t="n">
        <v>643</v>
      </c>
    </row>
    <row r="16" spans="1:5">
      <c r="A16" s="4" t="s">
        <v>1063</v>
      </c>
      <c r="B16" s="6" t="n">
        <v>0</v>
      </c>
      <c r="C16" s="6" t="n">
        <v>442</v>
      </c>
      <c r="D16" s="6" t="n">
        <v>0</v>
      </c>
      <c r="E16" s="6" t="n">
        <v>637</v>
      </c>
    </row>
    <row r="17" spans="1:5">
      <c r="A17" s="4" t="s">
        <v>638</v>
      </c>
    </row>
    <row r="18" spans="1:5">
      <c r="A18" s="3" t="s">
        <v>1060</v>
      </c>
    </row>
    <row r="19" spans="1:5">
      <c r="A19" s="4" t="s">
        <v>1061</v>
      </c>
      <c r="B19" s="5" t="n">
        <v>29</v>
      </c>
      <c r="C19" s="5" t="n">
        <v>77</v>
      </c>
      <c r="D19" s="5" t="n">
        <v>134</v>
      </c>
      <c r="E19" s="5" t="n">
        <v>156</v>
      </c>
    </row>
    <row r="20" spans="1:5">
      <c r="A20" s="4" t="s">
        <v>1062</v>
      </c>
      <c r="B20" s="6" t="n">
        <v>3409</v>
      </c>
      <c r="C20" s="6" t="n">
        <v>5618</v>
      </c>
      <c r="D20" s="6" t="n">
        <v>16274</v>
      </c>
      <c r="E20" s="6" t="n">
        <v>13585</v>
      </c>
    </row>
    <row r="21" spans="1:5">
      <c r="A21" s="4" t="s">
        <v>1063</v>
      </c>
      <c r="B21" s="6" t="n">
        <v>3485</v>
      </c>
      <c r="C21" s="6" t="n">
        <v>5397</v>
      </c>
      <c r="D21" s="6" t="n">
        <v>16242</v>
      </c>
      <c r="E21" s="6" t="n">
        <v>13318</v>
      </c>
    </row>
    <row r="22" spans="1:5">
      <c r="A22" s="4" t="s">
        <v>990</v>
      </c>
    </row>
    <row r="23" spans="1:5">
      <c r="A23" s="3" t="s">
        <v>1060</v>
      </c>
    </row>
    <row r="24" spans="1:5">
      <c r="A24" s="4" t="s">
        <v>1061</v>
      </c>
      <c r="B24" s="5" t="n">
        <v>0</v>
      </c>
      <c r="C24" s="5" t="n">
        <v>0</v>
      </c>
      <c r="D24" s="5" t="n">
        <v>5</v>
      </c>
      <c r="E24" s="5" t="n">
        <v>5</v>
      </c>
    </row>
    <row r="25" spans="1:5">
      <c r="A25" s="4" t="s">
        <v>1062</v>
      </c>
      <c r="B25" s="6" t="n">
        <v>0</v>
      </c>
      <c r="C25" s="6" t="n">
        <v>0</v>
      </c>
      <c r="D25" s="6" t="n">
        <v>1469</v>
      </c>
      <c r="E25" s="6" t="n">
        <v>709</v>
      </c>
    </row>
    <row r="26" spans="1:5">
      <c r="A26" s="4" t="s">
        <v>1063</v>
      </c>
      <c r="B26" s="6" t="n">
        <v>0</v>
      </c>
      <c r="C26" s="6" t="n">
        <v>0</v>
      </c>
      <c r="D26" s="6" t="n">
        <v>1498</v>
      </c>
      <c r="E26" s="6" t="n">
        <v>713</v>
      </c>
    </row>
    <row r="27" spans="1:5">
      <c r="A27" s="4" t="s">
        <v>630</v>
      </c>
    </row>
    <row r="28" spans="1:5">
      <c r="A28" s="3" t="s">
        <v>1060</v>
      </c>
    </row>
    <row r="29" spans="1:5">
      <c r="A29" s="4" t="s">
        <v>1061</v>
      </c>
      <c r="B29" s="5" t="n">
        <v>35</v>
      </c>
      <c r="C29" s="5" t="n">
        <v>12</v>
      </c>
      <c r="D29" s="5" t="n">
        <v>68</v>
      </c>
      <c r="E29" s="5" t="n">
        <v>80</v>
      </c>
    </row>
    <row r="30" spans="1:5">
      <c r="A30" s="4" t="s">
        <v>1062</v>
      </c>
      <c r="B30" s="6" t="n">
        <v>134</v>
      </c>
      <c r="C30" s="6" t="n">
        <v>65</v>
      </c>
      <c r="D30" s="6" t="n">
        <v>317</v>
      </c>
      <c r="E30" s="6" t="n">
        <v>370</v>
      </c>
    </row>
    <row r="31" spans="1:5">
      <c r="A31" s="4" t="s">
        <v>1063</v>
      </c>
      <c r="B31" s="6" t="n">
        <v>126</v>
      </c>
      <c r="C31" s="6" t="n">
        <v>59</v>
      </c>
      <c r="D31" s="6" t="n">
        <v>300</v>
      </c>
      <c r="E31" s="6" t="n">
        <v>350</v>
      </c>
    </row>
    <row r="32" spans="1:5">
      <c r="A32" s="4" t="s">
        <v>1065</v>
      </c>
    </row>
    <row r="33" spans="1:5">
      <c r="A33" s="3" t="s">
        <v>1060</v>
      </c>
    </row>
    <row r="34" spans="1:5">
      <c r="A34" s="4" t="s">
        <v>1061</v>
      </c>
      <c r="B34" s="5" t="n">
        <v>1</v>
      </c>
      <c r="C34" s="5" t="n">
        <v>1</v>
      </c>
      <c r="D34" s="5" t="n">
        <v>4</v>
      </c>
      <c r="E34" s="5" t="n">
        <v>9</v>
      </c>
    </row>
    <row r="35" spans="1:5">
      <c r="A35" s="4" t="s">
        <v>1062</v>
      </c>
      <c r="B35" s="6" t="n">
        <v>62</v>
      </c>
      <c r="C35" s="6" t="n">
        <v>25591</v>
      </c>
      <c r="D35" s="6" t="n">
        <v>14179</v>
      </c>
      <c r="E35" s="6" t="n">
        <v>27639</v>
      </c>
    </row>
    <row r="36" spans="1:5">
      <c r="A36" s="4" t="s">
        <v>1063</v>
      </c>
      <c r="B36" s="6" t="n">
        <v>59</v>
      </c>
      <c r="C36" s="6" t="n">
        <v>25439</v>
      </c>
      <c r="D36" s="6" t="n">
        <v>14101</v>
      </c>
      <c r="E36" s="6" t="n">
        <v>27190</v>
      </c>
    </row>
    <row r="37" spans="1:5">
      <c r="A37" s="4" t="s">
        <v>1066</v>
      </c>
    </row>
    <row r="38" spans="1:5">
      <c r="A38" s="3" t="s">
        <v>1060</v>
      </c>
    </row>
    <row r="39" spans="1:5">
      <c r="A39" s="4" t="s">
        <v>1061</v>
      </c>
      <c r="B39" s="5" t="n">
        <v>0</v>
      </c>
      <c r="C39" s="5" t="n">
        <v>1</v>
      </c>
      <c r="D39" s="5" t="n">
        <v>0</v>
      </c>
      <c r="E39" s="5" t="n">
        <v>4</v>
      </c>
    </row>
    <row r="40" spans="1:5">
      <c r="A40" s="4" t="s">
        <v>1062</v>
      </c>
      <c r="B40" s="6" t="n">
        <v>0</v>
      </c>
      <c r="C40" s="6" t="n">
        <v>442</v>
      </c>
      <c r="D40" s="6" t="n">
        <v>0</v>
      </c>
      <c r="E40" s="6" t="n">
        <v>643</v>
      </c>
    </row>
    <row r="41" spans="1:5">
      <c r="A41" s="4" t="s">
        <v>1063</v>
      </c>
      <c r="B41" s="6" t="n">
        <v>0</v>
      </c>
      <c r="C41" s="6" t="n">
        <v>442</v>
      </c>
      <c r="D41" s="6" t="n">
        <v>0</v>
      </c>
      <c r="E41" s="6" t="n">
        <v>637</v>
      </c>
    </row>
    <row r="42" spans="1:5">
      <c r="A42" s="4" t="s">
        <v>1067</v>
      </c>
    </row>
    <row r="43" spans="1:5">
      <c r="A43" s="3" t="s">
        <v>1060</v>
      </c>
    </row>
    <row r="44" spans="1:5">
      <c r="A44" s="4" t="s">
        <v>1061</v>
      </c>
      <c r="B44" s="5" t="n">
        <v>13</v>
      </c>
      <c r="C44" s="5" t="n">
        <v>15</v>
      </c>
      <c r="D44" s="5" t="n">
        <v>57</v>
      </c>
      <c r="E44" s="5" t="n">
        <v>79</v>
      </c>
    </row>
    <row r="45" spans="1:5">
      <c r="A45" s="4" t="s">
        <v>1062</v>
      </c>
      <c r="B45" s="6" t="n">
        <v>1638</v>
      </c>
      <c r="C45" s="6" t="n">
        <v>1057</v>
      </c>
      <c r="D45" s="6" t="n">
        <v>7013</v>
      </c>
      <c r="E45" s="6" t="n">
        <v>7641</v>
      </c>
    </row>
    <row r="46" spans="1:5">
      <c r="A46" s="4" t="s">
        <v>1063</v>
      </c>
      <c r="B46" s="6" t="n">
        <v>1631</v>
      </c>
      <c r="C46" s="6" t="n">
        <v>1041</v>
      </c>
      <c r="D46" s="6" t="n">
        <v>6950</v>
      </c>
      <c r="E46" s="6" t="n">
        <v>7580</v>
      </c>
    </row>
    <row r="47" spans="1:5">
      <c r="A47" s="4" t="s">
        <v>1068</v>
      </c>
    </row>
    <row r="48" spans="1:5">
      <c r="A48" s="3" t="s">
        <v>1060</v>
      </c>
    </row>
    <row r="49" spans="1:5">
      <c r="A49" s="4" t="s">
        <v>1061</v>
      </c>
      <c r="B49" s="5" t="n">
        <v>16</v>
      </c>
      <c r="C49" s="5" t="n">
        <v>62</v>
      </c>
      <c r="D49" s="5" t="n">
        <v>77</v>
      </c>
      <c r="E49" s="5" t="n">
        <v>77</v>
      </c>
    </row>
    <row r="50" spans="1:5">
      <c r="A50" s="4" t="s">
        <v>1062</v>
      </c>
      <c r="B50" s="6" t="n">
        <v>1771</v>
      </c>
      <c r="C50" s="6" t="n">
        <v>4561</v>
      </c>
      <c r="D50" s="6" t="n">
        <v>9261</v>
      </c>
      <c r="E50" s="6" t="n">
        <v>5944</v>
      </c>
    </row>
    <row r="51" spans="1:5">
      <c r="A51" s="4" t="s">
        <v>1063</v>
      </c>
      <c r="B51" s="6" t="n">
        <v>1854</v>
      </c>
      <c r="C51" s="6" t="n">
        <v>4356</v>
      </c>
      <c r="D51" s="6" t="n">
        <v>9292</v>
      </c>
      <c r="E51" s="6" t="n">
        <v>57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69</v>
      </c>
      <c r="B1" s="2" t="s">
        <v>128</v>
      </c>
      <c r="D1" s="2" t="s">
        <v>1</v>
      </c>
    </row>
    <row r="2" spans="1:5">
      <c r="B2" s="2" t="s">
        <v>1058</v>
      </c>
      <c r="C2" s="2" t="s">
        <v>1059</v>
      </c>
      <c r="D2" s="2" t="s">
        <v>1058</v>
      </c>
      <c r="E2" s="2" t="s">
        <v>1059</v>
      </c>
    </row>
    <row r="3" spans="1:5">
      <c r="A3" s="3" t="s">
        <v>1060</v>
      </c>
    </row>
    <row r="4" spans="1:5">
      <c r="A4" s="4" t="s">
        <v>1061</v>
      </c>
      <c r="B4" s="5" t="n">
        <v>11</v>
      </c>
      <c r="C4" s="5" t="n">
        <v>18</v>
      </c>
      <c r="D4" s="5" t="n">
        <v>29</v>
      </c>
      <c r="E4" s="5" t="n">
        <v>52</v>
      </c>
    </row>
    <row r="5" spans="1:5">
      <c r="A5" s="4" t="s">
        <v>1070</v>
      </c>
      <c r="B5" s="6" t="n">
        <v>151</v>
      </c>
      <c r="C5" s="6" t="n">
        <v>711</v>
      </c>
      <c r="D5" s="6" t="n">
        <v>320</v>
      </c>
      <c r="E5" s="6" t="n">
        <v>1719</v>
      </c>
    </row>
    <row r="6" spans="1:5">
      <c r="A6" s="4" t="s">
        <v>1064</v>
      </c>
    </row>
    <row r="7" spans="1:5">
      <c r="A7" s="3" t="s">
        <v>1060</v>
      </c>
    </row>
    <row r="8" spans="1:5">
      <c r="A8" s="4" t="s">
        <v>1061</v>
      </c>
      <c r="B8" s="5" t="n">
        <v>0</v>
      </c>
      <c r="C8" s="5" t="n">
        <v>1</v>
      </c>
      <c r="D8" s="5" t="n">
        <v>0</v>
      </c>
      <c r="E8" s="5" t="n">
        <v>2</v>
      </c>
    </row>
    <row r="9" spans="1:5">
      <c r="A9" s="4" t="s">
        <v>1070</v>
      </c>
      <c r="B9" s="6" t="n">
        <v>0</v>
      </c>
      <c r="C9" s="6" t="n">
        <v>321</v>
      </c>
      <c r="D9" s="6" t="n">
        <v>0</v>
      </c>
      <c r="E9" s="6" t="n">
        <v>579</v>
      </c>
    </row>
    <row r="10" spans="1:5">
      <c r="A10" s="4" t="s">
        <v>638</v>
      </c>
    </row>
    <row r="11" spans="1:5">
      <c r="A11" s="3" t="s">
        <v>1060</v>
      </c>
    </row>
    <row r="12" spans="1:5">
      <c r="A12" s="4" t="s">
        <v>1061</v>
      </c>
      <c r="B12" s="5" t="n">
        <v>2</v>
      </c>
      <c r="C12" s="5" t="n">
        <v>1</v>
      </c>
      <c r="D12" s="5" t="n">
        <v>5</v>
      </c>
      <c r="E12" s="5" t="n">
        <v>6</v>
      </c>
    </row>
    <row r="13" spans="1:5">
      <c r="A13" s="4" t="s">
        <v>1070</v>
      </c>
      <c r="B13" s="6" t="n">
        <v>99</v>
      </c>
      <c r="C13" s="6" t="n">
        <v>40</v>
      </c>
      <c r="D13" s="6" t="n">
        <v>236</v>
      </c>
      <c r="E13" s="6" t="n">
        <v>229</v>
      </c>
    </row>
    <row r="14" spans="1:5">
      <c r="A14" s="4" t="s">
        <v>629</v>
      </c>
    </row>
    <row r="15" spans="1:5">
      <c r="A15" s="3" t="s">
        <v>1060</v>
      </c>
    </row>
    <row r="16" spans="1:5">
      <c r="A16" s="4" t="s">
        <v>1061</v>
      </c>
      <c r="B16" s="5" t="n">
        <v>1</v>
      </c>
      <c r="C16" s="5" t="n">
        <v>3</v>
      </c>
      <c r="D16" s="5" t="n">
        <v>1</v>
      </c>
      <c r="E16" s="5" t="n">
        <v>5</v>
      </c>
    </row>
    <row r="17" spans="1:5">
      <c r="A17" s="4" t="s">
        <v>1070</v>
      </c>
      <c r="B17" s="6" t="n">
        <v>7</v>
      </c>
      <c r="C17" s="6" t="n">
        <v>294</v>
      </c>
      <c r="D17" s="6" t="n">
        <v>7</v>
      </c>
      <c r="E17" s="6" t="n">
        <v>699</v>
      </c>
    </row>
    <row r="18" spans="1:5">
      <c r="A18" s="4" t="s">
        <v>630</v>
      </c>
    </row>
    <row r="19" spans="1:5">
      <c r="A19" s="3" t="s">
        <v>1060</v>
      </c>
    </row>
    <row r="20" spans="1:5">
      <c r="A20" s="4" t="s">
        <v>1061</v>
      </c>
      <c r="B20" s="5" t="n">
        <v>8</v>
      </c>
      <c r="C20" s="5" t="n">
        <v>13</v>
      </c>
      <c r="D20" s="5" t="n">
        <v>23</v>
      </c>
      <c r="E20" s="5" t="n">
        <v>39</v>
      </c>
    </row>
    <row r="21" spans="1:5">
      <c r="A21" s="4" t="s">
        <v>1070</v>
      </c>
      <c r="B21" s="6" t="n">
        <v>45</v>
      </c>
      <c r="C21" s="6" t="n">
        <v>56</v>
      </c>
      <c r="D21" s="6" t="n">
        <v>77</v>
      </c>
      <c r="E21" s="6" t="n">
        <v>212</v>
      </c>
    </row>
    <row r="22" spans="1:5">
      <c r="A22" s="4" t="s">
        <v>1065</v>
      </c>
    </row>
    <row r="23" spans="1:5">
      <c r="A23" s="3" t="s">
        <v>1060</v>
      </c>
    </row>
    <row r="24" spans="1:5">
      <c r="A24" s="4" t="s">
        <v>1061</v>
      </c>
      <c r="B24" s="5" t="n">
        <v>0</v>
      </c>
      <c r="C24" s="5" t="n">
        <v>1</v>
      </c>
      <c r="D24" s="5" t="n">
        <v>0</v>
      </c>
      <c r="E24" s="5" t="n">
        <v>2</v>
      </c>
    </row>
    <row r="25" spans="1:5">
      <c r="A25" s="4" t="s">
        <v>1070</v>
      </c>
      <c r="B25" s="6" t="n">
        <v>0</v>
      </c>
      <c r="C25" s="6" t="n">
        <v>321</v>
      </c>
      <c r="D25" s="6" t="n">
        <v>0</v>
      </c>
      <c r="E25" s="6" t="n">
        <v>579</v>
      </c>
    </row>
    <row r="26" spans="1:5">
      <c r="A26" s="4" t="s">
        <v>1067</v>
      </c>
    </row>
    <row r="27" spans="1:5">
      <c r="A27" s="3" t="s">
        <v>1060</v>
      </c>
    </row>
    <row r="28" spans="1:5">
      <c r="A28" s="4" t="s">
        <v>1061</v>
      </c>
      <c r="B28" s="5" t="n">
        <v>2</v>
      </c>
      <c r="C28" s="5" t="n">
        <v>1</v>
      </c>
      <c r="D28" s="5" t="n">
        <v>4</v>
      </c>
      <c r="E28" s="5" t="n">
        <v>5</v>
      </c>
    </row>
    <row r="29" spans="1:5">
      <c r="A29" s="4" t="s">
        <v>1070</v>
      </c>
      <c r="B29" s="6" t="n">
        <v>99</v>
      </c>
      <c r="C29" s="6" t="n">
        <v>40</v>
      </c>
      <c r="D29" s="6" t="n">
        <v>198</v>
      </c>
      <c r="E29" s="6" t="n">
        <v>204</v>
      </c>
    </row>
    <row r="30" spans="1:5">
      <c r="A30" s="4" t="s">
        <v>1068</v>
      </c>
    </row>
    <row r="31" spans="1:5">
      <c r="A31" s="3" t="s">
        <v>1060</v>
      </c>
    </row>
    <row r="32" spans="1:5">
      <c r="A32" s="4" t="s">
        <v>1061</v>
      </c>
      <c r="B32" s="5" t="n">
        <v>0</v>
      </c>
      <c r="C32" s="5" t="n">
        <v>0</v>
      </c>
      <c r="D32" s="5" t="n">
        <v>1</v>
      </c>
      <c r="E32" s="5" t="n">
        <v>1</v>
      </c>
    </row>
    <row r="33" spans="1:5">
      <c r="A33" s="4" t="s">
        <v>1070</v>
      </c>
      <c r="B33" s="6" t="n">
        <v>0</v>
      </c>
      <c r="C33" s="6" t="n">
        <v>0</v>
      </c>
      <c r="D33" s="6" t="n">
        <v>38</v>
      </c>
      <c r="E33" s="6" t="n">
        <v>2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1071</v>
      </c>
      <c r="B1" s="2" t="s">
        <v>128</v>
      </c>
      <c r="E1" s="2" t="s">
        <v>1</v>
      </c>
    </row>
    <row r="2" spans="1:9">
      <c r="B2" s="2" t="s">
        <v>60</v>
      </c>
      <c r="D2" s="2" t="s">
        <v>129</v>
      </c>
      <c r="E2" s="2" t="s">
        <v>60</v>
      </c>
      <c r="G2" s="2" t="s">
        <v>129</v>
      </c>
      <c r="H2" s="2" t="s">
        <v>61</v>
      </c>
    </row>
    <row r="3" spans="1:9">
      <c r="A3" s="3" t="s">
        <v>1072</v>
      </c>
    </row>
    <row r="4" spans="1:9">
      <c r="A4" s="4" t="s">
        <v>1073</v>
      </c>
      <c r="B4" s="6" t="n">
        <v>192749</v>
      </c>
      <c r="D4" s="6" t="n">
        <v>185462</v>
      </c>
      <c r="E4" s="6" t="n">
        <v>180424</v>
      </c>
      <c r="G4" s="6" t="n">
        <v>189555</v>
      </c>
    </row>
    <row r="5" spans="1:9">
      <c r="A5" s="4" t="s">
        <v>1074</v>
      </c>
      <c r="B5" s="5" t="n">
        <v>-24337</v>
      </c>
      <c r="D5" s="5" t="n">
        <v>-9482</v>
      </c>
      <c r="E5" s="5" t="n">
        <v>-47087</v>
      </c>
      <c r="G5" s="5" t="n">
        <v>-27973</v>
      </c>
    </row>
    <row r="6" spans="1:9">
      <c r="A6" s="4" t="s">
        <v>1075</v>
      </c>
      <c r="B6" s="5" t="n">
        <v>9737</v>
      </c>
      <c r="D6" s="5" t="n">
        <v>7979</v>
      </c>
      <c r="E6" s="5" t="n">
        <v>22812</v>
      </c>
      <c r="G6" s="5" t="n">
        <v>23377</v>
      </c>
    </row>
    <row r="7" spans="1:9">
      <c r="A7" s="4" t="s">
        <v>145</v>
      </c>
      <c r="B7" s="5" t="n">
        <v>15000</v>
      </c>
      <c r="D7" s="5" t="n">
        <v>2000</v>
      </c>
      <c r="E7" s="5" t="n">
        <v>37000</v>
      </c>
      <c r="G7" s="5" t="n">
        <v>1000</v>
      </c>
    </row>
    <row r="8" spans="1:9">
      <c r="A8" s="4" t="s">
        <v>1076</v>
      </c>
      <c r="B8" s="5" t="n">
        <v>193149</v>
      </c>
      <c r="D8" s="5" t="n">
        <v>185959</v>
      </c>
      <c r="E8" s="5" t="n">
        <v>193149</v>
      </c>
      <c r="G8" s="5" t="n">
        <v>185959</v>
      </c>
    </row>
    <row r="9" spans="1:9">
      <c r="A9" s="4" t="s">
        <v>721</v>
      </c>
      <c r="B9" s="5" t="n">
        <v>25598</v>
      </c>
      <c r="D9" s="5" t="n">
        <v>34393</v>
      </c>
      <c r="E9" s="5" t="n">
        <v>25598</v>
      </c>
      <c r="G9" s="5" t="n">
        <v>34393</v>
      </c>
    </row>
    <row r="10" spans="1:9">
      <c r="A10" s="4" t="s">
        <v>720</v>
      </c>
      <c r="B10" s="5" t="n">
        <v>165386</v>
      </c>
      <c r="D10" s="5" t="n">
        <v>148168</v>
      </c>
      <c r="E10" s="5" t="n">
        <v>165386</v>
      </c>
      <c r="G10" s="5" t="n">
        <v>148168</v>
      </c>
    </row>
    <row r="11" spans="1:9">
      <c r="A11" s="4" t="s">
        <v>662</v>
      </c>
      <c r="B11" s="5" t="n">
        <v>2165</v>
      </c>
      <c r="D11" s="5" t="n">
        <v>3398</v>
      </c>
      <c r="E11" s="5" t="n">
        <v>2165</v>
      </c>
      <c r="G11" s="5" t="n">
        <v>3398</v>
      </c>
      <c r="H11" s="6" t="n">
        <v>4000</v>
      </c>
    </row>
    <row r="12" spans="1:9">
      <c r="A12" s="4" t="s">
        <v>1077</v>
      </c>
      <c r="B12" s="5" t="n">
        <v>260580</v>
      </c>
      <c r="D12" s="5" t="n">
        <v>251166</v>
      </c>
      <c r="E12" s="5" t="n">
        <v>260580</v>
      </c>
      <c r="G12" s="5" t="n">
        <v>251166</v>
      </c>
    </row>
    <row r="13" spans="1:9">
      <c r="A13" s="4" t="s">
        <v>1078</v>
      </c>
      <c r="B13" s="5" t="n">
        <v>30936563</v>
      </c>
      <c r="D13" s="5" t="n">
        <v>26989204</v>
      </c>
      <c r="E13" s="5" t="n">
        <v>30936563</v>
      </c>
      <c r="G13" s="5" t="n">
        <v>26989204</v>
      </c>
    </row>
    <row r="14" spans="1:9">
      <c r="A14" s="4" t="s">
        <v>719</v>
      </c>
      <c r="B14" s="5" t="n">
        <v>63690</v>
      </c>
      <c r="D14" s="5" t="n">
        <v>109844</v>
      </c>
      <c r="E14" s="5" t="n">
        <v>63690</v>
      </c>
      <c r="G14" s="5" t="n">
        <v>109844</v>
      </c>
    </row>
    <row r="15" spans="1:9">
      <c r="A15" s="4" t="s">
        <v>884</v>
      </c>
      <c r="B15" s="5" t="n">
        <v>-31260833</v>
      </c>
      <c r="C15" s="4" t="s">
        <v>70</v>
      </c>
      <c r="D15" s="5" t="n">
        <v>-27350214</v>
      </c>
      <c r="E15" s="5" t="n">
        <v>-31260833</v>
      </c>
      <c r="F15" s="4" t="s">
        <v>70</v>
      </c>
      <c r="G15" s="5" t="n">
        <v>-27350214</v>
      </c>
      <c r="H15" s="5" t="n">
        <v>-27535532</v>
      </c>
      <c r="I15" s="4" t="s">
        <v>70</v>
      </c>
    </row>
    <row r="16" spans="1:9">
      <c r="A16" s="4" t="s">
        <v>625</v>
      </c>
    </row>
    <row r="17" spans="1:9">
      <c r="A17" s="3" t="s">
        <v>1072</v>
      </c>
    </row>
    <row r="18" spans="1:9">
      <c r="A18" s="4" t="s">
        <v>1073</v>
      </c>
      <c r="E18" s="5" t="n">
        <v>130258</v>
      </c>
    </row>
    <row r="19" spans="1:9">
      <c r="A19" s="4" t="s">
        <v>1076</v>
      </c>
      <c r="B19" s="5" t="n">
        <v>149755</v>
      </c>
      <c r="E19" s="5" t="n">
        <v>149755</v>
      </c>
    </row>
    <row r="20" spans="1:9">
      <c r="A20" s="4" t="s">
        <v>721</v>
      </c>
      <c r="B20" s="5" t="n">
        <v>4427</v>
      </c>
      <c r="E20" s="5" t="n">
        <v>4427</v>
      </c>
      <c r="H20" s="5" t="n">
        <v>1074</v>
      </c>
    </row>
    <row r="21" spans="1:9">
      <c r="A21" s="4" t="s">
        <v>720</v>
      </c>
      <c r="B21" s="5" t="n">
        <v>144427</v>
      </c>
      <c r="E21" s="5" t="n">
        <v>144427</v>
      </c>
      <c r="H21" s="5" t="n">
        <v>126361</v>
      </c>
    </row>
    <row r="22" spans="1:9">
      <c r="A22" s="4" t="s">
        <v>662</v>
      </c>
      <c r="B22" s="5" t="n">
        <v>901</v>
      </c>
      <c r="E22" s="5" t="n">
        <v>901</v>
      </c>
      <c r="H22" s="5" t="n">
        <v>2823</v>
      </c>
    </row>
    <row r="23" spans="1:9">
      <c r="A23" s="4" t="s">
        <v>1077</v>
      </c>
      <c r="B23" s="5" t="n">
        <v>87243</v>
      </c>
      <c r="E23" s="5" t="n">
        <v>87243</v>
      </c>
      <c r="H23" s="5" t="n">
        <v>50558</v>
      </c>
    </row>
    <row r="24" spans="1:9">
      <c r="A24" s="4" t="s">
        <v>1078</v>
      </c>
      <c r="B24" s="5" t="n">
        <v>24399011</v>
      </c>
      <c r="E24" s="5" t="n">
        <v>24399011</v>
      </c>
      <c r="H24" s="5" t="n">
        <v>20437747</v>
      </c>
    </row>
    <row r="25" spans="1:9">
      <c r="A25" s="4" t="s">
        <v>719</v>
      </c>
      <c r="B25" s="5" t="n">
        <v>36274</v>
      </c>
      <c r="E25" s="5" t="n">
        <v>36274</v>
      </c>
      <c r="H25" s="5" t="n">
        <v>56893</v>
      </c>
    </row>
    <row r="26" spans="1:9">
      <c r="A26" s="4" t="s">
        <v>1064</v>
      </c>
    </row>
    <row r="27" spans="1:9">
      <c r="A27" s="3" t="s">
        <v>1072</v>
      </c>
    </row>
    <row r="28" spans="1:9">
      <c r="A28" s="4" t="s">
        <v>1073</v>
      </c>
      <c r="B28" s="5" t="n">
        <v>116096</v>
      </c>
      <c r="D28" s="5" t="n">
        <v>96834</v>
      </c>
      <c r="E28" s="5" t="n">
        <v>98947</v>
      </c>
      <c r="G28" s="5" t="n">
        <v>98211</v>
      </c>
    </row>
    <row r="29" spans="1:9">
      <c r="A29" s="4" t="s">
        <v>1074</v>
      </c>
      <c r="B29" s="5" t="n">
        <v>-18598</v>
      </c>
      <c r="D29" s="5" t="n">
        <v>-1391</v>
      </c>
      <c r="E29" s="5" t="n">
        <v>-28289</v>
      </c>
      <c r="G29" s="5" t="n">
        <v>-6753</v>
      </c>
    </row>
    <row r="30" spans="1:9">
      <c r="A30" s="4" t="s">
        <v>1075</v>
      </c>
      <c r="B30" s="5" t="n">
        <v>3245</v>
      </c>
      <c r="D30" s="5" t="n">
        <v>1052</v>
      </c>
      <c r="E30" s="5" t="n">
        <v>4593</v>
      </c>
      <c r="G30" s="5" t="n">
        <v>3607</v>
      </c>
    </row>
    <row r="31" spans="1:9">
      <c r="A31" s="4" t="s">
        <v>145</v>
      </c>
      <c r="B31" s="5" t="n">
        <v>13387</v>
      </c>
      <c r="D31" s="5" t="n">
        <v>3819</v>
      </c>
      <c r="E31" s="5" t="n">
        <v>38879</v>
      </c>
      <c r="G31" s="5" t="n">
        <v>5249</v>
      </c>
    </row>
    <row r="32" spans="1:9">
      <c r="A32" s="4" t="s">
        <v>1076</v>
      </c>
      <c r="B32" s="5" t="n">
        <v>114130</v>
      </c>
      <c r="D32" s="5" t="n">
        <v>100314</v>
      </c>
      <c r="E32" s="5" t="n">
        <v>114130</v>
      </c>
      <c r="G32" s="5" t="n">
        <v>100314</v>
      </c>
    </row>
    <row r="33" spans="1:9">
      <c r="A33" s="4" t="s">
        <v>721</v>
      </c>
      <c r="B33" s="5" t="n">
        <v>4427</v>
      </c>
      <c r="D33" s="5" t="n">
        <v>6028</v>
      </c>
      <c r="E33" s="5" t="n">
        <v>4427</v>
      </c>
      <c r="G33" s="5" t="n">
        <v>6028</v>
      </c>
    </row>
    <row r="34" spans="1:9">
      <c r="A34" s="4" t="s">
        <v>720</v>
      </c>
      <c r="B34" s="5" t="n">
        <v>108802</v>
      </c>
      <c r="D34" s="5" t="n">
        <v>92382</v>
      </c>
      <c r="E34" s="5" t="n">
        <v>108802</v>
      </c>
      <c r="G34" s="5" t="n">
        <v>92382</v>
      </c>
    </row>
    <row r="35" spans="1:9">
      <c r="A35" s="4" t="s">
        <v>662</v>
      </c>
      <c r="B35" s="5" t="n">
        <v>901</v>
      </c>
      <c r="D35" s="5" t="n">
        <v>1904</v>
      </c>
      <c r="E35" s="5" t="n">
        <v>901</v>
      </c>
      <c r="G35" s="5" t="n">
        <v>1904</v>
      </c>
    </row>
    <row r="36" spans="1:9">
      <c r="A36" s="4" t="s">
        <v>1077</v>
      </c>
      <c r="B36" s="5" t="n">
        <v>85303</v>
      </c>
      <c r="D36" s="5" t="n">
        <v>53549</v>
      </c>
      <c r="E36" s="5" t="n">
        <v>85303</v>
      </c>
      <c r="G36" s="5" t="n">
        <v>53549</v>
      </c>
    </row>
    <row r="37" spans="1:9">
      <c r="A37" s="4" t="s">
        <v>1078</v>
      </c>
      <c r="B37" s="5" t="n">
        <v>20178826</v>
      </c>
      <c r="D37" s="5" t="n">
        <v>15940853</v>
      </c>
      <c r="E37" s="5" t="n">
        <v>20178826</v>
      </c>
      <c r="G37" s="5" t="n">
        <v>15940853</v>
      </c>
    </row>
    <row r="38" spans="1:9">
      <c r="A38" s="4" t="s">
        <v>719</v>
      </c>
      <c r="B38" s="5" t="n">
        <v>29801</v>
      </c>
      <c r="D38" s="5" t="n">
        <v>49743</v>
      </c>
      <c r="E38" s="5" t="n">
        <v>29801</v>
      </c>
      <c r="G38" s="5" t="n">
        <v>49743</v>
      </c>
    </row>
    <row r="39" spans="1:9">
      <c r="A39" s="4" t="s">
        <v>884</v>
      </c>
      <c r="B39" s="5" t="n">
        <v>-20293930</v>
      </c>
      <c r="D39" s="5" t="n">
        <v>-16044145</v>
      </c>
      <c r="E39" s="5" t="n">
        <v>-20293930</v>
      </c>
      <c r="G39" s="5" t="n">
        <v>-16044145</v>
      </c>
      <c r="H39" s="5" t="n">
        <v>-16514328</v>
      </c>
    </row>
    <row r="40" spans="1:9">
      <c r="A40" s="4" t="s">
        <v>1079</v>
      </c>
    </row>
    <row r="41" spans="1:9">
      <c r="A41" s="3" t="s">
        <v>1072</v>
      </c>
    </row>
    <row r="42" spans="1:9">
      <c r="A42" s="4" t="s">
        <v>1073</v>
      </c>
      <c r="B42" s="5" t="n">
        <v>32953</v>
      </c>
      <c r="D42" s="5" t="n">
        <v>33832</v>
      </c>
      <c r="E42" s="5" t="n">
        <v>31311</v>
      </c>
      <c r="G42" s="5" t="n">
        <v>28427</v>
      </c>
    </row>
    <row r="43" spans="1:9">
      <c r="A43" s="4" t="s">
        <v>1074</v>
      </c>
      <c r="B43" s="5" t="n">
        <v>-369</v>
      </c>
      <c r="D43" s="5" t="n">
        <v>-9</v>
      </c>
      <c r="E43" s="5" t="n">
        <v>-924</v>
      </c>
      <c r="G43" s="5" t="n">
        <v>-281</v>
      </c>
    </row>
    <row r="44" spans="1:9">
      <c r="A44" s="4" t="s">
        <v>1075</v>
      </c>
      <c r="B44" s="5" t="n">
        <v>181</v>
      </c>
      <c r="D44" s="5" t="n">
        <v>267</v>
      </c>
      <c r="E44" s="5" t="n">
        <v>150</v>
      </c>
      <c r="G44" s="5" t="n">
        <v>348</v>
      </c>
    </row>
    <row r="45" spans="1:9">
      <c r="A45" s="4" t="s">
        <v>145</v>
      </c>
      <c r="B45" s="5" t="n">
        <v>2860</v>
      </c>
      <c r="D45" s="5" t="n">
        <v>-175</v>
      </c>
      <c r="E45" s="5" t="n">
        <v>5088</v>
      </c>
      <c r="G45" s="5" t="n">
        <v>5421</v>
      </c>
    </row>
    <row r="46" spans="1:9">
      <c r="A46" s="4" t="s">
        <v>1076</v>
      </c>
      <c r="B46" s="5" t="n">
        <v>35625</v>
      </c>
      <c r="D46" s="5" t="n">
        <v>33915</v>
      </c>
      <c r="E46" s="5" t="n">
        <v>35625</v>
      </c>
      <c r="G46" s="5" t="n">
        <v>33915</v>
      </c>
    </row>
    <row r="47" spans="1:9">
      <c r="A47" s="4" t="s">
        <v>721</v>
      </c>
      <c r="B47" s="5" t="n">
        <v>0</v>
      </c>
      <c r="D47" s="5" t="n">
        <v>0</v>
      </c>
      <c r="E47" s="5" t="n">
        <v>0</v>
      </c>
      <c r="G47" s="5" t="n">
        <v>0</v>
      </c>
    </row>
    <row r="48" spans="1:9">
      <c r="A48" s="4" t="s">
        <v>720</v>
      </c>
      <c r="B48" s="5" t="n">
        <v>35625</v>
      </c>
      <c r="D48" s="5" t="n">
        <v>33893</v>
      </c>
      <c r="E48" s="5" t="n">
        <v>35625</v>
      </c>
      <c r="G48" s="5" t="n">
        <v>33893</v>
      </c>
    </row>
    <row r="49" spans="1:9">
      <c r="A49" s="4" t="s">
        <v>662</v>
      </c>
      <c r="B49" s="5" t="n">
        <v>0</v>
      </c>
      <c r="D49" s="5" t="n">
        <v>22</v>
      </c>
      <c r="E49" s="5" t="n">
        <v>0</v>
      </c>
      <c r="G49" s="5" t="n">
        <v>22</v>
      </c>
    </row>
    <row r="50" spans="1:9">
      <c r="A50" s="4" t="s">
        <v>1077</v>
      </c>
      <c r="B50" s="5" t="n">
        <v>1940</v>
      </c>
      <c r="D50" s="5" t="n">
        <v>2503</v>
      </c>
      <c r="E50" s="5" t="n">
        <v>1940</v>
      </c>
      <c r="G50" s="5" t="n">
        <v>2503</v>
      </c>
    </row>
    <row r="51" spans="1:9">
      <c r="A51" s="4" t="s">
        <v>1078</v>
      </c>
      <c r="B51" s="5" t="n">
        <v>4220185</v>
      </c>
      <c r="D51" s="5" t="n">
        <v>4211337</v>
      </c>
      <c r="E51" s="5" t="n">
        <v>4220185</v>
      </c>
      <c r="G51" s="5" t="n">
        <v>4211337</v>
      </c>
    </row>
    <row r="52" spans="1:9">
      <c r="A52" s="4" t="s">
        <v>719</v>
      </c>
      <c r="B52" s="5" t="n">
        <v>6473</v>
      </c>
      <c r="D52" s="5" t="n">
        <v>23196</v>
      </c>
      <c r="E52" s="5" t="n">
        <v>6473</v>
      </c>
      <c r="G52" s="5" t="n">
        <v>23196</v>
      </c>
    </row>
    <row r="53" spans="1:9">
      <c r="A53" s="4" t="s">
        <v>884</v>
      </c>
      <c r="B53" s="5" t="n">
        <v>-4228598</v>
      </c>
      <c r="D53" s="5" t="n">
        <v>-4237036</v>
      </c>
      <c r="E53" s="5" t="n">
        <v>-4228598</v>
      </c>
      <c r="G53" s="5" t="n">
        <v>-4237036</v>
      </c>
      <c r="H53" s="5" t="n">
        <v>-4030870</v>
      </c>
    </row>
    <row r="54" spans="1:9">
      <c r="A54" s="4" t="s">
        <v>638</v>
      </c>
    </row>
    <row r="55" spans="1:9">
      <c r="A55" s="3" t="s">
        <v>1072</v>
      </c>
    </row>
    <row r="56" spans="1:9">
      <c r="A56" s="4" t="s">
        <v>1073</v>
      </c>
      <c r="B56" s="5" t="n">
        <v>22857</v>
      </c>
      <c r="D56" s="5" t="n">
        <v>34155</v>
      </c>
      <c r="E56" s="5" t="n">
        <v>26439</v>
      </c>
      <c r="G56" s="5" t="n">
        <v>39823</v>
      </c>
    </row>
    <row r="57" spans="1:9">
      <c r="A57" s="4" t="s">
        <v>1074</v>
      </c>
      <c r="B57" s="5" t="n">
        <v>-1471</v>
      </c>
      <c r="D57" s="5" t="n">
        <v>-2801</v>
      </c>
      <c r="E57" s="5" t="n">
        <v>-5809</v>
      </c>
      <c r="G57" s="5" t="n">
        <v>-6193</v>
      </c>
    </row>
    <row r="58" spans="1:9">
      <c r="A58" s="4" t="s">
        <v>1075</v>
      </c>
      <c r="B58" s="5" t="n">
        <v>4349</v>
      </c>
      <c r="D58" s="5" t="n">
        <v>5302</v>
      </c>
      <c r="E58" s="5" t="n">
        <v>12316</v>
      </c>
      <c r="G58" s="5" t="n">
        <v>15129</v>
      </c>
    </row>
    <row r="59" spans="1:9">
      <c r="A59" s="4" t="s">
        <v>145</v>
      </c>
      <c r="B59" s="5" t="n">
        <v>-3898</v>
      </c>
      <c r="D59" s="5" t="n">
        <v>-7737</v>
      </c>
      <c r="E59" s="5" t="n">
        <v>-11109</v>
      </c>
      <c r="G59" s="5" t="n">
        <v>-19840</v>
      </c>
    </row>
    <row r="60" spans="1:9">
      <c r="A60" s="4" t="s">
        <v>1076</v>
      </c>
      <c r="B60" s="5" t="n">
        <v>21837</v>
      </c>
      <c r="D60" s="5" t="n">
        <v>28919</v>
      </c>
      <c r="E60" s="5" t="n">
        <v>21837</v>
      </c>
      <c r="G60" s="5" t="n">
        <v>28919</v>
      </c>
    </row>
    <row r="61" spans="1:9">
      <c r="A61" s="4" t="s">
        <v>721</v>
      </c>
      <c r="B61" s="5" t="n">
        <v>12358</v>
      </c>
      <c r="D61" s="5" t="n">
        <v>18076</v>
      </c>
      <c r="E61" s="5" t="n">
        <v>12358</v>
      </c>
      <c r="G61" s="5" t="n">
        <v>18076</v>
      </c>
    </row>
    <row r="62" spans="1:9">
      <c r="A62" s="4" t="s">
        <v>720</v>
      </c>
      <c r="B62" s="5" t="n">
        <v>8262</v>
      </c>
      <c r="D62" s="5" t="n">
        <v>9713</v>
      </c>
      <c r="E62" s="5" t="n">
        <v>8262</v>
      </c>
      <c r="G62" s="5" t="n">
        <v>9713</v>
      </c>
    </row>
    <row r="63" spans="1:9">
      <c r="A63" s="4" t="s">
        <v>662</v>
      </c>
      <c r="B63" s="5" t="n">
        <v>1217</v>
      </c>
      <c r="D63" s="5" t="n">
        <v>1130</v>
      </c>
      <c r="E63" s="5" t="n">
        <v>1217</v>
      </c>
      <c r="G63" s="5" t="n">
        <v>1130</v>
      </c>
    </row>
    <row r="64" spans="1:9">
      <c r="A64" s="4" t="s">
        <v>1077</v>
      </c>
      <c r="B64" s="5" t="n">
        <v>108315</v>
      </c>
      <c r="D64" s="5" t="n">
        <v>119729</v>
      </c>
      <c r="E64" s="5" t="n">
        <v>108315</v>
      </c>
      <c r="G64" s="5" t="n">
        <v>119729</v>
      </c>
    </row>
    <row r="65" spans="1:9">
      <c r="A65" s="4" t="s">
        <v>1078</v>
      </c>
      <c r="B65" s="5" t="n">
        <v>5927782</v>
      </c>
      <c r="D65" s="5" t="n">
        <v>6146920</v>
      </c>
      <c r="E65" s="5" t="n">
        <v>5927782</v>
      </c>
      <c r="G65" s="5" t="n">
        <v>6146920</v>
      </c>
    </row>
    <row r="66" spans="1:9">
      <c r="A66" s="4" t="s">
        <v>719</v>
      </c>
      <c r="B66" s="5" t="n">
        <v>26732</v>
      </c>
      <c r="D66" s="5" t="n">
        <v>34334</v>
      </c>
      <c r="E66" s="5" t="n">
        <v>26732</v>
      </c>
      <c r="G66" s="5" t="n">
        <v>34334</v>
      </c>
    </row>
    <row r="67" spans="1:9">
      <c r="A67" s="4" t="s">
        <v>884</v>
      </c>
      <c r="B67" s="5" t="n">
        <v>-6062829</v>
      </c>
      <c r="D67" s="5" t="n">
        <v>-6300983</v>
      </c>
      <c r="E67" s="5" t="n">
        <v>-6062829</v>
      </c>
      <c r="G67" s="5" t="n">
        <v>-6300983</v>
      </c>
      <c r="H67" s="5" t="n">
        <v>-6249516</v>
      </c>
    </row>
    <row r="68" spans="1:9">
      <c r="A68" s="4" t="s">
        <v>990</v>
      </c>
    </row>
    <row r="69" spans="1:9">
      <c r="A69" s="3" t="s">
        <v>1072</v>
      </c>
    </row>
    <row r="70" spans="1:9">
      <c r="A70" s="4" t="s">
        <v>1073</v>
      </c>
      <c r="B70" s="5" t="n">
        <v>8675</v>
      </c>
      <c r="D70" s="5" t="n">
        <v>11692</v>
      </c>
      <c r="E70" s="5" t="n">
        <v>11000</v>
      </c>
      <c r="G70" s="5" t="n">
        <v>13113</v>
      </c>
    </row>
    <row r="71" spans="1:9">
      <c r="A71" s="4" t="s">
        <v>1074</v>
      </c>
      <c r="B71" s="5" t="n">
        <v>-2</v>
      </c>
      <c r="D71" s="5" t="n">
        <v>-15</v>
      </c>
      <c r="E71" s="5" t="n">
        <v>-182</v>
      </c>
      <c r="G71" s="5" t="n">
        <v>-475</v>
      </c>
    </row>
    <row r="72" spans="1:9">
      <c r="A72" s="4" t="s">
        <v>1075</v>
      </c>
      <c r="B72" s="5" t="n">
        <v>706</v>
      </c>
      <c r="D72" s="5" t="n">
        <v>554</v>
      </c>
      <c r="E72" s="5" t="n">
        <v>2305</v>
      </c>
      <c r="G72" s="5" t="n">
        <v>1250</v>
      </c>
    </row>
    <row r="73" spans="1:9">
      <c r="A73" s="4" t="s">
        <v>145</v>
      </c>
      <c r="B73" s="5" t="n">
        <v>-542</v>
      </c>
      <c r="D73" s="5" t="n">
        <v>-1133</v>
      </c>
      <c r="E73" s="5" t="n">
        <v>-4286</v>
      </c>
      <c r="G73" s="5" t="n">
        <v>-2790</v>
      </c>
    </row>
    <row r="74" spans="1:9">
      <c r="A74" s="4" t="s">
        <v>1076</v>
      </c>
      <c r="B74" s="5" t="n">
        <v>8837</v>
      </c>
      <c r="D74" s="5" t="n">
        <v>11098</v>
      </c>
      <c r="E74" s="5" t="n">
        <v>8837</v>
      </c>
      <c r="G74" s="5" t="n">
        <v>11098</v>
      </c>
    </row>
    <row r="75" spans="1:9">
      <c r="A75" s="4" t="s">
        <v>721</v>
      </c>
      <c r="B75" s="5" t="n">
        <v>8363</v>
      </c>
      <c r="D75" s="5" t="n">
        <v>9996</v>
      </c>
      <c r="E75" s="5" t="n">
        <v>8363</v>
      </c>
      <c r="G75" s="5" t="n">
        <v>9996</v>
      </c>
    </row>
    <row r="76" spans="1:9">
      <c r="A76" s="4" t="s">
        <v>720</v>
      </c>
      <c r="B76" s="5" t="n">
        <v>474</v>
      </c>
      <c r="D76" s="5" t="n">
        <v>1102</v>
      </c>
      <c r="E76" s="5" t="n">
        <v>474</v>
      </c>
      <c r="G76" s="5" t="n">
        <v>1102</v>
      </c>
    </row>
    <row r="77" spans="1:9">
      <c r="A77" s="4" t="s">
        <v>662</v>
      </c>
      <c r="B77" s="5" t="n">
        <v>0</v>
      </c>
      <c r="D77" s="5" t="n">
        <v>0</v>
      </c>
      <c r="E77" s="5" t="n">
        <v>0</v>
      </c>
      <c r="G77" s="5" t="n">
        <v>0</v>
      </c>
    </row>
    <row r="78" spans="1:9">
      <c r="A78" s="4" t="s">
        <v>1077</v>
      </c>
      <c r="B78" s="5" t="n">
        <v>64302</v>
      </c>
      <c r="D78" s="5" t="n">
        <v>74833</v>
      </c>
      <c r="E78" s="5" t="n">
        <v>64302</v>
      </c>
      <c r="G78" s="5" t="n">
        <v>74833</v>
      </c>
    </row>
    <row r="79" spans="1:9">
      <c r="A79" s="4" t="s">
        <v>1078</v>
      </c>
      <c r="B79" s="5" t="n">
        <v>118165</v>
      </c>
      <c r="D79" s="5" t="n">
        <v>162421</v>
      </c>
      <c r="E79" s="5" t="n">
        <v>118165</v>
      </c>
      <c r="G79" s="5" t="n">
        <v>162421</v>
      </c>
    </row>
    <row r="80" spans="1:9">
      <c r="A80" s="4" t="s">
        <v>719</v>
      </c>
      <c r="B80" s="5" t="n">
        <v>0</v>
      </c>
      <c r="D80" s="5" t="n">
        <v>0</v>
      </c>
      <c r="E80" s="5" t="n">
        <v>0</v>
      </c>
      <c r="G80" s="5" t="n">
        <v>0</v>
      </c>
    </row>
    <row r="81" spans="1:9">
      <c r="A81" s="4" t="s">
        <v>884</v>
      </c>
      <c r="B81" s="5" t="n">
        <v>-182467</v>
      </c>
      <c r="D81" s="5" t="n">
        <v>-237254</v>
      </c>
      <c r="E81" s="5" t="n">
        <v>-182467</v>
      </c>
      <c r="G81" s="5" t="n">
        <v>-237254</v>
      </c>
      <c r="H81" s="5" t="n">
        <v>-222448</v>
      </c>
    </row>
    <row r="82" spans="1:9">
      <c r="A82" s="4" t="s">
        <v>630</v>
      </c>
    </row>
    <row r="83" spans="1:9">
      <c r="A83" s="3" t="s">
        <v>1072</v>
      </c>
    </row>
    <row r="84" spans="1:9">
      <c r="A84" s="4" t="s">
        <v>1073</v>
      </c>
      <c r="B84" s="5" t="n">
        <v>12168</v>
      </c>
      <c r="D84" s="5" t="n">
        <v>8949</v>
      </c>
      <c r="E84" s="5" t="n">
        <v>12727</v>
      </c>
      <c r="G84" s="5" t="n">
        <v>9981</v>
      </c>
    </row>
    <row r="85" spans="1:9">
      <c r="A85" s="4" t="s">
        <v>1074</v>
      </c>
      <c r="B85" s="5" t="n">
        <v>-3897</v>
      </c>
      <c r="D85" s="5" t="n">
        <v>-5266</v>
      </c>
      <c r="E85" s="5" t="n">
        <v>-11883</v>
      </c>
      <c r="G85" s="5" t="n">
        <v>-14271</v>
      </c>
    </row>
    <row r="86" spans="1:9">
      <c r="A86" s="4" t="s">
        <v>1075</v>
      </c>
      <c r="B86" s="5" t="n">
        <v>1256</v>
      </c>
      <c r="D86" s="5" t="n">
        <v>804</v>
      </c>
      <c r="E86" s="5" t="n">
        <v>3448</v>
      </c>
      <c r="G86" s="5" t="n">
        <v>3043</v>
      </c>
    </row>
    <row r="87" spans="1:9">
      <c r="A87" s="4" t="s">
        <v>145</v>
      </c>
      <c r="B87" s="5" t="n">
        <v>3193</v>
      </c>
      <c r="D87" s="5" t="n">
        <v>7226</v>
      </c>
      <c r="E87" s="5" t="n">
        <v>8428</v>
      </c>
      <c r="G87" s="5" t="n">
        <v>12960</v>
      </c>
    </row>
    <row r="88" spans="1:9">
      <c r="A88" s="4" t="s">
        <v>1076</v>
      </c>
      <c r="B88" s="5" t="n">
        <v>12720</v>
      </c>
      <c r="D88" s="5" t="n">
        <v>11713</v>
      </c>
      <c r="E88" s="5" t="n">
        <v>12720</v>
      </c>
      <c r="G88" s="5" t="n">
        <v>11713</v>
      </c>
    </row>
    <row r="89" spans="1:9">
      <c r="A89" s="4" t="s">
        <v>721</v>
      </c>
      <c r="B89" s="5" t="n">
        <v>450</v>
      </c>
      <c r="D89" s="5" t="n">
        <v>293</v>
      </c>
      <c r="E89" s="5" t="n">
        <v>450</v>
      </c>
      <c r="G89" s="5" t="n">
        <v>293</v>
      </c>
    </row>
    <row r="90" spans="1:9">
      <c r="A90" s="4" t="s">
        <v>720</v>
      </c>
      <c r="B90" s="5" t="n">
        <v>12223</v>
      </c>
      <c r="D90" s="5" t="n">
        <v>11078</v>
      </c>
      <c r="E90" s="5" t="n">
        <v>12223</v>
      </c>
      <c r="G90" s="5" t="n">
        <v>11078</v>
      </c>
    </row>
    <row r="91" spans="1:9">
      <c r="A91" s="4" t="s">
        <v>662</v>
      </c>
      <c r="B91" s="5" t="n">
        <v>47</v>
      </c>
      <c r="D91" s="5" t="n">
        <v>342</v>
      </c>
      <c r="E91" s="5" t="n">
        <v>47</v>
      </c>
      <c r="G91" s="5" t="n">
        <v>342</v>
      </c>
    </row>
    <row r="92" spans="1:9">
      <c r="A92" s="4" t="s">
        <v>1077</v>
      </c>
      <c r="B92" s="5" t="n">
        <v>720</v>
      </c>
      <c r="D92" s="5" t="n">
        <v>552</v>
      </c>
      <c r="E92" s="5" t="n">
        <v>720</v>
      </c>
      <c r="G92" s="5" t="n">
        <v>552</v>
      </c>
    </row>
    <row r="93" spans="1:9">
      <c r="A93" s="4" t="s">
        <v>1078</v>
      </c>
      <c r="B93" s="5" t="n">
        <v>491605</v>
      </c>
      <c r="D93" s="5" t="n">
        <v>527673</v>
      </c>
      <c r="E93" s="5" t="n">
        <v>491605</v>
      </c>
      <c r="G93" s="5" t="n">
        <v>527673</v>
      </c>
    </row>
    <row r="94" spans="1:9">
      <c r="A94" s="4" t="s">
        <v>719</v>
      </c>
      <c r="B94" s="5" t="n">
        <v>684</v>
      </c>
      <c r="D94" s="5" t="n">
        <v>2571</v>
      </c>
      <c r="E94" s="5" t="n">
        <v>684</v>
      </c>
      <c r="G94" s="5" t="n">
        <v>2571</v>
      </c>
    </row>
    <row r="95" spans="1:9">
      <c r="A95" s="4" t="s">
        <v>884</v>
      </c>
      <c r="B95" s="6" t="n">
        <v>-493009</v>
      </c>
      <c r="D95" s="5" t="n">
        <v>-530796</v>
      </c>
      <c r="E95" s="6" t="n">
        <v>-493009</v>
      </c>
      <c r="G95" s="5" t="n">
        <v>-530796</v>
      </c>
      <c r="H95" s="6" t="n">
        <v>-518370</v>
      </c>
    </row>
    <row r="96" spans="1:9">
      <c r="A96" s="4" t="s">
        <v>1080</v>
      </c>
    </row>
    <row r="97" spans="1:9">
      <c r="A97" s="3" t="s">
        <v>1072</v>
      </c>
    </row>
    <row r="98" spans="1:9">
      <c r="A98" s="4" t="s">
        <v>884</v>
      </c>
      <c r="D98" s="5" t="n">
        <v>410000</v>
      </c>
      <c r="G98" s="5" t="n">
        <v>410000</v>
      </c>
    </row>
    <row r="99" spans="1:9">
      <c r="A99" s="4" t="s">
        <v>1081</v>
      </c>
    </row>
    <row r="100" spans="1:9">
      <c r="A100" s="3" t="s">
        <v>1072</v>
      </c>
    </row>
    <row r="101" spans="1:9">
      <c r="A101" s="4" t="s">
        <v>884</v>
      </c>
      <c r="D101" s="6" t="n">
        <v>-410000</v>
      </c>
      <c r="G101" s="6" t="n">
        <v>-410000</v>
      </c>
    </row>
    <row r="102" spans="1:9"/>
    <row r="103" spans="1:9">
      <c r="A103" s="4" t="s">
        <v>70</v>
      </c>
      <c r="B103" s="4" t="s">
        <v>113</v>
      </c>
    </row>
  </sheetData>
  <mergeCells count="9">
    <mergeCell ref="A1:A2"/>
    <mergeCell ref="B1:D1"/>
    <mergeCell ref="E1:G1"/>
    <mergeCell ref="H1:I1"/>
    <mergeCell ref="B2:C2"/>
    <mergeCell ref="E2:F2"/>
    <mergeCell ref="H2:I2"/>
    <mergeCell ref="A102:I102"/>
    <mergeCell ref="B103:I10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60</v>
      </c>
      <c r="C1" s="2" t="s">
        <v>61</v>
      </c>
    </row>
    <row r="2" spans="1:3">
      <c r="A2" s="3" t="s">
        <v>1083</v>
      </c>
    </row>
    <row r="3" spans="1:3">
      <c r="A3" s="4" t="s">
        <v>1084</v>
      </c>
      <c r="B3" s="6" t="n">
        <v>240637</v>
      </c>
      <c r="C3" s="6" t="n">
        <v>240637</v>
      </c>
    </row>
    <row r="4" spans="1:3">
      <c r="A4" s="4" t="s">
        <v>1085</v>
      </c>
      <c r="B4" s="5" t="n">
        <v>-104231</v>
      </c>
      <c r="C4" s="5" t="n">
        <v>-85603</v>
      </c>
    </row>
    <row r="5" spans="1:3">
      <c r="A5" s="4" t="s">
        <v>1086</v>
      </c>
      <c r="B5" s="5" t="n">
        <v>136406</v>
      </c>
      <c r="C5" s="5" t="n">
        <v>155034</v>
      </c>
    </row>
    <row r="6" spans="1:3">
      <c r="A6" s="4" t="s">
        <v>1087</v>
      </c>
    </row>
    <row r="7" spans="1:3">
      <c r="A7" s="3" t="s">
        <v>1083</v>
      </c>
    </row>
    <row r="8" spans="1:3">
      <c r="A8" s="4" t="s">
        <v>1084</v>
      </c>
      <c r="B8" s="5" t="n">
        <v>157150</v>
      </c>
      <c r="C8" s="5" t="n">
        <v>157150</v>
      </c>
    </row>
    <row r="9" spans="1:3">
      <c r="A9" s="4" t="s">
        <v>1085</v>
      </c>
      <c r="B9" s="5" t="n">
        <v>-42566</v>
      </c>
      <c r="C9" s="5" t="n">
        <v>-28150</v>
      </c>
    </row>
    <row r="10" spans="1:3">
      <c r="A10" s="4" t="s">
        <v>1086</v>
      </c>
      <c r="B10" s="5" t="n">
        <v>114584</v>
      </c>
      <c r="C10" s="5" t="n">
        <v>129000</v>
      </c>
    </row>
    <row r="11" spans="1:3">
      <c r="A11" s="4" t="s">
        <v>1088</v>
      </c>
    </row>
    <row r="12" spans="1:3">
      <c r="A12" s="3" t="s">
        <v>1083</v>
      </c>
    </row>
    <row r="13" spans="1:3">
      <c r="A13" s="4" t="s">
        <v>1084</v>
      </c>
      <c r="B13" s="5" t="n">
        <v>77865</v>
      </c>
      <c r="C13" s="5" t="n">
        <v>77865</v>
      </c>
    </row>
    <row r="14" spans="1:3">
      <c r="A14" s="4" t="s">
        <v>1085</v>
      </c>
      <c r="B14" s="5" t="n">
        <v>-59015</v>
      </c>
      <c r="C14" s="5" t="n">
        <v>-55597</v>
      </c>
    </row>
    <row r="15" spans="1:3">
      <c r="A15" s="4" t="s">
        <v>1086</v>
      </c>
      <c r="B15" s="5" t="n">
        <v>18850</v>
      </c>
      <c r="C15" s="5" t="n">
        <v>22268</v>
      </c>
    </row>
    <row r="16" spans="1:3">
      <c r="A16" s="4" t="s">
        <v>232</v>
      </c>
    </row>
    <row r="17" spans="1:3">
      <c r="A17" s="3" t="s">
        <v>1083</v>
      </c>
    </row>
    <row r="18" spans="1:3">
      <c r="A18" s="4" t="s">
        <v>1084</v>
      </c>
      <c r="B18" s="5" t="n">
        <v>5622</v>
      </c>
      <c r="C18" s="5" t="n">
        <v>5622</v>
      </c>
    </row>
    <row r="19" spans="1:3">
      <c r="A19" s="4" t="s">
        <v>1085</v>
      </c>
      <c r="B19" s="5" t="n">
        <v>-2650</v>
      </c>
      <c r="C19" s="5" t="n">
        <v>-1856</v>
      </c>
    </row>
    <row r="20" spans="1:3">
      <c r="A20" s="4" t="s">
        <v>1086</v>
      </c>
      <c r="B20" s="5" t="n">
        <v>2972</v>
      </c>
      <c r="C20" s="5" t="n">
        <v>3766</v>
      </c>
    </row>
    <row r="21" spans="1:3">
      <c r="A21" s="4" t="s">
        <v>1089</v>
      </c>
    </row>
    <row r="22" spans="1:3">
      <c r="A22" s="3" t="s">
        <v>1083</v>
      </c>
    </row>
    <row r="23" spans="1:3">
      <c r="A23" s="4" t="s">
        <v>1090</v>
      </c>
      <c r="B23" s="6" t="n">
        <v>300</v>
      </c>
      <c r="C23" s="6" t="n">
        <v>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5"/>
    <col customWidth="1" max="5" min="5" width="15"/>
    <col customWidth="1" max="6" min="6" width="15"/>
    <col customWidth="1" max="7" min="7" width="15"/>
  </cols>
  <sheetData>
    <row r="1" spans="1:7">
      <c r="A1" s="1" t="s">
        <v>1091</v>
      </c>
      <c r="B1" s="2" t="s">
        <v>128</v>
      </c>
      <c r="D1" s="2" t="s">
        <v>1</v>
      </c>
    </row>
    <row r="2" spans="1:7">
      <c r="B2" s="2" t="s">
        <v>60</v>
      </c>
      <c r="C2" s="2" t="s">
        <v>129</v>
      </c>
      <c r="D2" s="2" t="s">
        <v>60</v>
      </c>
      <c r="E2" s="2" t="s">
        <v>129</v>
      </c>
      <c r="F2" s="2" t="s">
        <v>61</v>
      </c>
      <c r="G2" s="2" t="s">
        <v>622</v>
      </c>
    </row>
    <row r="3" spans="1:7">
      <c r="A3" s="3" t="s">
        <v>343</v>
      </c>
    </row>
    <row r="4" spans="1:7">
      <c r="A4" s="4" t="s">
        <v>1092</v>
      </c>
      <c r="B4" s="6" t="n">
        <v>6200000</v>
      </c>
      <c r="C4" s="6" t="n">
        <v>6500000</v>
      </c>
      <c r="D4" s="6" t="n">
        <v>18600000</v>
      </c>
      <c r="E4" s="6" t="n">
        <v>19400000</v>
      </c>
    </row>
    <row r="5" spans="1:7">
      <c r="A5" s="3" t="s">
        <v>1093</v>
      </c>
    </row>
    <row r="6" spans="1:7">
      <c r="A6" s="4" t="s">
        <v>540</v>
      </c>
      <c r="B6" s="5" t="n">
        <v>1432787000</v>
      </c>
      <c r="C6" s="6" t="n">
        <v>1409822000</v>
      </c>
      <c r="D6" s="5" t="n">
        <v>1432787000</v>
      </c>
      <c r="E6" s="6" t="n">
        <v>1409822000</v>
      </c>
      <c r="F6" s="6" t="n">
        <v>1432787000</v>
      </c>
      <c r="G6" s="6" t="n">
        <v>1386853000</v>
      </c>
    </row>
    <row r="7" spans="1:7">
      <c r="A7" s="4" t="s">
        <v>1094</v>
      </c>
    </row>
    <row r="8" spans="1:7">
      <c r="A8" s="3" t="s">
        <v>1093</v>
      </c>
    </row>
    <row r="9" spans="1:7">
      <c r="A9" s="4" t="s">
        <v>1095</v>
      </c>
      <c r="B9" s="5" t="n">
        <v>200000000</v>
      </c>
      <c r="D9" s="5" t="n">
        <v>200000000</v>
      </c>
      <c r="F9" s="5" t="n">
        <v>200000000</v>
      </c>
    </row>
    <row r="10" spans="1:7">
      <c r="A10" s="4" t="s">
        <v>1096</v>
      </c>
      <c r="B10" s="5" t="n">
        <v>114100000</v>
      </c>
      <c r="D10" s="5" t="n">
        <v>114100000</v>
      </c>
      <c r="F10" s="5" t="n">
        <v>114100000</v>
      </c>
    </row>
    <row r="11" spans="1:7">
      <c r="A11" s="4" t="s">
        <v>1097</v>
      </c>
      <c r="B11" s="5" t="n">
        <v>85900000</v>
      </c>
      <c r="D11" s="5" t="n">
        <v>85900000</v>
      </c>
      <c r="F11" s="5" t="n">
        <v>85900000</v>
      </c>
    </row>
    <row r="12" spans="1:7">
      <c r="A12" s="4" t="s">
        <v>540</v>
      </c>
      <c r="B12" s="6" t="n">
        <v>0</v>
      </c>
      <c r="D12" s="6" t="n">
        <v>0</v>
      </c>
      <c r="F12"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49</v>
      </c>
      <c r="B1" s="2" t="s">
        <v>128</v>
      </c>
    </row>
    <row r="2" spans="1:7">
      <c r="B2" s="2" t="s">
        <v>60</v>
      </c>
      <c r="C2" s="2" t="s">
        <v>250</v>
      </c>
      <c r="D2" s="2" t="s">
        <v>251</v>
      </c>
      <c r="E2" s="2" t="s">
        <v>129</v>
      </c>
      <c r="F2" s="2" t="s">
        <v>252</v>
      </c>
      <c r="G2" s="2" t="s">
        <v>253</v>
      </c>
    </row>
    <row r="3" spans="1:7">
      <c r="A3" s="4" t="s">
        <v>254</v>
      </c>
      <c r="B3" s="6" t="n">
        <v>1550</v>
      </c>
      <c r="C3" s="6" t="n">
        <v>1550</v>
      </c>
      <c r="D3" s="6" t="n">
        <v>1550</v>
      </c>
      <c r="E3" s="6" t="n">
        <v>1550</v>
      </c>
      <c r="F3" s="6" t="n">
        <v>1550</v>
      </c>
      <c r="G3" s="6" t="n">
        <v>1550</v>
      </c>
    </row>
    <row r="4" spans="1:7">
      <c r="A4" s="4" t="s">
        <v>255</v>
      </c>
      <c r="B4" s="8" t="n">
        <v>0.14</v>
      </c>
      <c r="C4" s="8" t="n">
        <v>0.14</v>
      </c>
      <c r="D4" s="8" t="n">
        <v>0.14</v>
      </c>
      <c r="E4" s="8" t="n">
        <v>0.12</v>
      </c>
      <c r="F4" s="8" t="n">
        <v>0.12</v>
      </c>
      <c r="G4" s="8" t="n">
        <v>0.12</v>
      </c>
    </row>
    <row r="5" spans="1:7">
      <c r="A5" s="4" t="s">
        <v>256</v>
      </c>
    </row>
    <row r="6" spans="1:7">
      <c r="A6" s="4" t="s">
        <v>257</v>
      </c>
      <c r="B6" s="9" t="n">
        <v>28.2</v>
      </c>
      <c r="C6" s="9" t="n">
        <v>50.2</v>
      </c>
      <c r="D6" s="9" t="n">
        <v>51.5</v>
      </c>
      <c r="E6" s="6" t="n">
        <v>19</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533</v>
      </c>
    </row>
    <row r="2" spans="1:2">
      <c r="A2" s="3" t="s">
        <v>343</v>
      </c>
    </row>
    <row r="3" spans="1:2">
      <c r="A3" s="4" t="s">
        <v>1099</v>
      </c>
      <c r="B3" s="6" t="n">
        <v>6208</v>
      </c>
    </row>
    <row r="4" spans="1:2">
      <c r="A4" s="4" t="s">
        <v>1100</v>
      </c>
      <c r="B4" s="5" t="n">
        <v>21159</v>
      </c>
    </row>
    <row r="5" spans="1:2">
      <c r="A5" s="4" t="s">
        <v>1101</v>
      </c>
      <c r="B5" s="5" t="n">
        <v>19547</v>
      </c>
    </row>
    <row r="6" spans="1:2">
      <c r="A6" s="4" t="s">
        <v>1102</v>
      </c>
      <c r="B6" s="5" t="n">
        <v>17412</v>
      </c>
    </row>
    <row r="7" spans="1:2">
      <c r="A7" s="4" t="s">
        <v>1103</v>
      </c>
      <c r="B7" s="5" t="n">
        <v>16117</v>
      </c>
    </row>
    <row r="8" spans="1:2">
      <c r="A8" s="4" t="s">
        <v>1104</v>
      </c>
      <c r="B8" s="6" t="n">
        <v>146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5</v>
      </c>
      <c r="B1" s="2" t="s">
        <v>1</v>
      </c>
    </row>
    <row r="2" spans="1:3">
      <c r="B2" s="2" t="s">
        <v>60</v>
      </c>
      <c r="C2" s="2" t="s">
        <v>129</v>
      </c>
    </row>
    <row r="3" spans="1:3">
      <c r="A3" s="3" t="s">
        <v>1106</v>
      </c>
    </row>
    <row r="4" spans="1:3">
      <c r="A4" s="4" t="s">
        <v>1107</v>
      </c>
      <c r="B4" s="6" t="n">
        <v>1432787</v>
      </c>
      <c r="C4" s="6" t="n">
        <v>1386853</v>
      </c>
    </row>
    <row r="5" spans="1:3">
      <c r="A5" s="4" t="s">
        <v>1108</v>
      </c>
      <c r="B5" s="5" t="n">
        <v>0</v>
      </c>
      <c r="C5" s="5" t="n">
        <v>22969</v>
      </c>
    </row>
    <row r="6" spans="1:3">
      <c r="A6" s="4" t="s">
        <v>1109</v>
      </c>
      <c r="B6" s="5" t="n">
        <v>1432787</v>
      </c>
      <c r="C6" s="5" t="n">
        <v>1409822</v>
      </c>
    </row>
    <row r="7" spans="1:3">
      <c r="A7" s="4" t="s">
        <v>1110</v>
      </c>
    </row>
    <row r="8" spans="1:3">
      <c r="A8" s="3" t="s">
        <v>1106</v>
      </c>
    </row>
    <row r="9" spans="1:3">
      <c r="A9" s="4" t="s">
        <v>1107</v>
      </c>
      <c r="B9" s="5" t="n">
        <v>1289819</v>
      </c>
      <c r="C9" s="5" t="n">
        <v>1243885</v>
      </c>
    </row>
    <row r="10" spans="1:3">
      <c r="A10" s="4" t="s">
        <v>1108</v>
      </c>
      <c r="B10" s="5" t="n">
        <v>0</v>
      </c>
      <c r="C10" s="5" t="n">
        <v>22969</v>
      </c>
    </row>
    <row r="11" spans="1:3">
      <c r="A11" s="4" t="s">
        <v>1109</v>
      </c>
      <c r="B11" s="5" t="n">
        <v>1289819</v>
      </c>
      <c r="C11" s="5" t="n">
        <v>1266854</v>
      </c>
    </row>
    <row r="12" spans="1:3">
      <c r="A12" s="4" t="s">
        <v>1111</v>
      </c>
    </row>
    <row r="13" spans="1:3">
      <c r="A13" s="3" t="s">
        <v>1106</v>
      </c>
    </row>
    <row r="14" spans="1:3">
      <c r="A14" s="4" t="s">
        <v>1107</v>
      </c>
      <c r="B14" s="5" t="n">
        <v>142968</v>
      </c>
      <c r="C14" s="5" t="n">
        <v>142968</v>
      </c>
    </row>
    <row r="15" spans="1:3">
      <c r="A15" s="4" t="s">
        <v>1108</v>
      </c>
      <c r="B15" s="5" t="n">
        <v>0</v>
      </c>
      <c r="C15" s="5" t="n">
        <v>0</v>
      </c>
    </row>
    <row r="16" spans="1:3">
      <c r="A16" s="4" t="s">
        <v>1109</v>
      </c>
      <c r="B16" s="6" t="n">
        <v>142968</v>
      </c>
      <c r="C16" s="6" t="n">
        <v>14296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1112</v>
      </c>
      <c r="B1" s="2" t="s">
        <v>533</v>
      </c>
    </row>
    <row r="2" spans="1:2">
      <c r="A2" s="3" t="s">
        <v>346</v>
      </c>
    </row>
    <row r="3" spans="1:2">
      <c r="A3" s="4" t="s">
        <v>519</v>
      </c>
      <c r="B3" s="6" t="n">
        <v>174352</v>
      </c>
    </row>
    <row r="4" spans="1:2">
      <c r="A4" s="4" t="s">
        <v>1113</v>
      </c>
      <c r="B4" s="5" t="n">
        <v>634</v>
      </c>
    </row>
    <row r="5" spans="1:2">
      <c r="A5" s="4" t="s">
        <v>1114</v>
      </c>
      <c r="B5" s="5" t="n">
        <v>174986</v>
      </c>
    </row>
    <row r="6" spans="1:2">
      <c r="A6" s="4" t="s">
        <v>520</v>
      </c>
      <c r="B6" s="5" t="n">
        <v>196012</v>
      </c>
    </row>
    <row r="7" spans="1:2">
      <c r="A7" s="4" t="s">
        <v>1115</v>
      </c>
      <c r="B7" s="5" t="n">
        <v>1280</v>
      </c>
    </row>
    <row r="8" spans="1:2">
      <c r="A8" s="4" t="s">
        <v>1116</v>
      </c>
      <c r="B8" s="6" t="n">
        <v>1972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3"/>
  </cols>
  <sheetData>
    <row r="1" spans="1:2">
      <c r="A1" s="1" t="s">
        <v>1117</v>
      </c>
      <c r="B1" s="2" t="s">
        <v>60</v>
      </c>
    </row>
    <row r="2" spans="1:2">
      <c r="A2" s="3" t="s">
        <v>1118</v>
      </c>
    </row>
    <row r="3" spans="1:2">
      <c r="A3" s="4" t="s">
        <v>1119</v>
      </c>
      <c r="B3" s="4" t="s">
        <v>1120</v>
      </c>
    </row>
    <row r="4" spans="1:2">
      <c r="A4" s="4" t="s">
        <v>1121</v>
      </c>
      <c r="B4" s="4" t="s">
        <v>1122</v>
      </c>
    </row>
    <row r="5" spans="1:2">
      <c r="A5" s="3" t="s">
        <v>1123</v>
      </c>
    </row>
    <row r="6" spans="1:2">
      <c r="A6" s="4" t="s">
        <v>1124</v>
      </c>
      <c r="B6" s="4" t="s">
        <v>1125</v>
      </c>
    </row>
    <row r="7" spans="1:2">
      <c r="A7" s="4" t="s">
        <v>1126</v>
      </c>
      <c r="B7" s="4" t="s">
        <v>11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28</v>
      </c>
      <c r="B1" s="2" t="s">
        <v>128</v>
      </c>
      <c r="C1" s="2" t="s">
        <v>1</v>
      </c>
    </row>
    <row r="2" spans="1:3">
      <c r="B2" s="2" t="s">
        <v>60</v>
      </c>
      <c r="C2" s="2" t="s">
        <v>60</v>
      </c>
    </row>
    <row r="3" spans="1:3">
      <c r="A3" s="3" t="s">
        <v>1129</v>
      </c>
    </row>
    <row r="4" spans="1:3">
      <c r="A4" s="4" t="s">
        <v>1130</v>
      </c>
      <c r="B4" s="6" t="n">
        <v>5989</v>
      </c>
      <c r="C4" s="6" t="n">
        <v>18573</v>
      </c>
    </row>
    <row r="5" spans="1:3">
      <c r="A5" s="3" t="s">
        <v>1131</v>
      </c>
    </row>
    <row r="6" spans="1:3">
      <c r="A6" s="4" t="s">
        <v>1132</v>
      </c>
      <c r="B6" s="5" t="n">
        <v>23</v>
      </c>
      <c r="C6" s="5" t="n">
        <v>71</v>
      </c>
    </row>
    <row r="7" spans="1:3">
      <c r="A7" s="4" t="s">
        <v>1133</v>
      </c>
      <c r="B7" s="5" t="n">
        <v>33</v>
      </c>
      <c r="C7" s="5" t="n">
        <v>98</v>
      </c>
    </row>
    <row r="8" spans="1:3">
      <c r="A8" s="4" t="s">
        <v>1134</v>
      </c>
      <c r="B8" s="5" t="n">
        <v>-10</v>
      </c>
      <c r="C8" s="5" t="n">
        <v>70</v>
      </c>
    </row>
    <row r="9" spans="1:3">
      <c r="A9" s="4" t="s">
        <v>1135</v>
      </c>
      <c r="B9" s="5" t="n">
        <v>-97</v>
      </c>
      <c r="C9" s="5" t="n">
        <v>-289</v>
      </c>
    </row>
    <row r="10" spans="1:3">
      <c r="A10" s="4" t="s">
        <v>1136</v>
      </c>
      <c r="B10" s="5" t="n">
        <v>5938</v>
      </c>
      <c r="C10" s="5" t="n">
        <v>18523</v>
      </c>
    </row>
    <row r="11" spans="1:3">
      <c r="A11" s="3" t="s">
        <v>1137</v>
      </c>
    </row>
    <row r="12" spans="1:3">
      <c r="A12" s="4" t="s">
        <v>1138</v>
      </c>
      <c r="B12" s="5" t="n">
        <v>0</v>
      </c>
      <c r="C12" s="5" t="n">
        <v>2551</v>
      </c>
    </row>
    <row r="13" spans="1:3">
      <c r="A13" s="3" t="s">
        <v>1139</v>
      </c>
    </row>
    <row r="14" spans="1:3">
      <c r="A14" s="4" t="s">
        <v>1140</v>
      </c>
      <c r="B14" s="5" t="n">
        <v>5279</v>
      </c>
      <c r="C14" s="5" t="n">
        <v>16626</v>
      </c>
    </row>
    <row r="15" spans="1:3">
      <c r="A15" s="4" t="s">
        <v>1141</v>
      </c>
      <c r="B15" s="5" t="n">
        <v>32</v>
      </c>
      <c r="C15" s="5" t="n">
        <v>98</v>
      </c>
    </row>
    <row r="16" spans="1:3">
      <c r="A16" s="4" t="s">
        <v>1142</v>
      </c>
      <c r="B16" s="5" t="n">
        <v>32</v>
      </c>
      <c r="C16" s="5" t="n">
        <v>94</v>
      </c>
    </row>
    <row r="17" spans="1:3">
      <c r="A17" s="3" t="s">
        <v>1143</v>
      </c>
    </row>
    <row r="18" spans="1:3">
      <c r="A18" s="4" t="s">
        <v>1144</v>
      </c>
      <c r="B18" s="5" t="n">
        <v>574</v>
      </c>
      <c r="C18" s="5" t="n">
        <v>5358</v>
      </c>
    </row>
    <row r="19" spans="1:3">
      <c r="A19" s="4" t="s">
        <v>1145</v>
      </c>
      <c r="B19" s="6" t="n">
        <v>0</v>
      </c>
      <c r="C19" s="6"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1146</v>
      </c>
      <c r="B1" s="2" t="s">
        <v>533</v>
      </c>
    </row>
    <row r="2" spans="1:2">
      <c r="A2" s="3" t="s">
        <v>346</v>
      </c>
    </row>
    <row r="3" spans="1:2">
      <c r="A3" s="4" t="s">
        <v>45</v>
      </c>
      <c r="B3" s="6" t="n">
        <v>6261</v>
      </c>
    </row>
    <row r="4" spans="1:2">
      <c r="A4" s="4" t="s">
        <v>1100</v>
      </c>
      <c r="B4" s="5" t="n">
        <v>24854</v>
      </c>
    </row>
    <row r="5" spans="1:2">
      <c r="A5" s="4" t="s">
        <v>1101</v>
      </c>
      <c r="B5" s="5" t="n">
        <v>22451</v>
      </c>
    </row>
    <row r="6" spans="1:2">
      <c r="A6" s="4" t="s">
        <v>1102</v>
      </c>
      <c r="B6" s="5" t="n">
        <v>21202</v>
      </c>
    </row>
    <row r="7" spans="1:2">
      <c r="A7" s="4" t="s">
        <v>1103</v>
      </c>
      <c r="B7" s="5" t="n">
        <v>20240</v>
      </c>
    </row>
    <row r="8" spans="1:2">
      <c r="A8" s="4" t="s">
        <v>1147</v>
      </c>
      <c r="B8" s="5" t="n">
        <v>147800</v>
      </c>
    </row>
    <row r="9" spans="1:2">
      <c r="A9" s="4" t="s">
        <v>1148</v>
      </c>
      <c r="B9" s="5" t="n">
        <v>242808</v>
      </c>
    </row>
    <row r="10" spans="1:2">
      <c r="A10" s="4" t="s">
        <v>1149</v>
      </c>
      <c r="B10" s="5" t="n">
        <v>-45516</v>
      </c>
    </row>
    <row r="11" spans="1:2">
      <c r="A11" s="4" t="s">
        <v>1150</v>
      </c>
      <c r="B11" s="6" t="n">
        <v>1972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1151</v>
      </c>
      <c r="B1" s="2" t="s">
        <v>533</v>
      </c>
    </row>
    <row r="2" spans="1:2">
      <c r="A2" s="3" t="s">
        <v>346</v>
      </c>
    </row>
    <row r="3" spans="1:2">
      <c r="A3" s="4" t="s">
        <v>1152</v>
      </c>
      <c r="B3" s="9" t="n">
        <v>3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535</v>
      </c>
    </row>
    <row r="2" spans="1:2">
      <c r="A2" s="3" t="s">
        <v>346</v>
      </c>
    </row>
    <row r="3" spans="1:2">
      <c r="A3" s="4" t="s">
        <v>45</v>
      </c>
      <c r="B3" s="6" t="n">
        <v>27524</v>
      </c>
    </row>
    <row r="4" spans="1:2">
      <c r="A4" s="4" t="s">
        <v>1100</v>
      </c>
      <c r="B4" s="5" t="n">
        <v>24722</v>
      </c>
    </row>
    <row r="5" spans="1:2">
      <c r="A5" s="4" t="s">
        <v>1101</v>
      </c>
      <c r="B5" s="5" t="n">
        <v>20954</v>
      </c>
    </row>
    <row r="6" spans="1:2">
      <c r="A6" s="4" t="s">
        <v>1102</v>
      </c>
      <c r="B6" s="5" t="n">
        <v>16518</v>
      </c>
    </row>
    <row r="7" spans="1:2">
      <c r="A7" s="4" t="s">
        <v>1103</v>
      </c>
      <c r="B7" s="5" t="n">
        <v>13174</v>
      </c>
    </row>
    <row r="8" spans="1:2">
      <c r="A8" s="4" t="s">
        <v>1147</v>
      </c>
      <c r="B8" s="5" t="n">
        <v>42370</v>
      </c>
    </row>
    <row r="9" spans="1:2">
      <c r="A9" s="4" t="s">
        <v>1154</v>
      </c>
      <c r="B9" s="6" t="n">
        <v>1452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1155</v>
      </c>
      <c r="B1" s="2" t="s">
        <v>128</v>
      </c>
      <c r="E1" s="2" t="s">
        <v>1</v>
      </c>
    </row>
    <row r="2" spans="1:6">
      <c r="B2" s="2" t="s">
        <v>60</v>
      </c>
      <c r="C2" s="2" t="s">
        <v>250</v>
      </c>
      <c r="D2" s="2" t="s">
        <v>129</v>
      </c>
      <c r="E2" s="2" t="s">
        <v>60</v>
      </c>
      <c r="F2" s="2" t="s">
        <v>129</v>
      </c>
    </row>
    <row r="3" spans="1:6">
      <c r="A3" s="3" t="s">
        <v>1156</v>
      </c>
    </row>
    <row r="4" spans="1:6">
      <c r="A4" s="4" t="s">
        <v>1157</v>
      </c>
      <c r="B4" s="6" t="n">
        <v>5738</v>
      </c>
      <c r="D4" s="6" t="n">
        <v>3758</v>
      </c>
      <c r="E4" s="6" t="n">
        <v>15231</v>
      </c>
      <c r="F4" s="6" t="n">
        <v>11609</v>
      </c>
    </row>
    <row r="5" spans="1:6">
      <c r="A5" s="4" t="s">
        <v>1158</v>
      </c>
      <c r="B5" s="5" t="n">
        <v>4507</v>
      </c>
      <c r="D5" s="5" t="n">
        <v>3263</v>
      </c>
      <c r="E5" s="5" t="n">
        <v>12010</v>
      </c>
      <c r="F5" s="5" t="n">
        <v>9943</v>
      </c>
    </row>
    <row r="6" spans="1:6">
      <c r="A6" s="4" t="s">
        <v>1159</v>
      </c>
      <c r="B6" s="5" t="n">
        <v>2019</v>
      </c>
      <c r="D6" s="5" t="n">
        <v>2533</v>
      </c>
      <c r="E6" s="5" t="n">
        <v>6477</v>
      </c>
      <c r="F6" s="5" t="n">
        <v>7510</v>
      </c>
    </row>
    <row r="7" spans="1:6">
      <c r="A7" s="4" t="s">
        <v>1160</v>
      </c>
      <c r="B7" s="5" t="n">
        <v>1556</v>
      </c>
      <c r="D7" s="5" t="n">
        <v>2757</v>
      </c>
      <c r="E7" s="5" t="n">
        <v>5678</v>
      </c>
      <c r="F7" s="5" t="n">
        <v>8130</v>
      </c>
    </row>
    <row r="8" spans="1:6">
      <c r="A8" s="4" t="s">
        <v>1161</v>
      </c>
      <c r="B8" s="5" t="n">
        <v>1400</v>
      </c>
      <c r="D8" s="5" t="n">
        <v>1307</v>
      </c>
      <c r="E8" s="5" t="n">
        <v>4021</v>
      </c>
      <c r="F8" s="5" t="n">
        <v>3851</v>
      </c>
    </row>
    <row r="9" spans="1:6">
      <c r="A9" s="4" t="s">
        <v>1162</v>
      </c>
      <c r="B9" s="5" t="n">
        <v>1288</v>
      </c>
      <c r="D9" s="5" t="n">
        <v>1309</v>
      </c>
      <c r="E9" s="5" t="n">
        <v>3826</v>
      </c>
      <c r="F9" s="5" t="n">
        <v>3741</v>
      </c>
    </row>
    <row r="10" spans="1:6">
      <c r="A10" s="4" t="s">
        <v>1163</v>
      </c>
      <c r="B10" s="5" t="n">
        <v>577</v>
      </c>
      <c r="D10" s="5" t="n">
        <v>396</v>
      </c>
      <c r="E10" s="5" t="n">
        <v>1767</v>
      </c>
      <c r="F10" s="5" t="n">
        <v>1629</v>
      </c>
    </row>
    <row r="11" spans="1:6">
      <c r="A11" s="4" t="s">
        <v>1164</v>
      </c>
      <c r="B11" s="5" t="n">
        <v>472</v>
      </c>
      <c r="D11" s="5" t="n">
        <v>1458</v>
      </c>
      <c r="E11" s="5" t="n">
        <v>7884</v>
      </c>
      <c r="F11" s="5" t="n">
        <v>2900</v>
      </c>
    </row>
    <row r="12" spans="1:6">
      <c r="A12" s="4" t="s">
        <v>1165</v>
      </c>
      <c r="B12" s="5" t="n">
        <v>-6</v>
      </c>
      <c r="D12" s="5" t="n">
        <v>-1</v>
      </c>
      <c r="E12" s="5" t="n">
        <v>-7</v>
      </c>
      <c r="F12" s="5" t="n">
        <v>-1</v>
      </c>
    </row>
    <row r="13" spans="1:6">
      <c r="A13" s="4" t="s">
        <v>232</v>
      </c>
      <c r="B13" s="5" t="n">
        <v>9299</v>
      </c>
      <c r="D13" s="5" t="n">
        <v>5009</v>
      </c>
      <c r="E13" s="5" t="n">
        <v>20261</v>
      </c>
      <c r="F13" s="5" t="n">
        <v>14244</v>
      </c>
    </row>
    <row r="14" spans="1:6">
      <c r="A14" s="4" t="s">
        <v>199</v>
      </c>
      <c r="B14" s="5" t="n">
        <v>26850</v>
      </c>
      <c r="D14" s="5" t="n">
        <v>21789</v>
      </c>
      <c r="E14" s="5" t="n">
        <v>77148</v>
      </c>
      <c r="F14" s="5" t="n">
        <v>63556</v>
      </c>
    </row>
    <row r="15" spans="1:6">
      <c r="A15" s="3" t="s">
        <v>1166</v>
      </c>
    </row>
    <row r="16" spans="1:6">
      <c r="A16" s="4" t="s">
        <v>268</v>
      </c>
      <c r="B16" s="5" t="n">
        <v>-11534</v>
      </c>
      <c r="D16" s="5" t="n">
        <v>1541</v>
      </c>
      <c r="E16" s="5" t="n">
        <v>-3317</v>
      </c>
      <c r="F16" s="5" t="n">
        <v>-609</v>
      </c>
    </row>
    <row r="17" spans="1:6">
      <c r="A17" s="4" t="s">
        <v>1167</v>
      </c>
      <c r="B17" s="5" t="n">
        <v>3165</v>
      </c>
      <c r="D17" s="5" t="n">
        <v>1328</v>
      </c>
      <c r="E17" s="5" t="n">
        <v>6304</v>
      </c>
      <c r="F17" s="5" t="n">
        <v>3749</v>
      </c>
    </row>
    <row r="18" spans="1:6">
      <c r="A18" s="4" t="s">
        <v>1168</v>
      </c>
      <c r="B18" s="5" t="n">
        <v>2849</v>
      </c>
      <c r="D18" s="5" t="n">
        <v>3988</v>
      </c>
      <c r="E18" s="5" t="n">
        <v>8467</v>
      </c>
      <c r="F18" s="5" t="n">
        <v>12102</v>
      </c>
    </row>
    <row r="19" spans="1:6">
      <c r="A19" s="4" t="s">
        <v>1169</v>
      </c>
      <c r="B19" s="5" t="n">
        <v>2475</v>
      </c>
      <c r="D19" s="5" t="n">
        <v>2761</v>
      </c>
      <c r="E19" s="5" t="n">
        <v>7664</v>
      </c>
      <c r="F19" s="5" t="n">
        <v>8178</v>
      </c>
    </row>
    <row r="20" spans="1:6">
      <c r="A20" s="4" t="s">
        <v>1170</v>
      </c>
      <c r="B20" s="5" t="n">
        <v>1668</v>
      </c>
      <c r="D20" s="5" t="n">
        <v>1635</v>
      </c>
      <c r="E20" s="5" t="n">
        <v>4814</v>
      </c>
      <c r="F20" s="5" t="n">
        <v>5458</v>
      </c>
    </row>
    <row r="21" spans="1:6">
      <c r="A21" s="4" t="s">
        <v>1171</v>
      </c>
      <c r="B21" s="5" t="n">
        <v>1017</v>
      </c>
      <c r="D21" s="5" t="n">
        <v>543</v>
      </c>
      <c r="E21" s="5" t="n">
        <v>2901</v>
      </c>
      <c r="F21" s="5" t="n">
        <v>2720</v>
      </c>
    </row>
    <row r="22" spans="1:6">
      <c r="A22" s="4" t="s">
        <v>1172</v>
      </c>
      <c r="B22" s="5" t="n">
        <v>1003</v>
      </c>
      <c r="D22" s="5" t="n">
        <v>1682</v>
      </c>
      <c r="E22" s="5" t="n">
        <v>3711</v>
      </c>
      <c r="F22" s="5" t="n">
        <v>5310</v>
      </c>
    </row>
    <row r="23" spans="1:6">
      <c r="A23" s="4" t="s">
        <v>1173</v>
      </c>
      <c r="B23" s="5" t="n">
        <v>986</v>
      </c>
      <c r="D23" s="5" t="n">
        <v>1585</v>
      </c>
      <c r="E23" s="5" t="n">
        <v>1977</v>
      </c>
      <c r="F23" s="5" t="n">
        <v>3619</v>
      </c>
    </row>
    <row r="24" spans="1:6">
      <c r="A24" s="4" t="s">
        <v>1174</v>
      </c>
      <c r="B24" s="5" t="n">
        <v>407</v>
      </c>
      <c r="D24" s="5" t="n">
        <v>1370</v>
      </c>
      <c r="E24" s="5" t="n">
        <v>1349</v>
      </c>
      <c r="F24" s="5" t="n">
        <v>3586</v>
      </c>
    </row>
    <row r="25" spans="1:6">
      <c r="A25" s="4" t="s">
        <v>123</v>
      </c>
      <c r="B25" s="5" t="n">
        <v>342</v>
      </c>
      <c r="D25" s="5" t="n">
        <v>1256</v>
      </c>
      <c r="E25" s="5" t="n">
        <v>1</v>
      </c>
      <c r="F25" s="5" t="n">
        <v>2174</v>
      </c>
    </row>
    <row r="26" spans="1:6">
      <c r="A26" s="4" t="s">
        <v>232</v>
      </c>
      <c r="B26" s="5" t="n">
        <v>14231</v>
      </c>
      <c r="D26" s="5" t="n">
        <v>11094</v>
      </c>
      <c r="E26" s="5" t="n">
        <v>48169</v>
      </c>
      <c r="F26" s="5" t="n">
        <v>64527</v>
      </c>
    </row>
    <row r="27" spans="1:6">
      <c r="A27" s="4" t="s">
        <v>199</v>
      </c>
      <c r="B27" s="5" t="n">
        <v>39677</v>
      </c>
      <c r="D27" s="5" t="n">
        <v>25701</v>
      </c>
      <c r="E27" s="5" t="n">
        <v>88674</v>
      </c>
      <c r="F27" s="5" t="n">
        <v>112032</v>
      </c>
    </row>
    <row r="28" spans="1:6">
      <c r="A28" s="4" t="s">
        <v>1094</v>
      </c>
    </row>
    <row r="29" spans="1:6">
      <c r="A29" s="3" t="s">
        <v>1156</v>
      </c>
    </row>
    <row r="30" spans="1:6">
      <c r="A30" s="4" t="s">
        <v>199</v>
      </c>
      <c r="B30" s="6" t="n">
        <v>819</v>
      </c>
      <c r="D30" s="6" t="n">
        <v>863</v>
      </c>
      <c r="E30" s="5" t="n">
        <v>2398</v>
      </c>
      <c r="F30" s="6" t="n">
        <v>1177</v>
      </c>
    </row>
    <row r="31" spans="1:6">
      <c r="A31" s="3" t="s">
        <v>1166</v>
      </c>
    </row>
    <row r="32" spans="1:6">
      <c r="A32" s="4" t="s">
        <v>268</v>
      </c>
      <c r="C32" s="6" t="n">
        <v>-8300</v>
      </c>
      <c r="E32" s="6" t="n">
        <v>830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s>
  <sheetData>
    <row r="1" spans="1:23">
      <c r="A1" s="1" t="s">
        <v>1175</v>
      </c>
      <c r="C1" s="2" t="s">
        <v>128</v>
      </c>
      <c r="O1" s="2" t="s">
        <v>1</v>
      </c>
    </row>
    <row r="2" spans="1:23">
      <c r="C2" s="2" t="s">
        <v>60</v>
      </c>
      <c r="E2" s="2" t="s">
        <v>250</v>
      </c>
      <c r="G2" s="2" t="s">
        <v>251</v>
      </c>
      <c r="I2" s="2" t="s">
        <v>129</v>
      </c>
      <c r="K2" s="2" t="s">
        <v>252</v>
      </c>
      <c r="M2" s="2" t="s">
        <v>253</v>
      </c>
      <c r="O2" s="2" t="s">
        <v>60</v>
      </c>
      <c r="Q2" s="2" t="s">
        <v>129</v>
      </c>
      <c r="S2" s="2" t="s">
        <v>515</v>
      </c>
      <c r="U2" s="2" t="s">
        <v>1176</v>
      </c>
      <c r="W2" s="2" t="s">
        <v>622</v>
      </c>
    </row>
    <row r="3" spans="1:23">
      <c r="A3" s="3" t="s">
        <v>206</v>
      </c>
    </row>
    <row r="4" spans="1:23">
      <c r="A4" s="4" t="s">
        <v>209</v>
      </c>
      <c r="W4" s="6" t="n">
        <v>4580488</v>
      </c>
    </row>
    <row r="5" spans="1:23">
      <c r="A5" s="4" t="s">
        <v>653</v>
      </c>
      <c r="C5" s="6" t="n">
        <v>4926081</v>
      </c>
      <c r="E5" s="6" t="n">
        <v>4846521</v>
      </c>
      <c r="G5" s="6" t="n">
        <v>4785380</v>
      </c>
      <c r="I5" s="6" t="n">
        <v>4549749</v>
      </c>
      <c r="K5" s="6" t="n">
        <v>4572528</v>
      </c>
      <c r="M5" s="6" t="n">
        <v>4580488</v>
      </c>
      <c r="O5" s="6" t="n">
        <v>4785380</v>
      </c>
      <c r="Q5" s="6" t="n">
        <v>4580488</v>
      </c>
    </row>
    <row r="6" spans="1:23">
      <c r="A6" s="4" t="s">
        <v>1177</v>
      </c>
      <c r="S6" s="6" t="n">
        <v>4784369</v>
      </c>
      <c r="U6" s="6" t="n">
        <v>4580555</v>
      </c>
    </row>
    <row r="7" spans="1:23">
      <c r="A7" s="4" t="s">
        <v>1178</v>
      </c>
      <c r="C7" s="5" t="n">
        <v>18744</v>
      </c>
      <c r="I7" s="5" t="n">
        <v>-28441</v>
      </c>
      <c r="O7" s="5" t="n">
        <v>126862</v>
      </c>
      <c r="Q7" s="5" t="n">
        <v>-121134</v>
      </c>
    </row>
    <row r="8" spans="1:23">
      <c r="A8" s="4" t="s">
        <v>1179</v>
      </c>
      <c r="C8" s="5" t="n">
        <v>3091</v>
      </c>
      <c r="I8" s="5" t="n">
        <v>2906</v>
      </c>
      <c r="O8" s="5" t="n">
        <v>9100</v>
      </c>
      <c r="Q8" s="5" t="n">
        <v>6521</v>
      </c>
    </row>
    <row r="9" spans="1:23">
      <c r="A9" s="4" t="s">
        <v>193</v>
      </c>
      <c r="C9" s="5" t="n">
        <v>21835</v>
      </c>
      <c r="E9" s="5" t="n">
        <v>58662</v>
      </c>
      <c r="G9" s="5" t="n">
        <v>55465</v>
      </c>
      <c r="I9" s="5" t="n">
        <v>-25535</v>
      </c>
      <c r="K9" s="5" t="n">
        <v>-22029</v>
      </c>
      <c r="M9" s="5" t="n">
        <v>-67049</v>
      </c>
      <c r="O9" s="5" t="n">
        <v>135962</v>
      </c>
      <c r="Q9" s="5" t="n">
        <v>-114613</v>
      </c>
    </row>
    <row r="10" spans="1:23">
      <c r="A10" s="4" t="s">
        <v>660</v>
      </c>
      <c r="C10" s="5" t="n">
        <v>4996043</v>
      </c>
      <c r="E10" s="5" t="n">
        <v>4926081</v>
      </c>
      <c r="G10" s="5" t="n">
        <v>4846521</v>
      </c>
      <c r="I10" s="5" t="n">
        <v>4741931</v>
      </c>
      <c r="K10" s="5" t="n">
        <v>4549749</v>
      </c>
      <c r="M10" s="5" t="n">
        <v>4572528</v>
      </c>
      <c r="O10" s="5" t="n">
        <v>4996043</v>
      </c>
      <c r="Q10" s="5" t="n">
        <v>4741931</v>
      </c>
    </row>
    <row r="11" spans="1:23">
      <c r="A11" s="4" t="s">
        <v>1180</v>
      </c>
    </row>
    <row r="12" spans="1:23">
      <c r="A12" s="3" t="s">
        <v>206</v>
      </c>
    </row>
    <row r="13" spans="1:23">
      <c r="A13" s="4" t="s">
        <v>209</v>
      </c>
      <c r="B13" s="4" t="s">
        <v>70</v>
      </c>
      <c r="W13" s="5" t="n">
        <v>-26834</v>
      </c>
    </row>
    <row r="14" spans="1:23">
      <c r="A14" s="4" t="s">
        <v>653</v>
      </c>
      <c r="C14" s="5" t="n">
        <v>21071</v>
      </c>
      <c r="G14" s="5" t="n">
        <v>-75736</v>
      </c>
      <c r="I14" s="5" t="n">
        <v>-107476</v>
      </c>
      <c r="O14" s="5" t="n">
        <v>-75736</v>
      </c>
    </row>
    <row r="15" spans="1:23">
      <c r="A15" s="4" t="s">
        <v>1181</v>
      </c>
      <c r="W15" s="5" t="n">
        <v>-5</v>
      </c>
    </row>
    <row r="16" spans="1:23">
      <c r="A16" s="4" t="s">
        <v>1177</v>
      </c>
      <c r="W16" s="5" t="n">
        <v>-26839</v>
      </c>
    </row>
    <row r="17" spans="1:23">
      <c r="A17" s="4" t="s">
        <v>1178</v>
      </c>
      <c r="C17" s="5" t="n">
        <v>16889</v>
      </c>
      <c r="I17" s="5" t="n">
        <v>-25924</v>
      </c>
      <c r="O17" s="5" t="n">
        <v>113495</v>
      </c>
      <c r="Q17" s="5" t="n">
        <v>-106522</v>
      </c>
    </row>
    <row r="18" spans="1:23">
      <c r="A18" s="4" t="s">
        <v>1179</v>
      </c>
      <c r="C18" s="5" t="n">
        <v>0</v>
      </c>
      <c r="I18" s="5" t="n">
        <v>0</v>
      </c>
      <c r="O18" s="5" t="n">
        <v>201</v>
      </c>
      <c r="Q18" s="5" t="n">
        <v>-39</v>
      </c>
    </row>
    <row r="19" spans="1:23">
      <c r="A19" s="4" t="s">
        <v>193</v>
      </c>
      <c r="C19" s="5" t="n">
        <v>16889</v>
      </c>
      <c r="I19" s="5" t="n">
        <v>-25924</v>
      </c>
      <c r="O19" s="5" t="n">
        <v>113696</v>
      </c>
      <c r="Q19" s="5" t="n">
        <v>-106561</v>
      </c>
    </row>
    <row r="20" spans="1:23">
      <c r="A20" s="4" t="s">
        <v>660</v>
      </c>
      <c r="C20" s="5" t="n">
        <v>37960</v>
      </c>
      <c r="E20" s="5" t="n">
        <v>21071</v>
      </c>
      <c r="I20" s="5" t="n">
        <v>-133400</v>
      </c>
      <c r="K20" s="5" t="n">
        <v>-107476</v>
      </c>
      <c r="O20" s="5" t="n">
        <v>37960</v>
      </c>
      <c r="Q20" s="5" t="n">
        <v>-133400</v>
      </c>
    </row>
    <row r="21" spans="1:23">
      <c r="A21" s="4" t="s">
        <v>1182</v>
      </c>
    </row>
    <row r="22" spans="1:23">
      <c r="A22" s="3" t="s">
        <v>206</v>
      </c>
    </row>
    <row r="23" spans="1:23">
      <c r="A23" s="4" t="s">
        <v>209</v>
      </c>
      <c r="B23" s="4" t="s">
        <v>70</v>
      </c>
      <c r="W23" s="5" t="n">
        <v>-7764</v>
      </c>
    </row>
    <row r="24" spans="1:23">
      <c r="A24" s="4" t="s">
        <v>653</v>
      </c>
      <c r="C24" s="5" t="n">
        <v>2184</v>
      </c>
      <c r="G24" s="5" t="n">
        <v>-12112</v>
      </c>
      <c r="I24" s="5" t="n">
        <v>-19757</v>
      </c>
      <c r="O24" s="5" t="n">
        <v>-12112</v>
      </c>
    </row>
    <row r="25" spans="1:23">
      <c r="A25" s="4" t="s">
        <v>1181</v>
      </c>
      <c r="W25" s="5" t="n">
        <v>-206</v>
      </c>
    </row>
    <row r="26" spans="1:23">
      <c r="A26" s="4" t="s">
        <v>1177</v>
      </c>
      <c r="W26" s="5" t="n">
        <v>-7970</v>
      </c>
    </row>
    <row r="27" spans="1:23">
      <c r="A27" s="4" t="s">
        <v>1178</v>
      </c>
      <c r="C27" s="5" t="n">
        <v>1855</v>
      </c>
      <c r="I27" s="5" t="n">
        <v>-2517</v>
      </c>
      <c r="O27" s="5" t="n">
        <v>13367</v>
      </c>
      <c r="Q27" s="5" t="n">
        <v>-14612</v>
      </c>
    </row>
    <row r="28" spans="1:23">
      <c r="A28" s="4" t="s">
        <v>1179</v>
      </c>
      <c r="C28" s="5" t="n">
        <v>989</v>
      </c>
      <c r="I28" s="5" t="n">
        <v>771</v>
      </c>
      <c r="O28" s="5" t="n">
        <v>3773</v>
      </c>
      <c r="Q28" s="5" t="n">
        <v>1079</v>
      </c>
    </row>
    <row r="29" spans="1:23">
      <c r="A29" s="4" t="s">
        <v>193</v>
      </c>
      <c r="C29" s="5" t="n">
        <v>2844</v>
      </c>
      <c r="I29" s="5" t="n">
        <v>-1746</v>
      </c>
      <c r="O29" s="5" t="n">
        <v>17140</v>
      </c>
      <c r="Q29" s="5" t="n">
        <v>-13533</v>
      </c>
    </row>
    <row r="30" spans="1:23">
      <c r="A30" s="4" t="s">
        <v>660</v>
      </c>
      <c r="C30" s="5" t="n">
        <v>5028</v>
      </c>
      <c r="E30" s="5" t="n">
        <v>2184</v>
      </c>
      <c r="I30" s="5" t="n">
        <v>-21503</v>
      </c>
      <c r="K30" s="5" t="n">
        <v>-19757</v>
      </c>
      <c r="O30" s="5" t="n">
        <v>5028</v>
      </c>
      <c r="Q30" s="5" t="n">
        <v>-21503</v>
      </c>
    </row>
    <row r="31" spans="1:23">
      <c r="A31" s="4" t="s">
        <v>1183</v>
      </c>
    </row>
    <row r="32" spans="1:23">
      <c r="A32" s="3" t="s">
        <v>206</v>
      </c>
    </row>
    <row r="33" spans="1:23">
      <c r="A33" s="4" t="s">
        <v>209</v>
      </c>
      <c r="B33" s="4" t="s">
        <v>70</v>
      </c>
      <c r="W33" s="5" t="n">
        <v>-288227</v>
      </c>
    </row>
    <row r="34" spans="1:23">
      <c r="A34" s="4" t="s">
        <v>653</v>
      </c>
      <c r="C34" s="5" t="n">
        <v>-285744</v>
      </c>
      <c r="G34" s="5" t="n">
        <v>-288768</v>
      </c>
      <c r="I34" s="5" t="n">
        <v>-284881</v>
      </c>
      <c r="O34" s="5" t="n">
        <v>-288768</v>
      </c>
    </row>
    <row r="35" spans="1:23">
      <c r="A35" s="4" t="s">
        <v>1181</v>
      </c>
      <c r="W35" s="5" t="n">
        <v>0</v>
      </c>
    </row>
    <row r="36" spans="1:23">
      <c r="A36" s="4" t="s">
        <v>1177</v>
      </c>
      <c r="W36" s="5" t="n">
        <v>-288227</v>
      </c>
    </row>
    <row r="37" spans="1:23">
      <c r="A37" s="4" t="s">
        <v>1178</v>
      </c>
      <c r="C37" s="5" t="n">
        <v>0</v>
      </c>
      <c r="I37" s="5" t="n">
        <v>0</v>
      </c>
      <c r="O37" s="5" t="n">
        <v>0</v>
      </c>
      <c r="Q37" s="5" t="n">
        <v>0</v>
      </c>
    </row>
    <row r="38" spans="1:23">
      <c r="A38" s="4" t="s">
        <v>1179</v>
      </c>
      <c r="C38" s="5" t="n">
        <v>2102</v>
      </c>
      <c r="I38" s="5" t="n">
        <v>2135</v>
      </c>
      <c r="O38" s="5" t="n">
        <v>5126</v>
      </c>
      <c r="Q38" s="5" t="n">
        <v>5481</v>
      </c>
    </row>
    <row r="39" spans="1:23">
      <c r="A39" s="4" t="s">
        <v>193</v>
      </c>
      <c r="C39" s="5" t="n">
        <v>2102</v>
      </c>
      <c r="I39" s="5" t="n">
        <v>2135</v>
      </c>
      <c r="O39" s="5" t="n">
        <v>5126</v>
      </c>
      <c r="Q39" s="5" t="n">
        <v>5481</v>
      </c>
    </row>
    <row r="40" spans="1:23">
      <c r="A40" s="4" t="s">
        <v>660</v>
      </c>
      <c r="C40" s="5" t="n">
        <v>-283642</v>
      </c>
      <c r="E40" s="5" t="n">
        <v>-285744</v>
      </c>
      <c r="I40" s="5" t="n">
        <v>-282746</v>
      </c>
      <c r="K40" s="5" t="n">
        <v>-284881</v>
      </c>
      <c r="O40" s="5" t="n">
        <v>-283642</v>
      </c>
      <c r="Q40" s="5" t="n">
        <v>-282746</v>
      </c>
    </row>
    <row r="41" spans="1:23">
      <c r="A41" s="4" t="s">
        <v>199</v>
      </c>
    </row>
    <row r="42" spans="1:23">
      <c r="A42" s="3" t="s">
        <v>206</v>
      </c>
    </row>
    <row r="43" spans="1:23">
      <c r="A43" s="4" t="s">
        <v>209</v>
      </c>
      <c r="B43" s="4" t="s">
        <v>70</v>
      </c>
      <c r="W43" s="5" t="n">
        <v>-322825</v>
      </c>
    </row>
    <row r="44" spans="1:23">
      <c r="A44" s="4" t="s">
        <v>653</v>
      </c>
      <c r="C44" s="5" t="n">
        <v>-262489</v>
      </c>
      <c r="D44" s="4" t="s">
        <v>74</v>
      </c>
      <c r="E44" s="5" t="n">
        <v>-321151</v>
      </c>
      <c r="F44" s="4" t="s">
        <v>74</v>
      </c>
      <c r="G44" s="5" t="n">
        <v>-376616</v>
      </c>
      <c r="H44" s="4" t="s">
        <v>74</v>
      </c>
      <c r="I44" s="5" t="n">
        <v>-412114</v>
      </c>
      <c r="J44" s="4" t="s">
        <v>70</v>
      </c>
      <c r="K44" s="5" t="n">
        <v>-390085</v>
      </c>
      <c r="L44" s="4" t="s">
        <v>70</v>
      </c>
      <c r="M44" s="5" t="n">
        <v>-265279</v>
      </c>
      <c r="N44" s="4" t="s">
        <v>70</v>
      </c>
      <c r="O44" s="5" t="n">
        <v>-376616</v>
      </c>
      <c r="P44" s="4" t="s">
        <v>74</v>
      </c>
      <c r="Q44" s="5" t="n">
        <v>-265279</v>
      </c>
      <c r="R44" s="4" t="s">
        <v>70</v>
      </c>
    </row>
    <row r="45" spans="1:23">
      <c r="A45" s="4" t="s">
        <v>1181</v>
      </c>
      <c r="W45" s="5" t="n">
        <v>-211</v>
      </c>
    </row>
    <row r="46" spans="1:23">
      <c r="A46" s="4" t="s">
        <v>1177</v>
      </c>
      <c r="S46" s="6" t="n">
        <v>-376616</v>
      </c>
      <c r="T46" s="4" t="s">
        <v>74</v>
      </c>
      <c r="U46" s="6" t="n">
        <v>-323036</v>
      </c>
      <c r="V46" s="4" t="s">
        <v>70</v>
      </c>
      <c r="W46" s="6" t="n">
        <v>-323036</v>
      </c>
    </row>
    <row r="47" spans="1:23">
      <c r="A47" s="4" t="s">
        <v>193</v>
      </c>
      <c r="C47" s="5" t="n">
        <v>21835</v>
      </c>
      <c r="D47" s="4" t="s">
        <v>74</v>
      </c>
      <c r="E47" s="5" t="n">
        <v>58662</v>
      </c>
      <c r="F47" s="4" t="s">
        <v>74</v>
      </c>
      <c r="G47" s="5" t="n">
        <v>55465</v>
      </c>
      <c r="H47" s="4" t="s">
        <v>74</v>
      </c>
      <c r="I47" s="5" t="n">
        <v>-25535</v>
      </c>
      <c r="J47" s="4" t="s">
        <v>70</v>
      </c>
      <c r="K47" s="5" t="n">
        <v>-22029</v>
      </c>
      <c r="L47" s="4" t="s">
        <v>70</v>
      </c>
      <c r="M47" s="5" t="n">
        <v>-67049</v>
      </c>
      <c r="N47" s="4" t="s">
        <v>70</v>
      </c>
    </row>
    <row r="48" spans="1:23">
      <c r="A48" s="4" t="s">
        <v>660</v>
      </c>
      <c r="C48" s="6" t="n">
        <v>-240654</v>
      </c>
      <c r="D48" s="4" t="s">
        <v>74</v>
      </c>
      <c r="E48" s="6" t="n">
        <v>-262489</v>
      </c>
      <c r="F48" s="4" t="s">
        <v>74</v>
      </c>
      <c r="G48" s="6" t="n">
        <v>-321151</v>
      </c>
      <c r="H48" s="4" t="s">
        <v>74</v>
      </c>
      <c r="I48" s="6" t="n">
        <v>-437649</v>
      </c>
      <c r="J48" s="4" t="s">
        <v>70</v>
      </c>
      <c r="K48" s="6" t="n">
        <v>-412114</v>
      </c>
      <c r="L48" s="4" t="s">
        <v>70</v>
      </c>
      <c r="M48" s="6" t="n">
        <v>-390085</v>
      </c>
      <c r="N48" s="4" t="s">
        <v>70</v>
      </c>
      <c r="O48" s="6" t="n">
        <v>-240654</v>
      </c>
      <c r="P48" s="4" t="s">
        <v>74</v>
      </c>
      <c r="Q48" s="6" t="n">
        <v>-437649</v>
      </c>
      <c r="R48" s="4" t="s">
        <v>70</v>
      </c>
    </row>
    <row r="49" spans="1:23"/>
    <row r="50" spans="1:23">
      <c r="A50" s="4" t="s">
        <v>70</v>
      </c>
      <c r="B50" s="4" t="s">
        <v>246</v>
      </c>
    </row>
    <row r="51" spans="1:23">
      <c r="A51" s="4" t="s">
        <v>74</v>
      </c>
      <c r="B51" s="4" t="s">
        <v>246</v>
      </c>
    </row>
  </sheetData>
  <mergeCells count="18">
    <mergeCell ref="A1:B2"/>
    <mergeCell ref="C1:N1"/>
    <mergeCell ref="O1:R1"/>
    <mergeCell ref="S1:T1"/>
    <mergeCell ref="U1:V1"/>
    <mergeCell ref="C2:D2"/>
    <mergeCell ref="E2:F2"/>
    <mergeCell ref="G2:H2"/>
    <mergeCell ref="I2:J2"/>
    <mergeCell ref="K2:L2"/>
    <mergeCell ref="M2:N2"/>
    <mergeCell ref="O2:P2"/>
    <mergeCell ref="Q2:R2"/>
    <mergeCell ref="S2:T2"/>
    <mergeCell ref="U2:V2"/>
    <mergeCell ref="A49:V49"/>
    <mergeCell ref="B50:V50"/>
    <mergeCell ref="B51:V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6"/>
  </cols>
  <sheetData>
    <row r="1" spans="1:9">
      <c r="A1" s="1" t="s">
        <v>258</v>
      </c>
      <c r="C1" s="2" t="s">
        <v>128</v>
      </c>
      <c r="G1" s="2" t="s">
        <v>1</v>
      </c>
      <c r="I1" s="2" t="s">
        <v>259</v>
      </c>
    </row>
    <row r="2" spans="1:9">
      <c r="C2" s="2" t="s">
        <v>60</v>
      </c>
      <c r="D2" s="2" t="s">
        <v>251</v>
      </c>
      <c r="E2" s="2" t="s">
        <v>129</v>
      </c>
      <c r="F2" s="2" t="s">
        <v>253</v>
      </c>
      <c r="G2" s="2" t="s">
        <v>60</v>
      </c>
      <c r="H2" s="2" t="s">
        <v>129</v>
      </c>
      <c r="I2" s="2" t="s">
        <v>61</v>
      </c>
    </row>
    <row r="3" spans="1:9">
      <c r="A3" s="3" t="s">
        <v>260</v>
      </c>
    </row>
    <row r="4" spans="1:9">
      <c r="A4" s="4" t="s">
        <v>177</v>
      </c>
      <c r="C4" s="6" t="n">
        <v>113943</v>
      </c>
      <c r="D4" s="6" t="n">
        <v>103405</v>
      </c>
      <c r="E4" s="6" t="n">
        <v>274716</v>
      </c>
      <c r="F4" s="6" t="n">
        <v>94994</v>
      </c>
      <c r="G4" s="6" t="n">
        <v>331090</v>
      </c>
      <c r="H4" s="6" t="n">
        <v>455702</v>
      </c>
    </row>
    <row r="5" spans="1:9">
      <c r="A5" s="3" t="s">
        <v>261</v>
      </c>
    </row>
    <row r="6" spans="1:9">
      <c r="A6" s="4" t="s">
        <v>145</v>
      </c>
      <c r="C6" s="5" t="n">
        <v>15000</v>
      </c>
      <c r="E6" s="5" t="n">
        <v>2000</v>
      </c>
      <c r="G6" s="5" t="n">
        <v>37000</v>
      </c>
      <c r="H6" s="5" t="n">
        <v>1000</v>
      </c>
    </row>
    <row r="7" spans="1:9">
      <c r="A7" s="4" t="s">
        <v>262</v>
      </c>
      <c r="G7" s="5" t="n">
        <v>69102</v>
      </c>
      <c r="H7" s="5" t="n">
        <v>106314</v>
      </c>
    </row>
    <row r="8" spans="1:9">
      <c r="A8" s="4" t="s">
        <v>263</v>
      </c>
      <c r="G8" s="5" t="n">
        <v>33142</v>
      </c>
      <c r="H8" s="5" t="n">
        <v>35700</v>
      </c>
    </row>
    <row r="9" spans="1:9">
      <c r="A9" s="4" t="s">
        <v>167</v>
      </c>
      <c r="C9" s="5" t="n">
        <v>6206</v>
      </c>
      <c r="E9" s="5" t="n">
        <v>6460</v>
      </c>
      <c r="G9" s="5" t="n">
        <v>18628</v>
      </c>
      <c r="H9" s="5" t="n">
        <v>19394</v>
      </c>
    </row>
    <row r="10" spans="1:9">
      <c r="A10" s="4" t="s">
        <v>264</v>
      </c>
      <c r="G10" s="5" t="n">
        <v>1632</v>
      </c>
      <c r="H10" s="5" t="n">
        <v>-9991</v>
      </c>
    </row>
    <row r="11" spans="1:9">
      <c r="A11" s="4" t="s">
        <v>265</v>
      </c>
      <c r="G11" s="5" t="n">
        <v>-183852</v>
      </c>
      <c r="H11" s="5" t="n">
        <v>86135</v>
      </c>
    </row>
    <row r="12" spans="1:9">
      <c r="A12" s="4" t="s">
        <v>266</v>
      </c>
      <c r="G12" s="5" t="n">
        <v>2820</v>
      </c>
      <c r="H12" s="5" t="n">
        <v>-840</v>
      </c>
    </row>
    <row r="13" spans="1:9">
      <c r="A13" s="4" t="s">
        <v>267</v>
      </c>
      <c r="G13" s="5" t="n">
        <v>-64</v>
      </c>
      <c r="H13" s="5" t="n">
        <v>814</v>
      </c>
    </row>
    <row r="14" spans="1:9">
      <c r="A14" s="4" t="s">
        <v>268</v>
      </c>
      <c r="G14" s="5" t="n">
        <v>6185</v>
      </c>
      <c r="H14" s="5" t="n">
        <v>-1447</v>
      </c>
    </row>
    <row r="15" spans="1:9">
      <c r="A15" s="4" t="s">
        <v>223</v>
      </c>
      <c r="G15" s="5" t="n">
        <v>16478</v>
      </c>
      <c r="H15" s="5" t="n">
        <v>17465</v>
      </c>
    </row>
    <row r="16" spans="1:9">
      <c r="A16" s="4" t="s">
        <v>269</v>
      </c>
      <c r="G16" s="5" t="n">
        <v>-1105</v>
      </c>
      <c r="H16" s="5" t="n">
        <v>3777</v>
      </c>
    </row>
    <row r="17" spans="1:9">
      <c r="A17" s="4" t="s">
        <v>270</v>
      </c>
      <c r="C17" s="5" t="n">
        <v>-97</v>
      </c>
      <c r="E17" s="5" t="n">
        <v>-212859</v>
      </c>
      <c r="G17" s="5" t="n">
        <v>-444</v>
      </c>
      <c r="H17" s="5" t="n">
        <v>-212924</v>
      </c>
    </row>
    <row r="18" spans="1:9">
      <c r="A18" s="4" t="s">
        <v>271</v>
      </c>
      <c r="G18" s="5" t="n">
        <v>267</v>
      </c>
      <c r="H18" s="5" t="n">
        <v>-52</v>
      </c>
    </row>
    <row r="19" spans="1:9">
      <c r="A19" s="4" t="s">
        <v>272</v>
      </c>
      <c r="C19" s="5" t="n">
        <v>6</v>
      </c>
      <c r="E19" s="5" t="n">
        <v>1</v>
      </c>
      <c r="G19" s="5" t="n">
        <v>7</v>
      </c>
      <c r="H19" s="5" t="n">
        <v>1</v>
      </c>
    </row>
    <row r="20" spans="1:9">
      <c r="A20" s="4" t="s">
        <v>273</v>
      </c>
      <c r="G20" s="5" t="n">
        <v>20453</v>
      </c>
      <c r="H20" s="5" t="n">
        <v>-2469</v>
      </c>
    </row>
    <row r="21" spans="1:9">
      <c r="A21" s="4" t="s">
        <v>274</v>
      </c>
      <c r="G21" s="5" t="n">
        <v>-3224</v>
      </c>
      <c r="H21" s="5" t="n">
        <v>-2785</v>
      </c>
    </row>
    <row r="22" spans="1:9">
      <c r="A22" s="3" t="s">
        <v>275</v>
      </c>
    </row>
    <row r="23" spans="1:9">
      <c r="A23" s="4" t="s">
        <v>276</v>
      </c>
      <c r="G23" s="5" t="n">
        <v>-1488577</v>
      </c>
      <c r="H23" s="5" t="n">
        <v>-1729549</v>
      </c>
    </row>
    <row r="24" spans="1:9">
      <c r="A24" s="4" t="s">
        <v>277</v>
      </c>
      <c r="B24" s="4" t="s">
        <v>70</v>
      </c>
      <c r="G24" s="5" t="n">
        <v>581137</v>
      </c>
      <c r="H24" s="5" t="n">
        <v>751589</v>
      </c>
    </row>
    <row r="25" spans="1:9">
      <c r="A25" s="4" t="s">
        <v>278</v>
      </c>
      <c r="G25" s="5" t="n">
        <v>-6468</v>
      </c>
      <c r="H25" s="5" t="n">
        <v>13755</v>
      </c>
    </row>
    <row r="26" spans="1:9">
      <c r="A26" s="4" t="s">
        <v>279</v>
      </c>
      <c r="G26" s="5" t="n">
        <v>-509</v>
      </c>
      <c r="H26" s="5" t="n">
        <v>0</v>
      </c>
    </row>
    <row r="27" spans="1:9">
      <c r="A27" s="3" t="s">
        <v>280</v>
      </c>
    </row>
    <row r="28" spans="1:9">
      <c r="A28" s="4" t="s">
        <v>68</v>
      </c>
      <c r="G28" s="5" t="n">
        <v>1077025</v>
      </c>
      <c r="H28" s="5" t="n">
        <v>392411</v>
      </c>
    </row>
    <row r="29" spans="1:9">
      <c r="A29" s="4" t="s">
        <v>79</v>
      </c>
      <c r="G29" s="5" t="n">
        <v>-170871</v>
      </c>
      <c r="H29" s="5" t="n">
        <v>-109109</v>
      </c>
    </row>
    <row r="30" spans="1:9">
      <c r="A30" s="4" t="s">
        <v>281</v>
      </c>
      <c r="G30" s="5" t="n">
        <v>3111</v>
      </c>
      <c r="H30" s="5" t="n">
        <v>-14052</v>
      </c>
    </row>
    <row r="31" spans="1:9">
      <c r="A31" s="4" t="s">
        <v>84</v>
      </c>
      <c r="G31" s="5" t="n">
        <v>-40256</v>
      </c>
      <c r="H31" s="5" t="n">
        <v>-6699</v>
      </c>
    </row>
    <row r="32" spans="1:9">
      <c r="A32" s="3" t="s">
        <v>282</v>
      </c>
    </row>
    <row r="33" spans="1:9">
      <c r="A33" s="4" t="s">
        <v>95</v>
      </c>
      <c r="G33" s="5" t="n">
        <v>384397</v>
      </c>
      <c r="H33" s="5" t="n">
        <v>101179</v>
      </c>
    </row>
    <row r="34" spans="1:9">
      <c r="A34" s="4" t="s">
        <v>98</v>
      </c>
      <c r="G34" s="5" t="n">
        <v>57270</v>
      </c>
      <c r="H34" s="5" t="n">
        <v>-12057</v>
      </c>
    </row>
    <row r="35" spans="1:9">
      <c r="A35" s="4" t="s">
        <v>283</v>
      </c>
      <c r="G35" s="5" t="n">
        <v>15935</v>
      </c>
      <c r="H35" s="5" t="n">
        <v>16610</v>
      </c>
    </row>
    <row r="36" spans="1:9">
      <c r="A36" s="4" t="s">
        <v>100</v>
      </c>
      <c r="G36" s="5" t="n">
        <v>-43737</v>
      </c>
      <c r="H36" s="5" t="n">
        <v>-30717</v>
      </c>
    </row>
    <row r="37" spans="1:9">
      <c r="A37" s="4" t="s">
        <v>284</v>
      </c>
      <c r="G37" s="5" t="n">
        <v>385482</v>
      </c>
      <c r="H37" s="5" t="n">
        <v>-586547</v>
      </c>
    </row>
    <row r="38" spans="1:9">
      <c r="A38" s="4" t="s">
        <v>285</v>
      </c>
      <c r="G38" s="5" t="n">
        <v>716572</v>
      </c>
      <c r="H38" s="5" t="n">
        <v>-130845</v>
      </c>
    </row>
    <row r="39" spans="1:9">
      <c r="A39" s="3" t="s">
        <v>286</v>
      </c>
    </row>
    <row r="40" spans="1:9">
      <c r="A40" s="4" t="s">
        <v>287</v>
      </c>
      <c r="G40" s="5" t="n">
        <v>182824</v>
      </c>
      <c r="H40" s="5" t="n">
        <v>15137</v>
      </c>
    </row>
    <row r="41" spans="1:9">
      <c r="A41" s="4" t="s">
        <v>288</v>
      </c>
      <c r="G41" s="5" t="n">
        <v>566803</v>
      </c>
      <c r="H41" s="5" t="n">
        <v>510232</v>
      </c>
    </row>
    <row r="42" spans="1:9">
      <c r="A42" s="4" t="s">
        <v>289</v>
      </c>
      <c r="G42" s="5" t="n">
        <v>-357182</v>
      </c>
      <c r="H42" s="5" t="n">
        <v>-362215</v>
      </c>
    </row>
    <row r="43" spans="1:9">
      <c r="A43" s="4" t="s">
        <v>290</v>
      </c>
      <c r="G43" s="5" t="n">
        <v>1440</v>
      </c>
      <c r="H43" s="5" t="n">
        <v>0</v>
      </c>
    </row>
    <row r="44" spans="1:9">
      <c r="A44" s="3" t="s">
        <v>291</v>
      </c>
    </row>
    <row r="45" spans="1:9">
      <c r="A45" s="4" t="s">
        <v>287</v>
      </c>
      <c r="G45" s="5" t="n">
        <v>14370</v>
      </c>
      <c r="H45" s="5" t="n">
        <v>22794</v>
      </c>
    </row>
    <row r="46" spans="1:9">
      <c r="A46" s="4" t="s">
        <v>289</v>
      </c>
      <c r="G46" s="5" t="n">
        <v>-28769</v>
      </c>
      <c r="H46" s="5" t="n">
        <v>-32928</v>
      </c>
    </row>
    <row r="47" spans="1:9">
      <c r="A47" s="4" t="s">
        <v>292</v>
      </c>
      <c r="G47" s="5" t="n">
        <v>0</v>
      </c>
      <c r="H47" s="5" t="n">
        <v>240206</v>
      </c>
    </row>
    <row r="48" spans="1:9">
      <c r="A48" s="4" t="s">
        <v>293</v>
      </c>
      <c r="G48" s="5" t="n">
        <v>11482</v>
      </c>
      <c r="H48" s="5" t="n">
        <v>25328</v>
      </c>
    </row>
    <row r="49" spans="1:9">
      <c r="A49" s="4" t="s">
        <v>294</v>
      </c>
      <c r="G49" s="5" t="n">
        <v>20100</v>
      </c>
      <c r="H49" s="5" t="n">
        <v>50498</v>
      </c>
    </row>
    <row r="50" spans="1:9">
      <c r="A50" s="4" t="s">
        <v>295</v>
      </c>
      <c r="G50" s="5" t="n">
        <v>10085</v>
      </c>
      <c r="H50" s="5" t="n">
        <v>11559</v>
      </c>
    </row>
    <row r="51" spans="1:9">
      <c r="A51" s="3" t="s">
        <v>280</v>
      </c>
    </row>
    <row r="52" spans="1:9">
      <c r="A52" s="4" t="s">
        <v>296</v>
      </c>
      <c r="G52" s="5" t="n">
        <v>-3779972</v>
      </c>
    </row>
    <row r="53" spans="1:9">
      <c r="A53" s="4" t="s">
        <v>296</v>
      </c>
      <c r="H53" s="5" t="n">
        <v>283922</v>
      </c>
    </row>
    <row r="54" spans="1:9">
      <c r="A54" s="4" t="s">
        <v>297</v>
      </c>
      <c r="G54" s="5" t="n">
        <v>374</v>
      </c>
      <c r="H54" s="5" t="n">
        <v>731</v>
      </c>
    </row>
    <row r="55" spans="1:9">
      <c r="A55" s="4" t="s">
        <v>67</v>
      </c>
      <c r="G55" s="5" t="n">
        <v>913199</v>
      </c>
      <c r="H55" s="5" t="n">
        <v>653919</v>
      </c>
    </row>
    <row r="56" spans="1:9">
      <c r="A56" s="4" t="s">
        <v>298</v>
      </c>
      <c r="G56" s="5" t="n">
        <v>0</v>
      </c>
      <c r="H56" s="5" t="n">
        <v>-27599</v>
      </c>
    </row>
    <row r="57" spans="1:9">
      <c r="A57" s="4" t="s">
        <v>299</v>
      </c>
      <c r="G57" s="5" t="n">
        <v>0</v>
      </c>
      <c r="H57" s="5" t="n">
        <v>-46017</v>
      </c>
    </row>
    <row r="58" spans="1:9">
      <c r="A58" s="4" t="s">
        <v>300</v>
      </c>
      <c r="G58" s="5" t="n">
        <v>-2445246</v>
      </c>
      <c r="H58" s="5" t="n">
        <v>1345567</v>
      </c>
    </row>
    <row r="59" spans="1:9">
      <c r="A59" s="3" t="s">
        <v>301</v>
      </c>
    </row>
    <row r="60" spans="1:9">
      <c r="A60" s="4" t="s">
        <v>302</v>
      </c>
      <c r="G60" s="5" t="n">
        <v>8793</v>
      </c>
      <c r="H60" s="5" t="n">
        <v>4443</v>
      </c>
    </row>
    <row r="61" spans="1:9">
      <c r="A61" s="4" t="s">
        <v>303</v>
      </c>
      <c r="G61" s="5" t="n">
        <v>-127455</v>
      </c>
      <c r="H61" s="5" t="n">
        <v>-99753</v>
      </c>
    </row>
    <row r="62" spans="1:9">
      <c r="A62" s="4" t="s">
        <v>304</v>
      </c>
      <c r="B62" s="4" t="s">
        <v>74</v>
      </c>
      <c r="G62" s="5" t="n">
        <v>-134041</v>
      </c>
      <c r="H62" s="5" t="n">
        <v>-23997</v>
      </c>
    </row>
    <row r="63" spans="1:9">
      <c r="A63" s="4" t="s">
        <v>305</v>
      </c>
      <c r="G63" s="5" t="n">
        <v>-8555</v>
      </c>
      <c r="H63" s="5" t="n">
        <v>-8555</v>
      </c>
    </row>
    <row r="64" spans="1:9">
      <c r="A64" s="4" t="s">
        <v>306</v>
      </c>
      <c r="G64" s="5" t="n">
        <v>-4650</v>
      </c>
      <c r="H64" s="5" t="n">
        <v>-4650</v>
      </c>
    </row>
    <row r="65" spans="1:9">
      <c r="A65" s="3" t="s">
        <v>307</v>
      </c>
    </row>
    <row r="66" spans="1:9">
      <c r="A66" s="4" t="s">
        <v>308</v>
      </c>
      <c r="G66" s="5" t="n">
        <v>-2581</v>
      </c>
      <c r="H66" s="5" t="n">
        <v>-17565</v>
      </c>
    </row>
    <row r="67" spans="1:9">
      <c r="A67" s="4" t="s">
        <v>309</v>
      </c>
      <c r="G67" s="5" t="n">
        <v>11572</v>
      </c>
      <c r="H67" s="5" t="n">
        <v>5646</v>
      </c>
    </row>
    <row r="68" spans="1:9">
      <c r="A68" s="3" t="s">
        <v>282</v>
      </c>
    </row>
    <row r="69" spans="1:9">
      <c r="A69" s="4" t="s">
        <v>310</v>
      </c>
      <c r="G69" s="5" t="n">
        <v>-738333</v>
      </c>
      <c r="H69" s="5" t="n">
        <v>417612</v>
      </c>
    </row>
    <row r="70" spans="1:9">
      <c r="A70" s="4" t="s">
        <v>311</v>
      </c>
      <c r="G70" s="5" t="n">
        <v>2814279</v>
      </c>
    </row>
    <row r="71" spans="1:9">
      <c r="A71" s="4" t="s">
        <v>311</v>
      </c>
      <c r="H71" s="5" t="n">
        <v>-1496739</v>
      </c>
    </row>
    <row r="72" spans="1:9">
      <c r="A72" s="4" t="s">
        <v>312</v>
      </c>
      <c r="G72" s="5" t="n">
        <v>1819029</v>
      </c>
      <c r="H72" s="5" t="n">
        <v>-1223558</v>
      </c>
    </row>
    <row r="73" spans="1:9">
      <c r="A73" s="4" t="s">
        <v>313</v>
      </c>
      <c r="G73" s="5" t="n">
        <v>90355</v>
      </c>
      <c r="H73" s="5" t="n">
        <v>-8836</v>
      </c>
    </row>
    <row r="74" spans="1:9">
      <c r="A74" s="4" t="s">
        <v>314</v>
      </c>
      <c r="D74" s="6" t="n">
        <v>1405325</v>
      </c>
      <c r="F74" s="6" t="n">
        <v>1452046</v>
      </c>
      <c r="G74" s="5" t="n">
        <v>1405325</v>
      </c>
      <c r="H74" s="5" t="n">
        <v>1452046</v>
      </c>
      <c r="I74" s="6" t="n">
        <v>1452046</v>
      </c>
    </row>
    <row r="75" spans="1:9">
      <c r="A75" s="4" t="s">
        <v>315</v>
      </c>
      <c r="C75" s="6" t="n">
        <v>1495680</v>
      </c>
      <c r="E75" s="6" t="n">
        <v>1443210</v>
      </c>
      <c r="G75" s="5" t="n">
        <v>1495680</v>
      </c>
      <c r="H75" s="5" t="n">
        <v>1443210</v>
      </c>
      <c r="I75" s="6" t="n">
        <v>1405325</v>
      </c>
    </row>
    <row r="76" spans="1:9">
      <c r="A76" s="3" t="s">
        <v>316</v>
      </c>
    </row>
    <row r="77" spans="1:9">
      <c r="A77" s="4" t="s">
        <v>317</v>
      </c>
      <c r="G77" s="5" t="n">
        <v>303180</v>
      </c>
      <c r="H77" s="5" t="n">
        <v>208160</v>
      </c>
    </row>
    <row r="78" spans="1:9">
      <c r="A78" s="4" t="s">
        <v>318</v>
      </c>
      <c r="G78" s="5" t="n">
        <v>32811</v>
      </c>
      <c r="H78" s="5" t="n">
        <v>12779</v>
      </c>
    </row>
    <row r="79" spans="1:9">
      <c r="A79" s="4" t="s">
        <v>319</v>
      </c>
      <c r="G79" s="5" t="n">
        <v>27742</v>
      </c>
      <c r="H79" s="5" t="n">
        <v>1576</v>
      </c>
    </row>
    <row r="80" spans="1:9">
      <c r="A80" s="4" t="s">
        <v>320</v>
      </c>
      <c r="G80" s="5" t="n">
        <v>6309</v>
      </c>
      <c r="H80" s="5" t="n">
        <v>11388</v>
      </c>
    </row>
    <row r="81" spans="1:9">
      <c r="A81" s="4" t="s">
        <v>321</v>
      </c>
      <c r="G81" s="5" t="n">
        <v>1024274</v>
      </c>
      <c r="H81" s="5" t="n">
        <v>907788</v>
      </c>
    </row>
    <row r="82" spans="1:9">
      <c r="A82" s="4" t="s">
        <v>322</v>
      </c>
      <c r="G82" s="6" t="n">
        <v>31465</v>
      </c>
      <c r="H82" s="6" t="n">
        <v>0</v>
      </c>
    </row>
    <row r="83" spans="1:9"/>
    <row r="84" spans="1:9">
      <c r="A84" s="4" t="s">
        <v>70</v>
      </c>
      <c r="B84" s="4" t="s">
        <v>323</v>
      </c>
    </row>
    <row r="85" spans="1:9">
      <c r="A85" s="4" t="s">
        <v>74</v>
      </c>
      <c r="B85" s="4" t="s">
        <v>324</v>
      </c>
    </row>
  </sheetData>
  <mergeCells count="6">
    <mergeCell ref="A1:B2"/>
    <mergeCell ref="C1:F1"/>
    <mergeCell ref="G1:H1"/>
    <mergeCell ref="A83:H83"/>
    <mergeCell ref="B84:H84"/>
    <mergeCell ref="B85:H8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4</v>
      </c>
      <c r="B1" s="2" t="s">
        <v>128</v>
      </c>
      <c r="D1" s="2" t="s">
        <v>1</v>
      </c>
    </row>
    <row r="2" spans="1:5">
      <c r="B2" s="2" t="s">
        <v>60</v>
      </c>
      <c r="C2" s="2" t="s">
        <v>129</v>
      </c>
      <c r="D2" s="2" t="s">
        <v>60</v>
      </c>
      <c r="E2" s="2" t="s">
        <v>129</v>
      </c>
    </row>
    <row r="3" spans="1:5">
      <c r="A3" s="3" t="s">
        <v>1185</v>
      </c>
    </row>
    <row r="4" spans="1:5">
      <c r="A4" s="4" t="s">
        <v>1186</v>
      </c>
      <c r="B4" s="6" t="n">
        <v>0</v>
      </c>
      <c r="C4" s="6" t="n">
        <v>0</v>
      </c>
      <c r="D4" s="6" t="n">
        <v>-267</v>
      </c>
      <c r="E4" s="6" t="n">
        <v>52</v>
      </c>
    </row>
    <row r="5" spans="1:5">
      <c r="A5" s="4" t="s">
        <v>176</v>
      </c>
      <c r="B5" s="5" t="n">
        <v>35796</v>
      </c>
      <c r="C5" s="5" t="n">
        <v>83925</v>
      </c>
      <c r="D5" s="5" t="n">
        <v>97321</v>
      </c>
      <c r="E5" s="5" t="n">
        <v>133553</v>
      </c>
    </row>
    <row r="6" spans="1:5">
      <c r="A6" s="4" t="s">
        <v>1179</v>
      </c>
      <c r="B6" s="5" t="n">
        <v>3091</v>
      </c>
      <c r="C6" s="5" t="n">
        <v>2906</v>
      </c>
      <c r="D6" s="5" t="n">
        <v>9100</v>
      </c>
      <c r="E6" s="5" t="n">
        <v>6521</v>
      </c>
    </row>
    <row r="7" spans="1:5">
      <c r="A7" s="4" t="s">
        <v>131</v>
      </c>
      <c r="B7" s="5" t="n">
        <v>356371</v>
      </c>
      <c r="C7" s="5" t="n">
        <v>331000</v>
      </c>
      <c r="D7" s="5" t="n">
        <v>1040421</v>
      </c>
      <c r="E7" s="5" t="n">
        <v>954467</v>
      </c>
    </row>
    <row r="8" spans="1:5">
      <c r="A8" s="4" t="s">
        <v>173</v>
      </c>
      <c r="B8" s="5" t="n">
        <v>39677</v>
      </c>
      <c r="C8" s="5" t="n">
        <v>25701</v>
      </c>
      <c r="D8" s="5" t="n">
        <v>88674</v>
      </c>
      <c r="E8" s="5" t="n">
        <v>112032</v>
      </c>
    </row>
    <row r="9" spans="1:5">
      <c r="A9" s="4" t="s">
        <v>1180</v>
      </c>
    </row>
    <row r="10" spans="1:5">
      <c r="A10" s="3" t="s">
        <v>1185</v>
      </c>
    </row>
    <row r="11" spans="1:5">
      <c r="A11" s="4" t="s">
        <v>1179</v>
      </c>
      <c r="B11" s="5" t="n">
        <v>0</v>
      </c>
      <c r="C11" s="5" t="n">
        <v>0</v>
      </c>
      <c r="D11" s="5" t="n">
        <v>201</v>
      </c>
      <c r="E11" s="5" t="n">
        <v>-39</v>
      </c>
    </row>
    <row r="12" spans="1:5">
      <c r="A12" s="4" t="s">
        <v>1182</v>
      </c>
    </row>
    <row r="13" spans="1:5">
      <c r="A13" s="3" t="s">
        <v>1185</v>
      </c>
    </row>
    <row r="14" spans="1:5">
      <c r="A14" s="4" t="s">
        <v>1179</v>
      </c>
      <c r="B14" s="5" t="n">
        <v>989</v>
      </c>
      <c r="C14" s="5" t="n">
        <v>771</v>
      </c>
      <c r="D14" s="5" t="n">
        <v>3773</v>
      </c>
      <c r="E14" s="5" t="n">
        <v>1079</v>
      </c>
    </row>
    <row r="15" spans="1:5">
      <c r="A15" s="4" t="s">
        <v>1183</v>
      </c>
    </row>
    <row r="16" spans="1:5">
      <c r="A16" s="3" t="s">
        <v>1185</v>
      </c>
    </row>
    <row r="17" spans="1:5">
      <c r="A17" s="4" t="s">
        <v>1179</v>
      </c>
      <c r="B17" s="5" t="n">
        <v>2102</v>
      </c>
      <c r="C17" s="5" t="n">
        <v>2135</v>
      </c>
      <c r="D17" s="5" t="n">
        <v>5126</v>
      </c>
      <c r="E17" s="5" t="n">
        <v>5481</v>
      </c>
    </row>
    <row r="18" spans="1:5">
      <c r="A18" s="4" t="s">
        <v>1187</v>
      </c>
    </row>
    <row r="19" spans="1:5">
      <c r="A19" s="3" t="s">
        <v>1185</v>
      </c>
    </row>
    <row r="20" spans="1:5">
      <c r="A20" s="4" t="s">
        <v>1179</v>
      </c>
      <c r="B20" s="5" t="n">
        <v>3091</v>
      </c>
      <c r="C20" s="5" t="n">
        <v>2906</v>
      </c>
      <c r="D20" s="5" t="n">
        <v>9100</v>
      </c>
      <c r="E20" s="5" t="n">
        <v>6521</v>
      </c>
    </row>
    <row r="21" spans="1:5">
      <c r="A21" s="4" t="s">
        <v>1188</v>
      </c>
    </row>
    <row r="22" spans="1:5">
      <c r="A22" s="3" t="s">
        <v>1185</v>
      </c>
    </row>
    <row r="23" spans="1:5">
      <c r="A23" s="4" t="s">
        <v>1186</v>
      </c>
      <c r="B23" s="5" t="n">
        <v>0</v>
      </c>
      <c r="C23" s="5" t="n">
        <v>0</v>
      </c>
      <c r="D23" s="5" t="n">
        <v>267</v>
      </c>
      <c r="E23" s="5" t="n">
        <v>-52</v>
      </c>
    </row>
    <row r="24" spans="1:5">
      <c r="A24" s="4" t="s">
        <v>176</v>
      </c>
      <c r="B24" s="5" t="n">
        <v>0</v>
      </c>
      <c r="C24" s="5" t="n">
        <v>0</v>
      </c>
      <c r="D24" s="5" t="n">
        <v>-66</v>
      </c>
      <c r="E24" s="5" t="n">
        <v>13</v>
      </c>
    </row>
    <row r="25" spans="1:5">
      <c r="A25" s="4" t="s">
        <v>1179</v>
      </c>
      <c r="B25" s="5" t="n">
        <v>0</v>
      </c>
      <c r="C25" s="5" t="n">
        <v>0</v>
      </c>
      <c r="D25" s="5" t="n">
        <v>201</v>
      </c>
      <c r="E25" s="5" t="n">
        <v>-39</v>
      </c>
    </row>
    <row r="26" spans="1:5">
      <c r="A26" s="4" t="s">
        <v>1189</v>
      </c>
    </row>
    <row r="27" spans="1:5">
      <c r="A27" s="3" t="s">
        <v>1185</v>
      </c>
    </row>
    <row r="28" spans="1:5">
      <c r="A28" s="4" t="s">
        <v>176</v>
      </c>
      <c r="B28" s="5" t="n">
        <v>-324</v>
      </c>
      <c r="C28" s="5" t="n">
        <v>-253</v>
      </c>
      <c r="D28" s="5" t="n">
        <v>-1239</v>
      </c>
      <c r="E28" s="5" t="n">
        <v>-354</v>
      </c>
    </row>
    <row r="29" spans="1:5">
      <c r="A29" s="4" t="s">
        <v>1179</v>
      </c>
      <c r="B29" s="5" t="n">
        <v>989</v>
      </c>
      <c r="C29" s="5" t="n">
        <v>771</v>
      </c>
      <c r="D29" s="5" t="n">
        <v>3773</v>
      </c>
      <c r="E29" s="5" t="n">
        <v>1079</v>
      </c>
    </row>
    <row r="30" spans="1:5">
      <c r="A30" s="4" t="s">
        <v>131</v>
      </c>
      <c r="B30" s="5" t="n">
        <v>1313</v>
      </c>
      <c r="C30" s="5" t="n">
        <v>1024</v>
      </c>
      <c r="D30" s="5" t="n">
        <v>5012</v>
      </c>
      <c r="E30" s="5" t="n">
        <v>1433</v>
      </c>
    </row>
    <row r="31" spans="1:5">
      <c r="A31" s="4" t="s">
        <v>1190</v>
      </c>
    </row>
    <row r="32" spans="1:5">
      <c r="A32" s="3" t="s">
        <v>1185</v>
      </c>
    </row>
    <row r="33" spans="1:5">
      <c r="A33" s="4" t="s">
        <v>1179</v>
      </c>
      <c r="B33" s="5" t="n">
        <v>2102</v>
      </c>
      <c r="C33" s="5" t="n">
        <v>2135</v>
      </c>
      <c r="D33" s="5" t="n">
        <v>5126</v>
      </c>
      <c r="E33" s="5" t="n">
        <v>5481</v>
      </c>
    </row>
    <row r="34" spans="1:5">
      <c r="A34" s="4" t="s">
        <v>173</v>
      </c>
      <c r="B34" s="5" t="n">
        <v>2792</v>
      </c>
      <c r="C34" s="5" t="n">
        <v>2836</v>
      </c>
      <c r="D34" s="5" t="n">
        <v>6809</v>
      </c>
      <c r="E34" s="5" t="n">
        <v>7280</v>
      </c>
    </row>
    <row r="35" spans="1:5">
      <c r="A35" s="4" t="s">
        <v>1191</v>
      </c>
      <c r="B35" s="6" t="n">
        <v>-690</v>
      </c>
      <c r="C35" s="6" t="n">
        <v>-701</v>
      </c>
      <c r="D35" s="6" t="n">
        <v>-1683</v>
      </c>
      <c r="E35" s="6" t="n">
        <v>-179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192</v>
      </c>
      <c r="B1" s="2" t="s">
        <v>128</v>
      </c>
      <c r="H1" s="2" t="s">
        <v>1</v>
      </c>
    </row>
    <row r="2" spans="1:9">
      <c r="B2" s="2" t="s">
        <v>60</v>
      </c>
      <c r="C2" s="2" t="s">
        <v>250</v>
      </c>
      <c r="D2" s="2" t="s">
        <v>251</v>
      </c>
      <c r="E2" s="2" t="s">
        <v>129</v>
      </c>
      <c r="F2" s="2" t="s">
        <v>252</v>
      </c>
      <c r="G2" s="2" t="s">
        <v>253</v>
      </c>
      <c r="H2" s="2" t="s">
        <v>60</v>
      </c>
      <c r="I2" s="2" t="s">
        <v>129</v>
      </c>
    </row>
    <row r="3" spans="1:9">
      <c r="A3" s="3" t="s">
        <v>355</v>
      </c>
    </row>
    <row r="4" spans="1:9">
      <c r="A4" s="4" t="s">
        <v>177</v>
      </c>
      <c r="B4" s="6" t="n">
        <v>113943</v>
      </c>
      <c r="C4" s="6" t="n">
        <v>113742</v>
      </c>
      <c r="D4" s="6" t="n">
        <v>103405</v>
      </c>
      <c r="E4" s="6" t="n">
        <v>274716</v>
      </c>
      <c r="F4" s="6" t="n">
        <v>85992</v>
      </c>
      <c r="G4" s="6" t="n">
        <v>94994</v>
      </c>
      <c r="H4" s="6" t="n">
        <v>331090</v>
      </c>
      <c r="I4" s="6" t="n">
        <v>455702</v>
      </c>
    </row>
    <row r="5" spans="1:9">
      <c r="A5" s="4" t="s">
        <v>178</v>
      </c>
      <c r="B5" s="5" t="n">
        <v>2883</v>
      </c>
      <c r="E5" s="5" t="n">
        <v>2883</v>
      </c>
      <c r="H5" s="5" t="n">
        <v>8555</v>
      </c>
      <c r="I5" s="5" t="n">
        <v>8555</v>
      </c>
    </row>
    <row r="6" spans="1:9">
      <c r="A6" s="4" t="s">
        <v>179</v>
      </c>
      <c r="B6" s="5" t="n">
        <v>111060</v>
      </c>
      <c r="E6" s="5" t="n">
        <v>271833</v>
      </c>
      <c r="H6" s="5" t="n">
        <v>322535</v>
      </c>
      <c r="I6" s="5" t="n">
        <v>447147</v>
      </c>
    </row>
    <row r="7" spans="1:9">
      <c r="A7" s="4" t="s">
        <v>180</v>
      </c>
      <c r="B7" s="5" t="n">
        <v>1550</v>
      </c>
      <c r="C7" s="6" t="n">
        <v>1550</v>
      </c>
      <c r="D7" s="6" t="n">
        <v>1550</v>
      </c>
      <c r="E7" s="5" t="n">
        <v>1550</v>
      </c>
      <c r="F7" s="6" t="n">
        <v>1550</v>
      </c>
      <c r="G7" s="6" t="n">
        <v>1550</v>
      </c>
      <c r="H7" s="5" t="n">
        <v>4650</v>
      </c>
      <c r="I7" s="5" t="n">
        <v>4650</v>
      </c>
    </row>
    <row r="8" spans="1:9">
      <c r="A8" s="4" t="s">
        <v>181</v>
      </c>
      <c r="B8" s="6" t="n">
        <v>109510</v>
      </c>
      <c r="E8" s="6" t="n">
        <v>270283</v>
      </c>
      <c r="H8" s="6" t="n">
        <v>317885</v>
      </c>
      <c r="I8" s="6" t="n">
        <v>442497</v>
      </c>
    </row>
    <row r="9" spans="1:9">
      <c r="A9" s="4" t="s">
        <v>1193</v>
      </c>
      <c r="B9" s="5" t="n">
        <v>311888</v>
      </c>
      <c r="E9" s="5" t="n">
        <v>324406</v>
      </c>
      <c r="H9" s="5" t="n">
        <v>314442</v>
      </c>
      <c r="I9" s="5" t="n">
        <v>325341</v>
      </c>
    </row>
    <row r="10" spans="1:9">
      <c r="A10" s="4" t="s">
        <v>1194</v>
      </c>
      <c r="B10" s="5" t="n">
        <v>1917</v>
      </c>
      <c r="E10" s="5" t="n">
        <v>2846</v>
      </c>
      <c r="H10" s="5" t="n">
        <v>1959</v>
      </c>
      <c r="I10" s="5" t="n">
        <v>3304</v>
      </c>
    </row>
    <row r="11" spans="1:9">
      <c r="A11" s="4" t="s">
        <v>1195</v>
      </c>
      <c r="B11" s="5" t="n">
        <v>313805</v>
      </c>
      <c r="E11" s="5" t="n">
        <v>327252</v>
      </c>
      <c r="H11" s="5" t="n">
        <v>316401</v>
      </c>
      <c r="I11" s="5" t="n">
        <v>328645</v>
      </c>
    </row>
    <row r="12" spans="1:9">
      <c r="A12" s="4" t="s">
        <v>1196</v>
      </c>
      <c r="B12" s="8" t="n">
        <v>0.35</v>
      </c>
      <c r="E12" s="8" t="n">
        <v>0.83</v>
      </c>
      <c r="H12" s="8" t="n">
        <v>1.01</v>
      </c>
      <c r="I12" s="8" t="n">
        <v>1.36</v>
      </c>
    </row>
    <row r="13" spans="1:9">
      <c r="A13" s="4" t="s">
        <v>1197</v>
      </c>
      <c r="B13" s="8" t="n">
        <v>0.35</v>
      </c>
      <c r="E13" s="8" t="n">
        <v>0.83</v>
      </c>
      <c r="H13" s="6" t="n">
        <v>1</v>
      </c>
      <c r="I13" s="8" t="n">
        <v>1.35</v>
      </c>
    </row>
  </sheetData>
  <mergeCells count="3">
    <mergeCell ref="A1:A2"/>
    <mergeCell ref="B1:G1"/>
    <mergeCell ref="H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8</v>
      </c>
      <c r="B1" s="2" t="s">
        <v>128</v>
      </c>
      <c r="D1" s="2" t="s">
        <v>1</v>
      </c>
    </row>
    <row r="2" spans="1:5">
      <c r="B2" s="2" t="s">
        <v>60</v>
      </c>
      <c r="C2" s="2" t="s">
        <v>129</v>
      </c>
      <c r="D2" s="2" t="s">
        <v>60</v>
      </c>
      <c r="E2" s="2" t="s">
        <v>129</v>
      </c>
    </row>
    <row r="3" spans="1:5">
      <c r="A3" s="3" t="s">
        <v>1199</v>
      </c>
    </row>
    <row r="4" spans="1:5">
      <c r="A4" s="4" t="s">
        <v>1200</v>
      </c>
      <c r="B4" s="8" t="n">
        <v>21.21</v>
      </c>
      <c r="C4" s="8" t="n">
        <v>23.67</v>
      </c>
      <c r="D4" s="8" t="n">
        <v>21.36</v>
      </c>
      <c r="E4" s="8" t="n">
        <v>24.43</v>
      </c>
    </row>
    <row r="5" spans="1:5">
      <c r="A5" s="4" t="s">
        <v>1201</v>
      </c>
    </row>
    <row r="6" spans="1:5">
      <c r="A6" s="3" t="s">
        <v>1199</v>
      </c>
    </row>
    <row r="7" spans="1:5">
      <c r="A7" s="4" t="s">
        <v>1202</v>
      </c>
      <c r="B7" s="5" t="n">
        <v>1883</v>
      </c>
      <c r="C7" s="5" t="n">
        <v>2251</v>
      </c>
      <c r="D7" s="5" t="n">
        <v>2413</v>
      </c>
      <c r="E7" s="5" t="n">
        <v>2316</v>
      </c>
    </row>
    <row r="8" spans="1:5">
      <c r="A8" s="4" t="s">
        <v>1203</v>
      </c>
    </row>
    <row r="9" spans="1:5">
      <c r="A9" s="3" t="s">
        <v>1199</v>
      </c>
    </row>
    <row r="10" spans="1:5">
      <c r="A10" s="4" t="s">
        <v>1202</v>
      </c>
      <c r="B10" s="5" t="n">
        <v>2094</v>
      </c>
      <c r="C10" s="5" t="n">
        <v>1605</v>
      </c>
      <c r="D10" s="5" t="n">
        <v>1815</v>
      </c>
      <c r="E10" s="5" t="n">
        <v>53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04</v>
      </c>
      <c r="B1" s="2" t="s">
        <v>60</v>
      </c>
      <c r="C1" s="2" t="s">
        <v>61</v>
      </c>
    </row>
    <row r="2" spans="1:3">
      <c r="A2" s="3" t="s">
        <v>358</v>
      </c>
    </row>
    <row r="3" spans="1:3">
      <c r="A3" s="4" t="s">
        <v>1205</v>
      </c>
      <c r="B3" s="9" t="n">
        <v>15.4</v>
      </c>
    </row>
    <row r="4" spans="1:3">
      <c r="A4" s="4" t="s">
        <v>1206</v>
      </c>
      <c r="B4" s="9" t="n">
        <v>17.2</v>
      </c>
      <c r="C4" s="9" t="n">
        <v>3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s>
  <sheetData>
    <row r="1" spans="1:5">
      <c r="A1" s="1" t="s">
        <v>1207</v>
      </c>
      <c r="B1" s="2" t="s">
        <v>128</v>
      </c>
      <c r="C1" s="2" t="s">
        <v>1</v>
      </c>
      <c r="E1" s="2" t="s">
        <v>259</v>
      </c>
    </row>
    <row r="2" spans="1:5">
      <c r="B2" s="2" t="s">
        <v>1208</v>
      </c>
      <c r="C2" s="2" t="s">
        <v>1208</v>
      </c>
      <c r="D2" s="2" t="s">
        <v>536</v>
      </c>
      <c r="E2" s="2" t="s">
        <v>535</v>
      </c>
    </row>
    <row r="3" spans="1:5">
      <c r="A3" s="3" t="s">
        <v>1209</v>
      </c>
    </row>
    <row r="4" spans="1:5">
      <c r="A4" s="4" t="s">
        <v>279</v>
      </c>
      <c r="C4" s="6" t="n">
        <v>-509</v>
      </c>
      <c r="D4" s="6" t="n">
        <v>0</v>
      </c>
    </row>
    <row r="5" spans="1:5">
      <c r="A5" s="4" t="s">
        <v>1210</v>
      </c>
      <c r="B5" s="6" t="n">
        <v>5200</v>
      </c>
      <c r="C5" s="6" t="n">
        <v>5200</v>
      </c>
    </row>
    <row r="6" spans="1:5">
      <c r="A6" s="4" t="s">
        <v>1211</v>
      </c>
    </row>
    <row r="7" spans="1:5">
      <c r="A7" s="3" t="s">
        <v>1209</v>
      </c>
    </row>
    <row r="8" spans="1:5">
      <c r="A8" s="4" t="s">
        <v>1212</v>
      </c>
      <c r="C8" s="4" t="s">
        <v>723</v>
      </c>
    </row>
    <row r="9" spans="1:5">
      <c r="A9" s="4" t="s">
        <v>1213</v>
      </c>
      <c r="C9" s="4" t="s">
        <v>1214</v>
      </c>
    </row>
    <row r="10" spans="1:5">
      <c r="A10" s="4" t="s">
        <v>1215</v>
      </c>
    </row>
    <row r="11" spans="1:5">
      <c r="A11" s="3" t="s">
        <v>1209</v>
      </c>
    </row>
    <row r="12" spans="1:5">
      <c r="A12" s="4" t="s">
        <v>1216</v>
      </c>
      <c r="C12" s="4" t="s">
        <v>1217</v>
      </c>
    </row>
    <row r="13" spans="1:5">
      <c r="A13" s="4" t="s">
        <v>1218</v>
      </c>
    </row>
    <row r="14" spans="1:5">
      <c r="A14" s="3" t="s">
        <v>1209</v>
      </c>
    </row>
    <row r="15" spans="1:5">
      <c r="A15" s="4" t="s">
        <v>279</v>
      </c>
      <c r="E15" s="6" t="n">
        <v>5800</v>
      </c>
    </row>
    <row r="16" spans="1:5">
      <c r="A16" s="4" t="s">
        <v>1219</v>
      </c>
    </row>
    <row r="17" spans="1:5">
      <c r="A17" s="3" t="s">
        <v>1209</v>
      </c>
    </row>
    <row r="18" spans="1:5">
      <c r="A18" s="4" t="s">
        <v>1220</v>
      </c>
      <c r="B18" s="5" t="n">
        <v>2</v>
      </c>
      <c r="C18" s="5" t="n">
        <v>2</v>
      </c>
    </row>
    <row r="19" spans="1:5">
      <c r="A19" s="4" t="s">
        <v>1221</v>
      </c>
      <c r="E19" s="5" t="n">
        <v>17100</v>
      </c>
    </row>
    <row r="20" spans="1:5">
      <c r="A20" s="4" t="s">
        <v>1222</v>
      </c>
      <c r="E20" s="6" t="n">
        <v>16500</v>
      </c>
    </row>
    <row r="21" spans="1:5">
      <c r="A21" s="4" t="s">
        <v>279</v>
      </c>
      <c r="B21" s="6" t="n">
        <v>5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3</v>
      </c>
      <c r="B1" s="2" t="s">
        <v>128</v>
      </c>
      <c r="D1" s="2" t="s">
        <v>1</v>
      </c>
    </row>
    <row r="2" spans="1:5">
      <c r="B2" s="2" t="s">
        <v>60</v>
      </c>
      <c r="C2" s="2" t="s">
        <v>129</v>
      </c>
      <c r="D2" s="2" t="s">
        <v>60</v>
      </c>
      <c r="E2" s="2" t="s">
        <v>129</v>
      </c>
    </row>
    <row r="3" spans="1:5">
      <c r="A3" s="4" t="s">
        <v>1224</v>
      </c>
    </row>
    <row r="4" spans="1:5">
      <c r="A4" s="3" t="s">
        <v>1209</v>
      </c>
    </row>
    <row r="5" spans="1:5">
      <c r="A5" s="4" t="s">
        <v>1225</v>
      </c>
      <c r="B5" s="6" t="n">
        <v>7</v>
      </c>
      <c r="C5" s="6" t="n">
        <v>11</v>
      </c>
      <c r="D5" s="6" t="n">
        <v>23</v>
      </c>
      <c r="E5" s="6" t="n">
        <v>31</v>
      </c>
    </row>
    <row r="6" spans="1:5">
      <c r="A6" s="4" t="s">
        <v>1226</v>
      </c>
      <c r="B6" s="5" t="n">
        <v>7505</v>
      </c>
      <c r="C6" s="5" t="n">
        <v>6935</v>
      </c>
      <c r="D6" s="5" t="n">
        <v>22655</v>
      </c>
      <c r="E6" s="5" t="n">
        <v>20908</v>
      </c>
    </row>
    <row r="7" spans="1:5">
      <c r="A7" s="4" t="s">
        <v>1227</v>
      </c>
      <c r="B7" s="5" t="n">
        <v>-9335</v>
      </c>
      <c r="C7" s="5" t="n">
        <v>-8222</v>
      </c>
      <c r="D7" s="5" t="n">
        <v>-27681</v>
      </c>
      <c r="E7" s="5" t="n">
        <v>-24673</v>
      </c>
    </row>
    <row r="8" spans="1:5">
      <c r="A8" s="4" t="s">
        <v>1228</v>
      </c>
      <c r="B8" s="5" t="n">
        <v>2546</v>
      </c>
      <c r="C8" s="5" t="n">
        <v>3164</v>
      </c>
      <c r="D8" s="5" t="n">
        <v>7416</v>
      </c>
      <c r="E8" s="5" t="n">
        <v>9076</v>
      </c>
    </row>
    <row r="9" spans="1:5">
      <c r="A9" s="4" t="s">
        <v>1229</v>
      </c>
      <c r="B9" s="5" t="n">
        <v>723</v>
      </c>
      <c r="C9" s="5" t="n">
        <v>1888</v>
      </c>
      <c r="D9" s="5" t="n">
        <v>2413</v>
      </c>
      <c r="E9" s="5" t="n">
        <v>5342</v>
      </c>
    </row>
    <row r="10" spans="1:5">
      <c r="A10" s="4" t="s">
        <v>1230</v>
      </c>
    </row>
    <row r="11" spans="1:5">
      <c r="A11" s="3" t="s">
        <v>1209</v>
      </c>
    </row>
    <row r="12" spans="1:5">
      <c r="A12" s="4" t="s">
        <v>1225</v>
      </c>
      <c r="B12" s="5" t="n">
        <v>23</v>
      </c>
      <c r="C12" s="5" t="n">
        <v>33</v>
      </c>
      <c r="D12" s="5" t="n">
        <v>71</v>
      </c>
      <c r="E12" s="5" t="n">
        <v>100</v>
      </c>
    </row>
    <row r="13" spans="1:5">
      <c r="A13" s="4" t="s">
        <v>1226</v>
      </c>
      <c r="B13" s="5" t="n">
        <v>358</v>
      </c>
      <c r="C13" s="5" t="n">
        <v>328</v>
      </c>
      <c r="D13" s="5" t="n">
        <v>1060</v>
      </c>
      <c r="E13" s="5" t="n">
        <v>982</v>
      </c>
    </row>
    <row r="14" spans="1:5">
      <c r="A14" s="4" t="s">
        <v>1227</v>
      </c>
      <c r="B14" s="5" t="n">
        <v>-314</v>
      </c>
      <c r="C14" s="5" t="n">
        <v>-268</v>
      </c>
      <c r="D14" s="5" t="n">
        <v>-852</v>
      </c>
      <c r="E14" s="5" t="n">
        <v>-806</v>
      </c>
    </row>
    <row r="15" spans="1:5">
      <c r="A15" s="4" t="s">
        <v>1228</v>
      </c>
      <c r="B15" s="5" t="n">
        <v>-112</v>
      </c>
      <c r="C15" s="5" t="n">
        <v>-108</v>
      </c>
      <c r="D15" s="5" t="n">
        <v>-346</v>
      </c>
      <c r="E15" s="5" t="n">
        <v>-290</v>
      </c>
    </row>
    <row r="16" spans="1:5">
      <c r="A16" s="4" t="s">
        <v>1229</v>
      </c>
      <c r="B16" s="6" t="n">
        <v>-45</v>
      </c>
      <c r="C16" s="6" t="n">
        <v>-15</v>
      </c>
      <c r="D16" s="6" t="n">
        <v>-67</v>
      </c>
      <c r="E16" s="6" t="n">
        <v>-1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1231</v>
      </c>
      <c r="B1" s="2" t="s">
        <v>128</v>
      </c>
      <c r="H1" s="2" t="s">
        <v>1</v>
      </c>
    </row>
    <row r="2" spans="1:9">
      <c r="B2" s="2" t="s">
        <v>533</v>
      </c>
      <c r="C2" s="2" t="s">
        <v>1232</v>
      </c>
      <c r="D2" s="2" t="s">
        <v>1233</v>
      </c>
      <c r="E2" s="2" t="s">
        <v>536</v>
      </c>
      <c r="F2" s="2" t="s">
        <v>1234</v>
      </c>
      <c r="G2" s="2" t="s">
        <v>1235</v>
      </c>
      <c r="H2" s="2" t="s">
        <v>1236</v>
      </c>
      <c r="I2" s="2" t="s">
        <v>536</v>
      </c>
    </row>
    <row r="3" spans="1:9">
      <c r="A3" s="3" t="s">
        <v>366</v>
      </c>
    </row>
    <row r="4" spans="1:9">
      <c r="A4" s="4" t="s">
        <v>1237</v>
      </c>
      <c r="H4" s="5" t="n">
        <v>4</v>
      </c>
    </row>
    <row r="5" spans="1:9">
      <c r="A5" s="3" t="s">
        <v>1238</v>
      </c>
    </row>
    <row r="6" spans="1:9">
      <c r="A6" s="4" t="s">
        <v>144</v>
      </c>
      <c r="B6" s="6" t="n">
        <v>300676</v>
      </c>
      <c r="E6" s="6" t="n">
        <v>305700</v>
      </c>
      <c r="H6" s="6" t="n">
        <v>898794</v>
      </c>
      <c r="I6" s="6" t="n">
        <v>917805</v>
      </c>
    </row>
    <row r="7" spans="1:9">
      <c r="A7" s="4" t="s">
        <v>145</v>
      </c>
      <c r="B7" s="5" t="n">
        <v>15000</v>
      </c>
      <c r="E7" s="5" t="n">
        <v>2000</v>
      </c>
      <c r="H7" s="5" t="n">
        <v>37000</v>
      </c>
      <c r="I7" s="5" t="n">
        <v>1000</v>
      </c>
    </row>
    <row r="8" spans="1:9">
      <c r="A8" s="4" t="s">
        <v>1239</v>
      </c>
      <c r="B8" s="5" t="n">
        <v>171735</v>
      </c>
      <c r="E8" s="5" t="n">
        <v>348972</v>
      </c>
      <c r="H8" s="5" t="n">
        <v>470773</v>
      </c>
      <c r="I8" s="5" t="n">
        <v>612514</v>
      </c>
    </row>
    <row r="9" spans="1:9">
      <c r="A9" s="4" t="s">
        <v>1240</v>
      </c>
      <c r="B9" s="5" t="n">
        <v>307672</v>
      </c>
      <c r="E9" s="5" t="n">
        <v>294031</v>
      </c>
      <c r="H9" s="5" t="n">
        <v>904156</v>
      </c>
      <c r="I9" s="5" t="n">
        <v>940064</v>
      </c>
    </row>
    <row r="10" spans="1:9">
      <c r="A10" s="4" t="s">
        <v>175</v>
      </c>
      <c r="B10" s="5" t="n">
        <v>149739</v>
      </c>
      <c r="E10" s="5" t="n">
        <v>358641</v>
      </c>
      <c r="H10" s="5" t="n">
        <v>428411</v>
      </c>
      <c r="I10" s="5" t="n">
        <v>589255</v>
      </c>
    </row>
    <row r="11" spans="1:9">
      <c r="A11" s="4" t="s">
        <v>176</v>
      </c>
      <c r="B11" s="5" t="n">
        <v>35796</v>
      </c>
      <c r="E11" s="5" t="n">
        <v>83925</v>
      </c>
      <c r="H11" s="5" t="n">
        <v>97321</v>
      </c>
      <c r="I11" s="5" t="n">
        <v>133553</v>
      </c>
    </row>
    <row r="12" spans="1:9">
      <c r="A12" s="4" t="s">
        <v>177</v>
      </c>
      <c r="B12" s="5" t="n">
        <v>113943</v>
      </c>
      <c r="C12" s="6" t="n">
        <v>113742</v>
      </c>
      <c r="D12" s="6" t="n">
        <v>103405</v>
      </c>
      <c r="E12" s="5" t="n">
        <v>274716</v>
      </c>
      <c r="F12" s="6" t="n">
        <v>85992</v>
      </c>
      <c r="G12" s="6" t="n">
        <v>94994</v>
      </c>
      <c r="H12" s="5" t="n">
        <v>331090</v>
      </c>
      <c r="I12" s="5" t="n">
        <v>455702</v>
      </c>
    </row>
    <row r="13" spans="1:9">
      <c r="A13" s="4" t="s">
        <v>1241</v>
      </c>
      <c r="B13" s="5" t="n">
        <v>41940901</v>
      </c>
      <c r="E13" s="5" t="n">
        <v>40077033</v>
      </c>
      <c r="H13" s="5" t="n">
        <v>41359574</v>
      </c>
      <c r="I13" s="5" t="n">
        <v>40199487</v>
      </c>
    </row>
    <row r="14" spans="1:9">
      <c r="A14" s="4" t="s">
        <v>1242</v>
      </c>
      <c r="B14" s="5" t="n">
        <v>3100</v>
      </c>
      <c r="H14" s="5" t="n">
        <v>12200</v>
      </c>
    </row>
    <row r="15" spans="1:9">
      <c r="A15" s="4" t="s">
        <v>1110</v>
      </c>
    </row>
    <row r="16" spans="1:9">
      <c r="A16" s="3" t="s">
        <v>1238</v>
      </c>
    </row>
    <row r="17" spans="1:9">
      <c r="A17" s="4" t="s">
        <v>144</v>
      </c>
      <c r="B17" s="5" t="n">
        <v>302370</v>
      </c>
      <c r="E17" s="5" t="n">
        <v>301099</v>
      </c>
      <c r="H17" s="5" t="n">
        <v>885622</v>
      </c>
      <c r="I17" s="5" t="n">
        <v>899183</v>
      </c>
    </row>
    <row r="18" spans="1:9">
      <c r="A18" s="4" t="s">
        <v>145</v>
      </c>
      <c r="B18" s="5" t="n">
        <v>20472</v>
      </c>
      <c r="E18" s="5" t="n">
        <v>7205</v>
      </c>
      <c r="H18" s="5" t="n">
        <v>51690</v>
      </c>
      <c r="I18" s="5" t="n">
        <v>16155</v>
      </c>
    </row>
    <row r="19" spans="1:9">
      <c r="A19" s="4" t="s">
        <v>1239</v>
      </c>
      <c r="B19" s="5" t="n">
        <v>85776</v>
      </c>
      <c r="E19" s="5" t="n">
        <v>80705</v>
      </c>
      <c r="H19" s="5" t="n">
        <v>240281</v>
      </c>
      <c r="I19" s="5" t="n">
        <v>241760</v>
      </c>
    </row>
    <row r="20" spans="1:9">
      <c r="A20" s="4" t="s">
        <v>1240</v>
      </c>
      <c r="B20" s="5" t="n">
        <v>193211</v>
      </c>
      <c r="E20" s="5" t="n">
        <v>207549</v>
      </c>
      <c r="H20" s="5" t="n">
        <v>585947</v>
      </c>
      <c r="I20" s="5" t="n">
        <v>620261</v>
      </c>
    </row>
    <row r="21" spans="1:9">
      <c r="A21" s="4" t="s">
        <v>175</v>
      </c>
      <c r="B21" s="5" t="n">
        <v>174463</v>
      </c>
      <c r="E21" s="5" t="n">
        <v>167050</v>
      </c>
      <c r="H21" s="5" t="n">
        <v>488266</v>
      </c>
      <c r="I21" s="5" t="n">
        <v>504527</v>
      </c>
    </row>
    <row r="22" spans="1:9">
      <c r="A22" s="4" t="s">
        <v>176</v>
      </c>
      <c r="B22" s="5" t="n">
        <v>41762</v>
      </c>
      <c r="E22" s="5" t="n">
        <v>39195</v>
      </c>
      <c r="H22" s="5" t="n">
        <v>115129</v>
      </c>
      <c r="I22" s="5" t="n">
        <v>118582</v>
      </c>
    </row>
    <row r="23" spans="1:9">
      <c r="A23" s="4" t="s">
        <v>177</v>
      </c>
      <c r="B23" s="5" t="n">
        <v>132701</v>
      </c>
      <c r="E23" s="5" t="n">
        <v>127855</v>
      </c>
      <c r="H23" s="5" t="n">
        <v>373137</v>
      </c>
      <c r="I23" s="5" t="n">
        <v>385945</v>
      </c>
    </row>
    <row r="24" spans="1:9">
      <c r="A24" s="4" t="s">
        <v>1241</v>
      </c>
      <c r="B24" s="5" t="n">
        <v>31626870</v>
      </c>
      <c r="E24" s="5" t="n">
        <v>28551247</v>
      </c>
      <c r="H24" s="5" t="n">
        <v>30224875</v>
      </c>
      <c r="I24" s="5" t="n">
        <v>28339571</v>
      </c>
    </row>
    <row r="25" spans="1:9">
      <c r="A25" s="4" t="s">
        <v>1111</v>
      </c>
    </row>
    <row r="26" spans="1:9">
      <c r="A26" s="3" t="s">
        <v>1238</v>
      </c>
    </row>
    <row r="27" spans="1:9">
      <c r="A27" s="4" t="s">
        <v>144</v>
      </c>
      <c r="B27" s="5" t="n">
        <v>5309</v>
      </c>
      <c r="E27" s="5" t="n">
        <v>9054</v>
      </c>
      <c r="H27" s="5" t="n">
        <v>18811</v>
      </c>
      <c r="I27" s="5" t="n">
        <v>26742</v>
      </c>
    </row>
    <row r="28" spans="1:9">
      <c r="A28" s="4" t="s">
        <v>1239</v>
      </c>
      <c r="B28" s="5" t="n">
        <v>77809</v>
      </c>
      <c r="E28" s="5" t="n">
        <v>41124</v>
      </c>
      <c r="H28" s="5" t="n">
        <v>197238</v>
      </c>
      <c r="I28" s="5" t="n">
        <v>125091</v>
      </c>
    </row>
    <row r="29" spans="1:9">
      <c r="A29" s="4" t="s">
        <v>1240</v>
      </c>
      <c r="B29" s="5" t="n">
        <v>67787</v>
      </c>
      <c r="E29" s="5" t="n">
        <v>46561</v>
      </c>
      <c r="H29" s="5" t="n">
        <v>174331</v>
      </c>
      <c r="I29" s="5" t="n">
        <v>142857</v>
      </c>
    </row>
    <row r="30" spans="1:9">
      <c r="A30" s="4" t="s">
        <v>175</v>
      </c>
      <c r="B30" s="5" t="n">
        <v>15331</v>
      </c>
      <c r="E30" s="5" t="n">
        <v>3617</v>
      </c>
      <c r="H30" s="5" t="n">
        <v>41718</v>
      </c>
      <c r="I30" s="5" t="n">
        <v>8976</v>
      </c>
    </row>
    <row r="31" spans="1:9">
      <c r="A31" s="4" t="s">
        <v>176</v>
      </c>
      <c r="B31" s="5" t="n">
        <v>3656</v>
      </c>
      <c r="E31" s="5" t="n">
        <v>719</v>
      </c>
      <c r="H31" s="5" t="n">
        <v>9834</v>
      </c>
      <c r="I31" s="5" t="n">
        <v>1689</v>
      </c>
    </row>
    <row r="32" spans="1:9">
      <c r="A32" s="4" t="s">
        <v>177</v>
      </c>
      <c r="B32" s="5" t="n">
        <v>11675</v>
      </c>
      <c r="E32" s="5" t="n">
        <v>2898</v>
      </c>
      <c r="H32" s="5" t="n">
        <v>31884</v>
      </c>
      <c r="I32" s="5" t="n">
        <v>7287</v>
      </c>
    </row>
    <row r="33" spans="1:9">
      <c r="A33" s="4" t="s">
        <v>1241</v>
      </c>
      <c r="B33" s="5" t="n">
        <v>2882316</v>
      </c>
      <c r="E33" s="5" t="n">
        <v>3246120</v>
      </c>
      <c r="H33" s="5" t="n">
        <v>2952766</v>
      </c>
      <c r="I33" s="5" t="n">
        <v>3322576</v>
      </c>
    </row>
    <row r="34" spans="1:9">
      <c r="A34" s="4" t="s">
        <v>1243</v>
      </c>
    </row>
    <row r="35" spans="1:9">
      <c r="A35" s="3" t="s">
        <v>1238</v>
      </c>
    </row>
    <row r="36" spans="1:9">
      <c r="A36" s="4" t="s">
        <v>144</v>
      </c>
      <c r="B36" s="5" t="n">
        <v>-13225</v>
      </c>
      <c r="E36" s="5" t="n">
        <v>-15462</v>
      </c>
      <c r="H36" s="5" t="n">
        <v>-28062</v>
      </c>
      <c r="I36" s="5" t="n">
        <v>-48835</v>
      </c>
    </row>
    <row r="37" spans="1:9">
      <c r="A37" s="4" t="s">
        <v>1239</v>
      </c>
      <c r="B37" s="5" t="n">
        <v>7359</v>
      </c>
      <c r="E37" s="5" t="n">
        <v>222620</v>
      </c>
      <c r="H37" s="5" t="n">
        <v>30111</v>
      </c>
      <c r="I37" s="5" t="n">
        <v>240674</v>
      </c>
    </row>
    <row r="38" spans="1:9">
      <c r="A38" s="4" t="s">
        <v>1240</v>
      </c>
      <c r="B38" s="5" t="n">
        <v>41993</v>
      </c>
      <c r="E38" s="5" t="n">
        <v>33561</v>
      </c>
      <c r="H38" s="5" t="n">
        <v>137867</v>
      </c>
      <c r="I38" s="5" t="n">
        <v>154779</v>
      </c>
    </row>
    <row r="39" spans="1:9">
      <c r="A39" s="4" t="s">
        <v>175</v>
      </c>
      <c r="B39" s="5" t="n">
        <v>-47859</v>
      </c>
      <c r="E39" s="5" t="n">
        <v>173597</v>
      </c>
      <c r="H39" s="5" t="n">
        <v>-135818</v>
      </c>
      <c r="I39" s="5" t="n">
        <v>37060</v>
      </c>
    </row>
    <row r="40" spans="1:9">
      <c r="A40" s="4" t="s">
        <v>176</v>
      </c>
      <c r="B40" s="5" t="n">
        <v>-11550</v>
      </c>
      <c r="E40" s="5" t="n">
        <v>40458</v>
      </c>
      <c r="H40" s="5" t="n">
        <v>-36105</v>
      </c>
      <c r="I40" s="5" t="n">
        <v>3719</v>
      </c>
    </row>
    <row r="41" spans="1:9">
      <c r="A41" s="4" t="s">
        <v>177</v>
      </c>
      <c r="B41" s="5" t="n">
        <v>-36309</v>
      </c>
      <c r="E41" s="5" t="n">
        <v>133139</v>
      </c>
      <c r="H41" s="5" t="n">
        <v>-99713</v>
      </c>
      <c r="I41" s="5" t="n">
        <v>33341</v>
      </c>
    </row>
    <row r="42" spans="1:9">
      <c r="A42" s="4" t="s">
        <v>1241</v>
      </c>
      <c r="B42" s="5" t="n">
        <v>6430822</v>
      </c>
      <c r="E42" s="5" t="n">
        <v>6907970</v>
      </c>
      <c r="H42" s="5" t="n">
        <v>7094650</v>
      </c>
      <c r="I42" s="5" t="n">
        <v>6995043</v>
      </c>
    </row>
    <row r="43" spans="1:9">
      <c r="A43" s="4" t="s">
        <v>1094</v>
      </c>
    </row>
    <row r="44" spans="1:9">
      <c r="A44" s="3" t="s">
        <v>1238</v>
      </c>
    </row>
    <row r="45" spans="1:9">
      <c r="A45" s="4" t="s">
        <v>144</v>
      </c>
      <c r="B45" s="5" t="n">
        <v>6222</v>
      </c>
      <c r="E45" s="5" t="n">
        <v>11009</v>
      </c>
      <c r="H45" s="5" t="n">
        <v>22423</v>
      </c>
      <c r="I45" s="5" t="n">
        <v>40715</v>
      </c>
    </row>
    <row r="46" spans="1:9">
      <c r="A46" s="4" t="s">
        <v>145</v>
      </c>
      <c r="B46" s="5" t="n">
        <v>-5472</v>
      </c>
      <c r="E46" s="5" t="n">
        <v>-5205</v>
      </c>
      <c r="H46" s="5" t="n">
        <v>-14690</v>
      </c>
      <c r="I46" s="5" t="n">
        <v>-15155</v>
      </c>
    </row>
    <row r="47" spans="1:9">
      <c r="A47" s="4" t="s">
        <v>1239</v>
      </c>
      <c r="B47" s="5" t="n">
        <v>791</v>
      </c>
      <c r="E47" s="5" t="n">
        <v>4523</v>
      </c>
      <c r="H47" s="5" t="n">
        <v>3143</v>
      </c>
      <c r="I47" s="5" t="n">
        <v>4989</v>
      </c>
    </row>
    <row r="48" spans="1:9">
      <c r="A48" s="4" t="s">
        <v>1240</v>
      </c>
      <c r="B48" s="5" t="n">
        <v>4681</v>
      </c>
      <c r="E48" s="5" t="n">
        <v>6360</v>
      </c>
      <c r="H48" s="5" t="n">
        <v>6011</v>
      </c>
      <c r="I48" s="5" t="n">
        <v>22167</v>
      </c>
    </row>
    <row r="49" spans="1:9">
      <c r="A49" s="4" t="s">
        <v>175</v>
      </c>
      <c r="B49" s="5" t="n">
        <v>7804</v>
      </c>
      <c r="E49" s="5" t="n">
        <v>14377</v>
      </c>
      <c r="H49" s="5" t="n">
        <v>34245</v>
      </c>
      <c r="I49" s="5" t="n">
        <v>38692</v>
      </c>
    </row>
    <row r="50" spans="1:9">
      <c r="A50" s="4" t="s">
        <v>176</v>
      </c>
      <c r="B50" s="5" t="n">
        <v>1928</v>
      </c>
      <c r="E50" s="5" t="n">
        <v>3553</v>
      </c>
      <c r="H50" s="5" t="n">
        <v>8463</v>
      </c>
      <c r="I50" s="5" t="n">
        <v>9563</v>
      </c>
    </row>
    <row r="51" spans="1:9">
      <c r="A51" s="4" t="s">
        <v>177</v>
      </c>
      <c r="B51" s="5" t="n">
        <v>5876</v>
      </c>
      <c r="E51" s="5" t="n">
        <v>10824</v>
      </c>
      <c r="H51" s="5" t="n">
        <v>25782</v>
      </c>
      <c r="I51" s="5" t="n">
        <v>29129</v>
      </c>
    </row>
    <row r="52" spans="1:9">
      <c r="A52" s="4" t="s">
        <v>1241</v>
      </c>
      <c r="B52" s="6" t="n">
        <v>1000893</v>
      </c>
      <c r="E52" s="5" t="n">
        <v>1371696</v>
      </c>
      <c r="H52" s="6" t="n">
        <v>1087283</v>
      </c>
      <c r="I52" s="5" t="n">
        <v>1542297</v>
      </c>
    </row>
    <row r="53" spans="1:9">
      <c r="A53" s="4" t="s">
        <v>1244</v>
      </c>
    </row>
    <row r="54" spans="1:9">
      <c r="A54" s="3" t="s">
        <v>1238</v>
      </c>
    </row>
    <row r="55" spans="1:9">
      <c r="A55" s="4" t="s">
        <v>1245</v>
      </c>
      <c r="E55" s="6" t="n">
        <v>212900</v>
      </c>
      <c r="I55" s="6" t="n">
        <v>212900</v>
      </c>
    </row>
  </sheetData>
  <mergeCells count="3">
    <mergeCell ref="A1:A2"/>
    <mergeCell ref="B1:G1"/>
    <mergeCell ref="H1:I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6</v>
      </c>
      <c r="B1" s="2" t="s">
        <v>128</v>
      </c>
      <c r="D1" s="2" t="s">
        <v>1</v>
      </c>
    </row>
    <row r="2" spans="1:5">
      <c r="B2" s="2" t="s">
        <v>60</v>
      </c>
      <c r="C2" s="2" t="s">
        <v>129</v>
      </c>
      <c r="D2" s="2" t="s">
        <v>60</v>
      </c>
      <c r="E2" s="2" t="s">
        <v>129</v>
      </c>
    </row>
    <row r="3" spans="1:5">
      <c r="A3" s="3" t="s">
        <v>1247</v>
      </c>
    </row>
    <row r="4" spans="1:5">
      <c r="A4" s="4" t="s">
        <v>148</v>
      </c>
      <c r="B4" s="6" t="n">
        <v>77645</v>
      </c>
      <c r="C4" s="6" t="n">
        <v>44813</v>
      </c>
      <c r="D4" s="6" t="n">
        <v>197808</v>
      </c>
      <c r="E4" s="6" t="n">
        <v>128016</v>
      </c>
    </row>
    <row r="5" spans="1:5">
      <c r="A5" s="4" t="s">
        <v>1248</v>
      </c>
      <c r="D5" s="5" t="n">
        <v>1105</v>
      </c>
      <c r="E5" s="5" t="n">
        <v>-3777</v>
      </c>
    </row>
    <row r="6" spans="1:5">
      <c r="A6" s="4" t="s">
        <v>149</v>
      </c>
      <c r="B6" s="5" t="n">
        <v>34379</v>
      </c>
      <c r="C6" s="5" t="n">
        <v>35792</v>
      </c>
      <c r="D6" s="5" t="n">
        <v>98374</v>
      </c>
      <c r="E6" s="5" t="n">
        <v>107859</v>
      </c>
    </row>
    <row r="7" spans="1:5">
      <c r="A7" s="4" t="s">
        <v>150</v>
      </c>
      <c r="B7" s="5" t="n">
        <v>14157</v>
      </c>
      <c r="C7" s="5" t="n">
        <v>14200</v>
      </c>
      <c r="D7" s="5" t="n">
        <v>40910</v>
      </c>
      <c r="E7" s="5" t="n">
        <v>41423</v>
      </c>
    </row>
    <row r="8" spans="1:5">
      <c r="A8" s="4" t="s">
        <v>151</v>
      </c>
      <c r="B8" s="5" t="n">
        <v>7163</v>
      </c>
      <c r="C8" s="5" t="n">
        <v>7438</v>
      </c>
      <c r="D8" s="5" t="n">
        <v>22077</v>
      </c>
      <c r="E8" s="5" t="n">
        <v>22847</v>
      </c>
    </row>
    <row r="9" spans="1:5">
      <c r="A9" s="4" t="s">
        <v>152</v>
      </c>
      <c r="B9" s="5" t="n">
        <v>7017</v>
      </c>
      <c r="C9" s="5" t="n">
        <v>7744</v>
      </c>
      <c r="D9" s="5" t="n">
        <v>20324</v>
      </c>
      <c r="E9" s="5" t="n">
        <v>21734</v>
      </c>
    </row>
    <row r="10" spans="1:5">
      <c r="A10" s="4" t="s">
        <v>153</v>
      </c>
      <c r="B10" s="5" t="n">
        <v>4427</v>
      </c>
      <c r="C10" s="5" t="n">
        <v>4337</v>
      </c>
      <c r="D10" s="5" t="n">
        <v>13955</v>
      </c>
      <c r="E10" s="5" t="n">
        <v>14103</v>
      </c>
    </row>
    <row r="11" spans="1:5">
      <c r="A11" s="4" t="s">
        <v>1186</v>
      </c>
      <c r="B11" s="5" t="n">
        <v>0</v>
      </c>
      <c r="C11" s="5" t="n">
        <v>0</v>
      </c>
      <c r="D11" s="5" t="n">
        <v>-267</v>
      </c>
      <c r="E11" s="5" t="n">
        <v>52</v>
      </c>
    </row>
    <row r="12" spans="1:5">
      <c r="A12" s="4" t="s">
        <v>1249</v>
      </c>
      <c r="B12" s="5" t="n">
        <v>97</v>
      </c>
      <c r="C12" s="5" t="n">
        <v>212859</v>
      </c>
      <c r="D12" s="5" t="n">
        <v>444</v>
      </c>
      <c r="E12" s="5" t="n">
        <v>212924</v>
      </c>
    </row>
    <row r="13" spans="1:5">
      <c r="A13" s="4" t="s">
        <v>156</v>
      </c>
      <c r="B13" s="5" t="n">
        <v>26850</v>
      </c>
      <c r="C13" s="5" t="n">
        <v>21789</v>
      </c>
      <c r="D13" s="5" t="n">
        <v>77148</v>
      </c>
      <c r="E13" s="5" t="n">
        <v>63556</v>
      </c>
    </row>
    <row r="14" spans="1:5">
      <c r="A14" s="4" t="s">
        <v>157</v>
      </c>
      <c r="B14" s="5" t="n">
        <v>171735</v>
      </c>
      <c r="C14" s="5" t="n">
        <v>348972</v>
      </c>
      <c r="D14" s="5" t="n">
        <v>470773</v>
      </c>
      <c r="E14" s="5" t="n">
        <v>612514</v>
      </c>
    </row>
    <row r="15" spans="1:5">
      <c r="A15" s="4" t="s">
        <v>1250</v>
      </c>
      <c r="D15" s="5" t="n">
        <v>-20453</v>
      </c>
      <c r="E15" s="5" t="n">
        <v>2469</v>
      </c>
    </row>
    <row r="16" spans="1:5">
      <c r="A16" s="4" t="s">
        <v>1110</v>
      </c>
    </row>
    <row r="17" spans="1:5">
      <c r="A17" s="3" t="s">
        <v>1247</v>
      </c>
    </row>
    <row r="18" spans="1:5">
      <c r="A18" s="4" t="s">
        <v>148</v>
      </c>
      <c r="B18" s="5" t="n">
        <v>57</v>
      </c>
      <c r="C18" s="5" t="n">
        <v>102</v>
      </c>
      <c r="D18" s="5" t="n">
        <v>120</v>
      </c>
      <c r="E18" s="5" t="n">
        <v>314</v>
      </c>
    </row>
    <row r="19" spans="1:5">
      <c r="A19" s="4" t="s">
        <v>149</v>
      </c>
      <c r="B19" s="5" t="n">
        <v>32583</v>
      </c>
      <c r="C19" s="5" t="n">
        <v>33989</v>
      </c>
      <c r="D19" s="5" t="n">
        <v>93195</v>
      </c>
      <c r="E19" s="5" t="n">
        <v>103219</v>
      </c>
    </row>
    <row r="20" spans="1:5">
      <c r="A20" s="4" t="s">
        <v>150</v>
      </c>
      <c r="B20" s="5" t="n">
        <v>14157</v>
      </c>
      <c r="C20" s="5" t="n">
        <v>14199</v>
      </c>
      <c r="D20" s="5" t="n">
        <v>40904</v>
      </c>
      <c r="E20" s="5" t="n">
        <v>41422</v>
      </c>
    </row>
    <row r="21" spans="1:5">
      <c r="A21" s="4" t="s">
        <v>151</v>
      </c>
      <c r="B21" s="5" t="n">
        <v>7190</v>
      </c>
      <c r="C21" s="5" t="n">
        <v>7453</v>
      </c>
      <c r="D21" s="5" t="n">
        <v>22148</v>
      </c>
      <c r="E21" s="5" t="n">
        <v>22891</v>
      </c>
    </row>
    <row r="22" spans="1:5">
      <c r="A22" s="4" t="s">
        <v>152</v>
      </c>
      <c r="B22" s="5" t="n">
        <v>7028</v>
      </c>
      <c r="C22" s="5" t="n">
        <v>7865</v>
      </c>
      <c r="D22" s="5" t="n">
        <v>20661</v>
      </c>
      <c r="E22" s="5" t="n">
        <v>21696</v>
      </c>
    </row>
    <row r="23" spans="1:5">
      <c r="A23" s="4" t="s">
        <v>153</v>
      </c>
      <c r="B23" s="5" t="n">
        <v>0</v>
      </c>
      <c r="C23" s="5" t="n">
        <v>0</v>
      </c>
      <c r="D23" s="5" t="n">
        <v>0</v>
      </c>
      <c r="E23" s="5" t="n">
        <v>0</v>
      </c>
    </row>
    <row r="24" spans="1:5">
      <c r="A24" s="4" t="s">
        <v>1186</v>
      </c>
      <c r="B24" s="5" t="n">
        <v>0</v>
      </c>
      <c r="C24" s="5" t="n">
        <v>0</v>
      </c>
      <c r="D24" s="5" t="n">
        <v>0</v>
      </c>
      <c r="E24" s="5" t="n">
        <v>0</v>
      </c>
    </row>
    <row r="25" spans="1:5">
      <c r="A25" s="4" t="s">
        <v>1249</v>
      </c>
      <c r="B25" s="5" t="n">
        <v>0</v>
      </c>
      <c r="C25" s="5" t="n">
        <v>0</v>
      </c>
      <c r="D25" s="5" t="n">
        <v>0</v>
      </c>
      <c r="E25" s="5" t="n">
        <v>0</v>
      </c>
    </row>
    <row r="26" spans="1:5">
      <c r="A26" s="4" t="s">
        <v>156</v>
      </c>
      <c r="B26" s="5" t="n">
        <v>24761</v>
      </c>
      <c r="C26" s="5" t="n">
        <v>17097</v>
      </c>
      <c r="D26" s="5" t="n">
        <v>63253</v>
      </c>
      <c r="E26" s="5" t="n">
        <v>52218</v>
      </c>
    </row>
    <row r="27" spans="1:5">
      <c r="A27" s="4" t="s">
        <v>157</v>
      </c>
      <c r="B27" s="5" t="n">
        <v>85776</v>
      </c>
      <c r="C27" s="5" t="n">
        <v>80705</v>
      </c>
      <c r="D27" s="5" t="n">
        <v>240281</v>
      </c>
      <c r="E27" s="5" t="n">
        <v>241760</v>
      </c>
    </row>
    <row r="28" spans="1:5">
      <c r="A28" s="4" t="s">
        <v>1111</v>
      </c>
    </row>
    <row r="29" spans="1:5">
      <c r="A29" s="3" t="s">
        <v>1247</v>
      </c>
    </row>
    <row r="30" spans="1:5">
      <c r="A30" s="4" t="s">
        <v>148</v>
      </c>
      <c r="B30" s="5" t="n">
        <v>77588</v>
      </c>
      <c r="C30" s="5" t="n">
        <v>40938</v>
      </c>
      <c r="D30" s="5" t="n">
        <v>196582</v>
      </c>
      <c r="E30" s="5" t="n">
        <v>123929</v>
      </c>
    </row>
    <row r="31" spans="1:5">
      <c r="A31" s="4" t="s">
        <v>149</v>
      </c>
      <c r="B31" s="5" t="n">
        <v>0</v>
      </c>
      <c r="C31" s="5" t="n">
        <v>3</v>
      </c>
      <c r="D31" s="5" t="n">
        <v>4</v>
      </c>
      <c r="E31" s="5" t="n">
        <v>9</v>
      </c>
    </row>
    <row r="32" spans="1:5">
      <c r="A32" s="4" t="s">
        <v>150</v>
      </c>
      <c r="B32" s="5" t="n">
        <v>0</v>
      </c>
      <c r="C32" s="5" t="n">
        <v>0</v>
      </c>
      <c r="D32" s="5" t="n">
        <v>0</v>
      </c>
      <c r="E32" s="5" t="n">
        <v>0</v>
      </c>
    </row>
    <row r="33" spans="1:5">
      <c r="A33" s="4" t="s">
        <v>151</v>
      </c>
      <c r="B33" s="5" t="n">
        <v>0</v>
      </c>
      <c r="C33" s="5" t="n">
        <v>0</v>
      </c>
      <c r="D33" s="5" t="n">
        <v>0</v>
      </c>
      <c r="E33" s="5" t="n">
        <v>0</v>
      </c>
    </row>
    <row r="34" spans="1:5">
      <c r="A34" s="4" t="s">
        <v>152</v>
      </c>
      <c r="B34" s="5" t="n">
        <v>11</v>
      </c>
      <c r="C34" s="5" t="n">
        <v>0</v>
      </c>
      <c r="D34" s="5" t="n">
        <v>11</v>
      </c>
      <c r="E34" s="5" t="n">
        <v>0</v>
      </c>
    </row>
    <row r="35" spans="1:5">
      <c r="A35" s="4" t="s">
        <v>153</v>
      </c>
      <c r="B35" s="5" t="n">
        <v>0</v>
      </c>
      <c r="C35" s="5" t="n">
        <v>0</v>
      </c>
      <c r="D35" s="5" t="n">
        <v>0</v>
      </c>
      <c r="E35" s="5" t="n">
        <v>0</v>
      </c>
    </row>
    <row r="36" spans="1:5">
      <c r="A36" s="4" t="s">
        <v>1186</v>
      </c>
      <c r="B36" s="5" t="n">
        <v>0</v>
      </c>
      <c r="C36" s="5" t="n">
        <v>0</v>
      </c>
      <c r="D36" s="5" t="n">
        <v>0</v>
      </c>
      <c r="E36" s="5" t="n">
        <v>0</v>
      </c>
    </row>
    <row r="37" spans="1:5">
      <c r="A37" s="4" t="s">
        <v>1249</v>
      </c>
      <c r="B37" s="5" t="n">
        <v>0</v>
      </c>
      <c r="C37" s="5" t="n">
        <v>0</v>
      </c>
      <c r="D37" s="5" t="n">
        <v>0</v>
      </c>
      <c r="E37" s="5" t="n">
        <v>0</v>
      </c>
    </row>
    <row r="38" spans="1:5">
      <c r="A38" s="4" t="s">
        <v>156</v>
      </c>
      <c r="B38" s="5" t="n">
        <v>210</v>
      </c>
      <c r="C38" s="5" t="n">
        <v>183</v>
      </c>
      <c r="D38" s="5" t="n">
        <v>641</v>
      </c>
      <c r="E38" s="5" t="n">
        <v>1153</v>
      </c>
    </row>
    <row r="39" spans="1:5">
      <c r="A39" s="4" t="s">
        <v>157</v>
      </c>
      <c r="B39" s="5" t="n">
        <v>77809</v>
      </c>
      <c r="C39" s="5" t="n">
        <v>41124</v>
      </c>
      <c r="D39" s="5" t="n">
        <v>197238</v>
      </c>
      <c r="E39" s="5" t="n">
        <v>125091</v>
      </c>
    </row>
    <row r="40" spans="1:5">
      <c r="A40" s="4" t="s">
        <v>1243</v>
      </c>
    </row>
    <row r="41" spans="1:5">
      <c r="A41" s="3" t="s">
        <v>1247</v>
      </c>
    </row>
    <row r="42" spans="1:5">
      <c r="A42" s="4" t="s">
        <v>148</v>
      </c>
      <c r="B42" s="5" t="n">
        <v>0</v>
      </c>
      <c r="C42" s="5" t="n">
        <v>-5</v>
      </c>
      <c r="D42" s="5" t="n">
        <v>0</v>
      </c>
      <c r="E42" s="5" t="n">
        <v>-5</v>
      </c>
    </row>
    <row r="43" spans="1:5">
      <c r="A43" s="4" t="s">
        <v>149</v>
      </c>
      <c r="B43" s="5" t="n">
        <v>1739</v>
      </c>
      <c r="C43" s="5" t="n">
        <v>1741</v>
      </c>
      <c r="D43" s="5" t="n">
        <v>5009</v>
      </c>
      <c r="E43" s="5" t="n">
        <v>4467</v>
      </c>
    </row>
    <row r="44" spans="1:5">
      <c r="A44" s="4" t="s">
        <v>150</v>
      </c>
      <c r="B44" s="5" t="n">
        <v>0</v>
      </c>
      <c r="C44" s="5" t="n">
        <v>0</v>
      </c>
      <c r="D44" s="5" t="n">
        <v>0</v>
      </c>
      <c r="E44" s="5" t="n">
        <v>0</v>
      </c>
    </row>
    <row r="45" spans="1:5">
      <c r="A45" s="4" t="s">
        <v>151</v>
      </c>
      <c r="B45" s="5" t="n">
        <v>-27</v>
      </c>
      <c r="C45" s="5" t="n">
        <v>-15</v>
      </c>
      <c r="D45" s="5" t="n">
        <v>-71</v>
      </c>
      <c r="E45" s="5" t="n">
        <v>-44</v>
      </c>
    </row>
    <row r="46" spans="1:5">
      <c r="A46" s="4" t="s">
        <v>152</v>
      </c>
      <c r="B46" s="5" t="n">
        <v>63</v>
      </c>
      <c r="C46" s="5" t="n">
        <v>57</v>
      </c>
      <c r="D46" s="5" t="n">
        <v>185</v>
      </c>
      <c r="E46" s="5" t="n">
        <v>169</v>
      </c>
    </row>
    <row r="47" spans="1:5">
      <c r="A47" s="4" t="s">
        <v>153</v>
      </c>
      <c r="B47" s="5" t="n">
        <v>4427</v>
      </c>
      <c r="C47" s="5" t="n">
        <v>4337</v>
      </c>
      <c r="D47" s="5" t="n">
        <v>13955</v>
      </c>
      <c r="E47" s="5" t="n">
        <v>14103</v>
      </c>
    </row>
    <row r="48" spans="1:5">
      <c r="A48" s="4" t="s">
        <v>1186</v>
      </c>
      <c r="B48" s="5" t="n">
        <v>0</v>
      </c>
      <c r="C48" s="5" t="n">
        <v>0</v>
      </c>
      <c r="D48" s="5" t="n">
        <v>-267</v>
      </c>
      <c r="E48" s="5" t="n">
        <v>52</v>
      </c>
    </row>
    <row r="49" spans="1:5">
      <c r="A49" s="4" t="s">
        <v>1249</v>
      </c>
      <c r="B49" s="5" t="n">
        <v>97</v>
      </c>
      <c r="C49" s="5" t="n">
        <v>212859</v>
      </c>
      <c r="D49" s="5" t="n">
        <v>444</v>
      </c>
      <c r="E49" s="5" t="n">
        <v>212924</v>
      </c>
    </row>
    <row r="50" spans="1:5">
      <c r="A50" s="4" t="s">
        <v>156</v>
      </c>
      <c r="B50" s="5" t="n">
        <v>1060</v>
      </c>
      <c r="C50" s="5" t="n">
        <v>3646</v>
      </c>
      <c r="D50" s="5" t="n">
        <v>10856</v>
      </c>
      <c r="E50" s="5" t="n">
        <v>9008</v>
      </c>
    </row>
    <row r="51" spans="1:5">
      <c r="A51" s="4" t="s">
        <v>157</v>
      </c>
      <c r="B51" s="5" t="n">
        <v>7359</v>
      </c>
      <c r="C51" s="5" t="n">
        <v>222620</v>
      </c>
      <c r="D51" s="5" t="n">
        <v>30111</v>
      </c>
      <c r="E51" s="5" t="n">
        <v>240674</v>
      </c>
    </row>
    <row r="52" spans="1:5">
      <c r="A52" s="4" t="s">
        <v>1250</v>
      </c>
      <c r="E52" s="5" t="n">
        <v>4100</v>
      </c>
    </row>
    <row r="53" spans="1:5">
      <c r="A53" s="4" t="s">
        <v>1094</v>
      </c>
    </row>
    <row r="54" spans="1:5">
      <c r="A54" s="3" t="s">
        <v>1247</v>
      </c>
    </row>
    <row r="55" spans="1:5">
      <c r="A55" s="4" t="s">
        <v>148</v>
      </c>
      <c r="B55" s="5" t="n">
        <v>0</v>
      </c>
      <c r="C55" s="5" t="n">
        <v>3778</v>
      </c>
      <c r="D55" s="5" t="n">
        <v>1106</v>
      </c>
      <c r="E55" s="5" t="n">
        <v>3778</v>
      </c>
    </row>
    <row r="56" spans="1:5">
      <c r="A56" s="4" t="s">
        <v>1248</v>
      </c>
      <c r="C56" s="5" t="n">
        <v>3800</v>
      </c>
      <c r="E56" s="5" t="n">
        <v>3800</v>
      </c>
    </row>
    <row r="57" spans="1:5">
      <c r="A57" s="4" t="s">
        <v>149</v>
      </c>
      <c r="B57" s="5" t="n">
        <v>57</v>
      </c>
      <c r="C57" s="5" t="n">
        <v>59</v>
      </c>
      <c r="D57" s="5" t="n">
        <v>166</v>
      </c>
      <c r="E57" s="5" t="n">
        <v>164</v>
      </c>
    </row>
    <row r="58" spans="1:5">
      <c r="A58" s="4" t="s">
        <v>150</v>
      </c>
      <c r="B58" s="5" t="n">
        <v>0</v>
      </c>
      <c r="C58" s="5" t="n">
        <v>1</v>
      </c>
      <c r="D58" s="5" t="n">
        <v>6</v>
      </c>
      <c r="E58" s="5" t="n">
        <v>1</v>
      </c>
    </row>
    <row r="59" spans="1:5">
      <c r="A59" s="4" t="s">
        <v>151</v>
      </c>
      <c r="B59" s="5" t="n">
        <v>0</v>
      </c>
      <c r="C59" s="5" t="n">
        <v>0</v>
      </c>
      <c r="D59" s="5" t="n">
        <v>0</v>
      </c>
      <c r="E59" s="5" t="n">
        <v>0</v>
      </c>
    </row>
    <row r="60" spans="1:5">
      <c r="A60" s="4" t="s">
        <v>152</v>
      </c>
      <c r="B60" s="5" t="n">
        <v>-85</v>
      </c>
      <c r="C60" s="5" t="n">
        <v>-178</v>
      </c>
      <c r="D60" s="5" t="n">
        <v>-533</v>
      </c>
      <c r="E60" s="5" t="n">
        <v>-131</v>
      </c>
    </row>
    <row r="61" spans="1:5">
      <c r="A61" s="4" t="s">
        <v>153</v>
      </c>
      <c r="B61" s="5" t="n">
        <v>0</v>
      </c>
      <c r="C61" s="5" t="n">
        <v>0</v>
      </c>
      <c r="D61" s="5" t="n">
        <v>0</v>
      </c>
      <c r="E61" s="5" t="n">
        <v>0</v>
      </c>
    </row>
    <row r="62" spans="1:5">
      <c r="A62" s="4" t="s">
        <v>1186</v>
      </c>
      <c r="B62" s="5" t="n">
        <v>0</v>
      </c>
      <c r="C62" s="5" t="n">
        <v>0</v>
      </c>
      <c r="D62" s="5" t="n">
        <v>0</v>
      </c>
      <c r="E62" s="5" t="n">
        <v>0</v>
      </c>
    </row>
    <row r="63" spans="1:5">
      <c r="A63" s="4" t="s">
        <v>1249</v>
      </c>
      <c r="B63" s="5" t="n">
        <v>0</v>
      </c>
      <c r="C63" s="5" t="n">
        <v>0</v>
      </c>
      <c r="D63" s="5" t="n">
        <v>0</v>
      </c>
      <c r="E63" s="5" t="n">
        <v>0</v>
      </c>
    </row>
    <row r="64" spans="1:5">
      <c r="A64" s="4" t="s">
        <v>156</v>
      </c>
      <c r="B64" s="5" t="n">
        <v>819</v>
      </c>
      <c r="C64" s="5" t="n">
        <v>863</v>
      </c>
      <c r="D64" s="5" t="n">
        <v>2398</v>
      </c>
      <c r="E64" s="5" t="n">
        <v>1177</v>
      </c>
    </row>
    <row r="65" spans="1:5">
      <c r="A65" s="4" t="s">
        <v>157</v>
      </c>
      <c r="B65" s="5" t="n">
        <v>791</v>
      </c>
      <c r="C65" s="5" t="n">
        <v>4523</v>
      </c>
      <c r="D65" s="5" t="n">
        <v>3143</v>
      </c>
      <c r="E65" s="5" t="n">
        <v>4989</v>
      </c>
    </row>
    <row r="66" spans="1:5">
      <c r="A66" s="4" t="s">
        <v>1251</v>
      </c>
    </row>
    <row r="67" spans="1:5">
      <c r="A67" s="3" t="s">
        <v>1247</v>
      </c>
    </row>
    <row r="68" spans="1:5">
      <c r="A68" s="4" t="s">
        <v>148</v>
      </c>
      <c r="B68" s="6" t="n">
        <v>9200</v>
      </c>
      <c r="C68" s="5" t="n">
        <v>8400</v>
      </c>
      <c r="D68" s="6" t="n">
        <v>23600</v>
      </c>
      <c r="E68" s="5" t="n">
        <v>24000</v>
      </c>
    </row>
    <row r="69" spans="1:5">
      <c r="A69" s="4" t="s">
        <v>1244</v>
      </c>
    </row>
    <row r="70" spans="1:5">
      <c r="A70" s="3" t="s">
        <v>1247</v>
      </c>
    </row>
    <row r="71" spans="1:5">
      <c r="A71" s="4" t="s">
        <v>1245</v>
      </c>
      <c r="C71" s="6" t="n">
        <v>212900</v>
      </c>
      <c r="E71" s="6" t="n">
        <v>2129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252</v>
      </c>
      <c r="B1" s="2" t="s">
        <v>60</v>
      </c>
      <c r="D1" s="2" t="s">
        <v>250</v>
      </c>
      <c r="E1" s="2" t="s">
        <v>61</v>
      </c>
      <c r="G1" s="2" t="s">
        <v>129</v>
      </c>
      <c r="H1" s="2" t="s">
        <v>252</v>
      </c>
      <c r="I1" s="2" t="s">
        <v>622</v>
      </c>
    </row>
    <row r="2" spans="1:9">
      <c r="A2" s="3" t="s">
        <v>62</v>
      </c>
    </row>
    <row r="3" spans="1:9">
      <c r="A3" s="4" t="s">
        <v>63</v>
      </c>
      <c r="B3" s="6" t="n">
        <v>749719</v>
      </c>
      <c r="E3" s="6" t="n">
        <v>781291</v>
      </c>
    </row>
    <row r="4" spans="1:9">
      <c r="A4" s="4" t="s">
        <v>73</v>
      </c>
      <c r="B4" s="5" t="n">
        <v>31260833</v>
      </c>
      <c r="C4" s="4" t="s">
        <v>70</v>
      </c>
      <c r="E4" s="5" t="n">
        <v>27535532</v>
      </c>
      <c r="F4" s="4" t="s">
        <v>70</v>
      </c>
      <c r="G4" s="6" t="n">
        <v>27350214</v>
      </c>
    </row>
    <row r="5" spans="1:9">
      <c r="A5" s="4" t="s">
        <v>75</v>
      </c>
      <c r="B5" s="5" t="n">
        <v>193149</v>
      </c>
      <c r="D5" s="6" t="n">
        <v>192749</v>
      </c>
      <c r="E5" s="5" t="n">
        <v>180424</v>
      </c>
      <c r="G5" s="6" t="n">
        <v>185959</v>
      </c>
      <c r="H5" s="6" t="n">
        <v>185462</v>
      </c>
      <c r="I5" s="6" t="n">
        <v>189555</v>
      </c>
    </row>
    <row r="6" spans="1:9">
      <c r="A6" s="4" t="s">
        <v>76</v>
      </c>
      <c r="B6" s="5" t="n">
        <v>31067684</v>
      </c>
      <c r="E6" s="5" t="n">
        <v>27355108</v>
      </c>
    </row>
    <row r="7" spans="1:9">
      <c r="A7" s="4" t="s">
        <v>85</v>
      </c>
      <c r="B7" s="5" t="n">
        <v>1912685</v>
      </c>
      <c r="E7" s="5" t="n">
        <v>1802939</v>
      </c>
    </row>
    <row r="8" spans="1:9">
      <c r="A8" s="4" t="s">
        <v>85</v>
      </c>
      <c r="B8" s="5" t="n">
        <v>43717684</v>
      </c>
      <c r="E8" s="5" t="n">
        <v>40832258</v>
      </c>
    </row>
    <row r="9" spans="1:9">
      <c r="A9" s="3" t="s">
        <v>1253</v>
      </c>
    </row>
    <row r="10" spans="1:9">
      <c r="A10" s="4" t="s">
        <v>97</v>
      </c>
      <c r="B10" s="5" t="n">
        <v>1195096</v>
      </c>
      <c r="E10" s="5" t="n">
        <v>1170963</v>
      </c>
    </row>
    <row r="11" spans="1:9">
      <c r="A11" s="4" t="s">
        <v>100</v>
      </c>
      <c r="B11" s="5" t="n">
        <v>763534</v>
      </c>
      <c r="E11" s="5" t="n">
        <v>580335</v>
      </c>
    </row>
    <row r="12" spans="1:9">
      <c r="A12" s="4" t="s">
        <v>101</v>
      </c>
      <c r="B12" s="5" t="n">
        <v>38721641</v>
      </c>
      <c r="E12" s="5" t="n">
        <v>36046878</v>
      </c>
    </row>
    <row r="13" spans="1:9">
      <c r="A13" s="4" t="s">
        <v>1254</v>
      </c>
    </row>
    <row r="14" spans="1:9">
      <c r="A14" s="3" t="s">
        <v>62</v>
      </c>
    </row>
    <row r="15" spans="1:9">
      <c r="A15" s="4" t="s">
        <v>63</v>
      </c>
      <c r="B15" s="5" t="n">
        <v>0</v>
      </c>
      <c r="E15" s="5" t="n">
        <v>0</v>
      </c>
    </row>
    <row r="16" spans="1:9">
      <c r="A16" s="4" t="s">
        <v>73</v>
      </c>
      <c r="B16" s="5" t="n">
        <v>12448</v>
      </c>
      <c r="E16" s="5" t="n">
        <v>16213</v>
      </c>
    </row>
    <row r="17" spans="1:9">
      <c r="A17" s="4" t="s">
        <v>75</v>
      </c>
      <c r="B17" s="5" t="n">
        <v>0</v>
      </c>
      <c r="E17" s="5" t="n">
        <v>0</v>
      </c>
    </row>
    <row r="18" spans="1:9">
      <c r="A18" s="4" t="s">
        <v>76</v>
      </c>
      <c r="B18" s="5" t="n">
        <v>12448</v>
      </c>
      <c r="E18" s="5" t="n">
        <v>16213</v>
      </c>
    </row>
    <row r="19" spans="1:9">
      <c r="A19" s="4" t="s">
        <v>85</v>
      </c>
      <c r="B19" s="5" t="n">
        <v>24</v>
      </c>
      <c r="E19" s="5" t="n">
        <v>35</v>
      </c>
    </row>
    <row r="20" spans="1:9">
      <c r="A20" s="4" t="s">
        <v>85</v>
      </c>
      <c r="B20" s="5" t="n">
        <v>12472</v>
      </c>
      <c r="E20" s="5" t="n">
        <v>16248</v>
      </c>
    </row>
    <row r="21" spans="1:9">
      <c r="A21" s="3" t="s">
        <v>1253</v>
      </c>
    </row>
    <row r="22" spans="1:9">
      <c r="A22" s="4" t="s">
        <v>97</v>
      </c>
      <c r="B22" s="5" t="n">
        <v>401</v>
      </c>
      <c r="E22" s="5" t="n">
        <v>2981</v>
      </c>
    </row>
    <row r="23" spans="1:9">
      <c r="A23" s="4" t="s">
        <v>100</v>
      </c>
      <c r="B23" s="5" t="n">
        <v>0</v>
      </c>
      <c r="E23" s="5" t="n">
        <v>0</v>
      </c>
    </row>
    <row r="24" spans="1:9">
      <c r="A24" s="4" t="s">
        <v>101</v>
      </c>
      <c r="B24" s="5" t="n">
        <v>401</v>
      </c>
      <c r="E24" s="5" t="n">
        <v>2981</v>
      </c>
    </row>
    <row r="25" spans="1:9">
      <c r="A25" s="4" t="s">
        <v>1255</v>
      </c>
    </row>
    <row r="26" spans="1:9">
      <c r="A26" s="3" t="s">
        <v>62</v>
      </c>
    </row>
    <row r="27" spans="1:9">
      <c r="A27" s="4" t="s">
        <v>85</v>
      </c>
      <c r="B27" s="5" t="n">
        <v>87612</v>
      </c>
      <c r="E27" s="5" t="n">
        <v>78446</v>
      </c>
    </row>
    <row r="28" spans="1:9">
      <c r="A28" s="4" t="s">
        <v>85</v>
      </c>
      <c r="B28" s="5" t="n">
        <v>87612</v>
      </c>
      <c r="E28" s="5" t="n">
        <v>78446</v>
      </c>
    </row>
    <row r="29" spans="1:9">
      <c r="A29" s="3" t="s">
        <v>1253</v>
      </c>
    </row>
    <row r="30" spans="1:9">
      <c r="A30" s="4" t="s">
        <v>100</v>
      </c>
      <c r="B30" s="5" t="n">
        <v>66051</v>
      </c>
      <c r="E30" s="5" t="n">
        <v>56700</v>
      </c>
    </row>
    <row r="31" spans="1:9">
      <c r="A31" s="4" t="s">
        <v>101</v>
      </c>
      <c r="B31" s="6" t="n">
        <v>66051</v>
      </c>
      <c r="E31" s="6" t="n">
        <v>56700</v>
      </c>
    </row>
    <row r="32" spans="1:9"/>
    <row r="33" spans="1:9">
      <c r="A33" s="4" t="s">
        <v>70</v>
      </c>
      <c r="B33" s="4" t="s">
        <v>113</v>
      </c>
    </row>
  </sheetData>
  <mergeCells count="4">
    <mergeCell ref="B1:C1"/>
    <mergeCell ref="E1:F1"/>
    <mergeCell ref="A32:I32"/>
    <mergeCell ref="B33:I3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256</v>
      </c>
      <c r="B1" s="2" t="s">
        <v>128</v>
      </c>
      <c r="D1" s="2" t="s">
        <v>1</v>
      </c>
    </row>
    <row r="2" spans="1:5">
      <c r="B2" s="2" t="s">
        <v>60</v>
      </c>
      <c r="C2" s="2" t="s">
        <v>129</v>
      </c>
      <c r="D2" s="2" t="s">
        <v>60</v>
      </c>
      <c r="E2" s="2" t="s">
        <v>129</v>
      </c>
    </row>
    <row r="3" spans="1:5">
      <c r="A3" s="3" t="s">
        <v>369</v>
      </c>
    </row>
    <row r="4" spans="1:5">
      <c r="A4" s="4" t="s">
        <v>1257</v>
      </c>
      <c r="B4" s="9" t="n">
        <v>-0.3</v>
      </c>
      <c r="C4" s="9" t="n">
        <v>-1.2</v>
      </c>
      <c r="D4" s="9" t="n">
        <v>-0.9</v>
      </c>
      <c r="E4" s="9" t="n">
        <v>-3.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5</v>
      </c>
      <c r="C1" s="2" t="s">
        <v>1</v>
      </c>
    </row>
    <row r="2" spans="1:4">
      <c r="C2" s="2" t="s">
        <v>60</v>
      </c>
      <c r="D2" s="2" t="s">
        <v>129</v>
      </c>
    </row>
    <row r="3" spans="1:4">
      <c r="A3" s="4" t="s">
        <v>277</v>
      </c>
      <c r="B3" s="4" t="s">
        <v>70</v>
      </c>
      <c r="C3" s="6" t="n">
        <v>581137</v>
      </c>
      <c r="D3" s="6" t="n">
        <v>751589</v>
      </c>
    </row>
    <row r="4" spans="1:4">
      <c r="A4" s="4" t="s">
        <v>304</v>
      </c>
      <c r="B4" s="4" t="s">
        <v>74</v>
      </c>
      <c r="C4" s="5" t="n">
        <v>134041</v>
      </c>
      <c r="D4" s="5" t="n">
        <v>23997</v>
      </c>
    </row>
    <row r="5" spans="1:4">
      <c r="A5" s="4" t="s">
        <v>256</v>
      </c>
    </row>
    <row r="6" spans="1:4">
      <c r="A6" s="4" t="s">
        <v>304</v>
      </c>
      <c r="C6" s="6" t="n">
        <v>129900</v>
      </c>
      <c r="D6" s="5" t="n">
        <v>19000</v>
      </c>
    </row>
    <row r="7" spans="1:4">
      <c r="A7" s="4" t="s">
        <v>326</v>
      </c>
    </row>
    <row r="8" spans="1:4">
      <c r="A8" s="4" t="s">
        <v>277</v>
      </c>
      <c r="D8" s="5" t="n">
        <v>107400</v>
      </c>
    </row>
    <row r="9" spans="1:4">
      <c r="A9" s="4" t="s">
        <v>327</v>
      </c>
      <c r="D9" s="6" t="n">
        <v>120000</v>
      </c>
    </row>
    <row r="10" spans="1:4"/>
    <row r="11" spans="1:4">
      <c r="A11" s="4" t="s">
        <v>70</v>
      </c>
      <c r="B11" s="4" t="s">
        <v>323</v>
      </c>
    </row>
    <row r="12" spans="1:4">
      <c r="A12" s="4" t="s">
        <v>74</v>
      </c>
      <c r="B12" s="4" t="s">
        <v>324</v>
      </c>
    </row>
  </sheetData>
  <mergeCells count="5">
    <mergeCell ref="A1:B2"/>
    <mergeCell ref="C1:D1"/>
    <mergeCell ref="A10:C10"/>
    <mergeCell ref="B11:C11"/>
    <mergeCell ref="B12:C1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8</v>
      </c>
      <c r="B1" s="2" t="s">
        <v>128</v>
      </c>
      <c r="D1" s="2" t="s">
        <v>1</v>
      </c>
    </row>
    <row r="2" spans="1:5">
      <c r="B2" s="2" t="s">
        <v>60</v>
      </c>
      <c r="C2" s="2" t="s">
        <v>129</v>
      </c>
      <c r="D2" s="2" t="s">
        <v>60</v>
      </c>
      <c r="E2" s="2" t="s">
        <v>129</v>
      </c>
    </row>
    <row r="3" spans="1:5">
      <c r="A3" s="4" t="s">
        <v>1259</v>
      </c>
    </row>
    <row r="4" spans="1:5">
      <c r="A4" s="3" t="s">
        <v>1260</v>
      </c>
    </row>
    <row r="5" spans="1:5">
      <c r="A5" s="4" t="s">
        <v>1261</v>
      </c>
      <c r="B5" s="6" t="n">
        <v>4436</v>
      </c>
      <c r="C5" s="6" t="n">
        <v>1547</v>
      </c>
      <c r="D5" s="6" t="n">
        <v>12721</v>
      </c>
      <c r="E5" s="6" t="n">
        <v>6094</v>
      </c>
    </row>
    <row r="6" spans="1:5">
      <c r="A6" s="4" t="s">
        <v>1262</v>
      </c>
      <c r="B6" s="5" t="n">
        <v>-3607</v>
      </c>
      <c r="C6" s="5" t="n">
        <v>-2584</v>
      </c>
      <c r="D6" s="5" t="n">
        <v>-10758</v>
      </c>
      <c r="E6" s="5" t="n">
        <v>-7681</v>
      </c>
    </row>
    <row r="7" spans="1:5">
      <c r="A7" s="4" t="s">
        <v>1263</v>
      </c>
    </row>
    <row r="8" spans="1:5">
      <c r="A8" s="3" t="s">
        <v>1260</v>
      </c>
    </row>
    <row r="9" spans="1:5">
      <c r="A9" s="4" t="s">
        <v>1262</v>
      </c>
      <c r="B9" s="6" t="n">
        <v>-1751</v>
      </c>
      <c r="C9" s="6" t="n">
        <v>-1412</v>
      </c>
      <c r="D9" s="6" t="n">
        <v>-4970</v>
      </c>
      <c r="E9" s="6" t="n">
        <v>-299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64</v>
      </c>
      <c r="B1" s="2" t="s">
        <v>60</v>
      </c>
      <c r="D1" s="2" t="s">
        <v>61</v>
      </c>
      <c r="F1" s="2" t="s">
        <v>129</v>
      </c>
    </row>
    <row r="2" spans="1:6">
      <c r="A2" s="3" t="s">
        <v>1260</v>
      </c>
    </row>
    <row r="3" spans="1:6">
      <c r="A3" s="4" t="s">
        <v>73</v>
      </c>
      <c r="B3" s="6" t="n">
        <v>31260833</v>
      </c>
      <c r="C3" s="4" t="s">
        <v>70</v>
      </c>
      <c r="D3" s="6" t="n">
        <v>27535532</v>
      </c>
      <c r="E3" s="4" t="s">
        <v>70</v>
      </c>
      <c r="F3" s="6" t="n">
        <v>27350214</v>
      </c>
    </row>
    <row r="4" spans="1:6">
      <c r="A4" s="4" t="s">
        <v>68</v>
      </c>
      <c r="B4" s="5" t="n">
        <v>1395043</v>
      </c>
      <c r="D4" s="5" t="n">
        <v>1448168</v>
      </c>
    </row>
    <row r="5" spans="1:6">
      <c r="A5" s="4" t="s">
        <v>97</v>
      </c>
      <c r="B5" s="5" t="n">
        <v>1195096</v>
      </c>
      <c r="D5" s="5" t="n">
        <v>1170963</v>
      </c>
    </row>
    <row r="6" spans="1:6">
      <c r="A6" s="4" t="s">
        <v>553</v>
      </c>
      <c r="B6" s="5" t="n">
        <v>4415845</v>
      </c>
      <c r="D6" s="5" t="n">
        <v>4626470</v>
      </c>
    </row>
    <row r="7" spans="1:6">
      <c r="A7" s="4" t="s">
        <v>1265</v>
      </c>
    </row>
    <row r="8" spans="1:6">
      <c r="A8" s="3" t="s">
        <v>1260</v>
      </c>
    </row>
    <row r="9" spans="1:6">
      <c r="A9" s="4" t="s">
        <v>1266</v>
      </c>
      <c r="B9" s="5" t="n">
        <v>183975</v>
      </c>
      <c r="D9" s="5" t="n">
        <v>156056</v>
      </c>
    </row>
    <row r="10" spans="1:6">
      <c r="A10" s="4" t="s">
        <v>1267</v>
      </c>
      <c r="B10" s="5" t="n">
        <v>96637</v>
      </c>
      <c r="D10" s="5" t="n">
        <v>80427</v>
      </c>
    </row>
    <row r="11" spans="1:6">
      <c r="A11" s="4" t="s">
        <v>1268</v>
      </c>
      <c r="B11" s="5" t="n">
        <v>96600</v>
      </c>
      <c r="D11" s="5" t="n">
        <v>80400</v>
      </c>
    </row>
    <row r="12" spans="1:6">
      <c r="A12" s="4" t="s">
        <v>1269</v>
      </c>
    </row>
    <row r="13" spans="1:6">
      <c r="A13" s="3" t="s">
        <v>1260</v>
      </c>
    </row>
    <row r="14" spans="1:6">
      <c r="A14" s="4" t="s">
        <v>1270</v>
      </c>
      <c r="B14" s="5" t="n">
        <v>87300</v>
      </c>
      <c r="D14" s="5" t="n">
        <v>75600</v>
      </c>
    </row>
    <row r="15" spans="1:6">
      <c r="A15" s="4" t="s">
        <v>1271</v>
      </c>
    </row>
    <row r="16" spans="1:6">
      <c r="A16" s="3" t="s">
        <v>1260</v>
      </c>
    </row>
    <row r="17" spans="1:6">
      <c r="A17" s="4" t="s">
        <v>1266</v>
      </c>
      <c r="B17" s="5" t="n">
        <v>9226</v>
      </c>
      <c r="D17" s="5" t="n">
        <v>3619</v>
      </c>
    </row>
    <row r="18" spans="1:6">
      <c r="A18" s="4" t="s">
        <v>1267</v>
      </c>
      <c r="B18" s="5" t="n">
        <v>0</v>
      </c>
      <c r="D18" s="5" t="n">
        <v>0</v>
      </c>
    </row>
    <row r="19" spans="1:6">
      <c r="A19" s="4" t="s">
        <v>1272</v>
      </c>
    </row>
    <row r="20" spans="1:6">
      <c r="A20" s="3" t="s">
        <v>1260</v>
      </c>
    </row>
    <row r="21" spans="1:6">
      <c r="A21" s="4" t="s">
        <v>1270</v>
      </c>
      <c r="B21" s="5" t="n">
        <v>2700</v>
      </c>
      <c r="D21" s="5" t="n">
        <v>2700</v>
      </c>
    </row>
    <row r="22" spans="1:6">
      <c r="A22" s="4" t="s">
        <v>1273</v>
      </c>
    </row>
    <row r="23" spans="1:6">
      <c r="A23" s="3" t="s">
        <v>1260</v>
      </c>
    </row>
    <row r="24" spans="1:6">
      <c r="A24" s="4" t="s">
        <v>1266</v>
      </c>
      <c r="B24" s="5" t="n">
        <v>237422</v>
      </c>
      <c r="D24" s="5" t="n">
        <v>270585</v>
      </c>
    </row>
    <row r="25" spans="1:6">
      <c r="A25" s="4" t="s">
        <v>1267</v>
      </c>
      <c r="B25" s="5" t="n">
        <v>0</v>
      </c>
      <c r="D25" s="5" t="n">
        <v>0</v>
      </c>
    </row>
    <row r="26" spans="1:6">
      <c r="A26" s="4" t="s">
        <v>1274</v>
      </c>
    </row>
    <row r="27" spans="1:6">
      <c r="A27" s="3" t="s">
        <v>1260</v>
      </c>
    </row>
    <row r="28" spans="1:6">
      <c r="A28" s="4" t="s">
        <v>1266</v>
      </c>
      <c r="B28" s="5" t="n">
        <v>33384</v>
      </c>
      <c r="D28" s="5" t="n">
        <v>37532</v>
      </c>
    </row>
    <row r="29" spans="1:6">
      <c r="A29" s="4" t="s">
        <v>1267</v>
      </c>
      <c r="B29" s="5" t="n">
        <v>80790</v>
      </c>
      <c r="D29" s="5" t="n">
        <v>76642</v>
      </c>
    </row>
    <row r="30" spans="1:6">
      <c r="A30" s="4" t="s">
        <v>73</v>
      </c>
      <c r="B30" s="5" t="n">
        <v>112500</v>
      </c>
      <c r="D30" s="5" t="n">
        <v>112500</v>
      </c>
    </row>
    <row r="31" spans="1:6">
      <c r="A31" s="4" t="s">
        <v>68</v>
      </c>
      <c r="B31" s="5" t="n">
        <v>1700</v>
      </c>
      <c r="D31" s="5" t="n">
        <v>1700</v>
      </c>
    </row>
    <row r="32" spans="1:6">
      <c r="A32" s="4" t="s">
        <v>97</v>
      </c>
      <c r="B32" s="5" t="n">
        <v>80800</v>
      </c>
      <c r="D32" s="5" t="n">
        <v>76600</v>
      </c>
    </row>
    <row r="33" spans="1:6">
      <c r="A33" s="4" t="s">
        <v>1275</v>
      </c>
    </row>
    <row r="34" spans="1:6">
      <c r="A34" s="3" t="s">
        <v>1260</v>
      </c>
    </row>
    <row r="35" spans="1:6">
      <c r="A35" s="4" t="s">
        <v>1266</v>
      </c>
      <c r="B35" s="5" t="n">
        <v>1098</v>
      </c>
      <c r="D35" s="5" t="n">
        <v>1524</v>
      </c>
    </row>
    <row r="36" spans="1:6">
      <c r="A36" s="4" t="s">
        <v>1267</v>
      </c>
      <c r="B36" s="5" t="n">
        <v>0</v>
      </c>
      <c r="D36" s="5" t="n">
        <v>0</v>
      </c>
    </row>
    <row r="37" spans="1:6">
      <c r="A37" s="4" t="s">
        <v>1276</v>
      </c>
    </row>
    <row r="38" spans="1:6">
      <c r="A38" s="3" t="s">
        <v>1260</v>
      </c>
    </row>
    <row r="39" spans="1:6">
      <c r="A39" s="4" t="s">
        <v>1266</v>
      </c>
      <c r="B39" s="5" t="n">
        <v>4762162</v>
      </c>
      <c r="D39" s="5" t="n">
        <v>4842630</v>
      </c>
    </row>
    <row r="40" spans="1:6">
      <c r="A40" s="4" t="s">
        <v>1267</v>
      </c>
      <c r="B40" s="5" t="n">
        <v>0</v>
      </c>
      <c r="D40" s="5" t="n">
        <v>0</v>
      </c>
    </row>
    <row r="41" spans="1:6">
      <c r="A41" s="4" t="s">
        <v>68</v>
      </c>
      <c r="B41" s="5" t="n">
        <v>700000</v>
      </c>
      <c r="D41" s="5" t="n">
        <v>500000</v>
      </c>
    </row>
    <row r="42" spans="1:6">
      <c r="A42" s="4" t="s">
        <v>553</v>
      </c>
      <c r="B42" s="5" t="n">
        <v>4100000</v>
      </c>
      <c r="D42" s="5" t="n">
        <v>4400000</v>
      </c>
    </row>
    <row r="43" spans="1:6">
      <c r="A43" s="4" t="s">
        <v>1277</v>
      </c>
    </row>
    <row r="44" spans="1:6">
      <c r="A44" s="3" t="s">
        <v>1260</v>
      </c>
    </row>
    <row r="45" spans="1:6">
      <c r="A45" s="4" t="s">
        <v>1266</v>
      </c>
      <c r="B45" s="5" t="n">
        <v>47940</v>
      </c>
      <c r="D45" s="5" t="n">
        <v>40590</v>
      </c>
    </row>
    <row r="46" spans="1:6">
      <c r="A46" s="4" t="s">
        <v>1267</v>
      </c>
      <c r="B46" s="5" t="n">
        <v>0</v>
      </c>
      <c r="D46" s="5" t="n">
        <v>0</v>
      </c>
    </row>
    <row r="47" spans="1:6">
      <c r="A47" s="4" t="s">
        <v>1268</v>
      </c>
      <c r="B47" s="5" t="n">
        <v>1200</v>
      </c>
      <c r="D47" s="5" t="n">
        <v>2300</v>
      </c>
    </row>
    <row r="48" spans="1:6">
      <c r="A48" s="4" t="s">
        <v>73</v>
      </c>
      <c r="B48" s="5" t="n">
        <v>46700</v>
      </c>
      <c r="D48" s="5" t="n">
        <v>38200</v>
      </c>
    </row>
    <row r="49" spans="1:6">
      <c r="A49" s="4" t="s">
        <v>1278</v>
      </c>
    </row>
    <row r="50" spans="1:6">
      <c r="A50" s="3" t="s">
        <v>1260</v>
      </c>
    </row>
    <row r="51" spans="1:6">
      <c r="A51" s="4" t="s">
        <v>1266</v>
      </c>
      <c r="B51" s="5" t="n">
        <v>18170</v>
      </c>
      <c r="D51" s="5" t="n">
        <v>16327</v>
      </c>
    </row>
    <row r="52" spans="1:6">
      <c r="A52" s="4" t="s">
        <v>1267</v>
      </c>
      <c r="B52" s="5" t="n">
        <v>0</v>
      </c>
      <c r="D52" s="5" t="n">
        <v>0</v>
      </c>
    </row>
    <row r="53" spans="1:6">
      <c r="A53" s="4" t="s">
        <v>1279</v>
      </c>
    </row>
    <row r="54" spans="1:6">
      <c r="A54" s="3" t="s">
        <v>1260</v>
      </c>
    </row>
    <row r="55" spans="1:6">
      <c r="A55" s="4" t="s">
        <v>1266</v>
      </c>
      <c r="B55" s="5" t="n">
        <v>0</v>
      </c>
      <c r="D55" s="5" t="n">
        <v>0</v>
      </c>
    </row>
    <row r="56" spans="1:6">
      <c r="A56" s="4" t="s">
        <v>1267</v>
      </c>
      <c r="B56" s="6" t="n">
        <v>167014</v>
      </c>
      <c r="D56" s="6" t="n">
        <v>167014</v>
      </c>
    </row>
    <row r="57" spans="1:6"/>
    <row r="58" spans="1:6">
      <c r="A58" s="4" t="s">
        <v>70</v>
      </c>
      <c r="B58" s="4" t="s">
        <v>113</v>
      </c>
    </row>
  </sheetData>
  <mergeCells count="4">
    <mergeCell ref="B1:C1"/>
    <mergeCell ref="D1:E1"/>
    <mergeCell ref="A57:F57"/>
    <mergeCell ref="B58:F5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280</v>
      </c>
      <c r="B1" s="2" t="s">
        <v>1281</v>
      </c>
      <c r="C1" s="2" t="s">
        <v>60</v>
      </c>
      <c r="D1" s="2" t="s">
        <v>129</v>
      </c>
      <c r="E1" s="2" t="s">
        <v>1282</v>
      </c>
      <c r="F1" s="2" t="s">
        <v>1283</v>
      </c>
      <c r="G1" s="2" t="s">
        <v>60</v>
      </c>
      <c r="H1" s="2" t="s">
        <v>129</v>
      </c>
      <c r="I1" s="2" t="s">
        <v>61</v>
      </c>
    </row>
    <row r="2" spans="1:9">
      <c r="A2" s="3" t="s">
        <v>1284</v>
      </c>
    </row>
    <row r="3" spans="1:9">
      <c r="A3" s="4" t="s">
        <v>1285</v>
      </c>
      <c r="C3" s="9" t="n">
        <v>63.6</v>
      </c>
      <c r="D3" s="9" t="n">
        <v>34.3</v>
      </c>
      <c r="G3" s="9" t="n">
        <v>162.7</v>
      </c>
      <c r="H3" s="9" t="n">
        <v>102.3</v>
      </c>
    </row>
    <row r="4" spans="1:9">
      <c r="A4" s="4" t="s">
        <v>1286</v>
      </c>
      <c r="F4" s="4" t="s">
        <v>1043</v>
      </c>
    </row>
    <row r="5" spans="1:9">
      <c r="A5" s="4" t="s">
        <v>1287</v>
      </c>
      <c r="C5" s="11" t="n">
        <v>21.3</v>
      </c>
      <c r="G5" s="11" t="n">
        <v>21.3</v>
      </c>
      <c r="I5" s="6" t="n">
        <v>11</v>
      </c>
    </row>
    <row r="6" spans="1:9">
      <c r="A6" s="4" t="s">
        <v>1288</v>
      </c>
    </row>
    <row r="7" spans="1:9">
      <c r="A7" s="3" t="s">
        <v>1284</v>
      </c>
    </row>
    <row r="8" spans="1:9">
      <c r="A8" s="4" t="s">
        <v>1289</v>
      </c>
      <c r="F8" s="6" t="n">
        <v>250</v>
      </c>
    </row>
    <row r="9" spans="1:9">
      <c r="A9" s="4" t="s">
        <v>1290</v>
      </c>
      <c r="E9" s="6" t="n">
        <v>650</v>
      </c>
    </row>
    <row r="10" spans="1:9">
      <c r="A10" s="4" t="s">
        <v>1244</v>
      </c>
    </row>
    <row r="11" spans="1:9">
      <c r="A11" s="3" t="s">
        <v>1284</v>
      </c>
    </row>
    <row r="12" spans="1:9">
      <c r="A12" s="4" t="s">
        <v>1291</v>
      </c>
      <c r="C12" s="11" t="n">
        <v>28.1</v>
      </c>
      <c r="G12" s="11" t="n">
        <v>28.1</v>
      </c>
      <c r="I12" s="11" t="n">
        <v>31.5</v>
      </c>
    </row>
    <row r="13" spans="1:9">
      <c r="A13" s="4" t="s">
        <v>1292</v>
      </c>
    </row>
    <row r="14" spans="1:9">
      <c r="A14" s="3" t="s">
        <v>1284</v>
      </c>
    </row>
    <row r="15" spans="1:9">
      <c r="A15" s="4" t="s">
        <v>1293</v>
      </c>
      <c r="C15" s="11" t="n">
        <v>92.3</v>
      </c>
      <c r="G15" s="11" t="n">
        <v>92.3</v>
      </c>
      <c r="I15" s="5" t="n">
        <v>15</v>
      </c>
    </row>
    <row r="16" spans="1:9">
      <c r="A16" s="4" t="s">
        <v>1294</v>
      </c>
      <c r="C16" s="11" t="n">
        <v>3.3</v>
      </c>
      <c r="G16" s="11" t="n">
        <v>3.3</v>
      </c>
      <c r="I16" s="11" t="n">
        <v>34.9</v>
      </c>
    </row>
    <row r="17" spans="1:9">
      <c r="A17" s="4" t="s">
        <v>1295</v>
      </c>
      <c r="C17" s="11" t="n">
        <v>165.4</v>
      </c>
      <c r="G17" s="11" t="n">
        <v>165.4</v>
      </c>
      <c r="I17" s="11" t="n">
        <v>80.2</v>
      </c>
    </row>
    <row r="18" spans="1:9">
      <c r="A18" s="4" t="s">
        <v>1296</v>
      </c>
      <c r="C18" s="11" t="n">
        <v>21.6</v>
      </c>
      <c r="G18" s="11" t="n">
        <v>21.6</v>
      </c>
      <c r="I18" s="11" t="n">
        <v>13.3</v>
      </c>
    </row>
    <row r="19" spans="1:9">
      <c r="A19" s="4" t="s">
        <v>1297</v>
      </c>
    </row>
    <row r="20" spans="1:9">
      <c r="A20" s="3" t="s">
        <v>1284</v>
      </c>
    </row>
    <row r="21" spans="1:9">
      <c r="A21" s="4" t="s">
        <v>1293</v>
      </c>
      <c r="C21" s="11" t="n">
        <v>92.3</v>
      </c>
      <c r="G21" s="11" t="n">
        <v>92.3</v>
      </c>
      <c r="I21" s="5" t="n">
        <v>19</v>
      </c>
    </row>
    <row r="22" spans="1:9">
      <c r="A22" s="4" t="s">
        <v>1294</v>
      </c>
      <c r="C22" s="11" t="n">
        <v>7.2</v>
      </c>
      <c r="G22" s="11" t="n">
        <v>7.2</v>
      </c>
      <c r="I22" s="11" t="n">
        <v>33.2</v>
      </c>
    </row>
    <row r="23" spans="1:9">
      <c r="A23" s="4" t="s">
        <v>1295</v>
      </c>
      <c r="C23" s="11" t="n">
        <v>165.4</v>
      </c>
      <c r="G23" s="11" t="n">
        <v>165.4</v>
      </c>
      <c r="I23" s="11" t="n">
        <v>84.5</v>
      </c>
    </row>
    <row r="24" spans="1:9">
      <c r="A24" s="4" t="s">
        <v>1296</v>
      </c>
      <c r="C24" s="11" t="n">
        <v>26.1</v>
      </c>
      <c r="G24" s="11" t="n">
        <v>26.1</v>
      </c>
      <c r="I24" s="11" t="n">
        <v>15.2</v>
      </c>
    </row>
    <row r="25" spans="1:9">
      <c r="A25" s="4" t="s">
        <v>1298</v>
      </c>
    </row>
    <row r="26" spans="1:9">
      <c r="A26" s="3" t="s">
        <v>1284</v>
      </c>
    </row>
    <row r="27" spans="1:9">
      <c r="A27" s="4" t="s">
        <v>1299</v>
      </c>
      <c r="E27" s="4" t="s">
        <v>1300</v>
      </c>
    </row>
    <row r="28" spans="1:9">
      <c r="A28" s="4" t="s">
        <v>1301</v>
      </c>
    </row>
    <row r="29" spans="1:9">
      <c r="A29" s="3" t="s">
        <v>1284</v>
      </c>
    </row>
    <row r="30" spans="1:9">
      <c r="A30" s="4" t="s">
        <v>1299</v>
      </c>
      <c r="E30" s="4" t="s">
        <v>1302</v>
      </c>
    </row>
    <row r="31" spans="1:9">
      <c r="A31" s="4" t="s">
        <v>1303</v>
      </c>
    </row>
    <row r="32" spans="1:9">
      <c r="A32" s="3" t="s">
        <v>1284</v>
      </c>
    </row>
    <row r="33" spans="1:9">
      <c r="A33" s="4" t="s">
        <v>1304</v>
      </c>
      <c r="C33" s="11" t="n">
        <v>127.3</v>
      </c>
      <c r="G33" s="11" t="n">
        <v>127.3</v>
      </c>
      <c r="I33" s="5" t="n">
        <v>76</v>
      </c>
    </row>
    <row r="34" spans="1:9">
      <c r="A34" s="4" t="s">
        <v>1305</v>
      </c>
      <c r="C34" s="11" t="n">
        <v>55.7</v>
      </c>
      <c r="G34" s="11" t="n">
        <v>55.7</v>
      </c>
      <c r="I34" s="6" t="n">
        <v>34</v>
      </c>
    </row>
    <row r="35" spans="1:9">
      <c r="A35" s="4" t="s">
        <v>1306</v>
      </c>
    </row>
    <row r="36" spans="1:9">
      <c r="A36" s="3" t="s">
        <v>1284</v>
      </c>
    </row>
    <row r="37" spans="1:9">
      <c r="A37" s="4" t="s">
        <v>97</v>
      </c>
      <c r="C37" s="5" t="n">
        <v>400</v>
      </c>
      <c r="G37" s="5" t="n">
        <v>400</v>
      </c>
    </row>
    <row r="38" spans="1:9">
      <c r="A38" s="4" t="s">
        <v>1307</v>
      </c>
    </row>
    <row r="39" spans="1:9">
      <c r="A39" s="3" t="s">
        <v>1284</v>
      </c>
    </row>
    <row r="40" spans="1:9">
      <c r="A40" s="4" t="s">
        <v>1308</v>
      </c>
      <c r="B40" s="6" t="n">
        <v>400</v>
      </c>
    </row>
    <row r="41" spans="1:9">
      <c r="A41" s="4" t="s">
        <v>1309</v>
      </c>
    </row>
    <row r="42" spans="1:9">
      <c r="A42" s="3" t="s">
        <v>1284</v>
      </c>
    </row>
    <row r="43" spans="1:9">
      <c r="A43" s="4" t="s">
        <v>97</v>
      </c>
      <c r="C43" s="6" t="n">
        <v>500</v>
      </c>
      <c r="G43" s="6" t="n">
        <v>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60</v>
      </c>
      <c r="C1" s="2" t="s">
        <v>61</v>
      </c>
    </row>
    <row r="2" spans="1:3">
      <c r="A2" s="4" t="s">
        <v>1311</v>
      </c>
    </row>
    <row r="3" spans="1:3">
      <c r="A3" s="3" t="s">
        <v>1284</v>
      </c>
    </row>
    <row r="4" spans="1:3">
      <c r="A4" s="4" t="s">
        <v>1290</v>
      </c>
      <c r="B4" s="6" t="n">
        <v>2679166</v>
      </c>
      <c r="C4" s="6" t="n">
        <v>2271448</v>
      </c>
    </row>
    <row r="5" spans="1:3">
      <c r="A5" s="4" t="s">
        <v>539</v>
      </c>
      <c r="B5" s="5" t="n">
        <v>93314</v>
      </c>
      <c r="C5" s="5" t="n">
        <v>18744</v>
      </c>
    </row>
    <row r="6" spans="1:3">
      <c r="A6" s="4" t="s">
        <v>1312</v>
      </c>
      <c r="B6" s="5" t="n">
        <v>1285</v>
      </c>
      <c r="C6" s="5" t="n">
        <v>27768</v>
      </c>
    </row>
    <row r="7" spans="1:3">
      <c r="A7" s="4" t="s">
        <v>1313</v>
      </c>
    </row>
    <row r="8" spans="1:3">
      <c r="A8" s="3" t="s">
        <v>1284</v>
      </c>
    </row>
    <row r="9" spans="1:3">
      <c r="A9" s="4" t="s">
        <v>1290</v>
      </c>
      <c r="B9" s="5" t="n">
        <v>2679166</v>
      </c>
      <c r="C9" s="5" t="n">
        <v>2271448</v>
      </c>
    </row>
    <row r="10" spans="1:3">
      <c r="A10" s="4" t="s">
        <v>539</v>
      </c>
      <c r="B10" s="5" t="n">
        <v>541</v>
      </c>
      <c r="C10" s="5" t="n">
        <v>4014</v>
      </c>
    </row>
    <row r="11" spans="1:3">
      <c r="A11" s="4" t="s">
        <v>1312</v>
      </c>
      <c r="B11" s="5" t="n">
        <v>5509</v>
      </c>
      <c r="C11" s="5" t="n">
        <v>9041</v>
      </c>
    </row>
    <row r="12" spans="1:3">
      <c r="A12" s="4" t="s">
        <v>1314</v>
      </c>
    </row>
    <row r="13" spans="1:3">
      <c r="A13" s="3" t="s">
        <v>1284</v>
      </c>
    </row>
    <row r="14" spans="1:3">
      <c r="A14" s="4" t="s">
        <v>1290</v>
      </c>
      <c r="B14" s="5" t="n">
        <v>20000</v>
      </c>
      <c r="C14" s="5" t="n">
        <v>20000</v>
      </c>
    </row>
    <row r="15" spans="1:3">
      <c r="A15" s="4" t="s">
        <v>539</v>
      </c>
      <c r="B15" s="5" t="n">
        <v>94</v>
      </c>
      <c r="C15" s="5" t="n">
        <v>25</v>
      </c>
    </row>
    <row r="16" spans="1:3">
      <c r="A16" s="4" t="s">
        <v>1312</v>
      </c>
      <c r="B16" s="5" t="n">
        <v>0</v>
      </c>
      <c r="C16" s="5" t="n">
        <v>0</v>
      </c>
    </row>
    <row r="17" spans="1:3">
      <c r="A17" s="4" t="s">
        <v>1315</v>
      </c>
    </row>
    <row r="18" spans="1:3">
      <c r="A18" s="3" t="s">
        <v>1284</v>
      </c>
    </row>
    <row r="19" spans="1:3">
      <c r="A19" s="4" t="s">
        <v>1290</v>
      </c>
      <c r="B19" s="5" t="n">
        <v>10765259</v>
      </c>
      <c r="C19" s="5" t="n">
        <v>4684177</v>
      </c>
    </row>
    <row r="20" spans="1:3">
      <c r="A20" s="4" t="s">
        <v>539</v>
      </c>
      <c r="B20" s="5" t="n">
        <v>26191</v>
      </c>
      <c r="C20" s="5" t="n">
        <v>28304</v>
      </c>
    </row>
    <row r="21" spans="1:3">
      <c r="A21" s="4" t="s">
        <v>1312</v>
      </c>
      <c r="B21" s="5" t="n">
        <v>8233</v>
      </c>
      <c r="C21" s="5" t="n">
        <v>181</v>
      </c>
    </row>
    <row r="22" spans="1:3">
      <c r="A22" s="4" t="s">
        <v>1316</v>
      </c>
    </row>
    <row r="23" spans="1:3">
      <c r="A23" s="3" t="s">
        <v>1284</v>
      </c>
    </row>
    <row r="24" spans="1:3">
      <c r="A24" s="4" t="s">
        <v>1290</v>
      </c>
      <c r="B24" s="5" t="n">
        <v>10799031</v>
      </c>
      <c r="C24" s="5" t="n">
        <v>4967454</v>
      </c>
    </row>
    <row r="25" spans="1:3">
      <c r="A25" s="4" t="s">
        <v>539</v>
      </c>
      <c r="B25" s="5" t="n">
        <v>9327</v>
      </c>
      <c r="C25" s="5" t="n">
        <v>522</v>
      </c>
    </row>
    <row r="26" spans="1:3">
      <c r="A26" s="4" t="s">
        <v>1312</v>
      </c>
      <c r="B26" s="6" t="n">
        <v>25586</v>
      </c>
      <c r="C26" s="6" t="n">
        <v>300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60</v>
      </c>
      <c r="C1" s="2" t="s">
        <v>61</v>
      </c>
    </row>
    <row r="2" spans="1:3">
      <c r="A2" s="4" t="s">
        <v>1311</v>
      </c>
    </row>
    <row r="3" spans="1:3">
      <c r="A3" s="3" t="s">
        <v>1284</v>
      </c>
    </row>
    <row r="4" spans="1:3">
      <c r="A4" s="4" t="s">
        <v>1290</v>
      </c>
      <c r="B4" s="6" t="n">
        <v>2679166</v>
      </c>
      <c r="C4" s="6" t="n">
        <v>2271448</v>
      </c>
    </row>
    <row r="5" spans="1:3">
      <c r="A5" s="4" t="s">
        <v>539</v>
      </c>
      <c r="B5" s="5" t="n">
        <v>93314</v>
      </c>
      <c r="C5" s="5" t="n">
        <v>18744</v>
      </c>
    </row>
    <row r="6" spans="1:3">
      <c r="A6" s="4" t="s">
        <v>1312</v>
      </c>
      <c r="B6" s="5" t="n">
        <v>1285</v>
      </c>
      <c r="C6" s="5" t="n">
        <v>27768</v>
      </c>
    </row>
    <row r="7" spans="1:3">
      <c r="A7" s="4" t="s">
        <v>1313</v>
      </c>
    </row>
    <row r="8" spans="1:3">
      <c r="A8" s="3" t="s">
        <v>1284</v>
      </c>
    </row>
    <row r="9" spans="1:3">
      <c r="A9" s="4" t="s">
        <v>1290</v>
      </c>
      <c r="B9" s="5" t="n">
        <v>2679166</v>
      </c>
      <c r="C9" s="5" t="n">
        <v>2271448</v>
      </c>
    </row>
    <row r="10" spans="1:3">
      <c r="A10" s="4" t="s">
        <v>539</v>
      </c>
      <c r="B10" s="5" t="n">
        <v>541</v>
      </c>
      <c r="C10" s="5" t="n">
        <v>4014</v>
      </c>
    </row>
    <row r="11" spans="1:3">
      <c r="A11" s="4" t="s">
        <v>1312</v>
      </c>
      <c r="B11" s="5" t="n">
        <v>5509</v>
      </c>
      <c r="C11" s="5" t="n">
        <v>9041</v>
      </c>
    </row>
    <row r="12" spans="1:3">
      <c r="A12" s="4" t="s">
        <v>1318</v>
      </c>
    </row>
    <row r="13" spans="1:3">
      <c r="A13" s="3" t="s">
        <v>1284</v>
      </c>
    </row>
    <row r="14" spans="1:3">
      <c r="A14" s="4" t="s">
        <v>1290</v>
      </c>
      <c r="B14" s="5" t="n">
        <v>2681149</v>
      </c>
      <c r="C14" s="5" t="n">
        <v>2029162</v>
      </c>
    </row>
    <row r="15" spans="1:3">
      <c r="A15" s="4" t="s">
        <v>539</v>
      </c>
      <c r="B15" s="5" t="n">
        <v>120031</v>
      </c>
      <c r="C15" s="5" t="n">
        <v>20262</v>
      </c>
    </row>
    <row r="16" spans="1:3">
      <c r="A16" s="4" t="s">
        <v>1312</v>
      </c>
      <c r="B16" s="5" t="n">
        <v>1456</v>
      </c>
      <c r="C16" s="5" t="n">
        <v>25880</v>
      </c>
    </row>
    <row r="17" spans="1:3">
      <c r="A17" s="4" t="s">
        <v>1319</v>
      </c>
    </row>
    <row r="18" spans="1:3">
      <c r="A18" s="3" t="s">
        <v>1284</v>
      </c>
    </row>
    <row r="19" spans="1:3">
      <c r="A19" s="4" t="s">
        <v>1290</v>
      </c>
      <c r="B19" s="5" t="n">
        <v>2681149</v>
      </c>
      <c r="C19" s="5" t="n">
        <v>2029162</v>
      </c>
    </row>
    <row r="20" spans="1:3">
      <c r="A20" s="4" t="s">
        <v>539</v>
      </c>
      <c r="B20" s="5" t="n">
        <v>1094</v>
      </c>
      <c r="C20" s="5" t="n">
        <v>8154</v>
      </c>
    </row>
    <row r="21" spans="1:3">
      <c r="A21" s="4" t="s">
        <v>1312</v>
      </c>
      <c r="B21" s="5" t="n">
        <v>13072</v>
      </c>
      <c r="C21" s="5" t="n">
        <v>9153</v>
      </c>
    </row>
    <row r="22" spans="1:3">
      <c r="A22" s="4" t="s">
        <v>1320</v>
      </c>
    </row>
    <row r="23" spans="1:3">
      <c r="A23" s="3" t="s">
        <v>1284</v>
      </c>
    </row>
    <row r="24" spans="1:3">
      <c r="A24" s="4" t="s">
        <v>1290</v>
      </c>
      <c r="B24" s="5" t="n">
        <v>900000</v>
      </c>
      <c r="C24" s="5" t="n">
        <v>900000</v>
      </c>
    </row>
    <row r="25" spans="1:3">
      <c r="A25" s="4" t="s">
        <v>539</v>
      </c>
      <c r="B25" s="5" t="n">
        <v>42</v>
      </c>
      <c r="C25" s="5" t="n">
        <v>127</v>
      </c>
    </row>
    <row r="26" spans="1:3">
      <c r="A26" s="4" t="s">
        <v>1312</v>
      </c>
      <c r="B26" s="5" t="n">
        <v>14</v>
      </c>
      <c r="C26" s="5" t="n">
        <v>6</v>
      </c>
    </row>
    <row r="27" spans="1:3">
      <c r="A27" s="4" t="s">
        <v>1321</v>
      </c>
    </row>
    <row r="28" spans="1:3">
      <c r="A28" s="3" t="s">
        <v>1284</v>
      </c>
    </row>
    <row r="29" spans="1:3">
      <c r="A29" s="4" t="s">
        <v>97</v>
      </c>
      <c r="B29" s="5" t="n">
        <v>900000</v>
      </c>
      <c r="C29" s="5" t="n">
        <v>900000</v>
      </c>
    </row>
    <row r="30" spans="1:3">
      <c r="A30" s="4" t="s">
        <v>1322</v>
      </c>
    </row>
    <row r="31" spans="1:3">
      <c r="A31" s="3" t="s">
        <v>1284</v>
      </c>
    </row>
    <row r="32" spans="1:3">
      <c r="A32" s="4" t="s">
        <v>97</v>
      </c>
      <c r="B32" s="5" t="n">
        <v>-2218</v>
      </c>
      <c r="C32" s="5" t="n">
        <v>-15094</v>
      </c>
    </row>
    <row r="33" spans="1:3">
      <c r="A33" s="4" t="s">
        <v>1323</v>
      </c>
    </row>
    <row r="34" spans="1:3">
      <c r="A34" s="3" t="s">
        <v>1284</v>
      </c>
    </row>
    <row r="35" spans="1:3">
      <c r="A35" s="4" t="s">
        <v>97</v>
      </c>
      <c r="B35" s="5" t="n">
        <v>-1084</v>
      </c>
      <c r="C35" s="5" t="n">
        <v>-2295</v>
      </c>
    </row>
    <row r="36" spans="1:3">
      <c r="A36" s="4" t="s">
        <v>1324</v>
      </c>
    </row>
    <row r="37" spans="1:3">
      <c r="A37" s="3" t="s">
        <v>1284</v>
      </c>
    </row>
    <row r="38" spans="1:3">
      <c r="A38" s="4" t="s">
        <v>97</v>
      </c>
      <c r="B38" s="6" t="n">
        <v>896698</v>
      </c>
      <c r="C38" s="6" t="n">
        <v>8826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5</v>
      </c>
      <c r="B1" s="2" t="s">
        <v>128</v>
      </c>
      <c r="D1" s="2" t="s">
        <v>1</v>
      </c>
    </row>
    <row r="2" spans="1:5">
      <c r="B2" s="2" t="s">
        <v>60</v>
      </c>
      <c r="C2" s="2" t="s">
        <v>129</v>
      </c>
      <c r="D2" s="2" t="s">
        <v>60</v>
      </c>
      <c r="E2" s="2" t="s">
        <v>129</v>
      </c>
    </row>
    <row r="3" spans="1:5">
      <c r="A3" s="4" t="s">
        <v>1326</v>
      </c>
    </row>
    <row r="4" spans="1:5">
      <c r="A4" s="3" t="s">
        <v>1284</v>
      </c>
    </row>
    <row r="5" spans="1:5">
      <c r="A5" s="4" t="s">
        <v>1327</v>
      </c>
      <c r="B5" s="6" t="n">
        <v>44375</v>
      </c>
      <c r="C5" s="6" t="n">
        <v>-10620</v>
      </c>
      <c r="D5" s="6" t="n">
        <v>124193</v>
      </c>
      <c r="E5" s="6" t="n">
        <v>-39803</v>
      </c>
    </row>
    <row r="6" spans="1:5">
      <c r="A6" s="4" t="s">
        <v>1328</v>
      </c>
    </row>
    <row r="7" spans="1:5">
      <c r="A7" s="3" t="s">
        <v>1284</v>
      </c>
    </row>
    <row r="8" spans="1:5">
      <c r="A8" s="4" t="s">
        <v>1327</v>
      </c>
      <c r="B8" s="5" t="n">
        <v>-44375</v>
      </c>
      <c r="C8" s="5" t="n">
        <v>10620</v>
      </c>
      <c r="D8" s="5" t="n">
        <v>-124193</v>
      </c>
      <c r="E8" s="5" t="n">
        <v>39803</v>
      </c>
    </row>
    <row r="9" spans="1:5">
      <c r="A9" s="4" t="s">
        <v>1329</v>
      </c>
    </row>
    <row r="10" spans="1:5">
      <c r="A10" s="3" t="s">
        <v>1284</v>
      </c>
    </row>
    <row r="11" spans="1:5">
      <c r="A11" s="4" t="s">
        <v>1327</v>
      </c>
      <c r="B11" s="5" t="n">
        <v>1994</v>
      </c>
      <c r="C11" s="5" t="n">
        <v>-246</v>
      </c>
      <c r="D11" s="5" t="n">
        <v>12969</v>
      </c>
      <c r="E11" s="5" t="n">
        <v>-8386</v>
      </c>
    </row>
    <row r="12" spans="1:5">
      <c r="A12" s="4" t="s">
        <v>1330</v>
      </c>
    </row>
    <row r="13" spans="1:5">
      <c r="A13" s="3" t="s">
        <v>1284</v>
      </c>
    </row>
    <row r="14" spans="1:5">
      <c r="A14" s="4" t="s">
        <v>1331</v>
      </c>
      <c r="B14" s="6" t="n">
        <v>-2004</v>
      </c>
      <c r="C14" s="6" t="n">
        <v>240</v>
      </c>
      <c r="D14" s="6" t="n">
        <v>-12876</v>
      </c>
      <c r="E14" s="6" t="n">
        <v>831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2</v>
      </c>
      <c r="B1" s="2" t="s">
        <v>60</v>
      </c>
      <c r="C1" s="2" t="s">
        <v>61</v>
      </c>
      <c r="D1" s="2" t="s">
        <v>1282</v>
      </c>
      <c r="E1" s="2" t="s">
        <v>1283</v>
      </c>
    </row>
    <row r="2" spans="1:5">
      <c r="A2" s="3" t="s">
        <v>1284</v>
      </c>
    </row>
    <row r="3" spans="1:5">
      <c r="A3" s="4" t="s">
        <v>1290</v>
      </c>
      <c r="D3" s="6" t="n">
        <v>650000</v>
      </c>
    </row>
    <row r="4" spans="1:5">
      <c r="A4" s="4" t="s">
        <v>1289</v>
      </c>
      <c r="E4" s="6" t="n">
        <v>250000</v>
      </c>
    </row>
    <row r="5" spans="1:5">
      <c r="A5" s="4" t="s">
        <v>1333</v>
      </c>
    </row>
    <row r="6" spans="1:5">
      <c r="A6" s="3" t="s">
        <v>1284</v>
      </c>
    </row>
    <row r="7" spans="1:5">
      <c r="A7" s="4" t="s">
        <v>1289</v>
      </c>
      <c r="B7" s="6" t="n">
        <v>900000</v>
      </c>
      <c r="C7" s="6" t="n">
        <v>900000</v>
      </c>
    </row>
    <row r="8" spans="1:5">
      <c r="A8" s="4" t="s">
        <v>1334</v>
      </c>
    </row>
    <row r="9" spans="1:5">
      <c r="A9" s="3" t="s">
        <v>1284</v>
      </c>
    </row>
    <row r="10" spans="1:5">
      <c r="A10" s="4" t="s">
        <v>1290</v>
      </c>
      <c r="B10" s="5" t="n">
        <v>900000</v>
      </c>
      <c r="C10" s="5" t="n">
        <v>900000</v>
      </c>
    </row>
    <row r="11" spans="1:5">
      <c r="A11" s="4" t="s">
        <v>1335</v>
      </c>
      <c r="B11" s="5" t="n">
        <v>10</v>
      </c>
      <c r="C11" s="5" t="n">
        <v>888</v>
      </c>
    </row>
    <row r="12" spans="1:5">
      <c r="A12" s="4" t="s">
        <v>1312</v>
      </c>
      <c r="B12" s="6" t="n">
        <v>73</v>
      </c>
      <c r="C12" s="6" t="n">
        <v>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6</v>
      </c>
      <c r="B1" s="2" t="s">
        <v>128</v>
      </c>
      <c r="D1" s="2" t="s">
        <v>1</v>
      </c>
    </row>
    <row r="2" spans="1:5">
      <c r="B2" s="2" t="s">
        <v>60</v>
      </c>
      <c r="C2" s="2" t="s">
        <v>129</v>
      </c>
      <c r="D2" s="2" t="s">
        <v>60</v>
      </c>
      <c r="E2" s="2" t="s">
        <v>129</v>
      </c>
    </row>
    <row r="3" spans="1:5">
      <c r="A3" s="3" t="s">
        <v>1284</v>
      </c>
    </row>
    <row r="4" spans="1:5">
      <c r="A4" s="4" t="s">
        <v>1337</v>
      </c>
      <c r="D4" s="6" t="n">
        <v>-1300</v>
      </c>
    </row>
    <row r="5" spans="1:5">
      <c r="A5" s="4" t="s">
        <v>1338</v>
      </c>
    </row>
    <row r="6" spans="1:5">
      <c r="A6" s="3" t="s">
        <v>1284</v>
      </c>
    </row>
    <row r="7" spans="1:5">
      <c r="A7" s="4" t="s">
        <v>1339</v>
      </c>
      <c r="B7" s="6" t="n">
        <v>1855</v>
      </c>
      <c r="C7" s="6" t="n">
        <v>-2517</v>
      </c>
      <c r="D7" s="5" t="n">
        <v>13367</v>
      </c>
      <c r="E7" s="6" t="n">
        <v>-14612</v>
      </c>
    </row>
    <row r="8" spans="1:5">
      <c r="A8" s="4" t="s">
        <v>1340</v>
      </c>
      <c r="B8" s="5" t="n">
        <v>989</v>
      </c>
      <c r="C8" s="5" t="n">
        <v>771</v>
      </c>
      <c r="D8" s="5" t="n">
        <v>3773</v>
      </c>
      <c r="E8" s="5" t="n">
        <v>1079</v>
      </c>
    </row>
    <row r="9" spans="1:5">
      <c r="A9" s="4" t="s">
        <v>1341</v>
      </c>
    </row>
    <row r="10" spans="1:5">
      <c r="A10" s="3" t="s">
        <v>1284</v>
      </c>
    </row>
    <row r="11" spans="1:5">
      <c r="A11" s="4" t="s">
        <v>1339</v>
      </c>
      <c r="B11" s="6" t="n">
        <v>3840</v>
      </c>
      <c r="C11" s="6" t="n">
        <v>-2257</v>
      </c>
      <c r="D11" s="6" t="n">
        <v>22954</v>
      </c>
      <c r="E11" s="6" t="n">
        <v>-1778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2</v>
      </c>
      <c r="B1" s="2" t="s">
        <v>60</v>
      </c>
      <c r="C1" s="2" t="s">
        <v>61</v>
      </c>
    </row>
    <row r="2" spans="1:3">
      <c r="A2" s="3" t="s">
        <v>1343</v>
      </c>
    </row>
    <row r="3" spans="1:3">
      <c r="A3" s="4" t="s">
        <v>1344</v>
      </c>
      <c r="B3" s="6" t="n">
        <v>250786</v>
      </c>
      <c r="C3" s="6" t="n">
        <v>81475</v>
      </c>
    </row>
    <row r="4" spans="1:3">
      <c r="A4" s="4" t="s">
        <v>1345</v>
      </c>
      <c r="B4" s="5" t="n">
        <v>35700</v>
      </c>
      <c r="C4" s="5" t="n">
        <v>28900</v>
      </c>
    </row>
    <row r="5" spans="1:3">
      <c r="A5" s="4" t="s">
        <v>1346</v>
      </c>
    </row>
    <row r="6" spans="1:3">
      <c r="A6" s="3" t="s">
        <v>1343</v>
      </c>
    </row>
    <row r="7" spans="1:3">
      <c r="A7" s="4" t="s">
        <v>1347</v>
      </c>
      <c r="B7" s="5" t="n">
        <v>215085</v>
      </c>
      <c r="C7" s="5" t="n">
        <v>52562</v>
      </c>
    </row>
    <row r="8" spans="1:3">
      <c r="A8" s="4" t="s">
        <v>1348</v>
      </c>
      <c r="B8" s="5" t="n">
        <v>0</v>
      </c>
      <c r="C8" s="5" t="n">
        <v>0</v>
      </c>
    </row>
    <row r="9" spans="1:3">
      <c r="A9" s="4" t="s">
        <v>1344</v>
      </c>
      <c r="B9" s="5" t="n">
        <v>215085</v>
      </c>
      <c r="C9" s="5" t="n">
        <v>52562</v>
      </c>
    </row>
    <row r="10" spans="1:3">
      <c r="A10" s="4" t="s">
        <v>1348</v>
      </c>
      <c r="B10" s="5" t="n">
        <v>-2957</v>
      </c>
      <c r="C10" s="5" t="n">
        <v>-12745</v>
      </c>
    </row>
    <row r="11" spans="1:3">
      <c r="A11" s="4" t="s">
        <v>1295</v>
      </c>
      <c r="B11" s="5" t="n">
        <v>-162303</v>
      </c>
      <c r="C11" s="5" t="n">
        <v>-39637</v>
      </c>
    </row>
    <row r="12" spans="1:3">
      <c r="A12" s="4" t="s">
        <v>1344</v>
      </c>
      <c r="B12" s="6" t="n">
        <v>49825</v>
      </c>
      <c r="C12" s="6" t="n">
        <v>1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60</v>
      </c>
      <c r="C1" s="2" t="s">
        <v>61</v>
      </c>
    </row>
    <row r="2" spans="1:3">
      <c r="A2" s="3" t="s">
        <v>1343</v>
      </c>
    </row>
    <row r="3" spans="1:3">
      <c r="A3" s="4" t="s">
        <v>1350</v>
      </c>
      <c r="B3" s="6" t="n">
        <v>83530</v>
      </c>
      <c r="C3" s="6" t="n">
        <v>133713</v>
      </c>
    </row>
    <row r="4" spans="1:3">
      <c r="A4" s="4" t="s">
        <v>1351</v>
      </c>
      <c r="B4" s="5" t="n">
        <v>62000</v>
      </c>
      <c r="C4" s="5" t="n">
        <v>61900</v>
      </c>
    </row>
    <row r="5" spans="1:3">
      <c r="A5" s="4" t="s">
        <v>1346</v>
      </c>
    </row>
    <row r="6" spans="1:3">
      <c r="A6" s="3" t="s">
        <v>1343</v>
      </c>
    </row>
    <row r="7" spans="1:3">
      <c r="A7" s="4" t="s">
        <v>1350</v>
      </c>
      <c r="B7" s="5" t="n">
        <v>21526</v>
      </c>
      <c r="C7" s="5" t="n">
        <v>71853</v>
      </c>
    </row>
    <row r="8" spans="1:3">
      <c r="A8" s="4" t="s">
        <v>1352</v>
      </c>
      <c r="B8" s="5" t="n">
        <v>0</v>
      </c>
      <c r="C8" s="5" t="n">
        <v>0</v>
      </c>
    </row>
    <row r="9" spans="1:3">
      <c r="A9" s="4" t="s">
        <v>1353</v>
      </c>
      <c r="B9" s="5" t="n">
        <v>21526</v>
      </c>
      <c r="C9" s="5" t="n">
        <v>71853</v>
      </c>
    </row>
    <row r="10" spans="1:3">
      <c r="A10" s="4" t="s">
        <v>1352</v>
      </c>
      <c r="B10" s="5" t="n">
        <v>-2957</v>
      </c>
      <c r="C10" s="5" t="n">
        <v>-12745</v>
      </c>
    </row>
    <row r="11" spans="1:3">
      <c r="A11" s="4" t="s">
        <v>1354</v>
      </c>
      <c r="B11" s="5" t="n">
        <v>-18269</v>
      </c>
      <c r="C11" s="5" t="n">
        <v>-54773</v>
      </c>
    </row>
    <row r="12" spans="1:3">
      <c r="A12" s="4" t="s">
        <v>1344</v>
      </c>
      <c r="B12" s="6" t="n">
        <v>300</v>
      </c>
      <c r="C12" s="6" t="n">
        <v>43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23:56Z</dcterms:created>
  <dcterms:modified xmlns:dcterms="http://purl.org/dc/terms/" xmlns:xsi="http://www.w3.org/2001/XMLSchema-instance" xsi:type="dcterms:W3CDTF">2019-11-08T16:23:56Z</dcterms:modified>
</cp:coreProperties>
</file>